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Structure and Business Operatio" sheetId="6" state="visible" r:id="rId6"/>
    <sheet xmlns:r="http://schemas.openxmlformats.org/officeDocument/2006/relationships" name="Authorization and Basis of Prep" sheetId="7" state="visible" r:id="rId7"/>
    <sheet xmlns:r="http://schemas.openxmlformats.org/officeDocument/2006/relationships" name="Significant Accounting Policies" sheetId="8" state="visible" r:id="rId8"/>
    <sheet xmlns:r="http://schemas.openxmlformats.org/officeDocument/2006/relationships" name="Accounting Changes and Reclassi" sheetId="9" state="visible" r:id="rId9"/>
    <sheet xmlns:r="http://schemas.openxmlformats.org/officeDocument/2006/relationships" name="Subsidiary Entities and Subsidi" sheetId="10" state="visible" r:id="rId10"/>
    <sheet xmlns:r="http://schemas.openxmlformats.org/officeDocument/2006/relationships" name="Segment financial information" sheetId="11" state="visible" r:id="rId11"/>
    <sheet xmlns:r="http://schemas.openxmlformats.org/officeDocument/2006/relationships" name="Revenue" sheetId="12" state="visible" r:id="rId12"/>
    <sheet xmlns:r="http://schemas.openxmlformats.org/officeDocument/2006/relationships" name="Financial Instruments" sheetId="13" state="visible" r:id="rId13"/>
    <sheet xmlns:r="http://schemas.openxmlformats.org/officeDocument/2006/relationships" name="Cash and Cash Equivalents" sheetId="14" state="visible" r:id="rId14"/>
    <sheet xmlns:r="http://schemas.openxmlformats.org/officeDocument/2006/relationships" name="Customers and other Accounts Re" sheetId="15" state="visible" r:id="rId15"/>
    <sheet xmlns:r="http://schemas.openxmlformats.org/officeDocument/2006/relationships" name="Inventories" sheetId="16" state="visible" r:id="rId16"/>
    <sheet xmlns:r="http://schemas.openxmlformats.org/officeDocument/2006/relationships" name="Investments in Joint Ventures a" sheetId="17" state="visible" r:id="rId17"/>
    <sheet xmlns:r="http://schemas.openxmlformats.org/officeDocument/2006/relationships" name="Wells, Pipelines, Properties, P" sheetId="18" state="visible" r:id="rId18"/>
    <sheet xmlns:r="http://schemas.openxmlformats.org/officeDocument/2006/relationships" name="Intangible Assets, Net" sheetId="19" state="visible" r:id="rId19"/>
    <sheet xmlns:r="http://schemas.openxmlformats.org/officeDocument/2006/relationships" name="Long-Term Notes Receivable and "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Derivative Financial Instrument" sheetId="23" state="visible" r:id="rId23"/>
    <sheet xmlns:r="http://schemas.openxmlformats.org/officeDocument/2006/relationships" name="Employee Benefits" sheetId="24" state="visible" r:id="rId24"/>
    <sheet xmlns:r="http://schemas.openxmlformats.org/officeDocument/2006/relationships" name="Provisions for Sundry Creditors" sheetId="25" state="visible" r:id="rId25"/>
    <sheet xmlns:r="http://schemas.openxmlformats.org/officeDocument/2006/relationships" name="Income Taxes and Duties" sheetId="26" state="visible" r:id="rId26"/>
    <sheet xmlns:r="http://schemas.openxmlformats.org/officeDocument/2006/relationships" name="Equity (Deficit)" sheetId="27" state="visible" r:id="rId27"/>
    <sheet xmlns:r="http://schemas.openxmlformats.org/officeDocument/2006/relationships" name="Cost and Expenses by Nature" sheetId="28" state="visible" r:id="rId28"/>
    <sheet xmlns:r="http://schemas.openxmlformats.org/officeDocument/2006/relationships" name="Other Revenues and Other Expens" sheetId="29" state="visible" r:id="rId29"/>
    <sheet xmlns:r="http://schemas.openxmlformats.org/officeDocument/2006/relationships" name="Related Parties" sheetId="30" state="visible" r:id="rId30"/>
    <sheet xmlns:r="http://schemas.openxmlformats.org/officeDocument/2006/relationships" name="Commitments" sheetId="31" state="visible" r:id="rId31"/>
    <sheet xmlns:r="http://schemas.openxmlformats.org/officeDocument/2006/relationships" name="Contingencies" sheetId="32" state="visible" r:id="rId32"/>
    <sheet xmlns:r="http://schemas.openxmlformats.org/officeDocument/2006/relationships" name="Subsequent Events" sheetId="33" state="visible" r:id="rId33"/>
    <sheet xmlns:r="http://schemas.openxmlformats.org/officeDocument/2006/relationships" name="New Standards Recently Issued" sheetId="34" state="visible" r:id="rId34"/>
    <sheet xmlns:r="http://schemas.openxmlformats.org/officeDocument/2006/relationships" name="Subsidiary Guarantor Informatio" sheetId="35" state="visible" r:id="rId35"/>
    <sheet xmlns:r="http://schemas.openxmlformats.org/officeDocument/2006/relationships" name="Supplementary Information on Oi" sheetId="36" state="visible" r:id="rId36"/>
    <sheet xmlns:r="http://schemas.openxmlformats.org/officeDocument/2006/relationships" name="Significant Accounting Polici_2" sheetId="37" state="visible" r:id="rId37"/>
    <sheet xmlns:r="http://schemas.openxmlformats.org/officeDocument/2006/relationships" name="Accounting Changes and Reclas_2" sheetId="38" state="visible" r:id="rId38"/>
    <sheet xmlns:r="http://schemas.openxmlformats.org/officeDocument/2006/relationships" name="Segment financial information (" sheetId="39" state="visible" r:id="rId39"/>
    <sheet xmlns:r="http://schemas.openxmlformats.org/officeDocument/2006/relationships" name="Revenue (Tables)" sheetId="40" state="visible" r:id="rId40"/>
    <sheet xmlns:r="http://schemas.openxmlformats.org/officeDocument/2006/relationships" name="Financial Instruments (Tables)" sheetId="41" state="visible" r:id="rId41"/>
    <sheet xmlns:r="http://schemas.openxmlformats.org/officeDocument/2006/relationships" name="Cash and Cash Equivalents (Tabl" sheetId="42" state="visible" r:id="rId42"/>
    <sheet xmlns:r="http://schemas.openxmlformats.org/officeDocument/2006/relationships" name="Customers and other Accounts _2" sheetId="43" state="visible" r:id="rId43"/>
    <sheet xmlns:r="http://schemas.openxmlformats.org/officeDocument/2006/relationships" name="Inventories (Tables)" sheetId="44" state="visible" r:id="rId44"/>
    <sheet xmlns:r="http://schemas.openxmlformats.org/officeDocument/2006/relationships" name="Investments in Joint Ventures_2" sheetId="45" state="visible" r:id="rId45"/>
    <sheet xmlns:r="http://schemas.openxmlformats.org/officeDocument/2006/relationships" name="Wells, Pipelines, Properties,_2" sheetId="46" state="visible" r:id="rId46"/>
    <sheet xmlns:r="http://schemas.openxmlformats.org/officeDocument/2006/relationships" name="Intangible Assets, Net (Tables)" sheetId="47" state="visible" r:id="rId47"/>
    <sheet xmlns:r="http://schemas.openxmlformats.org/officeDocument/2006/relationships" name="Long-Term Notes Receivable an_2" sheetId="48" state="visible" r:id="rId48"/>
    <sheet xmlns:r="http://schemas.openxmlformats.org/officeDocument/2006/relationships" name="Debt (Tables)" sheetId="49" state="visible" r:id="rId49"/>
    <sheet xmlns:r="http://schemas.openxmlformats.org/officeDocument/2006/relationships" name="Leases (Tables)" sheetId="50" state="visible" r:id="rId50"/>
    <sheet xmlns:r="http://schemas.openxmlformats.org/officeDocument/2006/relationships" name="Derivative Financial Instrume_2" sheetId="51" state="visible" r:id="rId51"/>
    <sheet xmlns:r="http://schemas.openxmlformats.org/officeDocument/2006/relationships" name="Employee Benefits (Tables)" sheetId="52" state="visible" r:id="rId52"/>
    <sheet xmlns:r="http://schemas.openxmlformats.org/officeDocument/2006/relationships" name="Provisions for Sundry Credito_2" sheetId="53" state="visible" r:id="rId53"/>
    <sheet xmlns:r="http://schemas.openxmlformats.org/officeDocument/2006/relationships" name="Income Taxes and Duties (Tables" sheetId="54" state="visible" r:id="rId54"/>
    <sheet xmlns:r="http://schemas.openxmlformats.org/officeDocument/2006/relationships" name="Equity (Deficit) (Tables)" sheetId="55" state="visible" r:id="rId55"/>
    <sheet xmlns:r="http://schemas.openxmlformats.org/officeDocument/2006/relationships" name="Cost and Expenses by Nature (Ta" sheetId="56" state="visible" r:id="rId56"/>
    <sheet xmlns:r="http://schemas.openxmlformats.org/officeDocument/2006/relationships" name="Other Revenues and Other Expe_2" sheetId="57" state="visible" r:id="rId57"/>
    <sheet xmlns:r="http://schemas.openxmlformats.org/officeDocument/2006/relationships" name="Related Parties (Tables)" sheetId="58" state="visible" r:id="rId58"/>
    <sheet xmlns:r="http://schemas.openxmlformats.org/officeDocument/2006/relationships" name="Commitments (Tables)" sheetId="59" state="visible" r:id="rId59"/>
    <sheet xmlns:r="http://schemas.openxmlformats.org/officeDocument/2006/relationships" name="Subsidiary Guarantor Informat_2" sheetId="60" state="visible" r:id="rId60"/>
    <sheet xmlns:r="http://schemas.openxmlformats.org/officeDocument/2006/relationships" name="Supplementary Information on _2" sheetId="61" state="visible" r:id="rId61"/>
    <sheet xmlns:r="http://schemas.openxmlformats.org/officeDocument/2006/relationships" name="Structure And Business Operat_2" sheetId="62" state="visible" r:id="rId62"/>
    <sheet xmlns:r="http://schemas.openxmlformats.org/officeDocument/2006/relationships" name="Authorization And Basis Of Pr_2" sheetId="63" state="visible" r:id="rId63"/>
    <sheet xmlns:r="http://schemas.openxmlformats.org/officeDocument/2006/relationships" name="Accounting Changes and Reclas_3" sheetId="64" state="visible" r:id="rId64"/>
    <sheet xmlns:r="http://schemas.openxmlformats.org/officeDocument/2006/relationships" name="Accounting Changes and Reclas_4" sheetId="65" state="visible" r:id="rId65"/>
    <sheet xmlns:r="http://schemas.openxmlformats.org/officeDocument/2006/relationships" name="Accounting Changes and Reclas_5" sheetId="66" state="visible" r:id="rId66"/>
    <sheet xmlns:r="http://schemas.openxmlformats.org/officeDocument/2006/relationships" name="Segment Financial Information -" sheetId="67" state="visible" r:id="rId67"/>
    <sheet xmlns:r="http://schemas.openxmlformats.org/officeDocument/2006/relationships" name="Segment Financial Information_2" sheetId="68" state="visible" r:id="rId68"/>
    <sheet xmlns:r="http://schemas.openxmlformats.org/officeDocument/2006/relationships" name="Segment Financial Information_3" sheetId="69" state="visible" r:id="rId69"/>
    <sheet xmlns:r="http://schemas.openxmlformats.org/officeDocument/2006/relationships" name="Segment Financial Information_4" sheetId="70" state="visible" r:id="rId70"/>
    <sheet xmlns:r="http://schemas.openxmlformats.org/officeDocument/2006/relationships" name="Segment Financial Information_5" sheetId="71" state="visible" r:id="rId71"/>
    <sheet xmlns:r="http://schemas.openxmlformats.org/officeDocument/2006/relationships" name="Revenue - Schedule of Revenue D" sheetId="72" state="visible" r:id="rId72"/>
    <sheet xmlns:r="http://schemas.openxmlformats.org/officeDocument/2006/relationships" name="Revenue - Additional Informatio" sheetId="73" state="visible" r:id="rId73"/>
    <sheet xmlns:r="http://schemas.openxmlformats.org/officeDocument/2006/relationships" name="Financial Instruments - Summary" sheetId="74" state="visible" r:id="rId74"/>
    <sheet xmlns:r="http://schemas.openxmlformats.org/officeDocument/2006/relationships" name="Financial Instruments - Summa_2" sheetId="75" state="visible" r:id="rId75"/>
    <sheet xmlns:r="http://schemas.openxmlformats.org/officeDocument/2006/relationships" name="Cash and Cash Equivalents - Sum" sheetId="76" state="visible" r:id="rId76"/>
    <sheet xmlns:r="http://schemas.openxmlformats.org/officeDocument/2006/relationships" name="Customers and other Accounts _3" sheetId="77" state="visible" r:id="rId77"/>
    <sheet xmlns:r="http://schemas.openxmlformats.org/officeDocument/2006/relationships" name="Customers and other Accounts _4" sheetId="78" state="visible" r:id="rId78"/>
    <sheet xmlns:r="http://schemas.openxmlformats.org/officeDocument/2006/relationships" name="Customers and other Accounts _5" sheetId="79" state="visible" r:id="rId79"/>
    <sheet xmlns:r="http://schemas.openxmlformats.org/officeDocument/2006/relationships" name="Customers and other Accounts _6" sheetId="80" state="visible" r:id="rId80"/>
    <sheet xmlns:r="http://schemas.openxmlformats.org/officeDocument/2006/relationships" name="Customers and other Accounts _7" sheetId="81" state="visible" r:id="rId81"/>
    <sheet xmlns:r="http://schemas.openxmlformats.org/officeDocument/2006/relationships" name="Inventories - Summary of Invent" sheetId="82" state="visible" r:id="rId82"/>
    <sheet xmlns:r="http://schemas.openxmlformats.org/officeDocument/2006/relationships" name="Investments in Joint Ventures_3" sheetId="83" state="visible" r:id="rId83"/>
    <sheet xmlns:r="http://schemas.openxmlformats.org/officeDocument/2006/relationships" name="Investments in Joint Ventures_4" sheetId="84" state="visible" r:id="rId84"/>
    <sheet xmlns:r="http://schemas.openxmlformats.org/officeDocument/2006/relationships" name="Investments in Joint Ventures_5" sheetId="85" state="visible" r:id="rId85"/>
    <sheet xmlns:r="http://schemas.openxmlformats.org/officeDocument/2006/relationships" name="Investments in Joint Ventures_6" sheetId="86" state="visible" r:id="rId86"/>
    <sheet xmlns:r="http://schemas.openxmlformats.org/officeDocument/2006/relationships" name="Investments in Joint Ventures, " sheetId="87" state="visible" r:id="rId87"/>
    <sheet xmlns:r="http://schemas.openxmlformats.org/officeDocument/2006/relationships" name="Wells, Pipelines, Properties,_3" sheetId="88" state="visible" r:id="rId88"/>
    <sheet xmlns:r="http://schemas.openxmlformats.org/officeDocument/2006/relationships" name="Wells, Pipelines, Properties,_4" sheetId="89" state="visible" r:id="rId89"/>
    <sheet xmlns:r="http://schemas.openxmlformats.org/officeDocument/2006/relationships" name="Wells, Pipelines, Properties,_5" sheetId="90" state="visible" r:id="rId90"/>
    <sheet xmlns:r="http://schemas.openxmlformats.org/officeDocument/2006/relationships" name="Wells, Pipelines, Properties,_6" sheetId="91" state="visible" r:id="rId91"/>
    <sheet xmlns:r="http://schemas.openxmlformats.org/officeDocument/2006/relationships" name="Wells, pipelines, properties,_7" sheetId="92" state="visible" r:id="rId92"/>
    <sheet xmlns:r="http://schemas.openxmlformats.org/officeDocument/2006/relationships" name="Wells, Pipelines, Properties,_8" sheetId="93" state="visible" r:id="rId93"/>
    <sheet xmlns:r="http://schemas.openxmlformats.org/officeDocument/2006/relationships" name="Wells, pipelines, properties,_9" sheetId="94" state="visible" r:id="rId94"/>
    <sheet xmlns:r="http://schemas.openxmlformats.org/officeDocument/2006/relationships" name="Wells, Pipelines, Properties_10" sheetId="95" state="visible" r:id="rId95"/>
    <sheet xmlns:r="http://schemas.openxmlformats.org/officeDocument/2006/relationships" name="Wells, Pipelines, Properties_11" sheetId="96" state="visible" r:id="rId96"/>
    <sheet xmlns:r="http://schemas.openxmlformats.org/officeDocument/2006/relationships" name="Intangible Assets, Net - Additi" sheetId="97" state="visible" r:id="rId97"/>
    <sheet xmlns:r="http://schemas.openxmlformats.org/officeDocument/2006/relationships" name="Intangible Assets, Net - Schedu" sheetId="98" state="visible" r:id="rId98"/>
    <sheet xmlns:r="http://schemas.openxmlformats.org/officeDocument/2006/relationships" name="Intangible Assets, Net - Sche_2" sheetId="99" state="visible" r:id="rId99"/>
    <sheet xmlns:r="http://schemas.openxmlformats.org/officeDocument/2006/relationships" name="Long-Term Notes Receivable an_3" sheetId="100" state="visible" r:id="rId100"/>
    <sheet xmlns:r="http://schemas.openxmlformats.org/officeDocument/2006/relationships" name="Long-Term Notes Receivable an_4" sheetId="101" state="visible" r:id="rId101"/>
    <sheet xmlns:r="http://schemas.openxmlformats.org/officeDocument/2006/relationships" name="Long-Term Notes Receivable an_5" sheetId="102" state="visible" r:id="rId102"/>
    <sheet xmlns:r="http://schemas.openxmlformats.org/officeDocument/2006/relationships" name="Long-Term Notes Receivable an_6" sheetId="103" state="visible" r:id="rId103"/>
    <sheet xmlns:r="http://schemas.openxmlformats.org/officeDocument/2006/relationships" name="Long-Term Notes Receivable an_7" sheetId="104" state="visible" r:id="rId104"/>
    <sheet xmlns:r="http://schemas.openxmlformats.org/officeDocument/2006/relationships" name="Long-Term Notes Receivable an_8" sheetId="105" state="visible" r:id="rId105"/>
    <sheet xmlns:r="http://schemas.openxmlformats.org/officeDocument/2006/relationships" name="Debt - Additional Information (" sheetId="106" state="visible" r:id="rId106"/>
    <sheet xmlns:r="http://schemas.openxmlformats.org/officeDocument/2006/relationships" name="Debt - Summary of Long-term Deb" sheetId="107" state="visible" r:id="rId107"/>
    <sheet xmlns:r="http://schemas.openxmlformats.org/officeDocument/2006/relationships" name="Debt - Summary of Changes in Co" sheetId="108" state="visible" r:id="rId108"/>
    <sheet xmlns:r="http://schemas.openxmlformats.org/officeDocument/2006/relationships" name="Debt - Summary of Maturities of" sheetId="109" state="visible" r:id="rId109"/>
    <sheet xmlns:r="http://schemas.openxmlformats.org/officeDocument/2006/relationships" name="Debt - Summary of Long-term D_2" sheetId="110" state="visible" r:id="rId110"/>
    <sheet xmlns:r="http://schemas.openxmlformats.org/officeDocument/2006/relationships" name="Debt - Summary of Notes Payable" sheetId="111" state="visible" r:id="rId111"/>
    <sheet xmlns:r="http://schemas.openxmlformats.org/officeDocument/2006/relationships" name="Debt - Summary of Notes Payab_2" sheetId="112" state="visible" r:id="rId112"/>
    <sheet xmlns:r="http://schemas.openxmlformats.org/officeDocument/2006/relationships" name="Debt - Summary of Estimated Fut" sheetId="113" state="visible" r:id="rId113"/>
    <sheet xmlns:r="http://schemas.openxmlformats.org/officeDocument/2006/relationships" name="Debt - Summary of Foreign Curre" sheetId="114" state="visible" r:id="rId114"/>
    <sheet xmlns:r="http://schemas.openxmlformats.org/officeDocument/2006/relationships" name="Leases - Additional Information" sheetId="115" state="visible" r:id="rId115"/>
    <sheet xmlns:r="http://schemas.openxmlformats.org/officeDocument/2006/relationships" name="Leases - Summary of right-of-us" sheetId="116" state="visible" r:id="rId116"/>
    <sheet xmlns:r="http://schemas.openxmlformats.org/officeDocument/2006/relationships" name="Leases - Summary of leases liab" sheetId="117" state="visible" r:id="rId117"/>
    <sheet xmlns:r="http://schemas.openxmlformats.org/officeDocument/2006/relationships" name="Leases - Summary of lease liabi" sheetId="118" state="visible" r:id="rId118"/>
    <sheet xmlns:r="http://schemas.openxmlformats.org/officeDocument/2006/relationships" name="Leases - Assets Acquired Throug" sheetId="119" state="visible" r:id="rId119"/>
    <sheet xmlns:r="http://schemas.openxmlformats.org/officeDocument/2006/relationships" name="Leases - Summary of Maturity An" sheetId="120" state="visible" r:id="rId120"/>
    <sheet xmlns:r="http://schemas.openxmlformats.org/officeDocument/2006/relationships" name="Derivative Financial Instrume_3" sheetId="121" state="visible" r:id="rId121"/>
    <sheet xmlns:r="http://schemas.openxmlformats.org/officeDocument/2006/relationships" name="Derivative Financial Instrume_4" sheetId="122" state="visible" r:id="rId122"/>
    <sheet xmlns:r="http://schemas.openxmlformats.org/officeDocument/2006/relationships" name="Derivative Financial Instrume_5" sheetId="123" state="visible" r:id="rId123"/>
    <sheet xmlns:r="http://schemas.openxmlformats.org/officeDocument/2006/relationships" name="Derivative Financial Instrume_6" sheetId="124" state="visible" r:id="rId124"/>
    <sheet xmlns:r="http://schemas.openxmlformats.org/officeDocument/2006/relationships" name="Derivative Financial Instrume_7" sheetId="125" state="visible" r:id="rId125"/>
    <sheet xmlns:r="http://schemas.openxmlformats.org/officeDocument/2006/relationships" name="Derivative Financial Instrume_8" sheetId="126" state="visible" r:id="rId126"/>
    <sheet xmlns:r="http://schemas.openxmlformats.org/officeDocument/2006/relationships" name="Derivative Financial Instrume_9" sheetId="127" state="visible" r:id="rId127"/>
    <sheet xmlns:r="http://schemas.openxmlformats.org/officeDocument/2006/relationships" name="Derivative Financial Instrum_10" sheetId="128" state="visible" r:id="rId128"/>
    <sheet xmlns:r="http://schemas.openxmlformats.org/officeDocument/2006/relationships" name="Derivative Financial Instrum_11" sheetId="129" state="visible" r:id="rId129"/>
    <sheet xmlns:r="http://schemas.openxmlformats.org/officeDocument/2006/relationships" name="Derivative Financial Instrum_12" sheetId="130" state="visible" r:id="rId130"/>
    <sheet xmlns:r="http://schemas.openxmlformats.org/officeDocument/2006/relationships" name="Derivative Financial Instrum_13" sheetId="131" state="visible" r:id="rId131"/>
    <sheet xmlns:r="http://schemas.openxmlformats.org/officeDocument/2006/relationships" name="Derivative Financial Instrum_14" sheetId="132" state="visible" r:id="rId132"/>
    <sheet xmlns:r="http://schemas.openxmlformats.org/officeDocument/2006/relationships" name="Derivative Financial Instrum_15" sheetId="133" state="visible" r:id="rId133"/>
    <sheet xmlns:r="http://schemas.openxmlformats.org/officeDocument/2006/relationships" name="Derivative Financial Instrum_16" sheetId="134" state="visible" r:id="rId134"/>
    <sheet xmlns:r="http://schemas.openxmlformats.org/officeDocument/2006/relationships" name="Derivative Financial Instrum_17" sheetId="135" state="visible" r:id="rId135"/>
    <sheet xmlns:r="http://schemas.openxmlformats.org/officeDocument/2006/relationships" name="Employee Benefits - Summary of " sheetId="136" state="visible" r:id="rId136"/>
    <sheet xmlns:r="http://schemas.openxmlformats.org/officeDocument/2006/relationships" name="Employee Benefits - Summary o_2" sheetId="137" state="visible" r:id="rId137"/>
    <sheet xmlns:r="http://schemas.openxmlformats.org/officeDocument/2006/relationships" name="Employee Benefits - Additional " sheetId="138" state="visible" r:id="rId138"/>
    <sheet xmlns:r="http://schemas.openxmlformats.org/officeDocument/2006/relationships" name="Employee Benefits - Summary o_3" sheetId="139" state="visible" r:id="rId139"/>
    <sheet xmlns:r="http://schemas.openxmlformats.org/officeDocument/2006/relationships" name="Employee Benefits - Summary o_4" sheetId="140" state="visible" r:id="rId140"/>
    <sheet xmlns:r="http://schemas.openxmlformats.org/officeDocument/2006/relationships" name="Employee Benefits - Summary o_5" sheetId="141" state="visible" r:id="rId141"/>
    <sheet xmlns:r="http://schemas.openxmlformats.org/officeDocument/2006/relationships" name="Employee Benefits - Summary o_6" sheetId="142" state="visible" r:id="rId142"/>
    <sheet xmlns:r="http://schemas.openxmlformats.org/officeDocument/2006/relationships" name="Provisions for Sundry Credito_3" sheetId="143" state="visible" r:id="rId143"/>
    <sheet xmlns:r="http://schemas.openxmlformats.org/officeDocument/2006/relationships" name="Provisions for Sundry Credito_4" sheetId="144" state="visible" r:id="rId144"/>
    <sheet xmlns:r="http://schemas.openxmlformats.org/officeDocument/2006/relationships" name="Provisions for Sundry Credito_5" sheetId="145" state="visible" r:id="rId145"/>
    <sheet xmlns:r="http://schemas.openxmlformats.org/officeDocument/2006/relationships" name="Provisions for Sundry Credito_6" sheetId="146" state="visible" r:id="rId146"/>
    <sheet xmlns:r="http://schemas.openxmlformats.org/officeDocument/2006/relationships" name="Income Taxes and Duties - Addit" sheetId="147" state="visible" r:id="rId147"/>
    <sheet xmlns:r="http://schemas.openxmlformats.org/officeDocument/2006/relationships" name="Income Taxes and Duties - Summa" sheetId="148" state="visible" r:id="rId148"/>
    <sheet xmlns:r="http://schemas.openxmlformats.org/officeDocument/2006/relationships" name="Income Taxes and Duties - Sum_2" sheetId="149" state="visible" r:id="rId149"/>
    <sheet xmlns:r="http://schemas.openxmlformats.org/officeDocument/2006/relationships" name="Income Taxes and Duties - Sum_3" sheetId="150" state="visible" r:id="rId150"/>
    <sheet xmlns:r="http://schemas.openxmlformats.org/officeDocument/2006/relationships" name="Income Taxes and Duties - Sum_4" sheetId="151" state="visible" r:id="rId151"/>
    <sheet xmlns:r="http://schemas.openxmlformats.org/officeDocument/2006/relationships" name="Income Taxes and Duties - Sum_5" sheetId="152" state="visible" r:id="rId152"/>
    <sheet xmlns:r="http://schemas.openxmlformats.org/officeDocument/2006/relationships" name="Income Taxes and Duties - Sum_6" sheetId="153" state="visible" r:id="rId153"/>
    <sheet xmlns:r="http://schemas.openxmlformats.org/officeDocument/2006/relationships" name="Income Taxes and Duties - Sum_7" sheetId="154" state="visible" r:id="rId154"/>
    <sheet xmlns:r="http://schemas.openxmlformats.org/officeDocument/2006/relationships" name="Income Taxes and Duties - Sum_8" sheetId="155" state="visible" r:id="rId155"/>
    <sheet xmlns:r="http://schemas.openxmlformats.org/officeDocument/2006/relationships" name="Equity (Deficit) - Additional I" sheetId="156" state="visible" r:id="rId156"/>
    <sheet xmlns:r="http://schemas.openxmlformats.org/officeDocument/2006/relationships" name="Equity (Deficit) - Summary of C" sheetId="157" state="visible" r:id="rId157"/>
    <sheet xmlns:r="http://schemas.openxmlformats.org/officeDocument/2006/relationships" name="Cost and Expenses by Nature - S" sheetId="158" state="visible" r:id="rId158"/>
    <sheet xmlns:r="http://schemas.openxmlformats.org/officeDocument/2006/relationships" name="Other Revenues and Other Expe_3" sheetId="159" state="visible" r:id="rId159"/>
    <sheet xmlns:r="http://schemas.openxmlformats.org/officeDocument/2006/relationships" name="Related Parties - Summary of Pr" sheetId="160" state="visible" r:id="rId160"/>
    <sheet xmlns:r="http://schemas.openxmlformats.org/officeDocument/2006/relationships" name="Related Parties - Additional In" sheetId="161" state="visible" r:id="rId161"/>
    <sheet xmlns:r="http://schemas.openxmlformats.org/officeDocument/2006/relationships" name="Commitments - Additional inform" sheetId="162" state="visible" r:id="rId162"/>
    <sheet xmlns:r="http://schemas.openxmlformats.org/officeDocument/2006/relationships" name="Commitments - Estimated Future " sheetId="163" state="visible" r:id="rId163"/>
    <sheet xmlns:r="http://schemas.openxmlformats.org/officeDocument/2006/relationships" name="Commitments - Estimated Value o" sheetId="164" state="visible" r:id="rId164"/>
    <sheet xmlns:r="http://schemas.openxmlformats.org/officeDocument/2006/relationships" name="Contingencies - Additional Info" sheetId="165" state="visible" r:id="rId165"/>
    <sheet xmlns:r="http://schemas.openxmlformats.org/officeDocument/2006/relationships" name="Subsequent Events - Additional " sheetId="166" state="visible" r:id="rId166"/>
    <sheet xmlns:r="http://schemas.openxmlformats.org/officeDocument/2006/relationships" name="Subsidiary Guarantor Informat_3" sheetId="167" state="visible" r:id="rId167"/>
    <sheet xmlns:r="http://schemas.openxmlformats.org/officeDocument/2006/relationships" name="Subsidiary Guarantor Informat_4" sheetId="168" state="visible" r:id="rId168"/>
    <sheet xmlns:r="http://schemas.openxmlformats.org/officeDocument/2006/relationships" name="Subsidiary Guarantor Informat_5" sheetId="169" state="visible" r:id="rId169"/>
    <sheet xmlns:r="http://schemas.openxmlformats.org/officeDocument/2006/relationships" name="Subsidiary Guarantor Informat_6" sheetId="170" state="visible" r:id="rId170"/>
    <sheet xmlns:r="http://schemas.openxmlformats.org/officeDocument/2006/relationships" name="Subsidiary Guarantor Informat_7" sheetId="171" state="visible" r:id="rId171"/>
    <sheet xmlns:r="http://schemas.openxmlformats.org/officeDocument/2006/relationships" name="Supplementary Information on _3" sheetId="172" state="visible" r:id="rId172"/>
    <sheet xmlns:r="http://schemas.openxmlformats.org/officeDocument/2006/relationships" name="Supplementary Information on _4" sheetId="173" state="visible" r:id="rId173"/>
    <sheet xmlns:r="http://schemas.openxmlformats.org/officeDocument/2006/relationships" name="Supplementary Information On _5" sheetId="174" state="visible" r:id="rId174"/>
    <sheet xmlns:r="http://schemas.openxmlformats.org/officeDocument/2006/relationships" name="Supplementary Information on _6" sheetId="175" state="visible" r:id="rId175"/>
    <sheet xmlns:r="http://schemas.openxmlformats.org/officeDocument/2006/relationships" name="Supplementary Information on _7" sheetId="176" state="visible" r:id="rId176"/>
    <sheet xmlns:r="http://schemas.openxmlformats.org/officeDocument/2006/relationships" name="Supplementary Information on _8" sheetId="177" state="visible" r:id="rId177"/>
    <sheet xmlns:r="http://schemas.openxmlformats.org/officeDocument/2006/relationships" name="Supplementary Information on _9" sheetId="178" state="visible" r:id="rId178"/>
    <sheet xmlns:r="http://schemas.openxmlformats.org/officeDocument/2006/relationships" name="Supplementary Information on_10" sheetId="179" state="visible" r:id="rId179"/>
  </sheets>
  <definedNames/>
  <calcPr calcId="124519" fullCalcOnLoad="1"/>
</workbook>
</file>

<file path=xl/sharedStrings.xml><?xml version="1.0" encoding="utf-8"?>
<sst xmlns="http://schemas.openxmlformats.org/spreadsheetml/2006/main" uniqueCount="2693">
  <si>
    <t>Cover Page</t>
  </si>
  <si>
    <t>12 Months Ended</t>
  </si>
  <si>
    <t>Dec. 31, 2019shares</t>
  </si>
  <si>
    <t>Cover [Abstract]</t>
  </si>
  <si>
    <t>Document Type</t>
  </si>
  <si>
    <t>20-F</t>
  </si>
  <si>
    <t>Amendment Flag</t>
  </si>
  <si>
    <t>false</t>
  </si>
  <si>
    <t>Document Period End Date</t>
  </si>
  <si>
    <t>Dec. 31,
		2019</t>
  </si>
  <si>
    <t>Document Fiscal Year Focus</t>
  </si>
  <si>
    <t>2019</t>
  </si>
  <si>
    <t>Document Fiscal Period Focus</t>
  </si>
  <si>
    <t>FY</t>
  </si>
  <si>
    <t>Entity Registrant Name</t>
  </si>
  <si>
    <t>MEXICAN PETROLEUM</t>
  </si>
  <si>
    <t>Entity Central Index Key</t>
  </si>
  <si>
    <t>0000932782</t>
  </si>
  <si>
    <t>Current Fiscal Year End Date</t>
  </si>
  <si>
    <t>--12-31</t>
  </si>
  <si>
    <t>Entity Well-known Seasoned Issuer</t>
  </si>
  <si>
    <t>No</t>
  </si>
  <si>
    <t>Entity Current Reporting Status</t>
  </si>
  <si>
    <t>Yes</t>
  </si>
  <si>
    <t>Entity Filer Category</t>
  </si>
  <si>
    <t>Non-accelerated Filer</t>
  </si>
  <si>
    <t>Entity Emerging Growth Company</t>
  </si>
  <si>
    <t>Entity Shell Company</t>
  </si>
  <si>
    <t>Entity Common Stock, Shares Outstanding</t>
  </si>
  <si>
    <t>Entity Interactive Data Current</t>
  </si>
  <si>
    <t>Entity Voluntary Filers</t>
  </si>
  <si>
    <t>Document Registration Statement</t>
  </si>
  <si>
    <t>Document Annual Report</t>
  </si>
  <si>
    <t>true</t>
  </si>
  <si>
    <t>Document Transition Report</t>
  </si>
  <si>
    <t>Document Shell Company Report</t>
  </si>
  <si>
    <t>Entity Address, Country</t>
  </si>
  <si>
    <t>MX</t>
  </si>
  <si>
    <t>Consolidated Statements of Financial Position $ in Thousands, $ in Thousands</t>
  </si>
  <si>
    <t>Dec. 31, 2019USD ($)</t>
  </si>
  <si>
    <t>Dec. 31, 2019MXN ($)</t>
  </si>
  <si>
    <t>Dec. 31, 2018MXN ($)</t>
  </si>
  <si>
    <t>Current assets:</t>
  </si>
  <si>
    <t>Cash and cash equivalents</t>
  </si>
  <si>
    <t>Customers</t>
  </si>
  <si>
    <t>Other receivables</t>
  </si>
  <si>
    <t>Inventories</t>
  </si>
  <si>
    <t>Current portion of notes receivable</t>
  </si>
  <si>
    <t>Derivative financial instruments</t>
  </si>
  <si>
    <t>Other current assets</t>
  </si>
  <si>
    <t>Total current assets</t>
  </si>
  <si>
    <t>Non-current assets:</t>
  </si>
  <si>
    <t>Investments in joint ventures and associates</t>
  </si>
  <si>
    <t>Wells, pipelines, properties, plant and equipment, net</t>
  </si>
  <si>
    <t>Right-of-use assets</t>
  </si>
  <si>
    <t>Long-term notes receivable, net of current portion and other</t>
  </si>
  <si>
    <t>Deferred income taxes and duties</t>
  </si>
  <si>
    <t>Intangible assets, net</t>
  </si>
  <si>
    <t>Other assets</t>
  </si>
  <si>
    <t>Total non-current assets</t>
  </si>
  <si>
    <t>Total assets</t>
  </si>
  <si>
    <t>Current liabilities:</t>
  </si>
  <si>
    <t>Short-term debt and current portion of long-term debt</t>
  </si>
  <si>
    <t>Short-term leases</t>
  </si>
  <si>
    <t>Suppliers</t>
  </si>
  <si>
    <t>Income taxes and duties payable</t>
  </si>
  <si>
    <t>Accounts and accrued expenses payable</t>
  </si>
  <si>
    <t>Total current liabilities</t>
  </si>
  <si>
    <t>Long-term liabilities:</t>
  </si>
  <si>
    <t>Long-term debt, net of current portion</t>
  </si>
  <si>
    <t>Long-term leases</t>
  </si>
  <si>
    <t>Employee benefits</t>
  </si>
  <si>
    <t>Provisions for sundry creditors</t>
  </si>
  <si>
    <t>Other liabilities</t>
  </si>
  <si>
    <t>Deferred taxes</t>
  </si>
  <si>
    <t>Total long-term liabilities</t>
  </si>
  <si>
    <t>Total liabilities</t>
  </si>
  <si>
    <t>Controlling interest:</t>
  </si>
  <si>
    <t>Certificates of Contribution "A"</t>
  </si>
  <si>
    <t>Mexican Government contributions</t>
  </si>
  <si>
    <t>Legal reserve</t>
  </si>
  <si>
    <t>Accumulated other comprehensive result</t>
  </si>
  <si>
    <t>Accumulated deficit:</t>
  </si>
  <si>
    <t>From prior years</t>
  </si>
  <si>
    <t>Net loss for the year</t>
  </si>
  <si>
    <t>Total controlling interest</t>
  </si>
  <si>
    <t>Total non-controlling interest</t>
  </si>
  <si>
    <t>Total equity (deficit)</t>
  </si>
  <si>
    <t>Total liabilities and equity (deficit)</t>
  </si>
  <si>
    <t>Consolidated Statements of Comprehensive Income $ in Thousands, $ in Thousands</t>
  </si>
  <si>
    <t>Dec. 31, 2017MXN ($)</t>
  </si>
  <si>
    <t>Net sales:</t>
  </si>
  <si>
    <t>Domestic</t>
  </si>
  <si>
    <t>Export</t>
  </si>
  <si>
    <t>Services income</t>
  </si>
  <si>
    <t>Total of sales</t>
  </si>
  <si>
    <t>Impairment (reversal of impairment) of wells, pipelines, properties, plant and equipment, net</t>
  </si>
  <si>
    <t>Cost of sales</t>
  </si>
  <si>
    <t>Gross income</t>
  </si>
  <si>
    <t>Other revenues (expenses):</t>
  </si>
  <si>
    <t>Other revenues</t>
  </si>
  <si>
    <t>Other expenses</t>
  </si>
  <si>
    <t>General expenses:</t>
  </si>
  <si>
    <t>Distribution, transportation and sale expenses</t>
  </si>
  <si>
    <t>Administrative expenses</t>
  </si>
  <si>
    <t>Operating income</t>
  </si>
  <si>
    <t>Financing income</t>
  </si>
  <si>
    <t>Financing cost</t>
  </si>
  <si>
    <t>Derivative financial instruments (cost) income, net</t>
  </si>
  <si>
    <t>Foreign exchange gain, net</t>
  </si>
  <si>
    <t>Sum of financing (costs) net, derivative instruments (cost) and foreign exchange gains, net</t>
  </si>
  <si>
    <t>(Loss) profit sharing in joint ventures and associates</t>
  </si>
  <si>
    <t>(Loss) income before duties, taxes and other</t>
  </si>
  <si>
    <t>Profit sharing duty, net</t>
  </si>
  <si>
    <t>Income tax benefit</t>
  </si>
  <si>
    <t>Total duties, taxes and other</t>
  </si>
  <si>
    <t>Net (loss) income</t>
  </si>
  <si>
    <t>Currency translation effect</t>
  </si>
  <si>
    <t>Available-for-sale financial assets</t>
  </si>
  <si>
    <t>Actuarial (losses) gains - employee benefits, net of taxes</t>
  </si>
  <si>
    <t>Total other comprehensive results</t>
  </si>
  <si>
    <t>Total comprehensive (loss) income</t>
  </si>
  <si>
    <t>Net loss attributable to:</t>
  </si>
  <si>
    <t>Controlling interest</t>
  </si>
  <si>
    <t>Non-controlling interest</t>
  </si>
  <si>
    <t>Other comprehensive results attributable to:</t>
  </si>
  <si>
    <t>Comprehensive (loss) income:</t>
  </si>
  <si>
    <t>Consolidated Statements of Changes in Equity (Deficit) $ in Thousands, $ in Thousands</t>
  </si>
  <si>
    <t>USD ($)</t>
  </si>
  <si>
    <t>MXN ($)</t>
  </si>
  <si>
    <t>Increase in Certificates of Contribution "A" [member]MXN ($)</t>
  </si>
  <si>
    <t>Increase (decrease) due to changes in accounting policy required by IFRSs [member]MXN ($)</t>
  </si>
  <si>
    <t>Adjusted Balance [member]MXN ($)</t>
  </si>
  <si>
    <t>Certificates of Contribution "A" [member]USD ($)</t>
  </si>
  <si>
    <t>Certificates of Contribution "A" [member]MXN ($)</t>
  </si>
  <si>
    <t>Certificates of Contribution "A" [member]Increase in Certificates of Contribution "A" [member]MXN ($)</t>
  </si>
  <si>
    <t>Certificates of Contribution "A" [member]Adjusted Balance [member]MXN ($)</t>
  </si>
  <si>
    <t>Mexican Government contributions [member]USD ($)</t>
  </si>
  <si>
    <t>Mexican Government contributions [member]MXN ($)</t>
  </si>
  <si>
    <t>Mexican Government contributions [member]Adjusted Balance [member]MXN ($)</t>
  </si>
  <si>
    <t>Legal reserve [member]USD ($)</t>
  </si>
  <si>
    <t>Legal reserve [member]MXN ($)</t>
  </si>
  <si>
    <t>Legal reserve [member]Adjusted Balance [member]MXN ($)</t>
  </si>
  <si>
    <t>Accumulated other comprehensive income (loss) [member]Cumulative currency translation effect [member]USD ($)</t>
  </si>
  <si>
    <t>Accumulated other comprehensive income (loss) [member]Cumulative currency translation effect [member]MXN ($)</t>
  </si>
  <si>
    <t>Accumulated other comprehensive income (loss) [member]Cumulative currency translation effect [member]Adjusted Balance [member]MXN ($)</t>
  </si>
  <si>
    <t>Accumulated other comprehensive income (loss) [member]Actuarial (losses) gains on employee benefits effect [member]USD ($)</t>
  </si>
  <si>
    <t>Accumulated other comprehensive income (loss) [member]Actuarial (losses) gains on employee benefits effect [member]MXN ($)</t>
  </si>
  <si>
    <t>Accumulated other comprehensive income (loss) [member]Actuarial (losses) gains on employee benefits effect [member]Adjusted Balance [member]MXN ($)</t>
  </si>
  <si>
    <t>Accumulated deficit [member]USD ($)</t>
  </si>
  <si>
    <t>Accumulated deficit [member]MXN ($)</t>
  </si>
  <si>
    <t>Accumulated deficit [member]Increase (decrease) due to changes in accounting policy required by IFRSs [member]MXN ($)</t>
  </si>
  <si>
    <t>Accumulated deficit [member]Adjusted Balance [member]MXN ($)</t>
  </si>
  <si>
    <t>Equity attributable to owners of parent [member]USD ($)</t>
  </si>
  <si>
    <t>Equity attributable to owners of parent [member]MXN ($)</t>
  </si>
  <si>
    <t>Equity attributable to owners of parent [member]Increase in Certificates of Contribution "A" [member]MXN ($)</t>
  </si>
  <si>
    <t>Equity attributable to owners of parent [member]Increase (decrease) due to changes in accounting policy required by IFRSs [member]MXN ($)</t>
  </si>
  <si>
    <t>Equity attributable to owners of parent [member]Adjusted Balance [member]MXN ($)</t>
  </si>
  <si>
    <t>Non-controlling interests [member]USD ($)</t>
  </si>
  <si>
    <t>Non-controlling interests [member]MXN ($)</t>
  </si>
  <si>
    <t>Non-controlling interests [member]Adjusted Balance [member]MXN ($)</t>
  </si>
  <si>
    <t>Beginning balance (From prior years [member]) at Dec. 31, 2017</t>
  </si>
  <si>
    <t>Beginning balance at Dec. 31, 2017</t>
  </si>
  <si>
    <t>Statement [LineItems]</t>
  </si>
  <si>
    <t>Transfer to accumulated deficit | From prior years [member]</t>
  </si>
  <si>
    <t>Transfer to accumulated deficit</t>
  </si>
  <si>
    <t>Ending Balance (From prior years [member]) at Dec. 31, 2018</t>
  </si>
  <si>
    <t>Ending Balance at Dec. 31, 2018</t>
  </si>
  <si>
    <t>Increase in Certificates of Contribution "A"</t>
  </si>
  <si>
    <t>Ending Balance (From prior years [member]) at Dec. 31, 2019</t>
  </si>
  <si>
    <t>Ending Balance at Dec. 31, 2019</t>
  </si>
  <si>
    <t>Consolidated Statements of Cash Flows $ in Thousands, $ in Thousands</t>
  </si>
  <si>
    <t>Operating activities:</t>
  </si>
  <si>
    <t>Net loss</t>
  </si>
  <si>
    <t>Items related to investment activities:</t>
  </si>
  <si>
    <t>Income taxes and duties</t>
  </si>
  <si>
    <t>Depreciation and amortization</t>
  </si>
  <si>
    <t>Amortization of intangible assets</t>
  </si>
  <si>
    <t>(Reversal of impairment) Impairment of wells, pipelines, properties, plant and equipment</t>
  </si>
  <si>
    <t>Unsuccessful wells</t>
  </si>
  <si>
    <t>Exploration costs</t>
  </si>
  <si>
    <t>Loss from derecognition of disposal of wells, pipelines, properties, plant and equipment</t>
  </si>
  <si>
    <t>Disposal of held-for-sale current non - financial assets</t>
  </si>
  <si>
    <t>Depreciation of rights of use</t>
  </si>
  <si>
    <t>Net loss on available-for-sale financial assets</t>
  </si>
  <si>
    <t>Decrease on available–for-sale financial assets</t>
  </si>
  <si>
    <t>(Gain) on sale of share in joint ventures and associates</t>
  </si>
  <si>
    <t>Unrealized foreign exchange (income) loss of reserve for well abandonment</t>
  </si>
  <si>
    <t>Profit sharing in joint ventures and associates</t>
  </si>
  <si>
    <t>Dividends</t>
  </si>
  <si>
    <t>Items related to financing activities</t>
  </si>
  <si>
    <t>Unrealized foreign exchange income</t>
  </si>
  <si>
    <t>Interest expense</t>
  </si>
  <si>
    <t>Interest income</t>
  </si>
  <si>
    <t>Funds from operating activities</t>
  </si>
  <si>
    <t>Funds used in operating activities</t>
  </si>
  <si>
    <t>Income taxes and duties paid</t>
  </si>
  <si>
    <t>Accounts receivable</t>
  </si>
  <si>
    <t>Long-term accounts receivable</t>
  </si>
  <si>
    <t>Intangible assets</t>
  </si>
  <si>
    <t>Accounts payable and accrued expenses</t>
  </si>
  <si>
    <t>Other taxes and duties</t>
  </si>
  <si>
    <t>Net cash flows from operating activities</t>
  </si>
  <si>
    <t>Investing activities:</t>
  </si>
  <si>
    <t>Long-term receivables from the Mexican Government</t>
  </si>
  <si>
    <t>Resources from the sale of available-for-sale financial assets</t>
  </si>
  <si>
    <t>Interest received for long-term receivable from the Mexican Government</t>
  </si>
  <si>
    <t>Other notes receivable</t>
  </si>
  <si>
    <t>Proceeds from the sale of associates</t>
  </si>
  <si>
    <t>Interest received</t>
  </si>
  <si>
    <t>Acquisition of wells, pipelines, properties, plant and equipment</t>
  </si>
  <si>
    <t>Cash flows used in investing activities</t>
  </si>
  <si>
    <t>Excess cash to apply in financing activities</t>
  </si>
  <si>
    <t>Financing activities:</t>
  </si>
  <si>
    <t>Increase in equity due to Certificates of Contribution "A"</t>
  </si>
  <si>
    <t>Lease payments</t>
  </si>
  <si>
    <t>Loans obtained from financial institutions</t>
  </si>
  <si>
    <t>Debt payments, principal only</t>
  </si>
  <si>
    <t>Interest paid</t>
  </si>
  <si>
    <t>Net cash flows from (used in) financing activities</t>
  </si>
  <si>
    <t>Net decrease in cash and cash equivalents</t>
  </si>
  <si>
    <t>Effects of foreign exchange on cash balances</t>
  </si>
  <si>
    <t>Cash and cash equivalents at the beginning of the period</t>
  </si>
  <si>
    <t>Cash and cash equivalents at the end of the period (Note 9)</t>
  </si>
  <si>
    <t>Structure and Business Operations of Petroleos Mexicanos, Subsidiary Entities and Subsidiary Companies</t>
  </si>
  <si>
    <t>Dec. 31, 2019</t>
  </si>
  <si>
    <t>Text block [abstract]</t>
  </si>
  <si>
    <t xml:space="preserve">NOTE 1. STRUCTURE AND BUSINESS OPERATIONS OF PETRÓLEOS MEXICANOS, SUBSIDIARY ENTITIES AND SUBSIDIARY COMPANIES Petróleos Mexicanos was created by a decree issued by the Mexican Congress on June 7, 1938. The decree was published in the Diario Oficial de la Federación Decreto por el que se reforman y adicionan diversas disposiciones de la Constitución Política de los Estados Unidos Mexicanos, en Materia de Energía On August 11, 2014, the Ley de Petróleos Mexicanos Secretaría de Energía Disposiciones Generales de Contratación para Petróleos Mexicanos y sus Empresas Productivas Subsidiarias Once the Petróleos Mexicanos Law came into effect, Petróleos Mexicanos was transformed from a decentralized public entity to a productive state-owned company. Petróleos Mexicanos is a legal entity empowered to own property and carry on business in its own name with the purpose of carrying out exploration and extraction of crude oil and other hydrocarbons in Mexico. In addition, Petróleos Mexicanos performs activities related to refining, gas processing and engineering and research projects to create economic value and to increase the income of the Mexican Government, as its owner, while adhering to principles of equity and social and environmental responsibility. The Subsidiary Entities, Pemex Exploración y Producción Pemex Transformación Industrial Pemex Logística Pemex Fertilizantes The Subsidiary Entities of Petróleos Mexicanos prior to the Corporate Reorganization (defined below) were Pemex-Exploración y Producción Pemex-Refinación Pemex-Gas (Pemex-Gas Pemex-Petroquímica The Board of Directors of Petróleos Mexicanos, in its meeting held on November 18, 2014, approved the Corporate Reorganization proposed by the Director General of Petróleos Mexicanos. Pursuant to the corporate reorganization, the existing four Subsidiary Entities were transformed into two new productive state-owned subsidiaries, which have assumed all of the rights and obligations of the existing Subsidiary Entities. Pemex-Exploration and Production was transformed into Pemex Exploration and Production, a productive state-owned subsidiary, and Pemex-Refining, Pemex-Gas Pemex Perforación y Servicios Pemex Cogeneración y Servicios Pemex Etileno On March 27, 2015, the Board of Directors of Petróleos Mexicanos approved the acuerdos de creación (creation resolutions) of each productive state-owned subsidiary. On April 28, 2015 the creation resolutions of the seven productive state-owned subsidiaries were published in the Official Gazette of the Federation. On May 29, 2015 the statements related to the creation resolution of the productive state-owned subsidiary Pemex Exploration and Production and the productive state-owned subsidiary Pemex Cogeneration and Services issued by the Board of Directors of Petróleos Mexicanos were published in the Official Gazette of the Federation and, accordingly, these creation resolutions came into effect on June 1, 2015. On December 29, 2015 and May 12, 2016, modifications to the creation resolution of the productive state-owned subsidiary Pemex Exploration and Production were published in the Official Gazette of the Federation and became effective that same date, respectively. On July 31, 2015, the statements related to the creation resolution of the productive state-owned subsidiary Pemex Drilling and Services, the productive state-owned subsidiary Pemex Fertilizers and the productive state-owned subsidiary Pemex Ethylene issued by the Board of Directors of Petróleos Mexicanos were published in the Official Gazette of the Federation and, accordingly, these creation resolutions came into effect on August 1, 2015. On October 1, 2015, the statement related to the creation resolution of the productive state-owned subsidiary Pemex Logistics issued by the Board of Directors of Petróleos Mexicanos was published in the Official Gazette of the Federation and, accordingly, these creation resolutions came into effect on October 1, 2015. On October 6, 2015, the statement related to the creation resolution of the productive state-owned subsidiary Pemex Industrial Transformation issued by the Board of Directors of Petróleos Mexicanos was published in the Official Gazette of the Federation and, accordingly, these creation resolutions came into effect on November 1, 2015. On July 13, 2018, the Board of Directors of Petróleos Mexicanos issued the Declaratoria de Liquidación y Extinción de Pemex Cogeneración y Servicios On June 24, 2019, the Board of Directors of Petróleos Mexicanos approved the merger of Pemex Exploration and Production and Pemex Drilling and Services, as well as the merger of Pemex Industrial Transformation and Pemex Ethylene, both became effective on July 1, 2019. Pemex Exploration and Production and Pemex Industrial Transformation will remain as merging companies and Pemex Drilling and Services and Pemex Ethylene will become extinct as merged companies. On June 28, 2019, modifications to the Creation Resolutions of Pemex Exploration and Production, Pemex Industrial Transformation, Pemex Logistics and Pemex Fertilizers, which came into effect on July 1, 2019, were published in the Official Gazette of the Federation. On July 30, 2019, the Declarations of Extinction of Pemex Drilling and Services and Pemex Ethylene, respectively, resulting from their merger with Pemex Exploration and Production and Pemex Industrial Transformation, respectively, were issued by the Board of Directors of Petróleos Mexicanos and effective on July 1, 2019, were published in the Official Gazette of the Federation. The Subsidiary Entities, and their primary purposes, are as follows: • Pemex Exploration and Production: This entity is in charge of exploration and extraction of crude oil and solid, liquid or gaseous hydrocarbons in Mexico, in the exclusive economic zone of Mexico and abroad, as well as drilling services and repair and services of wells • Pemex Industrial Transformation: This entity performs activities related to refining, processing, importing, exporting, trading and the sale of hydrocarbons, as well as commercializes, distributes and trades methane, ethane and propylene, directly or through others. • Pemex Logistics: This entity provides transportation, storage and related services for crude oil, petroleum products and petrochemicals to PEMEX (as defined below) and other companies, through pipelines and maritime and terrestrial means, and provides guard and management services. • Pemex Fertilizers: This entity produces, distributes and commercializes ammonia, fertilizers and its derivatives, as well as provides related services. The principal distinction between the Subsidiary Entities and the Subsidiary Companies (as defined below) is that the Subsidiary Entities are productive state-owned entities, whereas the Subsidiary Companies are affiliate companies that were formed in accordance with the applicable laws of each of the respective jurisdictions in which they were incorporated. The “Subsidiary Companies” are defined as those companies which are controlled, directly or indirectly, by Petróleos Mexicanos (see Note 3-A). “Associates,” as used herein, means those companies in which Petróleos Mexicanos has significant influence but not control or joint control over its financial and operating policies. Petróleos Mexicanos, the Subsidiary Entities and the Subsidiary Companies are referred to collectively herein as “PEMEX.” PEMEX’s address and its principal place of business is: Av. Marina Nacional No. 329, Col. Verónica Anzures, Alcaldía Miguel Hidalgo, 11300, Ciudad de México, México. </t>
  </si>
  <si>
    <t>Authorization and Basis of Preparation</t>
  </si>
  <si>
    <t xml:space="preserve">NOTE 2. AUTHORIZATION AND BASIS OF PREPARATION Authorization – On May 6 These consolidated financial statements and the notes hereto are issued pursuant to the terms of Article 13 Fraction VI of the Petróleos Mexicanos Law, Article 104 Fraction III, paragraph a, of the Ley del Mercado de Valores Disposiciones de carácter general aplicables a las emisoras de valores y a otros participantes del mercado de valores Audit appraisal matters are reported to the Audit Committee. The entire Board of Directors of Petróleos Mexicanos is currently acting as the Audit Committee. These consolidated financial statements are PEMEX’s first annual consolidated financial statements in which IFRS 16, Leases Basis of accounting – A. Statement of compliance PEMEX prepared its consolidated financial statements as of December 31, 2019 and 2018, and for the years ended December 31, 2019, 2018 and 2017, in accordance with International Financial Reporting Standards (“IFRS”) as issued by the International Accounting Standards Board (“IASB”). B. Basis of accounting These consolidated financial statements have been prepared using the historical cost basis method, with the exception of the following items, which have been measured using an alternative basis. ITEM BASIS OF MEASUREMENT Derivative Financial Instruments (“DFIs”) Fair Value Employee Benefits Fair Value of plan assets less present value of the obligation (defined benefit plan) C. Going concern The consolidated financial statements have been prepared on a going concern basis, which assumes that PEMEX will be able to continue its operations and can meet its payment obligations for a reasonable period. (See Note 22-F). D. Functional and reporting currency These consolidated financial statements are presented in Mexican pesos, which is both PEMEX’s functional currency and reporting currency, due to the following: i. The economic environment in which PEMEX operates is Mexico, where the legal currency is the Mexican peso; ii. The budget through which Petróleos Mexicanos and its Subsidiary Entities operate as entities of the Mexican Government, including the ceiling for personnel services, is elaborated, approved and exercised in Mexican pesos. iii. Employee benefits provision was approximately 37% and 31% of PEMEX’s total liabilities as of December 31, 2019 and 2018, respectively. This provision is computed, denominated and payable in Mexican pesos; and iv. Cash flows for payment of general expenses, taxes and duties are realized in Mexican pesos. Although the sales prices of certain products are based on international U.S. dollar-indices, final domestic selling prices are governed by the economic and financial policies established by the Mexican Government. Accordingly, cash flows from domestic sales are generated and received in Mexican pesos. Mexico’s monetary policy regulator, the Banco de México, requires that Mexican Government entities other than financial entities sell their foreign currency to the Banco de México in accordance with its terms, receiving Mexican pesos in exchange, which is the currency of legal tender in Mexico. Terms definition – References in these consolidated financial statements and the related notes to “pesos” or “Ps.” refers to Mexican pesos, “U.S. dollars” or “U.S.$” refers to dollars of the United States of America, “yen” or “¥” refers to Japanese yen, “euro” or “€” refers to the legal currency of the European Economic and Monetary Union, “Pounds sterling” or “£” refers to the legal currency of the United Kingdom and “Swiss francs” or “CHF” refers to the legal currency of the Swiss Confederation. Figures in all currencies are presented in thousands of the relevant currency unit, except exchange rates and product and share prices. E. Use of judgments and estimates The preparation of the consolidated financial statements in accordance with IFRS requires the use of estimates and assumptions made by PEMEX’s management that affect the recorded amounts of assets and liabilities and the disclosures of contingent assets and liabilities as of the date of these consolidated financial statements, as well as the recorded amounts of income, costs and expenses during the year. Actual results may differ from these estimates. Significant estimates and underlying assumptions are reviewed, and the effects of such revisions are recognized in the years in which any estimates are revised and in any future periods affected by such revision. Information about estimates, assumptions and critical accounting policies that have the most significant effects on the amounts recognized in the consolidated financial statements are described in the following notes: i. Judgments, assumptions and estimation uncertainties • Note 3-C • Note 3-E • Note 3-F • Note 3-H non-financial • Note 3-I • Note 3-K • Note 3-L • Note 3-M • Note 3-N ii. Measurement of fair values Some of PEMEX’s accounting policies and disclosures require the measurement of the fair values of financial assets and liabilities, as well as non-financial PEMEX has an established control framework with respect to the measurement of fair values. This includes a valuation team that has overall responsibility for overseeing all significant fair value measurements, including Level 3 fair values.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these valuations meet the requirements of IFRS, including the level in the fair value hierarchy in which the valuations should be classified. When measuring the fair value of an asset or a liability, PEMEX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PEMEX recognizes transfers between levels of the fair value hierarchy at the end of the reporting period during which the change has occurred. F. Convenience translations These consolidated financial statements are presented in Mexican pesos (reporting currency), which is the same as the recording currency and the functional currency of PEMEX. The U.S. dollar amounts shown in the consolidated statements of financial position, the consolidated statements of comprehensive income, the consolidated statements of changes in equity (deficit) and the consolidated statements of cash flows have been included solely for the convenience of the reader and are unaudited. Such amounts have been translated from amounts in pesos, as a matter of arithmetic computation only, at the exchange rate for the settlement of obligations in foreign currencies provided by Banco de México and SHCP at December 31, 2019 of Ps. 18.8452 per U.S. dollar. Translations herein should not be construed as a representation that the peso amounts have been or could be converted into U.S. dollars at the foregoing or any other rate. </t>
  </si>
  <si>
    <t>Significant Accounting Policies</t>
  </si>
  <si>
    <t>NOTE 3. SIGNIFICANT ACCOUNTING POLICIES PEMEX has consistently applied the following accounting policies to each of the periods presented in the preparation of its consolidated financial statements, except for what is mentioned in Note 4, Accounting changes. Below is a summary of the principal accounting policies: A. Basis of consolidation The consolidated financial statements include the financial statements of Petróleos Mexicanos and those of its subsidiaries over which it has control. i. Subsidiaries Subsidiaries are entities controlled by PEMEX. PEMEX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For more information about the Subsidiary Companies, see Note 5. ii. Non-controlling NCI are measured initially at their proportionate share of the acquiree’s identifiable net assets at the date of acquisition. Changes in the ownership interest in a subsidiary that do not result in a loss of control are accounted for as equity transactions. iii. Loss of control When PEMEX loses control over a subsidiary, it derecognizes the assets and liabilities of the subsidiary, and any related NCI and other components of equity. Any resulting gain or loss is recognized in profit or loss. Any interest retained in the former subsidiary is measured at fair value when control is lost. iv. Interests in equity-accounted investees PEMEX’s interests in equity-accounted investees comprise interests in associates and a joint venture. Associates are those entities in which PEMEX has significant influence, but not control or joint control, over the financial and operating policies. A joint venture is an arrangement in which PEMEX has joint control, whereby PEMEX has rights to the net assets of the arrangement, rather than rights to its assets and obligations for its liabilities (joint operation). Interests in associates and the joint venture are accounted for using the equity method. They are initially recognized at cost, which includes transaction costs. Subsequent to initial recognition, the consolidated financial statements include PEMEX’s share of the profit or loss and other comprehensive income (OCI) of equity accounted investees, until the date on which significant influence or joint control ceases. When the value of the share of losses exceeds the value of PEMEX’s investment in an associate or joint venture, the carrying value of the investment, including any long-term investment, is reduced to zero and PEMEX ceases to recognize additional losses, except in cases where PEMEX is liable for obligations incurred by those associates and joint ventures. For more information about joint ventures and associates, see Note 12. v.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PEMEX interest in the investee. Unrealized losses are eliminated in the same way as unrealized gains, but only to the extent that there is no evidence of impairment. B. Foreign currency i. Foreign currency transactions Transactions in foreign currencies are translated into the respective functional currencies of PEMEX companies at the exchange rates at the dates of the transactions. Monetary assets and liabilities denominated in foreign currencies are translated into the functional currency at the exchange rate at the reporting date. Non-monetary Non-monetary ii. Foreign operation The financial statements of foreign subsidiaries and associates are translated into the reporting currency by first identifying if the functional currency is different from the currency for recording the foreign operations, and, if so, the recording currency is translated into the functional currency and then into the reporting currency using the year-end Foreign currency differences are recognized in OCI and accumulated in the currency translation effect,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the consolidated statement of comprehensive income as part of the gain or loss on disposal. If PEMEX disposes of part of its interest in a subsidiary but retains control, then the relevant proportion of the cumulative amount is reattributed to NCI. When PEMEX disposes of only part of an associate or joint venture while retaining significant influence or joint control, the relevant proportion of the cumulative amount is reclassified to profit or loss. C. Financial instruments i. Recognition and initial measurement Financial assets and liabilities, including accounts receivable and payable, are initially recognized when these assets are contractually originated or acquired, or when these liabilities are contractually issued or assumed. Financial assets and financial liabilities (unless it is an account receivable or account payable without a significant financing component) are measured and initially recognized at fair value, in the case of financial assets or liabilities not measured at fair value with changes through OCI, plus the transaction costs directly attributable to acquisition or issuance, when subsequently measured at amortized cost. An account receivable or account payable without a significant financing component is initially measured at the transaction price. ii. Classification and subsequent measurement Financial Assets – On initial recognition, a financial asset is classified as measured at: Amortized Cost; Fair Value Through Other Comprehensive Income (“FVTOCI”)-debt investment; FVTOCI–equity investment; or Fair Value Through Profit or Loss (“FVTPL”). Financial assets are not reclassified subsequent to their initial recognition unless PEMEX changes its business model for managing financial assets, in which case all affected financial assets are reclassified on the first day of the first reporting period following the change in the business model. FINANCIAL ASSETS MEASUREMENT Amortized Cost A financial asset is measured at amortized cost if it meets both of the following conditions and is not designated as at FVTPL: •   it is held within a business model that has the objective of holding assets to collect contractual cash flows; and •   its contractual terms give rise on specified dates to cash flows that are solely payments of principal and interest on the principal amount outstanding. Debt investment A debt instrument is measured at FVTOCI only if it meets both of the following conditions and is not designated as at FVTPL: •   it is held within a business model that has the objective of both collecting contractual cash flows and selling financial assets; and •   its contractual terms give rise on specified dates to cash flows that are solely payments of principal and interest on the principal amount outstanding. Equity investment On initial recognition of an equity investment that is not held for trading, PEMEX may irrevocably elect to present subsequent changes in fair value in OCI. This election is made on an investment-by-investment All financial assets not classified as measured at amortized cost or FVTOCI (as described above) are measured at FVTPL. This includes all derivative financial assets (see Note 18). On initial recognition, PEMEX may irrevocably designate a financial asset that otherwise meets the requirements to be measured at amortized cost or at FVOCI as FVTPL, if doing so eliminates or significantly reduces an accounting mismatch that would otherwise arise. Financial assets: Business model assessment – PEMEX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which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PEMEX management; • the risk that affects the performance of the business model (and the financial assets held within that business model) and how those risks are managed; • how managers of the business are compensated (e.g., whether compensation is based on the fair value of the assets managed or the contractual cash flows collected); and • the frequency, volume and timing of sales in prior periods, the reasons for such sales and expectations about future sales activity. Transfers of financial assets to third parties in transactions that do not qualify for derecognition are not considered sales for this purpose, consistent with PEMEX’s continuing recognition of the assets. Financial assets that are held for trading or managed and the performance of which is evaluated on a fair value basis are measured at FVTPL. Financial Asset: Assessment whether contractual cash flows are solely payments of principal and interest – For the purposes of this assessment, principal is defined as the fair value of the financial assets on initial recognition. Interest is defined as consideration for the time value of money and for the credit risk associated with the principal amount outstanding during the relevant period of time and for the basic lending risks and costs (e.g., liquidity risk and administrative costs), as well as profit margin. In assessing whether the contractual cash flows are solely payments of principal and interest, PEMEX considers the contractual terms of the instrument, which includes assessing whether the financial asset contains a contractual term that could change the timing or amount of contractual cash flows such that it would not meet this condition. In making this assessment, PEMEX considers: • contingent events that would change the amount or timing of cash flows; • terms that may adjust the contractual coupon rate, including variable rate features; • prepayment and extension features; and • terms that limit PEMEX’s claim to cash flows from specified assets (for example, non-recourse A prepayment feature is consistent solely with the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significant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Subsequent measurement and gain and losses – Financial assets at FVTPL Financial assets at FVTPL are measured at fair value and changes therein,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liabilities: Classification, subsequent measurement and gains and losses – Financial liabilities are classified as measured at amortized cost or FVTPL. A financial liability is classified as FVTPL if it is classified as held-for-trading, iii. Derecognition Financial assets – PEMEX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PEMEX neither transfers nor retains substantially all of the risks and rewards of ownership and it does not retain control of the financial asset. PEMEX enters into transactions whereby it transfers assets recognized in its statement of financial position but retains either all or substantially all of the risks and rewards of the transferred assets. In these cases, the transferred assets are not derecognized. Financial liabilities – PEMEX derecognizes a financial liability when its contractual obligations are discharged, cancelled or expired. PEMEX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iv. Offsetting Financial assets and financial liabilities are offset, and the net amount is presented in the statement of financial position when, and only when, PEMEX has a legally enforceable right to set off the amounts and it intends either to settle them on a net basis or to realize the asset and settle the liability simultaneously. v. Derivative financial instruments and hedge accounting PEMEX uses DFIs to hedge the risk exposure in foreign currency, interest rate and the price of commodities related to its products. Embedded derivatives are separated from the host contract and accounted for separately if the host contract is not a financial asset and certain criteria are met. These contracts are not accounted as designated hedging instruments. DFIs are accounted for as financial assets when the fair value is positive and as a financial liability when the fair value is negative. vi. Impairment Financial instruments and contract assets – PEMEX recognizes loss allowances for Estimated Credit Losses (“ECLs”) on: • financial assets measured at amortized cost; • debt investments measured at FVOCI; and • contract assets. PEMEX measures loss allowances at an amount equal to lifetime ECL, except for the following, which are measured as 12-month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PEMEX considers a financial asset to be in default when the borrower is unlikely to pay its credit obligations to PEMEX in full, without recourse by PEMEX to actions such as realizing security (if any is held). PEMEX considers that a debt instrument has a low credit risk, when its credit rating is classified as “investment grade”. The investment grade classification is based on minimum credit ratings of Baa3 (Moody’s) and BBB- s . Lifetime ECLs are the credit losses that result from all possible default events over the expected life of a financial instrument. 12-month The maximum period considered when estimating ECLs is the maximum contractual period over which PEMEX is exposed to credit risk. Measurement of ECLs – ECLs are a probability-weighted estimate of credit losses. Credit losses are measured as the present value of all cash shortfalls (for example, the difference between the cash flows due to the entity in accordance with the contract and the cash flows that PEMEX expects to receive). ECLs are discounted at the effective interest rate of the financial asset. Credit-impaired financial assets – At each reporting date, PEMEX assesses whether financial assets carried at amortized cost and debt securities at FV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r being more than 90 days past due; • the restructuring of a loan or advance by PEMEX on terms that it would not consider otherwise; • it is probable that the borrower will enter bankruptcy or other financial reorganization; or • the disappearance of an active market for a security because of financial difficulties. Presentation of allowance for ECL in the statement of financial position – Loss allowances for financial assets measured at amortized cost are deducted from the gross carrying amount of the assets. Write-off The gross carrying amount of a financial asset is written off when PEMEX has no reasonable expectation of recovering a financial asset in its entirety or a portion thereof. In the case of individual customers, PEMEX’s policy is to cancel the gross carrying amount when the financial asset has met the uncollectibility report as established in the Políticas Generales y Procedimientos para Cancelar Adeudos write-off write-off D. Inventories and cost of sales Inventories are valued at the lower of cost or net realizable value. Cost is determined based on the cost of production or acquisition of inventory and other costs incurred in transporting such inventory to its present location and in its present condition, using the average cost formula. Net realizable value is the estimated selling price in the ordinary course of business less the estimated costs of completion and the estimated selling costs. The estimate takes into consideration, among other things, the decrease in the value of inventories due to obsolescence. Cost of sales represents the cost of production or acquisition of inventories at the time of sale, increased, where appropriate, by declines in net realizable value of inventories during the year. Advance payment to suppliers for inventory purchases are recognized as part of inventory when the risks and benefits of the ownership of the inventory have been transferred to PEMEX. E. Wells, pipelines, properties, plant and equipment i. Recognition and measurement Items of wells, pipelines, properties, plant and equipment are recorded at acquisition or construction cost, which includes capitalized borrowing cost, less accumulated depreciation and accumulated impairment losses. Initial costs of wells, pipelines, properties, plant and equipment are initially recorded at cost, which includes their original purchase price or construction cost, any costs attributable to bringing the assets to a working condition for their intended use and the costs of dismantling and removing the items and restoring the site on which they are located, including the estimated cost of plugging and abandoning wells. The cost of financing projects that require large investments and financing incurred for projects, net of interest revenues from the temporary investment of these funds, is recognized as part of wells, pipelines, properties, plant and equipment when the cost is directly attributable to the construction or acquisition of a qualifying asset. The capitalization of these costs is suspended during periods in which the development of construction is interrupted, and its capitalization ends when the activities necessary for the use of the qualifying asset are substantially completed. All other financing costs are recognized in the consolidated statements of comprehensive income in the period in which they are incurred. The cost of self-constructed assets includes the cost of materials and direct labor, interest on financing and any other costs directly attributable to start up. In some cases, the cost also includes costs of plugging of wells and removal at present value. Expenditures related to the construction of wells, pipelines, properties, plant and equipment during the stage prior to commissioning are stated at cost as intangible assets or construction in progress, in accordance with the characteristics of the asset. Once the assets are ready for use, they are transferred to the respective component of wells, pipelines, properties, plant and equipment and depreciation or amortization begins. If significant parts of an item of wells, pipelines, properties, plant and equipment have different useful lives, then they are accounted for as separate items (major components) of property, plant and equipment. Until December 2018, the capitalized value of financial leases was presented in the item of wells, pipes, properties, plant and equipment, net. As of January 1, 2019 they are presented as part of the rights of use line item. Any gain or loss on disposal of an item of wells, pipelines, properties, plant and equipment is recognized in profit or loss. Advance payments for the acquisition of pipelines, properties, plant and equipment are also recognized in the line item of wells, pipelines, properties, plant and equipment when the risks and benefits of the ownership have been transferred to PEMEX. ii. Subsequent expenditure The costs of major maintenance or replacement of a significant component of an item of wells, pipelines, properties, plant and equipment are recognized in the carrying amount of the item if it is probable that the future economic benefits embodied within the component will flow to PEMEX and its cost can be measured reliably. The costs of recurring maintenance, repairs and renovations of wells, pipelines, properties, plant and equipment carried out to maintain the facilities in normal operation conditions are recognized in profit or loss as incurred. iii. Depreciation Depreciation and amortization of capitalized costs in wells are determined based on the estimated economic life of the field to which the wells belong, considering the relationship between the production of barrels of oil equivalent for the period and proved developed reserves of the field, as of the beginning of the period, with quarterly updates for new development investments. Depreciation of other elements of pipelines, properties, plant and equipment is recognized in profit or loss on a straight-line basis over the estimated useful life of the asset, beginning as of the date that the asset is available for use, or in the case of construction, from the date that the asset is completed and ready for use. Until December 2018, properties, plant and equipment acquired through financial leases were depreciated over the shorter of the lease term or the useful life of the asset. The estimated useful lives of wells, pipelines, properties, plant and equipment for current and comparative periods are described in Note 13. Estimated useful lives of items of properties, plant and equipment are reviewed and updated prospectively if expectations differ from previous estimates. F. Intangible assets and oil and natural gas exploration and license, appraisal and development expenditure i. Intangible assets Intangible assets acquired separately are measured at initial recognition at their acquisition cost. After the initial recognition, intangible assets are valued at their acquisition cost, less: (i) accumulated amortization, under the straight-line method during the estimated useful life of the intangible asset and (ii) accumulated impairment losses. Rights-of-way The estimated useful lives of elements of intangible assets for current and comparative periods are described in Note 14. The estimated useful lives and residual values of intangible assets are reviewed at each reporting date and adjusted if appropriate. ii. Wells not assigned to a reserve, oil and natural gas exploration, appraisal and development expenditure a. Wells not assigned to a reserve Wells not assigned to a reserve mainly include drilling, evaluation and development costs for oil and natural gas, and rights-of-way. b. Oil and natural gas exploration, appraisal and development expenditures Oil and natural gas exploration, evaluation and development expenses are accounted for using the principles of the successful efforts method of accounting, as described below: Successful Efforts Method – Pemex Exploration and Production applies IFRS 6 - Exploration and Evaluation of Mineral Resources, which allows an entity to develop an accounting policy for exploration and evaluation assets. Therefore, Pemex Exploration and Production uses the method of successful efforts, which requires a cause and effect relationship between the costs incurred and the recognition of specific reserves. Generally, if a cost is incurred without an identifiable future benefit, it is charged to expenses. Before PEMEX is able to determine the accounting treatment of a cost, it must be classified as a property acquisition, exploration, development or production cost. Exploration and appraisal expenditure – Geological and geophysical exploration costs including topographic costs, geological studies, property access rights, remuneration and expenses of geologists and geophysicists are charged to expenses as incurred. Costs directly associated with an exploration well, other than the costs mentioned in the preceding paragraph, are initially capitalized as an intangible asset (wells not assigned to a reserve) until the drilling of the well is complete and the results have been evaluated. These costs include employee compensation, materials and fuel used, platform costs and payments made to contractors. If potentially commercial quantities of hydrocarbons are not found, the exploration well costs are written off against profit or loss. If hydrocarbons are found and, subject to additional assessment activity, are likely to be capable of commercial development, the costs continue to be carried as an asset. If it is determined that development will not occur, then the costs are expensed against profit or loss. Costs directly associated with the evaluation activity performed to determine the size, characteristics and commercial potential of a reserve after the initial hydrocarbon discovery, including the costs of evaluation of wells where no hydrocarbons were found, are initially capitalized as an intangible asset (wells not assigned to a reserve). When proved reserves of oil and natural gas are determined and development is approved by management, the relevant expenditure is transferred to wells, pipelines, properties, plant and equipment. Exploration wells more than 12 months old are recognized as an expense unless: (a)(i) they are in an area requiring major capital expenditure before production can begin, (ii) commercially productive quantities of reserves have been found, and (iii) they are subject to further exploration or appraisal activity, in that, either drilling or additional exploration wells are underway or firmly planned for the near future or (b) proved reserves are recorded within 12 months of completion of the exploratory drilling. PEMEX periodically assesses the amounts included within fixed assets to determine whether capitalization is initially appropriate and can continue. Exploration wells capitalized beyond 12 months are subject to additional scrutiny as to whether the facts and circumstances have changed and therefore whether the conditions described in the preceding paragraph no longer apply. Development expenditure – Expenditure on the construction, installation and completion of infrastructure facilities such as platforms, pipelines and the drilling of development wells, including service and unsuccessful development or delineation wells, is capitalized within wells, pipelines, properties, plant and equipment and is depreciated from the commencement of production as described in the accounting policy for wells, pipelines, properties, plant and equipment. Acquisition of property – Acquisition of properties establishes that they must be capitalized when the costs related to the acquisition of properties are incurred, with proven or unproven reserves, which include the fees for the possession or lease, concession, or other form that represents the right to extract oil. or gas. Exploration – Exploration includes all expenses related to the search for oil and / or gas reserves, including depreciation and applicable costs of supporting equipment and facilities, and the costs of drilling exploratory wells and exploratory stratigraphic wells. Some exploration costs are charged directly to expenses when they occur, such as the costs of maintaining unexploited properties, since such costs do not increase the possibilities that said lands contain proven reserves. The costs of geologists, topographers and geophysicists, including wages and other related expenses, are also charged directly to expenses when they occur because they do not represent the acquisition of an identifiable asset since these studies represent research expenses. All costs for drilling exploratory wells are capitalized and classified as wells, pipelines, property, plant and equipment, not associated with a reserve, until it is determined whether or not a well has proven reserves. Once the exploratory wells are completed, the future treatment of these costs is determined. Development – Development costs are associated with previously discovered proven reserves, with previously known future benefits. Therefore, all costs incurred in development activities must be capitalized. Development includes all costs incurred in creating a system of productive wells, related equipment, and facilities in proven reserves so that oil and / or gas can be extracted. Developmental costs are related to specific proven reserves. The cost of building roads to gain access to proven reserves is a development cost, as is the cost of providing facilities for the extraction, treatment, collection and storage of oil and / or gas. Developmental costs also include depreciation and operating costs of equipment and facilities used in developmental activities. Likewise, non-productive Production – Production includes the costs incurred to raise oil and / or gas to the surface, its collection, treatment, processing and field storage. The production function ends in the storage tank of the production field or, in exceptional circumstances, at the first point of delivery of the oil and / or gas to the main line, refinery, marine terminal or common transport. G. Crude oil and natural gas reserves Under Mexican law, all crude oil and other hydrocarbon reserves located in the subsoil of Mexico are owned by the Mexican nation and not by PEMEX. In accordance with the aforementioned and based on the applicable regulation as of the date of these consolidated financial statements, the reserves assigned to PEMEX by the Mexican Government are not registered for accounting purposes because they are not PEMEX’s property. PEMEX estimates total proved oil and natural gas reserve volumes in accordance with the definitions, methods and procedures established in Rule 4-10(a) S-X 4-10(a)”) Although PEMEX does not own the oil and other hydrocarbon reserves within Mexico, these procedures allow PEMEX to record the effects that such oil and other hydrocarbon reserves have on its consolidated financial statements, including, for example,</t>
  </si>
  <si>
    <t>Accounting Changes and Reclassifications</t>
  </si>
  <si>
    <t>NOTE 4. ACCOUNTING CHANGES AND RECLASSIFICATIONS A. Accounting changes a. IFRS 16 “Leases” (“IFRS 16”) In January 2016, the IASB published IFRS 16, which replaced IAS 17, “Leases” and related interpretations, including IFRIC 4 “Determining whether an Arrangement contains a Lease” (“IFRIC 4”). From January 1, 2019, PEMEX applied IFRS 16 for the first time. Several other amendments and interpretations apply for the first time in 2019, but do not have a material impact on the consolidated financial statements of PEMEX. IFRS 16 introduces a single, on balance sheet accounting model for lessees. A lessee recognizes a right-of-use low-value PEMEX applied IFRS 16 initially on January 1, 2019 using the modified retrospective approach. There was no impact against retained earnings because as of January 1, 2019 the rights of use and the lease liability were for the same amount (in addition to a reclassification of the previously recognized finance leases). Accordingly, the comparative information presented for 2018 has not been restated and it is presented, as previously reported, under IAS 17 and related interpretations. The details of the changes in accounting policies are disclosed below. i. Definition of a lease Previously, PEMEX determined at contract inception whether an arrangement was or contained a lease under IFRIC 4. PEMEX now assesses whether a contract is or contains a lease based on the new definition of a lease under IFRS 16. Under IFRS 16, a contract is, or contains, a lease if the contract conveys a right to control the use of an identified asset for a period of time in exchange for consideration. On transition to IFRS 16, PEMEX elected to apply the practical expedient to adopt the definition of lease at the time of transition. This means it applied IFRS 16 to all contracts entered into before January 1, 2019 and identified as leases in accordance with IAS 17 and IFRIC 4. The definition of a lease under IFRS 16 has been applied only to contracts entered into or modified on or after January 1, 2019. ii. As a lessee PEMEX recognizes assets and liabilities for its operating leases, which primarily consist of transportation and railway equipment, docks, hydrogen supply plants, electric power and steam gas storage facilities. As a lessee, PEMEX previously classified leases as operating or finance leases based on its assessment of whether the lease transferred substantially all of the risks and rewards of ownership. Under IFRS 16, PEMEX recognizes right-of-use on-balance PEMEX has elected not to recognize right-of-use Significant accounting policy – PEMEX recognizes a right-of-use right-of-use The lease liability is initially measured at the present value of the lease payments that are not paid at the commencement date, discounted using the interest rate implicit in the lease or, if that rate cannot be readily determined, PEMEX’s incremental borrowing rate. PEMEX uses its incremental borrowing rate as the discount rate. The lease liability is subsequently measured as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or reasonably certain to be exercised or a termination option is reasonably certain not to be exercised. PEMEX has applied judgement to determine the lease term for some lease contracts in which it is a lessee that include renewal options. The assessment of whether PEMEX is reasonably certain to exercise such options impacts the lease term, which significantly affects the amount of lease liabilities and right-of-use Transition – Previously, PEMEX classified a number of leases as operating leases under IAS 17. These leases include transportation and railway equipment, docks, hydrogen supply plants, electric power and steam gas storage facilities. The leases typically run for a period of up to 20 years. Some leases include an option to renew the lease for an additional 5 years or without defined term after the end of the non-cancellable At transition, for leases classified as operating leases under IAS 17, lease liabilities were measured at the present value of the remaining lease payments, discounted at PEMEX’s incremental borrowing rate as at January 1, 2019. Right-of-use PEMEX used the following practical expedients when applying IFRS 16 to leases previously classified as operating leases under IAS 17: • Applied the exemption not to recognize right-of-use • Excluded initial direct costs from measuring the right-of-use • Used hindsight when determining the lease term if the contract contains options to extend or terminate the lease. PEMEX leases certain production equipment that were classified as finance leases under IAS 17. For these leases, the carrying amount of the right-of PEMEX reclassified intangible assets to rights of use of the rights of way that they had registered in that concept until December 31, 2018. iii. Impacts on financial statements Impact in the transition – On transition to IFRS 16 (effective as of January 1, 2019), PEMEX’s recognized additional right-of-use Total Right of use assets Ps. 72,760,580 * Lease liability Ps. 70,651,797 * Includes the reclassification of rights of way that were presented as intangible assets. The liability is not recognized due to prepayments made. When measuring lease liabilities for leases that were classified as operating leases, PEMEX discounted lease payments using its incremental borrowing rate at January 1, 2019. The weighted-average rate applied was 7.7%. 2019 Operating lease commitment at December 31, 2018 Ps. 62,723,909 Undisclosed leases in 2018 Financial statements 40,186,551 Operating lease commitment 102,910,460 Operating lease commitment discounted using the incremental borrowing rate at January 1, 2019 Ps. 65,608,174 Lease liabilities from financial leases previously recognized up to December 31, 2018 6,053,280 Recognition exemption for: Short-term leases (1,009,657 ) Lease liabilities recognized at January 1, 2019 Ps. 70,651,797 Some other accounting standards were effective as January 1, 2019 but did not have a significant impact on PEMEX’s financial statements. B. Reclassifications Some non-material</t>
  </si>
  <si>
    <t>Subsidiary Entities and Subsidiary Companies</t>
  </si>
  <si>
    <t>NOTE 5. SUBSIDIARY ENTITIES AND SUBSIDIARY COMPANIES As of December 31, 2019 and 2018, the Subsidiary Entities consolidated in these financial statements include Pemex Exploration and Production, Pemex Industrial Transformation, Pemex Logistics and Pemex Fertilizers. Former Subsidiary Entities Pemex Drilling and Services and Pemex Ethylene were also consolidated in these financial statements until June 30, 2019 and Pemex Cogeneration and Services was also consolidated in these financial statements until July 27, 2018 (see Note 1). As of December 31, 2019 and 2018, the consolidated Subsidiary Companies are as follows: • PEP Marine, DAC. (PEP DAC) (v) • P.M.I. Services, B.V. (PMI SHO) (i)(viii) • P.M.I. Holdings, B.V. (PMI HBV) (i) • P.M.I. Trading DAC (PMI Trading) (i)(vi) • P.M.I. Holdings Petróleos España, S. L. (HPE) (i) • P.M.I. Services North America, Inc. (PMI SUS) (i) • P.M.I. Norteamérica, S. A. de C. V. (PMI NASA) (i) • P.M.I. Comercio Internacional, S. A. de C. V. (PMI CIM) (i)(ii) • P.M.I. Campos Maduros SANMA, S. de R. L. de C. V. (SANMA) • Pro-Agroindustria, • P.M.I. Azufre Industrial, S. A. de C. V. (PMI AZIND) (iii) • P.T.I. Infraestructura de Desarrollo, S. A. de C. V. (PTI ID) (vii) • P.M.I. Cinturón Transoceánico Gas Natural, S. A. de C. V. (PMI CT) (i) • P.M.I. Transoceánico Gas LP, S. A. de C. V. (PMI TG) (i) • P.M.I. Servicios Portuarios Transoceánicos, S. A. de C. V. (PMI SP) (i) • P.M.I. Midstream del Centro, S. A. de C. V. (PMI MC) (i) • PEMEX Procurement International, Inc. (PPI) • Hijos de J. Barreras, S. A. (HJ BARRERAS) (ii) • PEMEX Finance, Ltd. (FIN) (iv) • Mex Gas Internacional, S. L. (MGAS) • Pemex Desarrollo e Inversión Inmobiliaria, S. A. de C. V. (PDII) • Kot Insurance Company, AG. (KOT) • PPQ Cadena Productiva, S.L. (PPQCP) • III Servicios, S. A. de C. V. (III Servicios) • PM.I. Ducto de Juárez, S. de R.L. de C.V. (PMI DJ) (i) • PMX Fertilizantes Holding, S.A de C.V. (PMX FH) • PMX Fertilizantes Pacífico, S.A. de C.V. (PMX FP) • Grupo Fertinal (GP FER) • Compañía Mexicana de Exploraciones, S.A. de C.V. (COMESA) (ii) • P.M.I. Trading Mexico, S.A. de C.V. (TRDMX) (i) • Holdings Holanda Services, B.V. (HHS) i. Member Company of the “PMI Subsidiaries”. ii. Non-controlling iii. As of August 2018, this company was consolidated by MGAS, through the acquisition of its shares. iv. On December 17, 2018 PEMEX acquired the total shares in this company and as of December 31, 2018 this company is no longer part of the non-controlling v. Formerly P.M.I. Marine DAC until August 2018 vi. Formerly P.M.I. Trading Ltd until August 2018. vii. Formerly PMI Infraestructura de Desarrollo, S.A. de C.V. until March 2019. On May 30, 2019 these shares were transferred to Pemex Industrial Transformation. viii. This company was liquidated in 2019.</t>
  </si>
  <si>
    <t>Segment financial information</t>
  </si>
  <si>
    <t xml:space="preserve">NOTE 6. SEGMENT FINANCIAL INFORMATION PEMEX’s primary business is the exploration and production of crude oil and natural gas, as well as the production, processing, marketing and distribution of petroleum and petrochemical products. During 2019, PEMEX’s operations were conducted through eight business segments: Exploration and Production, Industrial Transformation, Drilling and Services (merged into Pemex Exploration and Production as of July 1, 2019, see Note 1), Logistics, Ethylene (merged into Pemex Industrial Transformation as of July 1, 2019, see Note 1), Fertilizers, the Trading Companies and Corporate and Other Operating Subsidiary Companies. Due to PEMEX’s structure, there are significant amounts of inter-segment sales among the reporting segments, which are made at internal transfer prices established by PEMEX that are intended to reflect international market prices. Prior to July 27, 2018, PEMEX’s operations were also conducted through the Cogeneration and Services business segment (liquidated company as of July 27, 2018, see Note 1). The primary sources of revenue for PEMEX’s business segments are as described below: • The exploration and production segment earns revenues from domestic sales of crude oil and natural gas, and from exporting crude oil through certain of the Trading Companies. Export sales are made through PMI CIM to 23 major customers in various foreign markets. Approximately half of PEMEX’s crude oil is sold to Pemex Industrial Transformation. • The industrial transformation segment earns revenues from sales of refined petroleum products and derivatives, mainly to third parties within the domestic market. This segment also sells a significant portion of the fuel oil it produces to the Comisión Federal de Electricidad Aeropuertos y Servicios Auxiliares The industrial transformation segment also earns revenues from domestic sources generated by sales of natural gas, liquefied petroleum gas, naphtha, butane and ethane and certain other petrochemicals such as methane derivatives, ethane derivatives, aromatics and derivatives. • The cogeneration segment received income from the cogeneration, supply and sale of electricity and thermal energy and also provides technical and management activities associated with these services. During 2018 this company did not generate income. This entity was liquidated on July 27, 2018 (see Note 1). • The drilling segment receives income from drilling services, and servicing and repairing wells. This entity was merged into Pemex Exploration and Production on July 1, 2019 (see Note 1). • The logistics segment earns income from transportation and storage of crude oil, petroleum products and petrochemicals, as well as related services, which it provides by employing pipelines and offshore and onshore resources, and from providing services related to the maintenance, handling, guarding and management of these products. • The ethylene segment earns revenues from the distribution and trade of methane, ethane and propylene in the domestic market. This entity was merged into Pemex Industrial Transformation on July 1, 2019 (see Note 1). • The fertilizers segment earns revenues from trading ammonia, fertilizers and its derivatives, mostly in the domestic market. • The trading companies segment, which consist of PMI CIM, PMI NASA, PMI Trading and MGAS (the “Trading Companies”), earn revenues from trading crude oil, natural gas and petroleum and petrochemical products in international markets. • The segment related to corporate and other operating Subsidiary Companies provides administrative, financing, consulting and logistical services, as well as economic, tax and legal advice and re-insurance The following tables present the condensed financial information of these segments, after elimination of unrealized intersegment gain (loss), and include only select line items. The columns before intersegment eliminations include unconsolidated figures. As a result, the line items presented below may not total. These reporting segments are those which PEMEX’s management evaluates in its analysis of PEMEX and on which it bases its decision-making. These reporting segments are presented in PEMEX’s reporting currency. As of/for the Exploration and Industrial Drilling and (1) Logistics Fertilizers Ethylene (2) Trading Companies Corporate and Intersegment Total Sales: Trade Ps. 409,059,838 Ps. 791,912,881 Ps. Ps. — Ps. 1,634,300 Ps. 5,254,234 Ps. 175,509,189 Ps. 9,492,063 Ps. — Ps. 1,392,862,505 Intersegment 330,977,190 127,164,644 2,758,454 88,604,529 560,987 722,992 484,139,042 100,021,336 (1,134,949,174 ) — Services income 452,569 2,085,081 20,755 4,663,770 853 3,690 67,982 1,813,980 — 9,108,680 (Impairment) reversal of wells pipelines, properties, plant and equipment, net (169,834,947 ) 42,243,942 — 34,119,240 (2,298,775 ) — (1,311,674 ) — — (97,082,214 ) Cost of sales 474,407,431 962,544,415 (1,918,085 ) 51,298,858 3,380,826 7,977,771 646,671,417 49,979,372 (1,071,408,581 ) 1,122,933,424 Gross income (loss) 96,247,219 862,133 4,697,294 76,088,681 (3,483,461 ) (1,996,855 ) 11,733,122 61,348,007 (63,540,593 ) 181,955,547 Other revenue 6,765,641 3,032,601 30,949 202,800 22,575 77,625 444,289 4,363,967 — 14,940,447 Other expenses (6,088,330 ) (551,926 ) (45,784 ) (311,878 ) (7,147 ) — (130,791 ) (75,835 ) (7,211,691 ) Distribution, transportation and sales expenses 262,642 23,881,788 — 22,467 288,347 126,064 1,323,007 31,323 (4,049,727 ) 21,885,911 Administrative expenses 58,889,451 50,067,272 282,524 8,504,381 615,830 585,069 2,575,536 68,791,707 (59,542,948 ) 130,768,822 Operating income (loss) 37,772,437 (70,606,252 ) 4,399,935 67,452,755 (4,372,210 ) (2,630,363 ) 8,278,868 (3,241,847 ) (23,753 ) 37,029,570 Financing income 82,736,593 1,924,073 248,966 697,130 65,049 14,090 801,046 156,297,750 (218,300,991 ) 24,483,706 Financing cost (133,855,016 ) (6,161,047 ) (386,894 ) (434,392 ) (770,869 ) (185,433 ) (971,573 ) (208,419,002 ) 218,322,886 (132,861,340 ) Derivative financial instruments (cost) income, net (2,262,632 ) (9,231 ) — — — — (1,471,566 ) (14,768,593 ) (4 ) (18,512,026 ) Foreign exchange (loss) income, net 78,219,349 3,710,324 95,658 214,157 48,226 (35,843 ) (212,619 ) 4,891,136 — 86,930,388 Profit (loss) sharing in joint ventures and associates 28,770 105,447 — (17,682 ) (2,314,587 ) — 1,195,058 (295,764,002 ) 295,609,103 (1,157,893 ) Taxes, duties and other 372,141,985 — 1,498,122 (19,902,667 ) — (1,446,202 ) 2,433,349 (10,901,098 ) — 343,823,489 Net (loss) income (309,502,484 ) (71,036,686 ) 2,859,543 87,814,635 (7,344,391 ) (1,391,347 ) 5,185,865 (350,103,460 ) 295,607,241 (347,911,084 ) Total current assets 985,938,224 220,597,465 — 111,583,417 7,773,098 — 161,300,389 718,345,361 (1,864,985,583 ) 340,552,371 Total non-current 769,244,352 385,462,326 — 160,374,484 1,720,770 — 43,127,474 1,001,402,395 (783,436,153 ) 1,577,895,648 Total current liabilities 393,129,182 290,128,797 — 28,995,291 12,648,563 — 125,341,872 1,564,317,345 (1,862,357,422 ) 552,203,628 Total non-current 2,210,050,053 682,521,743 — 78,111,581 6,121,684 — 3,382,236 2,080,349,970 (1,697,084,513 ) 3,363,452,754 Equity (deficit), net (847,996,658 ) (366,590,749 ) — 164,851,029 (9,276,379 ) — 75,703,755 (1,924,919,559 ) 911,020,199 (1,997,208,362 ) Depreciation and amortization 102,959,025 24,653,730 369,636 6,521,380 (323,902 ) 607,016 93,193 2,306,932 — 137,187,010 Net periodic cost of employee benefits 34,522,749 54,339,969 12,056 243,330 (6,361 ) 7,860 37,512 27,019,834 — 116,176,949 (1) This company was merged on June 30, 2019. All operations for periods subsequent to the merger were transferred to Pemex Exploration and Production (See Note 1). Therefore, these amounts are not comparable with 2018 figures. (2) This company was merged on June 30, 2019. All operations for periods subsequent to the merger were transferred to Pemex Industrial Transformation (See Note 1). Therefore, these amounts are not comparable with 2018 figures. As of/for the Exploration Industrial Cogeneration (1) Drilling and Logistics Fertilizers Ethylene Trading Companies Corporate Intersegment Total Sales: Trade Ps. 482,262,631 Ps. 960,558,229 Ps. — Ps. — Ps. — Ps. 2,933,424 Ps. 12,809,114 Ps. 204,103,954 Ps. 9,778,796 Ps. — Ps. 1,672,446,148 Intersegment 397,199,590 141,997,392 — 3,414,033 63,672,574 65,802 1,635,050 640,382,216 119,762,378 (1,368,129,035 ) — Services income 23,110 546,136 — 198,775 4,708,217 4,742 13,379 64,038 3,114,605 — 8,673,002 Reversal (Impairment) of wells pipelines, properties, plant and equipment, net 65,013,616 659,610 — — (40,288,338 ) (2,246,264 ) — ( 1,719,627 ) — — 21,418,997 Cost of sales 402,979,694 1,091,796,331 — (1,350,678 ) 42,694,683 4,509,881 15,952,951 837,820,025 54,148,722 (1,249,040,048 ) 1,199,511,561 Gross income (loss) 541,519,253 11,965,036 — 4,963,486 (14,602,230 ) (3,752,177 ) (1,495,408 ) 5,010,556 78,507,057 (119,088,987 ) 503,026,586 Other income 23,672,128 6,633,510 1,788 62,488 178,431 81,808 149,035 1,703,304 7,683,041 1,352,098 41,517,631 Other expenses (11,196,845 ) (1,263,080 ) — (3,860,217 ) (40,248,271 ) (10,389 ) (7 ) 87,697 (911,091 ) 38,937,083 (18,465,120 ) Distribution, transportation and sales expenses 106,510 26,616,527 — 63 82,755 387,397 251,459 280,407 94,457 (3,462,366 ) 24,357,209 Administrative expenses 67,988,247 51,613,434 — 965,397 11,592,604 785,883 1,860,759 1,541,092 74,525,804 (76,551,739 ) 134,321,481 Operating income 485,899,779 (60,894,495 ) 1,788 200,297 (66,347,429 ) (4,854,038 ) (3,458,598 ) 4,980,058 10,658,746 1,214,299 367,400,407 Financing income 94,009,399 7,475,509 1 350,326 1,351,514 4,916 26,565 702,471 142,481,311 (214,844,890 ) 31,557,122 Financing cost (127,343,514 ) (1,910,666 ) — (771,639 ) (220,721 ) (478,044 ) (79,335 ) (1,379,583 ) (202,865,030 ) 214,321,510 (120,727,022 ) Derivative financial instruments (cost) income, net (19,132,060 ) (11,304 ) — — — — — 382,568 (3,497,812 ) (5 ) (22,258,613 ) Foreign exchange (loss) income, net 28,035,087 (1,707,558 ) — 31,051 167,982 (2,577 ) (28,542 ) 920,488 (3,756,451 ) — 23,659,480 Profit (loss) sharing in joint ventures and associates 54,149 — — — (1,092 ) — — 1,012,490 (124,094,148 ) 124,555,613 1,527,012 Taxes, duties and other 469,669,529 — — (407,217 ) (2,474,189 ) — 1,446,202 1,840,409 (8,496,511 ) — 461,578,223 Net (loss) income (8,146,689 ) (57,048,514 ) 1,789 217,252 (62,575,557 ) (5,329,743 ) (4,986,112 ) 4,778,083 (172,576,873 ) 125,246,527 (180,419,837 ) Total current assets 1,109,407,361 238,486,786 — 11,478,067 15,343,841 2,772,995 8,337,752 137,727,664 723,490,973 (1,853,935,478 ) 393,109,961 Total non-current 1,023,144,103 283,521,897 — 15,267,696 100,097,224 4,187,744 17,771,292 28,939,309 1,624,995,944 (1,415,837,902 ) 1,682,087,307 Total current liabilities 334,709,929 155,402,987 — 2,962,370 31,418,555 9,682,768 6,710,315 98,007,805 1,662,808,360 (1,853,926,795 ) 447,776,294 Total non-current 2,254,024,319 529,484,079 — 10,739,495 10,332,359 108,467 149,750 4,272,341 2,116,660,861 (1,838,945,265 ) 3,086,826,406 Equity (deficit), net (456,182,784 ) (162,878,383 ) — 13,043,898 73,690,151 (2,830,496 ) 19,248,979 64,386,827 (1,430,982,304 ) 423,098,680 (1,459,405,432 ) Depreciation and amortization 124,671,118 19,183,640 — 1,483,248 4,409,226 (246,697 ) 1,385,445 403,122 2,092,938 — 153,382,040 Net periodic cost of employee benefits 33,688,888 51,239,055 — 27,105 191,132 9,162 8,839 (321,683 ) 26,861,666 2,917,450 114,621,614 (1) This company was liquidated on July 27, 2018. Except for certain expenses incurred in the liquidation, all operations were transferred to Pemex Industrial Transformation (See Note 1). As of/for the year Exploration and Production Industrial Cogeneration Services (1) Drilling and Logistics Fertilizers Ethylene Trading Companies Corporate Operating Intersegment Total Sales: Trade Ps. — Ps. 857,456,146 Ps. — Ps. — Ps. — Ps. 4,123,006 Ps. 12,621,648 Ps. 508,539,112 Ps. 3,159,238 Ps. — Ps. 1,385,899,150 Intersegment 762,637,362 150,360,283 114,233 3,400,456 70,671,871 642,965 1,565,757 539,193,190 79,031,944 (1,607,618,061 ) — Services income — 6,116,937 334,755 41,741 3,714,941 2,339 26,733 66,621 826,502 — 11,130,569 (Impairment) reversal of wells pipelines, properties, plant and equipment, net (129,350,315 ) (15,952,092 ) — — — (1,935,500 ) — — (4,206,653 ) — (151,444,560 ) Cost of sales 391,089,410 1,004,683,554 472,732 468,171 50,926,263 6,001,259 14,272,340 1,031,997,901 33,033,923 (1,528,740,673 ) 1,004,204,880 Gross income (loss) 242,197,637 (6,702,280 ) (23,744 ) 2,974,026 23,460,549 (3,168,449 ) (58,202 ) 15,801,022 45,777,108 (78,877,388 ) 241,380,279 O ther 21,602,100 10,119,278 2,646 125,591 584,686 11,456 202,211 1,330,172 (974,856 ) (749,721 ) 32,253,563 O ther expenses (11,398,055 ) (8,603,740 ) — (157,045 ) (24,719,122 ) (2,443 ) (179,181 ) (1,022,960 ) (4,370,016 ) 23,373,074 (27,079,488 ) Distribution, transportation and sales expenses — 26,049,566 13,581 73,526 528,370 334,663 375,482 59,043 (5,544,561 ) 21,889,670 Administrative expenses 58,539,119 38,994,887 37,679 888,776 7,459,928 352,537 1,105,554 1,564,859 62,001,641 (51,005,526 ) 119,939,454 Operating income (loss) 193,862,563 (70,231,195 ) (72,358 ) 2,053,796 (8,207,341 ) (4,040,343 ) (1,475,389 ) 14,167,893 (21,628,448 ) 296,053 104,725,231 Financing income 121,293,404 11,427,907 147 57,313 1,622,827 2,248 46,113 905,405 145,907,795 (265,097,306 ) 16,165,853 Financing cost (136,378,338 ) (2,398,643 ) (19,882 ) (795,947 ) (2,307,427 ) (211,004 ) (1,964 ) (1,328,827 ) (239,003,771 ) 264,801,255 (117,644,548 ) Derivative financial instruments (cost) income, net (1,613,874 ) 5,835 — — — — — (772,143 ) 27,718,506 — 25,338,324 Foreign exchange (loss) income, net 10,043,316 4,924,209 — 227,365 613,099 (20,925 ) (10,486 ) (4,318 ) 7,411,862 — 23,184,122 Profit (loss) sharing in joint ventures and associates (75,195 ) 485,224 — — (74 ) — — 1,049,809 (212,666,494 ) 211,567,170 360,440 Taxes, duties and other 338,169,260 — — 276,967 (7,444,967 ) — — 1,972,718 6,063 — 332,980,041 Net (loss) income (151,037,384 ) (55,786,663 ) (92,093 ) 1,265,560 (833,949 ) (4,270,024 ) (1,441,726 ) 12,045,101 (292,266,613 ) 211,567,172 (280,850,619 ) Depreciation and amortization 127,742,568 17,935,112 — 2,368,123 4,562,140 422,930 1,688,493 (19,798 ) 2,004,945 — 156,704,513 Net periodic cost of employee benefits 32,794,386 52,538,989 — 39,697 (4,954 ) (1,999 ) (12,561 ) 16,166 22,703,351 — 108,073,075 Supplemental geographic information – For the years ended December 31, 2019 2018 2017 Domestic sales Ps. 807,020,214 Ps. 980,559,538 Ps. 877,360,038 Export sales: United States 372,134,617 434,838,159 302,912,999 Canada, Central and South America 3,102,066 11,274,714 13,943,080 Europe 131,498,445 158,900,339 71,470,613 Other 79,107,163 86,873,398 120,212,420 Total export sales 585,842,291 691,886,610 508,539,112 Services income* 9,108,680 8,673,002 11,130,569 Total sales Ps. 1,401,971,185 Ps. 1,681,119,150 Ps. 1,397,029,719 * Services income as of December 31, 2019, 2018 and 2017 represent approximately 80%, 63% and 92%, from domestic sales, respectively. PEMEX does not have significant long-lived assets outside of Mexico. Income by product – For the years ended December 31, 2019 2018 2017 Domestic sales Refined petroleum products and derivatives (primarily gasolines) Ps. 725,759,040 Ps. 850,342,124 Ps. 738,943,017 Gas 66,303,063 110,219,691 116,021,269 Petrochemical products 14,958,111 19,997,723 22,395,752 Total domestic sales Ps. 807,020,214 Ps. 980,559,538 Ps. 877,360,038 Export sales Crude oil Ps. 408,771,392 Ps. 482,259,045 Ps. 356,623,114 Refined petroleum products and derivatives (primarily gasolines) 118,495,443 167,796 ,526 124,644,353 Gas 53,353,075 34,446,277 22,253,493 Petrochemical products 5,222,382 7,384,762 5,018,152 Total export sales Ps. 585,842,291 Ps. 691,886,610 Ps. 508,539,112 </t>
  </si>
  <si>
    <t>Revenue</t>
  </si>
  <si>
    <t xml:space="preserve">NOTE 7. REVENUE As of December 31, 2019, 2018 and 2017, the revenues were as follows: A. Revenue disaggregation For the year ended Exploration and Industrial Cogeneration (1) Drilling and (2) Logistics Fertilizers Ethylene (3) Trading Corporate and Total Geographical market 2019 United States 226,689,583 — — — — — — 144,578,641 866,393 372,134,617 Other 57,106,954 — — — — — — 21,001,222 4,101,054 82,209,230 Europe 124,974,855 — — — — — — 6,409,388 1,903,942 133,288,185 Local 741,015 793,997,962 — 20,755 4,663,770 1,635,153 5,257,924 3,587,920 4,434,654 814,339,153 Total Ps. 409,512,407 793,997,962 20,755 4,663,770 1,635,153 5,257,924 175,577,171 11,306,043 Ps. 1,401,971,185 2018* United States 276,785,650 — — — — — — 158,713,210 — 435,498,860 Other 51,708,232 — — — — — — 40,743,480 5,660,310 98,112,022 Europe 153,765,163 — — — — — — 4,647,265 2,905,858 161,318,286 Local 26,696 961,104,365 — 198,775 4,708,217 2,938,166 12,822,493 64,037 4,327,233 986,189,982 Total Ps. 482,285,741 961,104,365 — 198,775 4,708,217 2,938,166 12,822,493 204,167,992 12,893,401 Ps. 1,681,119,150 2017* United States — — — — — — — 320,069,332 — 320,069,332 Other — — — — — — — 71,209,448 — 71,209,448 Europe — — — — — — — 117,260,334 1,062,795 118,323,129 Local — 863,573,083 334,755 41,741 3,714,941 4,125,345 12,648,381 66,619 2,922,945 887,427,810 Total Ps. — 863,573,083 334,755 41,741 3,714,941 4,125,345 12,648,381 508,605,733 3,985,740 Ps. 1,397,029,719 Major products and services 2019 Crude oil 408,771,392 — — — — — — — — 408,771,392 Gas 288,446 66,014,617 — — — — — 53,353,075 — 119,656,138 Refined petroleum products — 722,239,101 — — — — — 121,028,417 986,965 844,254,483 Oher — 3,659,163 — — 1,634,300 5,254,234 1,127,697 8,505,098 20,180,492 Services 452,569 2,085,081 — 20,755 4,663,770 853 3,690 67,982 1,813,980 9,108,680 Total Ps. 409,512,407 793,997,962 — 20,755 4,663,770 1,635,153 5,257,924 175,577,171 11,306,043 Ps. 1,401,971,185 For the period ended Exploration and Industrial Cogeneration and (1) Drilling and (2) Logistics Fertilizers Ethylene (3) Trading Corporate and Total Crude oil 482,259,045 — — — — — — — — 482,259,045 Gas 3,586 110,216,105 — — — — — 34,446,277 — 144,665,968 Refined petroleum products — 850,342,124 — — — — — 167,796,526 — 1,018,138,650 Oher — — — — — 2,933,424 12,809,114 1,861,151 9,778,796 27,382,485 Services 23,110 546,136 — 198,775 4,708,217 4,742 13,379 64,038 3,114,605 8,673,002 Total Ps. 482,285,741 961,104,365 — 198,775 4,708,217 2,938,166 12,822,493 204,167,992 12,893,400 Ps. 1,681,119,150 2017* Crude oil — — — — — — — 356,623,113 — 356,623,113 Gas — 116,021,269 — — — — — 22,253,493 — 138,274,762 Refined petroleum products — 738,943,017 — — — — — 124,644,353 — 863,587,370 Oher — 2,491,860 — — — 4,123,006 12,621,648 5,018,153 3,159,238 27,413,905 Services — 6,116,937 334,755 41,741 3,714,941 2,339 26,733 66,621 826,502 11,130,569 Total Ps. — 863,573,083 334,755 41,741 3,714,941 4,125,345 12,648,381 508,605,733 3,985,740 Ps. 1,397,029,719 Timing of revenue recognition 2019 Products transferred at a point in time 409,059,838 791,912,881 — — — 1,634,300 5,254,234 175,509,189 9,492,063 1,392,862,505 Products and services transferred over the time 452,569 2,085,081 — 20,755 4,663,770 853 3,690 67,982 1,813,980 9,108,680 Total Ps. 409,512,407 793,997,962 — 20,755 4,663,770 1,635,153 5,257,924 175,577,171 11,306,043 Ps. 1,401,971,185 2018 Products transferred at a point in time 482,262,631 960,558,229 — — — 2,933,424 12,809,114 204,103,954 9,778,796 1,672,446,148 Products and services transferred over the time 23,110 546,136 — 198,775 4,708,217 4,742 13,379 64,038 3,114,605 8,673,002 Total Ps. 482,285,741 961,104,365 — 198,775 4,708,217 2,938,166 12,822,493 204,167,992 12,893,401 Ps. 1,681,119,150 2017* Products transferred at a point in time — 857,456,146 — — — 4,123,006 12,621,648 508,539,111 3,159,239 1,385,899,150 Products and services transferred over the time — 6,116,937 334,755 41,741 3,714,941 2,339 26,733 66,622 826,501 11,130,569 Total Ps. — Ps. 863,573,083 Ps. 334,755 Ps. 41,741 Ps. 3,714,941 Ps. 4,125,345 Ps. 12,648,381 Ps. 508,605,733 Ps. 3,985,740 Ps. 1,397,029,719 *   PEMEX applied the modified retrospective transition method to the implementation of IFRS 15. Under this method the comparative financial information is not re-established.     (1) This company was liquidated on July 27, 2018. Except for certain expenses incurred in the liquidation, all the operations were transferred to Pemex Industrial Transformation (see Note 1). (2) This company was merged on June 30, 2019. All the operations for periods subsequent to the merger were transferred to Pemex Exploration and Production (see Note 1). Therefore these amounts are not comparable with 2018 figures. (3) This company was merged on June 30, 2019. All the operations for periods subsequent to the merger were transferred to Pemex Industrial Transformation (see Note 1). Therefore these amounts are not comparable with 2018 figures. Nature, performance obligations and timing of revenue recognition Revenue is measured based on the consideration specified in a contract with a customer. PEMEX recognizes revenue when it transfers control over a good or service to a customer. The following table provides information about the nature and timing of the satisfaction of performance obligations in contracts with customers, including significant payment terms and the related revenue. Products / services Nature, performance obligations Timing of revenue recognition Crude oil sales Export sales of crude oil are based on delivery terms established in contracts or orders. All sales are performed by the Free on Board International commercial term (“FOB” Incoterm). Crude oil sale contracts consider possible customers’ claims due to product quality, volume or delays in boarding, which are estimated in the price of the transaction. For orders that have variations in price, revenue is adjusted on the closing date of each period. The subsequent variations in the fair value at the different reporting dates are recognized according to IFRS 9 The price of the product is determined based on a market components formula and, with respect to crude oil. Revenue is recognized at a point in time when control of the crude oil has transferred to the customer, which occurs when the product is delivered at the point of shipping. Invoices are generated at that time and are mostly payable within the deadlines established in contracts or orders. For international market crude oil sales, revenue is recognized with a provisional price, which undergoes subsequent adjustments until the product has arrived at the port of destination. There may be a period of up to 2 months in determining the final sale price, such as in the case of sales to some regions. Revenue is measured initially estimating the variable compensations such as quality and volume claims, delays in boarding etc. Sale of petroleum products For all petroleum products, there is only one performance obligation that includes transport and handling services to the point of delivery. The price is determined based on the price at the point of delivery, adding the price of the services rendered (freight, handling of jet fuel, etc.) with the provisions and terms established by the Comisión Reguladora de Energía Revenue is recognized at a point in time when control is transferred to the customer, which occurs either at the point of shipping or when it is delivered at the customer’s facilities. Therefore, transportation fees can be included in the price of sale of the product and are considered part of a single performance obligation since transportation is rendered before control is transferred. Revenue is measured initially estimating the variable compensations such as quality and volume claims, etc. Sales of natural gas There is only one performance obligation that includes transport and handling services to the point of delivery. The transaction price is established at the time of sale, including the estimation of variable considerations such as capacity, penalties, adjustments for quality or volume claims, and incentives for the purchase of products; which are known days after the transaction. Such variable consideration is recognized to the extent that it is probable that it will not be reversed in a future period. Revenue is recognized at a point in time when control is transferred to the customer, which occurs when it is delivered at the customer’s facilities. Therefore, transportation fees can be included in the price of sale of the product and are considered part of a single performance obligation since transportation is rendered before control is transferred. Revenue is measured initially estimating the variable compensations as quality and volume claims, etc. Services In cases where within the same service order there are transportation and storage services, there could exist more than one performance obligation, depending on the term of the service. Price is not distributed when there is a performance obligation, except, when there is more than one performance obligation, in which case, the price of the transaction will be assigned according to the service price established in the service order. When there is a performance obligation, the price is not distributed, but if it is considered that there is more than one performance obligation, the price of the transaction is considered based on the prices established in the service orders and which also include penalties such as quality and volume claims. Income is recognized over time as Other products There is only one performance obligation that includes transportation for delivery to destination. The sale and delivery of the product are made at the same time and because they are FOB, transportation fees are included in the price of sale of the product. The transaction price is established at the time of sale, including the estimation of variable considerations such as capacity, penalties, extraordinary sales not included in contracts, adjustments for quality or volume claims, and incentives for the purchase of products; which are known days after the transaction. The price of the product is estimated on the date of sale and considered as variable compensations such as quality and volume claims, etc. B. Accounts receivable in the statement of financial position As of December 31, 2019 and 2018, PEMEX had accounts receivable derived from customer contracts in the amounts of Ps. 89,263,870 and Ps. 87,740,515 , respectively (see Note 10). C. Practical expedients i. Expiration of contracts PEMEX has no outstanding performance obligations to disclose as of December 31, 2018 due to the nature of its operations. ii. Significant financial component, less than one year PEMEX does not need to adjust the amount committed in consideration for goods and services to account for the effects of a significant financing component, since the transfer and the time of payment of a good or service committed to the customer is less than one year. iii. Practical expedient PEMEX applied the practical expedient, so disclosure about remaining performance obligations that conclude in less than one year is not needed. When PEMEX is entitled to consideration for an amount that directly corresponds to the value of the performance that PEMEX has completed, it may recognize an income from ordinary activities for the amount to which it has the right to invoice. </t>
  </si>
  <si>
    <t>Financial Instruments</t>
  </si>
  <si>
    <t xml:space="preserve">NOTE 8. FINANCIAL INSTRUMENTS A. Accounting classifications and fair values of financial instruments The following tables present information about PEMEX’s carrying amounts and fair values of financial assets and financial liabilities, including their levels in the fair value hierarchy, as of December 31, 2019 and 2018. It does not include fair value information for financial assets and financial liabilities not measured at fair value if the carrying amount is a reasonable approximation of fair value. Further, for the current year, the fair value of disclosure of lease liabilities is also not required. Carrying amount Fair value hierarchy As of December 31, FVTPL FVOCI –debt FVOCI –equity Financial assets at Other Total carrying Level 1 Level 2 Level 3 Total Financial assets measured at fair value Derivative financial instruments Ps. 11,496,330 — — — — 11,496,330 — 11,496,330 — 11,496,330 Equity instruments (i) — — 346,563 — — 346,563 — 346,563 — 346,563 Total Ps. 11,496,330 — 346,563 — — 11,842,893 Financial assets not measured at fair value Cash and cash equivalents Ps. — — — 60,621,631 — 60,621,631 — — — — Customers, net — — — 89,263,870 — 89,263,870 — — — — Employees and officers — — — . 3,667,242 — . 3,667,242 — — — — Sundry debtors — — — 27,748,849 — 27,748,849 — — — — Investments in joint ventures, associates and other — — — 14,874,579 — 14,874,579 — — — — Long-term notes receivable — — — 127,475,276 — 127,475,276 — — — — Other assets — — — 3,451,096 — 3,451,096 — — — — Total Ps. — — — 327,102,543 — 327,102,543 Financial liabilities measured at fair value Derivative financial instruments Ps. (16,650,171 ) — — — — (16,650,171 ) — (16,650,171 ) — (16,650,171 ) Total Ps. (16,650,171 ) — — — — (16,650,171 ) Financial liabilities not measured at fair value Suppliers Ps. — — — — (208,034,407 ) (208,034,407 ) — — — — Accounts and accrued expenses payable — — — — (26,055,151 ) (26,055,151 ) — — — — Leases — — — — (68,148,627 ) (68,148,627 ) — — — — Debt — — — — (1,983,174,088 ) (1,983,174,088 ) — (2,035,079,540 ) — (2,035,079,540 ) Total Ps. — — — — (2,285,412,273 ) (2,285,412,273 ) — (i) Related to our participation in TAG Pipeline Sur, S. de R.L. de C.V. Carrying amount Fair value hierarchy As of December 31, FVTPL FVOCI – debt FVOCI – equity Financial assets at Other financial Total carrying Level 1 Level 2 Level 3 Total Financial assets measured at fair value Derivative financial instruments Ps. 22,382,277 — — — — Ps. 22,382,277 — 22,382,277 — 22,382,277 Equity instruments — — 245,440 — — 245,440 — 245,440 — 245,440 Total Ps. 22,382,277 — 245,440 — — Ps. 22,627,717 Financial assets not measured at fair value Cash and cash equivalents Ps. — — — 81,912,409 — Ps. 81,912,409 — — — — Customers, net — — — 87,740,515 — 87,740,515 — — — — Sundry debtors — — — 26,323,568 — 26,323,568 Employees and officers — — — 6,333,216 — 6,333,216 Investments in joint ventures, associates and other — — — 16,841,545 — 16,841,545 — — — — Long-term notes receivable — — — 157,982,449 — 157,982,449 — — — — Total Ps. — — — 377,133,702 — Ps. 377,133,702 Financial liabilities measured at fair value Derivative financial instruments Ps. (15,895,245 ) — — — — Ps. (15,895,245 ) — (15,895,245 ) — (15,895,245 ) Total Ps. (15,895,245 ) — — — — Ps. (15,895,245 ) Financial liabilities not measured at fair value Suppliers Ps. — — — — (149,842,712 ) Ps. (149,842,712 ) — — — — Accounts and accrued expenses payable — — — — (24,917,669 ) (24,917,669 ) — — — — Debt — — — — (2,082,286,116 ) (2,082,286,116 ) — (1,913,377,218 ) — (1,913,377,218 ) Total Ps. — — — — (2,257,046,497 ) Ps. (2,257,046,497) Debt is valued and registered at amortized cost and the fair value of debt is estimated using quotes from major market sources which are then adjusted internally using standard market pricing models. As a result of relevant assumptions, the estimated fair value does not necessarily represent the actual terms at which existing transactions could be liquidated or unwound. As of December 31, 2019 and 2018, PEMEX had monetary assets and liabilities denominated in foreign currency as indicated below: As of December 31, 2019 Foreign currency Asset Liability Net Asset Exchange Equivalent in U.S. dollar 11,817,320 76,053,967 (64,236,647 ) 18. 8452 $ (1,210,552,454 ) Euro 1,974 27,932,908 (27,930,934 ) 21. 1537 (590,842,588 ) Pounds sterling 29 1,575,918 (1,575,889 ) 24. 9586 (39,331,978 ) Japanese yen — 221,975,145 (221,975,145 ) 0. 1734 (38,490,490 ) Swiss francs — 1,666,864 (1,666,864 ) 19. 4596 (32,436,504 ) Total Ps. (1,911,654,014 ) As of December 31, 2018 Foreign currency Asset Liability Net Asset Exchange Equivalent in U.S. dollar 8,458,532 80,583,838 (72,125,306 ) 19. 6829 (1,419,635,185 ) Euro 14,459 15,714,542 (15,700,083 ) 22. 5054 (353,336,648 ) Pounds sterling — 816,469 (816,469 ) 25. 0878 (20,483,411 ) Japanese yen — 467,077,295 (467,077,295 ) 0. 1793 (83,746,959 ) Swiss francs — 2,843,298 (2,843,298 ) 19. 9762 (56,798,290 ) Total Ps. (1,934,000,493 ) The information related to “Cash and cash equivalents”, “Accounts receivable”, “Investment in joint ventures and associates”, “Long-term notes receivable and other assets”, “Debt”, “Leases” and “Derivative Financial Instruments” is described in the following notes, respectively: • Note 9, Cash and cash equivalents. • Note 10, Customers and other accounts receivable. • Note 12, Investment in joint ventures and associates. • Note 15, Long-term notes receivable and other assets. • Note 16, Debt. • Note 17, Leases. • Note 8, Derivative financial instruments. B. Fair value hierarchy PEMEX values the fair value of its financial instruments under standard methodologies commonly applied in the financial markets. PEMEX’s related assumptions and inputs therefore fall under the three Levels of the fair value hierarchy for market participant assumptions, as described below. The fair values determined by Level 1 inputs utilize quoted prices in active markets for identical assets or liabilities. Fair values determined by Level 2 inputs are based on quoted prices for similar assets or liabilities in active markets, and inputs other than quoted prices that are observed for assets or liabilities. Level 3 inputs are unobservable inputs for the assets or liabilities, and include situations where there is little, if any, market activity for the assets or liabilities. Management uses appropriate valuation techniques based on the available inputs to measure the fair values of PEMEX’s applicable financial assets and liabilities. When available, PEMEX measures fair value using Level 1 inputs, because they generally provide the most reliable evidence of fair value. </t>
  </si>
  <si>
    <t>Cash and Cash Equivalents</t>
  </si>
  <si>
    <t xml:space="preserve">NOTE 9. CASH AND CASH EQUIVALENTS As of December 31, 2019 and 2018, cash and cash equivalents were as follows: 2019 2018 Cash on hand and in banks (i) Ps. 27,502,675 Ps. 41,974,735 Highly liquid investments (ii) 33,118,956 39,937,674 Ps. 60,621,631 Ps. 81,912,409 (i) Cash on hand and in banks is primarily composed of cash in banks. (ii) Mainly composed of short-term Mexican Government investments. </t>
  </si>
  <si>
    <t>Customers and other Accounts Receivable</t>
  </si>
  <si>
    <t xml:space="preserve">NOTE 10. CUSTOMERS AND OTHER ACCOUNTS RECEIVABLE As of December 31, 2019 and 2018, accounts receivable and other receivables were as follows: A. Customers 2019 2018 Domestic customers, net Ps. 46,792,824 Ps. 48,520,478 Export customers, net 42,471,046 39,220,037 Total customers Ps. 89,263,870 Ps. 87,740,515 Beginning in 2019, customers and other accounts receivable are presented separately in the statement of financial position. Presentation for prior periods has been split to conform to the current period. The following table shows a breakdown of accounts receivable based on their credit history at December 31, 2019 and 2018, as well as the relation between the breakdown and the impaired amount: Domestic customers 2019 2018 Current Ps. 44,898,986 Ps. 47,662,317 1 to 30 days 801,299 1,172,961 31 to 60 days 302,817 133,538 61 to 90 days 604,025 375,790 More than 90 days 1,285,883 584,886 Total 47,893,010 49,929,492 Impaired (reserved) (1) (1,100,186 ) (1,409,014 ) Total Ps. 46,792,824 Ps. 48,520,478 Export customers 2019 2018 Current Ps. 36,037,725 Ps. 39,169,790 1 to 30 days 5,895,862 34,839 31 to 60 days 11,120 3,313 61 to 90 days 31,182 26,444 More than 90 days 677,980 307,089 Total 42,653,869 39,541,475 Impaired (reserved) (182,823 ) (321,438 ) Total Ps. 42,471,046 Ps. 39,220,037 As of December 31, 2019 and 2018, PEMEX has exposure to credit risk related to accounts receivable with an average payment term of 46 and 36 days, respectively. Additionally, the reconciliation for impaired accounts receivable is as follows: Domestic customers 2019 2018 Balance at the beginning of the year Ps. (1,409,014 ) Ps. (951,932 ) Adjustment on initial application of IFRS9 — 44,590 Balance at January 1 under IFRS 9 (1,409,014 ) (907,342 ) Impairment accounts receivable 308,828 (501,672 ) Balance at the end of the year Ps. (1,100,186 ) Ps. (1,409,014 ) Export customers 2019 2018 Balance at the beginning of the year Ps. (321,438 ) Ps. (272,813 ) Adjustment on initial application of IFRS9 — (69,639 ) Balance at January 1 under IFRS 9 (321,438 ) (342,452 ) Amount used 345,354 — Translation effects 26,941 — Impairment accounts receivable (233,680 ) 21,014 Balance at the end of the year Ps. (182,823 ) Ps. (321,438 ) Methodology to determine the estimation of the impairment of the accounts receivable PEMEX allocates each exposure to a credit risk grade based on data that is determined to be predictive of the risk of loss (including but not limited to, audited financial statements, management accounts and cash flow projections and available information about customers) and applying experienced credit judgment. Credit risk grades are defined using qualitative and quantitative factors that are indicative of the risk of default. Exposures within each credit risk grade are segmented by each Subsidiary Entity and its commercial business lines, so the expected credit loss rate is calculated for each segment based on actual credit loss experienced over the past two years. These rates are multiplied by scale factors to reflect differences between the economic conditions during the period over which historical data has been collected, current conditions and PEMEX’s view of economic conditions over the expected lives of the receivables. As of December 31, 2019, the expected percentage of credit loss for accounts receivable for each Subsidiary Entity and Subsidiary Company was: 1.72% for Pemex Fertilizers, 1.06% for Pemex Industrial Transformation, 1.53% for Pemex Corporate, 1.20% for Pemex Logistics, 0.07% for PMI CIM and 0.47% for PMI TRD. As of December 31, 2018, the expected percentage of credit loss for accounts receivable for each Subsidiary Entity and Subsidiary Company was: 0.72% for Pemex Fertilizers, 2.70% for Pemex Industrial Transformation, 3.15% for Corporate, 0.69% for Pemex Ethylene, 10.80% for Pemex Logistics, 21.71% for Pemex Drilling and Services, 0.06% for PMI CIM and 4.65% for PMI TRD. The amount of (impairment) reversal of impairment of accounts receivable recognized in the income statement for 2019 and 2018 was Ps. (447,441) and Ps. 582,855, respectively. B. Other accounts receivable 2019 2018 Financial assets: Sundry debtors Ps. 27,748,849 Ps. 26,323,568 Employees and officers 3,667,242 6,333,216 Total financial assets 31,416,091 32,656,784 Non-financial Special Tax on Production and Services 31,587,018 32,601,541 Taxes to be recovered and prepaid taxes 26,162,225 12,870,094 Advances to suppliers 565,817 597,000 Other accounts receivable 1,510,661 673,845 Total non-financial 59,825,721 46,742,480 Total other account receivable Ps. 91,241,811 Ps. 79,399,263 </t>
  </si>
  <si>
    <t xml:space="preserve">NOTE 11. INVENTORIES As of December 31, 2019 and 2018, inventories were as follows: 2019 2018 Refined and petrochemicals products Ps. 41,211,837 Ps. 43,134,519 Products in transit 22,719,635 16,260,213 Crude oil 14,087,218 16,708,606 Materials and products in stock 4,381,628 5,292,796 Materials in transit 127,594 490,403 Gas and condensate products 144,284 136,031 Ps. 82,672,196 Ps. 82,022,568 </t>
  </si>
  <si>
    <t>Investments in Joint Ventures and Associates</t>
  </si>
  <si>
    <t>Investments Schedule [Abstract]</t>
  </si>
  <si>
    <t>NOTE 12. INVESTMENTS IN JOINT VENTURES AND ASSOCIATES The investments in joint ventures and associates as of December 31, 2019 and 2018, were as follows: Percentage December 31, of investment 2019 2018 Deer Park Refining Limited 49.99% Ps. 12,652,599 Ps. 14,731,030 Sierrita Gas Pipeline LLC 35.00% 1,171,593 1,068,995 Frontera Brownsville, LLC. 50.00% 446,202 472,898 Texas Frontera, LLC. 50.00% 199,923 228,564 CH 4 Energía, S. A. 50.00% 192,614 155,878 Administración Portuaria Integral de Dos Bocas, S. A. de C.V. 40.00% 165,370 118,478 Ductos el Peninsular, S. A. P. I. de C. V. 30.00% — 17,244 Other-net Various 46,278 48,458 Ps. 14,874,579 Ps. 16,841,545 Profit (loss) sharing in joint ventures and associates: December 31, 2019 2018 2017 Deer Park Refining Limited Ps. (1,438,308 ) Ps. 872,885 Ps. 920,409 Sierrita Gas Pipeline LLC 118,959 124,209 129,401 Frontera Brownsville, LLC. 47,719 59,973 66,798 Texas Frontera, LLC. 47,585 55,316 51,412 Administración Portuaria Integral de Dos Bocas, S.A. de C.V. 46,893 54,149 (75,195 ) CH4 Energía S.A. de C.V. 36,864 15,395 125,132 PMV Minera, S.A. de C.V. (i) — 6,863 6,253 Ductos el Peninsular, S. A. P. I. de C. V. (17,605 ) (1,092 ) 74 Petroquímica Mexicana de Vinilo, S. A. de C. V. (i) — 352,816 (1,223,640 ) Ductos y Energéticos del Norte, S.A. de C.V. (ii) — — 360,092 Other, net — (13,502 ) (296 ) Profit sharing in joint ventures and associates, net Ps. (1,157,893 ) Ps. 1,527,012 Ps. 360,440 (i) On November 30, 2018, PEMEX received the payment for the sale of its total 44.09% interest in Petroquímica Mexicana de Vinilo, S.A. de C.V. and 44.09% interest in PMV Minera, S.A. de C.V. which were recorded as investments in joint ventures and associates. The sale price was Ps. 3,198,597 and Ps. 53,701, respectively, for a gain of Ps. 689,268 and Ps. 1,646, respectively. (ii) On November 16, 2017, PEMEX sold its 50% interest in Ductos y Energéticos del Norte, S. de R.L. de C. V., to Infraestructura Energética Nova, S.A.B. of C.V. for a total of U.S. $ 3,141,710, yielding a gain of Ps. 3,139,103. The following tables show condensed financial information of major investments recognized under the equity method as of December 31, 2019 and 2018 and for the years ended December 31, 2019, 2018 and 2017: Condensed statements of financial position Deer Park Refining Limited Sierrita Gas Pipeline, LLC 2019 2018 2019 2018 Total assets Ps. 43,959,482 Ps. 41,119,684 Ps. 3,554,650 Ps. 3,140,289 Total liabilities 18,651,754 Ps. 11,654,678 207,241 Ps. 86,014 Total equity 25,307,728 29,465,006 3,347,409 3,054,275 Total liabilities and equity Ps. 43,959,482 Ps. 41,119,684 Ps. 3,554,650 Ps. 3,140,289 Condensed statements of comprehensive income Deer Park Refining Limited Sierrita Gas Pipeline, LLC December 31, December 31, 2019 (1) 2018 2017 2019 2018 2017 Sales and other income Ps. 13,560,847 Ps. 17,519,219 Ps. 16,427,064 Ps. 669,579 Ps. 615,150 Ps. 840,414 Costs and expenses 16,437,750 15,773,274 14,586,061 329,695 260,272 470,697 Net result Ps. (2,876,903 ) Ps. 1,745,945 Ps. 1,841,003 Ps. 339,884 Ps. 354,878 Ps. 369,717 (1) 2019 net loss was due to the major maintenance of the Refinery that produced a decrease in the processing of crude oil in refined products. Additional information about the significant investments in joint ventures and associates is presented below: • Deer Park Refining Limited • Sierrita Gas Pipeline LLC • Frontera Brownsville, LLC • Texas Frontera, LLC • CH4 Energía, S.A • Administración Portuaria Integral de Dos Bocas, S.A. de C.V • Ductos el Peninsular S.A.P.I. de C.V • Petroquímica Mexicana de Vinilo, S.A. de C.V • PMV Minera, S.A. de C.V</t>
  </si>
  <si>
    <t>Wells, Pipelines, Properties, Plant and Equipment, Net</t>
  </si>
  <si>
    <t>NOTE 13. WELLS, PIPELINES, PROPERTIES, PLANT AND EQUIPMENT, NET Plants Drilling Pipelines Wells Buildings Offshore Furniture Transportation Construction (1) Land Unproductive Other fixed Total fixed assets Investment Balances as of January 1, 2018 756,025,360 23,443,116 481,868,176 1,267,747,910 64,700,471 313,429,941 51,057,652 23,171,636 129,736,382 44,546,699 — 118,651 3,155,845,995 Acquisitions 13,362,218 1,059,027 852,308 38,829,246 329,969 4,958,299 473,812 117,632 54,407,962 434,698 (106 ) — 114,825,065 Reclassifications 1,400,531 45,268 (1,603,022 ) — 37,343 (4,039,499 ) 3,015,144 101,424 32,280 (6,620 ) 2,780,266 (869 ) 1,762,246 Capitalization 25,752,538 — 2,456,977 21,269,614 991,061 — 163,000 227,334 (50,828,761 ) — — (31,763 ) — Reversal of impairment (Impairment) 20,226,139- — (59,632,531 ) 59,774,797 (831,561 ) 12,133,524 — (6,981,561 ) (3,269,810 ) — — — 21,418,997 Disposals (5,496,395 ) (4,466,446 ) (2,705,958 ) (8,297,844 ) (382,120 ) — (2,689,566 ) (1,476,513 ) (725,540 ) (623,152 ) (2,780,160 ) (53,361 ) (29,697,055 ) Balances as of December 31, 2018 Ps. 811,270,391 20,080,965 421,235,950 1,379,323,723 64,845,163 326,482,265 52,020,042 15,159,952 129,352,513 44,351,625 — 32,659 3,264,155,248 Transfers to rights of use — (7,005,141 ) — — — — — — — — — — (7,005,141 ) Acquisitions 8,337,019 252,382 1,251,488 29,072,723 316,499 5,436,425 184,863 1,735,581 82,520,111 182,563 — — 129,289,654 Reclassifications (1,381,310 ) — 428,738 — (51,885 ) (614,430 ) (234,643 ) 47,110 (106,429 ) (16,161 ) 35,403 — (1,893,607 ) Unsuccessful wells — — — (69,231,587 ) — — — — (7,922,365 ) — — — (77,153,952 ) Capitalization 6,830,064 — 6,538,540 35,251,706 143,312 13,013,199 2,566 955,134 (62,722,409 ) (12,112 ) — — — (Impairment) reversal of impairment 24,464,081 — (4,008,680 ) (83,730,351 ) (499,722 ) (31,991,592 ) — (1,430,077 ) 114,127 — — — (97,082,214 ) Disposals (3,396,366 ) (235,382 ) (301,359 ) (151,405 ) (1,435,140 ) — (1,565,266 ) (112,482 ) (1,310,108 ) (356,379 ) (35,403 ) (32,659 ) (8,931,949 ) Balances as of December 31, 2019 Ps. 846,123,879 13,092,824 425,144,677 1,290,534,809 63,318,227 312,325,867 50,407,562 16,355,218 139,925,440 44,149,536 — — 3,201,378,039 Accumulated depreciation and amortization Balances as of January 1, 2018 (394,024,147 ) (5,013,984 ) (159,959,414 ) (908,399,636 ) (41,041,009 ) (165,207,235 ) (38,972,938 ) (6,718,306 ) — — — — (1,719,336,669 ) Depreciation and amortization (44,925,549 ) (1,347,046 ) (14,799,664 ) (70,255,577 ) (2,026,403 ) (15,968,324 ) (2,827,887 ) (1,231,590 ) — — — — (153,382,040 ) Reclassifications (212,207 ) (45,953 ) 232,680 — 17,387 1,344,469 (3,003,850 ) (94,772 ) — — — — (1,762,246 ) Disposals 2,558,780 408,502 1,262,358 5,187,467 125,769 — 2,643,297 625,618 — — — — 12,811,791 Balances as of December 31, 2018 Ps. (436,603,123 ) (5,998,481 ) (173,264,040 ) (973,467,746 ) (42,924,256 ) (179,831,090 ) (42,161,378 ) (7,419,050 ) — — — — (1,861,669,164 ) Transfers to rights of use — 943,639 — — — — — — — — — — 943,639 Depreciation and amortization (49,473,592 ) (591,168 ) (16,380,653 ) (51,574,532 ) (2,131,913 ) (13,820,275 ) (2,556,539 ) (658,338 ) — — — — (137,187,010 ) Reclassifications 1,303,186 — 41,225 — 205,661 116,278 220,301 6,956 — — — — 1,893,607 Disposals 3,308,366 128,561 184,172 817 1,226,345 — 1,449,659 92,471 — — — — 6,390,391 Balances as of December 31, 2019 Ps. (481,465,163 ) (5,517,449 ) (189,419,296 ) (1,025,041,461 ) (43,624,163 ) (193,535,087 ) (43,047,957 ) (7,977,961 ) — — — — (1,989,628,537 ) Wells, pipelines, properties, plant and equipment—net as of December 31,2018 Ps. 374,667,268 14,082,484 247,971,910 405,855,977 21,920,907 146,651,175 9,858,664 7,740,902 129,352,513 44,351,625 — 32,659 1,402,486,084 Wells, pipelines, properties, plant and Ps. 364,658,716 7,575,375 235,725,381 265,493,348 19,694,064 118,790,780 7,359,605 8,377,257 139,925,440 44,149,536 — — 1,211,749,502 Depreciation rates 3 to 5 % 5 % 2 to 7 % — 3 to 7 % 4 % 3 to 10 % 4 to 20 % — — — — — Estimated useful lives 20 to 35 20 15 to 45 — 33 to 35 25 3 to 10 5 to 25 — — — — — (1) Mainly wells, pipelines and plants. A. As of December 31, 2019, 2018 and 2017, the financing cost identified with fixed assets in the construction or installation stage, capitalized as part of the value of such fixed assets, was Ps. 2,959,025, Ps. 2,198,191 and Ps. 3,060,963, respectively. Financing cost rates during 2019, 2018 and 2017 were 5.27% to 6.84%, 4.94% to 6.07% and 6.40% to 12.20%, respectively. B. The combined depreciation of fixed assets and amortization of wells for the fiscal years ended December 31, 2019, 2018 and 2017, recognized in operating costs and expenses, was Ps. 137,187,010, Ps. 153,382,040 and Ps. 156,704,513, respectively, which includes costs related to plugging and abandonment of wells for the years ended December 31, 2019, 2018 and 2017 of Ps. 4,700,151, Ps. 983,438 and Ps. 850,015, respectively. C. As of December 31, 2019 and 2018, provisions relating to future plugging of wells costs amounted to Ps. 80,849,900and Ps. 84,050,900, respectively, and are presented in the “Provisions for plugging of wells” (see Note 20). D. As of December 31, 2019 and 2018, acquisitions of property, plant and equipment include transfers from wells unassigned to a reserve for Ps. 5,986,055 and Ps. 6,726,769, respectively (see Note 14) and Ps. 1,072,537 from available-for-sale non-financial E. As of December 31, 2019, 2018 and 2017, PEMEX recognized a net impairment of Ps. (97,082,214) and a net reversal of impairment of Ps. 21,418,997, respectively, which is presented as a separate line item in the consolidated statement of comprehensive income as follows: 2019 2018 29019 (Impairment) Reversal of (Impairment) / (Impairment) Reversal of Reversal of (Impairment) Reversal of (Impairment) / Pemex Exploration and Production Ps. (307,913,947 ) 138,079,000 Ps. (169,834,947 ) Ps. (63,252,635 ) 128,266,251 Ps. 65,013,616 Ps. (129,350,315 ) Ps. - Ps. (129,350,315 ) Pemex Industrial Transformation (1,275,480 ) 43,519,422 42,243,942 (13,788,470 ) 14,448,080 659,610 (19,751,882 ) 3,799,790 (15,952,092 ) Pemex Logistics — 34,119,240 34,119,240 (40,288,338 ) — (40,288,338 ) — — — Pemex Fertilizers (2,298,775 ) — (2,298,775 ) (2,246,264 ) — (2,246,264 ) (1,935,500 ) — (1,935,500 ) AGRO — — — — — — (4,206,653 ) — (4,206,653 ) PMI Azufre Industrial (796,263 ) — (796,263 ) — — — — — — PMI NASA (1,162,014 ) 646,603 (515,411 ) (1,719,627 ) — (1,719,627 ) — — — Total Ps. (313,446,479 ) 216,364,265 Ps. (97,082,214 ) Ps. (121,295,334 ) 142,714,331 Ps. 21,418,997 Ps. (155,244,350 ) 3,799,790 Ps. (151,444,560 ) Cash Generating Unit of Pemex Exploration and Production As of December 31, 2019, Pemex Exploration and Production recognized a net impairment of Ps. (169,834,947) mainly due to: (i) a decrease production profiles volume in the barrel of crude oil equivalent generating a negative effect of Ps. (225,019,093), mainly in the Aceite Terciario del Golfo (“ATG”), Cantarell Chuc and Crudo Ligero Marino CGU. There were increases in the volume production profiles of new fields located in the UGE Yaxche (Xikin, Tetl, Teekit, Suuk, Pokche and Mulach fields) and Cuenca the Veracruz UGE (Ixachi field); however, these effects were only offset by those UGE’s that presented a decrease in their production profiles; (ii) a decrease in crude oil and gas prices, generating a negative effect of Ps. (58,110,000) mainly in Cantarell, ATG, Chuc and Tsimin Xux ; (iii) a decrease in exchange rate from Ps. 19.6829 = U.S. $1.00 as of December 31, 2018 to Ps. 18.8452 = U.S. $1.00 of December 31, 2019 resulting in a negative effect of Ps. (15,307,000) mainly in Cantarell, Yaxché, Chuc and Tsimin Xux CGU’s; (iv) derived from the application of the Energy Reform in 2013, which defined that the exploratory wells of Round 1.3 will not contribute resources to Pemex Exploration and Production, and for that reason, an impairment of Ps. (9,477,854) was recognized. These effects were offset by (i) a decrease in discount rate of Ps. 120,821,000 due to the updating of comparable companies taken as reference to the determination of the discount rate with the same risk profile, mainly in the ATG, Cantarell and Chuc; and (ii) a net benefit from lower income in production profile of Ps. 17,258,000, mainly in ATG, Cantarell and Chuc as a result of lower income in their production profiles. As of December 31, 2018, Pemex Exploration and Production recognized a net reversal of impairment in the amount of Ps. 65,013,616 mainly due to (i) an advance of production in Cantarell for rethinking physical goals for the period from 2024 to 2029 with a recovery of Ps. 98,673,388. This computation was projected using a discount rate of 7.03% and a tax rate of 30% (observable market) on the operating profit with an economic horizon of 25 years, compared to a discount rate of 14.40% that includes the cost of financing and the pyramiding of taxes and observable rights in similar companies, including the Profit-sharing; (ii) application in the fourth quarter of the relevant discount rate and tax rate (observable market), a net benefit was generated in most of the projects with respect to the previous year, mainly in the Aceite Terciario del Golfo project in the amount of Ps. 29,592,863. The foregoing was partially offset by an impairment of Ps. (63,252,635), mainly in (i) the Aguas Someras 2 projects in the amount of Ps. (58,318,030), (ii) the Crudo Ligero Marino projects, mainly due to higher water and salt content in the hydrocarbons reserves, (iii) the Yaxche Project, due to operating impacts in the fields directly related to production, and (iv) the Tsimin Xux and Chuc projects, mainly due to the natural decline of proved hydrocarbon reserves. Pemex Exploration and Production recognized an impairment in the amount of Ps. 129,350,315 as of December 31, 2017, arising from: (i) the deferral of the development investments in the first 5 years of the economic horizon in the proved reserves, which caused a decrease in production and consequently in income, as well as the re-categorization The cash generating units of Pemex Exploration and Production are investment projects in productive fields with hydrocarbon reserves associated with proved reserves. These productive hydrocarbon fields contain varying degrees of heating power consisting of a set of wells and are supported by fixed assets associated directly with production, such as pipelines, production facilities, offshore platforms, specialized equipment and machinery. Each project represents the smallest unit which can concentrate the core revenues, with clear costs and expenses that enable future cash flows (value in use) to be determined. Pemex Exploration and Production determines the recoverable amount of fixed assets based on the long-term estimated prices for Pemex Exploration and Production’s proved reserves. The recoverable amount on each asset is the value in use. To determine the value in use of long-lived assets associated to hydrocarbon extraction, the net present value of reserves is determined based on the following assumptions: 2019 2018 2017 Average crude oil price 48.69 USD/bl 58.02 USD/bl 55.89 USD/bl Average gas price 5.07 USD/mpc 4.89 USD/mpc 4.92 USD/mpc Average condensates price 57.67 USD/bl 43.21 USD/bl 38.33 USD/bl Discount rate 6.18% annual 7.03% annual 14.40% annually For 2019, 2018 and 2017 the total forecast production, calculated with a horizon of 25 years was 7,123, 6,192 and 7,091 million barrels per day of crude oil equivalent, respectively. Pemex Exploration and Production, in compliance with practices observed in the industry, estimates the recovery value of asset by determining its value in use, based on cash flows associated with proved reserves after taxes and using a discount rate, also after taxes. Cash Generating Units of Pemex Industrial Transformation As of December 31, 2019, 2018 and 2017, Pemex Industrial Transformation recognized a net reversal of impairment of Ps. 42,243,942, Ps. 659,610 and a net impairment of Ps. (15,952,092), respectively. The net reversal of impairment was in the following cash generating units: 2019 2018 2017 Salina Cruz Refinery Ps. 13,535,526 Ps. - Ps. (5,579,997 ) Minatitlán Refinery 9,391,433 14,448,080 (5,691,005 ) Madero Refinery 7,721,233 — (8,480,880 ) Morelos Petrochemical complex 7,547,233 — — Tula Refinery 2,180,074 — — Cangrejera Petrochemical Center 3,143,924 — — Reversal of impairment 43,519,423 14,440,080 (19,751,882 ) Pajaritos Petrochemical Complex (1,275,480 ) — 3,565,355 Independencia Petrochemical Center — — 112,292 Arenque Gas Processor Complex — — 57,039 Matapionche Gas Processor Complex — — 65,104 Salina Cruz Refinery — (7,955,528 ) — Tula Refinery — (5,099,635 ) — Madero Refinery — (733,307 ) — Impairment (1,275,480 ) (13,788,470 ) 3,799,790 Net reversal of impairment Ps. 42,243,943 Ps. 659,610 Ps. (15,952,092 ) In 2019, the net reversal of impairment was mainly due to (i) important maintenance plans to recover assets use levels; (ii) a greater supply of light crude oil by Pemex Exploration and Production generating the quality of refined products such as gasoline, turbosines and decreasing residual products such as fuel oil; (iii) an increase in the discount rate of cash generating units of refined products, gas, petrochemicals and a decrease in ethylene by 0.03%, 0.09%, 0.06%, and 0.5% respectively, due to the effect of weighting of elements with which the references are determined; and (iv) the appreciation of the peso against the U.S. dollar, from a peso/U.S. dollar exchange rate of Ps. 19.6829 = U.S. $1.00 as of December 31, 2018 to Ps. 18.8452 = U.S. $1.00 as of December 31, 2019, which are used as cash flows when U.S. dollars are taken as reference. In 2018, the net reversal of impairment was mainly due to (i) an increase in processing of refined products due to higher imports of crude oil and humid gas resulting in an increase in income related to transportation fees; (ii) the appreciation of the U.S. dollar against the peso, from a peso-U.S. peso-U.S. The impairment for 2017, was mainly due to (i) an increase in capitalizable maintenance expenses in refining; (ii) the appreciation of the Mexican peso against the U.S. dollar, from a peso–U.S. dollar exchange rate of Ps. 20.6640 to U.S. $1.00 as of December 31, 2016 to a peso–U.S. dollar exchange rate of Ps. 19.7867 to U.S. $1.00 as of December 31, 2017; partially offset by (i) an increase in the transportation fees; (ii) an increase in the processing of wet gas due to higher imports of this product and redistribution by Pemex Exploration and Production; (iii) an increase in prices arising from the price liberalization in 2017; and (iv)a decrease in the discount rate of cash generating units of refined products, gas and petrochemicals of 4.4%, 4.5%, and 5.6%, respectively. To determine the value in use of long-lived assets associated with the cash-generating units of Pemex Industrial Transformation, the net present value of cash flows was determined based on the following assumptions: As of December 31, 2019 2018 2017 2019 2018 2017 2019 2018 2017 2019 Refining Gas Petrochemicals Ethylene** Average crude oil Price 54.13 usd 53.98 usd 51.30 usd N.A. N.A. N.A. N.A. N.A. N.A. N.A. Processed volume 723 mbd 680 mbd 767mbd 2,056 mmpcd of humid gas 2,717 mmpcd of humid gas 3,085 mmpcd of humid gas Variable because the load inputs are diverse Rate of U.S. dollar $18.8452 $19.6829 $19.7867 $18.8452 $19.68 $19.7867 $18.8452 $19.6829 $19.7867 $18.8452 Useful lives of the cash generating units (year average) 12 14 16 7 8 9 7 7 6 6 Discount rate 11.47% 11.52% 11.523 10.22% 10.22% 10.24% 8.61% 8. 92% 9.71 8.03% Period * 2020 - 2032 2019-2034 2014-034 2020 - 2027 2019-2027 2018-2029 2020 - 2027 2019-2026 2016-2024 2020 - 2026 * The first 5 years are projected and stabilize at year 6. ** This entity was merged into Pemex Industrial Transformation on July, 2019 (see Note 1). Cash-generating units in Pemex Industrial Transformation are processing centers grouped according to their types of processes as refineries, gas complex processors, and petrochemical centers. These centers produce various finished products for direct sale to customers or intermediate products that can be processed in another of its cash generating units or by a third party. Each processing center of Pemex Industrial Transformation represents the smallest unit that has distinguishable revenues, with clear costs and expenses that enable future cash flows (value in use) to be determined. Cash flow determinations are made based on PEMEX’s business plans, operating financial programs, forecasts of future prices of products related to the processes of the cash generating units, budget programs and various statistical models that consider historical information of processes and the capacity of various processing centers. The recoverable amount of assets is based on each asset’s value in use. The value in use for each asset is calculated based on cash flows, taking into consideration the volumes to be produced and sales to be carried out. As of December 31, 2018 and 2017, the value in use for the impairment of fixed assets was as follows: 2018 2017 Minatitlán Refinery Ps. 54,846,565 Ps. 32,531,925 Madero Refinery 21,083,328 11,420,952 Salina Cruz Refinery 9,428,152 12,051,597 Cangrejera Petrochemical Center — 17,544,825 Independencia Petrochemical Center — 3,146,413 Arenque Gas Processor Complex — 1,283,201 Matapionche Gas Processor Complex — 1,074,729 Tula Refinery 39,429,897 12,051,597 Total value in use Ps. 124,787,942 Ps. 79,053,642 Cash Generating Units of Pemex Logistics Cash Generating Units of Pipelines The recoverable amount of assets is based on each asset’s value in use. As of December 31, 2019, Pemex Logistics recognized a reversal of impairment in the CGU of pipelines for Ps. 34,119,240 mainly due to (i) a decrease in the projections cost of losses from fuels subtraction from Ps. 39,388,055 as of December 31, 2018 to Ps. 4,644,846 as of December 31, 2019, which led to an improvement in future cash flows. Furthermore, the CRE stablished a mechanism that allowed Pemex Logistics to recover, through the pipeline transportation fee, a significant amount of the losses derived from fuel subtraction. Finally, a decrease in the discount rate from 13.55% at the end of 2018 to 11.94% at the end of 2019 due to the differences in curves used in reference rates between Mexican pesos and U.S. dollars. As of December 31, 2018, Pemex Logistics recognized an impairment in the CGU of pipelines for Ps. (40,288,338), mainly due to a decrease in projected cash inflows on of 46%, from an annual average of Ps. 47,219,903 at the end of 2017 to Ps. 25,271,404 at the end of 2018, in addition to an increase in the cost of losses from fuels subtraction of 40%. This increase was partially offset by a decrease in direct operating costs of 58%, from annual average costs at the end of 2017 of Ps. 16,485,969 to Ps. 6,880,967 at the end of December 2018, as well as a decrease in the discount rate, from 15.41% at the end of 2017 to 13.55% at the end of 2018. The recoverable amounts of the assets as of December 31, 2019 and 2018, corresponding to the discounted cash flows at the rate of11.94% and 13.55%, respectively, as follows: 2019 2018 TAD, TDGL, TOMS (Storage terminals) Ps. 147,249,859 Ps. 92,772,003 Land Transport (white pipes) — 445,377 Pipelines 104,719,495 — Primary logistics 73,821,371 111,941,265 Total Ps. 325,790,725 Ps. 205,158,645 Cash Generating Units of Pemex Fertilizers Cash generating units are plants used in the ammonia process. The recoverable amount of assets is based on each asset’s value in use. To determine cash flows, volumes to be produced and sales to be carried out were taken into consideration. The discount rates used as of December 31, 2019, 2018 and 2017 were 10.15%, 8.92% and 9.71%, respectively, due to the updating of comparable companies taken as reference to the determination of the discount rate. As of December 31, 2019, 2018 and 2017, Pemex Fertilizers recognized an impairment of Ps. (2,298,775), Ps. (2,246,264) and Ps. (1,935,500), respectively. The impairment was mainly caused from the decrease in projected production due to the lack of raw material. Cash Generating Units of PMI NASA As of December 31, 2019, PMI NASA recognized an impairment of Ps. (515,411), due to (i) an impairment in the Flotel Reforma Pemex of Ps. (1,146,278) as a result of rate adjustments; and (ii) a reversal of impairment of Ps. 630,866 in the Cerro de la Pez Flotel, as a consequence of the recovery in the development of projects. As of December 31, 2018, PMI NASA recognized an impairment of Ps. (1,719,627), due to the disuse of the Cerro de la Pez Flotel, as a consequence of the reduction in the development of projects in recent months. This impairment was calculated by comparing the disbursement that would have to be made to acquire a flotel with similar characteristics compared to the valuation made by a specialized company of the flotel. Cash Generating Unit of Pemex Azufre Industrial PMI AZIND, a 99% subsidiary of MGAS, has, as a principal asset, a sulfur solidifying plant, located in the maritime sulfur storage terminal in the integral port administration of Coatzacoalcos, Veracruz; this plant is considered the cash generating unit of this company. As of December 31, 2019, PMI AZIND recognized an impairment of Ps. (796,203), due to an appraisal on the sulfur solidifying plant which resulted in a decrease of its value. Pro-Agroindustria, As of December 31, 2019, Pro-Agroindustria, F. As of December 31, 2019, drilling equipment that was acquired through capital lease arrangements were classified as rights of use that amounted Ps. 6,223,655 (see Note 17). G. PEMEX can conduct exploration and extraction activities through Exploration and Extraction Contracts (“EECs”). The EECs are awarded individually, through associations or joint ventures based on guidelines approved by the NHC and are classified into: a. Production-sharing contracts; b. Profit-sharing contracts; c. License agreements; and d. Service contracts. Certain of the EECs are operated though joint arrangements, for which PEMEX recognizes in its financial statements both the rights to the assets and the obligations for the liabilities, as well as profits and losses relating to the arrangements. EECs as of December 31, 2019 are: a. Production-sharing contracts: The object of the Profit-sharing contracts is the execution of oil activities under shared production contracts among Mexico through the Mexican Government via the NHC, Pemex Exploration and Production (as contractor), for the contractual area and the sharing of costs, risks, and terms and conditions involved in the contract and in accordance with the applicable regulations and best practices of the industry receiving, in exchange, benefits in favor of the contractor. I. Production contracts without a partner • Hydrocarbons Exploration and Extraction Contract for Block 29, Cuenca del Sureste, in which Pemex Exploration and Production owns 100% of the project. • Hydrocarbon Extraction Contract for the Ek-Balam II. Production contracts in consortium • Exploration and Extraction Contract related to Block 2 Tampico Misantla, pursuant to a consortium formed by Pemex Exploration and Production and Deutsche Erdoel AG (“DEA”) and Compañía Española de Petróleos, S. A. U., (jointly liable). The object of the contract is the realization of oil activities, under shared production contracts, by the contractor for the contractual area and the sharing of costs, risks, terms and conditions involved in the contract and in accordance with the applicable regulations and best practices of the industry, receiving in exchange, benefits in favor of the contractor. Pemex Exploration and Production and DEA each have a 50% interest in this contractual area. Pemex Exploration and Production is the operator under this contract. • Exploration and Extraction Contract, related to Block 8 Cuencas del Sureste, pursuant to a consortium formed by Pemex Exploration and Production, EPC Hidrocarburos México, S. A. de C. V. (EPC). and Ecopetrol Global Energy, S. L. U. (jointly liable). Pemex Exploration and Production was designated by all the participating companies and with the approval of the NHC as the operator of this contract and all operational aspects of the petroleum activities will be carried out only by the operator on behalf of all participating companies. Pemex Exploration and Production and EPC each have a 50% interest in this contractual area. • Exploration and Extraction Contract, related to Block 16, Tampico Misantla, pursuant to a consortium by Pemex Exploration and Production, DEUTSCHE Erdoel México S. de R.L. de C.V. (as operator) and CEPSA E.P. México S. de R.L. de C.V., as jointly liable. Pemex Exploration and Production owns 40% of this contractual area, DEUTSCHE Erdoel México S. de R.L. de C.V. owns 40%, and CEPSA E.P. México S. de R.L. de C.V. owns 20%. • Exploration and Extraction Contract, related to Block 17, Tampico Misantla, pursuant to a consortium by Pemex Exploration and Production, DEUTSCHE Erdoel México S. de R.L. de C.V. (as operator) and CEPSA E.P. México S. de R.L. de C.V., as jointly liable. Pemex Exploration and Production owns 40% of this contractual area, DEUTSCHE Erdoel México S. de R.L. de C.V. owns 40%, and CEPSA E.P. México S. de R.L. de C.V. owns 20%. • Exploration and Extraction Contract, related to Block 18, Tampico Misantla, pursuant to a consortium by Pemex Exploration and Production (as operator) and CEPSA E.P. México S. de R.L. de C.V. (as partner). Pemex Exploration and Production owns 80% of this contractual area, and CEPSA E.P. México S. de R.L. de C.V. owns 20%. • Hydrocarbons Exploration and Extraction Contract for Block 32, Cuenca del Sureste, by Pemex Exploration and Production (as operator) and Total E&amp;P México, S.A. de C.V. (as partner). Pemex Exploration and Total E&amp;P México, S.A. de C.V each have a 50% interest in this contractual area. • Hydrocarbons Exploration and Extraction Contract for Block 33, Cuenca del Sureste, by Pemex Exploration and Production (as operator) and Total E&amp;P México, S.A. de C.V. Pemex Exploration and Total E&amp;P México, S.A. de C.V each have a 50% interest in this contractual area. • Hydrocarbons Exploration and Extraction Contract for Block 35, Cuenca del Sureste, by Shell Exploración y Extracción de México, S.A. de C.V (as operator) and Pemex Exploration and Production. Total E&amp;P México, S.A. de C.V. and Pemex Exploration each have a 50% interest in this contractual area. • Exploration and Extraction Contract, related to the Santuario El Golpe Block, pursuant to a consortium formed by Pemex Exploration and Production (as partner) and Petrofac México, S.A. de C.V. (PETROFAC), as operator. Pemex Exploration and Production owns 64% of this contractual area and PETROFAC owns 36%. • Exploration and Extraction Contract, related to the Misión Block, pursuant to a consortium formed by Pemex Exploration and Production (as partner) and Servicios Múltiples de Burgos, S.A. de C.V. (as operator). Pemex Exploration and Production owns 51% of this contractual area and Servicios Múltiples de Burgos owns 49%. • Exploration and Extraction Contract, related to Ébano Block, pursuant to a consortium formed by Pemex Exploration and Production (as partner), DS Servicios Petroleros, S.A. de C.V. (as operator) and D&amp;S Petroleum S.A. de C.V. (as partner). Pemex Exploration and Production owns 45% of this contractual area, Servicios Múltiples de Burgos owns 54.99%, while D&amp;S Petroleum S.A. de C.V. owns 0.01%. b. License contracts The nature of the contract relationship is the execution of oil activities, under the license contracting modality, under which the contractor is granted the right to explore and extract at its exclusive cost and risk hydrocarbons owned by the Mexican nation, who must comply with the obligations arising from the contract in the name and representation of each of the signatory companies in the contractual area in accordance with the applicable regulations, industry best practices and the terms and conditions of the contract. The contractor shall be entitled to payment for hydrocarbons produced, in accordance with the terms of the contracts, and after payments to the Mexican Government are made. I. License contracts without association • Hydrocarbons Exploration and Extraction Contract for Block 5, Plegado Perdido, in which Pemex Exploration and Production owns 100% of the project. • Hydrocarbons Exploration and Extraction Contract for Block 18, Cordilleras Mexicanas, in which Pemex Exploration and Production owns 100% of the project. II. License contracts in association • Hydrocarbons Exploration and Extraction Contract for Block 3 “Plegado Perdido”, in deep waters, formed by INPEX Corporation (“INPEX”) (as partner), Chevron Energía de Mexico, S. de R.L. de C.V. (“Chevron”) (as operator) and Pemex Exploration and Production, (as partner). Chevron, Pemex Exploration and Production and INPEX have a 37.50%, 27.50% and 35.00% interest in this project, respectively, and will be jointly liable for all obligations of the contractors according to this contract regardless of their participation interest. • Hydrocarbons Exploration and Extraction Contract for Block 2, Plegado Perdido, formed by Pemex Exploration and Production (as partner) and Shell Exploración y Extracción de México, S.A. de C.V. (as operator). Pemex Exploration and Production and Shell Exploración y Extracción de México, S.A. de C.V. each have a 50% interest in this project. • Hydrocarbons Exploration and Extraction Contract for Block 22, Cuenca Salina, formed by Pemex Exploration and Production, Inpex E&amp;P México, S.A. de C.V., (as partners), and Chevron (as operator). Chevron, Pemex Exploration and Production and Inpex E&amp;P México, S.A. de C.V., have a 37.5%, 27.5% and 35% interest in this project, respectively. • A licensing contract with BHP Billiton Petróleo Operaciones de México, S. de R.L. (“BHP Billiton”) for the Trión Block. BHP Billiton owns 60% of the contractual area, while Pemex Exploration and Production owns 40%, and each of the signatory companies are jointly liable for all obligations of the contractors. • Hydrocarbons Exploration and Extraction Contract for the Cárdenas Mora Block, for onshore fields, formed by Pemex Exploration and Production (as partner), Petrolera Cárdenas Mora, S. A. P. I. de C. V. (as operator) and Cheiron Holding Limited (jointly liable). Pemex Exploration and Production and Petrolera Cárdenas Mora, S. A. P. I. de C. V. each have a 50% of interest in this project. • Hydrocarbons Exploration and Extraction Contract for the Ogarrio Block, for onshore fields, formed by Pemex Exploration and Production (as partner), Deutche Erdoel México, S. de R.L. de C.V. (as operator) and DEA Deutche Erdoel, A.G. (“DEA”) (jointly liable). Pemex Exploration and Production and DEA each have a 50% interest in this project. • Hydrocarbons Exploration and Extraction Contract for the Miquetla Block, for onshore fields, formed by Pemex Exploration and Production (as partner) and Operadora de Campos DWF, S.A. de C.V. (as operator). Pemex Exploration and Production has a 49% interest in this project while Operadora de Campos DWF, S.A. de C.V. has a 51% interest. See below for a condensed statement of comprehensive income and condensed statement of financial position, summarizing the projects listed above: Production-sharing contracts As of /For the year ended EK / Balam Block 2 Block 8 Block 16 Block 17 Block 18 Block 29 Block 32 Block 33 Santuario Misión Ébano Sales: Net sales 12,341,712 — — — — — — — — 1,690,908 972,780 709,705 Cost of sales 5,283,643 87,696 130,234 12,937 18,047 58,199 20,660 39,546 64,447 914,498 931,658 313,765 Gross income (loss) 7,058,069 (87,696 ) (130,234 ) (12,937 ) (18,047 ) (58,199 ) (20,660 ) (39,546 ) (64,447 ) 776,410 41,122 395,939 Other income (loss), net (272,589 ) — — — — — — — — — — — Administrative expenses 105,341 — — — — — — — — — — — Operating income (loss) 6,680,139 (87,696 ) (130,234 ) (12,937 ) (18,047 ) (58,199 ) (20,660 ) (39,546 ) (64,447 ) 776,410 41,122 395,939 Taxes, duties and other — — — — — — — — — — — — Net income (loss) 6,680,139 (87,696 ) (130,234 ) (12,937 ) (18,047 ) (58,199 ) (20,660 ) (39,546 ) (64,447 ) 776,410 41,122 395,939 Cash and cash equivalents 9 7,685 7,690 — — 35,721 1 20,632 — 5 5 — Accounts receivable 12,341,723 127,107 26,521 28,954 11,886 11,787 — 25,262 32,640 1,912,671 1,332,374 709,705 Total current assets 12,341,732 134,792 34,211</t>
  </si>
  <si>
    <t>Intangible Assets, Net</t>
  </si>
  <si>
    <t xml:space="preserve">NOTE 14. INTANGIBLE ASSETS, NET At December 31, 2019 and 2018, intangible assets, net are mainly wells unassigned to a reserve and other components of intangible assets, which amounted to Ps.14,584,524 and Ps.13,720,540, respectively as follows: A. Wells unassigned to a reserve 2019 2018 Wells unassigned to a reserve: Balance at the beginning of period Ps. 9,779,239 Ps. 9,088,563 Additions to construction in progress 17,028,974 20,352,351 Transfers against expenses (7,990,877 ) (12,934,906 ) Transfers against fixed assets (5,986,055 ) (6,726,769 ) Balance at the end of period Ps. 12,831,281 Ps. 9,779,239 In addition, as of December 31, 2019 and 2018, PEMEX recognized expenses related to unsuccessful wells of Ps. 79,595,185 and Ps. 13,271,868, respectively, directly in its statement of comprehensive income. B. Other intangible assets As of December 31, 2019 Licenses Exploration expenses, Total Cost Balance at the beginning of the year 4,391,069 2,255,551 Ps. 6,646,620 Additions 201,853 28,850 230,703 Effects of foreign exchange (13,436 ) (96,724 ) (110,160 ) 4,579,486 2,187,677 6,767,163 Amortization accumulated Balance at the beginning of the year (3,871,442 ) (743,865 ) Ps. (4,615,307 ) Amortization (386,414 ) (70,617 ) (457,031 ) Effects of foreign exchange 25,553 32,865 58,418 (4,232,303 ) (781,617 ) (5,013,920 ) Balance at the end of the year 347,183 1,406,060 Ps. 1,753,243 Useful lives 1 to 3 years Up to 36 years As of December 31, 2019, the rights of way were recognized as right of use, due to the adoption of IFRS 16. As of December 31, 2018 Rights of way Licenses Exploration expenses, Total Cost Balance at the beginning of the year Ps. 2,311,743 3,586,553 1,940,583 Ps. 7,838,879 Additions 40,323 638,479 325,471 1,004,273 Effects of foreign exchange — (10,397 ) (10,503 ) (20,900 ) 2,352,066 4,214,635 2,255,551 8,822,252 Amortization accumulated Balance at the beginning of the year Ps. (179,312 ) (1,401,443 ) (668,047 ) Ps. (2,248,802 ) Amortization (86,332 ) (2,480,760 ) (76,234 ) (2,643,326 ) Effects of foreign exchange — 10,761 416 11,177 (265,644 ) (3,871,442 ) (743,865 ) (4,880,951 ) Balance at the end of the year Ps. 2,086,422 343,193 1,511,686 Ps. 3,941,301 Useful lives 23 years 1 to 3 years Up to 36 years Amortization of rights of way (until 2018), exploration expenses, evaluation of assets and concessions are recognized in cost of sales. Amortization of licenses is recognized in administrative expenses. </t>
  </si>
  <si>
    <t>Long-Term Notes Receivable and Other Assets</t>
  </si>
  <si>
    <t xml:space="preserve">NOTE 15. LONG-TERM NOTES RECEIVABLE AND OTHER ASSETS A. Long-term notes receivable As of December 31, 2019 and 2018, the balance of long-term notes receivable was as follows: 2019 2018 Promissory notes issued by the Mexican Government Ps. 121,624,852 Ps. 118,827,894 Other long-term notes receivable (1) 940,454 1,000,704 Total long-term notes receivable Ps. 122,565,306 Ps. 119,828,598 (1) Mainly collection rights related to Value Added Tax from the non-recourse Promissory notes issued by the Mexican Government 2019 2018 Total promissory notes issued by the Mexican Government Ps. 126,534,822 Ps 156,981,745 Less: current portion of notes receivable issued by the Mexican Government, net of expected credit losses (2) 4,909,970 38,153,851 Long-term promissory notes Ps. 121,624,852 Ps. 118,827,894 (2) The amount reflects the principal and interest from promissory note 4 in 2019 and promissory notes 3 and 21 to 26A in 2018 ,as well as promissory notes matured on March 31, 2020 and 2019, respectively. On December 24, 2015, the SHCP published in the Official Gazette of the Federation the Disposiciones de carácter general relativas a la asunción por parte del Gobierno Federal de obligaciones de pago de pensiones y jubilaciones a cargo de Petróleos Mexicanos y sus empresas productivas subsidiarias In accordance with these provisions and prior to the completion of the independent expert’s review described above, on December 24, 2015, the Mexican Government issued in advance payment, through the SHCP, a Ps. 50,000,000 non-negotiable non-current On August 5, 2016, Petróleos Mexicanos received promissory notes issued by the Mexican Government at a discount value of Ps. 184,230,586 as of June 29, 2016, as part of the Mexican Government’s assumption of a portion of the payment liabilities related to Petróleos Mexicanos and Subsidiary Entities’ pensions and retirement plans, which notes were delivered in exchange for the Ps. 50,000,000 promissory notes issued to Petróleos Mexicanos on December 24, 2015. On August 15, 2016, Petróleos Mexicanos exchanged Ps. 47,000,000 of these promissory notes for short-term floating rate Mexican Government debt securities, known as Bonos de Desarrollo del Gobierno Federal Petróleos Mexicanos recognized a Ps. 135,439,612 increase in equity as a result of the Ps. 184,230,586 of the promissory notes as of June 29, 2016, minus the Ps. 50,000,000 promissory note received by Petróleos Mexicanos on December 24, 2015, plus a Ps. 1,209,026 increase in the value of the promissory notes from June 29, 2016 to August 15, 2016, the date on which PEMEX received the promissory notes. As of December 31, 2019 and 2018, these promissory notes amounted to Ps. 126,534,822 and Ps. 156,981,745, respectively. PEMEX intends to hold them to maturity. These promissory notes will be converted into cash with annual maturity dates ranging from 2020 to 2036 and yielding rates ranging from 5.39% to 7.00%, as follows: As of December 31, 2019 Number of Promissory Notes Maturity Yield Rate Range Principal Amount 1 2020 5.39% Ps. 4,909,970 (1) 1 2021 5.57% 5,846,979 1 2022 5.74% 6,500,329 1 2023 5.88% 7,112,804 1 2024 5.99% 7,534,758 5 2025 to 2029 6.06% to 6.62% 40,018,603 5 2030 to 2034 6.70% to 6.90% 39,692,547 2 2035 to 2036 6.95% to 7.00% 14,918,832 Total promissory notes Ps. 126,534,822 Less: current portion 4,909,970 Long-term notes receivable Ps. 121,624,852 (1) The amount of the promissory note is Ps. 4,917,970, less an impairment of Ps. 8,000. From January 1 to December 31, 2019 and 2018 PEMEX recognized Ps. 8,266,574 and Ps. 9,737,131, respectively in accrued interests from these promissory notes. This amount was recognized as financing income in the consolidated statement of comprehensive income. Yield rates for these promissory notes are fixed all throughout their lifespans and up to their maturities. In addition, PEMEX believes the promissory notes do not have a credit risk because they are issued by the Mexican Government in Mexican pesos. The expected credit losses as of December 31, 2019 were Ps. 8,000 which are presented net from the current portion of notes receivable. As of December 31, 2019, as part of the Mexican Government’s strategy to finance PEMEX, Petróleos Mexicanos received the prepayment of 7 promissory notes (one maturing in 2019 and 6 in anticipated form) in the amount of Ps. 38,704,883 (Ps. 32,493,666 of principal and Ps. 6,211,217 of interest), which was transferred to the Fideicomiso Fondo Laboral Pemex As of December 31, 2018 two promissory notes have expired: the first with maturity on March 31, 2017 in the amount of Ps. 1,562,288 (Ps. 1,518,932 of principal and Ps. 43,356 of interest), and the second with maturity on March 31, 2018 in the amount of Ps. 2,551,024 (Ps. 2,364,053 of principal and Ps. 186,971 of interest), which were transferred to the FOLAPE, for the payment obligations related to pensions and retirement plans. The payment of the second promissory note was carried out two days after the expiration date, which generated additional interest of Ps. 644. The monetized amount of the second promissory note was Ps. 2,551,668 (Ps. 2,364,053 of principal and Ps. 187,615 of interest). B. Other assets At December 31, 2019 and 2018, the balance of other assets was as follows: 2019 2018 Insurance Ps. 2,967,625 Ps. 3,591,079 Payments in advance 2,650,251 1,114,513 Other 1,518,801 1,720,218 Total other assets Ps. 7,136,677 Ps. 6,425,810 </t>
  </si>
  <si>
    <t>Debt</t>
  </si>
  <si>
    <t xml:space="preserve">NOTE 16. DEBT The Federal Income Law applicable to PEMEX as of January 1, 2019, published in the Official Gazette of the Federation on December 28, 2018, authorized Petróleos Mexicanos and its Subsidiary Entities to incur an internal net debt up to Ps. 4,350,000 and an external net debt up to U.S. $5,422,500. PEMEX can incur additional internal or external debt, as long as the total amount of net debt (Ps. 112,000,000 equivalent to U.S. $5,640,000) does not exceed the ceiling established by the Federal Income Law. The Board of Directors approves the terms and conditions for the incurrence of obligations that constitute public debt of Petróleos Mexicanos for each fiscal year, in accordance with the Petróleos Mexicanos Law and the Reglamento de la Ley de Petróleos Mexicanos During the period from January 1 to December 31, 2019, PEMEX participated in the following financing activities: • On June 28, 2019, Petróleos Mexicanos entered into a U.S. $5,500,000 revolving credit facility due 2024 and a U.S. $2,500,000 term loan facility due 2024. • On July 29, 2019, Petróleos Mexicanos entered into a credit line by Export Credit Agency in the amount of U.S. $206,901 which bears interest at a rate linked to six-month LIBOR due 2028. • From September to October 2019, Petróleos Mexicanos conducted financing and liability management transactions pursuant to which • On September 23, 2019, Petróleos Mexicanos issued the following debt securities under its U.S. $102,000,000 Medium-Term Notes Program, Series C: (1) U.S. $1,250,000 6.490% Notes due 2027; (2) U.S. $3,250,000 6.840% Notes due 2030; and (3) U.S. $3,000,000 7.690% Bonds due 2050. All debt securities under this program are jointly and severally guaranteed by Pemex Exploration and Production, Pemex Industrial Transformation and Pemex Logistics and their respective successors and assignees. • On September 23, 2019, Petróleos Mexicanos consummated a tender offer pursuant to which it purchased (1) U.S. $491,803 aggregate principal amount of its outstanding 6.000% Notes due 2020; (2) U.S. $242,511 aggregate principal amount of its outstanding 3.500% Notes due 2020; (3) U.S. $1,897,615 aggregate principal amount of its outstanding 5.500% Notes due 2021; (4) U.S. $883,977 aggregate principal amount of its outstanding 6.375% Notes due 2021; (5) U.S. $17,316 aggregate principal amount of its outstanding 8.625% Bonds due 2022; (6) U.S. $96,970 aggregate principal amount of its outstanding Floating Rate Notes due 2022; (7) U.S. $235,177 aggregate principal amount of its outstanding 5.375% Notes due 2022; (8) U.S. $361,601 aggregate principal amount of its outstanding 4.875% Notes due 2022; (9) U.S. $344,853 aggregate principal amount of its outstanding 3.500% Notes due 2023; and (10) U.S. $433,946 aggregate principal amount of its outstanding 4.625% Notes due 2023. • On September 27, 2019, Petróleos Mexicanos consummated an exchange offer pursuant to which it exchanged (1) U.S. $940,618 aggregate principal amount of its outstanding 4.875% Notes due 2022, (2) U.S. $53,310 aggregate principal amount of its outstanding 8.625% Bonds due 2022, (3) U.S. $334,442 aggregate principal amount of its outstanding Floating Rate Notes due 2022, (4) U.S. $654,668 aggregate principal amount of its outstanding 5.375% Notes due 2022, (5) U.S. $389,985 aggregate principal amount of its outstanding 3.500% Notes due 2023, (6) U.S. $612,735 aggregate principal amount of its outstanding 4.625% Notes due 2023, (7) U.S. $58,982 aggregate principal amount of its outstanding 8.625% Guaranteed Bonds due 2023, (8) U.S. $466,787 aggregate principal amount of its outstanding 4.875% Notes due 2024, (9) U.S. $208,769 aggregate principal amount of its outstanding 4.250% Notes due 2025, (10) U.S. $1,439,479 aggregate principal amount of its outstanding 6.500% Bonds due 2041, (11) U.S. $730,486 aggregate principal amount of its outstanding 5.500% Bonds due 2044, (12) U.S. $1,439,519 aggregate principal amount of its outstanding 6.375% Bonds due 2045 and (13) U.S. $277,215 aggregate principal amount of its outstanding 5.625% Bonds due 2046 for U.S. $1,102,232 aggregate principal amount of its new 6.490% Notes due 2027, U.S. $1,163,586 aggregate principal amount of its new 6.840% Notes due 2030 and U.S. $5,065,788 aggregate principal amount of its new 7.690% Bonds due 2050. • On October 11, 2019, Petróleos Mexicanos consummated an exchange offer pursuant to which it exchanged (1) U.S. $7,698 aggregate principal amount of its outstanding 4.875% Notes due 2022, (2) U.S. $10 aggregate principal amount of its outstanding 8.625% Bonds due 2022, (3) U.S. $120 aggregate principal amount of its outstanding Floating Rate Notes due 2022, (4) U.S. $500 aggregate principal amount of its outstanding 5.375% Notes due 2022, (5) U.S. $4,247 aggregate principal amount of its outstanding 3.500% Notes due 2023, (6) U.S. $3,050 aggregate principal amount of its outstanding 4.625% Notes due 2023, (7) U.S. $20 aggregate principal amount of its outstanding 8.625% Guaranteed Bonds due 2023, (8) U.S. $595 aggregate principal amount of its outstanding 4.875% Notes due 2024 and (9) U.S. $273 aggregate principal amount of its outstanding 4.250% Notes due 2025 for U.S. $8,198 aggregate principal amount of its new 6.490% Notes due 2027, U.S. $7,245 aggregate principal amount of its new 6.840% Notes due 2030 and U.S. $617 aggregate principal amount of its new 7.690% Bonds due 2050. • On November 14, 2019, Petróleos Mexicanos entered into a Ps. 28,000,000 syndicated revolving credit line due in 2022. • On December 23, 2019, Petróleos Mexicanos issued Ps. 5,100,368 aggregate principal amount of Certificados Bursatiles due 2024 at a rate linked to the TIIE plus 1%. These Certificados Bursatiles were issued under Petróleos Mexicanos’ Ps. 100,000,000 or UDI equivalent Certificados Bursátiles Program. As of December 31, 2019, Petróleos Mexicanos had U.S. $7,450,000 and Ps. 37,000,000 in available credit lines in order to ensure liquidity, of which U.S. $6,780,000 and Ps. 16,000,000 are available. All the financing activities were guaranteed by Pemex Exploration and Production, Pemex Industrial Transformation, Pemex Drilling and Services (until July 1, when merged, see Note 1) and Pemex Logistics. From January 1 to December 31, 2019, HHS obtained U.S. $22,456,000 from its revolving credit line and repaid U.S. $21,600,000. As of December 31, 2018, the outstanding amount under this revolving credit line was U.S. $700,000. As of December 31, 2019, the outstanding amount under this revolving credit line was U.S. $1,556,000. The Federal Income Law applicable to PEMEX as of January 1, 2018, published in the Official Gazette of the Federation on November 15, 2017, authorized Petróleos Mexicanos and its Subsidiary Entities to incur an internal net debt up to Ps. 30,000,000 and an external net debt up to U.S. $6,182,800. PEMEX can incur additional internal or external debt, as long as the total amount of net debt (Ps. 143,000,000 equivalent to U.S. $7,813,000) does not exceed the ceiling established by the Federal Income Law. The Board of Directors approves the terms and conditions for the incurrence of obligations that constitute public debt of Petróleos Mexicanos for each fiscal year, in accordance with the Petróleos Mexicanos Law and the Regulations to the Petróleos Mexicanos Law. These terms and conditions are promulgated in accordance with the guidelines approved by the SHCP for Petróleos Mexicanos for the respective fiscal year. Subsequently, the Board of Directors of PEMEX approved the debt program for fiscal year 2018 in accordance with Article 13 section XXVI of the Petróleos Mexicanos Law. During the period from January 1 to December 31, 2018, PEMEX participated in the following financing activities: • On February, 12, 2018, Petróleos Mexicanos issued U.S. $4,000,000 of debt securities under its U.S. $92,000,000 Medium-Term Notes Program, Series C, in two tranches: (1) U.S. $2,500,000 5.35% Notes due 2028 and (2) U.S. $1,500,000 6.35% Bonds due 2048. • On February 12, 2018, Petróleos Mexicanos consummated an exchange offer pursuant to which it exchanged (1) U.S. $952,454, aggregate principal amount of its outstanding 5.500% Bonds due 2044 for U.S. $881,899, aggregate principal amount of its new 6.350% Bonds due 2048 and (2) U.S. $ 1,021,065, aggregate principal amount of its outstanding 5.625% Bonds due 2046 for U.S. $946,764, aggregate principal amount of its new 6.350% Bonds due 2048. • On March 5, 2018, Petróleos Mexicanos consummated a tender offer pursuant to which it purchased U.S. $138,598 aggregate principal amount of its outstanding 3.125% Notes due 2019, U.S. $558,644 aggregate principal amount of its outstanding 5.500% Notes due 2019, U.S. $91,843 aggregate principal amount of its outstanding 8.000% Notes due 2019, U.S. $183,017 aggregate principal amount of its outstanding 6.000% Notes due 2020 and U.S. $817,303 aggregate principal amount of its outstanding 3.500% Notes due 2020. • On March 27, 2018, Petróleos Mexicanos entered into a credit line in the amount of U.S. $181,101, which bears interest at a rate linked to LIBOR plus 70 basis points, due February 2025 and was used on April 13, 2018. • On April 16, 2018, Petróleos Mexicanos increased its Medium-Term Notes Program, Series C, from U.S. $92,000,000 to U.S. $102,000,000. • On May 24, 2018, Petróleos Mexicanos issued €3,150,000 of debt securities under its U.S. $102,000,000 Medium Term Notes Program, Series C in four tranches: (i) €600,000 of its 2.500% Notes due on November 24, 2022; (ii) €650,000 of its Floating Rate Notes due on August 24, 2023; (iii) €650,000 of its 3.625% Notes due on November 24, 2025; and (iv) €1,250,000 of its 4.750% Notes due on February 26, 2029. All debt securities issued under this program are guaranteed by Pemex Exploration and Production, Pemex Industrial Transformation, Pemex Drilling and Services, Pemex Logistics and Pemex Cogeneration and Services and their respective successors and assignees. • On June 4, 2018, Petróleos Mexicanos issued CHF365,000 of its 1.750% Notes due 2023 under its U.S. $102,000,000 Medium Term Notes Program, Series C. • On June 26, 2018, Pro-Agroindustrias, • On August 23, 2018, Petróleos Mexicanos entered into a loan agreement in the amount of U.S. $200,000, which bears interest at a floating rate linked to LIBOR and matures in 2023. • On October 23, 2018 Petróleos Mexicanos issued U.S. $2,000,000, of debt securities under U.S. $102,000,000 of its 6.500%, Medium-Term Notes Program, Series C, due 2029. • On November 9, 2018, Petróleos Mexicanos entered into a revolving credit facility in the amount of Ps. 9,000,000, which matures in 2023. • On November 30, 2018, Petróleos Mexicanos borrowed U.S. $250,000 from a bilateral credit line, which bears interest at a floating rate linked to LIBOR plus 80 basis points and matures in 2028. As of December 31, 2018, Petróleos Mexicanos had U.S. $6,700,000 and Ps. 32,500,000 in available credit lines in order to ensure liquidity, which U.S. $6,400,000 and Ps. 26,200,000 are available. All the financing activities were guaranteed by Pemex Exploration and Production, Pemex Industrial Transformation, Pemex Drilling and Services, Pemex Logistics and Pemex Cogeneration and Services (in the case of Pemex Cogeneration and Services, until July 27, 2018, the date it was liquidated (see Note 1)). From January 1 to December 31, 2018, PMI HBV (until July 31, 2018) and P.M.I. Holdings Holland Services, B.V., obtained U.S. $21,449,200 from its revolving credit line and repaid U.S. $21,099,000. As of December 31, 2017, the outstanding amount under this revolving credit line was U.S. $350,000. As of December 31, 2018, the outstanding amount under this revolving credit line was U.S. $700,000. Various financial transactions (including credit facilities and bond issuances) require compliance with various covenants that, among other things, place restrictions on the following types of transactions by PEMEX, subject to certain exceptions: • The sale of substantial assets essential for the continued operations of its business. • The incurrence of liens against its assets. • Transfers, sales or assignments of rights to payment not yet earned under contracts for the sale of crude oil or natural gas, accounts receivable or other negotiable instruments. As of December 31, 2019 and 2018 and as of the date of the issuance of these consolidated financial statements, PEMEX was in compliance with the covenants described above. As of December 31, 2019, long-term debt was as follows: Rate of interest (1) Maturity Pesos Foreign currency U.S. dollars Bonds Fixed from 1.7% to 9.5% and LIBOR plus 0.35% to 3.65% Various to 2050 1,118,518,559 U.S. $ 59,352,968 Project financing Fixed from 2.45% and LIBOR plus 0.24% to 1.75% Various to 2028 41,154,129 2,183,799 Direct loans Fixed from 2.50% to 5.25% and LIBOR plus 1.65% to 3.50% Various to 2031 62,698,930 3,327,050 Syndicated loans LIBOR plus 2.35% Various to 2024 47,107,647 2,499,716 Bank loans LIBOR plus 1.19% to 3.50% Various to 2023 1,862,411 98,827 Revolving credit lines LI B 2020 12,626,284 670,000 Financing of Infrastructure asset Fixed from 5.4% and 8.4% Various to 2036 28,143,335 1,493,395 Total financing in U.S. dollars 1,312,111,295 U.S. $ 69,625,755 Euros Bonds Fixed from 1.875% to 5.5% and EURIBOR plus 2.4% Various to 2030 293,984,741 € 13,897,557 Direct loans Fixed to 5.11% and EURIBOR plus 2.5% Various to 2023 11,561,660 546,554 Total financing in Euros 305,546,401 € 14,444,111 Japanese yen: Bonds Fixed from 0.54% to 3.5% and LIBOR yen plus 0.75% Various to 2026 30,148,292 ¥ 173,865,582 Pesos Certificados bursátiles Mexican Government Treasury Certificates (“Cetes”) , TIIE (1) Various to 2026 133,409,581 Direct loans Fixed at 6.55% and 7.01% and TIIE plus 0.85% to 4.01% Various to 2029 38,558,166 Syndicated loans TIIE plus 0.95% Various to 2025 24,270,589 Revolving credit lines TIIE plus 1.50% and 1.95% Various to 2020 21,000,000 Total financing in pesos 217,238,336 Unidades de Inversión Certificados bursátiles Certificados bursátiles Zero rate and Fixed at 3.02% to 5.23% Various to 2035 41,388,521 Other currencies: Bonds Fixed from 1.5% to 8.25% Various to 2025 41,553,990 Total principal in pesos (2) 1,947,986,835 Plus: accrued interest 33,146,807 Notes payable to contractors (3) 2,040,446 Total principal and interest 1,983,174,088 Less: short-term maturities 210,530,524 Current portion of notes payable to contractors (3) 1,246,854 Accrued interest 33,146,807 Total short-term debt and current portion of long-term debt 244,924,185 Long-term debt 1,738,249,903 As of December 31, 2018, long-term debt was as follows: Rate of interest (1) Maturity Pesos Foreign currency U.S. dollars Bonds Fixed from 1.7% to 9.5% and LIBOR plus 0.35% to 3.65% Various to 2048 Ps. 1,163,861,026 U.S. $ 59,130,566 Purchasing loans LIBOR plus 0.85% Various to 2019 5,904,870 300,000 Project financing Fixed from 2.45% to 3.81% and LIBOR plus 0.24% to 1.75% Various to 2028 52,159,977 2,650,015 Direct loans Fixed from 3.31% to 5.25% and LIBOR plus 1.65% to 1.75% Various to 2031 51,365,998 2,609,676 Syndicated loans LIBOR plus 0.85% Various to 2020 39,164,611 1,989,778 Bank loans LIBOR plus 1.19% to 3.50% Various to 2023 2,704,412 137,399 Financial leases Fixed from 4.44% to 4.54% Various to 2025 6,053,280 307,540 Project financing Fixed from 5.4% to 8.4% Various to 2036 30,903,650 1,570,076 Total financing in U.S. dollars 1,352,117,824 U.S. $ 68,695,050 Euros Bonds Fixed from 1.875% to 5.5% Various to 2030 334,044,298 € 14,842,851 Financial leases Fixed to 11.26% Various to 2022 222 10 Direct loans Fixed to 5.11% Various to 2023 11,255,352 500,118 Total financing in Euros 345,299,872 € 15,342,979 Japanese yen: Bonds Fixed from 0.54% to 3.5% and LIBOR yen plus 0.75% Various to 2026 31,171,326 ¥ 173,850,117 Pesos Certificados bursátiles Mexican Government Treasury Certificates (“Cetes”) , TIIE(1) less 0.06% to 1.35%, and fixed at 7.19% to 9.1% Various to 2026 Ps. 148,090,688 Direct loans Fixed at 6.55% and TIIE plus 0.50% to 4.0% Various to 2029 32,309,858 Syndicated loans TIIE plus 0.95% Various to 2025 28,925,329 Total financing in pesos Ps. 209,325,875 Unidades de Inversión Certificados bursátiles Certificados bursátiles Zero rate and Fixed at 3.02% to 5.23% Various to 2035 59,727,769 Other currencies: Bonds Fixed from 1.5% to 8.25% Various to 2025 48,192,756 Total principal in pesos (2) 2,045,835,422 Plus: accrued interest 33,432,631 Notes payable to contractors (3) 3,018,063 Total principal and interest 2,082,286,116 Less: short-term maturities 154,191,754 Short-term portion of financing lease 2,490,963 Current portion of notes payable to contractors (3) 1,680,361 Accrued interest 33,432,631 Total short-term debt and current portion of long-term debt 191,795,709 Long-term debt Ps. 1,890,490,407 The following table presents the roll-forward of total debt of PEMEX for each of the year ended December 31, 2019 and 2018, which includes short and long-term debt: 2019 (i) 2018 (i) Changes in total debt: At the beginning of the year Ps. 2,082,286,116 Ps. 2,037,875,071 Transfers to lease liabilities (6,053,280 ) — Loans obtained - financing institutions 1,167,834,946 899,769,012 Debt payments (1,185,042,283 ) (841,033,392 ) Accrued interest 128,061,187 120,727,022 Interest paid (127,945,203 ) (115,289,389 ) Foreign exchange (75,967,395 ) (19,762,208 ) At the end of the year Ps. 1,983,174,088 Ps. 2,082,286,116 (i) These amounts include accounts payable by Financed Public Works Contracts (“FPWC”) (formerly known as Multiple Services Contracts), which do not generate cash flows. 2020 2021 2022 2023 2024 2025 and thereafter Total Maturity of the total principal outstanding and accrued interest as of December 31, 201 9 Ps. 244,924,185 123,198,628 112,871,443 125,320,439 171,955,593 1,204,903,800 Ps. 1,983,174,088 (1) As of December 31, 2019 and 2018, interest rates were as follows: 3 month LIBOR of 1.90838% and 2.80763%, respectively; 6 month LIBOR of 1.91213% and 2.875630%, respectively; TIIE rate of 7.5555% and 8.5897%, respectively, for 28 days; TIIE rate of 7.4465% and 8.6375%, respectively, for 91 days. (2) Includes financing from foreign banks of Ps. 1,648,779,936 and Ps. 1,746,196,819, as of December 31, 2019 and 2018, respectively. (3) The total amounts of notes payable to contractors as of December 31, 2019 and 2018, current and long-term, are as follows: 2019 2018 Total notes payable to contractors (a) (b) Ps. 2,040,446 Ps. 3,018,063 Less: current portion of notes payable to contractors 1,246,854 1,680,361 Notes payable to contractors (long-term) Ps. 793,592 Ps. 1,337,702 (a) PEMEX has entered into FPWCs pursuant to which the hydrocarbons and construction in progress are property of Pemex Exploration and Production. Pursuant to the FPWC, the contractors manage the work in progress, classified as development, infrastructure and maintenance. As of December 31, 2019 and 2018, PEMEX had an outstanding amount payable of Ps. 755,860 and Ps. 1,153,108, respectively. (b ) During 2007, PemexExploration and Production contracted for the purchase of a Floating Production Storage and Offloading (“FPSO”) vessel. The investment in the vessel totaled U.S. $723,575. As of December 31, 2019 and 2018, the outstanding balances owed to the contractor were Ps. 1,284,587 (U.S. $68,165) and Ps. 1,864,955 (U.S. $94,751), respectively. In accordance with the contract, the estimated future payments are as follows: Year Amount 2020 U. S. $ 29,478 2021 25,267 2022 16,844 Total 71,589 Less accrued interest 3,424 68,165 (4) As of December 31, 2019 and 2018, PEMEX used the following exchange rates to translate the outstanding balances in foreign currencies to pesos in the statement of financial position: 2019 2018 U.S. dollar Ps. 18.8452 Ps. 19.6829 Japanese yen 0.1734 0.1793 Pounds sterling 24.9586 25.0878 Euro 21.1537 22.5054 Swiss francs 19.4596 19.9762 Canadian dollar 14.5315 14.4138 Australian dollar 13.2435 13.8617 </t>
  </si>
  <si>
    <t>Leases</t>
  </si>
  <si>
    <t xml:space="preserve">NOTE 17. LEASES PEMEX leases plants, transportation and storage equipment, port facilities, buildings and land. Leases generally run for a period of 1 to 20 years, in some cases with an option to renew the lease after that date. Some lease payments are renegotiated every five years to reflect that the rent payments are market compliant. Some of the leases provide for additional rental payments that are based on changes in local price indexes. For certain leases, PEMEX has restrictions to enter into a sublease agreement. Plants, transport and storage equipment, port facilities, buildings and land leases were entered into in previous years as service, transportation and building leases. Previously, these leases were classified as operating leases under IAS 17. PEMEX has rights of use assets for equipment whose contractual terms are from one to three years. These leases are short-term and / or low-value right-of-use Lease information where PEMEX is a lessee is presented as follows: i. Rights of use assets are as follow: Transport and Plants Drilling equipment (1) Rights of Port Buildings Lands Total Balance at the beginning of the year Ps. 40,029,595 24,099,662 6,223,655 1,922,291 371,348 75,771 38,258 72,760,580 Depreciation for the year (5,377,668 ) (1,854,894 ) (162,153 ) (86,343 ) (33,949 ) (16,015 ) (3,029 ) (7,534,050 ) Additions 895,291 3,448,691 — — 1,286,054 5,456 — 5,635,492 Foreign Exchange effects (43,709 ) — — — — — — (43,709 ) Balance at the end of the year Ps. 35,503,509 25,693,459 6,061,502 1,835,949 1,623,453 65,212 35,229 70,818,313 Estimated useful life 3 to 10 years 20 years 20 years 23 years 20 years 1 to 5 years 5 years (1 ) Note 13.F. ii. Leases liabilities are as follows: Total Lease liabilities recognized at January 1, 2019 Ps. 70,651,797 - New leases 5,683,676 - Payments of principal and interests from leases (10,709,421 ) - Accrued interest 4,800,153 - Foreign exchange (2,277,578 ) Lease liabilities at December 31, 2019 Ps. 68,148,627 The obligation recognized as of December 31, 2019, amounted to Ps. 68,148,627, of which Ps. 5,847,085 was recognized in current liabilities and Ps. 62,301,542 in non-current liabilities. iii. Amounts recognized in the statement of comprehensive Income 2019 Depreciation of rights of use Ps. 7,429,274 Interests from financial lease liabilities 5,360,072 Expenses related to short-term leases 58,701 Total 2018 Operating leases under IAS 17 Lease expenses Ps. 7,780,691 iv. 2018 Capital Leases As of December 31, 2018, assets acquired through these capital leases were as follows: 2018 Investment in drilling equipment Ps. 7,963,262 Less accumulated depreciation (886,946 ) Ps. 7,076,316 The liabilities relating to the assets listed above are payable in the years following December 31, 2018 as presented below: Year Pesos U.S. dollars 2019 Ps. 1,255,105 U.S. $ 63,766 2020 1,186,253 60,268 2021 1,186,253 60,268 2022 1,186,253 60,268 2023 1,186,253 60,268 2024 and thereafter 892,218 45,330 6,892,335 350,168 Less: short-term unaccrued interest 251,768 12,791 Less: long-term unaccrued interest 587,287 29,837 Total capital leases 6,053,280 307,540 Less: current portion of leases 934,546 47,480 Total long-term capital leases Ps. 5,118,734 U.S. $ 260,060 The interest expense from capital leases for the year ended December 31, 2018, was Ps. 301,449. Due to the adoption of IFRS 16, as of January 1, 2019, PEMEX recognizes the capital lease as rights of use and lease liability. </t>
  </si>
  <si>
    <t>Derivative Financial Instruments</t>
  </si>
  <si>
    <t>Investments accounted for using equity method [abstract]</t>
  </si>
  <si>
    <t>NOTE 18. DERIVATIVE FINANCIAL INSTRUMENTS PEMEX faces market risk caused by the volatility of hydrocarbon prices, exchange rates and interest rates, credit risk associated with investments and financial derivatives, as well as liquidity risk. In order to monitor and manage these risks, PEMEX has approved general provisions relating to financial risk management, which are comprised of policies and guidelines that promote an integrated framework for risk management, regulate the use of DFIs, and guide the development of risk mitigation strategies. This regulatory framework establishes that DFIs should be used only for the purpose of mitigating financial risk. The use of DFIs for any other purpose must be approved in accordance with PEMEX’s current internal regulation. PEMEX has a Financial Risk Working Group (FRWG) which is a specialized working group with decision-making authority on financial risk exposure, financial risk mitigation schemes, and DFIs trading of Petróleos Mexicanos, the subsidiary entities, and where applicable, the subsidiary companies. Approved DFIs are mainly traded on the OTC (Over the Counter) market; however, exchange traded instruments may also be used. In the case of PMI Trading, DFIs are traded on CME-Clearport. The different types of DFIs that PEMEX trades are described below in the subsections corresponding to each risk type and as related to the applicable trading markets. One of PEMEX’s policies is to contribute minimizing the impact that unfavorable changes in financial risk factors have on its financial results by promoting an adequate balance between incoming cash flows from operations and outgoing cash flows related to its liabilities. As part of the regulatory framework for financial risk management, PEMEX has established the eligible counterparties with which it may trade DFIs and other financial instruments. In addition, certain PMI companies have implemented a regulatory framework for risk management with respect to its activities, which consists of policies, guidelines and procedures to manage the market risk associated with its commodity trading activities in accordance with industry best practices, such as: 1) the use of DFIs for financial risk mitigation purposes; 2) the segregation of duties; 3) valuation and monitoring mechanisms, such as the generation of a daily portfolio risk report, value at risk (“VaR”) computation; and 4) VaR limits, both at a global and business unit level and the implementation of stop loss mechanisms. Given that PEMEX’s outstanding DFIs have been entered into for risk mitigation purposes, particularly with economic hedging purposes, there is no need to establish and monitor market risk limits. For those portfolios with an open market risk exposure, PEMEX’s financial risk management regulatory framework establishes the implementation and monitoring of market risk metrics and limits (such as VaR, among others). PEMEX has also established credit guidelines for DFIs that Pemex Industrial Transformation offers to its domestic customers, which include the use of guarantees and credit lines. For exchange traded DFIs, PEMEX trades under the margin requirements of the corresponding exchange market, and therefore does not have internal policies for these DFIs. DFIs held with financial counterparties do not require collateral exchange clauses. Notwithstanding, PEMEX’s regulatory framework promotes credit risk mitigation strategies such as collateral exchange. PEMEX does not have an independent third party to verify compliance with these internal standards; however, PEMEX has internal control procedures that certify compliance with existing policies and guidelines. A. Risk Management I. Market Risk i. Interest rate risk PEMEX is exposed to fluctuations in floating interest rate liabilities. PEMEX is exposed to U.S. dollar LIBOR and to Mexican peso TIIE. As of December 31, 2019, approximately 15.3% of PEMEX’s total net debt outstanding (including DFIs) consisted of floating rate debt. Occasionally, for strategic reasons or in order to offset the expected inflows and outflows, PEMEX has entered into interest rate swaps. Under its interest rate swap agreements, PEMEX acquires the obligation to make payments based on a fixed interest rate and is entitled to receive floating interest rate payments based on LIBOR, TIIE or a rate referenced to or calculated from TIIE. As of December 31, 2019, Petróleos Mexicanos was a party to four interest rate swap agreements denominated in U.S. dollars for an aggregate notional amount of U.S. $1,178,750 at a weighted average fixed interest rate of 2.35% and a weighted average term of 5.3 years. Similarly, in order to eliminate the volatility associated with variable interest rates of long-term financing operations, PMI NASA has also executed four interest rate swap agreements denominated in U.S. dollars for an aggregate notional amount of U.S. $40,783, at a weighted average fixed interest rate of 4.17% and a weighted average term of 2.4 years. Moreover, PEMEX invests in pesos and U.S. dollars in compliance with applicable internal regulations, through portfolios that have different purposes that seek an adequate return subject to risk parameters that reduce the probability of capital losses. The objective of the investments made through these portfolios is to meet PEMEX’s obligations payable in pesos and U.S. dollars. The investments made through PEMEX’s portfolios are exposed to domestic and international interest rate risk and credit spread risk derived from government and corporate securities, and inflation risk arising from the relationship between UDIs and pesos. However, these risks are mitigated by established limits on exposure to market risk. IBOR reference rates transition As of 2022, as a result of the decision made by the Financial Stability Board (FSB), the Interbank Offered Rates (IBORs), such as the LIBOR in dollars or the EURIBOR in euros, will cease to be published and are expected to be replaced by alternative reference rates based on risk-free rates obtained from market operations. Therefore, PEMEX has identified and is reviewing contracts expiring after December 31, 2021, that could have an impact derived from the change in the aforementioned rates. To the date, PEMEX is monitoring the evolution of the IBORs transition in the market, to anticipate any negative impact that these changes could have. PEMEX has a reduced number of financial instruments referenced to floating rates in U.S. dollars and euros with maturity after December 2021. This portfolio is composed of debt instruments and DFI as shown below: Notional Amounts Euros U.S. $ ( in thousands of each Currency ) Debt (650,000 ) (5,424,910 ) DFI Interest Rate Swaps 733,750 Cross-currency Swaps 650,000 (1,254,259 ) figures not audited Once the alternative reference rates are defined, and therefore the new discount curves, PEMEX will be able to estimate the impact that such changes will have on financial instruments’ market value and financial cost. ii. Exchange rate risk Most of PEMEX’s revenues are denominated in U.S. dollars, a significant amount of which is derived from exports of crude oil and petroleum products, which are priced and payable in U.S. dollars. Additionally, PEMEX’s revenues from domestic sales of gasoline and diesel net of IEPS Tax, tax duties, incentives, and other related taxes, as well as domestic sales of natural gas and its byproducts, LPG and petrochemicals, are referenced to international U.S. dollar-denominated prices. PEMEX’s expenses related to hydrocarbon duties are calculated based on international U.S. dollar-denominated prices and the cost of hydrocarbon imports that PEMEX acquires for resale in Mexico or use in its facilities are indexed to international U.S. dollar-denominated prices. By contrast, PEMEX’s capital expenditure and operating expenses are established in pesos. As a result of this cash flow structure, the depreciation of the peso against the U.S. dollar increases PEMEX’s financial balance. The appreciation of the peso relative to the U.S. dollar has the opposite effect. PEMEX manages this risk without the need for hedging instruments, because the impact on PEMEX’s revenues of fluctuations in the exchange rate between the U.S. dollar and the peso is offset in whole or in part by its impact on its obligations. PEMEX prioritizes debt issuances denominated in U.S. dollars; nonetheless, this is not always achievable, hence non-U.S. As a consequence of the above, PEMEX’s debt issued in international currencies other than U.S. dollars has exchange rate risk mitigation strategies. PEMEX has selected strategies that further seek to reduce its cost of funding by leaving, in some cases, part of this exchange rate exposure unhedged when assessed as appropriate. The underlying currencies of PEMEX’s DFIs are the euro, Swiss franc, Japanese yen and pounds sterling against the U.S. dollar and UDIs against the peso. As of December 31, 2019, PEMEX did not enter into any DFIs, since no debt in currencies other than U.S. dollars or pesos was issued. Nonetheless, during 2019 PEMEX carried out the restructure of a cross-currency swap which had a recouponing provision. This DFI hedged the exchange rate exposure of a €725,000 with maturity in 2025. For this restructure PEMEX entered into, without cost, three options structures called “Seagull Options” to hedge the same notional risk as the original swap. These structures protect the short exposure in euros against an appreciation of the euro versus the U.S. dollar in a specific range and result in a benefit if the euro depreciates up to a certain exchange rate. Additionally, in order to mitigate the exchange rate risk derived from the coupons, PEMEX entered into only coupon swaps for the same notional amount. These allowed to eliminate the recouponing provision without cost. During 2018, PEMEX entered into various cross-currency swaps to hedge inflation risk arising from debt obligations denominated in UDIs for an aggregate notional amount of Ps. 6,844,866. Additionally, in 2018, PEMEX entered into, without cost, structures which are composed of a cross-currency swap and the sale of a call option, in order to hedge the notional risk of four debt issues in euros for an aggregate notional amount of € 3,150,000, and an issue of debt in Swiss francs for Fr. 365,000, guaranteeing complete protection up to a certain exchange rate and partial protection above that level. PEMEX recorded a total net foreign exchange gain of Ps. 86,930,388, Ps. 23,659,480 and Ps. 23,184,122, for the years ended December 31, 2019, 2018 and 2017, respectively; these amounts include the unrealized foreign exchange gain associated with debt of Ps. 75,967,395, Ps. 19,762,208 and Ps. 16,685,439 for the years ended December 31, 2019, 2018 and 2017, respectively. The appreciation of the peso during 2019, 2018 and 2017 caused a total net foreign exchange gain because a significant part of PEMEX’s debt, 88.87% (principal only) as of December 31, 2019 is denominated in foreign currency. Unrealized foreign exchange gains and losses do not impact PEMEX’s cash flows. Due to the cash flow structure described above, the depreciation of the peso relative to the U.S. dollar does not affect PEMEX’s ability to meet U.S. dollar-denominated financial obligations and improves PEMEX’s ability to meet peso-denominated Certain of the PMI companies face market risks generated by fluctuations in foreign exchange rates. In order to mitigate these risks, the boards of directors of several of these companies have authorized a policy which stipulates that no more than 5% of a company’s total financial assets may be denominated in a currency other than its functional currency, unless the company owes a duty or expected payment in a currency other than its functional one. Accordingly, some PMI companies will, from time to time, enter into DFIs in order to mitigate the risk associated with financing operations denominated in currencies other than their respective functional currency. Finally, a significant amount of PMI Trading’s income and expenses, including the cost of sales and related sales costs, is derived from the trade of refined products, petrochemicals and gas liquids to PEMEX subsidiaries and third parties, whose prices are determined and are payable in U.S. dollars. PMI Trading’s exposure to foreign currency risk results primarily from the need to fund tax payments denominated in domestic currency, as well as from certain related sales costs denominated in domestic currency. PMI Trading believes it can adequately manage the risk created by the payment of taxes in domestic currency without the need to enter into hedging instruments because the exposure to this risk is marginal relative to the total flows of U.S. dollar. In addition, in the event that a potential foreign exchange risk arises in connection with a commercial transaction, PMI Trading may implement risk mitigation measures by entering into DFIs. iii. Hydrocarbon Price Risk PEMEX periodically assesses its revenues and expenditures structure in order to identify the main market risk factors that PEMEX’s cash flows are exposed to in connection with international hydrocarbon prices. Based on this assessment, PEMEX monitors its exposure to the most significant risk factors and quantifies their impact on PEMEX’s financial balance. PEMEX’s exports and domestic sales are directly or indirectly related to international hydrocarbon prices. Therefore, PEMEX is exposed to fluctuations in these prices. In terms of crude oil and natural gas, part of this risk is transferred to the Mexican Government under PEMEX’s current fiscal regime. PEMEX’s exposure to hydrocarbon prices is partly mitigated by natural hedges between its inflows and outflows. Additionally, PEMEX continuously evaluates the implementation of risk mitigation strategies, including those involving the use of DFIs, taking into consideration their operative and budgetary feasibility. In 2017, the Board of Directors of Petróleos Mexicanos approved the establishment of an Annual Oil Hedging Program. Since then, PEMEX has implemented hedging strategies to partially protect its cash flows from falls in the Mexican crude oil basket price below the one established in the Federal Revenue Law. During the second half of 2017, PEMEX entered into a crude oil hedge for fiscal year 2018, pursuant to which PEMEX hedged 440 thousand barrels per day from January to December of fiscal year 2018, for U.S. $449,898. Afterwards, during 2018, PEMEX entered into a crude oil hedge for fiscal year 2019, pursuant to which PEMEX hedged 320 thousand barrels per day for the period between December 2018 and December 2019, for U.S. $149,588. Finally, during 2019 PEMEX entered into a crude oil hedge for fiscal year 2020, pursuant to which PEMEX hedged 243 thousand barrels per day for the period between December 2019 and December 2020, for U.S. $178,268. In addition to supplying natural gas, Pemex Industrial Transformation offers DFIs to its domestic customers in order to provide them with support to mitigate the risk associated with the volatility of natural gas prices. Until 2016, Pemex Industrial Transformation entered into DFIs with Mex Gas Supply, S.L. under the opposite position to those DFIs offered to its customers in order to mitigate the market risk it bears under such offered DFIs. Mex Gas Supply, S.L. then transferred the related price risk derived from the DFI position held with Pemex Industrial Transformation to international financial counterparties by entering into these opposite position DFIs with such parties. As of 2017, Pemex Industrial Transformation must enter into DFIs with Petróleos Mexicanos under the opposite position to those DFIs offered to its customers, thereby replacing Mex Gas Supply, S.L. However, as of December 31, 2019, no DFIs have been carried out under this mechanism. As of December 31, 2019, Pemex Industrial Transformation did not have any DFIs to report since all the DFIs of its portfolios expired on December 2, 2019. During 2017, 2018 and 2019 Pemex Industrial Transformation maintained a negligible or even null exposure to market risk due to the mechanism explained above. DFI portfolios have VaR and CaR limits in order to limit market risk exposure in case of entering into new trades. PMI Trading faces market risk generated by the terms of the purchase and sale of refined products and natural gas liquids, as well as the volatility of oil prices. Accordingly, it frequently enters into DFIs in order to mitigate this risk, thereby reducing the volatility of its financial results. iv. Market risk quantification The quantification of market risk exposure in PEMEX’s financial instruments is presented below, in accordance with the applicable international risk management practices. Interest rate risk quantification The quantification of interest rate risk of investment portfolios is carried out by using the one-day As of December 31, 2019, the VaRs of PEMEX’s investment portfolios were Ps. (17.90) for the Peso Treasury Portfolio, Ps. 0.00 for the Fondo Laboral Pemex Portfolio (“FOLAPE”), and U.S. $ 0.00 for the U.S. Dollar Treasury Portfolio. In addition to the exposure to interest rate fluctuations of the DFIs in which PEMEX is obligated to pay floating rates, PEMEX’s DFIs are exposed to MtM volatility as a result of changes in the interest rate curves used in their valuation. Interest rate risk quantification was calculated for DFIs in conjunction with the interest rate risk quantification for the debt portfolio. The following table shows the sensitivity of PEMEX’s DFIs and debt portfolio to a parallel shift of 10 basis points (bp) over the zero coupon rate curves. The 10bp parallel shift may be used to estimate in a simple manner the impact for proportional values to this shift and was selected in accordance with market practices for financial risk management. For the debt portfolio, interest rate risk sensitivity was calculated taking into account both the DFI interbank market yield curves and the PEMEX curves (which were also used to estimate the debt portfolios’ fair value). These metrics were calculated solely for informational purposes and are not used for portfolio management purposes because PEMEX does not intend to prepay its debt or terminate its DFIs early. Therefore, there is no interest rate risk arising from fixed rate obligations. Interest rate and currency DFIs Interest rate sensitivity to + 10 bp Interbank Yield Curves PEMEX Curves Currency Sensitivity Sensitivity DFIs Sensitivity Sensitivity debt in thousands U.S. dollars CHF 2,539 (2,348 ) 192 2,404 Euro 86,317 (72,484 ) 13,833 69,048 Pound Sterling 5,059 (4,752 ) 307 4,426 Yen 6,488 (2,784 ) 3,704 5,404 Peso 24,523 743 25,266 20,770 UDI 16,463 (13,326 ) 3,137 12,754 U.S. dollar 1,113,697 239,182 1,352,879 497,419 figures not audited In addition, PEMEX performed a retrospective sensitivity analysis of the impact on its financial statements for the years ended December 31, 2019, 2018 and 2017, in which PEMEX assumed either an increase or decrease of 25 basis points in the floating interest rates of its debt and corresponding hedges. At December 31, 2019, 2018 and 2017, had market interest rates been 25 basis points higher, with all other variables remaining constant, net loss for the year would have been Ps. 644,506, Ps. 649,339 and Ps. 704,011 higher for December 31, 2019, 2018 and 2017, respectively, primarily as a result of an increase in interest expense. Conversely, had market interest rates been 25 basis points lower, net loss for the year would have been Ps. 644,506, Ps. 649,339 and Ps. 704,011 lower at December 31, 2019, 2018 and 2017, respectively, primarily as a result of a decrease in interest expense. Exchange rate risk quantification The investments of PEMEX’s portfolios do not face foreign exchange rate risk because the funds of such portfolios are used to meet obligations in pesos and U.S. dollars. Currency DFIs are entered into in order to hedge exchange rate risk arising from debt flows in currencies other than pesos and U.S. dollars or inflation risk arising from debt flows in UDIs. However, due to the accounting treatment, net income is exposed to mark-to-market Exchange rate risk quantification was calculated for DFIs in conjunction with the exchange rate risk quantification for the debt portfolio. The following table shows the sensitivity of PEMEX’s DFIs and debt portfolio to an increase of 1% to the exchange rates of currencies against the U.S. dollar. The 1% may be used to estimate in a simple manner the impact for proportional values to this increase and was selected in accordance with market practices for financial risk management. For the debt portfolio, exchange rate risk sensitivity was calculated taking into account both, interbank market yield curves and the PEMEX curves. In addition, the table shows the one-day Interest rate and currency DFIs Exchange rate sensitivity +1% and VaR 95% Interbank Yield Curves PEMEX Curves Sensitivity Sensitivity Sensitivity VaR 95% Sensitivity Currency Debt DFIs Net Net Debt in thousands U.S. dollars CHF (12,121 ) 12,082 (39 ) (24 ) (11,763 ) Euro (198,642 ) 140,860 (57,782 ) (29,721 ) (174,649 ) Pound Sterling (12,636 ) 12,586 (50 ) (50 ) (11,533 ) Yen (16,990 ) 9,021 (7,969 ) (4,756 ) (15,349 ) Peso (119,360 ) (21,478 ) (140,838 ) (113,622 ) (111,585 ) UDI (23,230 ) 23,230 0 0 (19,745 ) figures not audited As shown in the table above, exchange rate risk derived from debt denominated in currencies other than pesos and U.S. dollars is almost fully hedged by DFIs. The exchange rate risk exposure to the Swiss franc, euro, pound sterling and Japanese yen is a result of the delta of the structures described above (Seagull Options and Calls), and considering the current exchange rate levels, represents a lower funding cost than the hedging strategies carried out through swaps. In addition, PEMEX performed a retrospective sensitivity analysis of the impact on its financial statements of the years ended December 31, 2019, 2018 and 2017, in which PEMEX assumed either an increase or decrease of 10% in the exchange rate between the U.S. dollar and peso in order to determine the impact on net income and equity as a result of applying these new rates to the monthly balances of assets and liabilities denominated in U.S. dollars. At December 31, 2019, 2018 and 2017, had the peso depreciated against the U.S. dollar by 10% with other variables remaining constant, net income would have been Ps.180,408, Ps.192,025 and Ps. 149,669 lower, respectively, primarily as a result of an increase in the exchange rate losses. However, had the peso appreciated against the U.S. dollar by 10%, net income for the period would have increased by Ps.180,408, Ps. 192,025 and Ps. 149,669, respectively, primarily as a result of the decrease in exchange rate losses. Hydrocarbon price risk quantification Pemex Industrial Transformation occasionally faces market risk due to open positions arising from the mismatch between the DFI portfolio offered to domestic customers and hedges with international counterparties. As of December 31, 2019, Pemex Industrial Transformation’s natural gas DFI portfolios had no market risk exposure. Open market risk exposure would be measured using the 20-day pre-established It should be noted that sensitivity analyses were not carried out for other financial instruments, such as accounts receivable and payable (as defined in the financial reporting standards). Such accounts are cleared in short-term, and therefore market risk is considered to be nonexistent. Most of these accounts are related to hydrocarbon prices. In accordance with the risk management regulatory framework that PMI Trading has implemented, VaR and the change in profit and loss by portfolio are calculated daily and compared to the maximum applicable limits in order to implement risk mitigation mechanisms as necessary. PMI Trading’s global VaR associated with commodities market risk was U.S. $(15,016) as of December 31, 2019. This VaR was calculated using the historical method with a 99% confidence level, two-year one-day The quantification of crude oil price risk is carried out by using the one-day II. Credit Risk When the fair value of a DFI is favorable to PEMEX, PEMEX faces the risk that the counterparty will not be able to meet its obligations. PEMEX monitors its counterparties’ creditworthiness and calculates the credit risk exposure for its DFIs. As a risk mitigation strategy, PEMEX only enters into DFIs with major financial institutions with a minimum credit rating of BBB-. In order to estimate PEMEX’s credit risk exposure to each financial counterparty, the potential future exposure is calculated by projecting the risk factors used in the valuation of each DFI in order to estimate the MtM value for different periods, taking into account any credit risk mitigation provisions. Moreover, PEMEX has entered into various long-term cross-currency swaps agreements with “recouponing” provisions (pursuant to which the payments on the swaps are adjusted when the MtM exceeds the relevant threshold specified in the swap), thereby limiting the exposure to its counterparties to a specific threshold amount, as well as the counterparties’ exposure to PEMEX. The specified thresholds were reached in three cross-currency swaps during 2019, which were used to hedge the exchange rate exposure to the euro and to the pounds sterling, and in seven cross-currency swaps during 2018, which were used to hedge the exchange rate exposure to the euro and to the pounds sterling. This resulted in the cash settlement of such swaps and the resetting of swap terms to return their mark-to-market In addition, PEMEX has entered into long-term DFIs with mandatory early termination clauses (pursuant to which, at a given date and irrespective of the current MtM, the DFI will terminate and settle at the corresponding MtM, and PEMEX can either enter into a new DFI with the same counterparty or a new counterparty), which reduces the credit risk generated by the term of the DFI by bounding it to a specific date. As of December 31, 2019, PEMEX has entered into two Japanese yen Seagull Option structures, with early termination clauses in 2021. According to IFRS 13 “Fair Value Measurement,” the fair value or MtM value of DFIs must reflect the creditworthiness of the parties. Consequently, the fair value of a DFI takes into account the risk that either party may default on its obligation. Due to the above, PEMEX applies the credit value adjustment (“CVA”) method to calculate the fair value of its DFIs. For each DFI, the CVA is calculated by determining the difference between the MtM and the estimated MtM adjusted for credit risk. In determining the credit risk, the CVA method takes into account the current market perception about the credit risk of both counterparties, using the following inputs: a) the MtM projection for each payment date based on forward yield curves; b) the implied default probability obtained from both, PEMEX and the counterparty’s credit default swaps, at each payment date; and c) the default recovery rates of each counterparty. The current and potential exposures, aggregated by credit rating, are as follows: Maximum Credit Exposure by term in Petróleos Mexicanos Rating Current Less than 1 year 1-3 3-5 5-7 7-10 More in thousands U.S. dollars A+ (72,209 ) 742,962 854,567 475,113 339,170 131,657 — A (130,249 ) 522,461 612,378 578,755 178,066 165,637 — A- (27,245 ) 136,227 8,981 — — — — BBB+ 30,782 1,466,768 2,061,585 2,182,363 2,260,625 1,163,814 628,498 BBB 11,789 17,647 17,870 — — — — BBB- (96,518 ) 132,334 290,902 266,888 228,173 164,372 — Figures not audited PEMEX also faces credit risk derived from its investments. As of December 31, 2019, the notional amounts of investments in domestic currency, organized by the credit ratings of the issuances, were as follows: Credit rating of Notional mxAAA Ps. 100,368 Figures not audited * Minimum S&amp;P, Moody’s and Fitch credit rating in National Credit Rating Scale. The table above does not include domestic currency Mexican Government bonds since, given the current credit rating, the default probability in this currency is zero according to the default’s frequency matrices from rating agencies. Furthermore, by means of its credit guidelines for DFI operations, Pemex Industrial Transformation significantly reduces its credit risk exposure related to the DFIs. In order to qualify for these DFIs, Pemex Industrial Transformation’s customers must be party to a current natural gas supply contract and sign a domestic master derivative agreement. Additionally, beginning on October 2, 2009, DFIs with these customers must be initially secured by cash deposits, letters of credit or other collateral provisions, as required. In accordance with these guidelines, in the event that a client does not meet its payment obligations, DFIs related to this client would be terminated, rights to collateral are exercised and, if the collateral was insufficient to cover the fair value, natural gas supply would be suspended until the payment is made. On August 20, 2014, certain amendments to the credit guidelines were enacted, which allowed Pemex-Gas As of December 31, 2019, Pemex Industrial Transformation had no DFIs since all the DFIs of its portfolios expired on December 2, 2019.As such, once the total settlement of the operations was carried out, the exempt credit lines expired and the guarantees deposited by the clients were entirely returned. PMI Trading’s credit risk associated with DFI transactions is mitigated through the use of futures and standardized instruments that are cleared through CME-Clearport. III. Liquidity Risk PEMEX’s main internal source of liquidity comes from its operations. Additionally, through its debt planning and the purchase and sale of U.S. dollars, PEMEX currently preserves a cash balance at a level of liquidity in domestic currency and U.S. dollars that is considered adequate to cover its investment and operating expenses, as well as other payment obligations, such as those related to DFIs. In addition, as of December 31, 2019, PEMEX has acquired committed revolving credit lines in order to mitigate liquidity risk, two of which provide access to Ps. 28,000,000 and Ps. 9,000,000 with expiration dates in November 2022 and November 2023, respectively; and two others that each provide access to U.S. $1,950,000 and U.S. $5,500,000 with expiration dates in January 2021 and June 2024, respectively. Finally, the investment strategies of PEMEX’s portfolios are structured by selecting time horizons that consider each currency’s cash flow requirements in order to preserve liquidity. Certain PMI companies mitigate their liquidity risk through several mechanisms, the most important of which is the centralized treasury, which provides access to a syndicated credit line for up to U.S. $700,000 and cash surplus capacity in the custody of the centralized structure. In addition, certain PMI companies have access to bilateral credit lines from financial institutions for up to U.S. $743,000. These companies monitor their cash flow on a daily basis and protect their creditworthiness in the financial markets. Liquidity risk is mitigated by monitoring the maximum/minimum permissible financial ratios as set forth in the policies approved by each company’s board of directors. The following tables show the cash flow maturities as well as the fair value of PEMEX’s debt and DFI portfolios as of December 31, 2019 and 2018. It should be noted that: • For debt obligations, these tables present principal cash flow and the weighted average interest rates for fixed rate debt. • For interest rate swaps, cross-currency swaps and currency options, these tables present notional amounts and weighted average interest rates by expected (contractual) maturity dates. • Weighted average variable rates are based on implied forward rates obtained from the interbank market yield curve at the reporting date. • For natural gas DFIs, volumes are presented in millions of British thermal unit (MMBtu), and fixed average and strike prices are presented in U.S. dollars per MMBtu. • For crude oil, volumes are presented in millions of barrels, and fixed average and strike prices are presented in U.S. dollars per barrel. • DFIs’ fair value includes CVA and is calculated based on market quotes obtained from market sources such as Bloomberg and Proveedor Integral de Precios, S.A. de C.V. (“PIP”). • For PMI Trading, the prices used in commercial transactions and DFIs are published by</t>
  </si>
  <si>
    <t>Employee Benefits</t>
  </si>
  <si>
    <t xml:space="preserve">NOTE 19. EMPLOYEE BENEFITS Until December 31, 2015, Petróleos Mexicanos and Subsidiary Entities only had defined benefit pension plans for the retirement of its employees, to which only Petróleos Mexicanos and the Subsidiary Entities contribute. Benefits under these plans are based on an employee’s salary and years of service completed at retirement. As of January 1, 2016, Petróleos Mexicanos and Subsidiary Entities also have a defined contribution pension plan, in which both Petróleos Mexicanos and Subsidiary Entities and the employee contribute to an employee’s individual account. Benefits under the defined benefit plan are mainly based on the years of service completed by the employee, and their remuneration at the date of retirement. The obligations and costs of these plans are recognized based on an actuarial valuation prepared by independent experts. Within the regulatory framework of plan assets, there are no minimum funding requirements. Petróleos Mexicanos and the Subsidiary Entities have established additional plans to cover post-employment benefits, which are based on actuarial studies prepared by independent experts and which include disability, post-mortem pension and the death of retired employees, as well as medical services for retired employees and beneficiaries. As of December 31, 2019, Petróleos Mexicanos and Subsidiary Entities funded its employees benefits through Mexican trusts, the resources of which come from the retirement line item of PEMEX’s annual budget (an operating expense), or any other line item that substitutes or relates to this line item, or that is associated to the same line item and the interests, dividends or capital gains obtained from the investments of the trusts. In 2019, the Board of Directors of Petróleos Mexicanos approved modifications to the organic structure of the Company. As a result of this, the Subsidiary Entities and the Corporate transferred and / or received active personnel through the figure of Employer Substitution, with which the Subsidiary Entities and the Corporate recognized the Retirement Obligations of the transferred Personnel whose impact was calculated in the actuarial study carried out by the independent experts. The following table show the amounts associated with PEMEX’s labor obligations: December 31, 2019 2018 Liability for defined benefits at retirement Ps. 1,438,849,732 Ps. 1,067,317,120 Liability for other long-term benefits 17,965,635 13,224,926 Total liability for defined benefits recognized in the consolidated statement of financial position at the end of the year Ps. 1,456,815,367 Ps. 1,080,542,046 The amount reflected in the Employee Benefit Reserve at the end of the year includes both the defined benefit plan (DB) and the defined contribution plan (DC). As for the defined contribution scheme, the Assets (liabilities) recognized in the balance sheet (DC-warranty) of Ps. 2,023,220 and the Expense in the Income Statement for the period from January to December 2019 (Net Cost of the Period, DC-warranty) of Ps. 316,915. PEMEX’s contribution to the Defined contribution plan during year 2019 amounts to Ps. 523,482. The following tables contain detailed information regarding PEMEX’s retirement and post-employment benefits: December 31, Changes in the liability for defined benefits 2019 2018 Liability for defined benefits at the beginning of the year Ps. 1,067,317,120 Ps. 1,241,072,307 Current Service cost 15,871,004 20,819,804 Net interest 95,643,572 97,571,478 Defined benefits paid by the fund (5,759,721 ) (5,547,170 ) Actuarial losses (gains) in other comprehensive results due to: Change in financial assumptions (1) 304,527,285 (214,105,342 ) Change in demographic assumptions (1) (9,012,031 ) (71,958,462 ) For experience during the year 25,228,095 53,779,484 Assets of the plan during the year (43,628 ) 646,318 Effect of the liability ceiling * (127,137 ) 279,674 Transfer to Long-term Benefits* — 410,775 Real interest, excluding earned interests * (363,873 ) — Adjustment to the Defined Contribution Plan * 61,583 — Remeasurements (96,828 ) 2,146 Contributions paid to the fund (54,395,709 ) (55,653,892 ) Defined benefit liabilities at end of year Ps. 1,438,849,732 Ps. 1,067,317,120 * The concepts come from the valuation of PMI CIM´s liabilities. (1) The amount of the actuarial losses and (gains) corresponding to the retirement and post-employment benefits of Ps. (309,327,314) generated in the period from January to December 2019, correspond mainly to the decrease in the discount rate from 9.29% to 7.53%, as well as the gradual increase in the mortality table for non-disabled December 31, 2019 2018 Changes in pension plan assets Plan assets at the beginning of year Ps. 7,200,471 Ps. 8,485,692 Return on plan assets 833,638 862,175 Payments by the pension fund (59,967,278 ) (56,834,688 ) Company contributions to the fund 54,395,709 55,653,892 Actuarial (gains) losses in plan assets 43,683 (653,583 ) Effect of the liability ceiling 157,774 (313,017 ) Adjustment to the Defined Contribution Plan * (61,582 ) — Clearance Price* (17,408 ) — Pension plan assets at the end of year Ps. 2,585,007 Ps. 7,200,471 * The concepts come from the valuation of PMI CIM´s liabilities. The Labor Fund reduction was due to budgetary requirements derived from the need to meet a financial balance goal in cash flow. In this sense, during 2019 PEMEX’s administration implemented a strategy whereby the contributions to the Fund are scheduled and executed taking into account the initial balance plus the cost of payrolls and retirements for the year, maintaining a minimum operating balance without the operational continuity risk or payment to personnel. Contributions from PEMEX to the Pemex Labor Fund include the payments in advance of the promissory notes matured from January to May 2019 in the amount of Ps. 38,704,883 (Ps. 32,493,666 of principal and Ps. 6,211,217 of interest), for the assumption by the Mexican Government of the payment obligations related to pensions and retirement plans of Petróleos Mexicanos and its Subsidiary Entities (see Note 15-A). The expected contribution to the Pemex Labor Fund for 2020 amounts to Ps. 63,485,625 and the expected payments are Ps. 72,405,842. As of December 31, 2019 and 2018, the amounts and types of plan assets are as follows: December 31, Plan Assets 2019 2018 Cash and cash equivalents Ps. 138,795 Ps. 4,976,125 Debt instruments 2,446,212 2,224,346 Total plan assets Ps. 2,585,007 Ps. 7,200,471 December 31, Changes in Defined Benefit Obligations (DBO) 2019 2018 Defined benefit obligations at the beginning of the year Ps. 1,074,233,038 Ps. 1,249,557,999 Service costs 14,516,102 18,365,156 Financing costs 96,350,258 98,759,209 Past service costs 77,045 (103,845 ) Payments by the fund (65,727,000 ) (62,388,283 ) Change in financial assumptions 304,527,285 (214,105,342 ) Change in demographic assumptions (9,012,031 ) (71,958,462 ) For experience during the year 25,228,095 53,779,484 Obligations settled (14,237 ) (457,168 ) Remeasurements — 2,139 Reductions (129,909 ) — Modifications to the pension plan 1,307,769 2,782,151 Defined benefit obligations at the end of year Ps. 1,441,356,415 Ps. 1,074,233,038 The effects on the Defined Benefits Liability upon retirement and post employment at the end of the period are: The effect of an increase or decrease of one percentage point in the discount rate is a -12.33% The effect of an increase or decrease of one percentage point in the increase rate in medical services with respect to the cost and obligations related to medical services point is a 3.76% increase or a -2.86% The effect of an increase or decrease of one percentage point in the inflation is 9.36% and -7.92%, The effect of an increase or decrease of one percentage point in the wage is a 1.39% and -1.21%, The effects previously mentioned were determined using the projected unit credit method which was the same method used in the prior valuation. Assumptions regarding future mortality are based on EMSSA2009 to Unique Circular of the Comisión Nacional de Seguros y Fianzas PEMEX’s plan assets is held in the FOLAPE trust, which are managed by BBVA Bancomer, S. A. and a technical committee for each trust that is comprised of personnel from Petróleos Mexicanos and the trusts. The following tables present additional fair value disclosure about plan assets and indicate their rank, in accordance with IFRS 13, as of December 31, 2019 and 2018: Fair value measurements as of December 31, 2019 Plan assets Quoted prices in active markets for identical assets (level 1) Significant observable Significant unobservable Total Cash and cash equivalents Ps. 138,795 Ps. — Ps. — Ps. 138,795 Debt instruments 2,446,212 — — 2,446,212 Total Ps. 2,585,007 Ps. — Ps. — Ps. 2,585,007 Fair value measurements as of December 31, 2018 Plan assets Quoted prices in active markets for identical assets (level 1) Significant observable inputs (level 2) Significant unobservable inputs (level 3) Total Cash and cash equivalents Ps. 4,976,125 Ps. — Ps. — Ps. 4,976,125 Debt instruments 2,224,346 — — 2,224,346 Total Ps. 7,200,471 Ps. — Ps. — Ps. 7,200,471 As of December 31, 2019 and 2018, the principal actuarial assumptions used in determining the defined benefit obligation for the plans are as follows: December 31, 2019 2018 Rate of increase in salaries 5.02 % 5.02 % Rate of increase in pensions 4.00 % 4.00 % Rate of increase in medical services 7.65 % 7.65 % Inflation assumption 4.00 % 4.00 % Rate of increase in basic basket for active personnel 5.00 % 5.00 % Rate of increase in basic basket for retired personnel 4.00 % 4.00 % Rate of increase in gas and gasoline 4.00 % 4.00 % Discount and return on plan assets rate (1) 7.53 % 9.29 % Average length of obligation (years) 17.52 15.04 (1) In accordance with IAS 19, the discount rate was determined using as a reference the interest rates observed in Mexican Government bonds denominated in pesos (Cetes and M bonds), as well as the flow of payments expected to cover contingent obligations. Other long-term benefits Petróleos Mexicanos and Subsidiary Entities has established other long-term benefit plans for its employees, to which employees do not contribute, which correspond to the seniority premiums payable for disability, death and survivor benefits (payable to the widow and beneficiaries of worker), medical service, gas and basic basket for beneficiaries. Benefits under these plans are based on an employee’s salary and years of service completed at separation date. Obligations and costs of such plans are recorded in accordance with actuarial valuations performed by independent actuaries. The amounts recognized for long-term obligations for the years ended December 31, 2019 and 2018 are as follows: December 31, Change in the liability for defined benefits 2019 2018 Liabilities defined benefit at the beginning of year Ps. 13,224,926 Ps. 17,363,815 Present cost services — (18,085 ) Charge to income for the year 2,164,866 2,885,875 Actuarial losses (gains) recognized in income due to: Change in financial assumptions 5,007,261 (3,741,132 ) Change in demographic assumptions (245,829 ) (751,052 ) For experience during the year (2,418,954 ) (2,259,569 ) Real interest, excluding earned interests * 264,917 125,485 Effect of the liability ceiling * (30,638 ) 33,344 Adjustment to the Defined Contribution Plan * (914 ) — Benefits paid — (2,980 ) Transfer to the post-employment benefit fund recognized in other comprehensive income — (410,775 ) Liabilities defined benefit at the end of year Ps. 17,965,635 Ps. 13,224,926 *The concepts come from the valuation of PMI CIM´s liabilities. The expected long-term benefit payments amount to Ps. 336,526. The principal actuarial assumptions used in determining the defined benefit obligation for the plans are: • The effect of an increase or decrease of one percentage point in the discount rate is a -17.02% • The effect of an increase or decrease of one percentage point in the increase rate in medical services with respect to the cost and obligations related to medical services is a 8.52% increase or a -5.89% • The effect of an increase or decrease of one percentage point in the inflation is 0% in defined benefit obligations. • The effect of an increase or decrease of one percentage point in the wage is a 4.57% increase or a - The effects previously mentioned, were determined using the projected unit credit method which was the same used in the prior valuation. December 31, 2019 2018 Rate of increase in salaries 5.02 % 5.02 % Inflation assumption 4.00 % 4.00 % Rate of increase in basic basket for active personnel 5.00 % 5.00 % Rate of increase in basic basket for retired personnel 4.00 % 4.00 % Rate of increase in gas and gasoline 4.00 % 4.00 % Discount and return on plan assets rate 7.53 % 9.29 % Average length of obligation (years) 17.52 15.04 In accordance with IAS 19, the discount rate was determined using as a reference the interest rates observed in Mexican Government bonds denominated in pesos (Cetes and M bonds), as well as the flow of payments expected to cover contingent obligations. </t>
  </si>
  <si>
    <t>Provisions for Sundry Creditors</t>
  </si>
  <si>
    <t xml:space="preserve">NOTE 20. PROVISIONS FOR SUNDRY CREDITORS At December 31, 2019 and 2018, the provisions for sundry creditors and others is as follows: 2019 2018 Provision for plugging of wells (Note 13) Ps. 80,849,900 Ps. 84,050,900 Provision for trails in process (Note 27) 8,075,031 6,483,078 Provision for environmental costs 9,086,977 11,219,278 Ps. 98,011,908 Ps. 101,753,256 The following tables show the allowance account for plugging of wells, trials in progress and environmental costs: Plugging of wells 2019 2018 Balance at the beginning of the year Ps. 84,050,900 Ps. 68,797,600 (Decrease) Increase capitalized in fixed assets (2,826,003 ) 22,313,529 Unwinding of discount against income 3,318,384 (6,770,200 ) Unrealized foreign exchange loss (3,577,200 ) (183,000 ) Amount used (116,181 ) (107,029 ) Balance at the end of the year Ps. 80,849,900 Ps. 84,050,900 Trials in progress 2019 2018 Balance at the beginning of the year Ps. 6,483,078 Ps. 7,812,689 Additions against income 1,901,930 1,194,547 Provision cancellation (309,977 ) (2,502,807 ) Amount used — (21,351 ) Balance at the end of the year Ps. 8,075,031 Ps. 6,483,078 Environmental costs 2019 2018 Balance at the beginning of the year Ps. 11,219,278 Ps. 11,067,134 Additions against income 4,745,835 1,390,838 Provision cancellation (6,873,905 ) (1,106,693 ) Amount used (4,231 ) (132,001 ) Balance at the end of the year (1) Ps. 9,086,977 Ps. 11,219,278 (1) PEMEX is subject to the provisions of the Ley General del Equilibrio Ecológico y la Protección al Ambiente Procuraduría Federal de Protección al Ambiente Provision for plugging of wells PEMEX records a provision at present value for the future plugging cost of an oil production facility or pipeline at the time that it is built. The plugging provision represents the present value of plugging costs related to oil and gas properties. These provisions have been created based on internal estimates of PEMEX. PEMEX has made certain assumptions based on the current economic environment that PEMEX believes provide a reasonable basis on which to estimate the future liability. These estimates are reviewed regularly to take into account any material changes in the assumptions. However, actual plugging costs in the long run will depend on future market prices for the necessary plugging work, which reflect market conditions at the time the work is being performed. The decrease in the provision against fixed assets in 2019 corresponds to a decrease in the direct costs reported by the current contracts for the plugging of wells. For 2018, the discount rates used in 2018 compared to 2017 rates showed an increase in the national rate by an average of 12% and 11% on average for the U.S. dollar rate, resulting in a decrease in provision at the end of 2018 by Ps. 6,770,200. Moreover, the time of plugging depends on when the fields cease to have economically viable production rates, which, in turn, depends on the inherently uncertain future prices of oil and gas. Well plugging of works will be carried out as follows: Year Amount 2020 Ps. 3,102,131 2021 4,252,905 2022 6,247,100 2023 4,031,808 2024 5,687,936 More than 5 years 57,528,020 Total Ps. 80,849,900 </t>
  </si>
  <si>
    <t>Income Taxes and Duties</t>
  </si>
  <si>
    <t xml:space="preserve">NOTE 21. INCOME TAXES AND DUTIES The Ley de Ingresos sobre Hidrocarburos Tax regime applicable to Assignments The tax regime applicable to the exploration and production for the assignments granted to PEMEX by the Mexican Government includes the following taxes and duties: a. Derecho por la Utilidad Compartida “DUC” (Profit-sharing Duty). As of January 1, 2015, Pemex Exploration and Production is obligated to pay a Profit-sharing Duty. As of January 1, 2019 and 2018, the applicable rate of this duty was 65.00% and 66.25% respectively. The computation of this duty is based on the excess of the value of hydrocarbons produced during the fiscal year (including self-consumption, shrinkage and burning), minus certain permitted deductions by the Hydrocarbons Revenue Law, including part of the investments and some costs, expenses and duties. Pursuant to the Hydrocarbons Revenue Law, this duty has been decreased on an annual basis. As of January 1, 2020, this duty was set at 58.00%. During 2019, this duty was Ps. 343,242,476 from annual payments presented on March 10, 2020 paid as follows: Ps. 347,515,447, in monthly installment payments, resulting in a favorable balance of Ps. 4,272,971, presented in accounts receivable, net line item in the statement of financial position. During 2018, this duty totaled Ps. 443,294,170 from annual payments presented on March 25, 2019 paid as follows: Ps. 443,785,240, in monthly installment payments and a favorable balance amounting to Ps. 491,070, presented in accounts receivable, net line item in the statement of financial position. The accounting result differs from the tax result mainly due to differences in depreciation, non-deductible Total DUC and other as of December 31, 2019, 2018 and 2017 are integrated as follows: 2019 2018 2017 DUC Ps. 343,242,476 Ps. 443,294,170 Ps. 372,902,629 DUC from prior years (39 ) 14,883 2,095,429 Other — 446,464 260,775 Deferred DUC expense (benefit) 29,570,063 26,178,078 (37,214,624 ) Total DUC and other Ps. 372,812,500 Ps. 469,933,595 Ps. 338,044,209 The principal factors generating the deferred DUC are the following: 2019 2018 Deferred DUC asset: Tax credits Ps. 546,317,620 Ps. 577,278,473 Deferred Profit-sharing duty liability: Wells, pipelines, properties, plant and equipment (151,479,977 ) (288,913,978 ) Deferred DUC asset net 394,837,643 288,364,495 Unrecognized Deferred DUC (385,719,590 ) (249,676,378 ) Net, deferred DUC asset Ps. 9,118,054 Ps. 38,688,117 Deferred income taxes not recognized The expected expense for DUC is different from that which would result from applying the 65.00% rate to the tax base, as a result of the items mentioned below: 2019 2018 2017 Expected expense: Ps. 43,432,712 Ps. 307,269,035 Ps. 127,436,912 Increase (decrease) resulting from: Expected benefit contract (4,948,542 ) (5,797,144 ) — Duties from prior year (26 ) 9,860 — Non-cumulative (1) (1,130,442,995 ) (593,158,584 ) (514,780,219 ) Non-deductible (1) 1,091,958,851 291,676,831 387,343,306 Production value 495,394,906 610,206,103 518,433,469 Deductible duties (39,891,325 ) (55,005,397 ) (39,503,110 ) Deferred DUC reserve — — (48,689,612 ) Deferred DUC expense 29,570,063 26,178,078 — Deductions cap (112,261,105 ) (111,906,534 ) (94,552,741 ) DUC from prior years (39 ) 14,883 2,095,429 Other — 446,464 260,775 DUC-Profit-sharing Ps. 372,812,500 Ps. 469,933,595 Ps. 338,044,209 (1) For 2019, fluctuations changes are included which have no effect on the determination of the DUC. On August 18, 2017, the Official Gazette of the Federation published a decree, granting tax benefits for extraction activities in assignments with mature and / or marginal fields, substantially increasing the percentage of costs, expenses and investments that PEMEX could deduct for purposes of calculating the DUC. As a result, PEMEX received a tax benefit of Ps. 8,677,891, Ps. 11,110,177 and Ps. 7,769,915, as of December 31, 2019, 2018 and 2017, respectively. On May 24, 2019, the Official Gazette of the Federation published a decree, granting tax benefits through the application of higher deduction limits on concepts such as costs, expenses and investments stated in the Hydrocarbons Revenue Law on the DUC assessment in assignments other than those applied in the previous paragraph. As a result, PEMEX received a tax benefit of Ps. 17,110,177 as of December 31, 2019. b. Derecho de Extracción de Hidrocarburos (Hydrocarbons Extraction Duty). This duty is to be calculated using a rate based on a formula applicable to each type of hydrocarbon, the volume of production and utilizing the relevant market price for hydrocarbons in U.S. Dollars. During 2019 Pemex Exploration and Production made payments of Ps. 61,371,269, which are included in the cost of sales line item. c. Derecho de Exploración de Hidrocarburos (Exploration Hydrocarbons Duty). Pemex Exploration and Production as “assignee” must make monthly payments for this duty, which rates for 2019 were 1,355.82 pesos per square kilometer of non-producing During 2019, Pemex Exploration and Production made payments under this duty, totaling Ps. 1,049,713, which are included in the cost of sales line item. d. Impuesto por la actividad de Exploración y Extracción de Hidrocarburos (Exploration and Extraction Hydrocarbons Duty). The assignments granted by the Mexican Government create a tax on the exploration and extraction activities carried out in the corresponding area. The monthly tax paid during the exploration phase and until the extraction phase begins is 1,768.45 pesos per square kilometer. During the extraction phase, the monthly tax from the start of the extraction phase and until the assignment ends is 7,073.83 pesos per square kilometer. During 2019 payments for this tax amounted Ps. 4,421,537, which are included in the cost of sales line item. Tax Regime applicable to contracts: As of January 1, 2015, the tax regime applicable to Pemex Exploration and Production for contracts is set forth in the Hydrocarbons Revenue Law which regulates, among other things, the fiscal terms applicable to the exploration and extraction contracts (license, profit sharing contracts, production sharing and services) and sets duties and other taxes paid to the Mexican Government. The Hydrocarbons Revenue Law also establishes the following duties applicable to PEMEX in connection with assignments granted to it by the Mexican Government: • Cuota Contractual para la Fase Exploratoria (Exploration Phase Contractual Fee) During the exploration phase of an exploration and extraction contract, the Mexican Government is entitled to collect a monthly payment of 1,355.82 pesos per square kilometer of non-producing • Regalías (Royalties) Royalty payments to the Mexican Government are determined based on the “contractual value” of the relevant hydrocarbons, which is based on a variety of factors, including the type of underlying hydrocarbons (e.g., crude oil, associated natural gas, non-associated • Pago del Valor Contractual (Contractual Value Payment) Licensing contracts require a payment to the Mexican Government calculated as a percentage of the “contractual value” of the hydrocarbons produced, as determined by the SHCP on a contract-by-contract • Porcentaje a la Utilidad Operativa (Operating Profit Payment) Production-sharing contracts and profit-sharing contracts require a payment equivalent to a specified percentage of operating profits. In the case of production-sharing contracts, this payment shall be made in-kind • Bono a la Firma (Signing Bonus) Upon execution of a licensing contract, a signing bonus is to be paid to the Mexican Government in an amount specified by the SHCP in the relevant bidding terms and conditions or in the contracts resulting from a migration. • Impuesto por la actividad de Exploración y Extracción de Hidrocarburos (Hydrocarbons Exploration and Extraction Activities Tax) Contracts for exploration and extraction granted by the Mexican Government will include a specified tax on the exploration and extraction activities carried out in the relevant area. A monthly tax of 1,768.45 pesos per square kilometer is payable during the exploration phase until the extraction phase begins. During the extraction phase of a project, a monthly tax 7,073.83 pesos per square kilometer is payable from the starting date until the relevant contract for exploration and extraction is terminated. Other applicable taxes The Subsidiary Entities are subject to the Income Tax Law and the Value Added Tax Law. Pemex Industrial Transformation is also subject to the Special Tax on Production and Services (IEPS Tax). 2019 indirect taxes are as listed below: a. IEPS Tax IEPS Tax on the sale of automotive fuels: This is a tax imposed on domestic sales of automotive fuels, including gasoline and diesel, which Pemex Industrial Transformation collects on behalf of the Mexican Government. The applicable quotas for 2018 were: 4.81 pesos per liter of Magna gasoline; 4.06 pesos per liter of Premium gasoline and 5.28 pesos per liter of diesel. This fee is updated annually according to inflation and adjusted monthly by the tax authorities. IEPS Tax to benefit Mexican states and municipalities: This tax is a quota on domestic sales of automotive fuels, including gasoline and diesel, which Pemex Industrial Transformation collects on behalf of the Mexican Government. The applicable quotas for 2019 were 42.43 cents per liter of Magna gasoline, 51.77 cents per liter of premium gasoline and 35.21 cents per liter of diesel. This rate is updated annually with inflation. The funds raised by this quota are allocated to the states and municipalities as provided in the Tax Coordination Law. IEPS Tax on Fossil Fuels: This tax is a quota on the internal sales of fossil fuels, which Pemex Industrial Transformation collects on behalf of the Mexican Government. The applicable quotas for 2019 were 7.26 cents per liter for propane, 9.40 cents per liter for butane, 12.74 cents per liter for jet and other fuel, 15.22 cents per liter for turbosine and other kerosene, 15.46 cents per liter for diesel, 16.50 cents per liter for fuel oil and Ps. 19.15 per ton for petroleum coke. This rate is updated annually according to inflation. b. Value Added Tax (“VAT”) For VAT purposes, final monthly payments are determined based on PEMEX’s cash flow, in accordance with the provisions of the Value Added Tax Law, applicable to payers of this tax. The general rate to be applied is 16%. Certain activities with incentives will have the rate of 0%. Beginning on January 1, 2019, a new Decree of fiscal incentives applies to the northern border region, which consists of a credit equivalent to 50% of the general rate, applicable directly at the time of the sale or service. This incentive is applicable in 6 states in the northern border region and includes 43 municipalities in those states. Petróleos Mexicanos and its Subsidiary Entities apply this tax benefit for the operations they carry out within the municipalities of the States included in the Decree. The VAT is caused by the sales of goods, rendering of services, granting of the temporary use of goods in the national territory and by the importation of goods and services to the national territory. VAT taxpayers transfer VAT to their customers and are entitled to credit the VAT paid to their suppliers and on their imports. The net balance between VAT transferred to customers and paid to suppliers and on imports results each month in the VAT to be paid to the tax authorities or in an amount in favor of the taxpayer. The taxpayer has the right to credit VAT in favor against VAT payable in future months, to request a refund or to offset it against other payable federal taxes. Taxes on Income are described below: c. Income Tax As of January 1, 2015, Petróleos Mexicanos, Subsidiary Entities and the subsidiary companies residing in Mexico for tax purposes are subject to the Income Tax Law. This tax is calculated by applying a rate of 30% to the tax result. Tax result is the excess of total revenues over the allowed deductions and tax losses from previous years. Accounting income differs from taxable income primarily due to the effects of inflation and differences between depreciation and other non-deductible For the years ended December 31, 2019, 2018 and 2017, Petróleos Mexicanos and its Subsidiary Companies incurred the following income tax expense (benefit): 2019 2018 2017 Current income tax Ps. 4,247,998 Ps. 3,109,971 Ps. 3,546,912 Deferred income tax (33,237,010 ) (11,465,343 ) (9,334,064 ) Total Ps. (28,989,012 ) Ps. (8,355,372 ) Ps. (5,787,152 ) Income tax REFIPRE (Preferent Fiscal Regime) from PMH HBV dividends Ps. — Ps. — Ps. 722,984 As of December 31, 2019 and 2018, the deferred income tax asset net of Pemex Industrial Transformation and Pemex Exploration and Production has not been recognized because it is estimated that not enough taxable income will be generated in future periods. Income taxes non-recognized Tax effect 2019 2018 Assets Provisions Ps. 181,119,082 Ps. 161,103,132 Properties, plant and equipment 6,736,006 17,825,338 Tax loss carryforwards 588,208,624 489,166,032 Total assets Ps. 776,063,712 Ps. 668,094,502 Liabilities Well, pipelines, properties, plant and equipment Ps. 127,849,064 Ps. 159,942,782 Other 584,711 1,072,383 Total liabilities 128,433,775 161,015,165 Total assets, net Ps. 647,629,937 Ps. 507,079,337 The principal factors generating the deferred income tax are the following: 2018 Recognized in profit and loss Recognized in OCI 2019 Deferred income tax asset: Provisions Ps. 8,836,693 Ps. 43,491 Ps. — Ps. 8,880,184 Employee benefits provision 40,314,749 17,362,550 10,613,057 68,290,356 Advance payments from clients 35,807 269,193 305,000 Accrued liabilities 611,652 1,489,359 2,101,011 Reserve due to depreciation of inventories 982,228 (792,477 ) 189,751 Non-recoverable 763,924 (54,596 ) 709,328 Derivative financial instruments 29,674 106,586 136,260 Wells, pipelines, properties and equipment 11,862,776 (3,791,206 ) 8,071,570 Tax loss carry-forwards (1) 20,659,110 17,768,533 38,427,643 Total deferred income tax asset 84,096,613 32,401,433 10,613,057 127,111,103 Deferred income tax liability: Wells, pipelines, properties, plant and equipment (2,630,597 ) 1,015,893 (1,614,704 ) Other (1,881,715 ) (180,316 ) (2,062,031 ) Total deferred income tax liability (4,512,312 ) 835,577 (3,676,735 ) Net long-term deferred income tax asset Ps. 79,584,301 Ps. 33,237,010 Ps. 10,613,057 Ps. 123,434,368 2017 Recognized in Recognized in OCI 2018 Deferred income tax asset: Provisions Ps. 7,110,665 Ps. 1,726,028 Ps. — Ps. 8,836,693 Employee benefits provision 47,086,457 2,181,696 (8,953,404 ) 40,314,749 Advance payments from clients 42,208 (6,401 ) — 35,807 Accrued liabilities 744,865 (133,213 ) — 611,652 Reserve due to depreciation of inventories — 982,228 — 982,228 Non-recoverable 739,748 24,176 — 763,924 Derivative financial instruments 79,255 (49,581 ) — 29,674 Wells, pipelines, properties and equipment 3,990,113 7,872,663 — 11,862,776 Tax loss carry-forwards (1) 21,532,979 (873,869 ) — 20,659,110 Total deferred income tax asset 81,326,290 11,723,727 (8,953,404 ) 84,096,613 Deferred income tax liability: Wells, pipelines, properties, plant and equipment (3,443,618 ) 813,021 — (2,630,597 ) Other (810,310 ) (1,071,405 ) — (1,881,715 ) Total deferred income tax liability (4,253,928 ) (258,384 ) — (4,512,312 ) Net long-term deferred income tax liability Ps. 77,072,362 Ps. 11,465,343 Ps. (8,953,404 ) Ps. 79,584,301 (1) Tax loss carryforwards expire in 2029. Expense attributable to the profit (loss) from continuing operations before income taxes was different from that which would result from applying the 30% rate to profit, as a result of the items listed below: For the years ended December 31, 2019 2018 2017 Expected income tax expense Ps. 3,707,023 Ps. (41,316,168 ) Ps. (20,055,588 ) Increase (decrease) resulting from: Tax effect of inflation-net 6,487,844 11,742,346 14,302,118 Difference between accounting and tax depreciation (5,290,734 ) (3,359,548 ) (3,713,920 ) Unrecognized Deferred tax asset (1) — 21,885,731 — Impairment reserve for deferred taxes (24,189,922 ) — — Retirement benefits (10,698,848 ) — — Non-deductible 4,826,745 1,781,012 1,954,659 Others-net (3,831,120 ) 911,255 1,725,579 Income tax benefit Ps. (28,989,012 ) Ps. (8,355,372 ) Ps. (5,787,152 ) (1) Due to the fact that the circumstances to evaluate the recovery of the tax benefit from pending tax losses to be amortized in Pemex Logistics improved in 2019, a deferred asset was recognized. As of December 31, 2019 and 2018, the net accumulated effect of actuarial gains and losses on deferred tax was Ps. 19,347,685 and Ps. 8,734,628, respectively. In addition, as of December 31, 2019 and 2018, the deferred tax effect of actuarial gains and losses is presented in comprehensive (loss) income in the amounts of Ps.10,613,057 and Ps. (8,953,404), respectively. </t>
  </si>
  <si>
    <t>Equity (Deficit)</t>
  </si>
  <si>
    <t>NOTE 22. EQUITY (DEFICIT) a. Certificates of Contribution “A” The capitalization agreement between Petróleos Mexicanos and the Mexican Government states that the Certificates of Contribution “A” constitute permanent capital. On August 3, 2016, the Mexican Government issued Ps. 184,230,586 in exchange for a Ps. 50,000,000 non-negotiable 15-A). On September 11, 2019, Petróleos Mexicanos received Ps. 122,131,000 in Certificates of Contribution “A” from the Mexican Government to help improve PEMEX’s financial position. PEMEX’s Certificates of Contribution “A” are as follows: Amount Certificates of Contribution “A” as of December 31, 2017 Ps. 356,544,447 Increase in Certificates of Contribution “A” during 2018 — Certificates of Contribution “A” as of December 31, 2018 356,544,447 Increase in Certificates of Contribution “A” during 2019 122,131,000 Certificates of Contribution “A” as of December 31, 2019 Ps. 478,675,447 b. Mexican Government contributions During 2019 and 2018 there were no Mexican Government contributions apart from Certificates of Contribution “A” as of December 31, 2019. c. Legal reserve Under Mexican law, each of the Subsidiary Companies is required to allocate a certain percentage of its net income to a legal reserve fund until the fund reaches an amount equal to a certain percentage of each Subsidiary Company’s capital stock. During 2019 and 2018, there were no changes to the legal reserve. d. Accumulated other comprehensive income (loss) As a result of the discount rate analysis related to employee benefits liability, for the period ended December 31, 2019, PEMEX recognized net actuarial losses in other comprehensive income (loss) net of deferred income tax for Ps. 309,334,500, related to retirement and post-employment benefits as a result of a decrease in the discount rates. Furthermore, for the period ended December 31, 2018, PEMEX recognized net actuarial gains in other comprehensive income (loss) net of deferred income tax for Ps. 222,545,556, related to retirement and post-employment benefits as a result of an increase in the discount rates. e. Accumulated deficit from prior years PEMEX has recorded negative earnings in the past several years. However, the Ley de Concursos Mercantiles f. Uncertainty related to Going concern The consolidated financial statements have been prepared on a going concern basis. Facts and conditions During 2019, 2018 and 2017, PEMEX recognized a net loss of Ps. 347,911,084, Ps. 180,419,837 and Ps. 280,850,619, respectively. In addition, as of December 31, 2019 PEMEX had a negative equity of Ps. 1,997,208,362, mainly due to continuous net losses, and a negative working capital of Ps. 211,651,257 as of December 31, 2019. PEMEX also has substantial debt, incurred mainly to finance investments needed to carry out its operations. Due to its heavy fiscal burden resulting from the payment of hydrocarbon extraction duties and other taxes, the cash flows derived from PEMEX’s operations in recent years have not been sufficient to fund its operations and investment programs. As a result, PEMEX’s indebtedness has increased significantly, and its working capital has decreased. Additionally, the recent significant crude oil price drop, which started in March 2020 and the negative economic impact as a result of the current global health crisis caused by the Covid-19 PEMEX’s revenues have decreased both from the decline in crude oil prices and from a decrease in the demand of petroleum products. In March and April 2020, certain ratings agencies downgraded PEMEX’s credit rating. Most recent credit downgrades have been mainly driven by the effects of Covid-19 PEMEX has budget autonomy, and, in public finance terms, is subject to the cash flows financial balance goals approved in the Decreto de Presupuesto de Egresos de la Federación In addition, PEMEX estimates that the drop in crude oil prices, the lower economic activity caused by the Covid-19 pandemic and the volatility of the foreign exchange rates, will increase the negative financial balance for 2020. This additional negative financial balance reflects efforts to mitigate the impact of the adverse conditions through a reduction of PEMEX’s capital expenditures for exploration and productions activities by approximately Ps. 40,500,000, its operating expenses by approximately Ps. 5,000,000, and a Ps. 65,000,000 tax benefit granted by the Mexican Government, by offsetting DUC payments up to such amount. PEMEX has short- term debt principal maturities of Ps. 211,491,554, as of December 31, 2019. PEMEX is carrying out the following actions, among others, to preserve liquidity: In order to satisfy its short-term debt obligations, in January 2020 PEMEX issued notes and bonds in the international markets for a total of U.S.$ 5,000,000 and conducted a liability management program (debt restructuring plan). Additionally, PEMEX has the capacity to refinance its short-term debt maturities through direct and revolving bank credit facilities and loans guaranteed by export credit agencies. The Ley de Ingresos de la Federación para el Ejercicio Fiscal de 2020 PEMEX is currently working on a strategy for savings from better negotiation of current and future contracts, for obtaining revenues from its crude price oil hedge program of its Mexican crude oil production and alternative financing mechanisms that do not constitute public debt, in order to improve its financial condition. PEMEX believes it has the capacity to comply with its payments obligations and its operating continuity, however, PEMEX’s future cash flows are uncertain, and certain events are outside of its control. Any adverse impact from sustained decrease in crude oil prices below the budgeted average price for 2020 and from the slow-down of the economy would have an adverse impact on PEMEX’s results of operation, cash flows and may require it to consider additional actions to address the shortfalls. The combined effect of the above-mentioned events indicates the existence of significant doubt about PEMEX’s ability to continue as a going concern. On July 15, 2019, the Board of Directors of Petróleos Mexicanos approved PEMEX’s business plan for 2019 through 2023 (the “2019-2023 Business Plan”). The 2019-2023 Business Plan describes goals such as modernizing the company, improving its competitiveness and guaranteeing its financial viability in the short, medium and long-term. The 2019-2023 Business Plan describes measures intended to address the main structural problems of the company: its high tax burden, its debt and low investment. PEMEX continuously monitors and updates its 2019-2023 Business Plan. PEMEX is currently reviewing this plan to assess the impact that the March 2020 drop in crude oil prices and the Covid-19 pandemic will have on the business plan. Even though these events will impact PEMEX’s 2020 results of operations and investment activity (see Note 28), PEMEX is committed to the above detailed actions of its 2019-2023 Business Plan. On the other hand, PEMEX conducted liability management programs (debt restructuring plan) during 2019 and at the beginning of 2020 that improved its debt profile, from U.S. $8,700,000 to U.S. $6,300,000 and improved PEMEX’s liquidity for 2020 and future years. Petróleos Mexicanos and its Subsidiary Entities are not subject to the Ley de Concursos Mercantiles (the Bankruptcy Law) and none of PEMEX’s existing financing agreements include any financial covenants that could lead to the demand for immediate payment of its debt due to having negative equity or non-compliance PEMEX prepared its consolidated financial statements as of December 31, 2019 and 2018 on a going concern basis. There are certain conditions that have generated important uncertainty and significant doubts concerning the entity’s ability to continue operating, including recurring net losses, negative working capital and negative equity. These financial statements do not contain any adjustments that would be required if they were not prepared on a going concern basis. g. Non-controlling Effective July 1, 2005, PEMEX entered into an option agreement with BNP Private Bank &amp; Trust Cayman Limited; the option was not exercised and was terminated on July 20, 2015. On July 1, 2015, PEMEX also entered into a new option agreement with SML Trustees Limited to acquire 100% of the shares of Pemex Finance, Ltd, which allows PEMEX to have control over Pemex Finance Ltd. because of the potential voting rights. Until November 30, 2018, the financial results of Pemex Finance, Ltd. were included in the consolidated financial statements of PEMEX. Under IFRS, variations in income and equity from Pemex Finance, Ltd. were presented in the consolidated statements of changes in equity (deficit), net as “non-controlling non-controlling On December 17, 2018, PEMEX exercised its option to purchase all shares of Pemex Finance Ltd., and as of December 31, 2019 and 2018, this company is no longer presented as a “non-controlling Similarly, because PEMEX does not currently own all of the shares of PMI CIM, HJ BARRERAS and COMESA, variations in income and equity from these entities are also presented in the consolidated statements of changes in equity (deficit) as “non-controlling As of December 31, 2019 and 2018, non-controlling</t>
  </si>
  <si>
    <t>Cost and Expenses by Nature</t>
  </si>
  <si>
    <t xml:space="preserve">NOTE 23. COST AND EXPENSES BY NATURE Cost and expenses by nature for each of the years ended December 31, 2019, 2018 and 2017, was as follows: 2019 2018 2017 Purchases Ps. 600,657,759 Ps. 756,867,203 Ps. 581,355,161 Depreciation of wells, pipelines, properties, plant and equipment, depreciation of rights of use and amortization of intangible assets 145,159,657 153,382,040 156,704,513 Net periodic cost of employee benefits 116,176,949 114,621,614 108,073,075 Personnel services 101,252,318 104,284,007 94,470,130 Unsuccessful wells 76,279,192 15,443,086 6,164,624 Exploration and Extraction Hydrocarbons Duty and taxes 67,106,181 88,145,519 63,900,374 Maintenance 65,640,388 48,562,536 48,011,036 Raw materials and spare parts 22,729,422 16,850,075 19,165,103 Auxiliary services with third-parties 19,492,638 23,675,019 21,924,327 Exploration expenses 12,764,473 13,048,078 6,562,463 Other operation taxes and duties 10,942,558 12,248,474 9,900,726 Other operating costs and expenses 12,711,674 16,672,534 1,755,170 Integrated Contracts 9,947,983 8,015,606 15,378,544 Insurance 5,821,020 5,647,101 4,948,610 Losses from fuels subtraction (1) 4,644,846 39,439,107 22,945,447 Freight 3,197,421 3,525,843 10,317,132 Inventory variations 1,063,678 (62,237,591 ) (25,542,431 ) Total cost of sales and general expenses Ps. 1,275,588,157 Ps. 1,358,190,251 Ps. 1,146,034,004 (1) In accordance with Resolution RES / 179/2017, issued by the ERC, losses from fuels subtraction are losses outside the scope of the contemplated operating costs as a result of various illicit actions, including the theft of and illicit market in fuels. Pemex Logistics is responsible for distributing hydrocarbons through the pipelines, preserving their quality and delivering them from the point of reception to the user at the point of destination. Pemex Logistics determines the volume of missing hydrocarbons through monthly calculations. </t>
  </si>
  <si>
    <t>Other Revenues and Other Expenses</t>
  </si>
  <si>
    <t xml:space="preserve">NOTE 24. OTHER REVENUES AND OTHER EXPENSES Other revenues and expenses-net a) Other revenues 2019 2018 2017 Revenues from reinsurance premiums Ps. 4,869,266 Ps. 3,615,907 Ps. 1,986,568 Other income for services 1,994,572 3,786,253 4,720,546 Claims recovery 2,687,258 3,979,698 16,386,250 Other 3,418,551 7,525,714 4,277,207 Bidding terms, sanctions, penalties and other 1,503,437 630,365 825,956 Franchise fees 389,730 1,125,339 917,934 Gain on sale of fixed assets 77,633 1,850,052 Participation rights (1) — 14,165,042 — Sale of fixed assets by bidding (2) — 3,301,653 — Price of sale share — 1,262,987 3,139,103 Cash distributions — 274,621 — Total other revenues Ps. 14,940,447 Ps. 41,517,631 Ps. 32,253,564 b) Other expenses 2019 2018 2017 Transportation and distribution of natural gas Ps. (5,735,145 ) Ps. (12,600,191 ) Ps. (8,447,031 ) Other (1,280,841 ) (5,348,666 ) (7,927,150 ) Claims (173,414 ) (474,299 ) (3,640,036 ) Transportation and distribution of natural gas (22,291 ) (41,964 ) (6,652,878 ) Loss in the sale of associates — — (412,393 ) Total other expenses Ps. (7,211,691 ) Ps. (18,465,120 ) Ps. (27,079,488 ) (1) Relates to rights receivable of EECs, for which the operators of the EECs guarantee their participation in such contracts. (2) Relates mainly to exploration and production fixed assets. </t>
  </si>
  <si>
    <t>Related Parties</t>
  </si>
  <si>
    <t>NOTE 25. RELATED PARTIES The balances and transactions with related parties are mainly due to: (i) the sale and purchase of products, (ii) the billing of administrative services, and (iii) financial loans between related parties. Directors and employees of Petróleos Mexicanos and the Subsidiary Entities are subject to regulations related conflict of interest such as the Petróleos Mexicanos Law, Ley Federal de Responsabilidades Administrativas de los Servidores Públicos Políticas y Lineamientos Anticorrupción para Petróleos Mexicanos, sus Empresas Productivas Subsidiarias y, en su caso, Empresas Filiales Related parties include individuals and companies that do not form part of PEMEX, but that could take advantage of being in a privileged position as a result of their relation with PEMEX. Also included are situations in which PEMEX could take advantage of a special relationship in order to benefit its financial position or results of operations. Main operations identified by PEMEX with this kind of directors and officers are as follows: Mr. Manuel Bartlett Díaz, Chief Executive Officer of CFE, was appointed member of the Board of Directors of Petróleos Mexicanos in December 2018. CFE has executed several purchase agreements with Pemex Industrial Transformation. During 2019, CFE acquired the following products from Pemex Industrial Transformation: Product 2019 Heavy fuel oil Ps. (23,028,554 ) Industrial diesel (7,248,091 ) Freights (11,772 ) Natural Gas (1,135,644 ) Fuel oil (562,289 ) Transport of natural gas (483,579 ) Total Ps. (32,469,929 ) As of December 31, 2019, CFE owed Pemex Industrial Transformation a total amount of Ps. 870,147. A. Compensation of Directors and Officers For the years ended December 31, 2019, 2018 and 2017, the aggregate compensation of executive officers of Petróleos Mexicanos and the Subsidiary Entities paid or accrued in that year for services in all capacities was approximately Ps. 30,988, Ps. 51,188 and Ps. 50,749, respectively. Retirement and former employee benefits are granted as described in Note 19. Except in the case of the professional members, with respect to the previous Board of Directors of Petróleos Mexicanos and the boards of directors of the existing Subsidiary Entities, and the independent members, with respect to the new Board of Directors of Petróleos Mexicanos, members of the Boards of Directors of Petróleos Mexicanos and the Subsidiary Entities do not receive compensation for their services. The compensation paid or accrued during 2019, 2018 and 2017 to the professional members of the previous Board of Directors of Petróleos Mexicanos and boards of directors of the existing Subsidiary Entities was approximately Ps. 5,985, Ps. 8,878, and Ps. 7,525, respectively. B. Salary Advances As an employee benefit, PEMEX offers salary advances to all of its eligible Petroleum Workers’ Union and non-union Reglamento de Trabajo del Personal de Confianza de Petróleos Mexicanos y Empresas Productivas Subsidiarias non-interest</t>
  </si>
  <si>
    <t>Commitments</t>
  </si>
  <si>
    <t xml:space="preserve">NOTE 26. COMMITMENTS A. PMI CIM has entered into several contracts for the sale of crude oil on the international market to foreign companies. The terms and conditions of these contracts are specific to each client, and their durations may be indefinite (evergreen contracts) or they may contain a minimum obligatory period (long-term contracts). B. PEMEX has entered into a nitrogen supply contract for the pressure maintenance program at the Cantarell complex. During 2007, an additional contract was entered into with the purpose of supplying nitrogen to the Ku-Maloob-Zap Estimated future payments under this contract for upcoming fiscal years are as follows: 2020 Ps. 4,465,691 2021 4,767,534 2022 4,786,926 2023 4,804,471 2024 4,836,432 2025 and thereafter 12,057,347 Total Ps. 35,718,401 C. As of December 31, 2019, PEMEX had entered into FPWCs by means of which the contractor manages and is responsible for financing performance of the work to be undertaken. As of December 31, 2019 and 2018, the estimated value of these contracts was as follows: Maturity 2019 2018 Up to 1 year Ps. 1,251,543 Ps. 4,461,048 1 to 3 years 1,610,152 1,525,043 4 to 5 years 426,886 1,496,380 More than 5 years — 2,518,017 Total Ps. 3,288,581 Ps. 10,000,488 D. As of December 31, 2019 and 2018, the estimated value of the contracts that PEMEX has entered into with several contractors for the development of various infrastructure and services works was as follows: Maturity 2019 2018 Up to 1 year Ps. 104,584,602 Ps. 105,856,669 1 to 3 years 325,674,623 192,105,937 4 to 5 years 43,984,437 15,811,930 More than 5 years 147,488,082 65,810,305 Total Ps. 621,731,744 Ps. 379,584,841 </t>
  </si>
  <si>
    <t>Contingencies</t>
  </si>
  <si>
    <t xml:space="preserve">NOTE 27. CONTINGENCIES In the ordinary course of business, PEMEX is named in a number of lawsuits of various types. PEMEX evaluates the merit of each claim and assesses the likely outcome. PEMEX has not recorded provisions related to ongoing legal proceedings due to the fact that an unfavorable resolution is not expected in such proceedings, with the exception of the proceeding described in further detail in this Note. PEMEX is involved in various civil, tax, criminal, administrative, labor and commercial lawsuits and arbitration proceedings. The results of these proceedings are uncertain as of the date of these consolidated financial statements. As of December 31, 2019, and December 31, 2018, PEMEX had accrued a reserve of Ps. 8,075,031, and Ps.6,483,078, respectively, for these contingent liabilities. As of December 31, 2019, the current status of the principal lawsuits in which PEMEX is involved is as follows: • On April 4, 2011, Pemex Exploration and Production was summoned before the Séptima Sala Regional Metropolitana Tribunal Federal de Justicia Fiscal y Administrativa 4957/11-17-07-1) 13620/15-17-06) Sexta Sala Regional Metropolitana Tercer Tribunal Colegiado en Materia Administrativa del Primer Circuito • On July 8, 2011, Pemex Exploration and Production was summoned in connection with an administrative claim (no. 4334/11-11-02-6) Segunda Sala Regional Hidalgo-México Segunda Sección de la Sala Superior (4334/11-11-02-6/1337/14-S2-07-04). amparo Décimo Noveno Tribunal Colegiado en Materia Administrativa del Primer Circuito • On December 12, 2017, Pemex Exploration and Production was summoned in connection with an arbitration claim (no. 23217/JPA) filed by SUBSEA 7 de México, S. de R. L. de C.V. (“SUBSEA 7”) seeking U.S. $153,000 related to additional expenses in connection with pipelines construction contracts (No. 420832856 and 420833820). On January 5, 2018 Pemex Exploration and Production filed a response to the arbitration request and its counterclaim. On September 14, 2018, the defendant received the claim briefs including documentation and related evidence and the amount sought under this claim was increased to U.S. $310,484. On January 4, 2019, Pemex Exploration and Production file a response to the claim. On February 14, 2019, SUBSEA 7 filed its reply. In June 2019, a hearing was held and on October 4, 2019 the parties filed their pleadings. As of the date of these financial statements a final resolution is still pending. • On August 1, 2017, Pemex Exploration and Production was summoned in connection with an administrative claim (no. 11590/17-17-06-2) 0 Décimo Primer Tribunal Colegiado en Materia Administrativa • In March 2018, Pemex Drilling and Services (now Pemex Exploration and Production) was summoned before the International Centre for Dispute Resolution of the American Arbitration Association in connection with an arbitration claim (No. 01-18-0001-1499) • On February 6, 2019, the Sala Regional del Golfo Norte (752/17-18-01-7) • On October 18, 2019, the Sala Regional Peninsular (Regional Peninsular Court) of the Tribunal Federal de Justicia Administrativa (Federal Justice Administrative Court) in Mérida, Yucatán summoned Pemex Exploration and Production in connection with a claim (91/19-16-01-9) • Tech Man Group, S.A. de C.V. filed an administrative claim (7804/18-17-09-8) (CO-OF-019-4008699-11) The results of these proceedings are uncertain until their final resolutions are issued by the appropriate authorities. PEMEX has recorded liabilities for loss contingencies when it is probable that a liability has been incurred and the amount thereof can be reasonably estimated. When a reasonable estimation could not be made, qualitative disclosure was provided in the notes to these consolidated financial statements. PEMEX does not disclose amounts accrued for each individual claim because such disclosure could adversely affect PEMEX’s legal strategy, as well as the outcome of the related litigation. Pursuant to an ordinary session held by the Board of Directors on August 23, 2013, Petróleos Mexicanos established policies for the granting of mutual guarantees, loans or any type of credit in favor of the Subsidiary Entities and Subsidiary Companies; in accordance with these policies, the Corporate Finance Department issues an opinion with its risk analysis, financial valuation, budget sufficiency, accounting treatment and conclusions. Additionally, Pemex Logistics has granted the following corporate guarantees in connection with the exploration and extraction contracts entered into Pemex Exploration and Production, as required by the NHC: • Exploration and extraction of hydrocarbons under the deep-water license modality, Trión field (Tender CNH-A1-TRION • Exploration and extraction of the contract area 3 Cinturón plegado perdido (Tender CNHR01- L04 / 2015), of U.S. $3,333,000. • Extraction of hydrocarbons under shared production contract of the Ek-Balam • Extraction of hydrocarbons in contractual area Santuario and El Golpe 3 field, of U.S. $320,000. • Exploration and extraction of hydrocarbons under shared production contract, contractual area 2 Tampico-Misantla, of U.S. $1,250,000. • Exploration and extraction of hydrocarbons under shared production contract, contractual area 8 Cuencas del Sureste, of U.S. $1,250,000. Exploration and extraction of hydrocarbons shared production contract, assignment AE-0398-Mission • Extraction of hydrocarbons under license agreement, Ogarrio field of U.S. $250,000. • Extraction of hydrocarbons under license agreement, Cárdenas and Mora fields, of U.S. $250,000. • Exploration and extraction of hydrocarbons under the deep-water license modality, contractual area 2 Perdido, of U.S. $2,500,000. • Exploration and extraction of hydrocarbons under the deep-water license modality, contractual area 5 Perdido, of U.S. $5,000,000. • Exploration and extraction of hydrocarbons under the deep-water license modality, contractual area 18 Cordilleras Mexicanas, of U.S. $5,000,000. • Exploration and extraction of hydrocarbons under shared production contract contractual area 22 Cuenca Salina, of U.S. $1,375,000. • Contractual area 16 Tampico-Misantla, Veracruz, of U.S. $1,000,000. • Contractual area 17 Tampico-Misantla, Veracruz, of U.S. $1,000,000. • Contractual area 18 Tampico-Misantla, Veracruz, of U.S. $2,000,000. • Contractual area 29 Cuencas del Sureste, of U.S. $2,500,000. • Contractual area 32 Cuencas del Sureste, of U.S. $1,250,000. • Contractual area 33 Cuencas del Sureste, of U.S. $1,250,000. • Contractual area 35 Cuencas del Sureste, of U.S. $1,250,000. • Contractual area Ébano, of U.S. $225,000. • Contractual area AE-0388-M-Miquetla non-conventional on-shore Certain other Subsidiary Entities have also granted guarantees and other contingencies. Total guarantees granted to Pemex Exploration and Production amounted to U.S. $40,503,000, equivalent to Ps. 763,287,136 as of December 31, 2019. PEMEX considers the probability it needs to make a disbursement of cash, for the guarantees granted and in effect as of December 31, 2019 remote. </t>
  </si>
  <si>
    <t>Subsequent Events</t>
  </si>
  <si>
    <t xml:space="preserve">NOTE 28. SUBSEQUENT EVENTS During the period from January 1 to May 6, 2020, the following subsequent events have occurred. A. Decline in international crude oil prices On March 6, 2020, The Organization of the Petroleum Exporting Countries (“OPEC”), led by Saudi Arabia, Russia and other group of petroleum producers, did not come to an agreement to reduce crude oil production in order to support crude oil prices, which resulted in a significant drop in global crude oil prices. On March 11, 2020, the World Health Organization declared the Covid-19 Covid-19 On April 12, 2020, OPEC and other non-OPEC oil exporting countries, including, among others, Mexico and Russia, reached an agreement to reduce world crude oil supply. Pursuant to this agreement, these countries, which are known as OPEC+, agreed to reduce their overall crude oil production by 9.7 million barrels per day from May 1, 2020 through June 30, 2020, by 7.7 million barrels per day from July 1, 2020 through December 31, 2020 and by 5.8 million barrels per day from January 1, 2021 through April 30, 2022. In particular, Mexico has agreed to reduce its crude oil production by 100,000 barrels per day for a period of two months beginning on May 1, 2020. PEMEX prepared its budget for 2020 based on a Mexican crude oil basket price of U.S. $49.00 per barrel and contracted financial derivative instruments to hedge PEMEX’s risk exposure to declines in the price of Mexican crude oil price, when it falls below the average price of U.S. $49.00, up to a floor of U.S. $44.00 per barrel. Taking into consideration the conditions described above, PEMEX’s budget deficit may increase for the year 2020. PEMEX is taking certain actions to face this deficit, such as reducing its capital expenditures by Ps. 40,500,000, decreasing operating expenses that do not hazard its operating capabilities by Ps. 5,000,000, decreasing non-strategic projects and focusing instead on more profitable ones, as well as the implementation and development of alternative financing mechanisms that do not constitute public debt. On April 21, 2020, the Mexican Government granted through a President’s decree a tax benefit for PEMEX equal to Ps. 65,000,000 for 2020, consistent on a fiscal credit applicable to the DUC up to such amount. B. Decrease in the demand of petroleum products As a result of the Covid-19 Secretaría de Salud Covid-19. As a result of the worldwide economic slowdown and, in particular, the decrease in fuel demand, PEMEX estimates a 34% decrease in its domestic sales of petroleum products in the period from January 1 to April 28, 2020. C. Depreciation of Mexican peso against U.S. dollar As a consequence of the economic situation described above, beginning in March 2020, the Mexican peso has experienced a significant depreciation with respect to the U.S. dollar. As of May 6, 2020, the Mexican peso-U.S. A substantial portion of PEMEX’s indebtedness is denominated in foreign currencies. PEMEX estimates a foreign currency exchange rate loss of Ps. 550,526,000 for the period from January 1, to May 6, 2020, of which 95% relates to unrealized exchange loss, which is a non-cash item and 5% relates to realized exchange loss, since PEMEX’s debt profile is mostly long-term. This exchange rate loss is partially offset by Ps. 75,000,000 in revenue from PEMEX’s currency swaps which hedge variations between U.S. dollars and other currencies. D. Impairment of assets PEMEX estimates that factors described above may impact impairment and/or reversal of long-lived assets during and at year end 2020, upon the behavior of the markets and the several economic and financial variables. A long period of low crude oil prices may greatly impact PEMEX´s impairment of long-lived assets, depending on changes in the remaining assumptions and economic and financial conditions. E. Inventories Reduction in hydrocarbon prices has had a 35% decrease in the value of PEMEX´s inventories as of March 31, 2020, as compared to book value as of December 31, 2019. F. Ratings agencies’ downgrade of PEMEX’s credit rating On March 26, 2020, Standard &amp; Poor’s (“S&amp;P”) downgraded PEMEX’s credit ratings for foreign currency long term issues and for local currency long term issues from BBB+ and A- In accordance with S&amp;P ratings, BBB+ and BBB are still considered investment grade ratings; however, a decrease of the rating to BB+ would indicate a speculative rating. On April 1, 2020, HR Ratings affirmed PEMEX’s local credit rating at HR AAA with a stable outlook and downgraded PEMEX’s global credit ratings to HR BBB+(G) with a negative outlook. This ratings action followed a similar ratings action taken by S&amp;P in relation to the United Mexican States. On April 3, 2020, Fitch Ratings downgraded PEMEX’s ratings of its bonds from BB+ to BB with a negative outlook amid fears that PEMEX’s stand-alone credit profile may deteriorate further due to low oil prices. The downgrade reflects PEMEX’s limited flexibility to navigate the downturn in the oil and gas industry, given PEMEX’s elevated tax burden, high leverage, rising per barrel lifting costs and high investment needs to maintain production and replenish reserves. On April 17, 2020, Fitch Ratings further downgraded PEMEX’s international foreign and local currency long-term ratings from BB to BB-, On April 17, 2020, Moody’s downgraded PEMEX’s credit ratings from Baa3 to Ba2, maintaining a negative credit outlook, citing PEMEX’s higher liquidity and business risk. This ratings action followed a similar ratings action taken by Moddy’s in relation to the United Mexican States. According to Fitch and Moody’s credit rating scales, the BB- non-investment On April 21, 2020, Moody’s downgraded PEMEX’s senior unsecured credit ratings of its outstanding notes, as well as credit ratings based on Petróleos Mexicanos’ guarantee to A2.mx/Ba2 from Aa3.mx/Baa3. Moody’s also downgraded Petróleos Mexicanos´ short-term local scale rating to MX-2 MX-1. The rapid and growing spread of the Covid-19 These downgrades in PEMEX’s ratings could hinder or make PEMEX’s access to financial markets more difficult. G. Recent financing activities During the period from January 1 to May 6, 2020, Petróleos Mexicanos participated in the following activities: • On January 21, 2020 Petróleos Mexicanos increased its Medium-Term Notes Program from U.S. $102,000,000 to U.S. $112,000,000. • On January 30, 2020, Petróleos Mexicanos issued U.S. $ 5,000,000 of debt securities under its U.S. $112,000,000 Medium-Term Notes Program, Series C, in two tranches: (1) U.S. $2,500,000 5.950% Notes due 2031, (2) U.S. $2,500,000 6.950% Notes due 2060. All debt securities under this program are jointly and severally guaranteed by Pemex Exploration and Production, Pemex Industrial Transformation and Pemex Logistics and their respective successors and assignees. • On January 30, 2020, Petróleos Mexicanos repurchased a total of U.S. $61,922 notes due 2020. • On February 6, 2020, Petróleos Mexicanos consummated the early settlement of its waterfall exchange offer pursuant to which it exchanged: A) a total of U.S. $1,252,303 of notes and bonds with maturity dates between 2021 and 2026 as follows: (1) U.S. $264,752 aggregate principal amount of its outstanding 5.500% Notes due 2021, (2) U.S. $171,662 aggregate principal amount of its outstanding 6.375% Bonds due 2021, (3) U.S. $148,535 aggregate principal amount of its outstanding 4.875% Notes due 2022, U.S. $63,854 aggregate principal amount of its outstanding Floating Rate Notes due 2022, (4) U.S. $157,487 aggregate principal amount of its outstanding 5.375% Notes due 2022, (5) U.S. $216,727 aggregate principal amount of its outstanding 3.500% Notes due 2023, (6) U.S. $117,333 aggregate principal amount of its outstanding 4.625% Notes due 2023 and (7) U.S. $111,953 aggregate principal amount of its outstanding 4.500 % Notes due 2026, for U.S. $1,300,000 aggregate principal amount of its new 5.950% Notes due 2031, B) a total of U.S. $1,374,426 of notes and bonds with maturity dates between 2044 and 2048 as follows: (8) U.S. $179,332 aggregate principal amount of its outstanding 5.500% Notes due 2044 (9) U.S. $750,969 aggregate principal amount of its outstanding 5.625% Bonds due 2046 an d 10) U.S. $444,125 aggregate principal amount of its outstanding 6.350% Notes due 2048, for U.S. $1,300,000 aggregate principal amount of its new 6.950% Bonds due 2060. The 5.950% Notes due 2031 and 6.950% Bonds due 2060 are jointly and severally guaranteed by Pemex Exploration and Production, Pemex Industrial Transformation and Pemex Logistics and their respective successors and assignees and represent reopenings of the 5.950% Notes due 2031 and 6.950% Bonds due 2060, respectively, originally issued on January 29, 2020. Between January 1 to May 6, 2020, PMI HHS obtained U.S. $7,762,000 and repaid U.S. $8,953,000 in financing from its revolving credit lines. As of January 1, 2020, the outstanding amount was U.S. $1,556,000. As of May 6, 2020, the outstanding amount under these revolving credit lines was U.S. $365,000. As of May 6, 2020, Petróleos Mexicanos had U.S. $7,450,000 and Ps. 37,000,000 in available revolving credit lines in order to ensure liquidity, with U.S. $5,800,000 and Ps. 0 remaining available. H. Government contributions to PEMEX The Federal Budget for 2020, considers an equity contribution for Ps. 46,256,000 that the Mexican Government would make to PEMEX through the Ministry of Energy. On April 2, 2020, Petróleos Mexicanos received in advance the payment of the promissory Note No. 4, which was issued by the Mexican Government and matured on March 31, 2020 in the amount of Ps. 4,983,670. Between January 1, and May 6, 2020, PEMEX received a payment of Ps. 16,063,000, corresponding to this contribution. I. Exchange rates and crude oil prices As of May 6, 2020, the Mexican peso-U.S. As of May 6, 2020, the weighted average price of the crude oil exported by PEMEX was U.S. $21.10 per barrel. This represents a price decrease of approximately 63.4% as compared to the average price as of December 31, 2019, which was U.S. $57.68 per barrel. </t>
  </si>
  <si>
    <t>New Standards Recently Issued</t>
  </si>
  <si>
    <t>New Standars Recently Issued</t>
  </si>
  <si>
    <t xml:space="preserve">NOTE 29. NEW STANDARDS RECENTLY ISSUED A number of new standards are effective for annual periods beginning after January 1, 2020 and earlier application is permitted; however, PEMEX has not early adopted the new or amended standards in preparing these consolidated financial statements. The following amended standards and interpretations are not expected to have a significant impact on the PEMEX’s consolidated financial statements. • Amendments to References to Conceptual Framework in IFRS Standards. • Definition of a Business (Amendments to IFRS 3). • Definition of Material (Amendments to IAS 1 Presentation of Financial Statements and IAS 8 Accounting Policies, Changes in Accounting Estimates and Errors). </t>
  </si>
  <si>
    <t>Subsidiary Guarantor Information</t>
  </si>
  <si>
    <t xml:space="preserve">NOTE 30. SUBSIDIARY GUARANTOR INFORMATION The following consolidating information presents: (i) condensed consolidated statements of financial position at December 31, 2019 and 2018 and condensed consolidated statements of comprehensive income and cash flows for the years ended December 31, 2019, 2018 and 2017 of Petróleos Mexicanos, the Subsidiary Guarantors and the Non-Guarantor These condensed consolidated statements were prepared in conformity with IFRS, with one exception: for the purposes of the presentation of the subsidiary guarantor information, the Subsidiary Entities and Subsidiary Companies have been accounted for as investments under the equity method by Petróleos Mexicanos. Earnings of subsidiaries are therefore reflected in Petróleos Mexicanos’ investment account and earnings. The principal elimination entries eliminate Petróleos Mexicanos’ investment in subsidiaries and inter-company balances and transactions. Pemex Exploration and Production, Pemex Industrial Transformation, Pemex Drilling and Services (in the case of Pemex Drilling and Services, until June 30, 2019 (see Note 1), Pemex Logistics and Pemex Cogeneration and Services (in the case of Pemex Cogeneration and Services, until July 27, 2018, see Note 1) (collectively, the “Subsidiary Guarantors”) and Pemex Ethylene (in the case of Pemex Ethylene, until June 30, 2019, see Note 1) and Pemex Fertilizers are 100%-owned subsidiaries of the Mexican Government. The guarantees by the Subsidiary Guarantors of Petróleos Mexicanos’ payment obligations under this indebtedness are full, unconditional, joint and several. Pemex Ethylene, Pemex Fertilizers, Pemex Finance, Ltd. and the Subsidiary Companies collectively comprise the non-guarantor “Non-Guarantor The Pemex Project Funding Master Trust (the “Master Trust”), which was a trust formed for the purpose of financing PEMEX’s projects, was dissolved effective December 20, 2011 and is no longer consolidated in the financial statements of PEMEX as of December 31, 2011 and thereafter. The following table sets forth, as of December 31, 2019, the principal amount outstanding of the registered debt securities originally issued by the Master Trust. As noted above, Petróleos Mexicanos has assumed, as primary obligor, all of the obligations of the Master Trust under these debt securities. The obligations of Petróleos Mexicanos are guaranteed by the Subsidiary Guarantors: Table 1: Registered Debt Securities originally issued by the Master Trust and Assumed by Petróleos Mexicanos Security Primary Guarantors Principal amount outstanding (U.S. $) 6.625% Guaranteed Bonds due 2035 Petróleos Pemex Exploration and Production, Pemex Industrial Transformation and Pemex Logistics 1,750,000 6.625% Guaranteed Bonds due 2038 Petróleos Pemex Exploration and Production, Pemex Industrial Transformation and Pemex Logistics 491,175 8.625% Bonds due 2022 Petróleos Pemex Exploration and Production, Pemex Industrial Transformation and Pemex Logistics 89,609 8.625% Guaranteed Bonds due 2023 Petróleos Pemex Exploration and Production, Pemex Industrial Transformation and Pemex Logistics 63,705 9.50% Guaranteed Bonds due 2027 Petróleos Pemex Exploration and Production, Pemex Industrial Transformation and Pemex Logistics 219,217 The following table sets forth, as of December 31, 2019, the principal amount outstanding of the registered debt securities issued by Petróleos Mexicanos, and guaranteed by Pemex Exploration and Production, Pemex Industrial Transformation and Pemex Logistics. Table 2: Registered Debt Securities originally issued by Petróleos Mexicanos Security Issuer Guarantors Principal amount (U.S. $) Floating Rate Notes due 2022 Petróleos Pemex Exploration and Production, Pemex Industrial Transformation and Pemex Logistics 563,702 9.50% Global Guaranteed Bonds due 2027 Petróleos Pemex Exploration and Production, Pemex Industrial Transformation and Pemex Logistics 102,149 6.000% Notes due 2020 Petróleos Pemex Exploration and Production, Pemex Industrial Transformation and Pemex Logistics 322,564 5.50% Notes due 2021 Petróleos Pemex Exploration and Production, Pemex Industrial Transformation and Pemex Logistics 1,071,292 3.500% Notes due 2023 Petróleos Pemex Exploration and Production, Pemex Industrial Transformation and Pemex Logistics 1,360,645 4.875% Notes due 2024 Petróleos Pemex Exploration and Production, Pemex Industrial Transformation and Pemex Logistics 1,031,954 6.625% Notes due 2035 Petróleos Pemex Exploration and Production, Pemex Industrial Transformation and Pemex Logistics 999,000 6.500% Bonds due 2041 Petróleos Pemex Exploration and Production, Pemex Industrial Transformation and Pemex Logistics 1,560,521 4.875% Notes due 2022 Petróleos Pemex Exploration and Production, Pemex Industrial Transformation and Pemex Logistics 787,806 5.375% Notes due 2022 Petróleos Pemex Exploration and Production, Pemex Industrial Transformation and Pemex Logistics 604,657 3.500% Notes due 2020 Petróleos Pemex Exploration and Production, Pemex Industrial Transformation and Pemex Logistics 437,022 5.50% Bonds due 2044 Petróleos Pemex Exploration and Production, Pemex Industrial Transformation and Pemex Logistics 972,970 6.375% Bonds due en 2045 Petróleos Pemex Exploration and Production, Pemex Industrial Transformation and Pemex Logistics 1,560,461 5.625% Bonds due 2046 Petróleos Pemex Exploration and Production, Pemex Industrial Transformation and Pemex Logistics 1,698,214 4.500% Notes due 2026 Petróleos Pemex Exploration and Production, Pemex Industrial Transformation and Pemex Logistics 1,497,918 4.250% Notes due 2025 Petróleos Pemex Exploration and Production, Pemex Industrial Transformation and Pemex Logistics 790,153 6.375% Notes due 2021 Petróleos Pemex Exploration and Production, Pemex Industrial Transformation and Pemex Logistics 364,288 6.875% Notes due 2026 Petróleos Pemex Exploration and Production, Pemex Industrial Transformation and Pemex Logistics 2,970,334 4.625% Notes due 2023 Petróleos Pemex Exploration and Production, Pemex Industrial Transformation and Pemex Logistics 1,012,142 6.750% Bonds due 2047 Petróleos Pemex Exploration and Production, Pemex Industrial Transformation and Pemex Logistics 5,997,558 5.350% Notes due 2028 Petróleos Pemex Exploration and Production, Pemex Industrial Transformation and Pemex Logistics 2,482,368 6.350% Bonds due 2048 Petróleos Pemex Exploration and Production, Pemex Industrial Transformation and Pemex Logistics 3,326,497 6.500% Notes due 2029 Petróleos Pemex Exploration and Production, Pemex Industrial Transformation and Pemex Logistics 1,982,163 6.500% Notes due 2027 Petróleos Pemex Exploration and Production, Pemex Industrial Transformation and Pemex Logistics 5,478,497 Petróleos Mexicanos is the only PEMEX entity that had debt securities registered with the SEC outstanding as of December 31, 2019 and as of the date of these consolidated financial statements, and all guaranteed debt is issued by Petróleos Mexicanos. The guaranties of the Subsidiary Guarantors are full and unconditional and joint and several. PEMEX’s management has not presented separate financial statements for the Subsidiary Guarantors, because it has determined that such information is not material to investors. SUPPLEMENTAL CONDENSED CONSOLIDATING FINANCIAL INFORMATION STATEMENT OF FINANCIAL POSITION As of December 31, 2019 Petróleos Mexicanos Subsidiary guarantors Non-guarantor subsidiaries Eliminations PEMEX Assets Current assets Cash and cash equivalents Ps. 28,234,857 Ps. 4,826,057 Ps. 27,560,717 Ps. — Ps. 60,621,631 Trade and other accounts receivable, derivative financial instruments and other current assets 21,264,604 119,380,143 56,613,797 — 197,258,544 Accounts receivable—inter-company 592,503,940 1,134,820,799 129,911,984 (1,857,236,723 ) — Inventories 459,131 51,833,240 30,379,825 — 82,672,196 Total current assets 642,462,532 1,310,860,239 244,466,323 (1,857,236,723 ) 340,552,371 Long-term receivables—intercompany 1,692,840,909 — 1,615,441 (1,694,456,350 ) — Investments in joint ventures and associates (980,054,315 ) 10,757,092 73,151,606 911,020,196 14,874,579 Wells, pipelines, properties, plant and equipment-net 9,706,301 1,169,112,584 32,930,617 — 1,211,749,502 Long-term notes receivables 121,626,851 938,455 — — 122,565,306 Right of use 1,385,617 67,564,544 1,868,152 — 70,818,314 Deferred taxes 81,127,820 50,735,224 4,303,703 — 136,166,747 Intangible assets 130,535 13,018,022 1,435,967 — 14,584,524 Other assets 21,986 2,955,242 4,159,450 — 7,136,677 Total assets 1,569,248,236 2,625,941,402 363,931,259 (2,640,672,877 ) 1,918,448,020 Liabilities Current liabilities Current portion of long-term debt 209,291,307 2,942,757 32,690,121 — 244,924,185 Accounts payable—inter-company 1,275,967,793 471,706,488 106,934,283 (1,854,608,564 ) — Other current liabilities 23,694,401 230,345,159 53,239,883 — 307,279,443 Total current liabilities 1,508,953,501 704,994,404 192,864,287 (1,854,608,564 ) 552,203,628 Long-term debt 1,694,319,842 28,300,551 15,629,510 — 1,738,249,903 Long-term payables—inter-company — 1,694,801,416 2,283,093 (1,697,084,509 ) — Employee benefits, provisions for sundry creditors, other liabilities and deferred taxes 363,041,463 1,247,581,410 14,579,978 — 1,625,202,851 Total liabilities 3,566,314,806 3,675,677,781 225,356,868 (3,551,693,073 ) 3,915,656,382 Equity (deficit), net (1,997,066,570 ) (1,049,736,379 ) 138,574,391 911,020,196 (1,997,208,362 ) Total liabilities and equity Ps. 1,569,248,236 Ps. 2,625,941,402 Ps. 363,931,259 Ps. (2,640,672,877 ) Ps. 1,918,448,020 SUPPLEMENTAL CONDENSED CONSOLIDATING FINANCIAL INFORMATION STATEMENT OF FINANCIAL POSITION As of December 31, 2018 Petróleos Mexicanos Subsidiary guarantors Non-guarantor subsidiaries Eliminations PEMEX Assets Current assets Cash and cash equivalents Ps. 25,187,488 Ps. 16,471,298 Ps. 40,253,622 Ps. — Ps. 81,912,409 Trade and other accounts receivable, derivative financial instruments and other current assets 63,513,279 112,579,068 53,082,638 — 229,174,985 Accounts receivable—inter-company 573,128,107 1,190,513,209 90,294,160 (1,853,935,476 ) — Inventories 418,497 55,152,479 26,451,592 — 82,022,568 Total current assets 662,247,371 1,374,716,054 210,082,012 (1,853,935,476 ) 393,109,961 Long-term receivables—intercompany 1,833,526,496 285 5,409,802 (1,838,936,583 ) — Investments in joint ventures and associates (423,086,576 ) 135,726 16,693,715 423,098,680 16,841,545 Wells, pipelines, properties, plant and equipment-net 10,857,719 1,344,851,372 46,776,993 — 1,402,486,084 Long-term notes receivables 118,834,477 994,121 — — 119,828,598 Deferred taxes 59,010,975 61,009,660 2,764,095 — 122,784,730 Intangible assets 318,342 11,865,660 1,536,538 — 13,720,540 Other assets 54,272 3,174,097 3,197,441 — 6,425,810 Total assets Ps. 2,261,763,076 Ps. 2,796,746,975 Ps. 286,460,596 Ps. (3,269,773,379 ) Ps. 2,075,197,268 Liabilities Current liabilities Current portion of long-term debt Ps. 171,880,315 Ps. 4,289,361 Ps. 15,626,033 Ps. — Ps. 191,795,709 Accounts payable—inter-company 1,439,442,811 325,901,335 88,582,648 (1,853,926,794 ) — Other current liabilities 20,837,163 194,303,145 40,840,277 — 255,980,585 Total current liabilities 1,632,160,289 524,493,841 145,048,958 (1,853,926,794 ) 447,776,294 Long-term debt 1,835,071,170 36,863,242 18,555,994 — 1,890,490,407 Long-term payables—inter-company — 1,838,285,585 659,680 (1,838,945,265 ) — Employee benefits, provisions for sundry creditors, other liabilities and deferred taxes 254,041,839 929,431,425 12,862,735 — 1,196,335,999 Total liabilities 3,721,273,298 3,329,074,093 177,127,368 (3,692,872,059 ) 3,534,602,700 Equity (deficit), net (1,459,510,222 ) (532,327,118 ) 109,333,228 423,098,680 (1,459,405,432 ) Total liabilities and equity Ps. 2,261,763,076 Ps. 2,796,746,975 Ps. 286,460,596 Ps. (3,269,773,379 ) Ps. 2,075,197,268 SUPPLEMENTAL CONDENSED CONSOLIDATING FINANCIAL INFORMATION STATEMENT OF COMPREHENSIVE INCOME For the year ended December 31, 2019 Petróleos Mexicanos Subsidiary Non-guarantor Eliminations PEMEX consolidated Net sales — 1,623,118,346 712,266,064 (942,521,905 ) 1,392,862,505 Services income 59,915,165 131,935,732 9,683,190 (192,425,407 ) 9,108,680 Total sales revenues 59,915,165 1,755,054,078 721,949,254 (1,134,947,312 ) 1,401,971,185 Impairment of wells, pipelines, properties, plant and equipment — 93,471,764 3,610,450 — 97,082,214 Cost of sales 989,308 1,488,250,706 705,101,991 (1,071,408,581 ) 1,122,933,424 Gross income 58,925,857 173,331,608 13,236,813 (63,538,731 ) 181,955,547 Other revenues (expenses), net 139,412 3,048,907 4,616,272 (75,835 ) 7,728,756 Total general expenses 62,645,185 141,628,000 11,974,223 (63,592,675 ) 152,654,733 Operating income (3,579,916 ) 34,752,515 5,878,862 (21,891 ) 37,029,570 Financing cost, net (66,593,657 ) (57,364,522 ) (2,953,372 ) 21,891 (126,889,660 ) Foreign exchange income, net 3,912,176 82,143,830 874,382 — 86,930,388 Profit (loss) sharing in joint ventures and associates (292,585,923 ) 116,536 (4,297,609 ) 295,609,103 (1,157,893 ) Income (loss) before taxes, duties and other (358,847,320 ) 59,648,359 (497,737 ) 295,609,103 (4,087,595 ) Total taxes, duties and other (11,557,958 ) 352,239,317 3,142,129 — 343,823,488 Net (loss) income for the year (347,289,362 ) (292,590,958 ) (3,639,866 ) 295,609,103 (347,911,083 ) Total other comprehensive result (55,495,859 ) (253,482,329 ) (375,252 ) (2,669,406 ) (312,022,846 ) Total comprehensive result for the year Ps. (402,785,221 ) Ps. (546,073,287 ) Ps. (4,015,118 ) Ps. 292,939,697 Ps. (659,933,929 ) SUPPLEMENTAL CONDENSED CONSOLIDATING FINANCIAL INFORMATION STATEMENT OF COMPREHENSIVE INCOME For the year ended December 31, 2018 Petróleos Mexicanos Subsidiary Non-guarantor Eliminations PEMEX consolidated Net sales Ps. — Ps. 1,941,467,663 Ps. 912,726,857 Ps. (1,181,748,372 ) Ps. 1,672,446,148 Services income 75,979,835 113,113,024 5,960,807 (186,380,664 ) 8,673,002 Total sales revenues 75,979,835 2,054,580,687 918,687,664 (1,368,129,036 ) 1,681,119,150 (Reversal) impairment of wells, pipelines, properties, plant and equipment — (25,384,888 ) 3,965,891 — (21,418,997 ) Cost of sales 1,905,865 1,536,120,030 910,525,715 (1,249,040,049 ) 1,199,511,561 Gross income 74,073,970 543,845,545 4,196,058 (119,088,987 ) 503,026,586 Other revenues (expenses), net 73,183 (26,020,067 ) 8,710,216 40,289,179 23,052,511 Total general expenses 69,479,218 158,965,537 10,248,039 (80,014,104 ) 158,678,690 Operating income 4,667,935 358,859,941 2,658,235 1,214,296 367,400,407 Financing cost, net (64,226,376 ) (46,203,154 ) (475,599 ) (523,384 ) (111,428,513 ) Foreign exchange income, net (3,832,933 ) 26,526,563 965,850 — 23,659,480 Profit (loss) sharing in joint ventures and associates (125,246,527 ) 53,058 2,164,868 124,555,613 1,527,012 Income (loss) before taxes, duties and other (188,637,901 ) 339,236,408 5,313,354 125,246,525 281,158,386 Total taxes, duties and other (8,272,851 ) 466,788,123 3,062,951 — 461,578,223 Net (loss) income for the year (180,365,050 ) (127,551,715 ) 2,250,403 125,246,525 (180,419,837 ) Total other comprehensive result 47,357,316 176,174,564 (140,133 ) — 223,391,747 Total comprehensive result for the year Ps. (133,007,734 ) Ps. 48,622,849 Ps. 2,110,270 Ps. 125,246,525 Ps. 42,971,910 SUPPLEMENTAL CONDENSED CONSOLIDATING FINANCIAL INFORMATION STATEMENT OF COMPREHENSIVE INCOME For the year ended December 31, 2017 Petróleos Mexicanos Subsidiary Non-guarantor Eliminations PEMEX consolidated Net sales Ps. — Ps. 1,713,914,703 Ps. 1,096,752,930 Ps. (1,424,768,483 ) Ps. 1,385,899,150 Services income 50,399,983 140,934,022 2,646,144 (182,849,580 ) 11,130,569 Total sales revenues 50,399,983 1,854,848,725 1,099,399,074 (1,607,618,063 ) 1,397,029,719 Impairment of wells, pipelines, properties, plant and equipment — 145,302,407 6,142,153 — 151,444,560 Cost of sales 2,007,814 1,447,640,131 1,083,297,610 (1,528,740,675 ) 1,004,204,880 Gross income 48,392,169 261,906,187 9,959,311 (78,877,388 ) 241,380,279 Other revenues (expenses), net (341,521 ) (12,443,660 ) (4,664,096 ) 22,623,353 5,174,076 Total general expenses 59,141,391 132,057,064 7,180,758 (56,550,089 ) 141,829,124 Operating income (11,090,743 ) 117,405,463 (1,885,543 ) 296,054 104,725,231 Financing cost, net (65,581,677 ) (9,106,677 ) (1,155,963 ) (296,054 ) (76,140,371 ) Foreign exchange income , net 6,837,171 15,807,988 538,963 — 23,184,122 Profit (loss) sharing in joint ventures and associates (211,567,169 ) 409,955 (49,515 ) 211,567,169 360,440 Income (loss) before taxes, duties and other (281,402,418 ) 124,516,729 (2,552,058 ) 211,567,169 52,129,422 Total taxes, duties and other (557,520 ) 331,001,261 2,536,300 — 332,980,041 Net (loss) income for the year (280,844,898 ) (206,484,532 ) (5,088,358 ) 211,567,169 (280,850,619 ) Total other comprehensive result 4,728,640 6,841,586 (63,845 ) — 11,506,381 Total comprehensive result for the year Ps. (276,116,258 ) Ps. (199,642,946 ) Ps. (5,152,203 ) Ps. 211,567,169 Ps. (269,344,238 ) SUPPLEMENTAL CONDENSED CONSOLIDATING FINANCIAL INFORMATION STATEMENT OF CASH FLOWS For the year ended December 31, 2019 Petróleos Subsidiary Non-guarantor Eliminations PEMEX Operating activities: Net (loss) income for the year Ps. (347,289,363 ) Ps. (291,256,339 ) Ps. (4,974,486 ) Ps. 295,609,104 Ps. (347,911,084 ) Income tax and duties (11,557,958 ) 352,291,238 3,090,209 — 343,823,489 Depreciation and amortization 1,183,741 134,134,135 1,869,134 — 137,187,010 Amortization of intangible assets 373,961 86,342 83,069 — 543,372 Impairment of wells, pipelines, properties, — 93,471,765 3,610,449 — 97,082,214 Unsuccessful wells — 71,604,308 — — 71,604,308 Exploration costs — 7,990,877 — — 7,990,877 Disposal of wells, pipelines, properties, 14,115 1,492,916 1,034,527 — 2,541,558 Amortization of rights of use 639,877 5,439,642 1,349,756 — 7,429,275 Effects of net present value of reserve for well abandonment — (258,816 ) — — (258,816 ) Profit (loss) sharing in investments 296,230,824 (538,281 ) (1,473,955 ) (293,060,695 ) 1,157,893 Unrealized foreign exchange loss (gain) (74,439,514 ) (2,867,091 ) (938,369 ) — (78,244,974 ) Interest expense 118,543,971 12,446,222 1,871,147 — 132,861,340 Interest income (22,964,784 ) (658,748 ) (860,174 ) — (24,483,706 ) Funds (used in) from operating activities: Accounts receivable, accounts payable, derivative financial instruments and accrued liabilities 11,279,402 27,661,723 675,345 — 39,616,470 Taxes (10,682,007 ) (356,254,147 ) (5,737,259 ) — (372,673,413 ) Employee benefits 52,052,212 9,322,327 5,580,162 — 66,954,701 Inter-company charges and deductions (439,039,267 ) 176,676,691 5,349,241 257,013,335 — Cash flows (used in) from operating activities (425,654,790 ) 240,784,764 10,528,796 259,561,744 85,220,514 Investing activities: Acquisition of wells, pipelines, properties, plant (232,592 ) (132,206,201 ) 5,564,862 — (126,873,931 ) Other assets and other receivables 14,743,694 933,269 (101,835 ) — 15,575,128 (Increase) decrease due to Inter-company investing 401,422,502 — — (401,422,502 ) — Cash flows used in investing activities 415,933,604 (131,272,932 ) 5,463,027 (401,422,502 ) (111,298,803 ) Financing activities: Increase in equity due to Certificates of Contribution “A” 122,131,000 41,956,917 (41,956,917 ) — 122,131,000 Long-terms and interest received from the Mexican Government 38,704,883 — — — 38,704,883 Lease payments (588,463 ) (8,745,025 ) (1,375,933 ) — (10,709,421 ) Loans obtained from financial institutions 824,049,426 46,297 343,739,223 — 1,167,834,946 Debt payments, principal only (851,077,341 ) (4,826,936 ) (329,138,006 ) — (1,185,042,283 ) Interest paid (120,450,950 ) (6,104,160 ) (1,390,093 ) — (127,945,203 ) Inter-company increase (decrease) financing — (143,484,166 ) 1,623,408 141,860,758 — Cash flows provided by financing activities: 12,768,555 (121,157,073 ) (28,498,318 ) 141,860,758 4,973,922 Net (decrease) increase in cash and cash equivalents 3,047,369 (11,645,241 ) (12,506,495 ) — (21,104,367 ) Effects of change in cash value — — (186,411 ) — (186,411 ) Cash and cash equivalents at the beginning of the year 25,187,488 16,471,298 40,253,623 — 81,912,409 Cash and cash equivalents at the end of the year Ps. 28,234,857 Ps. 4,826,057 Ps. 27,560,717 Ps. — Ps. 60,621,631 SUPPLEMENTAL CONDENSED CONSOLIDATING FINANCIAL INFORMATION STATEMENT OF CASH FLOWS For the year ended December 31, 2018 Petróleos Subsidiary Non-guarantor Eliminations PEMEX Operating activities: Net (loss) income for the year Ps. (180,365,050 ) Ps. (127,551,718 ) Ps. 2,305,189 Ps. 125,191,742 Ps. (180,419,837 ) Adjustments to reconcile net loss to cash provided by operating activities: Depreciation and amortization 1,274,179 149,747,232 2,360,629 — 153,382,040 Amortization of intangible assets 2,446,445 86,332 110,549 — 2,643,326 Impairment of wells, pipelines, properties, plant and equipment — (25,384,888 ) 3,965,891 — (21,418,997 ) Unsuccessful wells — 15,443,086 — — 15,443,086 Exploration costs — (2,171,218 ) — — (2,171,218 ) Disposal of wells, pipelines, properties, plant and equipment 872,527 12,226,128 3,786,609 — 16,885,264 Gain on sale of share in joint ventures and associates — (10,257 ) (690,914 ) — (701,171 ) Effects of net present value of reserve for well abandonment — (6,953,200 ) — — (6,953,200 ) Profit (loss) sharing in investments 125,246,527 (538,281 ) (1,473,955 ) (124,761,303 ) (1,527,012 ) Unrealized foreign exchange loss (gain) (19,726,271 ) 446,523 (482,460 ) — (19,762,208 ) Interest expense 109,697,028 9,577,370 1,452,624 — 120,727,022 Interest income (9,520,962 ) — — — (9,520,962 ) Funds (used in) from operating activities: Accounts receivable, accounts payable, derivative financial instruments and accrued liabilities 51,460,407 (70,278,499 ) 26,118,293 — 7,300,201 Taxes (8,881,300 ) 38,071,896 (157,861 ) — 29,032,735 Other assets and other liabilities 559,449 (12,071,857 ) (3,244,955 ) — (14,757,363 ) Employee benefits 10,519,603 44,858,697 (1,773,416 ) — 53,604,884 Inter-company charges and deductions (14,527,177 ) 81,240,429 (21,516,287 ) (45,196,965 ) — Cash flows (used in) from operating activities 69,055,405 106,737,775 10,759,936 (44,766,526 ) 141,786,590 Investing activities: Acquisition of wells, pipelines, properties, plant and equipment and intangible assets (1,162,685 ) (103,408,759 ) (4,389,245 ) — (108,960,689 ) Proceeds from sale of assets — 14,568 4,063,776 — 4,078,344 Other assets 3,586,010 212,421 — — 3,798,431 (Increase) decrease due to Inter-company investing (47,454,385 ) — — 47,454,385 — Cash flows used in investing activities (45,031,060 ) (103,181,770 ) (325,469 ) 47,454,385 (101,083,914 ) Financing activities: Loans obtained from financial institutions 510,871,366 — 388,897,646 — 899,769,012 Debt payments, principal only (450,353,531 ) (6,662,318 ) (384,017,543 ) — (841,033,392 ) Interest paid (106,313,795 ) (7,857,926 ) (1,117,668 ) — (115,289,389 ) Inter-company increase (decrease) financing — 8,620,192 (5,932,333 ) (2,687,859 ) — Cash flows provided by financing activities: (45,795,960 ) (5,900,052 ) (2,169,898 ) (2,687,859 ) (56,553,769 ) Net (decrease) increase in cash and cash equivalents (21,771,615 ) (2,344,047 ) 8,264,569 — (15,851,093 ) Effects of change in cash value — — (88,252 ) — (88,252 ) Cash and cash equivalents at the beginning of the year 46,959,103 18,815,345 32,077,306 — 97,851,754 Cash and cash equivalents at the end of the year Ps. 25,187,488 Ps. 16,471,298 Ps. 40,253,623 Ps. — Ps. 81,912,409 SUPPLEMENTAL CONDENSED CONSOLIDATING FINANCIAL INFORMATION STATEMENT OF CASH FLOWS For the year ended December 31, 2017 Petróleos Subsidiary Non-guarantor Eliminations PEMEX Operating activities: Net (loss) income for the year Ps. (280,844,898 ) Ps. (206,484,532 ) Ps. (5,082,639 ) Ps. 211,561,450 Ps. (280,850,619 ) Adjustments to reconcile net loss to cash provided by operating activities: Depreciation and amortization 1,155,881 152,607,943 2,940,689 — 156,704,513 Impairment of wells, pipelines, properties, plant and equipment — 145,302,407 6,142,153 — 151,444,560 Unsuccessful wells — 6,164,624 — — 6,164,624 Exploration costs — (1,447,761 ) — — (1,447,761 ) Disposal of wells, pipelines, properties, plant and equipment 433,391 14,687,229 1,943,051 — 17,063,671 Gain on sale of share in joint ventures and associates — (3,139,103 ) — — (3,139,103 ) Disposal of held-for-sale current non-financial assets — 2,808,360 — — 2,808,360 Dividends — — (180,675 ) — (180,675 ) Effects of net present value of reserve for well abandonment — 7,774,000 — — 7,774,000 Profit (loss) sharing in investments 211,567,169 (409,955 ) 49,515 (211,567,169 ) (360,440 ) Decrease on available-for-sale — — 1,360,205 — 1,360,205 Net loss on available-for-sale — — 3,523,748 — 3,523,748 Unrealized foreign exchange loss (gain) (13,526,153 ) (1,585,910 ) (1,573,376 ) — (16,685,439 ) Interest expense 100,545,114 15,736,420 1,363,014 — 117,644,548 Funds (used in) from operating activities: Accounts receivable, accounts payable and derivative financial instruments (88,496,967 ) (14,214,566 ) (20,789,692 ) — (123,501,225 ) Inventories (62,421 ) (3,086,181 ) (14,818,268 ) — (17,966,870 ) Other assets (7,091,867 ) (483,389 ) 551,233 — (7,024,023 ) Employee benefits 18,829,768 31,489,785 (254,157 ) — 50,065,396 Inter-company charges and deductions 7,284,124 (114,968,213 ) 514,270 107,169,819 — Cash flows (used in) from operating activities (50,206,859 ) 30,751,158 (24,310,929 ) 107,164,100 63,397,470 Investing activities: Acquisition of wells, pipelines, properties, plant (1,436,926 ) (87,274,561 ) (3,147,978 ) — (91,859,465 ) Resources from sale available-for-sale — — 8,026,836 — 8,026,836 Proceeds from the sale of assets — 3,863,072 (721,362 ) — 3,141,710 (Increase) decrease due to Inter-company investing 25,611,359 — — (25,611,359 ) — Cash flows used in investing activities 24,174,433 (83,411,489 ) 4,157,496 (25,611,359 ) (80,690,919 ) Financing activities: Loans obtained from financial institutions 401,947,349 — 302,768,119 — 704,715,468 Debt payments, principal only (327,703,729 ) (7,981,937 ) (306,374,153 ) — (642,059,819 ) Interest paid (93,755,698 ) (13,991,633 ) (1,163,086 ) — (108,910,417 ) Inter-company increase (decrease) financing — 83,716,743 (2,164,002 ) (81,552,741 ) — Cash flows provided by financing activities: (19,512,078 ) 61,743,173 (6,933,122 ) (81,552,741 ) (46,254,768 ) Net (decrease) increase in cash and cash equivalents (45,544,504 ) 9,082,842 (27,086,555 ) — (63,548,217 ) Effects of change in cash value — — (2,132,542 ) — (2,132,542 ) Cash and cash equivalents at the beginning of the year 92,503,607 9,732,503 61,296,403 — 163,532,513 Cash and cash equivalents at the end of the year Ps. 46,959,103 Ps. 18,815,345 Ps. 32,077,306 Ps. — Ps. 97,851,754 </t>
  </si>
  <si>
    <t>Supplementary Information on Oil and Gas Exploration And Production Activities (Unaudited)</t>
  </si>
  <si>
    <t>NOTE 31. SUPPLEMENTARY INFORMATION ON OIL AND GAS EXPLORATION AND PRODUCTION ACTIVITIES (UNAUDITED) Under the Mexican Constitution, all crude oil and other hydrocarbon reserves located in the subsoil of Mexico are owned by the Mexican nation and not by PEMEX. In August 2014, through the Round Zero process, the Mexican Government granted PEMEX the right to extract, but not own, certain petroleum and other hydrocarbon reserves in Mexico through assignment deeds. This note provides supplementary information on the oil and gas exploration, development and production activities of Pemex Exploration and Production in compliance with the U.S. Financial Accounting Standards Board (FASB) Accounting Standards Codification (ASC) Topic 932 10-5 2010-03 3-G). As of the date of these consolidated financial statements, all exploration and production activities of Pemex Exploration and Production are conducted in Mexico. The supplemental data presented herein reflect information for all of Pemex Exploration and Production’s oil and gas producing activities. A. Capitalized costs for oil and gas producing activities (unaudited): As of December 31, 2019 2018 2017 Proved reserves Ps. 2,306,255,209 Ps. 2,505,307,260 Ps. 2,363,336,481 Construction in progress 50,951,279 51,033,968 35,381,089 Accumulated depreciation and amortization (1,675,843,298 ) (1,572,649,381 ) (1,444,962,317 ) Total costs incurred Ps. 681,363,190 Ps. 983,691,846 Ps. 953,755,253 B. Costs incurred for oil and gas property exploration and development activities (unaudited): As of December 31, 2019 2018 Exploration Ps. 31,222,023 Ps. 36,208,481 Development 82,135,240 56,040,685 Total costs incurred Ps. 113,357,263 Ps. 92,249,166 There are no property acquisition costs because PEMEX exploits oil reserves owned by the Mexican nation. Exploration costs include costs for geological and geophysical studies of fields amounting to Ps. 10,663,334 and Ps. 15,510,327, for 2019 and 2018, respectively, that, in accordance with the successful efforts method of accounting, are accounted for as geological and geophysical exploration expenses. Development costs include costs incurred in obtaining access to proved reserves and providing facilities for extracting, treating, gathering and storing oil and gas. C. Results of operations for oil and gas producing activities (unaudited): 2019 2018 2017 Revenues from sale of oil and gas Ps. 762,102,939 Ps. 910,433,244 Ps. 762,637,362 Hydrocarbon duties 343,242,436 443,491,451 375,156,405 Production costs (excluding taxes) 275,090,795 273,695,691 248,957,950 Other revenues and expenses (6,910,320 ) (10,109,114 ) (3,954,222 ) Exploration expenses 90,258,519 30,953,413 14,993,433 Depreciation, depletion, amortization and accretion 222,651,461 28,845,604 240,672,906 924,332,890 766,877,047 875,826,472 Results of operations for oil and gas producing activities Ps. (162,229,951 ) Ps. 143,556,198 Ps. (113,189,111 ) Note: Numbers may not total due to rounding. D. Sales prices (unaudited) The following table summarizes average sales prices in U.S. dollars for each of the years ended December 31 (excluding production taxes): 2019 2018 2017 Weighted average sales price per barrel of oil equivalent (boe) (1) U.S. $ 43.52 U.S. $ 50.89 U.S. $ 38.63 Crude oil, per barrel 57.13 62.99 48.71 Natural gas, per thousand cubic feet 3.55 5.57 4.32 (1) To convert dry gas to barrels of oil equivalent, a factor of 5.201 thousand cubic feet of dry gas per barrel of oil equivalent is used. E. Crude oil and natural gas reserves (unaudited) Under the Mexican Constitution, all oil and other hydrocarbon reserves located in the subsoil of Mexico are owned by the Mexican nation and not by PEMEX. Under the Petróleos Mexicanos Law, Pemex Exploration and Production has the right to extract, but not own, these reserves, and to sell the resulting production. The exploration and development activities of Petróleos Mexicanos and the Subsidiary Entities are limited to reserves located in Mexico. Proved oil and natural gas reserves are those estimated quantities of crude oil, natural gas and natural gas liquids which geological and engineering data demonstrate with reasonable certainty to be economically producible from a given date forward, from known reservoirs and under existing economic conditions, operating methods and government regulations. Proved reserves estimates as of December 31, 2019 were prepared by the exploration and production segment and were reviewed by the Independent Engineering Firms (as defined below), which audit its estimates of its hydrocarbon reserves. As of the date of these consolidated financial statements, the proved reserves estimates as of December 31, 2019 have not been approved by the NHC. Pemex Exploration and Production estimates reserves based on generally accepted petroleum engineering and evaluation methods and procedures, which are based primarily on applicable SEC regulations and, as necessary, the SPE’s publication entitled Standards Pertaining to the Estimating and Auditing of Oil and Gas Reserves Information, dated February 19, 2007, as amended and other SPE publications, including the SPE’s publication entitled Petroleum Resources Management System, as well as other technical sources, including Estimation and Classification of Reserves of Crude Oil, Natural Gas, and Condensate, by Chapman Cronquist, and Determination of Oil and Gas Reserves, Petroleum Society Monograph Number 1, published by the Canadian Institute of Mining and Metallurgy &amp; Petroleum. The choice of method or combination of methods employed in the analysis of each reservoir is determined by: • Experience in the area • Stage of development • Quality and completeness of basic data • Production and pressure histories Reserves data set forth herein represents only estimates. Reserves valuation is a subjective process of estimating underground accumulations of crude oil and natural gas that cannot be measured in an exact manner. The accuracy of any reserves estimate depends on the quality of available data, engineering and geological interpretation and professional judgment. As a result, estimates of different engineers may vary. In addition, the results of drilling, testing and producing subsequent to the date of an estimate may lead to the revision of an estimate. During 2019, PEMEX did not record any material increase in PEMEX’s hydrocarbons reserves as a result of the use of new technologies. In order to ensure the reliability of PEMEX’s reserves estimation efforts, it has undertaken the internal certification of its estimates of reserves since 1996. PEMEX has established certain internal controls in connection with the preparation of its proved reserves estimates. Initially, teams of geoscientists from Pemex Exploration and Production’s exploration and exploitation business units (with each of these units covering several projects) prepare the reserves estimates, using distinct estimation processes for valuations relating to new discoveries and developed fields, respectively. Subsequently, the regional reserves offices collect these reserves estimates from the units and request that the Gerencia de Certificación de Reservas de Hidrocarburos, (Office of Resources and Reserves Certification), the central hydrocarbon reserves management body of Pemex Exploration and Production, review and certify such valuations and the booking of the related reserves. This internal certification process is undertaken in accordance with internal guidelines for estimating and classifying hydrocarbon reserves, which are based on the SEC’s rules and definitions. The Office of Resources and Reserves Certification, which additionally oversees and conducts an internal audit of the above process, consists entirely of professionals with geological, geophysical, petrophysical and reservoir engineering backgrounds. The engineers who participate in PEMEX’s reserves estimation process are experienced in the following areas: reservoir numerical simulation; well drilling and completion; pressure, volume and temperature (PVT) analysis; analytical tools used in forecasting the performance of the various elements comprising the production system; and design strategies in petroleum field development. Furthermore, all of PEMEX’s personnel have been certified by the Secretaría de Educación Pública (“Ministry of Public Education”), most have earned master’s degrees in areas of study such as petroleum engineering, geology and geophysical engineering and they possess an average of over fifteen years of professional experience. In addition to this internal review process, Pemex Exploration and Production’s final reserves estimates are audited by independent engineering firms. Three independent engineering firms audited Pemex Exploration and Production’s estimates of proved reserves as of December 31, 2019: DeGolyer and MacNaughton (“DeGolyer”), Netherland, Sewell International, S. de R.L. de C.V. (“Netherland Sewell”) and GLJ Petroleum Consultants LTD. (“GLJ”), the “Independent Engineering Firms”. The reserves estimates reviewed by the Independent Engineering Firms totaled 96.5% of PEMEX’s estimated proved reserves. The remaining 3.5% of PEMEX’s estimated proved reserves consisted of reserves located mainly in certain areas which have been shared with third parties. Under such agreements, the corresponding third party is responsible of assessing the volume of reserves. Netherland Sewell audited the reserves in the Cantarell, Ku-Maloob-Zaap, Abkatún-Pol-Chuc Since reserves estimates are, by definition, only estimates, they cannot be reviewed for the purpose of verifying exactness. Instead, the Independent Engineering Firms conducted a detailed review of Pemex Exploration and Production’s reserves estimates so that they could express an opinion as to whether, in the aggregate, the reserves estimates that Pemex Exploration and Production furnished were reasonable and had been estimated and presented in conformity with generally accepted petroleum engineering and evaluation methods and procedures. All questions, including any suggested modifications to proved reserves estimates, that arose during the Independent Engineering Firms’ review process were resolved by Pemex Exploration and Production to the satisfaction of the Independent Engineering Firms. The Independent Engineering Firms have concluded that PEMEX’s estimated total proved oil and natural gas reserve volumes set forth in this report are, in the aggregate, reasonable and have been prepared in accordance with Rule 4-10(a) PEMEX´s total proved developed and undeveloped reserves of crude oil, condensates and liquefiable hydrocarbons recoverable from field processing plants increased by 3.0% in 2019, from 5,786.0 million barrels at December 31, 2018 to 5,960.6 million barrels at December 31, 2019. PEMEX’s proved developed reserves of crude oil, condensates and liquefiable hydrocarbons recoverable from processing plants decreased by 0.1% in 2019, from 3,588 million barrels at December 31, 2018 to 3,585.0 million barrels at December 31, 2019. The amount of our proved reserves of crude oil, condensate and liquefiable hydrocarbon reserves added in 2019 was enough to offset the level of production in 2019, which amounted to 687.6 million barrels of crude oil, condensates and liquefiable hydrocarbons. PEMEX’s total proved developed and undeveloped dry gas reserves decreased by 0.3% in 2019, from 6,370 billion cubic feet at December 31, 2018 to 6,351.7 billion cubic feet at December 31, 2019. PEMEX’s proved developed dry gas reserves increased by 6.8% in 2019, from 3,380 billion cubic feet on December 31, 2018 to 3,608.5 billion cubic feet at December 31, 2019. These increases were principally due to higher proved developed dry gas reserves on fields of Poza Rica and Burgos Assets. The amount of dry gas reserves added in 2019 was close to offset the level of production in 2019, which amounted to 870.4 billion cubic feet of dry gas. PEMEX’s proved undeveloped dry gas reserves decreased by 8.3% in 2019, from 2,990.0 billion cubic feet at December 31, 2018 to 2,743.1 billion cubic feet on December 31, 2019. This decrease was primarily due to movement of undeveloped reserves to proved developed reserves on fields of Poza Rica and Burgos Assets. During 2019, our exploratory activity in the deep and shallow waters of the Gulf of Mexico and onshore regions resulted in three new discoveries of gas and condensate in the shallow waters. These discoveries, together with the successful extension activities in our Teca and Nobilis fields, led to the incorporation of 115.6 million barrels of oil equivalent of proved reserves. The following three tables of crude oil and dry gas reserves set forth PEMEX’s estimates of its proved reserves determined in accordance with Rule 4-10(a). Summary of oil and gas (1) based on average fiscal year prices Crude oil and Condensates (2) Dry Gas (3) (in millions of barrels) (in billions of cubic feet) Proved developed and un-developed Proved developed reserves 3,585.0 3,608.5 Proved undeveloped reserves 2,375.6 2,743.1 Total proved reserves 5,960.6 6,351.7 Note: Numbers may not total due to rounding. (1) PEMEX does not currently produce synthetic oil or synthetic gas, or other natural resources from which synthetic oil or synthetic gas can be produced. (2) Crude oil and condensate reserves include the fraction of liquefiable hydrocarbons recoverable in natural gas processing plants located at fields. (3) Reserve volumes reported in this table are volumes of dry gas, although natural gas production reported in other tables refers to sour wet gas. There is a shrinkage in volume when natural gas liquids and impurities are extracted to obtain dry gas. Therefore, reported natural gas volumes are greater than dry gas volumes. Source: Pemex Exploration and Production. Crude oil and condensate reserves (including natural gas liquids) (1) 2019 2018 2017 (in millions of barrels) Proved developed and undeveloped reserves: At December 31 5,786 6,427 7,219 Revisions (2) 784 22 (95 ) Extensions and discoveries 78 140 147 Production (688 ) (743 ) (805 ) Farm outs &amp; transfer of fields due to NHC bidding process — (59 ) (38 ) At December 31 5,961 5,787 6,427 Proved developed reserves at December 31 3,585 3,488 4,166 Proved undeveloped reserves at December 31 2,376 2,198 2,261 Note: Numbers may not total due to rounding. (1) Crude oil and condensate reserves include the fraction of liquefiable hydrocarbons recoverable in natural gas processing plants located at fields. (2) Revisions include positive and negative changes due to new data from well drilling, revisions made when actual reservoir performance differs from expected performance and changes in hydrocarbon prices. Source: Pemex Exploration and Production. Dry gas reserves 2019 2018 2017 (in billions of cubic feet) Proved developed and undeveloped reserves: At December 31 6,370 6,593 6,984 Revisions (1) 656 3 169 Extensions and discoveries 196 809 468 Production (2) (870 ) (887 ) (999 ) Farm outs &amp; transfer of fields due to NHC bidding process — (148 ) (29 ) At December 31 6,352 6,370 6,593 Proved developed reserves at December 31 3,609 3,380 4,026 Proved undeveloped reserves at December 31 2,743 2,990 2,567 Note: Numbers may not total due to rounding. (1) Revisions include positive and negative changes due to new data from well drilling, revisions made when actual reservoir performance differs from expected performance and changes in hydrocarbon prices. (2) Production refers here to dry gas, although natural gas production reported in other tables refers to sour wet gas. There is a shrinkage in volume when natural gas liquids and impurities are extracted to obtain dry gas. Therefore, reported natural gas volumes are greater than dry gas volumes. Source: Pemex Exploration and Production. Pemex Exploration and Production’s reserve-replacement ratio, or RRR, for a given period is calculated by dividing the sum of proved reserves additions due to discoveries, developments, delineations and revisions by that period’s total production. During 2019, we obtained an increase of 1,026.5million barrels of oil equivalent of proved reserves as aggregated from discoveries, revisions, delimitations and development and production, which represents a RRR of 120.1%. PEMEX’s 2019 RRR is an improvement as compared to 2018, when the RRR was 34.7%. PEMEX expects continued improvements in its RRR in subsequent years. PEMEX’s reserves production ratio, which is presented in terms of years, is calculated by dividing the estimated remaining reserves at the end of the relevant year by the total production of hydrocarbons for that year. As of December 31, 2019, this ratio is 8.4 years for proved reserves which is higher than RPR of 2018. F. Standardized measure of discounted future net cash flows related to proved oil and gas reserves (unaudited) The standardized measure tables presented below relate to proved oil and gas reserves excluding proved reserves scheduled to be produced after the year 2045. This measure is presented in accordance with ASC Topic 932. Estimated future cash inflows from production are computed by applying average prices of oil and gas on the first day of each month of 2019. Future development and production costs are those estimated future expenditures needed to develop and produce the year-end year-end Future tax expenses are computed by applying the appropriate year-end pre-tax The estimated future payment of taxes was calculated based on fiscal regime applicable by decree to Pemex Exploration and Production effective January 1, 2015 and by the tax benefits published in the Official Gazette of the Federation on April 18, 2016. The standardized measure provided below represents a comparative benchmark value rather than an estimate of expected future cash flows or fair market value of PEMEX’s production rights. There are numerous uncertainties inherent in estimating quantities of proved reserves and in projecting future rates of production and timing of development expenditures, including many factors beyond the control of the producer. Accordingly, reserve estimates may be materially different from the quantities of crude oil and natural gas that are ultimately recovered. Standardized measure of discounted future net cash flows as of December 31 2019 2018 2017 (in millions of U.S. dollars) Future cash inflows U.S. $ 330,286 U.S. $ 321,065 U.S. $ 269,489 Future production costs (excluding profit taxes) (114,782 ) (103,498 ) (114,369 ) Future development costs (37,540 ) (22,224 ) (26,229 ) Future cash flows before tax 177,964 195,343 128,891 Future production and excess gains taxes (134,175 ) (156,691 ) (129,377 ) Future net cash flows 43,790 38,652 (487 ) Effect of discounting net cash flows by 10% (18,807 ) (12,434 ) (4,600 ) Standardized measure of discounted future net cash flows U.S. $ 24,983 U.S. $ 26,218 U.S. $ 4,113 Note: Table amounts may not total due to rounding. To comply with ASC Topic 932, the following table presents the aggregate standardized measure changes for each of the last three years and significant sources of variance: Changes in standardized measure of discounted future net cash flows 2019 2018 2017 (in millions of U.S. dollars) Sales of oil and gas produced, net of production costs U.S. $ (29,530 ) U.S. $ (31,279 ) U.S. $ (25,076 ) Net changes in prices and production costs 73,278 62,902 26,355 Extensions and discoveries 1,658 4,323 3,639 Development cost incurred during the year 4,281 2,984 2,699 Changes in estimated development costs 3,341 (2,146 ) 2,744 Reserves revisions and timing changes (19,615 ) 1,511 (1,353 ) Accretion of discount of pre-tax (9,305 ) 6,628 5,891 Net changes in production and excess gains taxes (25,343 ) (22,817 ) (15,628 ) Aggregate change in standardized measure of discounted future net cash flows U.S. $ (1,235 ) U.S. $ 22,106 U.S. $ (729 ) 2019 2018 2017 (in millions of U.S. dollars) Standardized measure: As of January 1 U.S. $ 26,218 U.S. $ 4,113 U.S. $ 4,841 As of December 31 24,983 26,218 4,113 Change U.S. $ (1,235 ) U.S. $ 22,105 U.S. $ (728 ) Note: Table amounts may not total due to rounding. In computing the amounts under each factor of change, the effects of variances in prices and costs are computed before the effects of changes in quantities. Consequently, changes in reserves are calculated at December 31 prices and costs. The change in computed taxes includes taxes effectively incurred during the year and the change in future tax expense.</t>
  </si>
  <si>
    <t>Significant Accounting Policies (Policies)</t>
  </si>
  <si>
    <t>Basis of consolidation</t>
  </si>
  <si>
    <t xml:space="preserve">A. Basis of consolidation The consolidated financial statements include the financial statements of Petróleos Mexicanos and those of its subsidiaries over which it has control. i. Subsidiaries Subsidiaries are entities controlled by PEMEX. PEMEX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For more information about the Subsidiary Companies, see Note 5. ii. Non-controlling NCI are measured initially at their proportionate share of the acquiree’s identifiable net assets at the date of acquisition. Changes in the ownership interest in a subsidiary that do not result in a loss of control are accounted for as equity transactions. iii. Loss of control When PEMEX loses control over a subsidiary, it derecognizes the assets and liabilities of the subsidiary, and any related NCI and other components of equity. Any resulting gain or loss is recognized in profit or loss. Any interest retained in the former subsidiary is measured at fair value when control is lost. iv. Interests in equity-accounted investees PEMEX’s interests in equity-accounted investees comprise interests in associates and a joint venture. Associates are those entities in which PEMEX has significant influence, but not control or joint control, over the financial and operating policies. A joint venture is an arrangement in which PEMEX has joint control, whereby PEMEX has rights to the net assets of the arrangement, rather than rights to its assets and obligations for its liabilities (joint operation). Interests in associates and the joint venture are accounted for using the equity method. They are initially recognized at cost, which includes transaction costs. Subsequent to initial recognition, the consolidated financial statements include PEMEX’s share of the profit or loss and other comprehensive income (OCI) of equity accounted investees, until the date on which significant influence or joint control ceases. When the value of the share of losses exceeds the value of PEMEX’s investment in an associate or joint venture, the carrying value of the investment, including any long-term investment, is reduced to zero and PEMEX ceases to recognize additional losses, except in cases where PEMEX is liable for obligations incurred by those associates and joint ventures. For more information about joint ventures and associates, see Note 12. v.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PEMEX interest in the investee. Unrealized losses are eliminated in the same way as unrealized gains, but only to the extent that there is no evidence of impairment. </t>
  </si>
  <si>
    <t>Foreign currency</t>
  </si>
  <si>
    <t xml:space="preserve">B. Foreign currency i. Foreign currency transactions Transactions in foreign currencies are translated into the respective functional currencies of PEMEX companies at the exchange rates at the dates of the transactions. Monetary assets and liabilities denominated in foreign currencies are translated into the functional currency at the exchange rate at the reporting date. Non-monetary Non-monetary ii. Foreign operation The financial statements of foreign subsidiaries and associates are translated into the reporting currency by first identifying if the functional currency is different from the currency for recording the foreign operations, and, if so, the recording currency is translated into the functional currency and then into the reporting currency using the year-end Foreign currency differences are recognized in OCI and accumulated in the currency translation effect,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the consolidated statement of comprehensive income as part of the gain or loss on disposal. If PEMEX disposes of part of its interest in a subsidiary but retains control, then the relevant proportion of the cumulative amount is reattributed to NCI. When PEMEX disposes of only part of an associate or joint venture while retaining significant influence or joint control, the relevant proportion of the cumulative amount is reclassified to profit or loss. </t>
  </si>
  <si>
    <t>Financial instruments</t>
  </si>
  <si>
    <t>C. Financial instruments i. Recognition and initial measurement Financial assets and liabilities, including accounts receivable and payable, are initially recognized when these assets are contractually originated or acquired, or when these liabilities are contractually issued or assumed. Financial assets and financial liabilities (unless it is an account receivable or account payable without a significant financing component) are measured and initially recognized at fair value, in the case of financial assets or liabilities not measured at fair value with changes through OCI, plus the transaction costs directly attributable to acquisition or issuance, when subsequently measured at amortized cost. An account receivable or account payable without a significant financing component is initially measured at the transaction price. ii. Classification and subsequent measurement Financial Assets – On initial recognition, a financial asset is classified as measured at: Amortized Cost; Fair Value Through Other Comprehensive Income (“FVTOCI”)-debt investment; FVTOCI–equity investment; or Fair Value Through Profit or Loss (“FVTPL”). Financial assets are not reclassified subsequent to their initial recognition unless PEMEX changes its business model for managing financial assets, in which case all affected financial assets are reclassified on the first day of the first reporting period following the change in the business model. FINANCIAL ASSETS MEASUREMENT Amortized Cost A financial asset is measured at amortized cost if it meets both of the following conditions and is not designated as at FVTPL: •   it is held within a business model that has the objective of holding assets to collect contractual cash flows; and •   its contractual terms give rise on specified dates to cash flows that are solely payments of principal and interest on the principal amount outstanding. Debt investment A debt instrument is measured at FVTOCI only if it meets both of the following conditions and is not designated as at FVTPL: •   it is held within a business model that has the objective of both collecting contractual cash flows and selling financial assets; and •   its contractual terms give rise on specified dates to cash flows that are solely payments of principal and interest on the principal amount outstanding. Equity investment On initial recognition of an equity investment that is not held for trading, PEMEX may irrevocably elect to present subsequent changes in fair value in OCI. This election is made on an investment-by-investment All financial assets not classified as measured at amortized cost or FVTOCI (as described above) are measured at FVTPL. This includes all derivative financial assets (see Note 18). On initial recognition, PEMEX may irrevocably designate a financial asset that otherwise meets the requirements to be measured at amortized cost or at FVOCI as FVTPL, if doing so eliminates or significantly reduces an accounting mismatch that would otherwise arise. Financial assets: Business model assessment – PEMEX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which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PEMEX management; • the risk that affects the performance of the business model (and the financial assets held within that business model) and how those risks are managed; • how managers of the business are compensated (e.g., whether compensation is based on the fair value of the assets managed or the contractual cash flows collected); and • the frequency, volume and timing of sales in prior periods, the reasons for such sales and expectations about future sales activity. Transfers of financial assets to third parties in transactions that do not qualify for derecognition are not considered sales for this purpose, consistent with PEMEX’s continuing recognition of the assets. Financial assets that are held for trading or managed and the performance of which is evaluated on a fair value basis are measured at FVTPL. Financial Asset: Assessment whether contractual cash flows are solely payments of principal and interest – For the purposes of this assessment, principal is defined as the fair value of the financial assets on initial recognition. Interest is defined as consideration for the time value of money and for the credit risk associated with the principal amount outstanding during the relevant period of time and for the basic lending risks and costs (e.g., liquidity risk and administrative costs), as well as profit margin. In assessing whether the contractual cash flows are solely payments of principal and interest, PEMEX considers the contractual terms of the instrument, which includes assessing whether the financial asset contains a contractual term that could change the timing or amount of contractual cash flows such that it would not meet this condition. In making this assessment, PEMEX considers: • contingent events that would change the amount or timing of cash flows; • terms that may adjust the contractual coupon rate, including variable rate features; • prepayment and extension features; and • terms that limit PEMEX’s claim to cash flows from specified assets (for example, non-recourse A prepayment feature is consistent solely with the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significant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Subsequent measurement and gain and losses – Financial assets at FVTPL Financial assets at FVTPL are measured at fair value and changes therein,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liabilities: Classification, subsequent measurement and gains and losses – Financial liabilities are classified as measured at amortized cost or FVTPL. A financial liability is classified as FVTPL if it is classified as held-for-trading, iii. Derecognition Financial assets – PEMEX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PEMEX neither transfers nor retains substantially all of the risks and rewards of ownership and it does not retain control of the financial asset. PEMEX enters into transactions whereby it transfers assets recognized in its statement of financial position but retains either all or substantially all of the risks and rewards of the transferred assets. In these cases, the transferred assets are not derecognized. Financial liabilities – PEMEX derecognizes a financial liability when its contractual obligations are discharged, cancelled or expired. PEMEX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iv. Offsetting Financial assets and financial liabilities are offset, and the net amount is presented in the statement of financial position when, and only when, PEMEX has a legally enforceable right to set off the amounts and it intends either to settle them on a net basis or to realize the asset and settle the liability simultaneously. v. Derivative financial instruments and hedge accounting PEMEX uses DFIs to hedge the risk exposure in foreign currency, interest rate and the price of commodities related to its products. Embedded derivatives are separated from the host contract and accounted for separately if the host contract is not a financial asset and certain criteria are met. These contracts are not accounted as designated hedging instruments. DFIs are accounted for as financial assets when the fair value is positive and as a financial liability when the fair value is negative. vi. Impairment Financial instruments and contract assets – PEMEX recognizes loss allowances for Estimated Credit Losses (“ECLs”) on: • financial assets measured at amortized cost; • debt investments measured at FVOCI; and • contract assets. PEMEX measures loss allowances at an amount equal to lifetime ECL, except for the following, which are measured as 12-month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PEMEX considers a financial asset to be in default when the borrower is unlikely to pay its credit obligations to PEMEX in full, without recourse by PEMEX to actions such as realizing security (if any is held). PEMEX considers that a debt instrument has a low credit risk, when its credit rating is classified as “investment grade”. The investment grade classification is based on minimum credit ratings of Baa3 (Moody’s) and BBB- s . Lifetime ECLs are the credit losses that result from all possible default events over the expected life of a financial instrument. 12-month The maximum period considered when estimating ECLs is the maximum contractual period over which PEMEX is exposed to credit risk. Measurement of ECLs – ECLs are a probability-weighted estimate of credit losses. Credit losses are measured as the present value of all cash shortfalls (for example, the difference between the cash flows due to the entity in accordance with the contract and the cash flows that PEMEX expects to receive). ECLs are discounted at the effective interest rate of the financial asset. Credit-impaired financial assets – At each reporting date, PEMEX assesses whether financial assets carried at amortized cost and debt securities at FV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r being more than 90 days past due; • the restructuring of a loan or advance by PEMEX on terms that it would not consider otherwise; • it is probable that the borrower will enter bankruptcy or other financial reorganization; or • the disappearance of an active market for a security because of financial difficulties. Presentation of allowance for ECL in the statement of financial position – Loss allowances for financial assets measured at amortized cost are deducted from the gross carrying amount of the assets. Write-off The gross carrying amount of a financial asset is written off when PEMEX has no reasonable expectation of recovering a financial asset in its entirety or a portion thereof. In the case of individual customers, PEMEX’s policy is to cancel the gross carrying amount when the financial asset has met the uncollectibility report as established in the Políticas Generales y Procedimientos para Cancelar Adeudos write-off write-off</t>
  </si>
  <si>
    <t>Inventories and cost of sales</t>
  </si>
  <si>
    <t xml:space="preserve">D. Inventories and cost of sales Inventories are valued at the lower of cost or net realizable value. Cost is determined based on the cost of production or acquisition of inventory and other costs incurred in transporting such inventory to its present location and in its present condition, using the average cost formula. Net realizable value is the estimated selling price in the ordinary course of business less the estimated costs of completion and the estimated selling costs. The estimate takes into consideration, among other things, the decrease in the value of inventories due to obsolescence. Cost of sales represents the cost of production or acquisition of inventories at the time of sale, increased, where appropriate, by declines in net realizable value of inventories during the year. Advance payment to suppliers for inventory purchases are recognized as part of inventory when the risks and benefits of the ownership of the inventory have been transferred to PEMEX. </t>
  </si>
  <si>
    <t>Wells, pipelines, properties, plant and equipment</t>
  </si>
  <si>
    <t xml:space="preserve">E. Wells, pipelines, properties, plant and equipment i. Recognition and measurement Items of wells, pipelines, properties, plant and equipment are recorded at acquisition or construction cost, which includes capitalized borrowing cost, less accumulated depreciation and accumulated impairment losses. Initial costs of wells, pipelines, properties, plant and equipment are initially recorded at cost, which includes their original purchase price or construction cost, any costs attributable to bringing the assets to a working condition for their intended use and the costs of dismantling and removing the items and restoring the site on which they are located, including the estimated cost of plugging and abandoning wells. The cost of financing projects that require large investments and financing incurred for projects, net of interest revenues from the temporary investment of these funds, is recognized as part of wells, pipelines, properties, plant and equipment when the cost is directly attributable to the construction or acquisition of a qualifying asset. The capitalization of these costs is suspended during periods in which the development of construction is interrupted, and its capitalization ends when the activities necessary for the use of the qualifying asset are substantially completed. All other financing costs are recognized in the consolidated statements of comprehensive income in the period in which they are incurred. The cost of self-constructed assets includes the cost of materials and direct labor, interest on financing and any other costs directly attributable to start up. In some cases, the cost also includes costs of plugging of wells and removal at present value. Expenditures related to the construction of wells, pipelines, properties, plant and equipment during the stage prior to commissioning are stated at cost as intangible assets or construction in progress, in accordance with the characteristics of the asset. Once the assets are ready for use, they are transferred to the respective component of wells, pipelines, properties, plant and equipment and depreciation or amortization begins. If significant parts of an item of wells, pipelines, properties, plant and equipment have different useful lives, then they are accounted for as separate items (major components) of property, plant and equipment. Until December 2018, the capitalized value of financial leases was presented in the item of wells, pipes, properties, plant and equipment, net. As of January 1, 2019 they are presented as part of the rights of use line item. Any gain or loss on disposal of an item of wells, pipelines, properties, plant and equipment is recognized in profit or loss. Advance payments for the acquisition of pipelines, properties, plant and equipment are also recognized in the line item of wells, pipelines, properties, plant and equipment when the risks and benefits of the ownership have been transferred to PEMEX. ii. Subsequent expenditure The costs of major maintenance or replacement of a significant component of an item of wells, pipelines, properties, plant and equipment are recognized in the carrying amount of the item if it is probable that the future economic benefits embodied within the component will flow to PEMEX and its cost can be measured reliably. The costs of recurring maintenance, repairs and renovations of wells, pipelines, properties, plant and equipment carried out to maintain the facilities in normal operation conditions are recognized in profit or loss as incurred. iii. Depreciation Depreciation and amortization of capitalized costs in wells are determined based on the estimated economic life of the field to which the wells belong, considering the relationship between the production of barrels of oil equivalent for the period and proved developed reserves of the field, as of the beginning of the period, with quarterly updates for new development investments. Depreciation of other elements of pipelines, properties, plant and equipment is recognized in profit or loss on a straight-line basis over the estimated useful life of the asset, beginning as of the date that the asset is available for use, or in the case of construction, from the date that the asset is completed and ready for use. Until December 2018, properties, plant and equipment acquired through financial leases were depreciated over the shorter of the lease term or the useful life of the asset. The estimated useful lives of wells, pipelines, properties, plant and equipment for current and comparative periods are described in Note 13. Estimated useful lives of items of properties, plant and equipment are reviewed and updated prospectively if expectations differ from previous estimates. </t>
  </si>
  <si>
    <t>Intangible assets and oil and natural gas exploration and license, appraisal and development expenditure</t>
  </si>
  <si>
    <t xml:space="preserve">F. Intangible assets and oil and natural gas exploration and license, appraisal and development expenditure i. Intangible assets Intangible assets acquired separately are measured at initial recognition at their acquisition cost. After the initial recognition, intangible assets are valued at their acquisition cost, less: (i) accumulated amortization, under the straight-line method during the estimated useful life of the intangible asset and (ii) accumulated impairment losses. Rights-of-way The estimated useful lives of elements of intangible assets for current and comparative periods are described in Note 14. The estimated useful lives and residual values of intangible assets are reviewed at each reporting date and adjusted if appropriate. ii. Wells not assigned to a reserve, oil and natural gas exploration, appraisal and development expenditure a. Wells not assigned to a reserve Wells not assigned to a reserve mainly include drilling, evaluation and development costs for oil and natural gas, and rights-of-way. b. Oil and natural gas exploration, appraisal and development expenditures Oil and natural gas exploration, evaluation and development expenses are accounted for using the principles of the successful efforts method of accounting, as described below: Successful Efforts Method – Pemex Exploration and Production applies IFRS 6 - Exploration and Evaluation of Mineral Resources, which allows an entity to develop an accounting policy for exploration and evaluation assets. Therefore, Pemex Exploration and Production uses the method of successful efforts, which requires a cause and effect relationship between the costs incurred and the recognition of specific reserves. Generally, if a cost is incurred without an identifiable future benefit, it is charged to expenses. Before PEMEX is able to determine the accounting treatment of a cost, it must be classified as a property acquisition, exploration, development or production cost. Exploration and appraisal expenditure – Geological and geophysical exploration costs including topographic costs, geological studies, property access rights, remuneration and expenses of geologists and geophysicists are charged to expenses as incurred. Costs directly associated with an exploration well, other than the costs mentioned in the preceding paragraph, are initially capitalized as an intangible asset (wells not assigned to a reserve) until the drilling of the well is complete and the results have been evaluated. These costs include employee compensation, materials and fuel used, platform costs and payments made to contractors. If potentially commercial quantities of hydrocarbons are not found, the exploration well costs are written off against profit or loss. If hydrocarbons are found and, subject to additional assessment activity, are likely to be capable of commercial development, the costs continue to be carried as an asset. If it is determined that development will not occur, then the costs are expensed against profit or loss. Costs directly associated with the evaluation activity performed to determine the size, characteristics and commercial potential of a reserve after the initial hydrocarbon discovery, including the costs of evaluation of wells where no hydrocarbons were found, are initially capitalized as an intangible asset (wells not assigned to a reserve). When proved reserves of oil and natural gas are determined and development is approved by management, the relevant expenditure is transferred to wells, pipelines, properties, plant and equipment. Exploration wells more than 12 months old are recognized as an expense unless: (a)(i) they are in an area requiring major capital expenditure before production can begin, (ii) commercially productive quantities of reserves have been found, and (iii) they are subject to further exploration or appraisal activity, in that, either drilling or additional exploration wells are underway or firmly planned for the near future or (b) proved reserves are recorded within 12 months of completion of the exploratory drilling. PEMEX periodically assesses the amounts included within fixed assets to determine whether capitalization is initially appropriate and can continue. Exploration wells capitalized beyond 12 months are subject to additional scrutiny as to whether the facts and circumstances have changed and therefore whether the conditions described in the preceding paragraph no longer apply. Development expenditure – Expenditure on the construction, installation and completion of infrastructure facilities such as platforms, pipelines and the drilling of development wells, including service and unsuccessful development or delineation wells, is capitalized within wells, pipelines, properties, plant and equipment and is depreciated from the commencement of production as described in the accounting policy for wells, pipelines, properties, plant and equipment. Acquisition of property – Acquisition of properties establishes that they must be capitalized when the costs related to the acquisition of properties are incurred, with proven or unproven reserves, which include the fees for the possession or lease, concession, or other form that represents the right to extract oil. or gas. Exploration – Exploration includes all expenses related to the search for oil and / or gas reserves, including depreciation and applicable costs of supporting equipment and facilities, and the costs of drilling exploratory wells and exploratory stratigraphic wells. Some exploration costs are charged directly to expenses when they occur, such as the costs of maintaining unexploited properties, since such costs do not increase the possibilities that said lands contain proven reserves. The costs of geologists, topographers and geophysicists, including wages and other related expenses, are also charged directly to expenses when they occur because they do not represent the acquisition of an identifiable asset since these studies represent research expenses. All costs for drilling exploratory wells are capitalized and classified as wells, pipelines, property, plant and equipment, not associated with a reserve, until it is determined whether or not a well has proven reserves. Once the exploratory wells are completed, the future treatment of these costs is determined. Development – Development costs are associated with previously discovered proven reserves, with previously known future benefits. Therefore, all costs incurred in development activities must be capitalized. Development includes all costs incurred in creating a system of productive wells, related equipment, and facilities in proven reserves so that oil and / or gas can be extracted. Developmental costs are related to specific proven reserves. The cost of building roads to gain access to proven reserves is a development cost, as is the cost of providing facilities for the extraction, treatment, collection and storage of oil and / or gas. Developmental costs also include depreciation and operating costs of equipment and facilities used in developmental activities. Likewise, non-productive Production – Production includes the costs incurred to raise oil and / or gas to the surface, its collection, treatment, processing and field storage. The production function ends in the storage tank of the production field or, in exceptional circumstances, at the first point of delivery of the oil and / or gas to the main line, refinery, marine terminal or common transport. </t>
  </si>
  <si>
    <t>Crude oil and natural gas reserves</t>
  </si>
  <si>
    <t xml:space="preserve">G. Crude oil and natural gas reserves Under Mexican law, all crude oil and other hydrocarbon reserves located in the subsoil of Mexico are owned by the Mexican nation and not by PEMEX. In accordance with the aforementioned and based on the applicable regulation as of the date of these consolidated financial statements, the reserves assigned to PEMEX by the Mexican Government are not registered for accounting purposes because they are not PEMEX’s property. PEMEX estimates total proved oil and natural gas reserve volumes in accordance with the definitions, methods and procedures established in Rule 4-10(a) S-X 4-10(a)”) Although PEMEX does not own the oil and other hydrocarbon reserves within Mexico, these procedures allow PEMEX to record the effects that such oil and other hydrocarbon reserves have on its consolidated financial statements, including, for example, in the depreciation and amortization line item. </t>
  </si>
  <si>
    <t>Impairment of non-financial assets</t>
  </si>
  <si>
    <t xml:space="preserve">H. Impairment of non-financial The carrying amounts of PEMEX’s non-financial A cash-generating unit is the smallest identifiable group of assets which can generate cash flows independently from other assets or groups of assets. The recoverable amount of an asset or a cash-generating unit is defined as the higher of its fair value minus the costs of disposal and its value in use. The value in use is the discounted present value of the net future cash flows expected to arise from the continuing use of an asset and from its disposal at the end of its useful life. In measuring value in use, the discount rate applied is the pre-tax In the case of cash-generating assets or items dedicated to the exploration and evaluation of hydrocarbons reserves, the recoverable amount is determined using the value in use based on the proved reserves and probable reserves, in some cases, for the risk factor associated with such reserves. Both impairment losses and reversals are recognized in the statement of comprehensive income in the costs and expenses line items in which the depreciation and amortization are recognized. Impairment losses may not be presented as part of the costs that have been capitalized in the value of any asset. Impairment losses related to inventories are recognized as part of cost of sales. Impairment losses on investments in associates, joint ventures and other investments are recognized as profit (loss) sharing in associates. An impairment loss shall be reversed if there has been a change in the estimates used since the date when the impairment loss was recognized. These reversals will not exceed the carrying value of the asset as though no impairment had been recognized. Impairment losses and reversals are presented in a separate line item in the consolidated statement of comprehensive income. </t>
  </si>
  <si>
    <t xml:space="preserve">I. Leases PEMEX has applied IFRS 16 using the modified retrospective approach and therefore the comparative information has not been restated and continues to be reported under IAS 17 and IFRIC 4. The details of accounting policies under IAS 17 and IFRIC 4 are disclosed separately. Policy applicable after January 1, 2019 At inception of a contract, PEMEX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PEMEX uses the definition of a lease in IFRS 16. This policy is applied to contracts entered into or modified, on or after January 1, 2019. As a lessee – At commencement or on modification of a contract that contains a lease component, PEMEX allocates the consideration in the contract to each lease component on the basis of its relative stand-alone prices. However, PEMEX has elected for some leases not to separate non-lease non-lease PEMEX recognizes a right-of-use right-of-use The right-of-use right-of-use right-of-use right-of-use The lease liability is initially measured at the present value of the lease payments that are not paid at the commencement date, discounted using the interest rate implicit in the lease or, if that rate cannot be readily determined, PEMEX’s incremental borrowing rate. Generally, PEMEX uses its incremental borrowing rate as the discount rate. PEMEX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 variable lease payments that depend on an index or a rate, initially measured using the index or rate as at the commencement date; • amounts expected to be payable under a residual value guarantee; and • the exercise price under a purchase option that PEMEX is reasonably certain to exercise, lease payments in an optional renewal period if PEMEX is reasonably certain to exercise an extension option, and penalties for early termination of a lease unless PEMEX is reasonably certain not to terminate early. The lease liability is measured at amortized cost using the effective interest method. It is remeasured when there is a change in future lease payments arising from a change in an index or rate, if there is a change in PEMEX’s estimate of the amount expected to be payable under a residual value guarantee, if PEMEX changes its assessment of whether it will exercise a purchase, extension or termination option or if there is a revised in-substance When the lease liability is remeasured in this way, a corresponding adjustment is made to the carrying amount of the right-of-use right-of-use PEMEX presents separately the right-of-use Short-term leases and leases of low-value PEMEX has elected not to recognize right-of-use low-value Policy applicable before January 1, 2019 – For contracts entered into before January 1, 2019, PEMEX determined whether the arrangement was or contained a lease based on the assessment of whether: • fulfilment of the arrangement was dependent on the use of a specific asset or assets; and • the arrangement had conveyed a right to use the asset. An arrangement conveyed the right to use the asset if one of the following was met: • the purchaser had the ability or right to operate the asset while obtaining or controlling more than an insignificant amount of the output; • the purchaser had the ability or right to control physical access to the asset while obtaining or controlling more than an insignificant amount of the output; or • facts and circumstances indicated that it was remote that other parties would take more than an insignificant amount of the output, and the price per unit was neither fixed per unit of output nor equal to the current market price per unit of output. As a lessee – In the comparative period, as a lessee PEMEX classified leases that transferred substantially all of the risks and rewards of ownership as finance leases. When this was the case, the leased assets were measured initially at an amount equal to the lower of their fair value and the present value of the minimum lease payments. Minimum lease payments were the payments over the lease term that the lessee was required to make, excluding any contingent rent. Subsequent to initial recognition, the assets were accounted for in accordance with the accounting policy applicable to that asset. Assets held under other leases were classified as operating leases and were not recognized in PEMEX’s statement of financial position. Payments made under operating leases were recognized in profit or loss on a straight-line basis over the term of the lease. Lease incentives received were recognized as an integral part of the total lease expense, over the term of the lease. </t>
  </si>
  <si>
    <t>Provisions</t>
  </si>
  <si>
    <t>J. Provisions Provisions are determined by discounting the expected future cash flows at a pre-tax PEMEX recognizes provisions when, as a result of a past event, PEMEX has incurred a legal or assumed present obligation for which a future disbursement is probable and the value of such disbursement is reasonably estimable. In certain cases, such amounts are recorded at their present value. Environmental liabilities – In accordance with applicable legal requirements and accounting practices, an environmental liability is recognized when the cash outflows are probable and the amount is reasonably estimable. Disbursements related to the conservation of the environment that are linked to revenue from current or future operations are accounted as expenses or assets, depending on the circumstances of each disbursement. Disbursements related to past operations, which no longer contribute to current or future revenues, are accounted for as current period expenses. The accrual of a liability for a future disbursement occurs when an obligation related to environmental remediation, for which PEMEX has the information necessary to determine a reasonable estimated cost, is identified. Retirement of assets – The obligations associated with the future retirement of assets, including those related to the retirement of wells, pipelines, properties, plant and equipment and their components are recognized at the date that the retirement obligation is incurred, based on the discounted cash flow method. The determination of the fair value is based on existing technology and regulations. If a reliable estimation of fair value cannot be made at the time the obligation is incurred, the accrual will be recognized when there is sufficient information to estimate the fair value. The obligations related to the costs of future retirement of assets associated with the principal refining processes for gas and petrochemicals are not recognized. These assets are considered to have an indefinite useful life due to the potential for maintenance and repairs. The abandonment costs related to wells currently in production and wells temporarily closed are recorded in the statement of comprehensive income based on the units of production method. Total cost of abandonment and plugging for non-producing</t>
  </si>
  <si>
    <t xml:space="preserve">K. Employee benefits i. Short-term employee benefits Short-term employee benefits are expensed as the related service is provided. A liability is recognized for the amount expected to be paid if PEMEX has a present legal or constructive obligation to pay this amount as a result of past service provided by the employee and the obligation can be estimated reliably. ii. Defined contribution plans Obligations for contributions to defined contribution plans are expensed as the related service is provided. Prepaid contributions are recognized as an asset to the extent that a cash refund or a reduction in future payments is available. iii. Defined benefit plan PEMEX’s net obligation in respect of defined benefit plans is calculated separately for each plan by estimating the amount of future benefit that employees have earned in the current and prior periods, discounting that amount and deducting the fair value of any plan assets. The calculation of defined benefit obligations is performed annually by a qualified actuary using the projected unit credit method. When the calculation results in a potential asset for PEMEX, the recognized asset is limited to the present value of economic benefits available in the form of any future refunds from the plan or reductions in future contributions to the plan. To calculate the present value of economic benefits, consideration is given to any applicable minimum funding requirements. New remeasurements of the net defined benefit liability, which comprise actuarial gains and losses, the return on plan assets (excluding interest) and the effect of the asset ceiling (if any, excluding interest), are recognized immediately in OCI. PEMEX determines the net interest expense (income) on the net defined benefit liability (asset) for the period by applying the discount rate used to measure the defined benefit obligation at the beginning of the annual period to the net defined benefit liability (asset) at such time, taking into account any changes in the net defined benefit liability (asset) during the period as a result of contributions and benefit payments. Net interest expense and other expenses related to defined benefit plans are recognized in profit or loss. When the benefits of a plan are changed or when a plan is curtailed, the resulting change in benefit that relates to past service or the gain or loss on curtailment is recognized immediately in profit or loss. PEMEX recognizes gains and losses from the settlement of a defined benefit plan when the settlement occurs. iv. Other long-term employee benefits PEMEX’s net obligation in respect of long-term employee benefits is the amount of future benefit that employees have earned in return for their service in the current and prior periods. That benefit is discounted to determine its present value. New remeasurements are recognized in profit or loss in the period in which they arise. v. Termination benefits Termination benefits are expensed at the earlier of when PEMEX can no longer withdraw its offer of those benefits and when PEMEX recognizes costs for a restructuring. If benefits are not expected to be settled in full within 12 months of the reporting date, then they are discounted. </t>
  </si>
  <si>
    <t>Short-term employee benefits</t>
  </si>
  <si>
    <t xml:space="preserve"> i. Short-term employee benefits Short-term employee benefits are expensed as the related service is provided. A liability is recognized for the amount expected to be paid if PEMEX has a present legal or constructive obligation to pay this amount as a result of past service provided by the employee and the obligation can be estimated reliably. </t>
  </si>
  <si>
    <t>Defined contribution plans</t>
  </si>
  <si>
    <t xml:space="preserve"> ii. Defined contribution plans Obligations for contributions to defined contribution plans are expensed as the related service is provided. Prepaid contributions are recognized as an asset to the extent that a cash refund or a reduction in future payments is available. </t>
  </si>
  <si>
    <t>Defined benefit plan</t>
  </si>
  <si>
    <t xml:space="preserve"> iii. Defined benefit plan PEMEX’s net obligation in respect of defined benefit plans is calculated separately for each plan by estimating the amount of future benefit that employees have earned in the current and prior periods, discounting that amount and deducting the fair value of any plan assets. The calculation of defined benefit obligations is performed annually by a qualified actuary using the projected unit credit method. When the calculation results in a potential asset for PEMEX, the recognized asset is limited to the present value of economic benefits available in the form of any future refunds from the plan or reductions in future contributions to the plan. To calculate the present value of economic benefits, consideration is given to any applicable minimum funding requirements. New remeasurements of the net defined benefit liability, which comprise actuarial gains and losses, the return on plan assets (excluding interest) and the effect of the asset ceiling (if any, excluding interest), are recognized immediately in OCI. PEMEX determines the net interest expense (income) on the net defined benefit liability (asset) for the period by applying the discount rate used to measure the defined benefit obligation at the beginning of the annual period to the net defined benefit liability (asset) at such time, taking into account any changes in the net defined benefit liability (asset) during the period as a result of contributions and benefit payments. Net interest expense and other expenses related to defined benefit plans are recognized in profit or loss. When the benefits of a plan are changed or when a plan is curtailed, the resulting change in benefit that relates to past service or the gain or loss on curtailment is recognized immediately in profit or loss. PEMEX recognizes gains and losses from the settlement of a defined benefit plan when the settlement occurs. </t>
  </si>
  <si>
    <t>Other long-term employee benefits</t>
  </si>
  <si>
    <t xml:space="preserve"> iv. Other long-term employee benefits PEMEX’s net obligation in respect of long-term employee benefits is the amount of future benefit that employees have earned in return for their service in the current and prior periods. That benefit is discounted to determine its present value. New remeasurements are recognized in profit or loss in the period in which they arise. </t>
  </si>
  <si>
    <t>Termination benefits</t>
  </si>
  <si>
    <t xml:space="preserve"> v. Termination benefits Termination benefits are expensed at the earlier of when PEMEX can no longer withdraw its offer of those benefits and when PEMEX recognizes costs for a restructuring. If benefits are not expected to be settled in full within 12 months of the reporting date, then they are discounted. </t>
  </si>
  <si>
    <t>Income taxes, duties and royalties</t>
  </si>
  <si>
    <t xml:space="preserve">L. Income taxes, duties and royalties Income tax expense comprises current and deferred tax. It is recognized in profit or loss except to the extent that it relates to a business combination, or items recognized directly in equity or in OCI. The interest and penalties related to income taxes, including uncertain tax treatments, do not meet the definition of income taxes, and are therefore accounted for under IAS 37 “Provisions, Contingent Liabilities and Contingent Assets.” i. Current tax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Current tax also includes any tax arising from dividends. Current tax assets and liabilities are offset only if certain criteria are met. ii.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 arrangements to the extent that PEMEX is able to control the timing of the reversal of the temporary differences and it is probable that they will not reverse in the foreseeable future; and • taxable temporary differences arising from the initial recognition of goodwill.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of PEMEX.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PEMEX expects, at the reporting date, to recover or settle the carrying amount of its assets and liabilities. Deferred tax assets and liabilities are offset only if certain criteria are met. iii. Duties, royalties and considerations Duties – PEMEX is subject to taxes and special duties, which are based on the value of hydrocarbons extracted, with certain deductions. These taxes and duties are recognized in accordance with IAS 12, “Income Taxes” (IAS 12), when they have the characteristics of income tax, which occurs when such taxes are set by a government authority and are determined based on a formula that considers the balance of income (or extraction valued at a selling price) less expenses. Taxes and duties that meet this criteria are recognized for current and deferred income tax based on the above paragraphs. Taxes and duties that do not meet this criteria are recognized in costs and expenses relating to the transactions that gave rise to them. Royalties and considerations – Royalties and considerations are payable pursuant to license agreements. These royalties are recognized as liabilities and affect the items of costs and expenses related to the operations that gave rise to them (see Note 13). </t>
  </si>
  <si>
    <t xml:space="preserve">M. Contingencies Contingency losses are recorded when it is probable that a liability has been incurred and the amount thereof can be reasonably estimated. When a reasonable estimation cannot be made, qualitative disclosure is provided in the notes to the consolidated financial statements. Contingent revenues, earnings or assets are not recognized until realization is assured. </t>
  </si>
  <si>
    <t>Fair value</t>
  </si>
  <si>
    <t xml:space="preserve">N. Fair value ‘Fair value’ is the price that would be received to sell an asset or paid to transfer a liability in an orderly transaction between market participants at the measurement date in the principal or, in its absence, the most advantageous market to which PEMEX has access at that date. The fair value of a liability reflects its non-performance A number of PEMEX accounting policies and disclosures require the measurement of fair values, for both financial and non-financial When one is available, PEMEX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n PEMEX uses valuation techniques that maximize the use of relevant observable inputs and minimize the use of unobservable inputs. The chosen valuation technique incorporates all of the factors that market participants would take into account in pricing a transaction. If an asset or a liability measured at fair value has a bid price and an ask price, then PEMEX measures assets and long positions at the bid price and liabilities and short positions at the ask price. The best evidence of the fair value of a financial instrument on initial recognition is normally the transaction price (i.e., the fair value of the consideration given or received). If PEMEX determines that the fair value on initial recognition differs from the transaction price and the fair value is evidenced neither by a quoted price in an active market for an identical asset or liability nor based on a valuation technique for which any unobservable inputs are judged to be insignificant in relation to the measurement, then the financial instrument is initially measured at fair value, adjusted to defer the difference between the fair value on initial recognition and the transaction price. Subsequently, that difference is recognized in profit or loss on an appropriate basis over the life of the instrument but no later than when the valuation is fully supported by observable market data or the transaction is closed out. </t>
  </si>
  <si>
    <t>Revenue from contracts with customers</t>
  </si>
  <si>
    <t xml:space="preserve">O. Revenue from contracts with customers Revenue is measured based on the consideration specified in a contract with a customer. PEMEX recognizes revenue when it transfers control over a good or service to a customer (see Note 7). </t>
  </si>
  <si>
    <t>Operating segments</t>
  </si>
  <si>
    <t xml:space="preserve">P. Operating segments Operating segments are identifiable components of PEMEX that pursue business activities from which PEMEX earns revenues and incurs expenses and for which information is available to management on a segmented basis and is assessed by the Board of Directors in order to allocate resources and assess the profitability of the segments. </t>
  </si>
  <si>
    <t>Presentation of consolidated statements of comprehensive income</t>
  </si>
  <si>
    <t xml:space="preserve">Q. Presentation of consolidated statements of comprehensive income Costs and expenses shown in PEMEX’s consolidated statements of income are presented based on their function, which allows for a better understanding of the components of PEMEX’s operating income. This classification allows for a comparison to the industry to which PEMEX belongs. i. Operating profit Operating profit is the result generated from the continuing principal revenue-producing activities of PEMEX as well as other income and expenses related to operating activities. Operating profit excludes net finance costs, share of profit of equity-accounted investees and income taxes and duties. Revenues – Represents revenues from sale or products or services. Cost of sales – Cost of sales represents the acquisition and production costs of inventories, depreciation, amortization, salaries, wages and benefits, a portion of the cost of the reserve for employee benefits and operating expenses related to the production process, production taxes and duties, exploration costs, non-operating Other revenues and other expenses – Other revenues and other expenses consist primarily of income and expenses that are not related directly to the operation of PEMEX. Transportation, distribution and sale expenses – Transportation, distribution and sale expenses are costs in connection with the storage, sale and delivery of products, such as the depreciation and operating expenses associated with these activities. Administrative expenses – Administrative expenses are costs related to PEMEX’s areas that provide administrative support. ii. Financing income and financing cost and derivative financial instruments income (cost), net Financing income – Financing income is comprised of interest income, financial income and other income from financial operations between PEMEX and third parties. Financing cost – Financing cost is comprised of interest expenses, commissions and other expenses related to PEMEX’s financing operations less any portion of the financing cost that is capitalized. When calculating interest income and expenses, the effective interest rate is applied to the gross carrying amount of the asset (when the asset has no credit impairment), to the amortized cost of the liability or to the present value lease liabilities. However, for financial assets with credit impairment after initial recognition, interest income is calculated by applying the effective interest rate at the amortized cost of the financial asset. If the asset ceases to be impaired, the interest income calculation returns to the gross base. Derivative financial instruments income (cost), net – Includes the result of changes in the fair value of derivative financial instruments. </t>
  </si>
  <si>
    <t>Accounting Changes and Reclassifications (Tables)</t>
  </si>
  <si>
    <t>Summary of Impact on Transition to IFRS 16</t>
  </si>
  <si>
    <t xml:space="preserve">On transition to IFRS 16 (effective as of January 1, 2019), PEMEX’s recognized additional right-of-use Total Right of use assets Ps. 72,760,580 * Lease liability Ps. 70,651,797 * Includes the reclassification of rights of way that were presented as intangible assets. The liability is not recognized due to prepayments made. </t>
  </si>
  <si>
    <t>Summary of Measuring Lease Liabilities for Leases</t>
  </si>
  <si>
    <t xml:space="preserve"> 2019 Operating lease commitment at December 31, 2018 Ps. 62,723,909 Undisclosed leases in 2018 Financial statements 40,186,551 Operating lease commitment 102,910,460 Operating lease commitment discounted using the incremental borrowing rate at January 1, 2019 Ps. 65,608,174 Lease liabilities from financial leases previously recognized up to December 31, 2018 6,053,280 Recognition exemption for: Short-term leases (1,009,657 ) Lease liabilities recognized at January 1, 2019 Ps. 70,651,797 </t>
  </si>
  <si>
    <t>Segment financial information (Tables)</t>
  </si>
  <si>
    <t>Condensed Financial Information of Segments after Elimination of Unrealized Intersegment Gain (Loss)</t>
  </si>
  <si>
    <t xml:space="preserve">The following tables present the condensed financial information of these segments, after elimination of unrealized intersegment gain (loss), and include only select line items. The columns before intersegment eliminations include unconsolidated figures. As a result, the line items presented below may not total. These reporting segments are those which PEMEX’s management evaluates in its analysis of PEMEX and on which it bases its decision-making. These reporting segments are presented in PEMEX’s reporting currency. As of/for the Exploration and Industrial Drilling and (1) Logistics Fertilizers Ethylene (2) Trading Companies Corporate and Intersegment Total Sales: Trade Ps. 409,059,838 Ps. 791,912,881 Ps. Ps. — Ps. 1,634,300 Ps. 5,254,234 Ps. 175,509,189 Ps. 9,492,063 Ps. — Ps. 1,392,862,505 Intersegment 330,977,190 127,164,644 2,758,454 88,604,529 560,987 722,992 484,139,042 100,021,336 (1,134,949,174 ) — Services income 452,569 2,085,081 20,755 4,663,770 853 3,690 67,982 1,813,980 — 9,108,680 (Impairment) reversal of wells pipelines, properties, plant and equipment, net (169,834,947 ) 42,243,942 — 34,119,240 (2,298,775 ) — (1,311,674 ) — — (97,082,214 ) Cost of sales 474,407,431 962,544,415 (1,918,085 ) 51,298,858 3,380,826 7,977,771 646,671,417 49,979,372 (1,071,408,581 ) 1,122,933,424 Gross income (loss) 96,247,219 862,133 4,697,294 76,088,681 (3,483,461 ) (1,996,855 ) 11,733,122 61,348,007 (63,540,593 ) 181,955,547 Other revenue 6,765,641 3,032,601 30,949 202,800 22,575 77,625 444,289 4,363,967 — 14,940,447 Other expenses (6,088,330 ) (551,926 ) (45,784 ) (311,878 ) (7,147 ) — (130,791 ) (75,835 ) (7,211,691 ) Distribution, transportation and sales expenses 262,642 23,881,788 — 22,467 288,347 126,064 1,323,007 31,323 (4,049,727 ) 21,885,911 Administrative expenses 58,889,451 50,067,272 282,524 8,504,381 615,830 585,069 2,575,536 68,791,707 (59,542,948 ) 130,768,822 Operating income (loss) 37,772,437 (70,606,252 ) 4,399,935 67,452,755 (4,372,210 ) (2,630,363 ) 8,278,868 (3,241,847 ) (23,753 ) 37,029,570 Financing income 82,736,593 1,924,073 248,966 697,130 65,049 14,090 801,046 156,297,750 (218,300,991 ) 24,483,706 Financing cost (133,855,016 ) (6,161,047 ) (386,894 ) (434,392 ) (770,869 ) (185,433 ) (971,573 ) (208,419,002 ) 218,322,886 (132,861,340 ) Derivative financial instruments (cost) income, net (2,262,632 ) (9,231 ) — — — — (1,471,566 ) (14,768,593 ) (4 ) (18,512,026 ) Foreign exchange (loss) income, net 78,219,349 3,710,324 95,658 214,157 48,226 (35,843 ) (212,619 ) 4,891,136 — 86,930,388 Profit (loss) sharing in joint ventures and associates 28,770 105,447 — (17,682 ) (2,314,587 ) — 1,195,058 (295,764,002 ) 295,609,103 (1,157,893 ) Taxes, duties and other 372,141,985 — 1,498,122 (19,902,667 ) — (1,446,202 ) 2,433,349 (10,901,098 ) — 343,823,489 Net (loss) income (309,502,484 ) (71,036,686 ) 2,859,543 87,814,635 (7,344,391 ) (1,391,347 ) 5,185,865 (350,103,460 ) 295,607,241 (347,911,084 ) Total current assets 985,938,224 220,597,465 — 111,583,417 7,773,098 — 161,300,389 718,345,361 (1,864,985,583 ) 340,552,371 Total non-current 769,244,352 385,462,326 — 160,374,484 1,720,770 — 43,127,474 1,001,402,395 (783,436,153 ) 1,577,895,648 Total current liabilities 393,129,182 290,128,797 — 28,995,291 12,648,563 — 125,341,872 1,564,317,345 (1,862,357,422 ) 552,203,628 Total non-current 2,210,050,053 682,521,743 — 78,111,581 6,121,684 — 3,382,236 2,080,349,970 (1,697,084,513 ) 3,363,452,754 Equity (deficit), net (847,996,658 ) (366,590,749 ) — 164,851,029 (9,276,379 ) — 75,703,755 (1,924,919,559 ) 911,020,199 (1,997,208,362 ) Depreciation and amortization 102,959,025 24,653,730 369,636 6,521,380 (323,902 ) 607,016 93,193 2,306,932 — 137,187,010 Net periodic cost of employee benefits 34,522,749 54,339,969 12,056 243,330 (6,361 ) 7,860 37,512 27,019,834 — 116,176,949 (1) This company was merged on June 30, 2019. All operations for periods subsequent to the merger were transferred to Pemex Exploration and Production (See Note 1). Therefore, these amounts are not comparable with 2018 figures. (2) This company was merged on June 30, 2019. All operations for periods subsequent to the merger were transferred to Pemex Industrial Transformation (See Note 1). Therefore, these amounts are not comparable with 2018 figures. As of/for the Exploration Industrial Cogeneration (1) Drilling and Logistics Fertilizers Ethylene Trading Companies Corporate Intersegment Total Sales: Trade Ps. 482,262,631 Ps. 960,558,229 Ps. — Ps. — Ps. — Ps. 2,933,424 Ps. 12,809,114 Ps. 204,103,954 Ps. 9,778,796 Ps. — Ps. 1,672,446,148 Intersegment 397,199,590 141,997,392 — 3,414,033 63,672,574 65,802 1,635,050 640,382,216 119,762,378 (1,368,129,035 ) — Services income 23,110 546,136 — 198,775 4,708,217 4,742 13,379 64,038 3,114,605 — 8,673,002 Reversal (Impairment) of wells pipelines, properties, plant and equipment, net 65,013,616 659,610 — — (40,288,338 ) (2,246,264 ) — ( 1,719,627 ) — — 21,418,997 Cost of sales 402,979,694 1,091,796,331 — (1,350,678 ) 42,694,683 4,509,881 15,952,951 837,820,025 54,148,722 (1,249,040,048 ) 1,199,511,561 Gross income (loss) 541,519,253 11,965,036 — 4,963,486 (14,602,230 ) (3,752,177 ) (1,495,408 ) 5,010,556 78,507,057 (119,088,987 ) 503,026,586 Other income 23,672,128 6,633,510 1,788 62,488 178,431 81,808 149,035 1,703,304 7,683,041 1,352,098 41,517,631 Other expenses (11,196,845 ) (1,263,080 ) — (3,860,217 ) (40,248,271 ) (10,389 ) (7 ) 87,697 (911,091 ) 38,937,083 (18,465,120 ) Distribution, transportation and sales expenses 106,510 26,616,527 — 63 82,755 387,397 251,459 280,407 94,457 (3,462,366 ) 24,357,209 Administrative expenses 67,988,247 51,613,434 — 965,397 11,592,604 785,883 1,860,759 1,541,092 74,525,804 (76,551,739 ) 134,321,481 Operating income 485,899,779 (60,894,495 ) 1,788 200,297 (66,347,429 ) (4,854,038 ) (3,458,598 ) 4,980,058 10,658,746 1,214,299 367,400,407 Financing income 94,009,399 7,475,509 1 350,326 1,351,514 4,916 26,565 702,471 142,481,311 (214,844,890 ) 31,557,122 Financing cost (127,343,514 ) (1,910,666 ) — (771,639 ) (220,721 ) (478,044 ) (79,335 ) (1,379,583 ) (202,865,030 ) 214,321,510 (120,727,022 ) Derivative financial instruments (cost) income, net (19,132,060 ) (11,304 ) — — — — — 382,568 (3,497,812 ) (5 ) (22,258,613 ) Foreign exchange (loss) income, net 28,035,087 (1,707,558 ) — 31,051 167,982 (2,577 ) (28,542 ) 920,488 (3,756,451 ) — 23,659,480 Profit (loss) sharing in joint ventures and associates 54,149 — — — (1,092 ) — — 1,012,490 (124,094,148 ) 124,555,613 1,527,012 Taxes, duties and other 469,669,529 — — (407,217 ) (2,474,189 ) — 1,446,202 1,840,409 (8,496,511 ) — 461,578,223 Net (loss) income (8,146,689 ) (57,048,514 ) 1,789 217,252 (62,575,557 ) (5,329,743 ) (4,986,112 ) 4,778,083 (172,576,873 ) 125,246,527 (180,419,837 ) Total current assets 1,109,407,361 238,486,786 — 11,478,067 15,343,841 2,772,995 8,337,752 137,727,664 723,490,973 (1,853,935,478 ) 393,109,961 Total non-current 1,023,144,103 283,521,897 — 15,267,696 100,097,224 4,187,744 17,771,292 28,939,309 1,624,995,944 (1,415,837,902 ) 1,682,087,307 Total current liabilities 334,709,929 155,402,987 — 2,962,370 31,418,555 9,682,768 6,710,315 98,007,805 1,662,808,360 (1,853,926,795 ) 447,776,294 Total non-current 2,254,024,319 529,484,079 — 10,739,495 10,332,359 108,467 149,750 4,272,341 2,116,660,861 (1,838,945,265 ) 3,086,826,406 Equity (deficit), net (456,182,784 ) (162,878,383 ) — 13,043,898 73,690,151 (2,830,496 ) 19,248,979 64,386,827 (1,430,982,304 ) 423,098,680 (1,459,405,432 ) Depreciation and amortization 124,671,118 19,183,640 — 1,483,248 4,409,226 (246,697 ) 1,385,445 403,122 2,092,938 — 153,382,040 Net periodic cost of employee benefits 33,688,888 51,239,055 — 27,105 191,132 9,162 8,839 (321,683 ) 26,861,666 2,917,450 114,621,614 (1) This company was liquidated on July 27, 2018. Except for certain expenses incurred in the liquidation, all operations were transferred to Pemex Industrial Transformation (See Note 1). As of/for the year Exploration and Production Industrial Cogeneration Services (1) Drilling and Logistics Fertilizers Ethylene Trading Companies Corporate Operating Intersegment Total Sales: Trade Ps. — Ps. 857,456,146 Ps. — Ps. — Ps. — Ps. 4,123,006 Ps. 12,621,648 Ps. 508,539,112 Ps. 3,159,238 Ps. — Ps. 1,385,899,150 Intersegment 762,637,362 150,360,283 114,233 3,400,456 70,671,871 642,965 1,565,757 539,193,190 79,031,944 (1,607,618,061 ) — Services income — 6,116,937 334,755 41,741 3,714,941 2,339 26,733 66,621 826,502 — 11,130,569 (Impairment) reversal of wells pipelines, properties, plant and equipment, net (129,350,315 ) (15,952,092 ) — — — (1,935,500 ) — — (4,206,653 ) — (151,444,560 ) Cost of sales 391,089,410 1,004,683,554 472,732 468,171 50,926,263 6,001,259 14,272,340 1,031,997,901 33,033,923 (1,528,740,673 ) 1,004,204,880 Gross income (loss) 242,197,637 (6,702,280 ) (23,744 ) 2,974,026 23,460,549 (3,168,449 ) (58,202 ) 15,801,022 45,777,108 (78,877,388 ) 241,380,279 O ther 21,602,100 10,119,278 2,646 125,591 584,686 11,456 202,211 1,330,172 (974,856 ) (749,721 ) 32,253,563 O ther expenses (11,398,055 ) (8,603,740 ) — (157,045 ) (24,719,122 ) (2,443 ) (179,181 ) (1,022,960 ) (4,370,016 ) 23,373,074 (27,079,488 ) Distribution, transportation and sales expenses — 26,049,566 13,581 73,526 528,370 334,663 375,482 59,043 (5,544,561 ) 21,889,670 Administrative expenses 58,539,119 38,994,887 37,679 888,776 7,459,928 352,537 1,105,554 1,564,859 62,001,641 (51,005,526 ) 119,939,454 Operating income (loss) 193,862,563 (70,231,195 ) (72,358 ) 2,053,796 (8,207,341 ) (4,040,343 ) (1,475,389 ) 14,167,893 (21,628,448 ) 296,053 104,725,231 Financing income 121,293,404 11,427,907 147 57,313 1,622,827 2,248 46,113 905,405 145,907,795 (265,097,306 ) 16,165,853 Financing cost (136,378,338 ) (2,398,643 ) (19,882 ) (795,947 ) (2,307,427 ) (211,004 ) (1,964 ) (1,328,827 ) (239,003,771 ) 264,801,255 (117,644,548 ) Derivative financial instruments (cost) income, net (1,613,874 ) 5,835 — — — — — (772,143 ) 27,718,506 — 25,338,324 Foreign exchange (loss) income, net 10,043,316 4,924,209 — 227,365 613,099 (20,925 ) (10,486 ) (4,318 ) 7,411,862 — 23,184,122 Profit (loss) sharing in joint ventures and associates (75,195 ) 485,224 — — (74 ) — — 1,049,809 (212,666,494 ) 211,567,170 360,440 Taxes, duties and other 338,169,260 — — 276,967 (7,444,967 ) — — 1,972,718 6,063 — 332,980,041 Net (loss) income (151,037,384 ) (55,786,663 ) (92,093 ) 1,265,560 (833,949 ) (4,270,024 ) (1,441,726 ) 12,045,101 (292,266,613 ) 211,567,172 (280,850,619 ) Depreciation and amortization 127,742,568 17,935,112 — 2,368,123 4,562,140 422,930 1,688,493 (19,798 ) 2,004,945 — 156,704,513 Net periodic cost of employee benefits 32,794,386 52,538,989 — 39,697 (4,954 ) (1,999 ) (12,561 ) 16,166 22,703,351 — 108,073,075 </t>
  </si>
  <si>
    <t>Supplemental Geographic Information</t>
  </si>
  <si>
    <t xml:space="preserve">Supplemental geographic information – For the years ended December 31, 2019 2018 2017 Domestic sales Ps. 807,020,214 Ps. 980,559,538 Ps. 877,360,038 Export sales: United States 372,134,617 434,838,159 302,912,999 Canada, Central and South America 3,102,066 11,274,714 13,943,080 Europe 131,498,445 158,900,339 71,470,613 Other 79,107,163 86,873,398 120,212,420 Total export sales 585,842,291 691,886,610 508,539,112 Services income* 9,108,680 8,673,002 11,130,569 Total sales Ps. 1,401,971,185 Ps. 1,681,119,150 Ps. 1,397,029,719 * Services income as of December 31, 2019, 2018 and 2017 represent approximately 80%, 63% and 92%, from domestic sales, respectively. </t>
  </si>
  <si>
    <t>Schedule of Income By Product</t>
  </si>
  <si>
    <t xml:space="preserve">Income by product – For the years ended December 31, 2019 2018 2017 Domestic sales Refined petroleum products and derivatives (primarily gasolines) Ps. 725,759,040 Ps. 850,342,124 Ps. 738,943,017 Gas 66,303,063 110,219,691 116,021,269 Petrochemical products 14,958,111 19,997,723 22,395,752 Total domestic sales Ps. 807,020,214 Ps. 980,559,538 Ps. 877,360,038 Export sales Crude oil Ps. 408,771,392 Ps. 482,259,045 Ps. 356,623,114 Refined petroleum products and derivatives (primarily gasolines) 118,495,443 167,796 ,526 124,644,353 Gas 53,353,075 34,446,277 22,253,493 Petrochemical products 5,222,382 7,384,762 5,018,152 Total export sales Ps. 585,842,291 Ps. 691,886,610 Ps. 508,539,112 </t>
  </si>
  <si>
    <t>Revenue (Tables)</t>
  </si>
  <si>
    <t>Schedule of Revenue Disaggregation</t>
  </si>
  <si>
    <t xml:space="preserve">As of December 31, 2019, 2018 and 2017, the revenues were as follows: A. Revenue disaggregation For the year ended Exploration and Industrial Cogeneration (1) Drilling and (2) Logistics Fertilizers Ethylene (3) Trading Corporate and Total Geographical market 2019 United States 226,689,583 — — — — — — 144,578,641 866,393 372,134,617 Other 57,106,954 — — — — — — 21,001,222 4,101,054 82,209,230 Europe 124,974,855 — — — — — — 6,409,388 1,903,942 133,288,185 Local 741,015 793,997,962 — 20,755 4,663,770 1,635,153 5,257,924 3,587,920 4,434,654 814,339,153 Total Ps. 409,512,407 793,997,962 20,755 4,663,770 1,635,153 5,257,924 175,577,171 11,306,043 Ps. 1,401,971,185 2018* United States 276,785,650 — — — — — — 158,713,210 — 435,498,860 Other 51,708,232 — — — — — — 40,743,480 5,660,310 98,112,022 Europe 153,765,163 — — — — — — 4,647,265 2,905,858 161,318,286 Local 26,696 961,104,365 — 198,775 4,708,217 2,938,166 12,822,493 64,037 4,327,233 986,189,982 Total Ps. 482,285,741 961,104,365 — 198,775 4,708,217 2,938,166 12,822,493 204,167,992 12,893,401 Ps. 1,681,119,150 2017* United States — — — — — — — 320,069,332 — 320,069,332 Other — — — — — — — 71,209,448 — 71,209,448 Europe — — — — — — — 117,260,334 1,062,795 118,323,129 Local — 863,573,083 334,755 41,741 3,714,941 4,125,345 12,648,381 66,619 2,922,945 887,427,810 Total Ps. — 863,573,083 334,755 41,741 3,714,941 4,125,345 12,648,381 508,605,733 3,985,740 Ps. 1,397,029,719 Major products and services 2019 Crude oil 408,771,392 — — — — — — — — 408,771,392 Gas 288,446 66,014,617 — — — — — 53,353,075 — 119,656,138 Refined petroleum products — 722,239,101 — — — — — 121,028,417 986,965 844,254,483 Oher — 3,659,163 — — 1,634,300 5,254,234 1,127,697 8,505,098 20,180,492 Services 452,569 2,085,081 — 20,755 4,663,770 853 3,690 67,982 1,813,980 9,108,680 Total Ps. 409,512,407 793,997,962 — 20,755 4,663,770 1,635,153 5,257,924 175,577,171 11,306,043 Ps. 1,401,971,185 For the period ended Exploration and Industrial Cogeneration and (1) Drilling and (2) Logistics Fertilizers Ethylene (3) Trading Corporate and Total Crude oil 482,259,045 — — — — — — — — 482,259,045 Gas 3,586 110,216,105 — — — — — 34,446,277 — 144,665,968 Refined petroleum products — 850,342,124 — — — — — 167,796,526 — 1,018,138,650 Oher — — — — — 2,933,424 12,809,114 1,861,151 9,778,796 27,382,485 Services 23,110 546,136 — 198,775 4,708,217 4,742 13,379 64,038 3,114,605 8,673,002 Total Ps. 482,285,741 961,104,365 — 198,775 4,708,217 2,938,166 12,822,493 204,167,992 12,893,400 Ps. 1,681,119,150 2017* Crude oil — — — — — — — 356,623,113 — 356,623,113 Gas — 116,021,269 — — — — — 22,253,493 — 138,274,762 Refined petroleum products — 738,943,017 — — — — — 124,644,353 — 863,587,370 Oher — 2,491,860 — — — 4,123,006 12,621,648 5,018,153 3,159,238 27,413,905 Services — 6,116,937 334,755 41,741 3,714,941 2,339 26,733 66,621 826,502 11,130,569 Total Ps. — 863,573,083 334,755 41,741 3,714,941 4,125,345 12,648,381 508,605,733 3,985,740 Ps. 1,397,029,719 Timing of revenue recognition 2019 Products transferred at a point in time 409,059,838 791,912,881 — — — 1,634,300 5,254,234 175,509,189 9,492,063 1,392,862,505 Products and services transferred over the time 452,569 2,085,081 — 20,755 4,663,770 853 3,690 67,982 1,813,980 9,108,680 Total Ps. 409,512,407 793,997,962 — 20,755 4,663,770 1,635,153 5,257,924 175,577,171 11,306,043 Ps. 1,401,971,185 2018 Products transferred at a point in time 482,262,631 960,558,229 — — — 2,933,424 12,809,114 204,103,954 9,778,796 1,672,446,148 Products and services transferred over the time 23,110 546,136 — 198,775 4,708,217 4,742 13,379 64,038 3,114,605 8,673,002 Total Ps. 482,285,741 961,104,365 — 198,775 4,708,217 2,938,166 12,822,493 204,167,992 12,893,401 Ps. 1,681,119,150 2017* Products transferred at a point in time — 857,456,146 — — — 4,123,006 12,621,648 508,539,111 3,159,239 1,385,899,150 Products and services transferred over the time — 6,116,937 334,755 41,741 3,714,941 2,339 26,733 66,622 826,501 11,130,569 Total Ps. — Ps. 863,573,083 Ps. 334,755 Ps. 41,741 Ps. 3,714,941 Ps. 4,125,345 Ps. 12,648,381 Ps. 508,605,733 Ps. 3,985,740 Ps. 1,397,029,719 *   PEMEX applied the modified retrospective transition method to the implementation of IFRS 15. Under this method the comparative financial information is not re-established.     (1) This company was liquidated on July 27, 2018. Except for certain expenses incurred in the liquidation, all the operations were transferred to Pemex Industrial Transformation (see Note 1). (2) This company was merged on June 30, 2019. All the operations for periods subsequent to the merger were transferred to Pemex Exploration and Production (see Note 1). Therefore these amounts are not comparable with 2018 figures. (3) This company was merged on June 30, 2019. All the operations for periods subsequent to the merger were transferred to Pemex Industrial Transformation (see Note 1). Therefore these amounts are not comparable with 2018 figures. </t>
  </si>
  <si>
    <t>Financial Instruments (Tables)</t>
  </si>
  <si>
    <t>Summary of Carrying Amounts of Financial Assets and Liabilities</t>
  </si>
  <si>
    <t xml:space="preserve">The following tables present information about PEMEX’s carrying amounts and fair values of financial assets and financial liabilities, including their levels in the fair value hierarchy, as of December 31, 2019 and 2018. It does not include fair value information for financial assets and financial liabilities not measured at fair value if the carrying amount is a reasonable approximation of fair value. Further, for the current year, the fair value of disclosure of lease liabilities is also not required. Carrying amount Fair value hierarchy As of FVTPL FVOCI –debt FVOCI –equity Financial assets at Other financial Total carrying Level 1 Level 2 Level 3 Total Financial assets measured at fair value Derivative financial instruments Ps. 11,496,330 — — — — 11,496,330 — 11,496,330 — 11,496,330 Equity instruments (i) — — 346,563 — — 346,563 — 346,563 — 346,563 Total Ps. 11,496,330 — 346,563 — — 11,842,893 Financial assets not measured at fair value Cash and cash equivalents Ps. — — — 60,621,631 — 60,621,631 — — — — Customers, net — — — 89,263,870 — 89,263,870 — — — — Employees and officers — — — . 3,667,242 — . 3,667,242 — — — — Sundry debtors — — — 27,748,849 — 27,748,849 — — — — Investments in joint ventures, associates and other — — — 14,874,579 — 14,874,579 — — — — Long-term notes receivable — — — 127,475,276 — 127,475,276 — — — — Other assets — — — 3,451,096 — 3,451,096 — — — — Total Ps. — — — 327,102,543 — 327,102,543 Financial liabilities measured at fair value Derivative financial instruments Ps. (16,650,171 ) — — — — (16,650,171 ) — (16,650,171 ) — (16,650,171 ) Total Ps. (16,650,171 ) — — — — (16,650,171 ) Financial liabilities not measured at fair value Suppliers Ps. — — — — (208,034,407 ) (208,034,407 ) — — — — Accounts and accrued expenses payable — — — — (26,055,151 ) (26,055,151 ) — — — — Leases — — — — (68,148,627 ) (68,148,627 ) — — — — Debt — — — — (1,983,174,088 ) (1,983,174,088 ) — (2,035,079,540 ) — (2,035,079,540 ) Total Ps. — — — — (2,285,412,273 ) (2,285,412,273 ) — (i) Related to our participation in TAG Pipeline Sur, S. de R.L. de C.V. Carrying amount Fair value hierarchy As of December 31, FVTPL FVOCI – debt FVOCI – equity Financial assets at Other financial Total carrying Level 1 Level 2 Level 3 Total Financial assets measured at fair value Derivative financial instruments Ps. 22,382,277 — — — — Ps. 22,382,277 — 22,382,277 — 22,382,277 Equity instruments — — 245,440 — — 245,440 — 245,440 — 245,440 Total Ps. 22,382,277 — 245,440 — — Ps. 22,627,717 Financial assets not measured at fair value Cash and cash equivalents Ps. — — — 81,912,409 — Ps. 81,912,409 — — — — Customers, net — — — 87,740,515 — 87,740,515 — — — — Sundry debtors — — — 26,323,568 — 26,323,568 Employees and officers — — — 6,333,216 — 6,333,216 Investments in joint ventures, associates and other — — — 16,841,545 — 16,841,545 — — — — Long-term notes receivable — — — 157,982,449 — 157,982,449 — — — — Total Ps. — — — 377,133,702 — Ps. 377,133,702 Financial liabilities measured at fair value Derivative financial instruments Ps. (15,895,245 ) — — — — Ps. (15,895,245 ) — (15,895,245 ) — (15,895,245 ) Total Ps. (15,895,245 ) — — — — Ps. (15,895,245 ) Financial liabilities not measured at fair value Suppliers Ps. — — — — (149,842,712 ) Ps. (149,842,712 ) — — — — Accounts and accrued expenses payable — — — — (24,917,669 ) (24,917,669 ) — — — — Debt — — — — (2,082,286,116 ) (2,082,286,116 ) — (1,913,377,218 ) — (1,913,377,218 ) Total Ps. — — — — (2,257,046,497 ) Ps. (2,257,046,497) </t>
  </si>
  <si>
    <t>Summary of Monetary Assets and Liabilities Denominated In Foreign Currency</t>
  </si>
  <si>
    <t xml:space="preserve">As of December 31, 2019 and 2018, PEMEX had monetary assets and liabilities denominated in foreign currency as indicated below: As of December 31, 2019 Foreign currency Asset Liability Net Asset Exchange Equivalent in U.S. dollar 11,817,320 76,053,967 (64,236,647 ) 18. 8452 $ (1,210,552,454 ) Euro 1,974 27,932,908 (27,930,934 ) 21. 1537 (590,842,588 ) Pounds sterling 29 1,575,918 (1,575,889 ) 24. 9586 (39,331,978 ) Japanese yen — 221,975,145 (221,975,145 ) 0. 1734 (38,490,490 ) Swiss francs — 1,666,864 (1,666,864 ) 19. 4596 (32,436,504 ) Total Ps. (1,911,654,014 ) As of December 31, 2018 Foreign currency Asset Liability Net Asset Exchange Equivalent in U.S. dollar 8,458,532 80,583,838 (72,125,306 ) 19. 6829 (1,419,635,185 ) Euro 14,459 15,714,542 (15,700,083 ) 22. 5054 (353,336,648 ) Pounds sterling — 816,469 (816,469 ) 25. 0878 (20,483,411 ) Japanese yen — 467,077,295 (467,077,295 ) 0. 1793 (83,746,959 ) Swiss francs — 2,843,298 (2,843,298 ) 19. 9762 (56,798,290 ) Total Ps. (1,934,000,493 ) </t>
  </si>
  <si>
    <t>Cash and Cash Equivalents (Tables)</t>
  </si>
  <si>
    <t>Summary of Cash and Cash Equivalents</t>
  </si>
  <si>
    <t xml:space="preserve">As of December 31, 2019 and 2018, cash and cash equivalents were as follows: 2019 2018 Cash on hand and in banks (i) Ps. 27,502,675 Ps. 41,974,735 Highly liquid investments (ii) 33,118,956 39,937,674 Ps. 60,621,631 Ps. 81,912,409 (i) Cash on hand and in banks is primarily composed of cash in banks. (ii) Mainly composed of short-term Mexican Government investments. </t>
  </si>
  <si>
    <t>Customers and other Accounts Receivable (Tables)</t>
  </si>
  <si>
    <t>Summary of Accounts Receivable and Other Receivables</t>
  </si>
  <si>
    <t xml:space="preserve">As of December 31, 2019 and 2018, accounts receivable and other receivables were as follows: A. Customers 2019 2018 Domestic customers, net Ps. 46,792,824 Ps. 48,520,478 Export customers, net 42,471,046 39,220,037 Total customers Ps. 89,263,870 Ps. 87,740,515 </t>
  </si>
  <si>
    <t>Schedule of Breakdown of Accounts Receivable Based on Credit History</t>
  </si>
  <si>
    <t xml:space="preserve">The following table shows a breakdown of accounts receivable based on their credit history at December 31, 2019 and 2018, as well as the relation between the breakdown and the impaired amount: Domestic customers 2019 2018 Current Ps. 44,898,986 Ps. 47,662,317 1 to 30 days 801,299 1,172,961 31 to 60 days 302,817 133,538 61 to 90 days 604,025 375,790 More than 90 days 1,285,883 584,886 Total 47,893,010 49,929,492 Impaired (reserved) (1) (1,100,186 ) (1,409,014 ) Total Ps. 46,792,824 Ps. 48,520,478 Export customers 2019 2018 Current Ps. 36,037,725 Ps. 39,169,790 1 to 30 days 5,895,862 34,839 31 to 60 days 11,120 3,313 61 to 90 days 31,182 26,444 More than 90 days 677,980 307,089 Total 42,653,869 39,541,475 Impaired (reserved) (182,823 ) (321,438 ) Total Ps. 42,471,046 Ps. 39,220,037 </t>
  </si>
  <si>
    <t>Summary of Reconciliation for Impaired Accounts Receivable</t>
  </si>
  <si>
    <t xml:space="preserve">Additionally, the reconciliation for impaired accounts receivable is as follows: Domestic customers 2019 2018 Balance at the beginning of the year Ps. (1,409,014 ) Ps. (951,932 ) Adjustment on initial application of IFRS9 — 44,590 Balance at January 1 under IFRS 9 (1,409,014 ) (907,342 ) Impairment accounts receivable 308,828 (501,672 ) Balance at the end of the year Ps. (1,100,186 ) Ps. (1,409,014 ) Export customers 2019 2018 Balance at the beginning of the year Ps. (321,438 ) Ps. (272,813 ) Adjustment on initial application of IFRS9 — (69,639 ) Balance at January 1 under IFRS 9 (321,438 ) (342,452 ) Amount used 345,354 — Translation effects 26,941 — Impairment accounts receivable (233,680 ) 21,014 Balance at the end of the year Ps. (182,823 ) Ps. (321,438 ) </t>
  </si>
  <si>
    <t>Summary of Other Accounts Receivable</t>
  </si>
  <si>
    <t xml:space="preserve">B. Other accounts receivable 2019 2018 Financial assets: Sundry debtors Ps. 27,748,849 Ps. 26,323,568 Employees and officers 3,667,242 6,333,216 Total financial assets 31,416,091 32,656,784 Non-financial Special Tax on Production and Services 31,587,018 32,601,541 Taxes to be recovered and prepaid taxes 26,162,225 12,870,094 Advances to suppliers 565,817 597,000 Other accounts receivable 1,510,661 673,845 Total non-financial 59,825,721 46,742,480 Total other account receivable Ps. 91,241,811 Ps. 79,399,263 </t>
  </si>
  <si>
    <t>Inventories (Tables)</t>
  </si>
  <si>
    <t>Summary of Inventories</t>
  </si>
  <si>
    <t xml:space="preserve">As of December 31, 2019 and 2018, inventories were as follows: 2019 2018 Refined and petrochemicals products Ps. 41,211,837 Ps. 43,134,519 Products in transit 22,719,635 16,260,213 Crude oil 14,087,218 16,708,606 Materials and products in stock 4,381,628 5,292,796 Materials in transit 127,594 490,403 Gas and condensate products 144,284 136,031 Ps. 82,672,196 Ps. 82,022,568 </t>
  </si>
  <si>
    <t>Investments in Joint Ventures and Associates (Tables)</t>
  </si>
  <si>
    <t>Schedule of Permanent Investments in joint Ventures and Associates</t>
  </si>
  <si>
    <t xml:space="preserve">The investments in joint ventures and associates as of December 31, 2019 and 2018, were as follows: Percentage December 31, of investment 2019 2018 Deer Park Refining Limited 49.99% Ps. 12,652,599 Ps. 14,731,030 Sierrita Gas Pipeline LLC 35.00% 1,171,593 1,068,995 Frontera Brownsville, LLC. 50.00% 446,202 472,898 Texas Frontera, LLC. 50.00% 199,923 228,564 CH 4 Energía, S. A. 50.00% 192,614 155,878 Administración Portuaria Integral de Dos Bocas, S. A. de C.V. 40.00% 165,370 118,478 Ductos el Peninsular, S. A. P. I. de C. V. 30.00% — 17,244 Other-net Various 46,278 48,458 Ps. 14,874,579 Ps. 16,841,545 </t>
  </si>
  <si>
    <t>Schedule Profit Sharing in Joint Ventures and Associates</t>
  </si>
  <si>
    <t xml:space="preserve">Profit (loss) sharing in joint ventures and associates: December 31, 2019 2018 2017 Deer Park Refining Limited Ps. (1,438,308 ) Ps. 872,885 Ps. 920,409 Sierrita Gas Pipeline LLC 118,959 124,209 129,401 Frontera Brownsville, LLC. 47,719 59,973 66,798 Texas Frontera, LLC. 47,585 55,316 51,412 Administración Portuaria Integral de Dos Bocas, S.A. de C.V. 46,893 54,149 (75,195 ) CH4 Energía S.A. de C.V. 36,864 15,395 125,132 PMV Minera, S.A. de C.V. (i) — 6,863 6,253 Ductos el Peninsular, S. A. P. I. de C. V. (17,605 ) (1,092 ) 74 Petroquímica Mexicana de Vinilo, S. A. de C. V. (i) — 352,816 (1,223,640 ) Ductos y Energéticos del Norte, S.A. de C.V. (ii) — — 360,092 Other, net — (13,502 ) (296 ) Profit sharing in joint ventures and associates, net Ps. (1,157,893 ) Ps. 1,527,012 Ps. 360,440 (i) On November 30, 2018, PEMEX received the payment for the sale of its total 44.09% interest in Petroquímica Mexicana de Vinilo, S.A. de C.V. and 44.09% interest in PMV Minera, S.A. de C.V. which were recorded as investments in joint ventures and associates. The sale price was Ps. 3,198,597 and Ps. 53,701, respectively, for a gain of Ps. 689,268 and Ps. 1,646, respectively. (ii) On November 16, 2017, PEMEX sold its 50% interest in Ductos y Energéticos del Norte, S. de R.L. de C. V., to Infraestructura Energética Nova, S.A.B. of C.V. for a total of U.S. $ 3,141,710, yielding a gain of Ps. 3,139,103. </t>
  </si>
  <si>
    <t>Schedule of Condensed Financial Information of Major Investments Recognized Under the Equity Method</t>
  </si>
  <si>
    <t xml:space="preserve">The following tables show condensed financial information of major investments recognized under the equity method as of December 31, 2019 and 2018 and for the years ended December 31, 2019, 2018 and 2017: Condensed statements of financial position Deer Park Refining Limited Sierrita Gas Pipeline, LLC 2019 2018 2019 2018 Total assets Ps. 43,959,482 Ps. 41,119,684 Ps. 3,554,650 Ps. 3,140,289 Total liabilities 18,651,754 Ps. 11,654,678 207,241 Ps. 86,014 Total equity 25,307,728 29,465,006 3,347,409 3,054,275 Total liabilities and equity Ps. 43,959,482 Ps. 41,119,684 Ps. 3,554,650 Ps. 3,140,289 Condensed statements of comprehensive income Deer Park Refining Limited Sierrita Gas Pipeline, LLC December 31, December 31, 2019 (1) 2018 2017 2019 2018 2017 Sales and other income Ps. 13,560,847 Ps. 17,519,219 Ps. 16,427,064 Ps. 669,579 Ps. 615,150 Ps. 840,414 Costs and expenses 16,437,750 15,773,274 14,586,061 329,695 260,272 470,697 Net result Ps. (2,876,903 ) Ps. 1,745,945 Ps. 1,841,003 Ps. 339,884 Ps. 354,878 Ps. 369,717 (1) 2019 net loss was due to the major maintenance of the Refinery that produced a decrease in the processing of crude oil in refined products. </t>
  </si>
  <si>
    <t>Wells, Pipelines, Properties, Plant and Equipment, Net (Tables)</t>
  </si>
  <si>
    <t>Detailed Information About Property, Plant and Equipment</t>
  </si>
  <si>
    <t xml:space="preserve"> Plants Drilling Pipelines Wells Buildings Offshore Furniture Transportation Construction (1) Land Unproductive Other fixed Total fixed assets Investment Balances as of January 1, 2018 756,025,360 23,443,116 481,868,176 1,267,747,910 64,700,471 313,429,941 51,057,652 23,171,636 129,736,382 44,546,699 — 118,651 3,155,845,995 Acquisitions 13,362,218 1,059,027 852,308 38,829,246 329,969 4,958,299 473,812 117,632 54,407,962 434,698 (106 ) — 114,825,065 Reclassifications 1,400,531 45,268 (1,603,022 ) — 37,343 (4,039,499 ) 3,015,144 101,424 32,280 (6,620 ) 2,780,266 (869 ) 1,762,246 Capitalization 25,752,538 — 2,456,977 21,269,614 991,061 — 163,000 227,334 (50,828,761 ) — — (31,763 ) — Reversal of impairment (Impairment) 20,226,139- — (59,632,531 ) 59,774,797 (831,561 ) 12,133,524 — (6,981,561 ) (3,269,810 ) — — — 21,418,997 Disposals (5,496,395 ) (4,466,446 ) (2,705,958 ) (8,297,844 ) (382,120 ) — (2,689,566 ) (1,476,513 ) (725,540 ) (623,152 ) (2,780,160 ) (53,361 ) (29,697,055 ) Balances as of December 31, 2018 Ps. 811,270,391 20,080,965 421,235,950 1,379,323,723 64,845,163 326,482,265 52,020,042 15,159,952 129,352,513 44,351,625 — 32,659 3,264,155,248 Transfers to rights of use — (7,005,141 ) — — — — — — — — — — (7,005,141 ) Acquisitions 8,337,019 252,382 1,251,488 29,072,723 316,499 5,436,425 184,863 1,735,581 82,520,111 182,563 — — 129,289,654 Reclassifications (1,381,310 ) — 428,738 — (51,885 ) (614,430 ) (234,643 ) 47,110 (106,429 ) (16,161 ) 35,403 — (1,893,607 ) Unsuccessful wells — — — (69,231,587 ) — — — — (7,922,365 ) — — — (77,153,952 ) Capitalization 6,830,064 — 6,538,540 35,251,706 143,312 13,013,199 2,566 955,134 (62,722,409 ) (12,112 ) — — — (Impairment) reversal of impairment 24,464,081 — (4,008,680 ) (83,730,351 ) (499,722 ) (31,991,592 ) — (1,430,077 ) 114,127 — — — (97,082,214 ) Disposals (3,396,366 ) (235,382 ) (301,359 ) (151,405 ) (1,435,140 ) — (1,565,266 ) (112,482 ) (1,310,108 ) (356,379 ) (35,403 ) (32,659 ) (8,931,949 ) Balances as of December 31, 2019 Ps. 846,123,879 13,092,824 425,144,677 1,290,534,809 63,318,227 312,325,867 50,407,562 16,355,218 139,925,440 44,149,536 — — 3,201,378,039 Accumulated depreciation and amortization Balances as of January 1, 2018 (394,024,147 ) (5,013,984 ) (159,959,414 ) (908,399,636 ) (41,041,009 ) (165,207,235 ) (38,972,938 ) (6,718,306 ) — — — — (1,719,336,669 ) Depreciation and amortization (44,925,549 ) (1,347,046 ) (14,799,664 ) (70,255,577 ) (2,026,403 ) (15,968,324 ) (2,827,887 ) (1,231,590 ) — — — — (153,382,040 ) Reclassifications (212,207 ) (45,953 ) 232,680 — 17,387 1,344,469 (3,003,850 ) (94,772 ) — — — — (1,762,246 ) Disposals 2,558,780 408,502 1,262,358 5,187,467 125,769 — 2,643,297 625,618 — — — — 12,811,791 Balances as of December 31, 2018 Ps. (436,603,123 ) (5,998,481 ) (173,264,040 ) (973,467,746 ) (42,924,256 ) (179,831,090 ) (42,161,378 ) (7,419,050 ) — — — — (1,861,669,164 ) Transfers to rights of use — 943,639 — — — — — — — — — — 943,639 Depreciation and amortization (49,473,592 ) (591,168 ) (16,380,653 ) (51,574,532 ) (2,131,913 ) (13,820,275 ) (2,556,539 ) (658,338 ) — — — — (137,187,010 ) Reclassifications 1,303,186 — 41,225 — 205,661 116,278 220,301 6,956 — — — — 1,893,607 Disposals 3,308,366 128,561 184,172 817 1,226,345 — 1,449,659 92,471 — — — — 6,390,391 Balances as of December 31, 2019 Ps. (481,465,163 ) (5,517,449 ) (189,419,296 ) (1,025,041,461 ) (43,624,163 ) (193,535,087 ) (43,047,957 ) (7,977,961 ) — — — — (1,989,628,537 ) Wells, pipelines, properties, plant and equipment—net as of December 31,2018 Ps. 374,667,268 14,082,484 247,971,910 405,855,977 21,920,907 146,651,175 9,858,664 7,740,902 129,352,513 44,351,625 — 32,659 1,402,486,084 Wells, pipelines, properties, plant and Ps. 364,658,716 7,575,375 235,725,381 265,493,348 19,694,064 118,790,780 7,359,605 8,377,257 139,925,440 44,149,536 — — 1,211,749,502 Depreciation rates 3 to 5 % 5 % 2 to 7 % — 3 to 7 % 4 % 3 to 10 % 4 to 20 % — — — — — Estimated useful lives 20 to 35 20 15 to 45 — 33 to 35 25 3 to 10 5 to 25 — — — — — (1) Mainly wells, pipelines and plants. A. As of December 31, 2019, 2018 and 2017, the financing cost identified with fixed assets in the construction or installation stage, capitalized as part of the value of such fixed assets, was Ps. 2,959,025, Ps. 2,198,191 and Ps. 3,060,963, respectively. Financing cost rates during 2019, 2018 and 2017 were 5.27% to 6.84%, 4.94% to 6.07% and 6.40% to 12.20%, respectively. B. The combined depreciation of fixed assets and amortization of wells for the fiscal years ended December 31, 2019, 2018 and 2017, recognized in operating costs and expenses, was Ps. 137,187,010, Ps. 153,382,040 and Ps. 156,704,513, respectively, which includes costs related to plugging and abandonment of wells for the years ended December 31, 2019, 2018 and 2017 of Ps. 4,700,151, Ps. 983,438 and Ps. 850,015, respectively. C. As of December 31, 2019 and 2018, provisions relating to future plugging of wells costs amounted to Ps. 80,849,900and Ps. 84,050,900, respectively, and are presented in the “Provisions for plugging of wells” (see Note 20). D. As of December 31, 2019 and 2018, acquisitions of property, plant and equipment include transfers from wells unassigned to a reserve for Ps. 5,986,055 and Ps. 6,726,769, respectively (see Note 14) and Ps. 1,072,537 from available-for-sale non-financial E. As of December 31, 2019, 2018 and 2017, PEMEX recognized a net impairment of Ps. (97,082,214) and a net reversal of impairment of Ps. 21,418,997, respectively, which is presented as a separate line item in the consolidated statement of comprehensive income as follows: </t>
  </si>
  <si>
    <t>Summary of Recoverable Amount of Assets</t>
  </si>
  <si>
    <t xml:space="preserve">The recoverable amounts of the assets as of December 31, 2019 and 2018, corresponding to the discounted cash flows at the rate of11.94% and 13.55%, respectively, as follows: 2019 2018 TAD, TDGL, TOMS (Storage terminals) Ps. 147,249,859 Ps. 92,772,003 Land Transport (white pipes) — 445,377 Pipelines 104,719,495 — Primary logistics 73,821,371 111,941,265 Total Ps. 325,790,725 Ps. 205,158,645 </t>
  </si>
  <si>
    <t>Consolidated and Separate Financial Statements</t>
  </si>
  <si>
    <t xml:space="preserve">See below for a condensed statement of comprehensive income and condensed statement of financial position, summarizing the projects listed above: Production-sharing contracts As of /For the year ended EK / Balam Block 2 Block 8 Block 16 Block 17 Block 18 Block 29 Block 32 Block 33 Santuario Misión Ébano Sales: Net sales 12,341,712 — — — — — — — — 1,690,908 972,780 709,705 Cost of sales 5,283,643 87,696 130,234 12,937 18,047 58,199 20,660 39,546 64,447 914,498 931,658 313,765 Gross income (loss) 7,058,069 (87,696 ) (130,234 ) (12,937 ) (18,047 ) (58,199 ) (20,660 ) (39,546 ) (64,447 ) 776,410 41,122 395,939 Other income (loss), net (272,589 ) — — — — — — — — — — — Administrative expenses 105,341 — — — — — — — — — — — Operating income (loss) 6,680,139 (87,696 ) (130,234 ) (12,937 ) (18,047 ) (58,199 ) (20,660 ) (39,546 ) (64,447 ) 776,410 41,122 395,939 Taxes, duties and other — — — — — — — — — — — — Net income (loss) 6,680,139 (87,696 ) (130,234 ) (12,937 ) (18,047 ) (58,199 ) (20,660 ) (39,546 ) (64,447 ) 776,410 41,122 395,939 Cash and cash equivalents 9 7,685 7,690 — — 35,721 1 20,632 — 5 5 — Accounts receivable 12,341,723 127,107 26,521 28,954 11,886 11,787 — 25,262 32,640 1,912,671 1,332,374 709,705 Total current assets 12,341,732 134,792 34,211 28,954 11,886 47,508 1 45,894 32,640 1,912,676 1,332,379 709,705 Wells, pipelines, properties, plant and equipment, net 24,944,217 — — — — — — — — 1,222,964 1,460,005 1,352,301 Total assets 37,285,949 134,792 34,211 28,954 11,886 47,508 1 45,894 32,640 3,135,640 2,792,384 2,062,005 Suppliers 793,743 — — 12,937 18,047 273 162 162 64,447 981,659 607,862 242,625 Taxes and duties payable 4,930 12,613 16,286 — — 24,450 14,147 30,887 — — — — Other current liabilities 2,658,298 209,875 148,159 28,954 11,886 80,984 6,352 54,391 32,640 221,768 359,598 — Total liabilities 3,456,971 222,488 164,445 41,891 29,933 105,707 20,661 85,440 97,087 1,203,427 967,461 242,625 Equity (deficit), net 33,878,978 (87,696 ) (130,234 ) (12,937 ) (18,047 ) (58,199 ) (20,660 ) (39,546 ) (64,447 ) 1,932,212 1,824,923 1,819,380 Production-sharing contracts As of /For the EK / Balam Block 2 Block 8 Block 16 Block 17 Block 18 Block Block Block Block 35 Santuario Misión Ébano Sales: Net sales 10,374,061 — — — — — — — — — 1,268,482 644,768 421,591 Cost of sales 4,204,499 57,197 67,481 12,485 10,332 60,624 8,072 5,871 8,337 20,142 305,733 306,110 97,643 Gross income (loss) 6,169,562 (57,197 ) (67,481 ) (12,485 ) (10,332 ) (60,624 ) (8,072 ) (5,871 ) (8,337 ) (20,142 ) 962,749 338,658 323,948 Other income (loss), net 157,876 — — — — — — — — — — — — Administrative expenses 129,451 — — — — — — — — — — — — Operating income (loss) 6,197,987 (57,197 ) (67,481 ) (12,485 ) (10,332 ) (60,624 ) (8,072 ) (5,871 ) (8,337 ) (20,142 ) 962,749 338,658 323,948 Taxes, duties and other 3,980 — — — — — — — — — — — — Net income (loss) 6,194,007 (57,197 ) (67,481 ) (12,485 ) (10,332 ) (60,624 ) (8,072 ) (5,871 ) (8,337 ) (20,142 ) 962,749 338,658 323,948 Cash and cash equivalents — 54,617 112,592 — — — — 10,578 — — — — — Accounts receivable 11,698,071 27,376 27,189 874 927 — — — 35,454 3,701 1,308,008 669,805 335,434 Total current assets 11,698,071 81,993 139,780 874 927 — — 10,578 35,454 3,701 1,308,008 669,805 335,434 Wells, pipelines, properties, plant and equipment, net 20,344,054 — — — — — — — — — 1,022,923 2,210,968 406,075 Total assets 32,042,125 81,993 139,780 874 927 — — 10,578 35,454 3,701 2,330,931 2,880,773 741,509 Suppliers 1,466,286 — — — — — — — — — — 35,984 — Taxes and duties payable 3,980 — — — — — — — — — — — — Other current liabilities 2,436,996 139,190 207,261 13,359 11,259 60,624 8,072 16,449 43,791 23,843 301,619 207,387 — Total current liabilities 3,907,262 139,190 207,261 13,359 11,259 60,624 8,072 16,449 43,791 23,843 301,619 243,371 — Other liabilities 69,195 Total liabilities 3,976,457 139,190 207,261 13,359 11,259 60,624 8,072 16,449 43,791 23,843 301,619 243,371 — Equity (deficit), net 21,871,661 — — — — — — — — — 1,066,563 2,298,744 417,561 License contracts As of /For the year ended December 31, 2019 Block 3 Block 2 Block 5 Block 18 Block 22 Cárdenas Ogarrio Miquetla Sales: Net sales — — — — — 1,359,678 1,503,287 291,271 Cost of sales 38,963 138,970 119,687 127,344 80,626 1,393,579 927,624 140,277 Gross income (loss) (38,963 ) (138,970 ) (119,687 ) (127,344 ) (80,626 ) (33,901 ) 575,662 150,994 Other income (loss), net — — — — — — — — Administrative expenses — — — — — — — — Operating income (loss) (38,963 ) (138,970 ) (119,687 ) (127,344 ) (80,626 ) (33,901 ) 575,662 150,994 Taxes, duties and other — — — — — — — — Net income (loss) (38,963 ) (138,970 ) (119,687 ) (127,344 ) (80,626 ) (33,901 ) 575,662 150,994 Cash and cash equivalents — — — — — 14 493 — Accounts receivable — 10,867 — — 16,811 1,784,730 1,796,868 291,271 Total current assets — 10,867 — — 16,811 1,784,744 1,797,362 291,271 Wells, pipelines, properties, plant and equipment, net — — — — 1,781,796 1,188,771 105,499 Total assets — 10,867 — — 16,811 3,566,540 2,986,133 396,769 Suppliers 38,963 138,970 648 273 80,626 1,816,599 1,026,189 132,325 Taxes and duties payable — — 82,155 87,698 — — — — Other current liabilities — 10,867 36,884 39,373 16,811 — 294,075 — Total liabilities 38,963 149,836 119,687 127,344 97,438 1,816,599 1,320,264 132,325 Equity (deficit), net (38,963 ) (138,970 ) (119,687 ) (127,344 ) (80,626 ) 1,749,941 1,665,869 264,444 License contracts As of /For the year ended December 31, 2018 Block 3 Block 2 Block 5 Block 18 Block 22 Cárdenas Mora Ogarrio Miquetla Sales: Net sales — — — — — 1,586,080 1,265,620 Cost of sales 58,261 41,156 52,555 9,390 186,693 714,233 604,373 2,713 Gross income (loss) (58,261 ) (41,156 ) (52,555 ) (9,390 ) (186,693 ) 871,847 661,247 (2,713 ) Other income (loss), net — — — — — — — — Administrative expenses — — — — — — — — Operating income (loss) (58,261 ) (41,156 ) (52,555 ) (9,390 ) (186,693 ) 871,847 661,247 (2,713 ) Taxes, duties and other — — — — — — — — Net income (loss) (58,261 ) (41,156 ) (52,555 ) (9,390 ) (186,693 ) 871,847 661,247 (2,713 ) Cash and cash equivalents — — — 3,362 — — — — Accounts receivable 14,888 6,151 — — 23,555 1,820,428 1,300,773 406 Total current assets 14,888 6,151 — 3,362 23,555 1,820,428 1,300,774 406 Wells, pipelines, properties, plant and equipment, net — — — — — 2,528,860 2,122,341 26,206 Total assets 14,888 6,151 — 3,362 23,555 4,349,288 3,423,115 26,612 Suppliers — — — — — — — — Taxes and duties payable — — — — — — — — Other current liabilities 73,149 47,307 52,555 12,752 210,248 860,137 564,565 2,943 Total current liabilities 73,149 47,307 52,555 12,752 210,248 860,137 564,565 2,943 Other liabilities Total liabilities 73,149 47,307 52,555 12,752 210,248 860,137 564,565 2,943 Equity (deficit), net — — — — — 2,617,304 2,197,303 26,382 </t>
  </si>
  <si>
    <t>Pemex industrial transformation [member]</t>
  </si>
  <si>
    <t>Assumptions to Determine Net Present Value of Reserves Long Lived Assets</t>
  </si>
  <si>
    <t xml:space="preserve">To determine the value in use of long-lived assets associated with the cash-generating units of Pemex Industrial Transformation, the net present value of cash flows was determined based on the following assumptions: As of December 31, 2019 2018 2017 2019 2018 2017 2019 2018 2017 2019 Refining Gas Petrochemicals Ethylene** Average crude oil Price 54.13 usd 53.98 usd 51.30 usd N.A. N.A. N.A. N.A. N.A. N.A. N.A. Processed volume 723 mbd 680 mbd 767mbd 2,056 mmpcd of humid gas 2,717 mmpcd of humid gas 3,085 mmpcd of humid gas Variable because the load inputs are diverse Rate of U.S. dollar $18.8452 $19.6829 $19.7867 $18.8452 $19.68 $19.7867 $18.8452 $19.6829 $19.7867 $18.8452 Useful lives of the cash generating units (year average) 12 14 16 7 8 9 7 7 6 6 Discount rate 11.47% 11.52% 11.523 10.22% 10.22% 10.24% 8.61% 8. 92% 9.71 8.03% Period * 2020 - 2032 2019-2034 2014-034 2020 - 2027 2019-2027 2018-2029 2020 - 2027 2019-2026 2016-2024 2020 - 2026 * The first 5 years are projected and stabilize at year 6. ** This entity was merged into Pemex Industrial Transformation on July, 2019 (see Note 1). </t>
  </si>
  <si>
    <t>PEMEX [member]</t>
  </si>
  <si>
    <t>Summary of Net Impairment and Net Reversal of Impairment</t>
  </si>
  <si>
    <t xml:space="preserve"> 2019 2018 29019 (Impairment) Reversal of (Impairment) / (Impairment) Reversal of Reversal of (Impairment) Reversal of (Impairment) / Pemex Exploration and Production Ps. (307,913,947 ) 138,079,000 Ps. (169,834,947 ) Ps. (63,252,635 ) 128,266,251 Ps. 65,013,616 Ps. (129,350,315 ) Ps. - Ps. (129,350,315 ) Pemex Industrial Transformation (1,275,480 ) 43,519,422 42,243,942 (13,788,470 ) 14,448,080 659,610 (19,751,882 ) 3,799,790 (15,952,092 ) Pemex Logistics — 34,119,240 34,119,240 (40,288,338 ) — (40,288,338 ) — — — Pemex Fertilizers (2,298,775 ) — (2,298,775 ) (2,246,264 ) — (2,246,264 ) (1,935,500 ) — (1,935,500 ) AGRO — — — — — — (4,206,653 ) — (4,206,653 ) PMI Azufre Industrial (796,263 ) — (796,263 ) — — — — — — PMI NASA (1,162,014 ) 646,603 (515,411 ) (1,719,627 ) — (1,719,627 ) — — — Total Ps. (313,446,479 ) 216,364,265 Ps. (97,082,214 ) Ps. (121,295,334 ) 142,714,331 Ps. 21,418,997 Ps. (155,244,350 ) 3,799,790 Ps. (151,444,560 ) </t>
  </si>
  <si>
    <t>Pemex exploration and production [member]</t>
  </si>
  <si>
    <t xml:space="preserve">The net reversal of impairment was in the following cash generating units: 2019 2018 2017 Salina Cruz Refinery Ps. 13,535,526 Ps. - Ps. (5,579,997 ) Minatitlán Refinery 9,391,433 14,448,080 (5,691,005 ) Madero Refinery 7,721,233 — (8,480,880 ) Morelos Petrochemical complex 7,547,233 — — Tula Refinery 2,180,074 — — Cangrejera Petrochemical Center 3,143,924 — — Reversal of impairment 43,519,423 14,440,080 (19,751,882 ) Pajaritos Petrochemical Complex (1,275,480 ) — 3,565,355 Independencia Petrochemical Center — — 112,292 Arenque Gas Processor Complex — — 57,039 Matapionche Gas Processor Complex — — 65,104 Salina Cruz Refinery — (7,955,528 ) — Tula Refinery — (5,099,635 ) — Madero Refinery — (733,307 ) — Impairment (1,275,480 ) (13,788,470 ) 3,799,790 Net reversal of impairment Ps. 42,243,943 Ps. 659,610 Ps. (15,952,092 ) the value in use for the impairment of fixed assets was as follows: 2018 2017 Minatitlán Refinery Ps. 54,846,565 Ps. 32,531,925 Madero Refinery 21,083,328 11,420,952 Salina Cruz Refinery 9,428,152 12,051,597 Cangrejera Petrochemical Center — 17,544,825 Independencia Petrochemical Center — 3,146,413 Arenque Gas Processor Complex — 1,283,201 Matapionche Gas Processor Complex — 1,074,729 Tula Refinery 39,429,897 12,051,597 Total value in use Ps. 124,787,942 Ps. 79,053,642 </t>
  </si>
  <si>
    <t>To determine the value in use of long-lived assets associated to hydrocarbon extraction, the net present value of reserves is determined based on the following assumptions: 2019 2018 2017 Average crude oil price 48.69 USD/bl 58.02 USD/bl 55.89 USD/bl Average gas price 5.07 USD/mpc 4.89 USD/mpc 4.92 USD/mpc Average condensates price 57.67 USD/bl 43.21 USD/bl 38.33 USD/bl Discount rate 6.18% annual 7.03% annual 14.40% annually</t>
  </si>
  <si>
    <t>Intangible Assets, Net (Tables)</t>
  </si>
  <si>
    <t>Schedule of Intangible Assets, Net are Wells Unassigned to a Reserve</t>
  </si>
  <si>
    <t xml:space="preserve">At December 31, 2019 and 2018, intangible assets, net are mainly wells unassigned to a reserve and other components of intangible assets, which amounted to Ps.14,584,524 and Ps.13,720,540, respectively as follows: A. Wells unassigned to a reserve 2019 2018 Wells unassigned to a reserve: Balance at the beginning of period Ps. 9,779,239 Ps. 9,088,563 Additions to construction in progress 17,028,974 20,352,351 Transfers against expenses (7,990,877 ) (12,934,906 ) Transfers against fixed assets (5,986,055 ) (6,726,769 ) Balance at the end of period Ps. 12,831,281 Ps. 9,779,239 </t>
  </si>
  <si>
    <t>Schedule of Other Components of Intangible Assets</t>
  </si>
  <si>
    <t xml:space="preserve">B. Other intangible assets As of December 31, 2019 Licenses Exploration expenses, Total Cost Balance at the beginning of the year 4,391,069 2,255,551 Ps. 6,646,620 Additions 201,853 28,850 230,703 Effects of foreign exchange (13,436 ) (96,724 ) (110,160 ) 4,579,486 2,187,677 6,767,163 Amortization accumulated Balance at the beginning of the year (3,871,442 ) (743,865 ) Ps. (4,615,307 ) Amortization (386,414 ) (70,617 ) (457,031 ) Effects of foreign exchange 25,553 32,865 58,418 (4,232,303 ) (781,617 ) (5,013,920 ) Balance at the end of the year 347,183 1,406,060 Ps. 1,753,243 Useful lives 1 to 3 years Up to 36 years As of December 31, 2019, the rights of way were recognized as right of use, due to the adoption of IFRS 16. As of December 31, 2018 Rights of way Licenses Exploration expenses, Total Cost Balance at the beginning of the year Ps. 2,311,743 3,586,553 1,940,583 Ps. 7,838,879 Additions 40,323 638,479 325,471 1,004,273 Effects of foreign exchange — (10,397 ) (10,503 ) (20,900 ) 2,352,066 4,214,635 2,255,551 8,822,252 Amortization accumulated Balance at the beginning of the year Ps. (179,312 ) (1,401,443 ) (668,047 ) Ps. (2,248,802 ) Amortization (86,332 ) (2,480,760 ) (76,234 ) (2,643,326 ) Effects of foreign exchange — 10,761 416 11,177 (265,644 ) (3,871,442 ) (743,865 ) (4,880,951 ) Balance at the end of the year Ps. 2,086,422 343,193 1,511,686 Ps. 3,941,301 Useful lives 23 years 1 to 3 years Up to 36 years </t>
  </si>
  <si>
    <t>Long-Term Notes Receivable and Other Assets (Tables)</t>
  </si>
  <si>
    <t>Summary of Long-Term Notes Receivable</t>
  </si>
  <si>
    <t>As of December 31, 2019 and 2018, the balance of long-term notes receivable was as follows: 2019 2018 Promissory notes issued by the Mexican Government Ps. 121,624,852 Ps. 118,827,894 Other long-term notes receivable (1) 940,454 1,000,704 Total long-term notes receivable Ps. 122,565,306 Ps. 119,828,598 (1) Mainly collection rights related to Value Added Tax from the non-recourse</t>
  </si>
  <si>
    <t>Summary of Promissory Notes Issued</t>
  </si>
  <si>
    <t xml:space="preserve">Promissory notes issued by the Mexican Government 2019 2018 Total promissory notes issued by the Mexican Government Ps. 126,534,822 Ps 156,981,745 Less: current portion of notes receivable issued by the Mexican Government, net of expected credit losses (2) 4,909,970 38,153,851 Long-term promissory notes Ps. 121,624,852 Ps. 118,827,894 (2) The amount reflects the principal and interest from promissory note 4 in 2019 and promissory notes 3 and 21 to 26A in 2018 ,as well as promissory notes matured on March 31, 2020 and 2019, respectively. </t>
  </si>
  <si>
    <t>Summary of Promissory Notes Maturity Dates and Annual Rates</t>
  </si>
  <si>
    <t xml:space="preserve">As of December 31, 2019 and 2018, these promissory notes amounted to Ps. 126,542,822 and Ps. 156,981,745, respectively. PEMEX intends to hold them to maturity. These promissory notes will be converted into cash with annual maturity dates ranging from 2020 to 2036 and yielding rates ranging from 5.39% to 7.00%, as follows: As of December 31, 2019 Number of Promissory Notes Maturity Yield Rate Range Principal Amount 1 2020 5. 39 % Ps. 4,909,970 (1) 1 2021 5. 57 % 5,846,979 1 2022 5. 74 % 6,500,329 1 2023 5. 88 % 7,112,804 1 2024 5. 99 % 7,534,758 5 2025 to 2029 6. 06% to 6.62 % 40,018,603 5 2030 to 2034 6. 70% to 6.90 % 39,692,547 2 2035 to 2036 6. 95% to 7.00 % 14,918,832 Total promissory notes Ps. 126,534,822 Less: current portion 4,909,970 Long-term notes receivable Ps. 121,624,852 (1) The amount of the promissory note is Ps. 4,917,970, less an impairment of Ps. 8,000. </t>
  </si>
  <si>
    <t>Summary of Other Assets</t>
  </si>
  <si>
    <t xml:space="preserve">At December 31, 2019 and 2018, the balance of other assets was as follows: 2019 2018 Insurance 2,967,625 Ps. 3,591,079 Payments in advance 2,650,251 1,114,513 Other 1,518,801 1,720,218 Total other assets Ps. 7,136,677 Ps. 6,425,810 </t>
  </si>
  <si>
    <t>Debt (Tables)</t>
  </si>
  <si>
    <t>Summary of Long-term Debt</t>
  </si>
  <si>
    <t xml:space="preserve">As of December 31, 2019, long-term debt was as follows: Rate of interest (1) Maturity Pesos Foreign currency U.S. dollars Bonds Fixed from 1.7% to 9.5% and LIBOR plus 0.35% to 3.65% Various to 2050 1,118,518,559 U.S. $ 59,352,968 Project financing Fixed from 2.45% and LIBOR plus 0.24% to 1.75% Various to 2028 41,154,129 2,183,799 Direct loans Fixed from 2.50% to 5.25% and LIBOR plus 1.65% to 3.50% Various to 2031 62,698,930 3,327,050 Syndicated loans LIBOR plus 2.35% Various to 2024 47,107,647 2,499,716 Bank loans LIBOR plus 1.19% to 3.50% Various to 2023 1,862,411 98,827 Revolving credit lines LI B 2020 12,626,284 670,000 Financing of Infrastructure asset Fixed from 5.4% and 8.4% Various to 2036 28,143,335 1,493,395 Total financing in U.S. dollars 1,312,111,295 U.S. $ 69,625,755 Euros Bonds Fixed from 1.875% to 5.5% and EURIBOR plus 2.4% Various to 2030 293,984,741 € 13,897,557 Direct loans Fixed to 5.11% and EURIBOR plus 2.5% Various to 2023 11,561,660 546,554 Total financing in Euros 305,546,401 € 14,444,111 Japanese yen: Bonds Fixed from 0.54% to 3.5% and LIBOR yen plus 0.75% Various to 2026 30,148,292 ¥ 173,865,582 Pesos Certificados bursátiles Mexican Government Treasury Certificates (“Cetes”) , TIIE (1) Various to 2026 133,409,581 Direct loans Fixed at 6.55% and 7.01% and TIIE plus 0.85% to 4.01% Various to 2029 38,558,166 Syndicated loans TIIE plus 0.95% Various to 2025 24,270,589 Revolving credit lines TIIE plus 1.50% and 1.95% Various to 2020 21,000,000 Total financing in pesos 217,238,336 Unidades de Inversión Certificados bursátiles Certificados bursátiles Zero rate and Fixed at 3.02% to 5.23% Various to 2035 41,388,521 Other currencies: Bonds Fixed from 1.5% to 8.25% Various to 2025 41,553,990 Total principal in pesos (2) 1,947,986,835 Plus: accrued interest 33,146,807 Notes payable to contractors (3) 2,040,446 Total principal and interest 1,983,174,088 Less: short-term maturities 210,530,524 Current portion of notes payable to contractors (3) 1,246,854 Accrued interest 33,146,807 Total short-term debt and current portion of long-term debt 244,924,185 Long-term debt 1,738,249,903 As of December 31, 2018, long-term debt was as follows: Rate of interest (1) Maturity Pesos Foreign currency U.S. dollars Bonds Fixed from 1.7% to 9.5% and LIBOR plus 0.35% to 3.65% Various to 2048 Ps. 1,163,861,026 U.S. $ 59,130,566 Purchasing loans LIBOR plus 0.85% Various to 2019 5,904,870 300,000 Project financing Fixed from 2.45% to 3.81% and LIBOR plus 0.24% to 1.75% Various to 2028 52,159,977 2,650,015 Direct loans Fixed from 3.31% to 5.25% and LIBOR plus 1.65% to 1.75% Various to 2031 51,365,998 2,609,676 Syndicated loans LIBOR plus 0.85% Various to 2020 39,164,611 1,989,778 Bank loans LIBOR plus 1.19% to 3.50% Various to 2023 2,704,412 137,399 Financial leases Fixed from 4.44% to 4.54% Various to 2025 6,053,280 307,540 Project financing Fixed from 5.4% to 8.4% Various to 2036 30,903,650 1,570,076 Total financing in U.S. dollars 1,352,117,824 U.S. $ 68,695,050 Euros Bonds Fixed from 1.875% to 5.5% Various to 2030 334,044,298 € 14,842,851 Financial leases Fixed to 11.26% Various to 2022 222 10 Direct loans Fixed to 5.11% Various to 2023 11,255,352 500,118 Total financing in Euros 345,299,872 € 15,342,979 Japanese yen: Bonds Fixed from 0.54% to 3.5% and LIBOR yen plus 0.75% Various to 2026 31,171,326 ¥ 173,850,117 Pesos Certificados bursátiles Mexican Government Treasury Certificates (“Cetes”) , TIIE(1) less 0.06% to 1.35%, and fixed at 7.19% to 9.1% Various to 2026 Ps. 148,090,688 Direct loans Fixed at 6.55% and TIIE plus 0.50% to 4.0% Various to 2029 32,309,858 Syndicated loans TIIE plus 0.95% Various to 2025 28,925,329 Total financing in pesos Ps. 209,325,875 Unidades de Inversión Certificados bursátiles Certificados bursátiles Zero rate and Fixed at 3.02% to 5.23% Various to 2035 59,727,769 Other currencies: Bonds Fixed from 1.5% to 8.25% Various to 2025 48,192,756 Total principal in pesos (2) 2,045,835,422 Plus: accrued interest 33,432,631 Notes payable to contractors (3) 3,018,063 Total principal and interest 2,082,286,116 Less: short-term maturities 154,191,754 Short-term portion of financing lease 2,490,963 Current portion of notes payable to contractors (3) 1,680,361 Accrued interest 33,432,631 Total short-term debt and current portion of long-term debt 191,795,709 Long-term debt Ps. 1,890,490,407 </t>
  </si>
  <si>
    <t>Summary of Changes in Consolidated Debt</t>
  </si>
  <si>
    <t xml:space="preserve">The following table presents the roll-forward of total debt of PEMEX for each of the year ended December 31, 2019 and 2018, which includes short and long-term debt: 2019 (i) 2018 (i) Changes in total debt: At the beginning of the year Ps. 2,082,286,116 Ps. 2,037,875,071 Transfers to lease liabilities (6,053,280 ) — Loans obtained - financing institutions 1,167,834,946 899,769,012 Debt payments (1,185,042,283 ) (841,033,392 ) Accrued interest 128,061,187 120,727,022 Interest paid (127,945,203 ) (115,289,389 ) Foreign exchange (75,967,395 ) (19,762,208 ) At the end of the year Ps. 1,983,174,088 Ps. 2,082,286,116 (i) These amounts include accounts payable by Financed Public Works Contracts (“FPWC”) (formerly known as Multiple Services Contracts), which do not generate cash flows. </t>
  </si>
  <si>
    <t>Summary of Maturities of Long Term Debt Principal Outstanding and Accrued Interest</t>
  </si>
  <si>
    <t xml:space="preserve"> 2020 2021 2022 2023 2024 2025 and thereafter Total Maturity of the total principal outstanding and accrued interest as of December 31, 201 9 Ps. 244,924,185 123,198,628 112,871,443 125,320,439 171,955,593 1,204,903,800 Ps. 1,983,174,088 </t>
  </si>
  <si>
    <t>Summary of Notes Payable to Contractors</t>
  </si>
  <si>
    <t xml:space="preserve">(3) The total amounts of notes payable to contractors as of December 31, 2019 and 2018, current and long-term, are as follows: 2019 2018 Total notes payable to contractors (a) (b) Ps. 2,040,446 Ps. 3,018,063 Less: current portion of notes payable to contractors 1,246,854 1,680,361 Notes payable to contractors (long-term) Ps. 793,592 Ps. 1,337,702 (a) PEMEX has entered into FPWCs pursuant to which the hydrocarbons and construction in progress are property of Pemex Exploration and Production. Pursuant to the FPWC, the contractors manage the work in progress, classified as development, infrastructure and maintenance. As of December 31, 2019 and 2018, PEMEX had an outstanding amount payable of Ps. 755,860 and Ps. 1,153,108, respectively. (b ) During 2007, PemexExploration and Production contracted for the purchase of a Floating Production Storage and Offloading (“FPSO”) vessel. The investment in the vessel totaled U.S. $723,575. As of December 31, 2019 and 2018, the outstanding balances owed to the contractor were Ps. 1,284,587 (U.S. $68,165) and Ps. 1,864,955 (U.S. $94,751), respectively. In accordance with the contract, the estimated future payments are as follows: </t>
  </si>
  <si>
    <t>Summary of Estimated Future Contract Payments</t>
  </si>
  <si>
    <t xml:space="preserve">Year Amount 2020 U. S.$29,478 2021 25,2667 2022 18,884 Total 71,589 Less accrued interest 3,424 68,165 </t>
  </si>
  <si>
    <t>Summary of Foreign Currency Translation</t>
  </si>
  <si>
    <t xml:space="preserve">(4) As of December 31, 2019 and 2018, PEMEX used the following exchange rates to translate the outstanding balances in foreign currencies to pesos in the statement of financial position: 2019 2018 U.S. dollar Ps. 18.8452 Ps. 19.6829 Japanese yen 0.1734 0.1793 Pounds sterling 24.9586 25.0878 Euro 21.1537 22.5054 Swiss francs 19.4596 19.9762 Canadian dollar 14.5315 14.4138 Australian dollar 13.2435 13.8617 </t>
  </si>
  <si>
    <t>Leases (Tables)</t>
  </si>
  <si>
    <t>Summary of right-of-use assets</t>
  </si>
  <si>
    <t xml:space="preserve"> i. Rights of use assets are as follow: Transport and Plants Drilling equipment (1) Rights of Port Buildings Lands Total Balance at the beginning of the year Ps. 40,029,595 24,099,662 6,223,655 1,922,291 371,348 75,771 38,258 72,760,580 Depreciation for the year (5,377,668 ) (1,854,894 ) (162,153 ) (86,343 ) (33,949 ) (16,015 ) (3,029 ) (7,534,050 ) Additions 895,291 3,448,691 — — 1,286,054 5,456 — 5,635,492 Foreign Exchange effects (43,709 ) — — — — — — (43,709 ) Balance at the end of the year Ps. 35,503,509 25,693,459 6,061,502 1,835,949 1,623,453 65,212 35,229 70,818,313 Estimated useful life 3 to 10 years 20 years 20 years 23 years 20 years 1 to 5 years 5 years (1 ) Note 13.F. </t>
  </si>
  <si>
    <t>Summary of leases liabilities</t>
  </si>
  <si>
    <t xml:space="preserve"> ii. Leases liabilities are as follows: Total Lease liabilities recognized at January 1, 2019 Ps. 70,651,797 - New leases 5,683,676 - Payments of principal and interests from leases (10,709,421 ) - Accrued interest 4,800,153 - Foreign exchange (2,277,578 ) Lease liabilities at December 31, 2019 Ps. 68,148,627 </t>
  </si>
  <si>
    <t>Summary of lease liabilities recognized in statement of comprehensive income</t>
  </si>
  <si>
    <t xml:space="preserve"> iii. Amounts recognized in the statement of comprehensive Income 2019 Depreciation of rights of use Ps. 7,429,274 Interests from financial lease liabilities 5,360,072 Expenses related to short-term leases 58,701 Total 2018 Operating leases under IAS 17 Lease expenses Ps. 7,780,691 </t>
  </si>
  <si>
    <t>Assets Acquired Through Capital Leases</t>
  </si>
  <si>
    <t xml:space="preserve">As of December 31, 2018, assets acquired through these capital leases were as follows: 2018 Investment in drilling equipment Ps. 7,963,262 Less accumulated depreciation (886,946 ) Ps. 7,076,316 </t>
  </si>
  <si>
    <t>Summary of Maturity Analysis of Finance Lease Payables</t>
  </si>
  <si>
    <t xml:space="preserve">The liabilities relating to the assets listed above are payable in the years following December 31, 2018 as presented below: Year Pesos U.S. dollars 2019 Ps. 1,255,105 U.S. $ 63,766 2020 1,186,253 60,268 2021 1,186,253 60,268 2022 1,186,253 60,268 2023 1,186,253 60,268 2024 and thereafter 892,218 45,330 6,892,335 350,168 Less: short-term unaccrued interest 251,768 12,791 Less: long-term unaccrued interest 587,287 29,837 Total capital leases 6,053,280 307,540 Less: current portion of leases 934,546 47,480 Total long-term capital leases Ps. 5,118,734 U.S. $ 260,060 </t>
  </si>
  <si>
    <t>Derivative Financial Instruments (Tables)</t>
  </si>
  <si>
    <t>Summary of debt instruments and DFI</t>
  </si>
  <si>
    <t xml:space="preserve">This portfolio is composed of debt instruments and DFI as shown below: Notional Amounts Euros U.S. $ ( in thousands of each Currency ) Debt (650,000 ) (5,424,910 ) DFI Interest Rate Swaps 733,750 Cross-currency Swaps 650,000 (1,254,259 ) figures not audited </t>
  </si>
  <si>
    <t>Details of Interest Rate Sensitivity</t>
  </si>
  <si>
    <t xml:space="preserve">Interest rate and currency DFIs Interest rate sensitivity to + 10 bp Interbank Yield Curves PEMEX Curves Currency Sensitivity Sensitivity DFIs Sensitivity Sensitivity debt in thousands U.S. dollars CHF 2,539 (2,348 ) 192 2,404 Euro 86,317 (72,484 ) 13,833 69,048 Pound Sterling 5,059 (4,752 ) 307 4,426 Yen 6,488 (2,784 ) 3,704 5,404 Peso 24,523 743 25,266 20,770 UDI 16,463 (13,326 ) 3,137 12,754 U.S. dollar 1,113,697 239,182 1,352,879 497,419 figures not audited </t>
  </si>
  <si>
    <t>Details of Interest Rate and Currency Derivative Financial Instruments</t>
  </si>
  <si>
    <t xml:space="preserve">Interest rate and currency DFIs Exchange rate sensitivity +1% and VaR 95% Interbank Yield Curves PEMEX Curves Sensitivity Sensitivity Sensitivity VaR 95% Sensitivity Currency Debt DFIs Net Net Debt in thousands U.S. dollars CHF (12,121 ) 12,082 (39 ) (24 ) (11,763 ) Euro (198,642 ) 140,860 (57,782 ) (29,721 ) (174,649 ) Pound Sterling (12,636 ) 12,586 (50 ) (50 ) (11,533 ) Yen (16,990 ) 9,021 (7,969 ) (4,756 ) (15,349 ) Peso (119,360 ) (21,478 ) (140,838 ) (113,622 ) (111,585 ) UDI (23,230 ) 23,230 0 0 (19,745 ) figures not audited </t>
  </si>
  <si>
    <t>Details of Current and Potential Exposures and Aggregated By Credit Rating</t>
  </si>
  <si>
    <t xml:space="preserve">The current and potential exposures, aggregated by credit rating, are as follows: Maximum Credit Exposure by term in Petróleos Mexicanos Rating Current Less than 1 year 1-3 3-5 5-7 7-10 More in thousands U.S. dollars A+ (72,209 ) 742,962 854,567 475,113 339,170 131,657 — A (130,249 ) 522,461 612,378 578,755 178,066 165,637 — A- (27,245 ) 136,227 8,981 — — — — BBB+ 30,782 1,466,768 2,061,585 2,182,363 2,260,625 1,163,814 628,498 BBB 11,789 17,647 17,870 — — — — BBB- (96,518 ) 132,334 290,902 266,888 228,173 164,372 — Figures not audited </t>
  </si>
  <si>
    <t>Details of Notional Amounts of Investments in Domestic Currency and Organized By the Credit Ratings of the Issuances</t>
  </si>
  <si>
    <t xml:space="preserve">PEMEX also faces credit risk derived from its investments. As of December 31, 2019, the notional amounts of investments in domestic currency, organized by the credit ratings of the issuances, were as follows: Credit rating of Notional mxAAA Ps. 100,368 Figures not audited * Minimum S&amp;P, Moody’s and Fitch credit rating in National Credit Rating Scale. </t>
  </si>
  <si>
    <t>Details of Quantitative Disclosure of Debt Cash Flow's Maturities</t>
  </si>
  <si>
    <t xml:space="preserve">Quantitative Disclosure of Debt Cash Flow Maturities as of December 31, 2019 (1) Year of expected maturity date 2020 2021 2022 2023 2024 2025 Total Carrying Fair Value Liabilities Outstanding debt Fixed rate (U.S. dollars) Ps. 52,874,594 Ps. 36,474,941 Ps. 36,288,484 Ps. 51,814,555 Ps. 24,377,105 Ps. 959,097,000 Ps. 1,160,926,679 Ps. 1,233,260,685 Average interest rate (%) 6.2535 % Fixed rate (Japanese yen) — — — 5,202,000 — 13,848,692 19,050,692 17,812,094 Average interest rate (%) 1.3483 % Fixed rate (pound sterling) — — 8,725,102 — — 11,157,892 19,882,994 21,733,929 Average interest rate (%) 5.7247 % Fixed rate (pesos) 10,009,595 20,004,204 1,999,293 — 57,381,081 30,985,764 120,379,937 114,148,170 Average interest rate (%) 7.4867 % Fixed rate (UDIs) 5,137,194 4,183,481 — — — 32,067,846 41,388,521 37,209,163 Average interest rate (%) 4.0514 % Fixed rate (euros) 27,490,652 36,993,461 33,752,122 29,564,507 26,321,684 136,705,664 290,828,090 314,159,720 Average interest rate (%) 3.7095 % Fixed rate (Swiss francs) 11,669,169 2,920,578 — 7,081,249 — — 21,670,996 22,167,273 Average interest rate (%) 1.6996 % Total fixed rate debt 107,181,204 100,576,665 80,765,001 93,662,311 108,079,870 1,183,862,858 1,674,127,909 1,760,491,034 Variable rate (U.S. dollars) 37,129,938 14,165,499 23,671,360 10,931,702 53,275,137 14,051,426 153,225,062 153,747,749 Variable rate (Japanese yen) 11,097,600 — — — — — 11,097,600 11,112,957 Variable rate (euros) 983,647 — — 13,734,663 — — 14,718,310 14,969,735 Variable rate (pesos) 55,384,990 8,456,465 8,435,081 6,991,763 10,600,586 6,989,516 96,858,401 96,135,647 Total variable rate debt 104,596,175 22,621,964 32,106,441 31,658,128 63,875,723 21,040,942 275,899,373 275,966,088 Total debt Ps. 211,777,379 Ps. 123,198,629 Ps. 112,871,442 Ps. 125,320,439 Ps. 171,955,593 Ps. 1,204,903,800 Ps. 1,950,027,282 Ps. 2,036,457,122 Note: Numbers may not total due to rounding. (1) The information in this table has been calculated using exchange rates at December 31, 2019 of: Ps. 18.8452 = U.S. $1.00; Ps. 0.1734 = 1.00 Japanese yen; Ps. 24.9586= 1.00 pound sterling; Ps. 6.399018 = 1.00 UDI; Ps. 21.1537 = 1.00 euro; and Ps. 19.4596= 1.00 Swiss franc. Quantitative Disclosure of Debt Cash Flow Maturities as of December 31, 2018 (1) Year of expected maturity date 2019 2020 2021 2022 2023 2024 Total Carrying Fair Value Liabilities Outstanding debt Fixed rate (U.S. dollars) Ps 53,962,520 Ps 40,098,959 Ps 94,686,304 Ps 83,674,076 Ps 91,790,092 Ps 827,719,134 Ps 1,191,931,085 Ps. 1,084,252,622 Average interest rate (%) 5.8927 % Fixed rate (Japanese yen) — — — — 5,379,000 14,317,126 19,696,126 16,603,524 Average interest rate (%) 1.3484 % Fixed rate (pound sterling) — — — 8,763,410 — 11,205,575 19,968,985 20,257,139 Average interest rate (%) 5.7248 % Fixed rate (pesos) — 10,017,084 20,257,747 1,999,192 — 88,324,131 120,598,154 101,639,764 Average interest rate (%) 7.4872 % Fixed rate (UDIs) 19,386,459 4,999,710 4,066,182 — — 31,275,418 59,727,769 51,079,974 Average interest rate (%) 2.7362 % Fixed rate (euros) 21,466,509 29,215,492 39,343,306 35,884,701 31,437,421 173,348,554 330,695,983 325,772,611 Average interest rate (%) 3.7123 % Fixed rate (Swiss francs) 5,991,035 11,966,770 3,001,116 — 7,264,850 — 28,223,771 27,916,889 Average interest rate (%) 1.8697 % Total fixed rate debt 100,806,523 96,298,015 161,354,655 130,321,379 135,871,363 1,146,189,938 1,770,841,873 1,627,522,522 Variable rate (U.S. dollars) 23,231,281 63,823,350 14,517,807 32,878,778 11,136,784 17,616,801 163,204,801 169,873,202 Variable rate (Japanese yen) — 11,475,200 — — — — 11,475,200 11,264,120 Variable rate (euros) — — — — 14,601,014 — 14,601,014 16,093,157 Variable rate (pesos) 34,322,574 18,352,215 8,456,465 8,407,405 6,968,237 12,220,826 88,727,722 88,624,217 Total variable rate debt 57,553,855 93,650,765 22,974,272 41,286,183 32,706,035 29,837,627 278,008,737 285,854,697 Total debt Ps. 158,360,378 Ps. 189,948,780 Ps. 184,328,927 Ps. 171,607,562 Ps. 168,577,398 Ps. 1,176,027,565 Ps. 2,048,850,610 Ps. 1,913,377,218 Note: Numbers may not total due to rounding. (1) The information in this table has been calculated using exchange rates at December 31, 2018 of: Ps. 19.6829 = U.S. $1.00; Ps. 0.17930 = 1.00 Japanese yen; Ps. 25.0878 = 1.00 pound sterling; Ps. 6.226631 = 1.00 UDI; Ps. 22.5054 = 1.00 euro; and Ps. 19.9762 = 1.00 Swiss franc. </t>
  </si>
  <si>
    <t>Summary of Quantitative Disclosure of Cash Flow's Maturities</t>
  </si>
  <si>
    <t xml:space="preserve">Quantitative Disclosure of Cash Flow Maturities from Derivative Financial Instruments Held or Issued for Purposes Other than Trading as of December 31, 2019( 1) (2) Year of expected maturity date 2020 2021 2022 2023 2024 2025 Total Notional Amount Fair Value (3) Hedging instruments ( 2) (4) Interest rate DFIs Interest rate swaps (U.S. dollars) Variable to fixed Ps. 4,505,751 Ps. 4,463,405 Ps. 4,352,614 Ps. 4,219,019 Ps. 3,133,015 Ps. 2,308,537 Ps. 22,982,341 Ps. (99,231 ) Average pay rate 3.20 % 3.22 % 3.25 % 3.37 % 3.68 % 4.13 % n.a. n.a. Average receive rate 3.00 % 2.80 % 2.94 % 3.17 % 3.67 % 4.36 % n.a. n.a. Currency DFIs Cross-currency swaps Receive euros/Pay U.S. dollars 27,352,677 35,146,769 33,626,604 43,975,261 25,095,682 141,792,559 306,989,551 (6,129,828 ) Receive Japanese yen / Pay U.S. dollars 12,419,108 — — 4,548,319 — — 16,967,427 (1,087,602 ) Receive pounds sterling / Pay U.S. dollars — — 9,204,373 — — 11,149,951 20,354,324 516,780 Receive UDI/ Pay pesos 7,292,520 3,000,000 — — — 27,450,032 37,742,553 3,116,439 Receive Swiss francs/ 10,999,144 2,851,895 — 6,878,498 — — 20,729,537 797,159 Currency Options Buy Put, Sell Put and Sell Call on Japanese yen — — — — — 13,881,133 13,881,133 123,244 Buy Call, Sell Call and Sell Put on euros — 36,978,146 — — 26,412,961 41,732,479 105,123,586 360,731 Sell Call on pound sterling — — — — — 11,242,387 11,242,387 (81,137 ) Sell Call on Swiss francs — — — 7,116,252 — — 7,116,252 (74,535 ) Sell Call on Euros — — 12,678,221 13,734,740 — 40,147,701 66,560,662 (1,223,283 ) N.A. = not applicable. Numbers may not total due to rounding. (1) The information in this table has been calculated using exchange rates at December 31, 2019 of: Ps. 18.8452= U.S. $1.00 and Ps. 21.1537 = 1.00 euro. (2) PEMEX’s management uses these DFIs to hedge market risk; however, these DFIs do not qualify for accounting purposes as hedges and are recorded in the financial statements as entered into for trading purposes. (3) Positive numbers represent a favorable fair value to PEMEX. (4) PMI’s risk management policies and procedures establish that DFIs should be used only for hedging purposes; however, DFIs are not recorded as hedges for accounting purposes. Quantitative Disclosure of Cash Flow Maturities from Derivative Financial Instruments Held or Issued for Purposes Other than Trading as of December 31, 2018 (1) (2) Year of expected maturity date 2019 2020 2021 2022 2023 2024 Thereafter Total Notional Fair Value(3) Hedging instruments(2)(4) Interest rate DFIs Interest rate swaps (U.S. dollars) Variable to fixed Ps. 4,692,574 Ps. 4,706,039 Ps. 4,661,811 Ps. 4,546,095 Ps. 4,406,561 Ps. 5,683,437 PS. 28,696,517 Ps. 644,746 Average pay rate 3.18 % 3.20 % 3.22 % 3.25 % 3.37 % 3.74 % N.A. N.A. Average receive rate 4.22 % 4.07 % 3.94 % 4.08 % 4.40 % 5.25 % N.A. N.A. Currency DFIs Cross-currency swaps Receive euros/Pay U.S. dollars 20,782,857 28,568,548 36,709,101 35,121,361 45,930,033 175,091,781 342,203,681 5,495,541 Receive Japanese yen/ Pay U.S. dollars — 12,971,158 — — 4,750,499 — 17,721,657 (1,112,629 ) Receive pounds sterling/ Pay U.S. dollars — — — 9,819,995 — 11,645,585 21,465,580 (297,318 ) Receive UDI/ Pay pesos 23,740,341 7,292,520 3,000,000 — — 27,450,032 61,482,893 (4,392,093 ) Receive Swiss francs/ 6,466,978 11,488,074 2,978,666 — 7,184,259 — 28,117,977 486,310 Currency Options Buy Put, Sell Put and Sell Call on Japanese yen — — — — — 14,355,685 14,355,685 222,491 Buy Call, Sell Call and Sell Put on euros — — 39,497,823 13,542,111 14,670,620 99,308,812 167,019,366 165,458 Sell Call on pound sterling — — — — — 11,296,695 11,296,695 (232,636 ) Sell Call on Swiss francs — — — — 7,315,424 — 7,315,424 (183,093 ) N.A. = not applicable. Numbers may not total due to rounding. (1) The information in this table has been calculated using exchange rates at December 31, 2018 of: Ps. 19.6829 = U.S. $1.00 and Ps. 22.5054 = 1.00 euro. (2) PEMEX’s management uses these DFIs to hedge market risk; however, these DFIs do not qualify for accounting purposes as hedges and are recorded in the financial statements as entered into for trading purposes. (3) Positive numbers represent a favorable fair value to PEMEX. (4) PMI’s risk management policies and procedures establish that DFIs should be used only for hedging purposes; however, DFIs are not recorded as hedges for accounting purposes. </t>
  </si>
  <si>
    <t>Summary of Financial Liabilities Interest And Principal Cash Flow Maturities</t>
  </si>
  <si>
    <t xml:space="preserve">The following tables show the estimated amount of principal and interest cash flow maturities of PEMEX’s financial liabilities as of December 31, 2019 and 2018 (DFIs are not included): Financial Liabilities Interest and Principal Cash Flow Maturities as of December 31, 2019 (1) Year of expected maturity date Total Carrying 2020 2021 2022 2023 2024 2025 Total Financial Liabilities Suppliers 208,034,407 208,034,407 — — — — — 208,034,407 Accounts and accrued expenses Payable 26,055,151 26,055,151 — — — — — 26,055,151 Leases 68,148,627 11,424,336 9,982,471 9,507,408 9,493,269 9,361,805 62,776,808 112,546,097 Debt 1,983,174,088 312,757,186 222,227,670 205,355,068 213,879,603 254,613,606 2,104,560,030 3,313,393,163 Total 2,285,412,273 558,271,080 232,210,141 214,862,476 223,372,872 263,975,411 2,167,336,838 3,660,028,818 Note: Numbers may not total due to rounding. (1) The information in this table has been calculated using exchange rates at December 31, 2019 of: Ps. 18.8452 = U.S. $1.00; Ps. 0.1734 = 1.00 Japanese yen; Ps. 24.9586= 1.00 pound sterling; Ps. 6.399018 = 1.00 UDI; Ps. 21.1537 = 1.00 euro; and Ps. 19.4596= 1.00 Swiss Franc. Financial Liabilities Interest and Principal Cash Flow’s Maturities as of December 31, 2018 (1) Year of expected maturity date Total Carrying 2019 2020 2021 2022 2023 2024 Total Financial Liabilities Suppliers 149,842,712 149,842,712 — — — — — 149,842,712 Accounts and accrued expenses Payable 24,917,669 24,917,669 — — — — — 24,917,669 Debt 2,082,286,116 263,380,210 290,101,037 275,601,994 253,943,698 244,198,663 1,918,608,927 3,245,834,529 Total 2,257,046,497 438,140,591 290,101,037 275,601,994 253,943,698 244,198,663 1,918,608,927 3,420,594,910 Note: Numbers may not total due to rounding. (1) The information in this table has been calculated using exchange rates at December 31, 2018 of: Ps. 19.6829 = U.S. $1.00; Ps. 0.17930 = 1.00 Japanese yen; Ps. 25.0878 = 1.00 pound sterling; Ps. 6.226631 = 1.00 UDI; Ps. 22.5054 = 1.00 euro; and Ps. 19.9762 = 1.00 Swiss Franc. </t>
  </si>
  <si>
    <t>Summary of Fair Values and Notional Amounts of DFIs that were designated as non-hedges</t>
  </si>
  <si>
    <t xml:space="preserve"> December 31, 2019 December 31, 2018 Notional Fair Notional Fair DFI POSITION Amount Value Amount Value Interest rate swaps PEMEX pays fixed in U.S. dollar and receives floating in 3-month 11,189,338 (79,096 ) 14,147,084 228,909 Interest rate swaps PEMEX pays fixed in U.S. dollar and receives floating in 6-month 11,024,442 (9,181 ) 13,433,579 420,029 Cross-currency swaps PEMEX pays the 28-day 37,742,553 3,116,439 37,742,553 (237,428 ) Cross-currency swaps PEMEX pays fixed in pesos and receives notional in UDI. — — 23,740,341 (4,154,665 ) Cross-currency swaps PEMEX pays floating in 6-month 6-month 12,419,108 (1,403,975 ) 12,971,158 (1,532,612 ) Cross-currency swaps PEMEX pays fixed in U.S. dollar and receives fixed in Japanese yen. 4,548,319 316,373 4,750,499 419,983 Cross-currency swaps PEMEX pays floating in 3-month 3-month 14,432,394 (523,552 ) 15,073,938 (122,974 ) Cross-currency swaps PEMEX pays fixed in U.S. dollar and receives fixed in euro. 292,557,157 (5,606,276 ) 327,129,743 5,618,515 Cross-currency swaps PEMEX pays floating in 6-month 9,204,373 526,632 9,819,995 (2,573 ) Cross-currency swaps PEMEX pays fixed in U.S. dollar and receives fixed in pound sterling. 11,149,951 (9,852 ) 11,645,585 (294,745 ) Cross-currency swaps PEMEX pays fixed in U.S. dollar and receives fixed in CHF. 20,729,537 797,159 28,117,976 486,310 Currency Options PEMEX Buy Put, Sell Put and Sell Call on Japanese yen 13,881,133 123,244 14,355,685 222,491 Currency Options PEMEX Buy Call, Sell Call and Sell Put on euro 105,123,586 360,731 95,923,285 2,708,534 Currency Options PEMEX Sell Call on pound sterling 11,242,387 (81,137 ) 11,296,695 (232,636 ) Currency Options PEMEX Sell Call on CHF 7,116,252 (74,535 ) 7,315,424 (183,093 ) Currency Options PEMEX Sell Call on euro 66,560,662 (1,223,283 ) 71,096,081 (2,543,075 ) Natural gas swaps PEMEX receives fixed. — — (3,669 ) 136 Natural gas swaps PEMEX receives floating. — — 3,622 (94 ) Natural gas options PEMEX Long Call. — — 989 4 Natural gas options PEMEX Short Call. — — (989 ) (4 ) Interest rate swaps PEMEX pays fixed in U.S. dollar and receives floating in U.S. dollar LIBOR 1M. 768,561 (10,954 ) 1,115,854 (4,192 ) Subtotal (3,781,263 ) 796,821 December 31, 2019 December 31, 2018 DFI Volume (MMb) Fair Value Volume (MMb) Fair Value Crude Oil Options 85.05 (1,372,577 ) 111.68 5,690,212 December 31, 2019 December 31, 2018 DFI Market Volume (MMb) Fair value Volume (MMb) Fair value Futures Exchange traded 2.4 Ps.(124,835) 2.6 Ps. 441,954 Petroleum Products Swaps Exchange traded 4.3 Ps.(318,410) 4.9 Ps. 760,603 Notes: Amounts may not total due to rounding. (1) The fair value of the Futures and the Petroleum Products Swaps was recognized as “Cash and cash equivalents” in the statement of financial position because PEMEX considered these financial assets to be fully liquid. </t>
  </si>
  <si>
    <t>Summary of Location on the Consolidated Statement of Financial Position and the Fair Value of DFIs</t>
  </si>
  <si>
    <t xml:space="preserve">The following table presents the fair value of PEMEX’s DFIs that are included in the consolidated statement of financial position in Derivative financial instruments (including both DFIs that have not reached maturity and those that have reached maturity but have not been settled), as of December 31, 2019 and 2018: Derivatives assets Fair value December 31, 2019 December 31, 2018 Derivatives not designated as hedging instruments Crude oil options Ps. — Ps. 5,690,212 Currency options 559,751 2,931,025 Natural gas options — 4 Cross-currency swaps 10,936,579 13,111,838 Natural gas swaps — 260 Interest rate swaps — 648,938 Others — — Total derivatives not designated as hedging instruments 11,496,330 22,382,277 Total assets Ps. 11,496,330 Ps. 22,382,277 Derivatives liabilities Fair value December 31, 2019 December 31, 2018 Derivatives not designated as hedging instruments Forwards Ps. — Ps. — Crude oil options (1,372,577 ) — Currency options (75,776 ) — Natural gas options — (4 ) Cross-currency swaps (15,102,586 ) (15,890,830 ) Natural gas swaps — (218 ) Interest rate swaps (99,232 ) (4,193 ) Others — — Total derivatives not designated as hedging instruments (16,650,171 ) (15,895,245 ) Total liabilities Ps. (16,650,171 ) Ps. (15,895,245 ) Net total Ps. (5,153,841 ) Ps. 6,487,032 </t>
  </si>
  <si>
    <t>Summary of Net Gain (Loss) Recognized in Income on Derivative Financial Instruments</t>
  </si>
  <si>
    <t xml:space="preserve">The following tables presents the net gain (loss) recognized in income on PEMEX’s DFIs for the years ended December 31, 2019, 2018 and 2017, in the consolidated statement of comprehensive income which is presented in the “Derivative financial instruments (cost) income, net” line item: Derivatives not Amount of gain (loss) recognized in the Statement of operations December 31, December 31, December 31, Embedded derivatives Ps. 4,751,897 Ps. (3,142,662 ) Ps. — Forwards — 2,007,393 (1,976,241 ) Futures (1,460,990 ) 374,112 (779,950 ) Crude oil options (2,762,358 ) 2,329,051 (3,771,604 ) Currency options (2,447,050 ) (2,210,301 ) 5,255,931 Natural gas options 49 185 673 Cross-currency swaps (16,019,238 ) (21,902,567 ) 27,747,290 Natural gas swaps 2 117 1,780 Interest rate swaps (574,338 ) 286,059 (34,306 ) Others — — (1,105,249 ) Total Ps. (18,512,026 ) Ps. (22,258,613 ) Ps. 25,338,324 </t>
  </si>
  <si>
    <t>Employee Benefits (Tables)</t>
  </si>
  <si>
    <t>Summary of Amounts Associated with PEMEX's Labor Obligations</t>
  </si>
  <si>
    <t xml:space="preserve">The following table show the amounts associated with PEMEX’s labor obligations: December 31, 2019 2018 Liability for defined benefits at retirement Ps. 1,438,849,732 Ps. 1,067,317,120 Liability for other long-term benefits 17,965,635 13,224,926 Total liability for defined benefits recognized in the consolidated statement of financial position at the end of the year Ps. 1,456,815,367 Ps. 1,080,542,046 </t>
  </si>
  <si>
    <t>Summary of Amounts Recognized for Long-term Obligations</t>
  </si>
  <si>
    <t xml:space="preserve">The following tables contain detailed information regarding PEMEX’s retirement and post-employment benefits: December 31, Changes in the liability for defined benefits 2019 2018 Liability for defined benefits at the beginning of the year Ps. 1,067,317,120 Ps. 1,241,072,307 Current Service cost 15,871,004 20,819,804 Net interest 95,643,572 97,571,478 Defined benefits paid by the fund (5,759,721 ) (5,547,170 ) Actuarial losses (gains) in other comprehensive results due to: Change in financial assumptions (1) 304,527,285 (214,105,342 ) Change in demographic assumptions (1) (9,012,031 ) (71,958,462 ) For experience during the year 25,228,095 53,779,484 Assets of the plan during the year (43,628 ) 646,318 Effect of the liability ceiling * (127,137 ) 279,674 Transfer to Long-term Benefits* — 410,775 Real interest, excluding earned interests * (363,873 ) — Adjustment to the Defined Contribution Plan * 61,583 — Remeasurements (96,828 ) 2,146 Contributions paid to the fund (54,395,709 ) (55,653,892 ) Defined benefit liabilities at end of year Ps. 1,438,849,732 Ps. 1,067,317,120 * The concepts come from the valuation of PMI CIM´s liabilities. (1) The amount of the actuarial losses and (gains) corresponding to the retirement and post-employment benefits of Ps. (309,327,314) generated in the period from January to December 2019, correspond mainly to the decrease in the discount rate from 9.29% to 7.53%, as well as the gradual increase in the mortality table for non-disabled December 31, 2019 2018 Changes in pension plan assets Plan assets at the beginning of year Ps. 7,200,471 Ps. 8,485,692 Return on plan assets 833,638 862,175 Payments by the pension fund (59,967,278 ) (56,834,688 ) Company contributions to the fund 54,395,709 55,653,892 Actuarial (gains) losses in plan assets 43,683 (653,583 ) Effect of the liability ceiling 157,774 (313,017 ) Adjustment to the Defined Contribution Plan * (61,582 ) — Clearance Price* (17,408 ) — Pension plan assets at the end of year Ps. 2,585,007 Ps. 7,200,471 * The concepts come from the valuation of PMI CIM´s liabilities. </t>
  </si>
  <si>
    <t>Summary of Amounts and Types of Plan Assets</t>
  </si>
  <si>
    <t xml:space="preserve">As of December 31, 2019 and 2018, the amounts and types of plan assets are as follows: December 31, Plan Assets 2019 2018 Cash and cash equivalents Ps. 138,795 Ps. 4,976,125 Debt instruments 2,446,212 2,224,346 Total plan assets Ps. 2,585,007 Ps. 7,200,471 December 31, Changes in Defined Benefit Obligations (DBO) 2019 2018 Defined benefit obligations at the beginning of the year Ps. 1,074,233,038 Ps. 1,249,557,999 Service costs 14,516,102 18,365,156 Financing costs 96,350,258 98,759,209 Past service costs 77,045 (103,845 ) Payments by the fund (65,727,000 ) (62,388,283 ) Change in financial assumptions 304,527,285 (214,105,342 ) Change in demographic assumptions (9,012,031 ) (71,958,462 ) For experience during the year 25,228,095 53,779,484 Obligations settled (14,237 ) (457,168 ) Remeasurements — 2,139 Reductions (129,909 ) — Modifications to the pension plan 1,307,769 2,782,151 Defined benefit obligations at the end of year Ps. 1,441,356,415 Ps. 1,074,233,038 </t>
  </si>
  <si>
    <t>Summary of Additional Fair value Disclosure About Plan Assets and Indicate Their Rank</t>
  </si>
  <si>
    <t xml:space="preserve">The following tables present additional fair value disclosure about plan assets and indicate their rank, in accordance with IFRS 13, as of December 31, 2019 and 2018: Fair value measurements as of December 31, 2019 Plan assets Quoted prices in active markets for identical assets (level 1) Significant observable Significant unobservable Total Cash and cash equivalents Ps. 138,795 Ps. — Ps. — Ps. 138,795 Debt instruments 2,446,212 — — 2,446,212 Total Ps. 2,585,007 Ps. — Ps. — Ps. 2,585,007 Fair value measurements as of December 31, 2018 Plan assets Quoted prices in active markets for identical assets (level 1) Significant observable inputs (level 2) Significant unobservable inputs (level 3) Total Cash and cash equivalents Ps. 4,976,125 Ps. — Ps. — Ps. 4,976,125 Debt instruments 2,224,346 — — 2,224,346 Total Ps. 7,200,471 Ps. — Ps. — Ps. 7,200,471 </t>
  </si>
  <si>
    <t>Summary of Principal Actuarial Assumptions Used in Determining the Defined Benefit Obligation</t>
  </si>
  <si>
    <t xml:space="preserve">As of December 31, 2019 and 2018, the principal actuarial assumptions used in determining the defined benefit obligation for the plans are as follows: December 31, 2019 2018 Rate of increase in salaries 5.02 % 5.02 % Rate of increase in pensions 4.00 % 4.00 % Rate of increase in medical services 7.65 % 7.65 % Inflation assumption 4.00 % 4.00 % Rate of increase in basic basket for active personnel 5.00 % 5.00 % Rate of increase in basic basket for retired personnel 4.00 % 4.00 % Rate of increase in gas and gasoline 4.00 % 4.00 % Discount and return on plan assets rate (1) 7.53 % 9.29 % Average length of obligation (years) 17.52 15.04 (1) In accordance with IAS 19, the discount rate was determined using as a reference the interest rates observed in Mexican Government bonds denominated in pesos (Cetes and M bonds), as well as the flow of payments expected to cover contingent obligations. </t>
  </si>
  <si>
    <t>Other long-term benefits [member]</t>
  </si>
  <si>
    <t xml:space="preserve">The amounts recognized for long-term obligations for the years ended December 31, 2019 and 2018 are as follows: December 31, Change in the liability for defined benefits 2019 2018 Liabilities defined benefit at the beginning of year Ps. 13,224,926 Ps. 17,363,815 Present cost services — (18,085 ) Charge to income for the year 2,164,866 2,885,875 Actuarial losses (gains) recognized in income due to: Change in financial assumptions 5,007,261 (3,741,132 ) Change in demographic assumptions (245,829 ) (751,052 ) For experience during the year (2,418,954 ) (2,259,569 ) Real interest, excluding earned interests * 264,917 125,485 Effect of the liability ceiling * (30,638 ) 33,344 Adjustment to the Defined Contribution Plan * (914 ) — Benefits paid — (2,980 ) Transfer to the post-employment benefit fund recognized in other comprehensive income — (410,775 ) Liabilities defined benefit at the end of year Ps. 17,965,635 Ps. 13,224,926 *The concepts come from the valuation of PMI CIM´s liabilities. </t>
  </si>
  <si>
    <t>Actuarial assumption of expected rates of salary increases [member]</t>
  </si>
  <si>
    <t xml:space="preserve">The effects previously mentioned, were determined using the projected unit credit method which was the same used in the prior valuation. December 31, 2019 2018 Rate of increase in salaries 5.02 % 5.02 % Inflation assumption 4.00 % 4.00 % Rate of increase in basic basket for active personnel 5.00 % 5.00 % Rate of increase in basic basket for retired personnel 4.00 % 4.00 % Rate of increase in gas and gasoline 4.00 % 4.00 % Discount and return on plan assets rate 7.53 % 9.29 % Average length of obligation (years) 17.52 15.04 </t>
  </si>
  <si>
    <t>Provisions for Sundry Creditors (Tables)</t>
  </si>
  <si>
    <t>Summary of Provisions for Sundry Creditors and Others</t>
  </si>
  <si>
    <t xml:space="preserve">At December 31, 2019 and 2018, the provisions for sundry creditors and others is as follows: 2019 2018 Provision for plugging of wells (Note 13) Ps. 80,849,900 Ps. 84,050,900 Provision for trails in process (Note 27) 8,075,031 6,483,078 Provision for environmental costs 9,086,977 11,219,278 Ps. 98,011,908 Ps. 101,753,256 </t>
  </si>
  <si>
    <t>Summary of Allowance Account for Plugging of Wells, Trials in Progress and Environmental Costs</t>
  </si>
  <si>
    <t>The following tables show the allowance account for plugging of wells, trials in progress and environmental costs: Plugging of wells 2019 2018 Balance at the beginning of the year Ps. 84,050,900 Ps. 68,797,600 (Decrease) Increase capitalized in fixed assets (2,826,003 ) 22,313,529 Unwinding of discount against income 3,318,384 (6,770,200 ) Unrealized foreign exchange loss (3,577,200 ) (183,000 ) Amount used (116,181 ) (107,029 ) Balance at the end of the year Ps. 80,849,900 Ps. 84,050,900 Trials in progress 2019 2018 Balance at the beginning of the year Ps. 6,483,078 Ps. 7,812,689 Additions against income 1,901,930 1,194,547 Provision cancellation (309,977 ) (2,502,807 ) Amount used — (21,351 ) Balance at the end of the year Ps. 8,075,031 Ps. 6,483,078 Environmental costs 2019 2018 Balance at the beginning of the year Ps. 11,219,278 Ps. 11,067,134 Additions against income 4,745,835 1,390,838 Provision cancellation (6,873,905 ) (1,106,693 ) Amount used (4,231 ) (132,001 ) Balance at the end of the year (1) Ps. 9,086,977 Ps. 11,219,278 (1) PEMEX is subject to the provisions of the Ley General del Equilibrio Ecológico y la Protección al Ambiente Procuraduría Federal de Protección al Ambiente</t>
  </si>
  <si>
    <t>Summary of provisions for plugging of wells</t>
  </si>
  <si>
    <t xml:space="preserve">Moreover, the time of plugging depends on when the fields cease to have economically viable production rates, which, in turn, depends on the inherently uncertain future prices of oil and gas. Well plugging of works will be carried out as follows: Year Amount 2020 Ps. 3,102,131 2021 4,252,905 2022 6,247,100 2023 4,031,808 2024 5,687,936 More than 5 years 57,528,020 Total Ps. 80,849,900 </t>
  </si>
  <si>
    <t>Income Taxes and Duties (Tables)</t>
  </si>
  <si>
    <t>Summary of Total DUC and Others</t>
  </si>
  <si>
    <t xml:space="preserve">Total DUC and other as of December 31, 2019, 2018 and 2017 are integrated as follows: 2019 2018 2017 DUC Ps. 343,242,476 Ps. 443,294,170 Ps. 372,902,629 DUC from prior years (39 ) 14,883 2,095,429 Other — 446,464 260,775 Deferred DUC expense (benefit) 29,570,063 26,178,078 (37,214,624 ) Total DUC and other Ps. 372,812,500 Ps. 469,933,595 Ps. 338,044,209 </t>
  </si>
  <si>
    <t>Summary of Principal Factors Generating the Deferred DUC</t>
  </si>
  <si>
    <t xml:space="preserve">The principal factors generating the deferred DUC are the following: 2019 2018 Deferred DUC asset: Tax credits Ps. 546,317,620 Ps. 577,278,473 Deferred Profit-sharing duty liability: Wells, pipelines, properties, plant and equipment (151,479,977 ) (288,913,978 ) Deferred DUC asset net 394,837,643 288,364,495 Unrecognized Deferred DUC (385,719,590 ) (249,676,378 ) Net, deferred DUC asset Ps. 9,118,054 Ps. 38,688,117 </t>
  </si>
  <si>
    <t>Summary of Expected Benefit for DUC</t>
  </si>
  <si>
    <t xml:space="preserve">The expected expense for DUC is different from that which would result from applying the 65.00% rate to the tax base, as a result of the items mentioned below: 2019 2018 2017 Expected expense: Ps. 43,432,712 Ps. 307,269,035 Ps. 127,436,912 Increase (decrease) resulting from: Expected benefit contract (4,948,542 ) (5,797,144 ) — Duties from prior year (26 ) 9,860 — Non-cumulative (1) (1,130,442,995 ) (593,158,584 ) (514,780,219 ) Non-deductible (1) 1,091,958,851 291,676,831 387,343,306 Production value 495,394,906 610,206,103 518,433,469 Deductible duties (39,891,325 ) (55,005,397 ) (39,503,110 ) Deferred DUC reserve — — (48,689,612 ) Deferred DUC expense 29,570,063 26,178,078 — Deductions cap (112,261,105 ) (111,906,534 ) (94,552,741 ) DUC from prior years (39 ) 14,883 2,095,429 Other — 446,464 260,775 DUC-Profit-sharing Ps. 372,812,500 Ps. 469,933,595 Ps. 338,044,209 (1) For 2019, fluctuations changes are included which have no effect on the determination of the DUC. </t>
  </si>
  <si>
    <t>Summary of Income Tax Expense (Benefit)</t>
  </si>
  <si>
    <t xml:space="preserve">For the years ended December 31, 2019, 2018 and 2017, Petróleos Mexicanos and its Subsidiary Companies incurred the following income tax expense (benefit): 2019 2018 2017 Current income tax Ps. 4,247,998 Ps. 3,109,971 Ps. 3,546,912 Deferred income tax (33,237,010 ) (11,465,343 ) (9,334,064 ) Total Ps. (28,989,012 ) Ps. (8,355,372 ) Ps. (5,787,152 ) Income tax REFIPRE (Preferent Fiscal Regime) from PMH HBV dividends Ps. — Ps. — Ps. 722,984 </t>
  </si>
  <si>
    <t>Summary of Tax Effect of Deferred Tax Assets and Liabilities</t>
  </si>
  <si>
    <t xml:space="preserve">As of December 31, 2019 and 2018, the deferred income tax asset net of Pemex Industrial Transformation and Pemex Exploration and Production has not been recognized because it is estimated that not enough taxable income will be generated in future periods. Income taxes non-recognized Tax effect 2019 2018 Assets Provisions Ps. 181,119,082 Ps. 161,103,132 Properties, plant and equipment 6,736,006 17,825,338 Tax loss carryforwards 588,208,624 489,166,032 Total assets Ps. 776,063,712 Ps. 668,094,502 Liabilities Well, pipelines, properties, plant and equipment Ps. 127,849,064 Ps. 159,942,782 Other 584,711 1,072,383 Total liabilities 128,433,775 161,015,165 Total assets, net Ps. 647,629,937 Ps. 507,079,337 </t>
  </si>
  <si>
    <t>Summary of Principal Factors Generating Deferred Income Tax</t>
  </si>
  <si>
    <t xml:space="preserve">The principal factors generating the deferred income tax are the following: 2018 Recognized in profit and loss Recognized in OCI 2019 Deferred income tax asset: Provisions Ps. 8,836,693 Ps. 43,491 Ps. — Ps. 8,880,184 Employee benefits provision 40,314,749 17,362,550 10,613,057 68,290,356 Advance payments from clients 35,807 269,193 305,000 Accrued liabilities 611,652 1,489,359 2,101,011 Reserve due to depreciation of inventories 982,228 (792,477 ) 189,751 Non-recoverable 763,924 (54,596 ) 709,328 Derivative financial instruments 29,674 106,586 136,260 Wells, pipelines, properties and equipment 11,862,776 (3,791,206 ) 8,071,570 Tax loss carry-forwards (1) 20,659,110 17,768,533 38,427,643 Total deferred income tax asset 84,096,613 32,401,433 10,613,057 127,111,103 Deferred income tax liability: Wells, pipelines, properties, plant and equipment (2,630,597 ) 1,015,893 (1,614,704 ) Other (1,881,715 ) (180,316 ) (2,062,031 ) Total deferred income tax liability (4,512,312 ) 835,577 (3,676,735 ) Net long-term deferred income tax asset Ps. 79,584,301 Ps. 33,237,010 Ps. 10,613,057 Ps. 123,434,368 2017 Recognized in Recognized in OCI 2018 Deferred income tax asset: Provisions Ps. 7,110,665 Ps. 1,726,028 Ps. — Ps. 8,836,693 Employee benefits provision 47,086,457 2,181,696 (8,953,404 ) 40,314,749 Advance payments from clients 42,208 (6,401 ) — 35,807 Accrued liabilities 744,865 (133,213 ) — 611,652 Reserve due to depreciation of inventories — 982,228 — 982,228 Non-recoverable 739,748 24,176 — 763,924 Derivative financial instruments 79,255 (49,581 ) — 29,674 Wells, pipelines, properties and equipment 3,990,113 7,872,663 — 11,862,776 Tax loss carry-forwards (1) 21,532,979 (873,869 ) — 20,659,110 Total deferred income tax asset 81,326,290 11,723,727 (8,953,404 ) 84,096,613 Deferred income tax liability: Wells, pipelines, properties, plant and equipment (3,443,618 ) 813,021 — (2,630,597 ) Other (810,310 ) (1,071,405 ) — (1,881,715 ) Total deferred income tax liability (4,253,928 ) (258,384 ) — (4,512,312 ) Net long-term deferred income tax liability Ps. 77,072,362 Ps. 11,465,343 Ps. (8,953,404 ) Ps. 79,584,301 (1) Tax loss carryforwards expire in 2029. </t>
  </si>
  <si>
    <t>Summary of Expense (Benefit) Attributable to Profit (Loss) from Continuing Operations before Income Taxes</t>
  </si>
  <si>
    <t xml:space="preserve">Expense attributable to the profit (loss) from continuing operations before income taxes was different from that which would result from applying the 30% rate to profit, as a result of the items listed below: For the years ended December 31, 2019 2018 2017 Expected income tax expense Ps. 3,707,023 Ps. (41,316,168 ) Ps. (20,055,588 ) Increase (decrease) resulting from: Tax effect of inflation-net 6,487,844 11,742,346 14,302,118 Difference between accounting and tax depreciation (5,290,734 ) (3,359,548 ) (3,713,920 ) Unrecognized Deferred tax asset (1) — 21,885,731 — Impairment reserve for deferred taxes (24,189,922 ) — — Retirement benefits (10,698,848 ) — — Non-deductible 4,826,745 1,781,012 1,954,659 Others-net (3,831,120 ) 911,255 1,725,579 Income tax benefit Ps. (28,989,012 ) Ps. (8,355,372 ) Ps. (5,787,152 ) (1) Due to the fact that the circumstances to evaluate the recovery of the tax benefit from pending tax losses to be amortized in Pemex Logistics improved in 2019, a deferred asset was recognized. </t>
  </si>
  <si>
    <t>Equity (Deficit) (Tables)</t>
  </si>
  <si>
    <t>Summary of Certificate of Contribution "A"</t>
  </si>
  <si>
    <t xml:space="preserve">PEMEX’s Certificates of Contribution “A” are as follows: Amount Certificates of Contribution “A” as of December 31, 2017 Ps. 356,544,447 Increase in Certificates of Contribution “A” during 2018 — Certificates of Contribution “A” as of December 31, 2018 356,544,447 Increase in Certificates of Contribution “A” during 2019 122,131,000 Certificates of Contribution “A” as of December 31, 2019 Ps. 478,675,447 </t>
  </si>
  <si>
    <t>Cost and Expenses by Nature (Tables)</t>
  </si>
  <si>
    <t>Summary of Cost and Expenses by Nature</t>
  </si>
  <si>
    <t xml:space="preserve">Cost and expenses by nature for each of the years ended December 31, 2019, 2018 and 2017, was as follows: 2019 2018 2017 Purchases Ps. 600,657,759 Ps. 756,867,203 Ps. 581,355,161 Depreciation of wells, pipelines, properties, plant and equipment, depreciation of rights of use and amortization of intangible assets 145,159,657 153,382,040 156,704,513 Net periodic cost of employee benefits 116,176,949 114,621,614 108,073,075 Personnel services 101,252,318 104,284,007 94,470,130 Unsuccessful wells 76,279,192 15,443,086 6,164,624 Exploration and Extraction Hydrocarbons Duty and taxes 67,106,181 88,145,519 63,900,374 Maintenance 65,640,388 48,562,536 48,011,036 Raw materials and spare parts 22,729,422 16,850,075 19,165,103 Auxiliary services with third-parties 19,492,638 23,675,019 21,924,327 Exploration expenses 12,764,473 13,048,078 6,562,463 Other operation taxes and duties 10,942,558 12,248,474 9,900,726 Other operating costs and expenses 12,711,674 16,672,534 1,755,170 Integrated Contracts 9,947,983 8,015,606 15,378,544 Insurance 5,821,020 5,647,101 4,948,610 Losses from fuels subtraction (1) 4,644,846 39,439,107 22,945,447 Freight 3,197,421 3,525,843 10,317,132 Inventory variations 1,063,678 (62,237,591 ) (25,542,431 ) Total cost of sales and general expenses Ps. 1,275,588,157 Ps. 1,358,190,251 Ps. 1,146,034,004 (1) In accordance with Resolution RES / 179/2017, issued by the ERC, losses from fuels subtraction are losses outside the scope of the contemplated operating costs as a result of various illicit actions, including the theft of and illicit market in fuels. Pemex Logistics is responsible for distributing hydrocarbons through the pipelines, preserving their quality and delivering them from the point of reception to the user at the point of destination. Pemex Logistics determines the volume of missing hydrocarbons through monthly calculations. </t>
  </si>
  <si>
    <t>Other Revenues and Other Expenses (Tables)</t>
  </si>
  <si>
    <t>Summary of Other Revenues and Other Expenses</t>
  </si>
  <si>
    <t xml:space="preserve">Other revenues and expenses-net a) Other revenues 2019 2018 2017 Revenues from reinsurance premiums Ps. 4,869,266 Ps. 3,615,907 Ps. 1,986,568 Other income for services 1,994,572 3,786,253 4,720,546 Claims recovery 2,687,258 3,979,698 16,386,250 Other 3,418,551 7,525,714 4,277,207 Bidding terms, sanctions, penalties and other 1,503,437 630,365 825,956 Franchise fees 389,730 1,125,339 917,934 Gain on sale of fixed assets 77,633 1,850,052 Participation rights (1) — 14,165,042 — Sale of fixed assets by bidding (2) — 3,301,653 — Price of sale share — 1,262,987 3,139,103 Cash distributions — 274,621 — Total other revenues Ps. 14,940,447 Ps. 41,517,631 Ps. 32,253,564 b) Other expenses 2019 2018 2017 Transportation and distribution of natural gas Ps. (5,735,145 ) Ps. (12,600,191 ) Ps. (8,447,031 ) Other (1,280,841 ) (5,348,666 ) (7,927,150 ) Claims (173,414 ) (474,299 ) (3,640,036 ) Transportation and distribution of natural gas (22,291 ) (41,964 ) (6,652,878 ) Loss in the sale of associates — — (412,393 ) Total other expenses Ps. (7,211,691 ) Ps. (18,465,120 ) Ps. (27,079,488 ) (1) Relates to rights receivable of EECs, for which the operators of the EECs guarantee their participation in such contracts. (2) Relates mainly to exploration and production fixed assets. </t>
  </si>
  <si>
    <t>Related Parties (Tables)</t>
  </si>
  <si>
    <t>Summary of Products Acquisition from Pemex Industrial Transformation</t>
  </si>
  <si>
    <t xml:space="preserve">During 2019, CFE acquired the following products from Pemex Industrial Transformation: Product 2019 Heavy fuel oil Ps. (23,028,554 ) Industrial diesel (7,248,091 ) Freights (11,772 ) Natural Gas (1,135,644 ) Fuel oil (562,289 ) Transport of natural gas (483,579 ) Total Ps. (32,469,929 ) </t>
  </si>
  <si>
    <t>Commitments (Tables)</t>
  </si>
  <si>
    <t>Estimated Future Payments Under Contract</t>
  </si>
  <si>
    <t xml:space="preserve">Estimated future payments under this contract for upcoming fiscal years are as follows: 2020 Ps. 4,465,691 2021 4,767,534 2022 4,786,926 2023 4,804,471 2024 4,836,432 2025 and thereafter 12,057,347 Total Ps. 35,718,401 </t>
  </si>
  <si>
    <t>Estimated Value of Contracts</t>
  </si>
  <si>
    <t xml:space="preserve">As of December 31, 2019 and 2018, the estimated value of these contracts was as follows: Maturity 2019 2018 Up to 1 year Ps. 1,251,543 Ps. 4,461,048 1 to 3 years 1,610,152 1,525,043 4 to 5 years 426,886 1,496,380 More than 5 years — 2,518,017 Total Ps. 3,288,581 Ps. 10,000,488 </t>
  </si>
  <si>
    <t>Development Expenditure [member]</t>
  </si>
  <si>
    <t xml:space="preserve">D. As of December 31, 2019 and 2018, the estimated value of the contracts that PEMEX has entered into with several contractors for the development of various infrastructure and services works was as follows: Maturity 2019 2018 Up to 1 year Ps. 104,584,602 Ps. 105,856,669 1 to 3 years 325,674,623 192,105,937 4 to 5 years 43,984,437 15,811,930 More than 5 years 147,488,082 65,810,305 Total Ps. 621,731,744 Ps. 379,584,841 </t>
  </si>
  <si>
    <t>Subsidiary Guarantor Information (Tables)</t>
  </si>
  <si>
    <t>Summary of Principal Amount Outstanding of Registered Debt Securities</t>
  </si>
  <si>
    <t xml:space="preserve">The following table sets forth, as of December 31, 2019, the principal amount outstanding of the registered debt securities originally issued by the Master Trust. As noted above, Petróleos Mexicanos has assumed, as primary obligor, all of the obligations of the Master Trust under these debt securities. The obligations of Petróleos Mexicanos are guaranteed by the Subsidiary Guarantors: Table 1: Registered Debt Securities originally issued by the Master Trust and Assumed by Petróleos Mexicanos Security Primary Guarantors Principal amount outstanding (U.S. $) 6.625% Guaranteed Bonds due 2035 Petróleos Pemex Exploration and Production, Pemex Industrial Transformation and Pemex Logistics 1,750,000 6.625% Guaranteed Bonds due 2038 Petróleos Pemex Exploration and Production, Pemex Industrial Transformation and Pemex Logistics 491,175 8.625% Bonds due 2022 Petróleos Pemex Exploration and Production, Pemex Industrial Transformation and Pemex Logistics 89,609 8.625% Guaranteed Bonds due 2023 Petróleos Pemex Exploration and Production, Pemex Industrial Transformation and Pemex Logistics 63,705 9.50% Guaranteed Bonds due 2027 Petróleos Pemex Exploration and Production, Pemex Industrial Transformation and Pemex Logistics 219,217 The following table sets forth, as of December 31, 2019, the principal amount outstanding of the registered debt securities issued by Petróleos Mexicanos, and guaranteed by Pemex Exploration and Production, Pemex Industrial Transformation and Pemex Logistics. Table 2: Registered Debt Securities originally issued by Petróleos Mexicanos Security Issuer Guarantors Principal amount (U.S. $) Floating Rate Notes due 2022 Petróleos Pemex Exploration and Production, Pemex Industrial Transformation and Pemex Logistics 563,702 9.50% Global Guaranteed Bonds due 2027 Petróleos Pemex Exploration and Production, Pemex Industrial Transformation and Pemex Logistics 102,149 6.000% Notes due 2020 Petróleos Pemex Exploration and Production, Pemex Industrial Transformation and Pemex Logistics 322,564 5.50% Notes due 2021 Petróleos Pemex Exploration and Production, Pemex Industrial Transformation and Pemex Logistics 1,071,292 3.500% Notes due 2023 Petróleos Pemex Exploration and Production, Pemex Industrial Transformation and Pemex Logistics 1,360,645 4.875% Notes due 2024 Petróleos Pemex Exploration and Production, Pemex Industrial Transformation and Pemex Logistics 1,031,954 6.625% Notes due 2035 Petróleos Pemex Exploration and Production, Pemex Industrial Transformation and Pemex Logistics 999,000 6.500% Bonds due 2041 Petróleos Pemex Exploration and Production, Pemex Industrial Transformation and Pemex Logistics 1,560,521 4.875% Notes due 2022 Petróleos Pemex Exploration and Production, Pemex Industrial Transformation and Pemex Logistics 787,806 5.375% Notes due 2022 Petróleos Pemex Exploration and Production, Pemex Industrial Transformation and Pemex Logistics 604,657 3.500% Notes due 2020 Petróleos Pemex Exploration and Production, Pemex Industrial Transformation and Pemex Logistics 437,022 5.50% Bonds due 2044 Petróleos Pemex Exploration and Production, Pemex Industrial Transformation and Pemex Logistics 972,970 6.375% Bonds due en 2045 Petróleos Pemex Exploration and Production, Pemex Industrial Transformation and Pemex Logistics 1,560,461 5.625% Bonds due 2046 Petróleos Pemex Exploration and Production, Pemex Industrial Transformation and Pemex Logistics 1,698,214 4.500% Notes due 2026 Petróleos Pemex Exploration and Production, Pemex Industrial Transformation and Pemex Logistics 1,497,918 4.250% Notes due 2025 Petróleos Pemex Exploration and Production, Pemex Industrial Transformation and Pemex Logistics 790,153 6.375% Notes due 2021 Petróleos Pemex Exploration and Production, Pemex Industrial Transformation and Pemex Logistics 364,288 6.875% Notes due 2026 Petróleos Pemex Exploration and Production, Pemex Industrial Transformation and Pemex Logistics 2,970,334 4.625% Notes due 2023 Petróleos Pemex Exploration and Production, Pemex Industrial Transformation and Pemex Logistics 1,012,142 6.750% Bonds due 2047 Petróleos Pemex Exploration and Production, Pemex Industrial Transformation and Pemex Logistics 5,997,558 5.350% Notes due 2028 Petróleos Pemex Exploration and Production, Pemex Industrial Transformation and Pemex Logistics 2,482,368 6.350% Bonds due 2048 Petróleos Pemex Exploration and Production, Pemex Industrial Transformation and Pemex Logistics 3,326,497 6.500% Notes due 2029 Petróleos Pemex Exploration and Production, Pemex Industrial Transformation and Pemex Logistics 1,982,163 6.500% Notes due 2027 Petróleos Pemex Exploration and Production, Pemex Industrial Transformation and Pemex Logistics 5,478,497 </t>
  </si>
  <si>
    <t>Supplemental Statement of Financial Position</t>
  </si>
  <si>
    <t xml:space="preserve">SUPPLEMENTAL CONDENSED CONSOLIDATING FINANCIAL INFORMATION STATEMENT OF FINANCIAL POSITION As of December 31, 2019 Petróleos Mexicanos Subsidiary guarantors Non-guarantor subsidiaries Eliminations PEMEX Assets Current assets Cash and cash equivalents Ps. 28,234,857 Ps. 4,826,057 Ps. 27,560,717 Ps. — Ps. 60,621,631 Trade and other accounts receivable, derivative financial instruments and other current assets 21,264,604 119,380,143 56,613,797 — 197,258,544 Accounts receivable—inter-company 592,503,940 1,134,820,799 129,911,984 (1,857,236,723 ) — Inventories 459,131 51,833,240 30,379,825 — 82,672,196 Total current assets 642,462,532 1,310,860,239 244,466,323 (1,857,236,723 ) 340,552,371 Long-term receivables—intercompany 1,692,840,909 — 1,615,441 (1,694,456,350 ) — Investments in joint ventures and associates (980,054,315 ) 10,757,092 73,151,606 911,020,196 14,874,579 Wells, pipelines, properties, plant and equipment-net 9,706,301 1,169,112,584 32,930,617 — 1,211,749,502 Long-term notes receivables 121,626,851 938,455 — — 122,565,306 Right of use 1,385,617 67,564,544 1,868,152 — 70,818,314 Deferred taxes 81,127,820 50,735,224 4,303,703 — 136,166,747 Intangible assets 130,535 13,018,022 1,435,967 — 14,584,524 Other assets 21,986 2,955,242 4,159,450 — 7,136,677 Total assets 1,569,248,236 2,625,941,402 363,931,259 (2,640,672,877 ) 1,918,448,020 Liabilities Current liabilities Current portion of long-term debt 209,291,307 2,942,757 32,690,121 — 244,924,185 Accounts payable—inter-company 1,275,967,793 471,706,488 106,934,283 (1,854,608,564 ) — Other current liabilities 23,694,401 230,345,159 53,239,883 — 307,279,443 Total current liabilities 1,508,953,501 704,994,404 192,864,287 (1,854,608,564 ) 552,203,628 Long-term debt 1,694,319,842 28,300,551 15,629,510 — 1,738,249,903 Long-term payables—inter-company — 1,694,801,416 2,283,093 (1,697,084,509 ) — Employee benefits, provisions for sundry creditors, other liabilities and deferred taxes 363,041,463 1,247,581,410 14,579,978 — 1,625,202,851 Total liabilities 3,566,314,806 3,675,677,781 225,356,868 (3,551,693,073 ) 3,915,656,382 Equity (deficit), net (1,997,066,570 ) (1,049,736,379 ) 138,574,391 911,020,196 (1,997,208,362 ) Total liabilities and equity Ps. 1,569,248,236 Ps. 2,625,941,402 Ps. 363,931,259 Ps. (2,640,672,877 ) Ps. 1,918,448,020 SUPPLEMENTAL CONDENSED CONSOLIDATING FINANCIAL INFORMATION STATEMENT OF FINANCIAL POSITION As of December 31, 2018 Petróleos Mexicanos Subsidiary guarantors Non-guarantor subsidiaries Eliminations PEMEX Assets Current assets Cash and cash equivalents Ps. 25,187,488 Ps. 16,471,298 Ps. 40,253,622 Ps. — Ps. 81,912,409 Trade and other accounts receivable, derivative financial instruments and other current assets 63,513,279 112,579,068 53,082,638 — 229,174,985 Accounts receivable—inter-company 573,128,107 1,190,513,209 90,294,160 (1,853,935,476 ) — Inventories 418,497 55,152,479 26,451,592 — 82,022,568 Total current assets 662,247,371 1,374,716,054 210,082,012 (1,853,935,476 ) 393,109,961 Long-term receivables—intercompany 1,833,526,496 285 5,409,802 (1,838,936,583 ) — Investments in joint ventures and associates (423,086,576 ) 135,726 16,693,715 423,098,680 16,841,545 Wells, pipelines, properties, plant and equipment-net 10,857,719 1,344,851,372 46,776,993 — 1,402,486,084 Long-term notes receivables 118,834,477 994,121 — — 119,828,598 Deferred taxes 59,010,975 61,009,660 2,764,095 — 122,784,730 Intangible assets 318,342 11,865,660 1,536,538 — 13,720,540 Other assets 54,272 3,174,097 3,197,441 — 6,425,810 Total assets Ps. 2,261,763,076 Ps. 2,796,746,975 Ps. 286,460,596 Ps. (3,269,773,379 ) Ps. 2,075,197,268 Liabilities Current liabilities Current portion of long-term debt Ps. 171,880,315 Ps. 4,289,361 Ps. 15,626,033 Ps. — Ps. 191,795,709 Accounts payable—inter-company 1,439,442,811 325,901,335 88,582,648 (1,853,926,794 ) — Other current liabilities 20,837,163 194,303,145 40,840,277 — 255,980,585 Total current liabilities 1,632,160,289 524,493,841 145,048,958 (1,853,926,794 ) 447,776,294 Long-term debt 1,835,071,170 36,863,242 18,555,994 — 1,890,490,407 Long-term payables—inter-company — 1,838,285,585 659,680 (1,838,945,265 ) — Employee benefits, provisions for sundry creditors, other liabilities and deferred taxes 254,041,839 929,431,425 12,862,735 — 1,196,335,999 Total liabilities 3,721,273,298 3,329,074,093 177,127,368 (3,692,872,059 ) 3,534,602,700 Equity (deficit), net (1,459,510,222 ) (532,327,118 ) 109,333,228 423,098,680 (1,459,405,432 ) Total liabilities and equity Ps. 2,261,763,076 Ps. 2,796,746,975 Ps. 286,460,596 Ps. (3,269,773,379 ) Ps. 2,075,197,268 </t>
  </si>
  <si>
    <t>Supplemental Statement of Comprehensive Income</t>
  </si>
  <si>
    <t xml:space="preserve">SUPPLEMENTAL CONDENSED CONSOLIDATING FINANCIAL INFORMATION STATEMENT OF COMPREHENSIVE INCOME For the year ended December 31, 2019 Petróleos Mexicanos Subsidiary Non-guarantor Eliminations PEMEX consolidated Net sales — 1,623,118,346 712,266,064 (942,521,905 ) 1,392,862,505 Services income 59,915,165 131,935,732 9,683,190 (192,425,407 ) 9,108,680 Total sales revenues 59,915,165 1,755,054,078 721,949,254 (1,134,947,312 ) 1,401,971,185 Impairment of wells, pipelines, properties, plant and equipment — 93,471,764 3,610,450 — 97,082,214 Cost of sales 989,308 1,488,250,706 705,101,991 (1,071,408,581 ) 1,122,933,424 Gross income 58,925,857 173,331,608 13,236,813 (63,538,731 ) 181,955,547 Other revenues (expenses), net 139,412 3,048,907 4,616,272 (75,835 ) 7,728,756 Total general expenses 62,645,185 141,628,000 11,974,223 (63,592,675 ) 152,654,733 Operating income (3,579,916 ) 34,752,515 5,878,862 (21,891 ) 37,029,570 Financing cost, net (66,593,657 ) (57,364,522 ) (2,953,372 ) 21,891 (126,889,660 ) Foreign exchange income, net 3,912,176 82,143,830 874,382 — 86,930,388 Profit (loss) sharing in joint ventures and associates (292,585,923 ) 116,536 (4,297,609 ) 295,609,103 (1,157,893 ) Income (loss) before taxes, duties and other (358,847,320 ) 59,648,359 (497,737 ) 295,609,103 (4,087,595 ) Total taxes, duties and other (11,557,958 ) 352,239,317 3,142,129 — 343,823,488 Net (loss) income for the year (347,289,362 ) (292,590,958 ) (3,639,866 ) 295,609,103 (347,911,083 ) Total other comprehensive result (55,495,859 ) (253,482,329 ) (375,252 ) (2,669,406 ) (312,022,846 ) Total comprehensive result for the year Ps. (402,785,221 ) Ps. (546,073,287 ) Ps. (4,015,118 ) Ps. 292,939,697 Ps. (659,933,929 ) SUPPLEMENTAL CONDENSED CONSOLIDATING FINANCIAL INFORMATION STATEMENT OF COMPREHENSIVE INCOME For the year ended December 31, 2018 Petróleos Mexicanos Subsidiary Non-guarantor Eliminations PEMEX consolidated Net sales Ps. — Ps. 1,941,467,663 Ps. 912,726,857 Ps. (1,181,748,372 ) Ps. 1,672,446,148 Services income 75,979,835 113,113,024 5,960,807 (186,380,664 ) 8,673,002 Total sales revenues 75,979,835 2,054,580,687 918,687,664 (1,368,129,036 ) 1,681,119,150 (Reversal) impairment of wells, pipelines, properties, plant and equipment — (25,384,888 ) 3,965,891 — (21,418,997 ) Cost of sales 1,905,865 1,536,120,030 910,525,715 (1,249,040,049 ) 1,199,511,561 Gross income 74,073,970 543,845,545 4,196,058 (119,088,987 ) 503,026,586 Other revenues (expenses), net 73,183 (26,020,067 ) 8,710,216 40,289,179 23,052,511 Total general expenses 69,479,218 158,965,537 10,248,039 (80,014,104 ) 158,678,690 Operating income 4,667,935 358,859,941 2,658,235 1,214,296 367,400,407 Financing cost, net (64,226,376 ) (46,203,154 ) (475,599 ) (523,384 ) (111,428,513 ) Foreign exchange income, net (3,832,933 ) 26,526,563 965,850 — 23,659,480 Profit (loss) sharing in joint ventures and associates (125,246,527 ) 53,058 2,164,868 124,555,613 1,527,012 Income (loss) before taxes, duties and other (188,637,901 ) 339,236,408 5,313,354 125,246,525 281,158,386 Total taxes, duties and other (8,272,851 ) 466,788,123 3,062,951 — 461,578,223 Net (loss) income for the year (180,365,050 ) (127,551,715 ) 2,250,403 125,246,525 (180,419,837 ) Total other comprehensive result 47,357,316 176,174,564 (140,133 ) — 223,391,747 Total comprehensive result for the year Ps. (133,007,734 ) Ps. 48,622,849 Ps. 2,110,270 Ps. 125,246,525 Ps. 42,971,910 SUPPLEMENTAL CONDENSED CONSOLIDATING FINANCIAL INFORMATION STATEMENT OF COMPREHENSIVE INCOME For the year ended December 31, 2017 Petróleos Mexicanos Subsidiary Non-guarantor Eliminations PEMEX consolidated Net sales Ps. — Ps. 1,713,914,703 Ps. 1,096,752,930 Ps. (1,424,768,483 ) Ps. 1,385,899,150 Services income 50,399,983 140,934,022 2,646,144 (182,849,580 ) 11,130,569 Total sales revenues 50,399,983 1,854,848,725 1,099,399,074 (1,607,618,063 ) 1,397,029,719 Impairment of wells, pipelines, properties, plant and equipment — 145,302,407 6,142,153 — 151,444,560 Cost of sales 2,007,814 1,447,640,131 1,083,297,610 (1,528,740,675 ) 1,004,204,880 Gross income 48,392,169 261,906,187 9,959,311 (78,877,388 ) 241,380,279 Other revenues (expenses), net (341,521 ) (12,443,660 ) (4,664,096 ) 22,623,353 5,174,076 Total general expenses 59,141,391 132,057,064 7,180,758 (56,550,089 ) 141,829,124 Operating income (11,090,743 ) 117,405,463 (1,885,543 ) 296,054 104,725,231 Financing cost, net (65,581,677 ) (9,106,677 ) (1,155,963 ) (296,054 ) (76,140,371 ) Foreign exchange income , net 6,837,171 15,807,988 538,963 — 23,184,122 Profit (loss) sharing in joint ventures and associates (211,567,169 ) 409,955 (49,515 ) 211,567,169 360,440 Income (loss) before taxes, duties and other (281,402,418 ) 124,516,729 (2,552,058 ) 211,567,169 52,129,422 Total taxes, duties and other (557,520 ) 331,001,261 2,536,300 — 332,980,041 Net (loss) income for the year (280,844,898 ) (206,484,532 ) (5,088,358 ) 211,567,169 (280,850,619 ) Total other comprehensive result 4,728,640 6,841,586 (63,845 ) — 11,506,381 Total comprehensive result for the year Ps. (276,116,258 ) Ps. (199,642,946 ) Ps. (5,152,203 ) Ps. 211,567,169 Ps. (269,344,238 ) </t>
  </si>
  <si>
    <t>Supplemental Statement of Cash Flows</t>
  </si>
  <si>
    <t xml:space="preserve">SUPPLEMENTAL CONDENSED CONSOLIDATING FINANCIAL INFORMATION STATEMENT OF CASH FLOWS For the year ended December 31, 2019 Petróleos Subsidiary Non-guarantor Eliminations PEMEX Operating activities: Net (loss) income for the year Ps. (347,289,363 ) Ps. (291,256,339 ) Ps. (4,974,486 ) Ps. 295,609,104 Ps. (347,911,084 ) Income tax and duties (11,557,958 ) 352,291,238 3,090,209 — 343,823,489 Depreciation and amortization 1,183,741 134,134,135 1,869,134 — 137,187,010 Amortization of intangible assets 373,961 86,342 83,069 — 543,372 Impairment of wells, pipelines, properties, — 93,471,765 3,610,449 — 97,082,214 Unsuccessful wells — 71,604,308 — — 71,604,308 Exploration costs — 7,990,877 — — 7,990,877 Disposal of wells, pipelines, properties, 14,115 1,492,916 1,034,527 — 2,541,558 Amortization of rights of use 639,877 5,439,642 1,349,756 — 7,429,275 Effects of net present value of reserve for well abandonment — (258,816 ) — — (258,816 ) Profit (loss) sharing in investments 296,230,824 (538,281 ) (1,473,955 ) (293,060,695 ) 1,157,893 Unrealized foreign exchange loss (gain) (74,439,514 ) (2,867,091 ) (938,369 ) — (78,244,974 ) Interest expense 118,543,971 12,446,222 1,871,147 — 132,861,340 Interest income (22,964,784 ) (658,748 ) (860,174 ) — (24,483,706 ) Funds (used in) from operating activities: Accounts receivable, accounts payable, derivative financial instruments and accrued liabilities 11,279,402 27,661,723 675,345 — 39,616,470 Taxes (10,682,007 ) (356,254,147 ) (5,737,259 ) — (372,673,413 ) Employee benefits 52,052,212 9,322,327 5,580,162 — 66,954,701 Inter-company charges and deductions (439,039,267 ) 176,676,691 5,349,241 257,013,335 — Cash flows (used in) from operating activities (425,654,790 ) 240,784,764 10,528,796 259,561,744 85,220,514 Investing activities: Acquisition of wells, pipelines, properties, plant (232,592 ) (132,206,201 ) 5,564,862 — (126,873,931 ) Other assets and other receivables 14,743,694 933,269 (101,835 ) — 15,575,128 (Increase) decrease due to Inter-company investing 401,422,502 — — (401,422,502 ) — Cash flows used in investing activities 415,933,604 (131,272,932 ) 5,463,027 (401,422,502 ) (111,298,803 ) Financing activities: Increase in equity due to Certificates of Contribution “A” 122,131,000 41,956,917 (41,956,917 ) — 122,131,000 Long-terms and interest received from the Mexican Government 38,704,883 — — — 38,704,883 Lease payments (588,463 ) (8,745,025 ) (1,375,933 ) — (10,709,421 ) Loans obtained from financial institutions 824,049,426 46,297 343,739,223 — 1,167,834,946 Debt payments, principal only (851,077,341 ) (4,826,936 ) (329,138,006 ) — (1,185,042,283 ) Interest paid (120,450,950 ) (6,104,160 ) (1,390,093 ) — (127,945,203 ) Inter-company increase (decrease) financing — (143,484,166 ) 1,623,408 141,860,758 — Cash flows provided by financing activities: 12,768,555 (121,157,073 ) (28,498,318 ) 141,860,758 4,973,922 Net (decrease) increase in cash and cash equivalents 3,047,369 (11,645,241 ) (12,506,495 ) — (21,104,367 ) Effects of change in cash value — — (186,411 ) — (186,411 ) Cash and cash equivalents at the beginning of the year 25,187,488 16,471,298 40,253,623 — 81,912,409 Cash and cash equivalents at the end of the year Ps. 28,234,857 Ps. 4,826,057 Ps. 27,560,717 Ps. — Ps. 60,621,631 SUPPLEMENTAL CONDENSED CONSOLIDATING FINANCIAL INFORMATION STATEMENT OF CASH FLOWS For the year ended December 31, 2018 Petróleos Subsidiary Non-guarantor Eliminations PEMEX Operating activities: Net (loss) income for the year Ps. (180,365,050 ) Ps. (127,551,718 ) Ps. 2,305,189 Ps. 125,191,742 Ps. (180,419,837 ) Adjustments to reconcile net loss to cash provided by operating activities: Depreciation and amortization 1,274,179 149,747,232 2,360,629 — 153,382,040 Amortization of intangible assets 2,446,445 86,332 110,549 — 2,643,326 Impairment of wells, pipelines, properties, plant and equipment — (25,384,888 ) 3,965,891 — (21,418,997 ) Unsuccessful wells — 15,443,086 — — 15,443,086 Exploration costs — (2,171,218 ) — — (2,171,218 ) Disposal of wells, pipelines, properties, plant and equipment 872,527 12,226,128 3,786,609 — 16,885,264 Gain on sale of share in joint ventures and associates — (10,257 ) (690,914 ) — (701,171 ) Effects of net present value of reserve for well abandonment — (6,953,200 ) — — (6,953,200 ) Profit (loss) sharing in investments 125,246,527 (538,281 ) (1,473,955 ) (124,761,303 ) (1,527,012 ) Unrealized foreign exchange loss (gain) (19,726,271 ) 446,523 (482,460 ) — (19,762,208 ) Interest expense 109,697,028 9,577,370 1,452,624 — 120,727,022 Interest income (9,520,962 ) — — — (9,520,962 ) Funds (used in) from operating activities: Accounts receivable, accounts payable, derivative financial instruments and accrued liabilities 51,460,407 (70,278,499 ) 26,118,293 — 7,300,201 Taxes (8,881,300 ) 38,071,896 (157,861 ) — 29,032,735 Other assets and other liabilities 559,449 (12,071,857 ) (3,244,955 ) — (14,757,363 ) Employee benefits 10,519,603 44,858,697 (1,773,416 ) — 53,604,884 Inter-company charges and deductions (14,527,177 ) 81,240,429 (21,516,287 ) (45,196,965 ) — Cash flows (used in) from operating activities 69,055,405 106,737,775 10,759,936 (44,766,526 ) 141,786,590 Investing activities: Acquisition of wells, pipelines, properties, plant and equipment and intangible assets (1,162,685 ) (103,408,759 ) (4,389,245 ) — (108,960,689 ) Proceeds from sale of assets — 14,568 4,063,776 — 4,078,344 Other assets 3,586,010 212,421 — — 3,798,431 (Increase) decrease due to Inter-company investing (47,454,385 ) — — 47,454,385 — Cash flows used in investing activities (45,031,060 ) (103,181,770 ) (325,469 ) 47,454,385 (101,083,914 ) Financing activities: Loans obtained from financial institutions 510,871,366 — 388,897,646 — 899,769,012 Debt payments, principal only (450,353,531 ) (6,662,318 ) (384,017,543 ) — (841,033,392 ) Interest paid (106,313,795 ) (7,857,926 ) (1,117,668 ) — (115,289,389 ) Inter-company increase (decrease) financing — 8,620,192 (5,932,333 ) (2,687,859 ) — Cash flows provided by financing activities: (45,795,960 ) (5,900,052 ) (2,169,898 ) (2,687,859 ) (56,553,769 ) Net (decrease) increase in cash and cash equivalents (21,771,615 ) (2,344,047 ) 8,264,569 — (15,851,093 ) Effects of change in cash value — — (88,252 ) — (88,252 ) Cash and cash equivalents at the beginning of the year 46,959,103 18,815,345 32,077,306 — 97,851,754 Cash and cash equivalents at the end of the year Ps. 25,187,488 Ps. 16,471,298 Ps. 40,253,623 Ps. — Ps. 81,912,409 SUPPLEMENTAL CONDENSED CONSOLIDATING FINANCIAL INFORMATION STATEMENT OF CASH FLOWS For the year ended December 31, 2017 Petróleos Subsidiary Non-guarantor Eliminations PEMEX Operating activities: Net (loss) income for the year Ps. (280,844,898 ) Ps. (206,484,532 ) Ps. (5,082,639 ) Ps. 211,561,450 Ps. (280,850,619 ) Adjustments to reconcile net loss to cash provided by operating activities: Depreciation and amortization 1,155,881 152,607,943 2,940,689 — 156,704,513 Impairment of wells, pipelines, properties, plant and equipment — 145,302,407 6,142,153 — 151,444,560 Unsuccessful wells — 6,164,624 — — 6,164,624 Exploration costs — (1,447,761 ) — — (1,447,761 ) Disposal of wells, pipelines, properties, plant and equipment 433,391 14,687,229 1,943,051 — 17,063,671 Gain on sale of share in joint ventures and associates — (3,139,103 ) — — (3,139,103 ) Disposal of held-for-sale current non-financial assets — 2,808,360 — — 2,808,360 Dividends — — (180,675 ) — (180,675 ) Effects of net present value of reserve for well abandonment — 7,774,000 — — 7,774,000 Profit (loss) sharing in investments 211,567,169 (409,955 ) 49,515 (211,567,169 ) (360,440 ) Decrease on available-for-sale — — 1,360,205 — 1,360,205 Net loss on available-for-sale — — 3,523,748 — 3,523,748 Unrealized foreign exchange loss (gain) (13,526,153 ) (1,585,910 ) (1,573,376 ) — (16,685,439 ) Interest expense 100,545,114 15,736,420 1,363,014 — 117,644,548 Funds (used in) from operating activities: Accounts receivable, accounts payable and derivative financial instruments (88,496,967 ) (14,214,566 ) (20,789,692 ) — (123,501,225 ) Inventories (62,421 ) (3,086,181 ) (14,818,268 ) — (17,966,870 ) Other assets (7,091,867 ) (483,389 ) 551,233 — (7,024,023 ) Employee benefits 18,829,768 31,489,785 (254,157 ) — 50,065,396 Inter-company charges and deductions 7,284,124 (114,968,213 ) 514,270 107,169,819 — Cash flows (used in) from operating activities (50,206,859 ) 30,751,158 (24,310,929 ) 107,164,100 63,397,470 Investing activities: Acquisition of wells, pipelines, properties, plant (1,436,926 ) (87,274,561 ) (3,147,978 ) — (91,859,465 ) Resources from sale available-for-sale — — 8,026,836 — 8,026,836 Proceeds from the sale of assets — 3,863,072 (721,362 ) — 3,141,710 (Increase) decrease due to Inter-company investing 25,611,359 — — (25,611,359 ) — Cash flows used in investing activities 24,174,433 (83,411,489 ) 4,157,496 (25,611,359 ) (80,690,919 ) Financing activities: Loans obtained from financial institutions 401,947,349 — 302,768,119 — 704,715,468 Debt payments, principal only (327,703,729 ) (7,981,937 ) (306,374,153 ) — (642,059,819 ) Interest paid (93,755,698 ) (13,991,633 ) (1,163,086 ) — (108,910,417 ) Inter-company increase (decrease) financing — 83,716,743 (2,164,002 ) (81,552,741 ) — Cash flows provided by financing activities: (19,512,078 ) 61,743,173 (6,933,122 ) (81,552,741 ) (46,254,768 ) Net (decrease) increase in cash and cash equivalents (45,544,504 ) 9,082,842 (27,086,555 ) — (63,548,217 ) Effects of change in cash value — — (2,132,542 ) — (2,132,542 ) Cash and cash equivalents at the beginning of the year 92,503,607 9,732,503 61,296,403 — 163,532,513 Cash and cash equivalents at the end of the year Ps. 46,959,103 Ps. 18,815,345 Ps. 32,077,306 Ps. — Ps. 97,851,754 </t>
  </si>
  <si>
    <t>Supplementary Information on Oil and Gas Exploration And Production Activities (Unaudited) (Tables)</t>
  </si>
  <si>
    <t>Summary of Capitalized Costs for Oil and Gas Producing Activities</t>
  </si>
  <si>
    <t xml:space="preserve">A. Capitalized costs for oil and gas producing activities (unaudited): As of December 31, 2019 2018 2017 Proved reserves Ps. 2,306,255,209 Ps. 2,505,307,260 Ps. 2,363,336,481 Construction in progress 50,951,279 51,033,968 35,381,089 Accumulated depreciation and amortization (1,675,843,298 ) (1,572,649,381 ) (1,444,962,317 ) Total costs incurred Ps. 681,363,190 Ps. 983,691,846 Ps. 953,755,253 </t>
  </si>
  <si>
    <t>Summary of Costs Incurred for Oil and Gas Property Exploration and Development Activities</t>
  </si>
  <si>
    <t xml:space="preserve">B. Costs incurred for oil and gas property exploration and development activities (unaudited): As of December 31, 2019 2018 Exploration Ps. 31,222,023 Ps. 36,208,481 Development 82,135,240 56,040,685 Total costs incurred Ps. 113,357,263 Ps. 92,249,166 </t>
  </si>
  <si>
    <t>Summary of Results of Operations for Oil and Gas Producing Activities</t>
  </si>
  <si>
    <t xml:space="preserve">C. Results of operations for oil and gas producing activities (unaudited): 2019 2018 2017 Revenues from sale of oil and gas Ps. 762,102,939 Ps. 910,433,244 Ps. 762,637,362 Hydrocarbon duties 343,242,436 443,491,451 375,156,405 Production costs (excluding taxes) 275,090,795 273,695,691 248,957,950 Other revenues and expenses (6,910,320 ) (10,109,114 ) (3,954,222 ) Exploration expenses 90,258,519 30,953,413 14,993,433 Depreciation, depletion, amortization and accretion 222,651,461 28,845,604 240,672,906 924,332,890 766,877,047 875,826,472 Results of operations for oil and gas producing activities Ps. (162,229,951 ) Ps. 143,556,198 Ps. (113,189,111 ) </t>
  </si>
  <si>
    <t xml:space="preserve">D. Sales prices (unaudited) The following table summarizes average sales prices in U.S. dollars for each of the years ended December 31 (excluding production taxes): 2019 2018 2017 Weighted average sales price per barrel of oil equivalent (boe) (1) U.S. $ 43.52 U.S. $ 50.89 U.S. $ 38.63 Crude oil, per barrel 57.13 62.99 48.71 Natural gas, per thousand cubic feet 3.55 5.57 4.32 (1) To convert dry gas to barrels of oil equivalent, a factor of 5.201 thousand cubic feet of dry gas per barrel of oil equivalent is used. </t>
  </si>
  <si>
    <t>Summary of Oil and Gas Proved Reserves</t>
  </si>
  <si>
    <t xml:space="preserve">Summary of oil and gas (1) based on average fiscal year prices Crude oil and Condensates (2) Dry Gas (3) (in millions of barrels) (in billions of cubic feet) Proved developed and un-developed Proved developed reserves 3,585.0 3,608.5 Proved undeveloped reserves 2,375.6 2,743.1 Total proved reserves 5,960.6 6,351.7 Note: Numbers may not total due to rounding. (1) PEMEX does not currently produce synthetic oil or synthetic gas, or other natural resources from which synthetic oil or synthetic gas can be produced. (2) Crude oil and condensate reserves include the fraction of liquefiable hydrocarbons recoverable in natural gas processing plants located at fields. (3) Reserve volumes reported in this table are volumes of dry gas, although natural gas production reported in other tables refers to sour wet gas. There is a shrinkage in volume when natural gas liquids and impurities are extracted to obtain dry gas. Therefore, reported natural gas volumes are greater than dry gas volumes. </t>
  </si>
  <si>
    <t>Disclosure of Proved Developed and Undeveloped Reserve</t>
  </si>
  <si>
    <t xml:space="preserve">Crude oil and condensate reserves (including natural gas liquids) (1) 2019 2018 2017 (in millions of barrels) Proved developed and undeveloped reserves: At December 31 5,786 6,427 7,219 Revisions (2) 784 22 (95 ) Extensions and discoveries 78 140 147 Production (688 ) (743 ) (805 ) Farm outs &amp; transfer of fields due to NHC bidding process — (59 ) (38 ) At December 31 5,961 5,787 6,427 Proved developed reserves at December 31 3,585 3,488 4,166 Proved undeveloped reserves at December 31 2,376 2,198 2,261 Note: Numbers may not total due to rounding. (1) Crude oil and condensate reserves include the fraction of liquefiable hydrocarbons recoverable in natural gas processing plants located at fields. (2) Revisions include positive and negative changes due to new data from well drilling, revisions made when actual reservoir performance differs from expected performance and changes in hydrocarbon prices. Source: Pemex Exploration and Production. Dry gas reserves 2019 2018 2017 (in billions of cubic feet) Proved developed and undeveloped reserves: At December 31 6,370 6,593 6,984 Revisions (1) 656 3 169 Extensions and discoveries 196 809 468 Production (2) (870 ) (887 ) (999 ) Farm outs &amp; transfer of fields due to NHC bidding process — (148 ) (29 ) At December 31 6,352 6,370 6,593 Proved developed reserves at December 31 3,609 3,380 4,026 Proved undeveloped reserves at December 31 2,743 2,990 2,567 Note: Numbers may not total due to rounding. (1) Revisions include positive and negative changes due to new data from well drilling, revisions made when actual reservoir performance differs from expected performance and changes in hydrocarbon prices. (2) Production refers here to dry gas, although natural gas production reported in other tables refers to sour wet gas. There is a shrinkage in volume when natural gas liquids and impurities are extracted to obtain dry gas. Therefore, reported natural gas volumes are greater than dry gas volumes. </t>
  </si>
  <si>
    <t>Disclosure of standardized measure of discounted future net cash flows</t>
  </si>
  <si>
    <t xml:space="preserve">Standardized measure of discounted future net cash flows as of December 31 2019 2018 2017 (in millions of U.S. dollars) Future cash inflows U.S. $ 330,286 U.S. $ 321,065 U.S. $ 269,489 Future production costs (excluding profit taxes) (114,782 ) (103,498 ) (114,369 ) Future development costs (37,540 ) (22,224 ) (26,229 ) Future cash flows before tax 177,964 195,343 128,891 Future production and excess gains taxes (134,175 ) (156,691 ) (129,377 ) Future net cash flows 43,790 38,652 (487 ) Effect of discounting net cash flows by 10% (18,807 ) (12,434 ) (4,600 ) Standardized measure of discounted future net cash flows U.S. $ 24,983 U.S. $ 26,218 U.S. $ 4,113 </t>
  </si>
  <si>
    <t>Disclosure of Changes in Standardized Measure of Discounted Future Net Cash Flows</t>
  </si>
  <si>
    <t xml:space="preserve">Changes in standardized measure of discounted future net cash flows 2019 2018 2017 (in millions of U.S. dollars) Sales of oil and gas produced, net of production costs U.S. $ (29,530 ) U.S. $ (31,279 ) U.S. $ (25,076 ) Net changes in prices and production costs 73,278 62,902 26,355 Extensions and discoveries 1,658 4,323 3,639 Development cost incurred during the year 4,281 2,984 2,699 Changes in estimated development costs 3,341 (2,146 ) 2,744 Reserves revisions and timing changes (19,615 ) 1,511 (1,353 ) Accretion of discount of pre-tax (9,305 ) 6,628 5,891 Net changes in production and excess gains taxes (25,343 ) (22,817 ) (15,628 ) Aggregate change in standardized measure of discounted future net cash flows U.S. $ (1,235 ) U.S. $ 22,106 U.S. $ (729 ) 2019 2018 2017 (in millions of U.S. dollars) Standardized measure: As of January 1 U.S. $ 26,218 U.S. $ 4,113 U.S. $ 4,841 As of December 31 24,983 26,218 4,113 Change U.S. $ (1,235 ) U.S. $ 22,105 U.S. $ (728 ) </t>
  </si>
  <si>
    <t>Structure And Business Operations Of Petroleos Mexicanos, Subsidiary Entities And Subsidiary Companies - Additional Information (Detail)</t>
  </si>
  <si>
    <t>Discription Of Business And Nature Of Operation [abstract]</t>
  </si>
  <si>
    <t>Ownership percentage</t>
  </si>
  <si>
    <t>100.00%</t>
  </si>
  <si>
    <t>Authorization And Basis Of Preparation - Additional Information (Detail)</t>
  </si>
  <si>
    <t>Dec. 31, 2018</t>
  </si>
  <si>
    <t>May 06, 2020Exchange_Rate</t>
  </si>
  <si>
    <t>Disclosure Of Basis Of Preparation [Line Items]</t>
  </si>
  <si>
    <t>Employee benefits provision</t>
  </si>
  <si>
    <t>37.00%</t>
  </si>
  <si>
    <t>31.00%</t>
  </si>
  <si>
    <t>Exchange rate for the settlement of obligation</t>
  </si>
  <si>
    <t>U.S [member]</t>
  </si>
  <si>
    <t>Accounting Changes and Reclassifications - Additional Information (Detail)</t>
  </si>
  <si>
    <t>Jan. 01, 2019</t>
  </si>
  <si>
    <t>Disclosure of transactions between related parties [line items]</t>
  </si>
  <si>
    <t>Leases extenstion period</t>
  </si>
  <si>
    <t>5 years</t>
  </si>
  <si>
    <t>Incremental borrowing rate that used to discount lease payments</t>
  </si>
  <si>
    <t>7.70%</t>
  </si>
  <si>
    <t>Top of range [member]</t>
  </si>
  <si>
    <t>Leases maturity term</t>
  </si>
  <si>
    <t>20 years</t>
  </si>
  <si>
    <t>Accounting Changes and Reclassifications - Summary of Impact on Transition to IFRS 16 (Detail) $ in Thousands, $ in Thousands</t>
  </si>
  <si>
    <t>Jan. 01, 2019MXN ($)</t>
  </si>
  <si>
    <t>Disclosure of significant accounting policies [line items]</t>
  </si>
  <si>
    <t>Right of use assets</t>
  </si>
  <si>
    <t>Lease liability</t>
  </si>
  <si>
    <t>IFRS 16 [member]</t>
  </si>
  <si>
    <t>Accounting Changes and Reclassifications - Summary of Measuring Lease Liabilities for Leases (Detail) - MXN ($) $ in Thousands</t>
  </si>
  <si>
    <t>Recognition exemption for:</t>
  </si>
  <si>
    <t>Lease liabilities recognized at January 1, 2019</t>
  </si>
  <si>
    <t>Disclosure of expected impact of initial application of new standards or interpretations [line items]</t>
  </si>
  <si>
    <t>Operating lease commitment at December 31, 2018</t>
  </si>
  <si>
    <t>Undisclosed leases in 2018 Financial statements</t>
  </si>
  <si>
    <t>Operating lease commitment</t>
  </si>
  <si>
    <t>Operating lease commitment discounted using the incremental borrowing rate at January 1, 2019</t>
  </si>
  <si>
    <t>Lease liabilities from financial leases previously recognized up to December 31, 2018</t>
  </si>
  <si>
    <t>Segment Financial Information - Additional Information (Detail)</t>
  </si>
  <si>
    <t>Dec. 31, 2019SegmentMajor_Customer</t>
  </si>
  <si>
    <t>Disclosure of operating segments [abstract]</t>
  </si>
  <si>
    <t>Number of business segments | Segment</t>
  </si>
  <si>
    <t>Number of major customers | Major_Customer</t>
  </si>
  <si>
    <t>Segment Financial Information - Condensed Financial Information of Segments after Elimination of Unrealized Intersegment Gain (Loss) (Detail) $ in Thousands, $ in Thousands</t>
  </si>
  <si>
    <t>Sales:</t>
  </si>
  <si>
    <t>Trade</t>
  </si>
  <si>
    <t>Intersegment</t>
  </si>
  <si>
    <t>(Impairment) reversal of wells pipelines, properties, plant and equipment, net</t>
  </si>
  <si>
    <t>Other revenue</t>
  </si>
  <si>
    <t>Other income</t>
  </si>
  <si>
    <t>Distribution, transportation and sales expenses</t>
  </si>
  <si>
    <t>Operating income (loss)</t>
  </si>
  <si>
    <t>Foreign exchange (loss) income, net</t>
  </si>
  <si>
    <t>Profit (loss) sharing in joint ventures and associates</t>
  </si>
  <si>
    <t>Taxes, duties and other</t>
  </si>
  <si>
    <t>Total non current assets</t>
  </si>
  <si>
    <t>Total non current liabilities</t>
  </si>
  <si>
    <t>Equity (deficit), net</t>
  </si>
  <si>
    <t>Net periodic cost of employee benefits</t>
  </si>
  <si>
    <t>Exploration and production [member]</t>
  </si>
  <si>
    <t>Industrial transformation [member]</t>
  </si>
  <si>
    <t>Cogeneration and services [member]</t>
  </si>
  <si>
    <t>Drilling and services [member]</t>
  </si>
  <si>
    <t>Logistics [member]</t>
  </si>
  <si>
    <t>Fertilizers [member]</t>
  </si>
  <si>
    <t>Ethylene [member]</t>
  </si>
  <si>
    <t>Trading Companies [member]</t>
  </si>
  <si>
    <t>Corporate and other operating subsidiary companies [member]</t>
  </si>
  <si>
    <t>Eliminations [member]</t>
  </si>
  <si>
    <t>Segment Financial Information - Supplemental Geographic Information (Detail) $ in Thousands, $ in Thousands</t>
  </si>
  <si>
    <t>Disclosure of operating segments [line items]</t>
  </si>
  <si>
    <t>Domestic sales</t>
  </si>
  <si>
    <t>Total export sales</t>
  </si>
  <si>
    <t>Total sales</t>
  </si>
  <si>
    <t>United States [member]</t>
  </si>
  <si>
    <t>Canada, Central and South America [member]</t>
  </si>
  <si>
    <t>Europe [member]</t>
  </si>
  <si>
    <t>Other [member]</t>
  </si>
  <si>
    <t>Segment Financial Information - Supplemental Geographic Information (Parenthetical) (Detail)</t>
  </si>
  <si>
    <t>Dec. 31, 2017</t>
  </si>
  <si>
    <t>Percentage of service income from domestic sales</t>
  </si>
  <si>
    <t>80.00%</t>
  </si>
  <si>
    <t>63.00%</t>
  </si>
  <si>
    <t>92.00%</t>
  </si>
  <si>
    <t>Segment Financial Information - Schedule of Income by Product (Detail) $ in Thousands, $ in Thousands</t>
  </si>
  <si>
    <t>Total domestic sales</t>
  </si>
  <si>
    <t>Operating segments [member]</t>
  </si>
  <si>
    <t>Operating segments [member] | Refined Petroleum Products and Derivatives [member]</t>
  </si>
  <si>
    <t>Operating segments [member] | Gas [member]</t>
  </si>
  <si>
    <t>Operating segments [member] | Petrochemical Products [member]</t>
  </si>
  <si>
    <t>Operating segments [member] | Crude oil [member]</t>
  </si>
  <si>
    <t>Revenue - Schedule of Revenue Disaggregation (Detail) - MXN ($) $ in Thousands</t>
  </si>
  <si>
    <t>Disclosure of disaggregation of revenue from contracts with customers [line items]</t>
  </si>
  <si>
    <t>Products transferred at point in time [member]</t>
  </si>
  <si>
    <t>Products and services transferred over time [member]</t>
  </si>
  <si>
    <t>Crude oil [member]</t>
  </si>
  <si>
    <t>Gas [member]</t>
  </si>
  <si>
    <t>Refined petroleum products [member]</t>
  </si>
  <si>
    <t>Other products [member]</t>
  </si>
  <si>
    <t>Services [member]</t>
  </si>
  <si>
    <t>Local Country [member]</t>
  </si>
  <si>
    <t>Exploration and production [member] | Products transferred at point in time [member]</t>
  </si>
  <si>
    <t>Exploration and production [member] | Products and services transferred over time [member]</t>
  </si>
  <si>
    <t>Exploration and production [member] | Crude oil [member]</t>
  </si>
  <si>
    <t>Exploration and production [member] | Gas [member]</t>
  </si>
  <si>
    <t>Exploration and production [member] | Services [member]</t>
  </si>
  <si>
    <t>Exploration and production [member] | United States [member]</t>
  </si>
  <si>
    <t>Exploration and production [member] | Other [member]</t>
  </si>
  <si>
    <t>Exploration and production [member] | Europe [member]</t>
  </si>
  <si>
    <t>Exploration and production [member] | Local Country [member]</t>
  </si>
  <si>
    <t>Industrial transformation [member] | Products transferred at point in time [member]</t>
  </si>
  <si>
    <t>Industrial transformation [member] | Products and services transferred over time [member]</t>
  </si>
  <si>
    <t>Industrial transformation [member] | Gas [member]</t>
  </si>
  <si>
    <t>Industrial transformation [member] | Refined petroleum products [member]</t>
  </si>
  <si>
    <t>Industrial transformation [member] | Other products [member]</t>
  </si>
  <si>
    <t>Industrial transformation [member] | Services [member]</t>
  </si>
  <si>
    <t>Industrial transformation [member] | Local Country [member]</t>
  </si>
  <si>
    <t>Cogeneration and services [member] | Products and services transferred over time [member]</t>
  </si>
  <si>
    <t>Cogeneration and services [member] | Services [member]</t>
  </si>
  <si>
    <t>Cogeneration and services [member] | Local Country [member]</t>
  </si>
  <si>
    <t>Drilling and services [member] | Products and services transferred over time [member]</t>
  </si>
  <si>
    <t>Drilling and services [member] | Services [member]</t>
  </si>
  <si>
    <t>Drilling and services [member] | Local Country [member]</t>
  </si>
  <si>
    <t>Logistics [member] | Products and services transferred over time [member]</t>
  </si>
  <si>
    <t>Logistics [member] | Services [member]</t>
  </si>
  <si>
    <t>Logistics [member] | Local Country [member]</t>
  </si>
  <si>
    <t>Fertilizers [member] | Products transferred at point in time [member]</t>
  </si>
  <si>
    <t>Fertilizers [member] | Products and services transferred over time [member]</t>
  </si>
  <si>
    <t>Fertilizers [member] | Other products [member]</t>
  </si>
  <si>
    <t>Fertilizers [member] | Services [member]</t>
  </si>
  <si>
    <t>Fertilizers [member] | Local Country [member]</t>
  </si>
  <si>
    <t>Ethylene [member] | Products transferred at point in time [member]</t>
  </si>
  <si>
    <t>Ethylene [member] | Products and services transferred over time [member]</t>
  </si>
  <si>
    <t>Ethylene [member] | Other products [member]</t>
  </si>
  <si>
    <t>Ethylene [member] | Services [member]</t>
  </si>
  <si>
    <t>Ethylene [member] | Local Country [member]</t>
  </si>
  <si>
    <t>Trading Companies [member] | Products transferred at point in time [member]</t>
  </si>
  <si>
    <t>Trading Companies [member] | Products and services transferred over time [member]</t>
  </si>
  <si>
    <t>Trading Companies [member] | Crude oil [member]</t>
  </si>
  <si>
    <t>Trading Companies [member] | Gas [member]</t>
  </si>
  <si>
    <t>Trading Companies [member] | Refined petroleum products [member]</t>
  </si>
  <si>
    <t>Trading Companies [member] | Other products [member]</t>
  </si>
  <si>
    <t>Trading Companies [member] | Services [member]</t>
  </si>
  <si>
    <t>Trading Companies [member] | United States [member]</t>
  </si>
  <si>
    <t>Trading Companies [member] | Other [member]</t>
  </si>
  <si>
    <t>Trading Companies [member] | Europe [member]</t>
  </si>
  <si>
    <t>Trading Companies [member] | Local Country [member]</t>
  </si>
  <si>
    <t>Corporate and other operating subsidiary companies [member] | Products transferred at point in time [member]</t>
  </si>
  <si>
    <t>Corporate and other operating subsidiary companies [member] | Products and services transferred over time [member]</t>
  </si>
  <si>
    <t>Corporate and other operating subsidiary companies [member] | Refined petroleum products [member]</t>
  </si>
  <si>
    <t>Corporate and other operating subsidiary companies [member] | Other products [member]</t>
  </si>
  <si>
    <t>Corporate and other operating subsidiary companies [member] | Services [member]</t>
  </si>
  <si>
    <t>Corporate and other operating subsidiary companies [member] | United States [member]</t>
  </si>
  <si>
    <t>Corporate and other operating subsidiary companies [member] | Other [member]</t>
  </si>
  <si>
    <t>Corporate and other operating subsidiary companies [member] | Europe [member]</t>
  </si>
  <si>
    <t>Corporate and other operating subsidiary companies [member] | Local Country [member]</t>
  </si>
  <si>
    <t>Revenue - Additional Information (Detail) - MXN ($) $ in Thousands</t>
  </si>
  <si>
    <t>Trade and other receivables [abstract]</t>
  </si>
  <si>
    <t>Accounts receivable derived from customer contracts</t>
  </si>
  <si>
    <t>Financial Instruments - Summary of Carrying Amounts of Financial Assets and Liabilities (Detail) $ in Thousands, $ in Thousands</t>
  </si>
  <si>
    <t>Dec. 31, 2018USD ($)</t>
  </si>
  <si>
    <t>Dec. 28, 2018USD ($)</t>
  </si>
  <si>
    <t>Dec. 28, 2018MXN ($)</t>
  </si>
  <si>
    <t>Aug. 23, 2018USD ($)</t>
  </si>
  <si>
    <t>Nov. 15, 2017USD ($)</t>
  </si>
  <si>
    <t>Nov. 15, 2017MXN ($)</t>
  </si>
  <si>
    <t>Dec. 31, 2016MXN ($)</t>
  </si>
  <si>
    <t>Disclosure of detailed information about financial instruments [line items]</t>
  </si>
  <si>
    <t>Customers, net</t>
  </si>
  <si>
    <t>Employees and officers</t>
  </si>
  <si>
    <t>Sundry debtors</t>
  </si>
  <si>
    <t>Investments in joint ventures, associates and other</t>
  </si>
  <si>
    <t>Long-term notes receivable</t>
  </si>
  <si>
    <t>Derivatives [member]</t>
  </si>
  <si>
    <t>Financial assets measured at fair value</t>
  </si>
  <si>
    <t>Equity instruments [member]</t>
  </si>
  <si>
    <t>Derivative liabilities [member] | Derivatives [member]</t>
  </si>
  <si>
    <t>Financial liabilities measured at fair value</t>
  </si>
  <si>
    <t>Carrying amount [member]</t>
  </si>
  <si>
    <t>Financial assets not measured at fair value</t>
  </si>
  <si>
    <t>Financial liabilities not measured at fair value</t>
  </si>
  <si>
    <t>Carrying amount [member] | FVTPL [member]</t>
  </si>
  <si>
    <t>Carrying amount [member] | FVOCI - equity instruments [member]</t>
  </si>
  <si>
    <t>Carrying amount [member] | Financial assets at amortised cost [member]</t>
  </si>
  <si>
    <t>Carrying amount [member] | Derivatives [member]</t>
  </si>
  <si>
    <t>Carrying amount [member] | Derivatives [member] | FVTPL [member]</t>
  </si>
  <si>
    <t>Carrying amount [member] | Equity instruments [member]</t>
  </si>
  <si>
    <t>Carrying amount [member] | Equity instruments [member] | FVOCI - equity instruments [member]</t>
  </si>
  <si>
    <t>Carrying amount [member] | Financial liabilities at fair value through profit or loss, designated upon initial recognition or subsequently, category [member]</t>
  </si>
  <si>
    <t>Carrying amount [member] | Other financial liabilities [member]</t>
  </si>
  <si>
    <t>Carrying amount [member] | Derivative liabilities [member]</t>
  </si>
  <si>
    <t>Carrying amount [member] | Derivative liabilities [member] | Financial liabilities at fair value through profit or loss, designated upon initial recognition or subsequently, category [member]</t>
  </si>
  <si>
    <t>Level 2 [member]</t>
  </si>
  <si>
    <t>Level 2 [member] | Derivatives [member]</t>
  </si>
  <si>
    <t>Level 2 [member] | Equity instruments [member]</t>
  </si>
  <si>
    <t>Level 2 [member] | Derivative liabilities [member] | Derivatives [member]</t>
  </si>
  <si>
    <t>Financial Instruments - Summary of Monetary Assets and Liabilities Denominated In Foreign Currency (Detail) $ in Thousands, $ in Thousands</t>
  </si>
  <si>
    <t>Monetary assets and liabilities denominated in foreign currency [line items]</t>
  </si>
  <si>
    <t>Exchange rate | Exchange_Rate</t>
  </si>
  <si>
    <t>Net Asset (Liability)</t>
  </si>
  <si>
    <t>Asset</t>
  </si>
  <si>
    <t>Exchange rate</t>
  </si>
  <si>
    <t>Liability</t>
  </si>
  <si>
    <t>Euro [member]</t>
  </si>
  <si>
    <t>Pound sterling [member]</t>
  </si>
  <si>
    <t>Japan, yen [member]</t>
  </si>
  <si>
    <t>Switzerland, Francs [member]</t>
  </si>
  <si>
    <t>Cash and Cash Equivalents - Summary of Cash and Cash Equivalents (Detail) $ in Thousands, $ in Thousands</t>
  </si>
  <si>
    <t>Cash and cash equivalents [abstract]</t>
  </si>
  <si>
    <t>Cash on hand and in banks</t>
  </si>
  <si>
    <t>Highly liquid investments</t>
  </si>
  <si>
    <t>Customers and other Accounts Receivable - Summary of Accounts Receivable and Other Receivables (Detail) - MXN ($) $ in Thousands</t>
  </si>
  <si>
    <t>Trade and Other Receivables [Line Items]</t>
  </si>
  <si>
    <t>Total customers</t>
  </si>
  <si>
    <t>Domestic customers [member]</t>
  </si>
  <si>
    <t>Export customers [member]</t>
  </si>
  <si>
    <t>Customers and other Accounts Receivable - Schedule of Breakdown of Accounts Receivable Based on Credit History (Detail) - MXN ($) $ in Thousands</t>
  </si>
  <si>
    <t>Breakdown of accounts receivable</t>
  </si>
  <si>
    <t>Domestic customers [member] | Carrying amount [member]</t>
  </si>
  <si>
    <t>Domestic customers [member] | Current [member]</t>
  </si>
  <si>
    <t>Domestic customers [member] | 1 to 30 days [member]</t>
  </si>
  <si>
    <t>Domestic customers [member] | 31 to 60 days [member]</t>
  </si>
  <si>
    <t>Domestic customers [member] | 61 to 90 days [member]</t>
  </si>
  <si>
    <t>Domestic customers [member] | More than 90 days [member]</t>
  </si>
  <si>
    <t>Domestic customers [member] | Impaired (reserved) [member]</t>
  </si>
  <si>
    <t>Export customers [member] | Carrying amount [member]</t>
  </si>
  <si>
    <t>Export customers [member] | Current [member]</t>
  </si>
  <si>
    <t>Export customers [member] | 1 to 30 days [member]</t>
  </si>
  <si>
    <t>Export customers [member] | 31 to 60 days [member]</t>
  </si>
  <si>
    <t>Export customers [member] | 61 to 90 days [member]</t>
  </si>
  <si>
    <t>Export customers [member] | More than 90 days [member]</t>
  </si>
  <si>
    <t>Export customers [member] | Impaired (reserved) [member]</t>
  </si>
  <si>
    <t>Customers and other Accounts Receivable - Additional Information (Detail) - MXN ($) $ in Thousands</t>
  </si>
  <si>
    <t>Accounts receivable average payment term</t>
  </si>
  <si>
    <t>46 days</t>
  </si>
  <si>
    <t>36 days</t>
  </si>
  <si>
    <t>Credit loss experience period</t>
  </si>
  <si>
    <t>2 years</t>
  </si>
  <si>
    <t>(Impairment) reversal of accounts receivables recognized in the income statement</t>
  </si>
  <si>
    <t>Pemex fertilizers [member]</t>
  </si>
  <si>
    <t>Expected percentage of credit loss for accounts receivable</t>
  </si>
  <si>
    <t>1.72%</t>
  </si>
  <si>
    <t>0.72%</t>
  </si>
  <si>
    <t>1.06%</t>
  </si>
  <si>
    <t>2.70%</t>
  </si>
  <si>
    <t>Pemex corporate [member]</t>
  </si>
  <si>
    <t>1.53%</t>
  </si>
  <si>
    <t>3.15%</t>
  </si>
  <si>
    <t>Pemex ethylene [member]</t>
  </si>
  <si>
    <t>0.69%</t>
  </si>
  <si>
    <t>Pemex logistics [member]</t>
  </si>
  <si>
    <t>1.20%</t>
  </si>
  <si>
    <t>10.80%</t>
  </si>
  <si>
    <t>Pemex drilling and services [member]</t>
  </si>
  <si>
    <t>21.71%</t>
  </si>
  <si>
    <t>PMI CIM [member]</t>
  </si>
  <si>
    <t>0.07%</t>
  </si>
  <si>
    <t>0.06%</t>
  </si>
  <si>
    <t>PMI TRD [member]</t>
  </si>
  <si>
    <t>0.47%</t>
  </si>
  <si>
    <t>4.65%</t>
  </si>
  <si>
    <t>Customers and other Accounts Receivable - Summary of Reconciliation for Impaired Accounts Receivable (Detail) - MXN ($) $ in Thousands</t>
  </si>
  <si>
    <t>Impairment accounts receivable</t>
  </si>
  <si>
    <t>Balance at the beginning of the year</t>
  </si>
  <si>
    <t>Balance at the end of the year</t>
  </si>
  <si>
    <t>Domestic customers [member] | From prior years [member]</t>
  </si>
  <si>
    <t>Domestic customers [member] | Increase (decrease) due to changes in accounting policy required by IFRSs [member]</t>
  </si>
  <si>
    <t>Domestic customers [member] | Adjusted Balance [member]</t>
  </si>
  <si>
    <t>Amount used</t>
  </si>
  <si>
    <t>Translation effects</t>
  </si>
  <si>
    <t>Export customers [member] | From prior years [member]</t>
  </si>
  <si>
    <t>Export customers [member] | Increase (decrease) due to changes in accounting policy required by IFRSs [member]</t>
  </si>
  <si>
    <t>Export customers [member] | Adjusted Balance [member]</t>
  </si>
  <si>
    <t>Customers and other Accounts Receivable - Summary of Other Accounts Receivable (Detail) $ in Thousands, $ in Thousands</t>
  </si>
  <si>
    <t>Financial assets:</t>
  </si>
  <si>
    <t>Total financial assets</t>
  </si>
  <si>
    <t>Non-financial assets:</t>
  </si>
  <si>
    <t>Special Tax on Production and Services</t>
  </si>
  <si>
    <t>Taxes to be recovered and prepaid taxes</t>
  </si>
  <si>
    <t>Advances to suppliers</t>
  </si>
  <si>
    <t>Other accounts receivable</t>
  </si>
  <si>
    <t>Total non-financial assets:</t>
  </si>
  <si>
    <t>Total other account receivable</t>
  </si>
  <si>
    <t>Inventories - Summary of Inventories (Detail) $ in Thousands, $ in Thousands</t>
  </si>
  <si>
    <t>Disclosure of Inventories [Line Items]</t>
  </si>
  <si>
    <t>Refined and petrochemicals products [member]</t>
  </si>
  <si>
    <t>Products in transit [member]</t>
  </si>
  <si>
    <t>Materials and products in stock [member]</t>
  </si>
  <si>
    <t>Materials in transit [member]</t>
  </si>
  <si>
    <t>Gas and condesate products [member]</t>
  </si>
  <si>
    <t>Investments in Joint Ventures and Associates - Schedule of Investments in Joint Ventures and Associates (Detail) $ in Thousands, $ in Thousands</t>
  </si>
  <si>
    <t>Disclosure of Investments in Subsidiaries Joint Ventures and Associates [Line items]</t>
  </si>
  <si>
    <t>Permanent investments in associates</t>
  </si>
  <si>
    <t>Deer Park Refining Limited [member]</t>
  </si>
  <si>
    <t>Percentage of investment</t>
  </si>
  <si>
    <t>49.99%</t>
  </si>
  <si>
    <t>Frontera Brownsville, LLC. [member]</t>
  </si>
  <si>
    <t>50.00%</t>
  </si>
  <si>
    <t>Texas Frontera, LLC. [member]</t>
  </si>
  <si>
    <t>CH4 Energia, S. A. [member]</t>
  </si>
  <si>
    <t>Sierrita Gas Pipeline LLC [member]</t>
  </si>
  <si>
    <t>35.00%</t>
  </si>
  <si>
    <t>Administracion Portuaria Integral de Dos Bocas, S.A. de C.V. [member]</t>
  </si>
  <si>
    <t>40.00%</t>
  </si>
  <si>
    <t>Ductos el Peninsular, S.A.P.I de C. V. [member]</t>
  </si>
  <si>
    <t>30.00%</t>
  </si>
  <si>
    <t>Other-net [member]</t>
  </si>
  <si>
    <t>Investments in Joint Ventures and Associates - Schedule Profit (loss) Sharing in Joint Ventures and Associates (Detail) $ in Thousands, $ in Thousands</t>
  </si>
  <si>
    <t>Disclosure of Investments in Associates and Other [Line Items]</t>
  </si>
  <si>
    <t>Profit (loss) sharing in joint ventures and associates, net</t>
  </si>
  <si>
    <t>PMV Minera, S.A. de C.V. [member]</t>
  </si>
  <si>
    <t>Petroquimica Mexicana de Vinilo. S. A. de C. V. [member]</t>
  </si>
  <si>
    <t>CH4 Energia S.A. de C.V.[member]</t>
  </si>
  <si>
    <t>Ductos y Energticos del Norte, S.A. de C.V.[member]</t>
  </si>
  <si>
    <t>Investments in Joint Ventures and Associates - Schedule Profit (loss) Sharing in Joint Ventures and Associates (Parenthetical) (Detail) - MXN ($) $ in Thousands</t>
  </si>
  <si>
    <t>Nov. 16, 2017</t>
  </si>
  <si>
    <t>Nov. 30, 2018</t>
  </si>
  <si>
    <t>Sale of ownership , percentage</t>
  </si>
  <si>
    <t>44.09%</t>
  </si>
  <si>
    <t>Divestiture amount</t>
  </si>
  <si>
    <t>Gain from divestiture</t>
  </si>
  <si>
    <t>Investments in Joint Ventures and Associates - Schedule of Condensed Financial Information of Major Investments Recognized Under the Equity Method (Detail) - MXN ($) $ in Thousands</t>
  </si>
  <si>
    <t>Investment In Joint Ventures Accounted For Using Equity Method [line items]</t>
  </si>
  <si>
    <t>Sales and other income</t>
  </si>
  <si>
    <t>Costs and expenses</t>
  </si>
  <si>
    <t>Net result</t>
  </si>
  <si>
    <t>Financial position</t>
  </si>
  <si>
    <t>Deer Park Refining Limited [member] | Total assets [member]</t>
  </si>
  <si>
    <t>Deer Park Refining Limited [member] | Total liabilities [member]</t>
  </si>
  <si>
    <t>Deer Park Refining Limited [member] | Equity instruments [member]</t>
  </si>
  <si>
    <t>Sierrita Gas Pipeline LLC [member] | Total assets [member]</t>
  </si>
  <si>
    <t>Sierrita Gas Pipeline LLC [member] | Total liabilities [member]</t>
  </si>
  <si>
    <t>Sierrita Gas Pipeline LLC [member] | Equity instruments [member]</t>
  </si>
  <si>
    <t>Investments in Joint Ventures, Associates and Other - Additional Information (Detail) - Barrels</t>
  </si>
  <si>
    <t>1 Months Ended</t>
  </si>
  <si>
    <t>Jul. 27, 2010</t>
  </si>
  <si>
    <t>Mar. 31, 1993</t>
  </si>
  <si>
    <t>Deer Park Refining Limited [member] | PMI NASA [member]</t>
  </si>
  <si>
    <t>Acquired percentage</t>
  </si>
  <si>
    <t>Installed capacity of crude oil per day</t>
  </si>
  <si>
    <t>Number of tanks</t>
  </si>
  <si>
    <t>Number of barrels in each tanks</t>
  </si>
  <si>
    <t>Texas Frontera, LLC. [member] | PMI SUS [member]</t>
  </si>
  <si>
    <t>Wells, Pipelines, Properties, Plant and Equipment, Net - Detailed Information About Property, Plant and Equipment (Detail) $ in Thousands, $ in Thousands</t>
  </si>
  <si>
    <t>Disclosure of detailed information about property, plant and equipment [line items]</t>
  </si>
  <si>
    <t>Beginning balance</t>
  </si>
  <si>
    <t>Impairment (reversal of impairment)</t>
  </si>
  <si>
    <t>Ending balance</t>
  </si>
  <si>
    <t>Transfers to rights of use</t>
  </si>
  <si>
    <t>Acquisitions</t>
  </si>
  <si>
    <t>Reclassifications</t>
  </si>
  <si>
    <t>Disposals</t>
  </si>
  <si>
    <t>Accumulated depreciation and amortization [member]</t>
  </si>
  <si>
    <t>Plants [member]</t>
  </si>
  <si>
    <t>Plants [member] | Carrying amount [member]</t>
  </si>
  <si>
    <t>Capitalization</t>
  </si>
  <si>
    <t>Plants [member] | Accumulated depreciation and amortization [member]</t>
  </si>
  <si>
    <t>Plants [member] | Bottom of range [member]</t>
  </si>
  <si>
    <t>Depreciation rates</t>
  </si>
  <si>
    <t>3.00%</t>
  </si>
  <si>
    <t>Estimated useful lives</t>
  </si>
  <si>
    <t>Plants [member] | Top of range [member]</t>
  </si>
  <si>
    <t>5.00%</t>
  </si>
  <si>
    <t>35 years</t>
  </si>
  <si>
    <t>Drilling equipment [member]</t>
  </si>
  <si>
    <t>Drilling equipment [member] | Carrying amount [member]</t>
  </si>
  <si>
    <t>Drilling equipment [member] | Accumulated depreciation and amortization [member]</t>
  </si>
  <si>
    <t>Pipelines [member]</t>
  </si>
  <si>
    <t>Pipelines [member] | Carrying amount [member]</t>
  </si>
  <si>
    <t>Pipelines [member] | Accumulated depreciation and amortization [member]</t>
  </si>
  <si>
    <t>Pipelines [member] | Bottom of range [member]</t>
  </si>
  <si>
    <t>2.00%</t>
  </si>
  <si>
    <t>15 years</t>
  </si>
  <si>
    <t>Pipelines [member] | Top of range [member]</t>
  </si>
  <si>
    <t>7.00%</t>
  </si>
  <si>
    <t>45 years</t>
  </si>
  <si>
    <t>Wells [member]</t>
  </si>
  <si>
    <t>Wells [member] | Carrying amount [member]</t>
  </si>
  <si>
    <t>Wells [member] | Accumulated depreciation and amortization [member]</t>
  </si>
  <si>
    <t>Buildings [member]</t>
  </si>
  <si>
    <t>Buildings [member] | Carrying amount [member]</t>
  </si>
  <si>
    <t>Buildings [member] | Accumulated depreciation and amortization [member]</t>
  </si>
  <si>
    <t>Buildings [member] | Bottom of range [member]</t>
  </si>
  <si>
    <t>33 years</t>
  </si>
  <si>
    <t>Buildings [member] | Top of range [member]</t>
  </si>
  <si>
    <t>Offshore platforms [member]</t>
  </si>
  <si>
    <t>4.00%</t>
  </si>
  <si>
    <t>25 years</t>
  </si>
  <si>
    <t>Offshore platforms [member] | Carrying amount [member]</t>
  </si>
  <si>
    <t>Offshore platforms [member] | Accumulated depreciation and amortization [member]</t>
  </si>
  <si>
    <t>Furniture and equipment [member]</t>
  </si>
  <si>
    <t>Furniture and equipment [member] | Carrying amount [member]</t>
  </si>
  <si>
    <t>Furniture and equipment [member] | Accumulated depreciation and amortization [member]</t>
  </si>
  <si>
    <t>Furniture and equipment [member] | Bottom of range [member]</t>
  </si>
  <si>
    <t>3 years</t>
  </si>
  <si>
    <t>Furniture and equipment [member] | Top of range [member]</t>
  </si>
  <si>
    <t>10.00%</t>
  </si>
  <si>
    <t>10 years</t>
  </si>
  <si>
    <t>Transportation equipment [member]</t>
  </si>
  <si>
    <t>Transportation equipment [member] | Carrying amount [member]</t>
  </si>
  <si>
    <t>Transportation equipment [member] | Accumulated depreciation and amortization [member]</t>
  </si>
  <si>
    <t>Transportation equipment [member] | Bottom of range [member]</t>
  </si>
  <si>
    <t>Transportation equipment [member] | Top of range [member]</t>
  </si>
  <si>
    <t>20.00%</t>
  </si>
  <si>
    <t>Construction in progress [member]</t>
  </si>
  <si>
    <t>Construction in progress [member] | Carrying amount [member]</t>
  </si>
  <si>
    <t>Land [member]</t>
  </si>
  <si>
    <t>Land [member] | Carrying amount [member]</t>
  </si>
  <si>
    <t>Unproductive fixed assets [member] | Carrying amount [member]</t>
  </si>
  <si>
    <t>Other Fixed Assets [member]</t>
  </si>
  <si>
    <t>Other Fixed Assets [member] | Carrying amount [member]</t>
  </si>
  <si>
    <t>Wells, Pipelines, Properties, Plant and Equipment, Net - Detailed Information About Property, Plant and Equipment (Parenthetical) (Detail) - MXN ($) $ in Thousands</t>
  </si>
  <si>
    <t>Plugging and abandonment cost</t>
  </si>
  <si>
    <t>Provisions for plugging wells</t>
  </si>
  <si>
    <t>Non-financial assets held for sale reclassified to fixed assets</t>
  </si>
  <si>
    <t>Transfers from wells unassigned to a reserve</t>
  </si>
  <si>
    <t>Net reversal of impairment</t>
  </si>
  <si>
    <t>Net impairment</t>
  </si>
  <si>
    <t>Pemex exploration and production [member] | Bottom of range [member]</t>
  </si>
  <si>
    <t>Financing costs rates</t>
  </si>
  <si>
    <t>5.27%</t>
  </si>
  <si>
    <t>4.94%</t>
  </si>
  <si>
    <t>6.40%</t>
  </si>
  <si>
    <t>Pemex exploration and production [member] | Top of range [member]</t>
  </si>
  <si>
    <t>6.84%</t>
  </si>
  <si>
    <t>6.07%</t>
  </si>
  <si>
    <t>12.20%</t>
  </si>
  <si>
    <t>Wells, Pipelines, Properties, Plant and Equipment, Net - Summary of Net Impairment (Detail) $ in Thousands, $ in Thousands</t>
  </si>
  <si>
    <t>Impairment</t>
  </si>
  <si>
    <t>Reversal of impairment</t>
  </si>
  <si>
    <t>Reversal of impairment / (Impairment)</t>
  </si>
  <si>
    <t>Pemex Fertilizers [member]</t>
  </si>
  <si>
    <t>AGRO [member]</t>
  </si>
  <si>
    <t>PMI NASA [member]</t>
  </si>
  <si>
    <t>PMI Azufre Industrial [Member]</t>
  </si>
  <si>
    <t>Wells, Pipelines, Properties, Plant and Equipment, Net - Additional Information (Detail) $ in Thousands</t>
  </si>
  <si>
    <t>Dec. 31, 2019USD ($)Exchange_RateBarrels_per_day</t>
  </si>
  <si>
    <t>Dec. 31, 2019MXN ($)Exchange_Rate</t>
  </si>
  <si>
    <t>Dec. 31, 2018MXN ($)Exchange_RateBarrels_per_day</t>
  </si>
  <si>
    <t>Dec. 31, 2017MXN ($)Exchange_RateBarrels_per_day</t>
  </si>
  <si>
    <t>Dec. 31, 2019MXN ($)Barrels_per_day</t>
  </si>
  <si>
    <t>Foreign exchange rate | Exchange_Rate</t>
  </si>
  <si>
    <t>Percentage of decrease in crude oil price</t>
  </si>
  <si>
    <t>7.20%</t>
  </si>
  <si>
    <t>Crude oil price per unit</t>
  </si>
  <si>
    <t>Exploration and extraction contracts [member]</t>
  </si>
  <si>
    <t>Cash generating units of fertilizers [member]</t>
  </si>
  <si>
    <t>Discount rate</t>
  </si>
  <si>
    <t>10.15%</t>
  </si>
  <si>
    <t>9.71%</t>
  </si>
  <si>
    <t>Cash Generating Units of PMI NASA [member]</t>
  </si>
  <si>
    <t>6.18%</t>
  </si>
  <si>
    <t>7.03%</t>
  </si>
  <si>
    <t>Production forecast | Barrels_per_day</t>
  </si>
  <si>
    <t>Pro Agroindustria S A [member]</t>
  </si>
  <si>
    <t>Advance of production in Cantarell [member]</t>
  </si>
  <si>
    <t>Crudo Ligero Marino projects [member]</t>
  </si>
  <si>
    <t>Cash Generating Unit of Pemex Azufre Industrial [Member]</t>
  </si>
  <si>
    <t>Flotel Reforma Pemex [Member]</t>
  </si>
  <si>
    <t>Cerro de la Pez Flotel [Member]</t>
  </si>
  <si>
    <t>Tax rate</t>
  </si>
  <si>
    <t>Operating profit with economic limit</t>
  </si>
  <si>
    <t>Percentage of operating profit with economic limit</t>
  </si>
  <si>
    <t>14.40%</t>
  </si>
  <si>
    <t>Net benefit on operating profit</t>
  </si>
  <si>
    <t>Useful life</t>
  </si>
  <si>
    <t>Appreciation rate</t>
  </si>
  <si>
    <t>4.30%</t>
  </si>
  <si>
    <t>Percentage of increase in discount rate</t>
  </si>
  <si>
    <t>0.30%</t>
  </si>
  <si>
    <t>Negative Effect From Decrease In Production</t>
  </si>
  <si>
    <t>Negative Effect From Decrease In Prices</t>
  </si>
  <si>
    <t>Increase Decrease in exchange rate</t>
  </si>
  <si>
    <t>Negative Effect From Decrease In Exchange Rate</t>
  </si>
  <si>
    <t>Increase Decrease In Discount</t>
  </si>
  <si>
    <t>Net benefit from lower income in production profile</t>
  </si>
  <si>
    <t>Pemex exploration and production [member] | Exploration and extraction contracts [member] | Block 16 of Tampico Misantla [member]</t>
  </si>
  <si>
    <t>Percentage of contractual area</t>
  </si>
  <si>
    <t>Pemex exploration and production [member] | Exploration and extraction contracts [member] | Block 17 of Tampico Misantla [member]</t>
  </si>
  <si>
    <t>Pemex exploration and production [member] | Exploration and extraction contracts [member] | Block 18 of Tampico Misantla [member]</t>
  </si>
  <si>
    <t>Percentage of production area</t>
  </si>
  <si>
    <t>Pemex exploration and production [member] | Exploration and extraction contracts [member] | Block 29 Cuenca del Sureste [member]</t>
  </si>
  <si>
    <t>Pemex exploration and production [member] | Exploration and extraction contracts [member] | Block 32 Cuenca del Sureste [member]</t>
  </si>
  <si>
    <t>Pemex exploration and production [member] | Exploration and extraction contracts [member] | Block 33 Cuenca del Sureste [member]</t>
  </si>
  <si>
    <t>Pemex exploration and production [member] | Exploration and extraction contracts [member] | Block 35 Cuenca del Sureste [member]</t>
  </si>
  <si>
    <t>Pemex exploration and production [member] | Exploration and extraction contracts [member] | Ek Balam block [member]</t>
  </si>
  <si>
    <t>Pemex exploration and production [member] | Exploration and extraction contracts [member] | Santuario y El Golpe [member]</t>
  </si>
  <si>
    <t>64.00%</t>
  </si>
  <si>
    <t>Pemex exploration and production [member] | Exploration and extraction contracts [member] | Mision block [member]</t>
  </si>
  <si>
    <t>51.00%</t>
  </si>
  <si>
    <t>Pemex exploration and production [member] | Exploration and extraction contracts [member] | Ebano [member]</t>
  </si>
  <si>
    <t>45.00%</t>
  </si>
  <si>
    <t>Pemex exploration and production [member] | Exploration and extraction contracts [member] | Block 2 of Tampico Misantla [member]</t>
  </si>
  <si>
    <t>Pemex exploration and production [member] | Exploration and extraction contracts [member] | Block 8 Cuenca del Sureste [member]</t>
  </si>
  <si>
    <t>Pemex exploration and production [member] | Licenses [member] | Block Three [member]</t>
  </si>
  <si>
    <t>Percentage of contract behalf</t>
  </si>
  <si>
    <t>27.50%</t>
  </si>
  <si>
    <t>Pemex exploration and production [member] | Licenses [member] | Eighteen, Cordilleras Mexicanas [member]</t>
  </si>
  <si>
    <t>Pemex exploration and production [member] | Licenses [member] | Twenty two cuenca salina [member]</t>
  </si>
  <si>
    <t>Pemex exploration and production [member] | Licenses [member] | Block Trion [member]</t>
  </si>
  <si>
    <t>Pemex exploration and production [member] | Licenses [member] | Cardenas Mora [member]</t>
  </si>
  <si>
    <t>Pemex exploration and production [member] | Licenses [member] | Ogarrio field [member]</t>
  </si>
  <si>
    <t>Pemex exploration and production [member] | Licenses [member] | Miquetla [member]</t>
  </si>
  <si>
    <t>49.00%</t>
  </si>
  <si>
    <t>Pemex exploration and production [member] | Licenses [member] | Plegado Perdido block five [member]</t>
  </si>
  <si>
    <t>Pemex exploration and production [member] | Cash generating units of fertilizers [member]</t>
  </si>
  <si>
    <t>Pemex industrial transformation [member] | Refining [member]</t>
  </si>
  <si>
    <t>11.47%</t>
  </si>
  <si>
    <t>11.52%</t>
  </si>
  <si>
    <t>11.523%</t>
  </si>
  <si>
    <t>0.03%</t>
  </si>
  <si>
    <t>Percentage of decrease in discount rate</t>
  </si>
  <si>
    <t>0.10%</t>
  </si>
  <si>
    <t>4.40%</t>
  </si>
  <si>
    <t>Pemex industrial transformation [member] | Gas [member]</t>
  </si>
  <si>
    <t>10.22%</t>
  </si>
  <si>
    <t>10.24%</t>
  </si>
  <si>
    <t>0.09%</t>
  </si>
  <si>
    <t>8.10%</t>
  </si>
  <si>
    <t>4.50%</t>
  </si>
  <si>
    <t>Pemex industrial transformation [member] | Petrochemicals [member]</t>
  </si>
  <si>
    <t>8.61%</t>
  </si>
  <si>
    <t>8.00%</t>
  </si>
  <si>
    <t>5.60%</t>
  </si>
  <si>
    <t>Pemex industrial transformation [member] | Ethylene [Member]</t>
  </si>
  <si>
    <t>8.03%</t>
  </si>
  <si>
    <t>0.50%</t>
  </si>
  <si>
    <t>DEUTSCHE Erdoel Mxico S. de R.L. de C.V. [member] | Exploration and extraction contracts [member] | Block 16 of Tampico Misantla [member]</t>
  </si>
  <si>
    <t>DEUTSCHE Erdoel Mxico S. de R.L. de C.V. [member] | Exploration and extraction contracts [member] | Block 17 of Tampico Misantla [member]</t>
  </si>
  <si>
    <t>CEPSA E.P. Mxico S. de R.L. de C.V [member] | Exploration and extraction contracts [member] | Block 16 of Tampico Misantla [member]</t>
  </si>
  <si>
    <t>CEPSA E.P. Mxico S. de R.L. de C.V [member] | Exploration and extraction contracts [member] | Block 17 of Tampico Misantla [member]</t>
  </si>
  <si>
    <t>CEPSA E.P. Mxico S. de R.L. de C.V [member] | Exploration and extraction contracts [member] | Block 18 of Tampico Misantla [member]</t>
  </si>
  <si>
    <t>PETROFAC [member] | Exploration and extraction contracts [member] | Santuario y El Golpe [member]</t>
  </si>
  <si>
    <t>36.00%</t>
  </si>
  <si>
    <t>Servicios Mltiples de Burgos [member] | Exploration and extraction contracts [member] | Mision block [member]</t>
  </si>
  <si>
    <t>Servicios Mltiples de Burgos [member] | Exploration and extraction contracts [member] | Ebano [member]</t>
  </si>
  <si>
    <t>54.99%</t>
  </si>
  <si>
    <t>D&amp;S Petroleum S.A. de C.V. [member] | Exploration and extraction contracts [member] | Ebano [member]</t>
  </si>
  <si>
    <t>0.01%</t>
  </si>
  <si>
    <t>Chevron [member] | Licenses [member] | Block Three [member]</t>
  </si>
  <si>
    <t>37.50%</t>
  </si>
  <si>
    <t>Chevron [member] | Licenses [member] | Twenty two cuenca salina [member]</t>
  </si>
  <si>
    <t>Inpex [member] | Licenses [member] | Block Three [member]</t>
  </si>
  <si>
    <t>Inpex [member] | Licenses [member] | Twenty two cuenca salina [member]</t>
  </si>
  <si>
    <t>BHP Billiton [member] | Licenses [member] | Block Trion [member]</t>
  </si>
  <si>
    <t>60.00%</t>
  </si>
  <si>
    <t>Petrolera Cardenas Mora, S. A. P. I. de C. V. [member] | Licenses [member] | Cardenas Mora [member]</t>
  </si>
  <si>
    <t>DEA Erdoel [member] | Licenses [member] | Ogarrio field [member]</t>
  </si>
  <si>
    <t>Operadora de Campos DWF, S.A. de C.V. [member] | Licenses [member] | Miquetla [member]</t>
  </si>
  <si>
    <t>Shell Exploracion y Extraccion de Mxico, S.A. de C.V..[member] | Licenses [member] | Plegado Perdido block two [member]</t>
  </si>
  <si>
    <t>Decrease in income flows projection</t>
  </si>
  <si>
    <t>46.00%</t>
  </si>
  <si>
    <t>Annual average income</t>
  </si>
  <si>
    <t>Percentage of increase in cost of non-operating losses</t>
  </si>
  <si>
    <t>Percentage of decrease in direct operating costs</t>
  </si>
  <si>
    <t>58.00%</t>
  </si>
  <si>
    <t>Annual average cost of direct operating costs</t>
  </si>
  <si>
    <t>11.94%</t>
  </si>
  <si>
    <t>13.55%</t>
  </si>
  <si>
    <t>15.41%</t>
  </si>
  <si>
    <t>Cost Of Losses From Fuel Substraction</t>
  </si>
  <si>
    <t>Wells, pipelines, properties, plant and equipment, net - Summary of Impairment in Cash Generating Units (Detail) - MXN ($) $ in Thousands</t>
  </si>
  <si>
    <t>Disclosure of information for impairment loss recognised or reversed for individual asset or cash-generating unit [line items]</t>
  </si>
  <si>
    <t>Morelos Petrochemical complex [member]</t>
  </si>
  <si>
    <t>Pemex industrial transformation [member] | Salina Cruz Refinery [member]</t>
  </si>
  <si>
    <t>Pemex industrial transformation [member] | Minatitln Refinery [member]</t>
  </si>
  <si>
    <t>Pemex industrial transformation [member] | Madero Refinery [member]</t>
  </si>
  <si>
    <t>Pemex industrial transformation [member] | Cangrejera Petrochemical Center [member]</t>
  </si>
  <si>
    <t>Pemex industrial transformation [member] | Pajaritos Petrochemical Complex [member]</t>
  </si>
  <si>
    <t>Pemex industrial transformation [member] | Independencia Petrochemical Center [member]</t>
  </si>
  <si>
    <t>Pemex industrial transformation [member] | Arenque gas processor complex [member]</t>
  </si>
  <si>
    <t>Pemex industrial transformation [member] | Matapionche Gas Processor Complex [member]</t>
  </si>
  <si>
    <t>Pemex industrial transformation [member] | Tula Refinery [member]</t>
  </si>
  <si>
    <t>Wells, Pipelines, Properties, Plant and Equipment, Net - Assumptions to Determine Net Present Value of Reserves Long Lived Assets (Detail)</t>
  </si>
  <si>
    <t>Dec. 31, 2019USD ($)Exchange_Rate</t>
  </si>
  <si>
    <t>Dec. 31, 2018USD ($)Exchange_Rate</t>
  </si>
  <si>
    <t>Dec. 31, 2017USD ($)Exchange_Rate</t>
  </si>
  <si>
    <t>Disclosure of significant unobservable inputs used in fair value measurement of assets [line items]</t>
  </si>
  <si>
    <t>Rate of U.S. dollar | Exchange_Rate</t>
  </si>
  <si>
    <t>Average crude oil price</t>
  </si>
  <si>
    <t>Average gas price</t>
  </si>
  <si>
    <t>Average condensates price</t>
  </si>
  <si>
    <t>Gas [member] | Pemex industrial transformation [member]</t>
  </si>
  <si>
    <t>Processed volume</t>
  </si>
  <si>
    <t>Useful lives of the cash generating units</t>
  </si>
  <si>
    <t>7 years</t>
  </si>
  <si>
    <t>8 years</t>
  </si>
  <si>
    <t>9 years</t>
  </si>
  <si>
    <t>Period</t>
  </si>
  <si>
    <t>2020 - 2027</t>
  </si>
  <si>
    <t>2019-2027</t>
  </si>
  <si>
    <t>2018-2029</t>
  </si>
  <si>
    <t>Petrochemicals [member] | Pemex industrial transformation [member]</t>
  </si>
  <si>
    <t>6 years</t>
  </si>
  <si>
    <t>2019-2026</t>
  </si>
  <si>
    <t>2016-2024</t>
  </si>
  <si>
    <t>Refining [member] | Pemex industrial transformation [member]</t>
  </si>
  <si>
    <t>12 years</t>
  </si>
  <si>
    <t>14 years</t>
  </si>
  <si>
    <t>16 years</t>
  </si>
  <si>
    <t>2020 - 2032</t>
  </si>
  <si>
    <t>2019-2034</t>
  </si>
  <si>
    <t>2014-2034</t>
  </si>
  <si>
    <t>Ethylene [Member] | Pemex industrial transformation [member]</t>
  </si>
  <si>
    <t>2020 - 2026</t>
  </si>
  <si>
    <t>Wells, pipelines, properties, plant and equipment, net - Summary of Impairment or Reversal of Impairment of Fixed Assets (Detail) - MXN ($) $ in Thousands</t>
  </si>
  <si>
    <t>Impairment or reversal of impairment of fixed assets</t>
  </si>
  <si>
    <t>Wells, Pipelines, Properties, Plant And Equipment, Net - Summary of Recoverable Amount of Assets (Detail) - Pemex logistics [member] - MXN ($) $ in Thousands</t>
  </si>
  <si>
    <t>Recoverable amount of assets</t>
  </si>
  <si>
    <t>TAD, TDGL, TOMS (Stotage terminals) [member]</t>
  </si>
  <si>
    <t>Land Transport (white pipes) [member]</t>
  </si>
  <si>
    <t>Primary logistics [member]</t>
  </si>
  <si>
    <t>Pipelines [Member]</t>
  </si>
  <si>
    <t>Wells, Pipelines, Properties, Plant and Equipment, Net - Consolidated and Separate Financial Statement (Detail) $ in Thousands, $ in Thousands</t>
  </si>
  <si>
    <t>Net sales</t>
  </si>
  <si>
    <t>Gross income (loss)</t>
  </si>
  <si>
    <t>Other income (loss), net</t>
  </si>
  <si>
    <t>Net income (loss)</t>
  </si>
  <si>
    <t>Taxes and duties payable</t>
  </si>
  <si>
    <t>Other current liabilities</t>
  </si>
  <si>
    <t>Exploration and extraction contracts [member] | Profit sharing [member] | EK or balam [member]</t>
  </si>
  <si>
    <t>Exploration and extraction contracts [member] | Profit sharing [member] | Block two [member]</t>
  </si>
  <si>
    <t>Exploration and extraction contracts [member] | Profit sharing [member] | Block eight [member]</t>
  </si>
  <si>
    <t>Exploration and extraction contracts [member] | Profit sharing [member] | Block sixteen [member]</t>
  </si>
  <si>
    <t>Exploration and extraction contracts [member] | Profit sharing [member] | Block seventeen [member]</t>
  </si>
  <si>
    <t>Exploration and extraction contracts [member] | Profit sharing [member] | Block eighteen [member]</t>
  </si>
  <si>
    <t>Exploration and extraction contracts [member] | Profit sharing [member] | Block twenty nine [member]</t>
  </si>
  <si>
    <t>Exploration and extraction contracts [member] | Profit sharing [member] | Block thirty two [member]</t>
  </si>
  <si>
    <t>Exploration and extraction contracts [member] | Profit sharing [member] | Block thirty three [member]</t>
  </si>
  <si>
    <t>Exploration and extraction contracts [member] | Profit sharing [member] | Block thirty five [member]</t>
  </si>
  <si>
    <t>Exploration and extraction contracts [member] | Profit sharing [member] | Santuario y El Golpe [member]</t>
  </si>
  <si>
    <t>Exploration and extraction contracts [member] | Profit sharing [member] | Area Mision [member]</t>
  </si>
  <si>
    <t>Exploration and extraction contracts [member] | Profit sharing [member] | Ebano [member]</t>
  </si>
  <si>
    <t>Exploration and extraction contracts [member] | License [member]</t>
  </si>
  <si>
    <t>Exploration and extraction contracts [member] | License [member] | Block Three [member]</t>
  </si>
  <si>
    <t>Exploration and extraction contracts [member] | License [member] | Block two [member]</t>
  </si>
  <si>
    <t>Exploration and extraction contracts [member] | License [member] | Block eighteen [member]</t>
  </si>
  <si>
    <t>Exploration and extraction contracts [member] | License [member] | Block Five [member]</t>
  </si>
  <si>
    <t>Exploration and extraction contracts [member] | License [member] | Block twenty two [member]</t>
  </si>
  <si>
    <t>Exploration and extraction contracts [member] | License [member] | Cardenas Mora [member]</t>
  </si>
  <si>
    <t>Exploration and extraction contracts [member] | License [member] | Ogarrio field [member]</t>
  </si>
  <si>
    <t>Exploration and extraction contracts [member] | License [member] | Miquetla [member]</t>
  </si>
  <si>
    <t>Intangible Assets, Net - Additional Information (Detail) $ in Thousands, $ in Thousands</t>
  </si>
  <si>
    <t>Disclosure of detailed information about intangible assets [abstract]</t>
  </si>
  <si>
    <t>Expenses related to unsuccessful wells</t>
  </si>
  <si>
    <t>Intangible Assets, Net - Schedule of Intangible Assets, Net are Wells Unassigned to a Reserve (Detail) $ in Thousands, $ in Thousands</t>
  </si>
  <si>
    <t>Wells unassigned to a reserve:</t>
  </si>
  <si>
    <t>Balance at the beginning of period</t>
  </si>
  <si>
    <t>Transfers against fixed assets</t>
  </si>
  <si>
    <t>Balance at the end of period</t>
  </si>
  <si>
    <t>Wells unassigned to reserve [member]</t>
  </si>
  <si>
    <t>Additions to construction in progress</t>
  </si>
  <si>
    <t>Transfers against expenses</t>
  </si>
  <si>
    <t>Intangible Assets, Net - Schedule of Other Components of Intangible Assets (Detail) $ in Thousands, $ in Thousands</t>
  </si>
  <si>
    <t>Disclosure of detailed information about intangible assets [line items]</t>
  </si>
  <si>
    <t>Amortization</t>
  </si>
  <si>
    <t>Other intangible assets [member]</t>
  </si>
  <si>
    <t>Other intangible assets [member] | Carrying amount [member]</t>
  </si>
  <si>
    <t>Additions</t>
  </si>
  <si>
    <t>Effects of foreign exchange</t>
  </si>
  <si>
    <t>Other intangible assets [member] | Accumulated depreciation and amortization [member]</t>
  </si>
  <si>
    <t>Rights of way [member] | Other intangible assets [member]</t>
  </si>
  <si>
    <t>Useful lives</t>
  </si>
  <si>
    <t>23 years</t>
  </si>
  <si>
    <t>Rights of way [member] | Other intangible assets [member] | Carrying amount [member]</t>
  </si>
  <si>
    <t>Rights of way [member] | Other intangible assets [member] | Accumulated depreciation and amortization [member]</t>
  </si>
  <si>
    <t>Licencse [member] | Other intangible assets [member]</t>
  </si>
  <si>
    <t>1 to 3 years</t>
  </si>
  <si>
    <t>1&amp;#160;to&amp;#160;3&amp;#160;years</t>
  </si>
  <si>
    <t>Licencse [member] | Other intangible assets [member] | Carrying amount [member]</t>
  </si>
  <si>
    <t>Licencse [member] | Other intangible assets [member] | Accumulated depreciation and amortization [member]</t>
  </si>
  <si>
    <t>Exploration expenses, evaluation of assets and concessoins [member] | Other intangible assets [member]</t>
  </si>
  <si>
    <t>Up to 36 years</t>
  </si>
  <si>
    <t>Exploration expenses, evaluation of assets and concessoins [member] | Other intangible assets [member] | Carrying amount [member]</t>
  </si>
  <si>
    <t>Exploration expenses, evaluation of assets and concessoins [member] | Other intangible assets [member] | Accumulated depreciation and amortization [member]</t>
  </si>
  <si>
    <t>Up&amp;#160;to&amp;#160;36&amp;#160;years</t>
  </si>
  <si>
    <t>Long-Term Notes Receivable and Other Assets - Summary of Long-term Notes Receivable (Detail) $ in Thousands, $ in Thousands</t>
  </si>
  <si>
    <t>Disclosure Of Notes Receivable And Other Long Term Assets [abstract]</t>
  </si>
  <si>
    <t>Promissory notes issued by the Mexican Government</t>
  </si>
  <si>
    <t>Other long-term notes receivable</t>
  </si>
  <si>
    <t>Total long-term notes receivable</t>
  </si>
  <si>
    <t>Long-Term Notes Receivable and Other Assets - Summary of Promissory Notes Issued (Detail) $ in Thousands, $ in Thousands</t>
  </si>
  <si>
    <t>Total promissory notes issued by the Mexican Government</t>
  </si>
  <si>
    <t>Less: current portion of notes receivable issued by the Mexican Government, net of expected credit losses</t>
  </si>
  <si>
    <t>Long-term promissory notes</t>
  </si>
  <si>
    <t>Long-Term Notes Receivable and Other Assets - Additional Information (Detail) - MXN ($) $ in Thousands</t>
  </si>
  <si>
    <t>Sep. 23, 2019</t>
  </si>
  <si>
    <t>Aug. 23, 2018</t>
  </si>
  <si>
    <t>Jun. 26, 2018</t>
  </si>
  <si>
    <t>Apr. 02, 2018</t>
  </si>
  <si>
    <t>Aug. 15, 2016</t>
  </si>
  <si>
    <t>Jun. 29, 2016</t>
  </si>
  <si>
    <t>Dec. 24, 2015</t>
  </si>
  <si>
    <t>Mar. 31, 2018</t>
  </si>
  <si>
    <t>Mar. 31, 2017</t>
  </si>
  <si>
    <t>Disclosure of notes receivable and other non current assets [line items]</t>
  </si>
  <si>
    <t>Expected credit losses</t>
  </si>
  <si>
    <t>Number of promissory notes expired</t>
  </si>
  <si>
    <t>2027</t>
  </si>
  <si>
    <t>2028</t>
  </si>
  <si>
    <t>2023</t>
  </si>
  <si>
    <t>December 26, 2025</t>
  </si>
  <si>
    <t>Payment of promissory notes</t>
  </si>
  <si>
    <t>Mexican Government [Member]</t>
  </si>
  <si>
    <t>Repayments of principal</t>
  </si>
  <si>
    <t>Repayments of interest</t>
  </si>
  <si>
    <t>Fondo laboral pemex portfolio [member]</t>
  </si>
  <si>
    <t>two promissory notes</t>
  </si>
  <si>
    <t>Promissory note maturity amount</t>
  </si>
  <si>
    <t>Promissory note principle amount</t>
  </si>
  <si>
    <t>Promissory note interest amount</t>
  </si>
  <si>
    <t>Promissory note additional interest amount</t>
  </si>
  <si>
    <t>Financing income [member]</t>
  </si>
  <si>
    <t>Accrued yields</t>
  </si>
  <si>
    <t>Bottom of range [member]</t>
  </si>
  <si>
    <t>Interest per annum of promissory notes</t>
  </si>
  <si>
    <t>5.39%</t>
  </si>
  <si>
    <t>SHCP [member]</t>
  </si>
  <si>
    <t>Accrued interest rate</t>
  </si>
  <si>
    <t>6.93%</t>
  </si>
  <si>
    <t>Petroleos Mexicanos [member]</t>
  </si>
  <si>
    <t>Notes issued in advance payment</t>
  </si>
  <si>
    <t>Discounted value of promissory note</t>
  </si>
  <si>
    <t>Promissory notes exchange price</t>
  </si>
  <si>
    <t>Increase in equity</t>
  </si>
  <si>
    <t>Increase in convertible promissory notes</t>
  </si>
  <si>
    <t>Non-negotiable promissory note [member] | SHCP [member]</t>
  </si>
  <si>
    <t>Long-Term Notes Receivable and Other Assets - Summary of Promissory Notes Maturity Dates and Annual Rates (Detail) $ in Thousands</t>
  </si>
  <si>
    <t>Dec. 31, 2019MXN ($)Promissory_Notes</t>
  </si>
  <si>
    <t>Total promissory notes</t>
  </si>
  <si>
    <t>Less: current portion</t>
  </si>
  <si>
    <t>5.39% notes due 2020 [member]</t>
  </si>
  <si>
    <t>Number of promissory notes | Promissory_Notes</t>
  </si>
  <si>
    <t>Maturity</t>
  </si>
  <si>
    <t>2020</t>
  </si>
  <si>
    <t>Yield Rate Range</t>
  </si>
  <si>
    <t>5.57% notes due 2021 [member]</t>
  </si>
  <si>
    <t>2021</t>
  </si>
  <si>
    <t>5.57%</t>
  </si>
  <si>
    <t>5.74% notes due 2022 [member]</t>
  </si>
  <si>
    <t>2022</t>
  </si>
  <si>
    <t>5.74%</t>
  </si>
  <si>
    <t>5.88% notes due 2023 [member]</t>
  </si>
  <si>
    <t>5.88%</t>
  </si>
  <si>
    <t>5.99% notes due 2024 [member]</t>
  </si>
  <si>
    <t>2024</t>
  </si>
  <si>
    <t>5.99%</t>
  </si>
  <si>
    <t>6.06% to 6.62% notes due 2025 to 2029 [member]</t>
  </si>
  <si>
    <t>2025&amp;#160;to&amp;#160;2029</t>
  </si>
  <si>
    <t>6.06% to 6.62% notes due 2025 to 2029 [member] | Bottom of range [member]</t>
  </si>
  <si>
    <t>6.06%</t>
  </si>
  <si>
    <t>6.06% to 6.62% notes due 2025 to 2029 [member] | Top of range [member]</t>
  </si>
  <si>
    <t>6.62%</t>
  </si>
  <si>
    <t>6.70% to 6.90% notes due 2030 to 2034 [member]</t>
  </si>
  <si>
    <t>2030&amp;#160;to&amp;#160;2034</t>
  </si>
  <si>
    <t>6.70% to 6.90% notes due 2030 to 2034 [member] | Bottom of range [member]</t>
  </si>
  <si>
    <t>6.70%</t>
  </si>
  <si>
    <t>6.70% to 6.90% notes due 2030 to 2034 [member] | Top of range [member]</t>
  </si>
  <si>
    <t>6.90%</t>
  </si>
  <si>
    <t>6.95% to 7.00% notes due 2035 to 2036 [member]</t>
  </si>
  <si>
    <t>2035 to 2036</t>
  </si>
  <si>
    <t>6.95% to 7.00% notes due 2035 to 2036 [member] | Bottom of range [member]</t>
  </si>
  <si>
    <t>6.95%</t>
  </si>
  <si>
    <t>6.95% to 7.00% notes due 2035 to 2036 [member] | Top of range [member]</t>
  </si>
  <si>
    <t>5.14% to 7.04% Notes Due 2019 [member]</t>
  </si>
  <si>
    <t>Long-Term Notes Receivable and Other Assets - Summary of Promissory Notes Maturity Dates and Annual Rates (Parenthetical) (Detail) - MXN ($) $ in Thousands</t>
  </si>
  <si>
    <t>Impairment loss</t>
  </si>
  <si>
    <t>Promissory note before impairment</t>
  </si>
  <si>
    <t>Long-Term Notes Receivable and Other Assets - Summary of Other Assets (Detail) $ in Thousands, $ in Thousands</t>
  </si>
  <si>
    <t>Insurance</t>
  </si>
  <si>
    <t>Payments in advance</t>
  </si>
  <si>
    <t>Other</t>
  </si>
  <si>
    <t>Total other assets</t>
  </si>
  <si>
    <t>Debt - Additional Information (Detail) € in Thousands, SFr in Thousands, $ in Thousands</t>
  </si>
  <si>
    <t>Dec. 23, 2019MXN ($)</t>
  </si>
  <si>
    <t>Oct. 11, 2019USD ($)</t>
  </si>
  <si>
    <t>Sep. 27, 2019USD ($)</t>
  </si>
  <si>
    <t>Sep. 23, 2019USD ($)</t>
  </si>
  <si>
    <t>Jul. 29, 2019USD ($)</t>
  </si>
  <si>
    <t>Jun. 28, 2019USD ($)</t>
  </si>
  <si>
    <t>Nov. 30, 2018USD ($)</t>
  </si>
  <si>
    <t>Nov. 09, 2018USD ($)</t>
  </si>
  <si>
    <t>Oct. 23, 2018USD ($)</t>
  </si>
  <si>
    <t>Jun. 26, 2018USD ($)</t>
  </si>
  <si>
    <t>Jun. 04, 2018USD ($)</t>
  </si>
  <si>
    <t>May 24, 2018USD ($)</t>
  </si>
  <si>
    <t>Mar. 27, 2018USD ($)</t>
  </si>
  <si>
    <t>Mar. 05, 2018USD ($)</t>
  </si>
  <si>
    <t>Feb. 12, 2018USD ($)</t>
  </si>
  <si>
    <t>Apr. 30, 2020USD ($)</t>
  </si>
  <si>
    <t>Jan. 30, 2020USD ($)</t>
  </si>
  <si>
    <t>Jan. 21, 2020USD ($)</t>
  </si>
  <si>
    <t>Nov. 14, 2019USD ($)</t>
  </si>
  <si>
    <t>Jun. 04, 2018CHF (SFr)</t>
  </si>
  <si>
    <t>May 24, 2018EUR (€)</t>
  </si>
  <si>
    <t>Apr. 16, 2018USD ($)</t>
  </si>
  <si>
    <t>Dec. 31, 2017USD ($)</t>
  </si>
  <si>
    <t>Disclosure of debt [line items]</t>
  </si>
  <si>
    <t>Internal net debt</t>
  </si>
  <si>
    <t>External net debt</t>
  </si>
  <si>
    <t>Borrowings</t>
  </si>
  <si>
    <t>Debt securities issued | €</t>
  </si>
  <si>
    <t>Interest rate</t>
  </si>
  <si>
    <t>Principal amount of debt</t>
  </si>
  <si>
    <t>Line of credit</t>
  </si>
  <si>
    <t>Interest rate basis description</t>
  </si>
  <si>
    <t>LIBOR plus 300 basis points</t>
  </si>
  <si>
    <t>Prior size of the Medium Term Notes Program</t>
  </si>
  <si>
    <t>New size of the Medium Term Notes Program</t>
  </si>
  <si>
    <t>Line of credit to ensure liquidity</t>
  </si>
  <si>
    <t>Revolving credit facility amount</t>
  </si>
  <si>
    <t>Repayment of revolving credit lines</t>
  </si>
  <si>
    <t>Revolving credit amount outstanding</t>
  </si>
  <si>
    <t>Borrowings interest rate description</t>
  </si>
  <si>
    <t>Revolving credit line [member]</t>
  </si>
  <si>
    <t>Debt securities issued</t>
  </si>
  <si>
    <t>Series C medium term notes program [member]</t>
  </si>
  <si>
    <t>Total debt securities issued</t>
  </si>
  <si>
    <t>Notes issued</t>
  </si>
  <si>
    <t>2.50%</t>
  </si>
  <si>
    <t>August 24, 2023</t>
  </si>
  <si>
    <t>Revolving Credit Facility Due 2024 [Member]</t>
  </si>
  <si>
    <t>Revolving credit maximum borrowing capacity</t>
  </si>
  <si>
    <t>Term Loan Facility Due 2024 [Member]</t>
  </si>
  <si>
    <t>CreditLline Due 2028 [Member]</t>
  </si>
  <si>
    <t>Certificados Bursatiles [member]</t>
  </si>
  <si>
    <t>TIIE plus 1%</t>
  </si>
  <si>
    <t>Borrowings, adjustment to interest rate basis</t>
  </si>
  <si>
    <t>1.00%</t>
  </si>
  <si>
    <t>Notional amount</t>
  </si>
  <si>
    <t>Floating interest rate at libor [member]</t>
  </si>
  <si>
    <t>Floating interest rate at libor [member] | Bilateral credit line [member]</t>
  </si>
  <si>
    <t>interest at a floating rate linked to LIBOR plus 80 basis points</t>
  </si>
  <si>
    <t>5.500% Bonds due 2044 [member] | Series C medium term notes program [member]</t>
  </si>
  <si>
    <t>5.50%</t>
  </si>
  <si>
    <t>2044</t>
  </si>
  <si>
    <t>5.625% Bonds due 2046 [member] | Series C medium term notes program [member]</t>
  </si>
  <si>
    <t>5.625%</t>
  </si>
  <si>
    <t>2046</t>
  </si>
  <si>
    <t>70 basis points, due February 2025 [member]</t>
  </si>
  <si>
    <t>2025</t>
  </si>
  <si>
    <t>LIBOR plus 70 basis points</t>
  </si>
  <si>
    <t>2.500% Notes due on November 24, 2022 [member] | Series C medium term notes program [member]</t>
  </si>
  <si>
    <t>November 24, 2022</t>
  </si>
  <si>
    <t>3.625% Notes due on November 24, 2025 [member]</t>
  </si>
  <si>
    <t>3.625%</t>
  </si>
  <si>
    <t>November 24, 2025</t>
  </si>
  <si>
    <t>4.750% Notes due on February 26, 2029 [member]</t>
  </si>
  <si>
    <t>4.75%</t>
  </si>
  <si>
    <t>February 26, 2029</t>
  </si>
  <si>
    <t>300 basis point due December 26, 2025 [member]</t>
  </si>
  <si>
    <t>6.490% notes due 2027 [member] | Series C medium term notes program [member]</t>
  </si>
  <si>
    <t>6.49%</t>
  </si>
  <si>
    <t>6.840% notes due 2030 [member] | Series C medium term notes program [member]</t>
  </si>
  <si>
    <t>2030</t>
  </si>
  <si>
    <t>7.690% notes due 2050 [member] | Series C medium term notes program [member]</t>
  </si>
  <si>
    <t>7.69%</t>
  </si>
  <si>
    <t>2050</t>
  </si>
  <si>
    <t>8.625% Bonds due 2022 [member] | Series C medium term notes program [member]</t>
  </si>
  <si>
    <t>8.625%</t>
  </si>
  <si>
    <t>5.375% Notes due 2022 [member]</t>
  </si>
  <si>
    <t>5.375%</t>
  </si>
  <si>
    <t>5.375% Notes due 2022 [member] | Series C medium term notes program [member]</t>
  </si>
  <si>
    <t>4.875% Notes due 2022 [member] | Series C medium term notes program [member]</t>
  </si>
  <si>
    <t>4.875%</t>
  </si>
  <si>
    <t>3.500% notes due to 2023 [member] | Series C medium term notes program [member]</t>
  </si>
  <si>
    <t>3.50%</t>
  </si>
  <si>
    <t>4.625% notes due to 2023 [member] | Series C medium term notes program [member]</t>
  </si>
  <si>
    <t>4.625%</t>
  </si>
  <si>
    <t>8.625% Bonds due 2023 [member] | Revolving credit line [member]</t>
  </si>
  <si>
    <t>8.625% Bonds due 2023 [member] | Series C medium term notes program [member]</t>
  </si>
  <si>
    <t>4.875% Notes due 2024 [member] | Series C medium term notes program [member]</t>
  </si>
  <si>
    <t>4.250% Notes due 2025 [member] | Series C medium term notes program [member]</t>
  </si>
  <si>
    <t>4.25%</t>
  </si>
  <si>
    <t>6.500% notes due 2041 [member] | Series C medium term notes program [member]</t>
  </si>
  <si>
    <t>6.50%</t>
  </si>
  <si>
    <t>2041</t>
  </si>
  <si>
    <t>6.375% Notes due 2045 [member] | Series C medium term notes program [member]</t>
  </si>
  <si>
    <t>6.375%</t>
  </si>
  <si>
    <t>2045</t>
  </si>
  <si>
    <t>P.M.I. Holdings, B.V. [member]</t>
  </si>
  <si>
    <t>Disbursement amount received</t>
  </si>
  <si>
    <t>Series C medium term notes program [member] | 3.125% Notes due 2019 [member]</t>
  </si>
  <si>
    <t>3.125%</t>
  </si>
  <si>
    <t>Series C medium term notes program [member] | 5.35% Notes due 2028 [member]</t>
  </si>
  <si>
    <t>5.35%</t>
  </si>
  <si>
    <t>Series C medium term notes program [member] | 6.35% Bonds due 2048 [member]</t>
  </si>
  <si>
    <t>6.35%</t>
  </si>
  <si>
    <t>2048</t>
  </si>
  <si>
    <t>Series C medium term notes program [member] | 5.500% Bonds due 2044 [member]</t>
  </si>
  <si>
    <t>Series C medium term notes program [member] | 6.350% Bonds due 2048 [member]</t>
  </si>
  <si>
    <t>Series C medium term notes program [member] | 5.625% Bonds due 2046 [member]</t>
  </si>
  <si>
    <t>Series C medium term notes program [member] | 5.500% Notes due 2019 [member]</t>
  </si>
  <si>
    <t>Series C medium term notes program [member] | 8.000% Notes due 2019 [member]</t>
  </si>
  <si>
    <t>Series C medium term notes program [member] | 6.000% Notes due 2020 [member]</t>
  </si>
  <si>
    <t>6.00%</t>
  </si>
  <si>
    <t>Series C medium term notes program [member] | 3.500% Notes due 2020 [member]</t>
  </si>
  <si>
    <t>Series C medium term notes program [member] | 1.750% Notes due 2023 [member]</t>
  </si>
  <si>
    <t>Debt securities issued | SFr</t>
  </si>
  <si>
    <t>1.75%</t>
  </si>
  <si>
    <t>Series C medium term notes program [member] | 6.500% notes due 2029 [member]</t>
  </si>
  <si>
    <t>2029</t>
  </si>
  <si>
    <t>Series C medium term notes program [member] | 6.490% notes due 2027 [member]</t>
  </si>
  <si>
    <t>Series C medium term notes program [member] | 6.840% notes due 2030 [member]</t>
  </si>
  <si>
    <t>Series C medium term notes program [member] | 7.690% notes due 2050 [member]</t>
  </si>
  <si>
    <t>Series C medium term notes program [member] | 5.500% Notes due 2021 [member]</t>
  </si>
  <si>
    <t>Series C medium term notes program [member] | 6.375% Notes due 2021 [member]</t>
  </si>
  <si>
    <t>Series C medium term notes program [member] | 8.625% Bonds due 2022 [member]</t>
  </si>
  <si>
    <t>Series C medium term notes program [member] | 5.375% Notes due 2022 [member]</t>
  </si>
  <si>
    <t>Series C medium term notes program [member] | 4.875% Notes due 2022 [member]</t>
  </si>
  <si>
    <t>Series C medium term notes program [member] | 3.500% notes due to 2023 [member]</t>
  </si>
  <si>
    <t>Series C medium term notes program [member] | 4.625% notes due to 2023 [member]</t>
  </si>
  <si>
    <t>Series C medium term notes program [member] | 4.250% Notes due 2025 [member]</t>
  </si>
  <si>
    <t>Debt - Summary of Long-term Debt (Detail) € in Thousands, ¥ in Thousands, $ in Thousands, $ in Thousands</t>
  </si>
  <si>
    <t>Dec. 31, 2019EUR (€)</t>
  </si>
  <si>
    <t>Dec. 31, 2019JPY (¥)</t>
  </si>
  <si>
    <t>Dec. 31, 2018EUR (€)</t>
  </si>
  <si>
    <t>Dec. 31, 2018JPY (¥)</t>
  </si>
  <si>
    <t>Disclosure of detailed information about borrowings [line items]</t>
  </si>
  <si>
    <t>Total principal in pesos</t>
  </si>
  <si>
    <t>Accrued interest</t>
  </si>
  <si>
    <t>Notes payable to contractors</t>
  </si>
  <si>
    <t>Total</t>
  </si>
  <si>
    <t>Less: short-term maturities</t>
  </si>
  <si>
    <t>Short-term portion of financing lease</t>
  </si>
  <si>
    <t>Current portion of notes payable to contractors</t>
  </si>
  <si>
    <t>Total short-term debt and current portion of long-term debt</t>
  </si>
  <si>
    <t>U.S [member] | Bonds [member]</t>
  </si>
  <si>
    <t>Rate of interest</t>
  </si>
  <si>
    <t>Fixed from 1.7% to 9.5% and LIBOR plus 0.35% to 3.65%</t>
  </si>
  <si>
    <t>Various&amp;#160;to&amp;#160;2050</t>
  </si>
  <si>
    <t>Various&amp;#160;to&amp;#160;2048</t>
  </si>
  <si>
    <t>U.S [member] | Purchasing loans [member]</t>
  </si>
  <si>
    <t>LIBOR plus 0.85%</t>
  </si>
  <si>
    <t>Various&amp;#160;to&amp;#160;2019</t>
  </si>
  <si>
    <t>U.S [member] | Project Finance [member]</t>
  </si>
  <si>
    <t>Fixed from 2.45% and LIBOR plus 0.24% to 1.75%</t>
  </si>
  <si>
    <t>Fixed from 2.45% to 3.81% and LIBOR plus 0.24% to 1.75%</t>
  </si>
  <si>
    <t>Various&amp;#160;to&amp;#160;2028</t>
  </si>
  <si>
    <t>U.S [member] | Direct loans [member]</t>
  </si>
  <si>
    <t>Fixed from 2.50% to 5.25% and LIBOR plus 1.65% to 3.50%</t>
  </si>
  <si>
    <t>Fixed from 3.31% to 5.25% and LIBOR plus 1.65% to 1.75%</t>
  </si>
  <si>
    <t>Various&amp;#160;to&amp;#160;2031</t>
  </si>
  <si>
    <t>U.S [member] | Syndicated loan [member]</t>
  </si>
  <si>
    <t>LIBOR plus 2.35%</t>
  </si>
  <si>
    <t>Various&amp;#160;to&amp;#160;2024</t>
  </si>
  <si>
    <t>Various&amp;#160;to&amp;#160;2020</t>
  </si>
  <si>
    <t>U.S [member] | Bank loans [member]</t>
  </si>
  <si>
    <t>LIBOR plus 1.19% to 3.50%</t>
  </si>
  <si>
    <t>Various&amp;#160;to&amp;#160;2023</t>
  </si>
  <si>
    <t>U.S [member] | Finance Lease [member]</t>
  </si>
  <si>
    <t>Fixed from 4.44% to 4.54%</t>
  </si>
  <si>
    <t>Various&amp;#160;to&amp;#160;2025</t>
  </si>
  <si>
    <t>U.S [member] | Lease-back [member]</t>
  </si>
  <si>
    <t>Fixed from 5.4% and 8.4%</t>
  </si>
  <si>
    <t>Fixed from 5.4% to 8.4%</t>
  </si>
  <si>
    <t>Various&amp;#160;to&amp;#160;2036</t>
  </si>
  <si>
    <t>U.S [member] | Revolving credit lines [member]</t>
  </si>
  <si>
    <t>LIBOR plus 1.85%</t>
  </si>
  <si>
    <t>U.S [member] | Financing of Infrastructure asset [member]</t>
  </si>
  <si>
    <t>&amp;#160;</t>
  </si>
  <si>
    <t>Euro [member] | Bonds [member]</t>
  </si>
  <si>
    <t>Fixed from 1.875% to 5.5% and EURIBOR plus 2.4%</t>
  </si>
  <si>
    <t>Fixed from 1.875% to 5.5%</t>
  </si>
  <si>
    <t>Various&amp;#160;to&amp;#160;2030</t>
  </si>
  <si>
    <t>Euro [member] | Direct loans [member]</t>
  </si>
  <si>
    <t>Fixed to 5.11% and EURIBOR plus 2.5%</t>
  </si>
  <si>
    <t>Fixed to 5.11%</t>
  </si>
  <si>
    <t>Euro [member] | Finance Lease [member]</t>
  </si>
  <si>
    <t>Fixed to 11.26%</t>
  </si>
  <si>
    <t>Various&amp;#160;to&amp;#160;2022</t>
  </si>
  <si>
    <t>Japan, yen [member] | Bonds [member]</t>
  </si>
  <si>
    <t>Fixed from 0.54% to 3.5% and LIBOR yen plus 0.75%</t>
  </si>
  <si>
    <t>Various&amp;#160;to&amp;#160;2026</t>
  </si>
  <si>
    <t>Mexico, Pesos [member]</t>
  </si>
  <si>
    <t>Mexico, Pesos [member] | Direct loans [member]</t>
  </si>
  <si>
    <t>Fixed at 6.55% and 7.01% and TIIE plus 0.85% to 4.01%</t>
  </si>
  <si>
    <t>Fixed at 6.55% and TIIE plus 0.50% to 4.0%</t>
  </si>
  <si>
    <t>Various&amp;#160;to&amp;#160;2029</t>
  </si>
  <si>
    <t>Mexico, Pesos [member] | Syndicated loan [member]</t>
  </si>
  <si>
    <t>TIIE plus 0.95%</t>
  </si>
  <si>
    <t>Mexico, Pesos [member] | Certificados Bursatiles [member]</t>
  </si>
  <si>
    <t xml:space="preserve">Mexican Government Treasury Certificates (&amp;#8220;Cetes&amp;#8221;) , TIIE(1) plus 0.15% to 1.00%, and fixed at 7.19% to 9.1%	</t>
  </si>
  <si>
    <t>Mexican Government Treasury Certificates ("Cetes") , TIIE(1) less 0.06% to 1.35%, and fixed at 7.19% to 9.1%</t>
  </si>
  <si>
    <t>Mexico, Pesos [member] | Revolving credit lines [member]</t>
  </si>
  <si>
    <t>TIIE plus 1.50% and 1.95%</t>
  </si>
  <si>
    <t>Other Currencies [member] | Bonds [member]</t>
  </si>
  <si>
    <t>Fixed from 1.5% to 8.25%</t>
  </si>
  <si>
    <t>Unidades de Inversion Certificados bursatiles [Member] | Certificados Bursatiles [member]</t>
  </si>
  <si>
    <t>Zero rate and Fixed at 3.02% to 5.23%</t>
  </si>
  <si>
    <t>Various&amp;#160;to&amp;#160;2035</t>
  </si>
  <si>
    <t>Debt - Summary of Changes in Consolidated Debt (Detail) - MXN ($) $ in Thousands</t>
  </si>
  <si>
    <t>Disclosure Of Changes In Consolidated Debt [line items]</t>
  </si>
  <si>
    <t>Financed public works contracts [member]</t>
  </si>
  <si>
    <t>Changes in total debt: At the beginning of the year</t>
  </si>
  <si>
    <t>Transfers to lease liabilities</t>
  </si>
  <si>
    <t>Loans obtained-financing institutions</t>
  </si>
  <si>
    <t>Debt payments</t>
  </si>
  <si>
    <t>Foreign exchange</t>
  </si>
  <si>
    <t>At the end of the year</t>
  </si>
  <si>
    <t>Debt - Summary of Maturities of Long Term Debt Principal Outstanding and Accrued Interest (Detail) - MXN ($) $ in Thousands</t>
  </si>
  <si>
    <t>Disclosure of detailed information about borrowings [abstract]</t>
  </si>
  <si>
    <t>2025 and thereafter</t>
  </si>
  <si>
    <t>Debt - Summary of Long-term Debt (Parenthetical) (Detail) - MXN ($) $ in Thousands</t>
  </si>
  <si>
    <t>3 Months Ended</t>
  </si>
  <si>
    <t>6 Months Ended</t>
  </si>
  <si>
    <t>Loan from foreign banks</t>
  </si>
  <si>
    <t>LIBOR [member]</t>
  </si>
  <si>
    <t>Interest rates</t>
  </si>
  <si>
    <t>1.90838%</t>
  </si>
  <si>
    <t>2.80763%</t>
  </si>
  <si>
    <t>1.91213%</t>
  </si>
  <si>
    <t>2.87563%</t>
  </si>
  <si>
    <t>TIIE Rate [member]</t>
  </si>
  <si>
    <t>7.4465%</t>
  </si>
  <si>
    <t>8.6375%</t>
  </si>
  <si>
    <t>7.5555%</t>
  </si>
  <si>
    <t>8.5897%</t>
  </si>
  <si>
    <t>Debt - Summary of Notes Payable to Contractors (Detail) - MXN ($) $ in Thousands</t>
  </si>
  <si>
    <t>Disclosure Of Changes In Consolidated Debt [abstract]</t>
  </si>
  <si>
    <t>Total notes payable to contractors</t>
  </si>
  <si>
    <t>Less: current portion of notes payable to contractors</t>
  </si>
  <si>
    <t>Notes payable to contractors (long-term)</t>
  </si>
  <si>
    <t>Debt - Summary of Notes Payable to Contractors (Parenthetical) (Detail) $ in Thousands, $ in Thousands</t>
  </si>
  <si>
    <t>Notes payable outstanding</t>
  </si>
  <si>
    <t>Floating Production Storage And Offloading [member]</t>
  </si>
  <si>
    <t>Investment</t>
  </si>
  <si>
    <t>Outstanding balances owed to contractor</t>
  </si>
  <si>
    <t>Debt - Summary of Estimated Future Contract Payments (Detail) - Floating Production Storage And Offloading [member] $ in Thousands</t>
  </si>
  <si>
    <t>Disclosure Of Estimated Future Contract Payments [line items]</t>
  </si>
  <si>
    <t>Less accrued interest</t>
  </si>
  <si>
    <t>Estimated future payments</t>
  </si>
  <si>
    <t>Debt - Summary of Foreign Currency Translation (Detail) - MXN ($)</t>
  </si>
  <si>
    <t>U.S. dollars [member]</t>
  </si>
  <si>
    <t>Disclosure Of Foreign Currency Translation [line items]</t>
  </si>
  <si>
    <t>Closing foreign exchange rate</t>
  </si>
  <si>
    <t>Japanese yen [member]</t>
  </si>
  <si>
    <t>Pounds Sterling [member]</t>
  </si>
  <si>
    <t>Swiss francs [member]</t>
  </si>
  <si>
    <t>Canadian dollar [member]</t>
  </si>
  <si>
    <t>Australian Dollar [member]</t>
  </si>
  <si>
    <t>Leases - Additional Information (Detail) $ in Thousands, $ in Thousands</t>
  </si>
  <si>
    <t>Lease liabilities</t>
  </si>
  <si>
    <t>Current lease liability</t>
  </si>
  <si>
    <t>Non-current lease liabilities</t>
  </si>
  <si>
    <t>Interest expense from capital leases</t>
  </si>
  <si>
    <t>PEMEX [member] | Bottom of range [member]</t>
  </si>
  <si>
    <t>Lease general term</t>
  </si>
  <si>
    <t>1 year</t>
  </si>
  <si>
    <t>PEMEX [member] | Top of range [member]</t>
  </si>
  <si>
    <t>Leases - Summary of right-of-use assets (Detail) $ in Thousands, $ in Thousands</t>
  </si>
  <si>
    <t>Disclosure of quantitative information about right-of-use assets [line items]</t>
  </si>
  <si>
    <t>Depreciation for the year</t>
  </si>
  <si>
    <t>Transport and Storage Equipment [member]</t>
  </si>
  <si>
    <t>Foreing Exchange effects</t>
  </si>
  <si>
    <t>Transport and Storage Equipment [member] | Bottom of range [member]</t>
  </si>
  <si>
    <t>Estimated useful life</t>
  </si>
  <si>
    <t>Transport and Storage Equipment [member] | Top of range [member]</t>
  </si>
  <si>
    <t>Drilling Equipemnt [member]</t>
  </si>
  <si>
    <t>Rights of way [member]</t>
  </si>
  <si>
    <t>Port Facilities [member]</t>
  </si>
  <si>
    <t>Total [member]</t>
  </si>
  <si>
    <t>Leases - Summary of leases liabilities (Detail) $ in Thousands</t>
  </si>
  <si>
    <t>Disclosure of quantitative information about right-of-use assets [abstract]</t>
  </si>
  <si>
    <t>- New leases</t>
  </si>
  <si>
    <t>- Payments of principal and interests from leases</t>
  </si>
  <si>
    <t>- Accrued interest</t>
  </si>
  <si>
    <t>- Foreign exchange</t>
  </si>
  <si>
    <t>Leases - Summary of lease liabilities recognized in statement of comprehensive income (Detail) $ in Thousands, $ in Thousands</t>
  </si>
  <si>
    <t>Interests from financial lease liabilities</t>
  </si>
  <si>
    <t>Expenses related to short-term leases</t>
  </si>
  <si>
    <t>Lease expenses</t>
  </si>
  <si>
    <t>Leases - Assets Acquired Through Capital Leases (Detail) $ in Thousands</t>
  </si>
  <si>
    <t>Disclosure of acquisitions and disposals [line items]</t>
  </si>
  <si>
    <t>Assets acquired through capital leases</t>
  </si>
  <si>
    <t>Leases - Summary of Maturity Analysis of Finance Lease Payables (Detail) - Dec. 31, 2018 $ in Thousands, $ in Thousands</t>
  </si>
  <si>
    <t>Disclosure Of Maturity Analysis Of Finance Lease Payables [line items]</t>
  </si>
  <si>
    <t>Finance lease payables</t>
  </si>
  <si>
    <t>Less: short-term unaccrued interest</t>
  </si>
  <si>
    <t>Less: long-term unaccrued interest</t>
  </si>
  <si>
    <t>Total capital leases</t>
  </si>
  <si>
    <t>Less: current portion of leases (excluding interest)</t>
  </si>
  <si>
    <t>Total long-term capital leases</t>
  </si>
  <si>
    <t>2019 [member]</t>
  </si>
  <si>
    <t>2020 [member]</t>
  </si>
  <si>
    <t>2021 [member]</t>
  </si>
  <si>
    <t>2022 [member]</t>
  </si>
  <si>
    <t>2023 [member]</t>
  </si>
  <si>
    <t>2024 and thereafter [member]</t>
  </si>
  <si>
    <t>Derivative Financial Instruments - Additional Information (Detail) € in Thousands, SFr in Thousands, $ in Thousands, $ in Thousands</t>
  </si>
  <si>
    <t>Dec. 31, 2019USD ($)Exchange_RateAgreement</t>
  </si>
  <si>
    <t>Dec. 31, 2018MXN ($)Exchange_Rate</t>
  </si>
  <si>
    <t>Dec. 31, 2017MXN ($)Exchange_Rate</t>
  </si>
  <si>
    <t>Dec. 31, 2016</t>
  </si>
  <si>
    <t>Jun. 30, 2024USD ($)</t>
  </si>
  <si>
    <t>Nov. 30, 2023MXN ($)</t>
  </si>
  <si>
    <t>Nov. 30, 2022MXN ($)</t>
  </si>
  <si>
    <t>Jan. 31, 2021USD ($)</t>
  </si>
  <si>
    <t>Dec. 31, 2019MXN ($)Agreement</t>
  </si>
  <si>
    <t>Dec. 31, 2019EUR (€)Agreement</t>
  </si>
  <si>
    <t>Dec. 31, 2018CHF (SFr)</t>
  </si>
  <si>
    <t>Percentage of company's total financial assets may be denominated in a currency other than its functional currency</t>
  </si>
  <si>
    <t>Confidence level percentage</t>
  </si>
  <si>
    <t>95.00%</t>
  </si>
  <si>
    <t>Increase decrease in exchange rate</t>
  </si>
  <si>
    <t>Increase in occurs of crude oil hedge</t>
  </si>
  <si>
    <t>Net gain (loss) of derivative financial instrument</t>
  </si>
  <si>
    <t>Net fair value of derivative financial instruments</t>
  </si>
  <si>
    <t>Derivative financial instruments designated as hedges</t>
  </si>
  <si>
    <t>Increase [member]</t>
  </si>
  <si>
    <t>Decrease [member]</t>
  </si>
  <si>
    <t>Us Dollar [member]</t>
  </si>
  <si>
    <t>Liquidity risk mitigation amount through syndicated credit lines</t>
  </si>
  <si>
    <t>Liquidity risk mitigation amount through bilateral credit lines</t>
  </si>
  <si>
    <t>DFIs and debt portfolio to parallel shift basis points</t>
  </si>
  <si>
    <t>Assumption of either an increase or decrease of basis points in floating interest rates of debt and corresponding hedges</t>
  </si>
  <si>
    <t>25.00%</t>
  </si>
  <si>
    <t>Percentage of increase of DFIs and debt portfolio to exchange rates of currencies against the U.S. dollar</t>
  </si>
  <si>
    <t>P.M.I. Holdings, B.V. [member] | Twenty five basis points higher [member]</t>
  </si>
  <si>
    <t>P.M.I. Holdings, B.V. [member] | Twenty five basis points lower [member]</t>
  </si>
  <si>
    <t>PMI Trading Ltd [member]</t>
  </si>
  <si>
    <t>99.00%</t>
  </si>
  <si>
    <t>VaR recorded</t>
  </si>
  <si>
    <t>PMI Trading Ltd [member] | Bottom of range [member]</t>
  </si>
  <si>
    <t>PMI Trading Ltd [member] | Top of range [member]</t>
  </si>
  <si>
    <t>Seagull option [member] | P.M.I. Norteamrica, S. A. de C. V. [member]</t>
  </si>
  <si>
    <t>Net foreign exchange gain</t>
  </si>
  <si>
    <t>Percentage of PEMEX's debt in foreign currency</t>
  </si>
  <si>
    <t>88.87%</t>
  </si>
  <si>
    <t>Seagull option [member] | P.M.I. Norteamrica, S. A. de C. V. [member] | Debt securities [member]</t>
  </si>
  <si>
    <t>Peso teasury portfolio [member] | P.M.I. Holdings, B.V. [member]</t>
  </si>
  <si>
    <t>Investment in Portfolio</t>
  </si>
  <si>
    <t>Fondo laboral pemex portfolio [member] | P.M.I. Holdings, B.V. [member]</t>
  </si>
  <si>
    <t>U.S. Dollar Treasury Portfolio [member] | P.M.I. Holdings, B.V. [member]</t>
  </si>
  <si>
    <t>Embedded derivatives [member] | Increase (decrease) due to application of IFRS 15 [member]</t>
  </si>
  <si>
    <t>Interest rate risk [member] | Interest rate swaps [member] | P.M.I. Norteamrica, S. A. de C. V. [member]</t>
  </si>
  <si>
    <t>Aggregate notional amount</t>
  </si>
  <si>
    <t>Interest rate of derivative instrument</t>
  </si>
  <si>
    <t>4.17%</t>
  </si>
  <si>
    <t>Weighted average term of derivative instrument</t>
  </si>
  <si>
    <t>2 years 4 months 24 days</t>
  </si>
  <si>
    <t>Equity price risk [member]</t>
  </si>
  <si>
    <t>Number of barrels hedged</t>
  </si>
  <si>
    <t>Amount of barrels hedged</t>
  </si>
  <si>
    <t>Twenty day delta gamma risk analysis [member]</t>
  </si>
  <si>
    <t>Number of observations</t>
  </si>
  <si>
    <t>500</t>
  </si>
  <si>
    <t>Risk expiring in june two thousand and nineteen [member] | P.M.I. Norteamrica, S. A. de C. V. [member]</t>
  </si>
  <si>
    <t>Revolving credit committed to mitigate liquidity risk</t>
  </si>
  <si>
    <t>Currency risk [member]</t>
  </si>
  <si>
    <t>Hedged risk exposure | €</t>
  </si>
  <si>
    <t>Commodity price risk [member]</t>
  </si>
  <si>
    <t>Hedged risk exposure</t>
  </si>
  <si>
    <t>PEMEX [member] | Cross - currency swaps [member] | P.M.I. Norteamrica, S. A. de C. V. [member]</t>
  </si>
  <si>
    <t>PEMEX [member] | Interest rate risk [member]</t>
  </si>
  <si>
    <t>Total net debt outstanding consisted of floating rate debt</t>
  </si>
  <si>
    <t>15.30%</t>
  </si>
  <si>
    <t>PEMEX [member] | Interest rate risk [member] | Interest rate swaps [member]</t>
  </si>
  <si>
    <t>Number of interest rate swap agreements | Agreement</t>
  </si>
  <si>
    <t>2.35%</t>
  </si>
  <si>
    <t>5 years 3 months 18 days</t>
  </si>
  <si>
    <t>PEMEX [member] | Exchange rate risk [member] | Cross - currency swaps [member] | P.M.I. Norteamrica, S. A. de C. V. [member] | Philippines, Pesos [member]</t>
  </si>
  <si>
    <t>Derivative Financial Instruments - Summary of debt instruments and DFI (Detail) - Dec. 31, 2019 € in Thousands, $ in Thousands</t>
  </si>
  <si>
    <t>EUR (€)</t>
  </si>
  <si>
    <t>Interest Rate Swaps [member]</t>
  </si>
  <si>
    <t>Disclosure of detailed information about hedged items [line items]</t>
  </si>
  <si>
    <t>Cross-currency Swaps [member]</t>
  </si>
  <si>
    <t>Debt [member]</t>
  </si>
  <si>
    <t>Derivative Financial Instruments - Details of Interest rate sensitivity (Detail) $ in Thousands</t>
  </si>
  <si>
    <t>Derivative Financial Instruments [line items]</t>
  </si>
  <si>
    <t>Sensitivity debt</t>
  </si>
  <si>
    <t>Sensitivity DFIs</t>
  </si>
  <si>
    <t>Sensitivity net</t>
  </si>
  <si>
    <t>PEMEX Curves Sensitivity debt</t>
  </si>
  <si>
    <t>Mexican Unidad de Inversion [member]</t>
  </si>
  <si>
    <t>Derivative Financial Instruments - Details of Interest rate and currency Derivative Financial Instruments (Detail) $ in Thousands</t>
  </si>
  <si>
    <t>Disclosure of financial instruments by type of interest rate [line items]</t>
  </si>
  <si>
    <t>DFIs</t>
  </si>
  <si>
    <t>Net</t>
  </si>
  <si>
    <t>Interbank Yield Curves Sensitivity [member] | Switzerland, Francs [member]</t>
  </si>
  <si>
    <t>Interbank Yield Curves Sensitivity [member] | Euro [member]</t>
  </si>
  <si>
    <t>Interbank Yield Curves Sensitivity [member] | Pound sterling [member]</t>
  </si>
  <si>
    <t>Interbank Yield Curves Sensitivity [member] | Japan, yen [member]</t>
  </si>
  <si>
    <t>Interbank Yield Curves Sensitivity [member] | Mexico, Pesos [member]</t>
  </si>
  <si>
    <t>Interbank Yield Curves Sensitivity [member] | Mexican Unidad de Inversion [member]</t>
  </si>
  <si>
    <t>Derivative Financial Instruments - Details of current and potential exposures and aggregated by credit rating (Detail) $ in Thousands</t>
  </si>
  <si>
    <t>Current [member] | A + [Member]</t>
  </si>
  <si>
    <t>Maximum Credit Exposure by term in Petroleos Mexicanos</t>
  </si>
  <si>
    <t>Current [member] | A [member]</t>
  </si>
  <si>
    <t>Current [member] | A - [member]</t>
  </si>
  <si>
    <t>Current [member] | BBB + [member]</t>
  </si>
  <si>
    <t>Current [member] | BBB [member]</t>
  </si>
  <si>
    <t>Current [member] | BBB- [member]</t>
  </si>
  <si>
    <t>Less than 1 year [member] | A + [Member]</t>
  </si>
  <si>
    <t>Less than 1 year [member] | A [member]</t>
  </si>
  <si>
    <t>Less than 1 year [member] | A - [member]</t>
  </si>
  <si>
    <t>Less than 1 year [member] | BBB + [member]</t>
  </si>
  <si>
    <t>Less than 1 year [member] | BBB [member]</t>
  </si>
  <si>
    <t>Less than 1 year [member] | BBB- [member]</t>
  </si>
  <si>
    <t>One to Three Year [member] | A + [Member]</t>
  </si>
  <si>
    <t>One to Three Year [member] | A [member]</t>
  </si>
  <si>
    <t>One to Three Year [member] | A - [member]</t>
  </si>
  <si>
    <t>One to Three Year [member] | BBB + [member]</t>
  </si>
  <si>
    <t>One to Three Year [member] | BBB [member]</t>
  </si>
  <si>
    <t>One to Three Year [member] | BBB- [member]</t>
  </si>
  <si>
    <t>3-5 years [member] | A + [Member]</t>
  </si>
  <si>
    <t>3-5 years [member] | A [member]</t>
  </si>
  <si>
    <t>3-5 years [member] | A - [member]</t>
  </si>
  <si>
    <t>3-5 years [member] | BBB + [member]</t>
  </si>
  <si>
    <t>3-5 years [member] | BBB [member]</t>
  </si>
  <si>
    <t>3-5 years [member] | BBB- [member]</t>
  </si>
  <si>
    <t>5-7 years [member] | A + [Member]</t>
  </si>
  <si>
    <t>5-7 years [member] | A [member]</t>
  </si>
  <si>
    <t>5-7 years [member] | A - [member]</t>
  </si>
  <si>
    <t>5-7 years [member] | BBB + [member]</t>
  </si>
  <si>
    <t>5-7 years [member] | BBB [member]</t>
  </si>
  <si>
    <t>5-7 years [member] | BBB- [member]</t>
  </si>
  <si>
    <t>7-10 years [member] | A + [Member]</t>
  </si>
  <si>
    <t>7-10 years [member] | A [member]</t>
  </si>
  <si>
    <t>7-10 years [member] | A - [member]</t>
  </si>
  <si>
    <t>7-10 years [member] | BBB + [member]</t>
  </si>
  <si>
    <t>7-10 years [member] | BBB [member]</t>
  </si>
  <si>
    <t>7-10 years [member] | BBB- [member]</t>
  </si>
  <si>
    <t>More than 10 years [member] | A + [Member]</t>
  </si>
  <si>
    <t>More than 10 years [member] | A [member]</t>
  </si>
  <si>
    <t>More than 10 years [member] | A - [member]</t>
  </si>
  <si>
    <t>More than 10 years [member] | BBB + [member]</t>
  </si>
  <si>
    <t>More than 10 years [member] | BBB [member]</t>
  </si>
  <si>
    <t>More than 10 years [member] | BBB- [member]</t>
  </si>
  <si>
    <t>Derivative Financial Instruments - Details of notional amounts of investments in domestic currency and organized by the credit ratings of the issuances (Detail) $ in Thousands</t>
  </si>
  <si>
    <t>mxAAA [member]</t>
  </si>
  <si>
    <t>Disclosure of credit risk exposure [line items]</t>
  </si>
  <si>
    <t>Derivative Financial Instruments - Details of quantitative disclosure of debt cash flow maturities (Detail) - MXN ($) $ in Thousands</t>
  </si>
  <si>
    <t>Disclosure of maturity analysis for derivative financial liabilities [line items]</t>
  </si>
  <si>
    <t>Outstanding debt</t>
  </si>
  <si>
    <t>2020 [member] | Fixed rate (U.S. dollars) [member]</t>
  </si>
  <si>
    <t>2020 [member] | Fixed rate (pesos) [member]</t>
  </si>
  <si>
    <t>2020 [member] | Fixed rate (UDIs) [member]</t>
  </si>
  <si>
    <t>2020 [member] | Fixed rate (euros) [member]</t>
  </si>
  <si>
    <t>2020 [member] | Fixed rate (Swiss francs) [member]</t>
  </si>
  <si>
    <t>2020 [member] | Fixed rate [member]</t>
  </si>
  <si>
    <t>2020 [member] | Variable rate (U.S. dollars) [member]</t>
  </si>
  <si>
    <t>2020 [member] | Variable rate (Japanese yen) [member]</t>
  </si>
  <si>
    <t>2020 [member] | Variable rate (euros) [member]</t>
  </si>
  <si>
    <t>2020 [member] | Variable rate (pesos) [member]</t>
  </si>
  <si>
    <t>2020 [member] | Variable rate [member]</t>
  </si>
  <si>
    <t>2021 [member] | Fixed rate (U.S. dollars) [member]</t>
  </si>
  <si>
    <t>2021 [member] | Fixed rate (pesos) [member]</t>
  </si>
  <si>
    <t>2021 [member] | Fixed rate (UDIs) [member]</t>
  </si>
  <si>
    <t>2021 [member] | Fixed rate (euros) [member]</t>
  </si>
  <si>
    <t>2021 [member] | Fixed rate (Swiss francs) [member]</t>
  </si>
  <si>
    <t>2021 [member] | Fixed rate [member]</t>
  </si>
  <si>
    <t>2021 [member] | Variable rate (U.S. dollars) [member]</t>
  </si>
  <si>
    <t>2021 [member] | Variable rate (Japanese yen) [member]</t>
  </si>
  <si>
    <t>2021 [member] | Variable rate (pesos) [member]</t>
  </si>
  <si>
    <t>2021 [member] | Variable rate [member]</t>
  </si>
  <si>
    <t>2022 [member] | Fixed rate (U.S. dollars) [member]</t>
  </si>
  <si>
    <t>2022 [member] | Fixed rate (Pounds) [member]</t>
  </si>
  <si>
    <t>2022 [member] | Fixed rate (pesos) [member]</t>
  </si>
  <si>
    <t>2022 [member] | Fixed rate (UDIs) [member]</t>
  </si>
  <si>
    <t>2022 [member] | Fixed rate (euros) [member]</t>
  </si>
  <si>
    <t>2022 [member] | Fixed rate (Swiss francs) [member]</t>
  </si>
  <si>
    <t>2022 [member] | Fixed rate [member]</t>
  </si>
  <si>
    <t>2022 [member] | Variable rate (U.S. dollars) [member]</t>
  </si>
  <si>
    <t>2022 [member] | Variable rate (pesos) [member]</t>
  </si>
  <si>
    <t>2022 [member] | Variable rate [member]</t>
  </si>
  <si>
    <t>2023 [member] | Fixed rate (U.S. dollars) [member]</t>
  </si>
  <si>
    <t>2023 [member] | Fixed rate (Japanese yen) [member]</t>
  </si>
  <si>
    <t>2023 [member] | Fixed rate (Pounds) [member]</t>
  </si>
  <si>
    <t>2023 [member] | Fixed rate (pesos) [member]</t>
  </si>
  <si>
    <t>2023 [member] | Fixed rate (euros) [member]</t>
  </si>
  <si>
    <t>2023 [member] | Fixed rate (Swiss francs) [member]</t>
  </si>
  <si>
    <t>2023 [member] | Fixed rate [member]</t>
  </si>
  <si>
    <t>2023 [member] | Variable rate (U.S. dollars) [member]</t>
  </si>
  <si>
    <t>2023 [member] | Variable rate (euros) [member]</t>
  </si>
  <si>
    <t>2023 [member] | Variable rate (pesos) [member]</t>
  </si>
  <si>
    <t>2023 [member] | Variable rate [member]</t>
  </si>
  <si>
    <t>2024 [member]</t>
  </si>
  <si>
    <t>2024 [member] | Fixed rate (U.S. dollars) [member]</t>
  </si>
  <si>
    <t>2024 [member] | Fixed rate (Japanese yen) [member]</t>
  </si>
  <si>
    <t>2024 [member] | Fixed rate (pesos) [member]</t>
  </si>
  <si>
    <t>2024 [member] | Fixed rate (euros) [member]</t>
  </si>
  <si>
    <t>2024 [member] | Fixed rate (Swiss francs) [member]</t>
  </si>
  <si>
    <t>2024 [member] | Fixed rate [member]</t>
  </si>
  <si>
    <t>2024 [member] | Variable rate (U.S. dollars) [member]</t>
  </si>
  <si>
    <t>2024 [member] | Variable rate (euros) [member]</t>
  </si>
  <si>
    <t>2024 [member] | Variable rate (pesos) [member]</t>
  </si>
  <si>
    <t>2024 [member] | Variable rate [member]</t>
  </si>
  <si>
    <t>2025 thereafter [member]</t>
  </si>
  <si>
    <t>2025 thereafter [member] | Fixed rate (U.S. dollars) [member]</t>
  </si>
  <si>
    <t>2025 thereafter [member] | Fixed rate (Japanese yen) [member]</t>
  </si>
  <si>
    <t>2025 thereafter [member] | Fixed rate (Pounds) [member]</t>
  </si>
  <si>
    <t>2025 thereafter [member] | Fixed rate (pesos) [member]</t>
  </si>
  <si>
    <t>2025 thereafter [member] | Fixed rate (UDIs) [member]</t>
  </si>
  <si>
    <t>2025 thereafter [member] | Fixed rate (euros) [member]</t>
  </si>
  <si>
    <t>2025 thereafter [member] | Fixed rate [member]</t>
  </si>
  <si>
    <t>2025 thereafter [member] | Variable rate (U.S. dollars) [member]</t>
  </si>
  <si>
    <t>2025 thereafter [member] | Variable rate (pesos) [member]</t>
  </si>
  <si>
    <t>2025 thereafter [member] | Variable rate [member]</t>
  </si>
  <si>
    <t>Net Carrying Amount [member]</t>
  </si>
  <si>
    <t>Net Carrying Amount [member] | Fixed rate (U.S. dollars) [member]</t>
  </si>
  <si>
    <t>Average interest rate (%)</t>
  </si>
  <si>
    <t>6.2535%</t>
  </si>
  <si>
    <t>5.8927%</t>
  </si>
  <si>
    <t>Net Carrying Amount [member] | Fixed rate (Japanese yen) [member]</t>
  </si>
  <si>
    <t>1.3483%</t>
  </si>
  <si>
    <t>1.3484%</t>
  </si>
  <si>
    <t>Net Carrying Amount [member] | Fixed rate (Pounds) [member]</t>
  </si>
  <si>
    <t>5.7247%</t>
  </si>
  <si>
    <t>5.7248%</t>
  </si>
  <si>
    <t>Net Carrying Amount [member] | Fixed rate (pesos) [member]</t>
  </si>
  <si>
    <t>7.4867%</t>
  </si>
  <si>
    <t>7.4872%</t>
  </si>
  <si>
    <t>Net Carrying Amount [member] | Fixed rate (UDIs) [member]</t>
  </si>
  <si>
    <t>4.0514%</t>
  </si>
  <si>
    <t>2.7362%</t>
  </si>
  <si>
    <t>Net Carrying Amount [member] | Fixed rate (euros) [member]</t>
  </si>
  <si>
    <t>3.7095%</t>
  </si>
  <si>
    <t>3.7123%</t>
  </si>
  <si>
    <t>Net Carrying Amount [member] | Fixed rate (Swiss francs) [member]</t>
  </si>
  <si>
    <t>1.6996%</t>
  </si>
  <si>
    <t>1.8697%</t>
  </si>
  <si>
    <t>Net Carrying Amount [member] | Fixed rate [member]</t>
  </si>
  <si>
    <t>Net Carrying Amount [member] | Variable rate (U.S. dollars) [member]</t>
  </si>
  <si>
    <t>Net Carrying Amount [member] | Variable rate (Japanese yen) [member]</t>
  </si>
  <si>
    <t>Net Carrying Amount [member] | Variable rate (euros) [member]</t>
  </si>
  <si>
    <t>Net Carrying Amount [member] | Variable rate (pesos) [member]</t>
  </si>
  <si>
    <t>Net Carrying Amount [member] | Variable rate [member]</t>
  </si>
  <si>
    <t>Fair value [member]</t>
  </si>
  <si>
    <t>Fair value [member] | Fixed rate (U.S. dollars) [member]</t>
  </si>
  <si>
    <t>Fair value [member] | Fixed rate (Japanese yen) [member]</t>
  </si>
  <si>
    <t>Fair value [member] | Fixed rate (Pounds) [member]</t>
  </si>
  <si>
    <t>Fair value [member] | Fixed rate (pesos) [member]</t>
  </si>
  <si>
    <t>Fair value [member] | Fixed rate (UDIs) [member]</t>
  </si>
  <si>
    <t>Fair value [member] | Fixed rate (euros) [member]</t>
  </si>
  <si>
    <t>Fair value [member] | Fixed rate (Swiss francs) [member]</t>
  </si>
  <si>
    <t>Fair value [member] | Fixed rate [member]</t>
  </si>
  <si>
    <t>Fair value [member] | Variable rate (U.S. dollars) [member]</t>
  </si>
  <si>
    <t>Fair value [member] | Variable rate (Japanese yen) [member]</t>
  </si>
  <si>
    <t>Fair value [member] | Variable rate (euros) [member]</t>
  </si>
  <si>
    <t>Fair value [member] | Variable rate (pesos) [member]</t>
  </si>
  <si>
    <t>Fair value [member] | Variable rate [member]</t>
  </si>
  <si>
    <t>Derivative Financial Instruments - Details of quantitative disclosure of debt cash flow's maturities (Parenthetical) (Detail)</t>
  </si>
  <si>
    <t>Exchange rates</t>
  </si>
  <si>
    <t>Derivative Financial Instruments - Summary of Quantitative Disclosure of Cash Flow's Maturities (Detail)</t>
  </si>
  <si>
    <t>Currency Options Position One [member]</t>
  </si>
  <si>
    <t>Currency Options</t>
  </si>
  <si>
    <t>Currency options position two [member]</t>
  </si>
  <si>
    <t>Currency options position three [member]</t>
  </si>
  <si>
    <t>Currency options position four [member]</t>
  </si>
  <si>
    <t>Currency options position five [member]</t>
  </si>
  <si>
    <t>2021 [member] | Currency options position two [member]</t>
  </si>
  <si>
    <t>2022 [member] | Currency options position two [member]</t>
  </si>
  <si>
    <t>2022 [member] | Currency options position five [member]</t>
  </si>
  <si>
    <t>2023 [member] | Currency options position two [member]</t>
  </si>
  <si>
    <t>2023 [member] | Currency options position four [member]</t>
  </si>
  <si>
    <t>2023 [member] | Currency options position five [member]</t>
  </si>
  <si>
    <t>2024 Thereafter [member] | Currency Options Position One [member]</t>
  </si>
  <si>
    <t>2024 Thereafter [member] | Currency options position two [member]</t>
  </si>
  <si>
    <t>2024 Thereafter [member] | Currency options position three [member]</t>
  </si>
  <si>
    <t>Fair value [member] | Currency Options Position One [member]</t>
  </si>
  <si>
    <t>Fair value [member] | Currency options position two [member]</t>
  </si>
  <si>
    <t>Fair value [member] | Currency options position three [member]</t>
  </si>
  <si>
    <t>Fair value [member] | Currency options position four [member]</t>
  </si>
  <si>
    <t>Fair value [member] | Currency options position five [member]</t>
  </si>
  <si>
    <t>2024 [member] | Currency options position two [member]</t>
  </si>
  <si>
    <t>2025 thereafter [member] | Currency Options Position One [member]</t>
  </si>
  <si>
    <t>2025 thereafter [member] | Currency options position two [member]</t>
  </si>
  <si>
    <t>2025 thereafter [member] | Currency options position three [member]</t>
  </si>
  <si>
    <t>2025 thereafter [member] | Currency options position five [member]</t>
  </si>
  <si>
    <t>U.S [member] | Interest Rate Swap 1 [member]</t>
  </si>
  <si>
    <t>Variable to fixed</t>
  </si>
  <si>
    <t>U.S [member] | 2019 [member] | Interest Rate Swap 1 [member]</t>
  </si>
  <si>
    <t>Average pay rate</t>
  </si>
  <si>
    <t>3.18%</t>
  </si>
  <si>
    <t>Average receive rate</t>
  </si>
  <si>
    <t>4.22%</t>
  </si>
  <si>
    <t>U.S [member] | 2020 [member] | Interest Rate Swap 1 [member]</t>
  </si>
  <si>
    <t>3.20%</t>
  </si>
  <si>
    <t>4.07%</t>
  </si>
  <si>
    <t>U.S [member] | 2021 [member] | Interest Rate Swap 1 [member]</t>
  </si>
  <si>
    <t>3.22%</t>
  </si>
  <si>
    <t>2.80%</t>
  </si>
  <si>
    <t>3.94%</t>
  </si>
  <si>
    <t>U.S [member] | 2022 [member] | Interest Rate Swap 1 [member]</t>
  </si>
  <si>
    <t>3.25%</t>
  </si>
  <si>
    <t>2.94%</t>
  </si>
  <si>
    <t>4.08%</t>
  </si>
  <si>
    <t>U.S [member] | 2023 [member] | Interest Rate Swap 1 [member]</t>
  </si>
  <si>
    <t>3.37%</t>
  </si>
  <si>
    <t>3.17%</t>
  </si>
  <si>
    <t>U.S [member] | 2024 Thereafter [member] | Interest Rate Swap 1 [member]</t>
  </si>
  <si>
    <t>3.74%</t>
  </si>
  <si>
    <t>5.25%</t>
  </si>
  <si>
    <t>U.S [member] | Fair value [member] | Interest Rate Swap 1 [member]</t>
  </si>
  <si>
    <t>U.S [member] | 2024 [member] | Interest Rate Swap 1 [member]</t>
  </si>
  <si>
    <t>3.68%</t>
  </si>
  <si>
    <t>3.67%</t>
  </si>
  <si>
    <t>U.S [member] | 2025 thereafter [member] | Interest Rate Swap 1 [member]</t>
  </si>
  <si>
    <t>4.13%</t>
  </si>
  <si>
    <t>4.36%</t>
  </si>
  <si>
    <t>Receive euros pay us dollars [member] | Cross - currency swaps [member]</t>
  </si>
  <si>
    <t>Received cross currency swaps</t>
  </si>
  <si>
    <t>Receive euros pay us dollars [member] | 2019 [member] | Cross - currency swaps [member]</t>
  </si>
  <si>
    <t>Receive euros pay us dollars [member] | 2020 [member] | Cross - currency swaps [member]</t>
  </si>
  <si>
    <t>Receive euros pay us dollars [member] | 2021 [member] | Cross - currency swaps [member]</t>
  </si>
  <si>
    <t>Receive euros pay us dollars [member] | 2022 [member] | Cross - currency swaps [member]</t>
  </si>
  <si>
    <t>Receive euros pay us dollars [member] | 2023 [member] | Cross - currency swaps [member]</t>
  </si>
  <si>
    <t>Receive euros pay us dollars [member] | 2024 Thereafter [member] | Cross - currency swaps [member]</t>
  </si>
  <si>
    <t>Receive euros pay us dollars [member] | Fair value [member] | Cross - currency swaps [member]</t>
  </si>
  <si>
    <t>Receive euros pay us dollars [member] | 2024 [member] | Cross - currency swaps [member]</t>
  </si>
  <si>
    <t>Receive euros pay us dollars [member] | 2025 thereafter [member] | Cross - currency swaps [member]</t>
  </si>
  <si>
    <t>Receive Japanese yen pay us dollars [member] | Cross - currency swaps [member]</t>
  </si>
  <si>
    <t>Receive Japanese yen pay us dollars [member] | 2020 [member] | Cross - currency swaps [member]</t>
  </si>
  <si>
    <t>Receive Japanese yen pay us dollars [member] | 2023 [member] | Cross - currency swaps [member]</t>
  </si>
  <si>
    <t>Receive Japanese yen pay us dollars [member] | Fair value [member] | Cross - currency swaps [member]</t>
  </si>
  <si>
    <t>Receive pounds sterling pay us dollars [member] | Cross - currency swaps [member]</t>
  </si>
  <si>
    <t>Receive pounds sterling pay us dollars [member] | 2022 [member] | Cross - currency swaps [member]</t>
  </si>
  <si>
    <t>Receive pounds sterling pay us dollars [member] | 2024 Thereafter [member] | Cross - currency swaps [member]</t>
  </si>
  <si>
    <t>Receive pounds sterling pay us dollars [member] | Fair value [member] | Cross - currency swaps [member]</t>
  </si>
  <si>
    <t>Receive pounds sterling pay us dollars [member] | 2025 thereafter [member] | Cross - currency swaps [member]</t>
  </si>
  <si>
    <t>Receive udi pay pesos [member] | Cross - currency swaps [member]</t>
  </si>
  <si>
    <t>Receive udi pay pesos [member] | 2019 [member] | Cross - currency swaps [member]</t>
  </si>
  <si>
    <t>Receive udi pay pesos [member] | 2020 [member] | Cross - currency swaps [member]</t>
  </si>
  <si>
    <t>Receive udi pay pesos [member] | 2021 [member] | Cross - currency swaps [member]</t>
  </si>
  <si>
    <t>Receive udi pay pesos [member] | 2024 Thereafter [member] | Cross - currency swaps [member]</t>
  </si>
  <si>
    <t>Receive udi pay pesos [member] | Fair value [member] | Cross - currency swaps [member]</t>
  </si>
  <si>
    <t>Receive udi pay pesos [member] | 2025 thereafter [member] | Cross - currency swaps [member]</t>
  </si>
  <si>
    <t>Receive swiss francs pay us dollars [member] | Cross - currency swaps [member]</t>
  </si>
  <si>
    <t>Receive swiss francs pay us dollars [member] | 2019 [member] | Cross - currency swaps [member]</t>
  </si>
  <si>
    <t>Receive swiss francs pay us dollars [member] | 2020 [member] | Cross - currency swaps [member]</t>
  </si>
  <si>
    <t>Receive swiss francs pay us dollars [member] | 2021 [member] | Cross - currency swaps [member]</t>
  </si>
  <si>
    <t>Receive swiss francs pay us dollars [member] | 2023 [member] | Cross - currency swaps [member]</t>
  </si>
  <si>
    <t>Receive swiss francs pay us dollars [member] | Fair value [member] | Cross - currency swaps [member]</t>
  </si>
  <si>
    <t>Derivative Financial Instruments - Summary of Quantitative Disclosure of Cash Flow's Maturities (Parenthetical) (Detail)</t>
  </si>
  <si>
    <t>Derivative Financial Instruments - Summary of Financial Liabilities Interest And Principal Cash Flow Maturities (Detail) $ in Thousands, $ in Thousands</t>
  </si>
  <si>
    <t>Disclosure Of Financial Liabilities Interest And Principal Cash Flow Maturities [Line Items]</t>
  </si>
  <si>
    <t>2024 thereafter [member]</t>
  </si>
  <si>
    <t>Total [Member]</t>
  </si>
  <si>
    <t>Derivative Financial Instruments - Summary of Financial Liabilities Interest And Principal Cash Flow Maturities (Parenthetical) (Detail)</t>
  </si>
  <si>
    <t>Currency exchange rate</t>
  </si>
  <si>
    <t>Derivative Financial Instruments - Summary of Fair Values and Notional Amounts of DFIs that were designated as non-hedges (Detail) $ in Thousands</t>
  </si>
  <si>
    <t>Dec. 31, 2019MXN ($)MMB</t>
  </si>
  <si>
    <t>Dec. 31, 2018MXN ($)MMB</t>
  </si>
  <si>
    <t>Disclosure of detailed information about hedging instruments [line items]</t>
  </si>
  <si>
    <t>Fair Value</t>
  </si>
  <si>
    <t>Interest Rate Swaps Position One [member]</t>
  </si>
  <si>
    <t>Interest Rate Swaps Position Two [member]</t>
  </si>
  <si>
    <t>Cross Currency Swaps Position One [member]</t>
  </si>
  <si>
    <t>Cross Currency Swaps Position Two [member]</t>
  </si>
  <si>
    <t>Cross Currency Swaps Position Three [member]</t>
  </si>
  <si>
    <t>Cross Currency Swaps Position Four [member]</t>
  </si>
  <si>
    <t>Cross Currency Swaps Position Five [member]</t>
  </si>
  <si>
    <t>Cross Currency Swaps Position Six [member]</t>
  </si>
  <si>
    <t>Cross Currency Swaps Position Seven [member]</t>
  </si>
  <si>
    <t>Cross Currency Swaps Position Eight [member]</t>
  </si>
  <si>
    <t>Cross currency swaps position nine [member]</t>
  </si>
  <si>
    <t>Natural Gas Swaps Position One [member]</t>
  </si>
  <si>
    <t>Natural Gas Swaps Position Two [member]</t>
  </si>
  <si>
    <t>Natural Gas Options Position One [member]</t>
  </si>
  <si>
    <t>Natural Gas Options Position Two [member]</t>
  </si>
  <si>
    <t>Interest Rate Swaps Position Three [member]</t>
  </si>
  <si>
    <t>Crude oil options [member]</t>
  </si>
  <si>
    <t>Volume | MMB</t>
  </si>
  <si>
    <t>Futures [member] | Exchange trade [member]</t>
  </si>
  <si>
    <t>Petroleum product swaps [member] | Exchange trade [member]</t>
  </si>
  <si>
    <t>Derivative Financial Instruments - Summary of Location on the Consolidated Statement of Financial Position and the Fair Value of DFIs (Detail) - MXN ($) $ in Thousands</t>
  </si>
  <si>
    <t>Net total</t>
  </si>
  <si>
    <t>Currency Options [member]</t>
  </si>
  <si>
    <t>Natural gas options [member]</t>
  </si>
  <si>
    <t>Cross - currency swaps [member]</t>
  </si>
  <si>
    <t>Natural gas swaps [member]</t>
  </si>
  <si>
    <t>Interest rate swaps [member]</t>
  </si>
  <si>
    <t>Others [member]</t>
  </si>
  <si>
    <t>Derivatives not designated as hedges [member]</t>
  </si>
  <si>
    <t>Derivatives liabilities</t>
  </si>
  <si>
    <t>Derivatives not designated as hedges [member] | Crude oil options [member]</t>
  </si>
  <si>
    <t>Derivatives not designated as hedges [member] | Currency Options [member]</t>
  </si>
  <si>
    <t>Derivatives not designated as hedges [member] | Natural gas options [member]</t>
  </si>
  <si>
    <t>Derivatives not designated as hedges [member] | Cross - currency swaps [member]</t>
  </si>
  <si>
    <t>Derivatives not designated as hedges [member] | Natural gas swaps [member]</t>
  </si>
  <si>
    <t>Derivatives not designated as hedges [member] | Interest rate swaps [member]</t>
  </si>
  <si>
    <t>Derivatives not designated as hedges [member] | Others [member]</t>
  </si>
  <si>
    <t>Derivatives not designated as hedges [member] | Forwards [member]</t>
  </si>
  <si>
    <t>Derivative Financial Instruments - Summary of Net Gain (Loss) Recognized in Income on Derivative Financial Instruments (Detail) - MXN ($) $ in Thousands</t>
  </si>
  <si>
    <t>Net gain loss on derivatives</t>
  </si>
  <si>
    <t>Derivatives not designated as hedges [member] | Futures [member]</t>
  </si>
  <si>
    <t>Derivatives not designated as hedges [member] | Embedded derivatives [member]</t>
  </si>
  <si>
    <t>Employee Benefits - Summary of Amounts Associated With PEMEX's Labor Obligations (Detail) - MXN ($) $ in Thousands</t>
  </si>
  <si>
    <t>Disclosure of defined benefit plans [line items]</t>
  </si>
  <si>
    <t>Total liability for defined benefits recognized in the consolidated statement of financial position at the end of the year</t>
  </si>
  <si>
    <t>Retirement And Post Employment Benefits [member]</t>
  </si>
  <si>
    <t>Employee Benefits - Summary of Information Regarding PEMEX's Retirement and Post-Employment Benefits (Detail) - MXN ($) $ in Thousands</t>
  </si>
  <si>
    <t>Jan. 31, 2020</t>
  </si>
  <si>
    <t>Changes in the liability for defined benefits</t>
  </si>
  <si>
    <t>Defined benefit obligations at the beginning of the year</t>
  </si>
  <si>
    <t>Plan assets at the beginning of year</t>
  </si>
  <si>
    <t>Company contributions to the fund</t>
  </si>
  <si>
    <t>Actuarial losses (gains) in other comprehensive results due to:</t>
  </si>
  <si>
    <t>Change in financial assumptions</t>
  </si>
  <si>
    <t>Change in demographic assumptions</t>
  </si>
  <si>
    <t>For experience during the year</t>
  </si>
  <si>
    <t>Pension plan assets at the end of year</t>
  </si>
  <si>
    <t>Remeasurements</t>
  </si>
  <si>
    <t>Defined benefit liabilities at end of year</t>
  </si>
  <si>
    <t>Plan assets [member]</t>
  </si>
  <si>
    <t>Return on plan assets</t>
  </si>
  <si>
    <t>Service Cost</t>
  </si>
  <si>
    <t>Payments by the pension fund</t>
  </si>
  <si>
    <t>Actuarial (gains) losses in plan assets</t>
  </si>
  <si>
    <t>Effect of the liability ceiling</t>
  </si>
  <si>
    <t>Adjustment to the Defined Contribution Plan</t>
  </si>
  <si>
    <t>Clearance Price</t>
  </si>
  <si>
    <t>Net interest</t>
  </si>
  <si>
    <t>Defined benefits paid by the fund</t>
  </si>
  <si>
    <t>Assets of the plan during the year</t>
  </si>
  <si>
    <t>Transfer to Long-term Benefits</t>
  </si>
  <si>
    <t>Real interest, excluding earned interests</t>
  </si>
  <si>
    <t>Contributions paid to the fund</t>
  </si>
  <si>
    <t>Employee Benefits - Additional Information (Detail) - MXN ($) $ in Thousands</t>
  </si>
  <si>
    <t>Jan. 01, 2020</t>
  </si>
  <si>
    <t>Oct. 31, 2019</t>
  </si>
  <si>
    <t>Percentage increase in discount and expected return on plan assets</t>
  </si>
  <si>
    <t>12.33%</t>
  </si>
  <si>
    <t>Net actuarial gains recognized in other comprehensive income</t>
  </si>
  <si>
    <t>Expected contribution to the fund</t>
  </si>
  <si>
    <t>Expected payments</t>
  </si>
  <si>
    <t>Percentage of decrease in assumed variation rate</t>
  </si>
  <si>
    <t>15.57%</t>
  </si>
  <si>
    <t>Long term expected benefit payments</t>
  </si>
  <si>
    <t>Asset Liability Defined Contribution Scheme</t>
  </si>
  <si>
    <t>Income Expense Defined Contribution Scheme</t>
  </si>
  <si>
    <t>PEMEX Contibution Defined Contribution Scheme</t>
  </si>
  <si>
    <t>Long term employee benefits [member]</t>
  </si>
  <si>
    <t>17.02%</t>
  </si>
  <si>
    <t>21.66%</t>
  </si>
  <si>
    <t>Pensions and retirement plans [member]</t>
  </si>
  <si>
    <t>Principal amount of promissory note</t>
  </si>
  <si>
    <t>Interest amount of promissory note</t>
  </si>
  <si>
    <t>Medical services of increase or decrease of one percentage point [member]</t>
  </si>
  <si>
    <t>3.76%</t>
  </si>
  <si>
    <t>(2.86%)</t>
  </si>
  <si>
    <t>Medical services of increase or decrease of one percentage point [member] | Long term employee benefits [member]</t>
  </si>
  <si>
    <t>8.52%</t>
  </si>
  <si>
    <t>(5.89%)</t>
  </si>
  <si>
    <t>Actuarial assumption of inflation rates increase decrease of one percentage [member]</t>
  </si>
  <si>
    <t>9.36%</t>
  </si>
  <si>
    <t>(7.92%)</t>
  </si>
  <si>
    <t>Actuarial assumption of inflation rates increase decrease of one percentage [member] | Long term employee benefits [member]</t>
  </si>
  <si>
    <t>0.00%</t>
  </si>
  <si>
    <t>Actuarial assumption of wage rates increase decrease of one percentage [member]</t>
  </si>
  <si>
    <t>1.39%</t>
  </si>
  <si>
    <t>(1.21%)</t>
  </si>
  <si>
    <t>Actuarial assumption of wage rates increase decrease of one percentage [member] | Long term employee benefits [member]</t>
  </si>
  <si>
    <t>4.57%</t>
  </si>
  <si>
    <t>(4.04%)</t>
  </si>
  <si>
    <t>Actuarial assumption of discount rates [member]</t>
  </si>
  <si>
    <t>7.53%</t>
  </si>
  <si>
    <t>9.29%</t>
  </si>
  <si>
    <t>Employee Benefits - Summary of Amounts and Types of Plan Assets (Detail) - MXN ($) $ in Thousands</t>
  </si>
  <si>
    <t>Disclosure of fair value of plan assets [line items]</t>
  </si>
  <si>
    <t>Debt instruments</t>
  </si>
  <si>
    <t>Total plan assets</t>
  </si>
  <si>
    <t>Change in the liability for defined benefits</t>
  </si>
  <si>
    <t>Payments by the fund</t>
  </si>
  <si>
    <t>Obligations settled</t>
  </si>
  <si>
    <t>Reductions</t>
  </si>
  <si>
    <t>Modifications to the pension plan</t>
  </si>
  <si>
    <t>Service costs</t>
  </si>
  <si>
    <t>Financing costs</t>
  </si>
  <si>
    <t>Past service costs</t>
  </si>
  <si>
    <t>Employee Benefits - Summary of Additional Fair value Disclosure About Plan Assets and Indicate Their Rank (Detail) - MXN ($) $ in Thousands</t>
  </si>
  <si>
    <t>Level 1 [member]</t>
  </si>
  <si>
    <t>Level 3 [member]</t>
  </si>
  <si>
    <t>Employee Benefits - Summary of Principal Actuarial Assumptions Used in Determining the Defined Benefit Obligation (Detail)</t>
  </si>
  <si>
    <t>Disclosure of sensitivity analysis for actuarial assumptions [line items]</t>
  </si>
  <si>
    <t>Percentage of principal actuarial assumptions used in determining the defined benefit obligation</t>
  </si>
  <si>
    <t>Average length of obligation (years)</t>
  </si>
  <si>
    <t>17 years 6 months 7 days</t>
  </si>
  <si>
    <t>15 years 14 days</t>
  </si>
  <si>
    <t>5.02%</t>
  </si>
  <si>
    <t>Actuarial assumption of expected rates of inflation [member]</t>
  </si>
  <si>
    <t>Actuarial assumption of basic basket for active personnel [member]</t>
  </si>
  <si>
    <t>Actuarial assumption of basic basket for retired personnel [member]</t>
  </si>
  <si>
    <t>Actuarial assumption of gas and gasoline rates [member]</t>
  </si>
  <si>
    <t>Actuarial assumption of expected rates of pension increases [member]</t>
  </si>
  <si>
    <t>Medical services [member]</t>
  </si>
  <si>
    <t>7.65%</t>
  </si>
  <si>
    <t>Other long-term benefits [member] | Actuarial assumption of expected rates of salary increases [member]</t>
  </si>
  <si>
    <t>Other long-term benefits [member] | Actuarial assumption of expected rates of inflation [member]</t>
  </si>
  <si>
    <t>Other long-term benefits [member] | Actuarial assumption of basic basket for active personnel [member]</t>
  </si>
  <si>
    <t>Other long-term benefits [member] | Actuarial assumption of basic basket for retired personnel [member]</t>
  </si>
  <si>
    <t>Other long-term benefits [member] | Actuarial assumption of discount rates [member]</t>
  </si>
  <si>
    <t>Other long-term benefits [member] | Actuarial assumption of gas and gasoline rates [member]</t>
  </si>
  <si>
    <t>Employee Benefits - Summary of Amounts Recognized for Long-term Obligations (Detail) - MXN ($) $ in Thousands</t>
  </si>
  <si>
    <t>Actuarial (gains) losses recognized in income due to:</t>
  </si>
  <si>
    <t>Present cost services</t>
  </si>
  <si>
    <t>Charge to income for the year</t>
  </si>
  <si>
    <t>Adjustmentto the Defined Contribution Plan</t>
  </si>
  <si>
    <t>Benefits paid</t>
  </si>
  <si>
    <t>Transfer to the post-employment benefit fund recognized in other comprehensive income</t>
  </si>
  <si>
    <t>Provisions for Sundry Creditors - Summary of Provisions for Sundry Creditors and Others (Detail) $ in Thousands, $ in Thousands</t>
  </si>
  <si>
    <t>Disclosure of other provisions [abstract]</t>
  </si>
  <si>
    <t>Provision for plugging of wells (Note 15)</t>
  </si>
  <si>
    <t>Provision for trails in process (Note 29)</t>
  </si>
  <si>
    <t>Provision for environmental costs</t>
  </si>
  <si>
    <t>Provisions for Sundry Creditors - Summary of Allowance Account for Plugging of Wells, Trials in Progress and Environmental Costs (Detail) - MXN ($) $ in Thousands</t>
  </si>
  <si>
    <t>(Decrease) Increase capitalized in fixed assets</t>
  </si>
  <si>
    <t>Unwinding of discount against income</t>
  </si>
  <si>
    <t>Unrealized foreign exchange loss</t>
  </si>
  <si>
    <t>Additions against income</t>
  </si>
  <si>
    <t>Provision cancellation</t>
  </si>
  <si>
    <t>Balance at the end of the year(1)</t>
  </si>
  <si>
    <t>Provisions for Sundry Creditors - Summary of provisions for plugging of wells (Detail) - MXN ($) $ in Thousands</t>
  </si>
  <si>
    <t>Disclosure Of Provision For Plugging Of Wells [Line Items]</t>
  </si>
  <si>
    <t>Provisions For Plugging Of Wells</t>
  </si>
  <si>
    <t>More than 5 years [member]</t>
  </si>
  <si>
    <t>Provisions for Sundry Creditors - Additional Information (Detail) $ in Thousands</t>
  </si>
  <si>
    <t>Discount rate used in nation</t>
  </si>
  <si>
    <t>12.00%</t>
  </si>
  <si>
    <t>Discount rate used on foreign currency</t>
  </si>
  <si>
    <t>11.00%</t>
  </si>
  <si>
    <t>Decrease in provision</t>
  </si>
  <si>
    <t>Income Taxes and Duties - Additional Information (Detail) $ in Thousands, $ in Thousands</t>
  </si>
  <si>
    <t>Jan. 01, 2018</t>
  </si>
  <si>
    <t>Dec. 31, 2019MXN ($)$ / l</t>
  </si>
  <si>
    <t>Dec. 31, 2019USD ($)km²</t>
  </si>
  <si>
    <t>Dec. 31, 2019MXN ($)km²</t>
  </si>
  <si>
    <t>Disclosure of Income Taxes and Duties [Line items]</t>
  </si>
  <si>
    <t>Percentage DUC tax rate</t>
  </si>
  <si>
    <t>65.00%</t>
  </si>
  <si>
    <t>Tax benefit from exploration and extraction activities | $</t>
  </si>
  <si>
    <t>Payments made for extraction duty | $</t>
  </si>
  <si>
    <t>Payments made for exploration duty | $</t>
  </si>
  <si>
    <t>Payments made for exploration and extraction duty | $</t>
  </si>
  <si>
    <t>Percentage of general VAT tax rate</t>
  </si>
  <si>
    <t>16.00%</t>
  </si>
  <si>
    <t>Percentage VAT tax rate for certain activities with incentives</t>
  </si>
  <si>
    <t>Percentage income tax rate</t>
  </si>
  <si>
    <t>Percent Of General VAT Credit</t>
  </si>
  <si>
    <t>Deferred tax accumulated effect of actuarial gains and losses</t>
  </si>
  <si>
    <t>Deferred tax effect of actuarial gains and losses | $</t>
  </si>
  <si>
    <t>DUC [member]</t>
  </si>
  <si>
    <t>Profit sharing duty | $</t>
  </si>
  <si>
    <t>Accumulated effect of actuarial gains and losses [member]</t>
  </si>
  <si>
    <t>Deferred tax accumulated effect of actuarial gains and losses | $</t>
  </si>
  <si>
    <t>Tax regime applicable to assignments [member]</t>
  </si>
  <si>
    <t>Tax payable for non-producing areas | km²</t>
  </si>
  <si>
    <t>Tax payable for non-producing areas over 60 months | km²</t>
  </si>
  <si>
    <t>Tax payable for exploration phase | km²</t>
  </si>
  <si>
    <t>Tax payable for extraction phase | km²</t>
  </si>
  <si>
    <t>Tax regime applicable to contracts [member]</t>
  </si>
  <si>
    <t>IEPS Tax on the Sale of Automotive Fuels [member] | Magna Gasoline [member]</t>
  </si>
  <si>
    <t>Special tax on production and services (IEPS Tax)</t>
  </si>
  <si>
    <t>IEPS Tax on the Sale of Automotive Fuels [member] | Premium Gasoline [member]</t>
  </si>
  <si>
    <t>IEPS Tax on the Sale of Automotive Fuels [member] | Diesel [member]</t>
  </si>
  <si>
    <t>IEPS Tax in Favor of States, Municipalities and Territories [member] | Magna Gasoline [member]</t>
  </si>
  <si>
    <t>IEPS Tax in Favor of States, Municipalities and Territories [member] | Premium Gasoline [member]</t>
  </si>
  <si>
    <t>IEPS Tax in Favor of States, Municipalities and Territories [member] | Diesel [member]</t>
  </si>
  <si>
    <t>IEPS Tax on Fossil Fuels [member] | Diesel [member]</t>
  </si>
  <si>
    <t>IEPS Tax on Fossil Fuels [member] | Propane [member]</t>
  </si>
  <si>
    <t>IEPS Tax on Fossil Fuels [member] | Butane [member]</t>
  </si>
  <si>
    <t>IEPS Tax on Fossil Fuels [member] | Jet and Other Fuel [member]</t>
  </si>
  <si>
    <t>IEPS Tax on Fossil Fuels [member] | Turbosine and Other Kerosene [member]</t>
  </si>
  <si>
    <t>IEPS Tax on Fossil Fuels [member] | Fuel Oil [member]</t>
  </si>
  <si>
    <t>IEPS Tax on Fossil Fuels [member] | Petroleum Coke [member]</t>
  </si>
  <si>
    <t>Exploration [member]</t>
  </si>
  <si>
    <t>Profit sharing duty monthly installment | $</t>
  </si>
  <si>
    <t>Favorable balance of Profit sharing duty | $</t>
  </si>
  <si>
    <t>Exploration [member] | Changes in tax rates or tax laws enacted or announced [member]</t>
  </si>
  <si>
    <t>Applicable tax rate of profit-sharing duty</t>
  </si>
  <si>
    <t>66.25%</t>
  </si>
  <si>
    <t>Income Taxes and Duties - Summary of Total DUC and Others (Detail) - MXN ($) $ in Thousands</t>
  </si>
  <si>
    <t>Disclosure Of Duties And Others [line items]</t>
  </si>
  <si>
    <t>DUC from prior years</t>
  </si>
  <si>
    <t>DUC</t>
  </si>
  <si>
    <t>Deferred DUC expense (benefit)</t>
  </si>
  <si>
    <t>Total DUC and other</t>
  </si>
  <si>
    <t>Income Taxes and Duties - Summary of Principal Factors Generating the Deferred DUC (Detail) - DUC [member] - MXN ($) $ in Thousands</t>
  </si>
  <si>
    <t>Deferred DUC asset</t>
  </si>
  <si>
    <t>Tax credits</t>
  </si>
  <si>
    <t>Deferred Profit-sharing duty liability</t>
  </si>
  <si>
    <t>Deferred DUC asset net</t>
  </si>
  <si>
    <t>Unrecognized Deferred DUC</t>
  </si>
  <si>
    <t>Net long-term deferred income tax liability</t>
  </si>
  <si>
    <t>Income Taxes and Duties - Summary of Expected Benefit for DUC (Detail) $ in Thousands, $ in Thousands</t>
  </si>
  <si>
    <t>Disclosure Of Expected Benefit For DUC [abstract]</t>
  </si>
  <si>
    <t>Expected expense</t>
  </si>
  <si>
    <t>Increase (decrease) resulting from:</t>
  </si>
  <si>
    <t>Expected benefit contract</t>
  </si>
  <si>
    <t>Duties from prior year</t>
  </si>
  <si>
    <t>Non-cumulative profit</t>
  </si>
  <si>
    <t>Non-deductible expenses</t>
  </si>
  <si>
    <t>Production value</t>
  </si>
  <si>
    <t>Deductible duties</t>
  </si>
  <si>
    <t>Deferred DUC reserve</t>
  </si>
  <si>
    <t>Deferred DUC expense</t>
  </si>
  <si>
    <t>Deductions cap</t>
  </si>
  <si>
    <t>DUC-Profit-sharing duty expense</t>
  </si>
  <si>
    <t>Income Taxes and Duties - Summary of Income Tax Expense (Benefit) (Detail) $ in Thousands, $ in Thousands</t>
  </si>
  <si>
    <t>Current income tax</t>
  </si>
  <si>
    <t>Deferred income tax</t>
  </si>
  <si>
    <t>Income tax REFIPRE (Preferent Fiscal Regime) from PMH HBV dividends</t>
  </si>
  <si>
    <t>Income Taxes and Duties - Summary of Tax Effect of Deferred Tax Assets and Liabilities (Detail) $ in Thousands, $ in Thousands</t>
  </si>
  <si>
    <t>Disclosure Of Tax Effect of Deferred Tax Assets and Liablities [line items]</t>
  </si>
  <si>
    <t>Properties, plant and equipment</t>
  </si>
  <si>
    <t>Tax loss carryforwards</t>
  </si>
  <si>
    <t>Well, pipelines, properties, plant and equipment</t>
  </si>
  <si>
    <t>Total assets, net</t>
  </si>
  <si>
    <t>PEMEX [member] | Tax Effect [member]</t>
  </si>
  <si>
    <t>Income Taxes and Duties - Summary of Principal Factors Generating Deferred Income Tax (Detail) $ in Thousands, $ in Thousands</t>
  </si>
  <si>
    <t>Deferred income tax liability:</t>
  </si>
  <si>
    <t>Total deferred income tax liability</t>
  </si>
  <si>
    <t>Deferred income tax asset:</t>
  </si>
  <si>
    <t>Advance payments from clients</t>
  </si>
  <si>
    <t>Accrued liabilities</t>
  </si>
  <si>
    <t>Reserve due to depreciation of inventories</t>
  </si>
  <si>
    <t>Non-recoverable accounts receivable</t>
  </si>
  <si>
    <t>Wells, pipelines, properties and equipment</t>
  </si>
  <si>
    <t>Tax loss carry-forwards</t>
  </si>
  <si>
    <t>Total deferred income tax asset</t>
  </si>
  <si>
    <t>PEMEX [member] | Recognized in profit and loss [member]</t>
  </si>
  <si>
    <t>PEMEX [member] | Recognized in OCI and equity [member]</t>
  </si>
  <si>
    <t>Income Taxes and Duties - Summary of Principal Factors Generating Deferred Income Tax (Parenthetical) (Detail)</t>
  </si>
  <si>
    <t>Disclosure of income taxes [abstract]</t>
  </si>
  <si>
    <t>Tax loss carryforwards expire</t>
  </si>
  <si>
    <t>Income Taxes and Duties - Summary of Expense (Benefit) Attributable to Profit (Loss) from Continuing Operations before Income Taxes (Detail) $ in Thousands, $ in Thousands</t>
  </si>
  <si>
    <t>Expected income tax expense</t>
  </si>
  <si>
    <t>Tax effect of inflation-net</t>
  </si>
  <si>
    <t>Difference between accounting and tax depreciation</t>
  </si>
  <si>
    <t>Unrecognized Deferred tax asset</t>
  </si>
  <si>
    <t>Impairment reserve for deferred taxes</t>
  </si>
  <si>
    <t>Retirement benefits</t>
  </si>
  <si>
    <t>Others-net</t>
  </si>
  <si>
    <t>Equity (Deficit) - Additional Information (Detail) $ in Thousands, $ in Thousands</t>
  </si>
  <si>
    <t>Dec. 31, 2020MXN ($)</t>
  </si>
  <si>
    <t>Apr. 21, 2020MXN ($)</t>
  </si>
  <si>
    <t>Jan. 30, 2020MXN ($)</t>
  </si>
  <si>
    <t>Dec. 24, 2015MXN ($)</t>
  </si>
  <si>
    <t>Jul. 01, 2015</t>
  </si>
  <si>
    <t>Aug. 15, 2016MXN ($)</t>
  </si>
  <si>
    <t>Jan. 31, 2020USD ($)</t>
  </si>
  <si>
    <t>Aug. 03, 2016MXN ($)</t>
  </si>
  <si>
    <t>Jun. 29, 2016MXN ($)</t>
  </si>
  <si>
    <t>Disclosure of equity [line items]</t>
  </si>
  <si>
    <t>Recognized net losses</t>
  </si>
  <si>
    <t>Negative equity amount</t>
  </si>
  <si>
    <t>Negative working capital</t>
  </si>
  <si>
    <t>Approved financing for 2020</t>
  </si>
  <si>
    <t>Acquisition percentage of shares</t>
  </si>
  <si>
    <t>Gain (loss) on non-controlling interest</t>
  </si>
  <si>
    <t>Net actuarial losses in other comprehensive income (loss) net of deferred income tax</t>
  </si>
  <si>
    <t>Debt profile</t>
  </si>
  <si>
    <t>Available credit lines</t>
  </si>
  <si>
    <t>Short- term debt principal maturities</t>
  </si>
  <si>
    <t>Proceeds from borrowing</t>
  </si>
  <si>
    <t>Reduction of Capital Expenditure</t>
  </si>
  <si>
    <t>Reduction of Operating Expenses</t>
  </si>
  <si>
    <t>Federal budget [member]</t>
  </si>
  <si>
    <t>Negative budget financial balance</t>
  </si>
  <si>
    <t>Tax Benefit from Mexican Governmet [member]</t>
  </si>
  <si>
    <t>Tax benefit on duty paid</t>
  </si>
  <si>
    <t>International Market [Member]</t>
  </si>
  <si>
    <t>Contributions A [member]</t>
  </si>
  <si>
    <t>Issue of a non-negotiable promissory note</t>
  </si>
  <si>
    <t>Promissory note issued</t>
  </si>
  <si>
    <t>Increase amount in equity</t>
  </si>
  <si>
    <t>Increase in the discount value of the promissory notes</t>
  </si>
  <si>
    <t>Increase in Certificates of Contribution</t>
  </si>
  <si>
    <t>Equity (Deficit) - Summary of Certificate of Contribution "A" (Detail) - Contributions A [member] - MXN ($) $ in Thousands</t>
  </si>
  <si>
    <t>Certificates of Contribution, Beginning Balance</t>
  </si>
  <si>
    <t>Increase in Certificates of Contribution during period</t>
  </si>
  <si>
    <t>Certificates of Contribution, Ending Balance</t>
  </si>
  <si>
    <t>Cost and Expenses by Nature - Summary of Cost and Expenses by Nature (Detail) - MXN ($) $ in Thousands</t>
  </si>
  <si>
    <t>Disclosure of cost and expenses by nature [abstract]</t>
  </si>
  <si>
    <t>Purchases</t>
  </si>
  <si>
    <t>Depreciation of wells, pipelines, properties, plant and equipment, depreciation of rights of use and amortization of intangible assets</t>
  </si>
  <si>
    <t>Personnel services</t>
  </si>
  <si>
    <t>Exploration and Extraction Hydrocarbons Duty and taxes</t>
  </si>
  <si>
    <t>Maintenance</t>
  </si>
  <si>
    <t>Raw materials and spare parts</t>
  </si>
  <si>
    <t>Auxiliary services with third-parties</t>
  </si>
  <si>
    <t>Exploration expenses</t>
  </si>
  <si>
    <t>Other operation taxes and duties</t>
  </si>
  <si>
    <t>Other operating costs and expenses</t>
  </si>
  <si>
    <t>Integrated Contracts</t>
  </si>
  <si>
    <t>Losses from fuels subtraction</t>
  </si>
  <si>
    <t>Freight</t>
  </si>
  <si>
    <t>Inventory variations</t>
  </si>
  <si>
    <t>Total cost of sales and general expenses</t>
  </si>
  <si>
    <t>Other Revenues and Other Expenses - Summary of Other Revenues and Expenses, net (Detail) $ in Thousands, $ in Thousands</t>
  </si>
  <si>
    <t>Other Revenue And Expense Net [Line Items]</t>
  </si>
  <si>
    <t>Total other revenues</t>
  </si>
  <si>
    <t>Total other expenses</t>
  </si>
  <si>
    <t>Other Revenues [Member]</t>
  </si>
  <si>
    <t>Participation rights</t>
  </si>
  <si>
    <t>Claims recovery</t>
  </si>
  <si>
    <t>Revenues from reinsurance premiums</t>
  </si>
  <si>
    <t>Other income for services</t>
  </si>
  <si>
    <t>Sale of fixed assets by bidding</t>
  </si>
  <si>
    <t>Gain on sale of fixed assets</t>
  </si>
  <si>
    <t>Price of sale share</t>
  </si>
  <si>
    <t>Franchise fees</t>
  </si>
  <si>
    <t>Bidding terms, sanctions, penalties and other</t>
  </si>
  <si>
    <t>Cash distributions</t>
  </si>
  <si>
    <t>Other Expenses [Member]</t>
  </si>
  <si>
    <t>Transportation and distribution of natural gas</t>
  </si>
  <si>
    <t>Claims</t>
  </si>
  <si>
    <t>Loss in the sale of associates</t>
  </si>
  <si>
    <t>Related Parties - Summary of Products Acquisition from Pemex Industrial Transformation (Detail) - Pemex industrial transformation [member] $ in Thousands</t>
  </si>
  <si>
    <t>Product</t>
  </si>
  <si>
    <t>Heavy fuel oil [member]</t>
  </si>
  <si>
    <t>Industrial diesel [member]</t>
  </si>
  <si>
    <t>Freights [member]</t>
  </si>
  <si>
    <t>Natural gas [member]</t>
  </si>
  <si>
    <t>Fuel Oil [member]</t>
  </si>
  <si>
    <t>Transport of natural gas [member]</t>
  </si>
  <si>
    <t>Related Parties - Additional Information (Detail) - MXN ($) $ in Thousands</t>
  </si>
  <si>
    <t>Mar. 31, 2020</t>
  </si>
  <si>
    <t>Aggregate compensation of executive officers</t>
  </si>
  <si>
    <t>Accrued or paid key management personnel compensation</t>
  </si>
  <si>
    <t>Salary advance terms</t>
  </si>
  <si>
    <t>an amount up to a maximum of four months&amp;#8217; salary and are repaid through salary deductions in equal installments over a period of either one or two years</t>
  </si>
  <si>
    <t>Salary advances outstanding</t>
  </si>
  <si>
    <t>Ownership amount</t>
  </si>
  <si>
    <t>Commitments - Additional information (Detail) - MXN ($) $ in Thousands</t>
  </si>
  <si>
    <t>Commitments and contingencies [abstract]</t>
  </si>
  <si>
    <t>Nitrogen to be supplied</t>
  </si>
  <si>
    <t>Commitments - Estimated Future Payments Under Contracts (Detail) - Nitrogen supply contract [member] $ in Thousands</t>
  </si>
  <si>
    <t>Commitments and contingencies [line items]</t>
  </si>
  <si>
    <t>Commitments - Estimated Value of Contracts (Detail) - MXN ($) $ in Thousands</t>
  </si>
  <si>
    <t>Financing performance of works [member]</t>
  </si>
  <si>
    <t>Estimated value of contracts</t>
  </si>
  <si>
    <t>Financing performance of works [member] | Up to 1 Year [member]</t>
  </si>
  <si>
    <t>Financing performance of works [member] | 1 to 3 years [member]</t>
  </si>
  <si>
    <t>Financing performance of works [member] | 4 to 5 years [member]</t>
  </si>
  <si>
    <t>Financing performance of works [member] | More than 5 years [member]</t>
  </si>
  <si>
    <t>Infrastructure and service works [member]</t>
  </si>
  <si>
    <t>Infrastructure and service works [member] | Up to 1 Year [member]</t>
  </si>
  <si>
    <t>Infrastructure and service works [member] | 1 to 3 years [member]</t>
  </si>
  <si>
    <t>Infrastructure and service works [member] | 4 to 5 years [member]</t>
  </si>
  <si>
    <t>Infrastructure and service works [member] | More than 5 years [member]</t>
  </si>
  <si>
    <t>Contingencies - Additional Information (Detail) $ in Thousands, $ in Thousands</t>
  </si>
  <si>
    <t>Oct. 18, 2019</t>
  </si>
  <si>
    <t>Feb. 06, 2019USD ($)</t>
  </si>
  <si>
    <t>Sep. 14, 2018USD ($)</t>
  </si>
  <si>
    <t>Mar. 31, 2018USD ($)</t>
  </si>
  <si>
    <t>Dec. 12, 2017USD ($)</t>
  </si>
  <si>
    <t>Aug. 01, 2017MXN ($)</t>
  </si>
  <si>
    <t>Mar. 22, 2017</t>
  </si>
  <si>
    <t>Jul. 08, 2011MXN ($)</t>
  </si>
  <si>
    <t>Apr. 04, 2011USD ($)</t>
  </si>
  <si>
    <t>Disclosure of contingent liabilities [line items]</t>
  </si>
  <si>
    <t>Accrued reserve on contingent liabilities</t>
  </si>
  <si>
    <t>Legal proceedings damage sought by plaintiffs</t>
  </si>
  <si>
    <t>Contingent liability for guarantees [member] | Exploration [member] | Deep water license modality trion field [member]</t>
  </si>
  <si>
    <t>Exploration and evaluation costs</t>
  </si>
  <si>
    <t>Contingent liability for guarantees [member] | Exploration [member] | Cinturon plegado perdido [member]</t>
  </si>
  <si>
    <t>Contingent liability for guarantees [member] | Exploration [member] | Ek Balam fields [member]</t>
  </si>
  <si>
    <t>Contingent liability for guarantees [member] | Exploration [member] | Tampico Misantla [member]</t>
  </si>
  <si>
    <t>Contingent liability for guarantees [member] | Exploration [member] | Cuencas del Sureste [member]</t>
  </si>
  <si>
    <t>Contingent liability for guarantees [member] | Exploration [member] | Assignment AE zero three nine eight Mission [member]</t>
  </si>
  <si>
    <t>Contingent liability for guarantees [member] | Exploration [member] | Ogarrio field [member]</t>
  </si>
  <si>
    <t>Contingent liability for guarantees [member] | Exploration [member] | Cardenas and Mora fields [member]</t>
  </si>
  <si>
    <t>Contingent liability for guarantees [member] | Exploration [member] | Deep water license modality, contractual area two perdido [member]</t>
  </si>
  <si>
    <t>Contingent liability for guarantees [member] | Exploration [member] | Deep water license modality, contractual area eighteen perdido [member]</t>
  </si>
  <si>
    <t>Contingent liability for guarantees [member] | Exploration [member] | Cuenca Salina [member]</t>
  </si>
  <si>
    <t>Contingent liability for guarantees [member] | Exploration [member] | Contractual sixteen of Tampico Misantla [member]</t>
  </si>
  <si>
    <t>Contingent liability for guarantees [member] | Exploration [member] | Contractual area twenty nine Cuencas del Sureste [member]</t>
  </si>
  <si>
    <t>Contingent liability for guarantees [member] | Exploration [member] | Contractual area thirty two Cuencas del Sureste [member]</t>
  </si>
  <si>
    <t>Contingent liability for guarantees [member] | Exploration [member] | Ebano [member]</t>
  </si>
  <si>
    <t>Contingent liability for guarantees [member] | Exploration [member] | Contractual area AE-0388-M-Miquetla [member]</t>
  </si>
  <si>
    <t>Contingent liability for guarantees [member] | Exploration [member] | Deep water license modality, contractual area five perdido [member]</t>
  </si>
  <si>
    <t>Contingent liability for guarantees [member] | Exploration [member] | Contractual seventeen of Tampico Misantla [member]</t>
  </si>
  <si>
    <t>Contingent liability for guarantees [member] | Exploration [member] | Contractual Eighteen of Tampico Misantla [member]</t>
  </si>
  <si>
    <t>Contingent liability for guarantees [member] | Exploration [member] | Contractual area thirty three Cuencas del Sureste [member]</t>
  </si>
  <si>
    <t>Contingent liability for guarantees [member] | Exploration [member] | Contractual area thirty five Cuencas del Sureste [member]</t>
  </si>
  <si>
    <t>Contingent liability for guarantees [member] | Exploration [member] | Contractual area Satuario and El Golpe 3 field [member]</t>
  </si>
  <si>
    <t>Provision of guarantees or collateral to entity, related party transactions</t>
  </si>
  <si>
    <t>Contingent Liability for Work Performed [member]</t>
  </si>
  <si>
    <t>Contingent Liability for Work Estimate [member]</t>
  </si>
  <si>
    <t>Contingent Liability for Public Works Contract [member]</t>
  </si>
  <si>
    <t>Administrative Claim [member]</t>
  </si>
  <si>
    <t>Subsequent Events - Additional Information (Detail) € in Thousands, $ in Thousands, $ in Thousands</t>
  </si>
  <si>
    <t>May 06, 2020USD ($)Exchange_Rate</t>
  </si>
  <si>
    <t>May 06, 2020MXN ($)</t>
  </si>
  <si>
    <t>May 06, 2020USD ($)Exchange_Rate$ / l</t>
  </si>
  <si>
    <t>May 06, 2020USD ($)Exchange_Rate$ / bbl</t>
  </si>
  <si>
    <t>May 01, 2020bbl</t>
  </si>
  <si>
    <t>Apr. 17, 2020bbl</t>
  </si>
  <si>
    <t>Apr. 02, 2020MXN ($)</t>
  </si>
  <si>
    <t>Apr. 01, 2020</t>
  </si>
  <si>
    <t>Jun. 30, 2020bbl</t>
  </si>
  <si>
    <t>May 06, 2020USD ($)Exchange_Rate$ / bblbbl</t>
  </si>
  <si>
    <t>May 06, 2020MXN ($)$ / bblbbl</t>
  </si>
  <si>
    <t>Apr. 23, 2020</t>
  </si>
  <si>
    <t>Apr. 20, 2020</t>
  </si>
  <si>
    <t>Dec. 31, 2020MXN ($)bbl</t>
  </si>
  <si>
    <t>Dec. 31, 2019MXN ($)bbl$ / bbl</t>
  </si>
  <si>
    <t>May 06, 2020MXN ($)Exchange_Rate</t>
  </si>
  <si>
    <t>Feb. 06, 2020USD ($)</t>
  </si>
  <si>
    <t>Jan. 01, 2020USD ($)</t>
  </si>
  <si>
    <t>Disclosure of non-adjusting events after reporting period [line items]</t>
  </si>
  <si>
    <t>Obtain of revolving credit lines</t>
  </si>
  <si>
    <t>Outstanding of revolving credit lines</t>
  </si>
  <si>
    <t>Exchange rates | Exchange_Rate</t>
  </si>
  <si>
    <t>Appreciation of the value of the peso in U.S. dollars terms</t>
  </si>
  <si>
    <t>Weighted average price of crude oil | bbl</t>
  </si>
  <si>
    <t>Exchange rate depreciation percentage</t>
  </si>
  <si>
    <t>Foreign currency exchange rate loss</t>
  </si>
  <si>
    <t>Debt instruments issued | €</t>
  </si>
  <si>
    <t>Medium Term Program size</t>
  </si>
  <si>
    <t>Available lines of credit</t>
  </si>
  <si>
    <t>SeriesC Medium Term Notes Program [member]</t>
  </si>
  <si>
    <t>Debt securities issued net</t>
  </si>
  <si>
    <t>5.950% Notes due 2031 [member] | SeriesC Medium Term Notes Program [member]</t>
  </si>
  <si>
    <t>5.95%</t>
  </si>
  <si>
    <t>Debt instruments issued</t>
  </si>
  <si>
    <t>Notes And Bonds Between 2020 And 2026 [Member]</t>
  </si>
  <si>
    <t>Notes And Bonds Between 2044 And 2048 [Member]</t>
  </si>
  <si>
    <t>29.40%</t>
  </si>
  <si>
    <t>Subsequent event [member]</t>
  </si>
  <si>
    <t>Percentage increase in average price</t>
  </si>
  <si>
    <t>Percent of decrease in domestic sales of petroleum products</t>
  </si>
  <si>
    <t>34.00%</t>
  </si>
  <si>
    <t>Percent of unrealized exchange loss</t>
  </si>
  <si>
    <t>Percent of decrease in hydrocarbon price</t>
  </si>
  <si>
    <t>Contribution from government receivable</t>
  </si>
  <si>
    <t>Proceeds from advance payment of promissory note</t>
  </si>
  <si>
    <t>Contribution from government received</t>
  </si>
  <si>
    <t>Subsequent event [member] | OPEC Plus [Member]</t>
  </si>
  <si>
    <t>Number of barrels production per day | bbl</t>
  </si>
  <si>
    <t>Subsequent event [member] | MX [Member]</t>
  </si>
  <si>
    <t>Subsequent event [member] | 5.500% Notes due 2021 [member]</t>
  </si>
  <si>
    <t>Subsequent event [member] | 6.375% Notes due 2021 [member]</t>
  </si>
  <si>
    <t>Subsequent event [member] | 4.875% Notes due 2022 [member]</t>
  </si>
  <si>
    <t>Subsequent event [member] | Floating Rate Notes due 2022 [member]</t>
  </si>
  <si>
    <t>Subsequent event [member] | 5.375% Notes due 2022 [member]</t>
  </si>
  <si>
    <t>Subsequent event [member] | 3.500% Notes due 2023 [member]</t>
  </si>
  <si>
    <t>Subsequent event [member] | 4.625% Notes due 2023 [member]</t>
  </si>
  <si>
    <t>Subsequent event [member] | 4.500 % Notes due 2026 [member]</t>
  </si>
  <si>
    <t>Subsequent event [member] | 5.500% Notes due 2044 [member]</t>
  </si>
  <si>
    <t>Subsequent event [member] | 5.625% Bonds due 2046 [member]</t>
  </si>
  <si>
    <t>Subsequent event [member] | 6.350% Notes due 2048 [member]</t>
  </si>
  <si>
    <t>Subsequent event [member] | 6.950% Bonds due 2060 [member]</t>
  </si>
  <si>
    <t>Subsequent event [member] | 5.950% Notes due 2031 [member]</t>
  </si>
  <si>
    <t>Subsequent event [member] | Notes Due 2020 [Member]</t>
  </si>
  <si>
    <t>Principal amount of debt purchased</t>
  </si>
  <si>
    <t>Crude Oil Basket Price [Member]</t>
  </si>
  <si>
    <t>Crude oil basket price used as a base for budget | $ / bbl</t>
  </si>
  <si>
    <t>Requirement of Hedge crude oil pricxe threshold | $ / bbl</t>
  </si>
  <si>
    <t>Current Economic Situation [Member]</t>
  </si>
  <si>
    <t>Revenue from currency swaps</t>
  </si>
  <si>
    <t>Percent of realized exchange loss</t>
  </si>
  <si>
    <t>Tax Benefit from Mexican Governmet [Member]</t>
  </si>
  <si>
    <t>Financing from Revolving Credit Lines [Member]</t>
  </si>
  <si>
    <t>Repayments of revolving credit lines</t>
  </si>
  <si>
    <t>Proceeds from revolving credit lines</t>
  </si>
  <si>
    <t>Crude Oil Price Movement [Member]</t>
  </si>
  <si>
    <t>Average prices of crude oil exports</t>
  </si>
  <si>
    <t>Percetnage of increase in crude oil price</t>
  </si>
  <si>
    <t>63.40%</t>
  </si>
  <si>
    <t>Subsidiary Guarantor Information - Information (Detail)</t>
  </si>
  <si>
    <t>Disclosure of subsidiaries [abstract]</t>
  </si>
  <si>
    <t>Percentage of owned guarantors subsidiaries</t>
  </si>
  <si>
    <t>Subsidiary Guarantor Information - Summary of Principal Amount Outstanding of Registered Debt Securities (Detail) $ in Thousands</t>
  </si>
  <si>
    <t>Supplemental information [line items]</t>
  </si>
  <si>
    <t>Principal amount outstanding (U.S. $)</t>
  </si>
  <si>
    <t>6.625% Guaranteed Bonds due 2035 [member] | Master Trust [member]</t>
  </si>
  <si>
    <t>Issuer</t>
  </si>
  <si>
    <t>Petr&amp;#243;leos&amp;#160;Mexicanos</t>
  </si>
  <si>
    <t>Guarantors</t>
  </si>
  <si>
    <t>Pemex Exploration and Production, Pemex Industrial Transformation and Pemex Logistics</t>
  </si>
  <si>
    <t>6.625% Guaranteed Bonds due 2038 [member] | Master Trust [member]</t>
  </si>
  <si>
    <t>Petr&amp;#243;leos Mexicanos</t>
  </si>
  <si>
    <t>8.625% Bonds due 2022 [member] | Master Trust [member]</t>
  </si>
  <si>
    <t>8.625% Guaranteed Bonds due 2023 [member] | Master Trust [member]</t>
  </si>
  <si>
    <t>9.50% Guaranteed Bonds due 2027 [member] | Master Trust [member]</t>
  </si>
  <si>
    <t>Floating Rate Notes due 2022 [member] | Petroleos Mexicanos [member]</t>
  </si>
  <si>
    <t>9.50% Global Guaranteed Bonds due 2027 [member] | Petroleos Mexicanos [member]</t>
  </si>
  <si>
    <t>6.000% Notes due 2020 [member] | Petroleos Mexicanos [member]</t>
  </si>
  <si>
    <t>5.50% Notes due 2021 [member] | Petroleos Mexicanos [member]</t>
  </si>
  <si>
    <t>3.500% Notes due 2023 [member] | Petroleos Mexicanos [member]</t>
  </si>
  <si>
    <t>4.875% Notes due 2024 [member] | Petroleos Mexicanos [member]</t>
  </si>
  <si>
    <t>6.625% Notes due 2035 [member] | Petroleos Mexicanos [member]</t>
  </si>
  <si>
    <t>6.500% Bonds due 2041 [member] | Petroleos Mexicanos [member]</t>
  </si>
  <si>
    <t>4.875% Bonds 2022 [member] | Petroleos Mexicanos [member]</t>
  </si>
  <si>
    <t>5.375% Notes due 2022 [member] | Petroleos Mexicanos [member]</t>
  </si>
  <si>
    <t>3.500% Notes due 2020 [member] | Petroleos Mexicanos [member]</t>
  </si>
  <si>
    <t>5.50% Bonds due 2044 [member] | Petroleos Mexicanos [member]</t>
  </si>
  <si>
    <t>6.375% Bonds due 2045 [member] | Petroleos Mexicanos [member]</t>
  </si>
  <si>
    <t>5.625% Bonds due 2046 [member] | Petroleos Mexicanos [member]</t>
  </si>
  <si>
    <t>4.500% Notes due 2026 [member] | Petroleos Mexicanos [member]</t>
  </si>
  <si>
    <t>4.250% Notes due 2025 [member] | Petroleos Mexicanos [member]</t>
  </si>
  <si>
    <t>6.375% Notes due 2021 [member] | Petroleos Mexicanos [member]</t>
  </si>
  <si>
    <t>6.875% Notes due 2026 [member] | Petroleos Mexicanos [member]</t>
  </si>
  <si>
    <t>4.625% Notes due 2023 [member] | Petroleos Mexicanos [member]</t>
  </si>
  <si>
    <t>6.750% Bonds due 2047 [member] | Petroleos Mexicanos [member]</t>
  </si>
  <si>
    <t>5.350% Bonds due 2028 [member] | Petroleos Mexicanos [member]</t>
  </si>
  <si>
    <t>6.350% Bonds due 2048 [member] | Petroleos Mexicanos [member]</t>
  </si>
  <si>
    <t>6.500% Bonds due 2029 [member] | Petroleos Mexicanos [member]</t>
  </si>
  <si>
    <t>6.500% Notes due 2027 [member] | Petroleos Mexicanos [member]</t>
  </si>
  <si>
    <t>Subsidiary Guarantor Information - Supplemental Statement of Financial Position (Detail) $ in Thousands, $ in Thousands</t>
  </si>
  <si>
    <t>Current assets</t>
  </si>
  <si>
    <t>Trade and other accounts receivable, derivative financial instruments and other current assets</t>
  </si>
  <si>
    <t>Wells, pipelines, properties, plant and equipment-net</t>
  </si>
  <si>
    <t>Long-term notes receivables</t>
  </si>
  <si>
    <t>Right of use</t>
  </si>
  <si>
    <t>Current liabilities</t>
  </si>
  <si>
    <t>Current portion of long-term debt</t>
  </si>
  <si>
    <t>Long-term debt</t>
  </si>
  <si>
    <t>Employee benefits, provisions for sundry creditors, other liabilities and deferred taxes</t>
  </si>
  <si>
    <t>Total liabilities and equity</t>
  </si>
  <si>
    <t>Accounts receivable—inter-company</t>
  </si>
  <si>
    <t>Long-term receivables—intercompany</t>
  </si>
  <si>
    <t>Accounts payable-inter-company</t>
  </si>
  <si>
    <t>Subsidiary guarantors [member]</t>
  </si>
  <si>
    <t>Long-term payables-inter-company</t>
  </si>
  <si>
    <t>Non-guarantor subsidiaries [member]</t>
  </si>
  <si>
    <t>Subsidiary Guarantor Information - Supplemental Statement of Comprehensive Income (Detail) $ in Thousands, $ in Thousands</t>
  </si>
  <si>
    <t>Impairment of wells, pipelines, properties, plant and equipment</t>
  </si>
  <si>
    <t>Other revenues (expenses), net</t>
  </si>
  <si>
    <t>Total general expenses</t>
  </si>
  <si>
    <t>Financing cost, net</t>
  </si>
  <si>
    <t>Foreign exchange income , net</t>
  </si>
  <si>
    <t>Income before duties, taxes and other</t>
  </si>
  <si>
    <t>Total taxes, duties and other</t>
  </si>
  <si>
    <t>Total other comprehensive result</t>
  </si>
  <si>
    <t>Total comprehensive result for the year</t>
  </si>
  <si>
    <t>Subsidiary Guarantor Information - Supplemental Statement of Cash Flows (Detail) $ in Thousands, $ in Thousands</t>
  </si>
  <si>
    <t>Net (loss) income for the year</t>
  </si>
  <si>
    <t>Adjustments to reconcile net loss to cash provided by operating activities:</t>
  </si>
  <si>
    <t>Amortization of rights of use</t>
  </si>
  <si>
    <t>Gain on sale of share in joint ventures and associates</t>
  </si>
  <si>
    <t>Disposal of held-for-sale current non-financial assets</t>
  </si>
  <si>
    <t>Effects of net present value of reserve for well abandonment</t>
  </si>
  <si>
    <t>Profit (loss) sharing in investments</t>
  </si>
  <si>
    <t>Decrease on available-for-sale financial assets</t>
  </si>
  <si>
    <t>Net loss on available-for-sale financial assets</t>
  </si>
  <si>
    <t>Unrealized foreign exchange loss (gain)</t>
  </si>
  <si>
    <t>Accounts receivable, accounts payable and derivative financial instruments</t>
  </si>
  <si>
    <t>Taxes</t>
  </si>
  <si>
    <t>Other assets and other liabilities</t>
  </si>
  <si>
    <t>Acquisition of wells, pipelines, properties, plant and equipment and intangible assets</t>
  </si>
  <si>
    <t>Other assets and other receivables</t>
  </si>
  <si>
    <t>Resources from sale available-for-sale financial assets</t>
  </si>
  <si>
    <t>Proceeds from the sale of assets</t>
  </si>
  <si>
    <t>Increase in equity due to Certificates of Contributions "A"</t>
  </si>
  <si>
    <t>Long-terms and interest received from the Mexican Government</t>
  </si>
  <si>
    <t>Effects of change in cash value</t>
  </si>
  <si>
    <t>Inter-company charges and deductions</t>
  </si>
  <si>
    <t>(Increase) decrease due to Inter-company investing</t>
  </si>
  <si>
    <t>Inter-company increase (decrease) financing</t>
  </si>
  <si>
    <t>Supplementary Information on Oil and Gas Exploration and Production Activities (Unaudited) - Summary of Capitalized Costs for Oil and Gas Producing Activities (Detail) - MXN ($) $ in Thousands</t>
  </si>
  <si>
    <t>Disclosure Of Oil And Gas Producing Activities [line items]</t>
  </si>
  <si>
    <t>Net capitalized costs</t>
  </si>
  <si>
    <t>Proved reserves [member]</t>
  </si>
  <si>
    <t>Supplementary Information on Oil and Gas Exploration and Production Activities (Unaudited) - Summary of Costs Incurred for Oil and Gas Property Exploration and Development Activities (Detail) - MXN ($) $ in Thousands</t>
  </si>
  <si>
    <t>Total costs incurred</t>
  </si>
  <si>
    <t>Development [member]</t>
  </si>
  <si>
    <t>Previously Reported [Member]</t>
  </si>
  <si>
    <t>Supplementary Information On Oil And Gas Exploration And Production Activities (Unaudited) - Additional Information (Detail) $ in Thousands</t>
  </si>
  <si>
    <t>Dec. 31, 2019MXN ($)MMBblsBcfbbl</t>
  </si>
  <si>
    <t>Dec. 31, 2018MXN ($)MMBblsBcf</t>
  </si>
  <si>
    <t>Disclosure of detailed information about property, plant and equipment [abstract]</t>
  </si>
  <si>
    <t>Exploration costs for geological and geophysical studies | $</t>
  </si>
  <si>
    <t>Estimated reserves percentage</t>
  </si>
  <si>
    <t>96.50%</t>
  </si>
  <si>
    <t>Remaining estimated reserve percentage</t>
  </si>
  <si>
    <t>Percenatge of developed and undeveloped reserves</t>
  </si>
  <si>
    <t>Developed and undeveloped reserves increase decrease | MMBbls</t>
  </si>
  <si>
    <t>Percenatge of developed reserves</t>
  </si>
  <si>
    <t>Developed reserves increase decrease | MMBbls</t>
  </si>
  <si>
    <t>Developed and undeveloped reserves added to offset | MMBbls</t>
  </si>
  <si>
    <t>Percenatge of developed and undeveloped dry gas reserves decrease</t>
  </si>
  <si>
    <t>Developed and undeveloped dry gas reserves increase decrease | Bcf</t>
  </si>
  <si>
    <t>Percenatge of developed dry gas reserves decrease</t>
  </si>
  <si>
    <t>6.80%</t>
  </si>
  <si>
    <t>Developed dry gas reserves increase decrease | Bcf</t>
  </si>
  <si>
    <t>Developed and undeveloped dry gas reserves added to offset | Bcf</t>
  </si>
  <si>
    <t>Percentage of undeveloped dry gas reserves increase</t>
  </si>
  <si>
    <t>8.30%</t>
  </si>
  <si>
    <t>Undeveloped dry gas reserves increase decrease | Bcf</t>
  </si>
  <si>
    <t>Exploratoroy activity in shallow waters and onshore regions incorporated | MMBbls</t>
  </si>
  <si>
    <t>Increase of proved reserves | bbl</t>
  </si>
  <si>
    <t>Reserve-replacement ratio</t>
  </si>
  <si>
    <t>120.10%</t>
  </si>
  <si>
    <t>34.70%</t>
  </si>
  <si>
    <t>Reserves production ratio of proved reserves, period</t>
  </si>
  <si>
    <t>8 years 4 months 24 days</t>
  </si>
  <si>
    <t>Proved reserves after net cash flows discount factor</t>
  </si>
  <si>
    <t>Supplementary Information on Oil and Gas Exploration and Production Activities (Unaudited) - Summary of Results of Operations for Oil and Gas Producing Activities (Detail) $ in Thousands</t>
  </si>
  <si>
    <t>Dec. 31, 2019MXN ($)USD-BoeUSD-BarrelUSD-Mcf</t>
  </si>
  <si>
    <t>Dec. 31, 2018MXN ($)USD-BoeUSD-BarrelUSD-Mcf</t>
  </si>
  <si>
    <t>Dec. 31, 2017MXN ($)USD-BoeUSD-BarrelUSD-Mcf</t>
  </si>
  <si>
    <t>Revenues from sale of oil and gas</t>
  </si>
  <si>
    <t>Hydrocarbon duties</t>
  </si>
  <si>
    <t>Production costs (excluding taxes)</t>
  </si>
  <si>
    <t>Other revenue and expenses</t>
  </si>
  <si>
    <t>Depreciation, depletion, amortization and accretion</t>
  </si>
  <si>
    <t>Total production costs</t>
  </si>
  <si>
    <t>Results of operations for oil and gas producing activities</t>
  </si>
  <si>
    <t>Oil Equivalent [member]</t>
  </si>
  <si>
    <t>Average sales price | USD-Boe</t>
  </si>
  <si>
    <t>Average sales price | USD-Barrel</t>
  </si>
  <si>
    <t>Average sales price | USD-Mcf</t>
  </si>
  <si>
    <t>Supplementary Information on Oil and Gas Exploration And Production Activities (Unaudited) - Summary of Oil and Gas Proved Reserves (Detail)</t>
  </si>
  <si>
    <t>Dec. 31, 2019MMBblsBcf</t>
  </si>
  <si>
    <t>Dec. 31, 2018MMBblsBcf</t>
  </si>
  <si>
    <t>Dec. 31, 2017MMBblsBcf</t>
  </si>
  <si>
    <t>Crude Oil Reserves [member]</t>
  </si>
  <si>
    <t>Proved developed and un-developed reserves:</t>
  </si>
  <si>
    <t>Proved developed reserves | MMBbls</t>
  </si>
  <si>
    <t>Proved undeveloped reserves | MMBbls</t>
  </si>
  <si>
    <t>Total proved reserves | MMBbls</t>
  </si>
  <si>
    <t>Dry gas reserve [member]</t>
  </si>
  <si>
    <t>Proved developed reserves | Bcf</t>
  </si>
  <si>
    <t>Proved undeveloped reserves | Bcf</t>
  </si>
  <si>
    <t>Total proved reserves | Bcf</t>
  </si>
  <si>
    <t>Supplementary Information on Oil and Gas Exploration and Production Activities (Unaudited) - Disclosure of Proved Developed and Undeveloped Reserve (Detail)</t>
  </si>
  <si>
    <t>Proved developed and undeveloped reserves:</t>
  </si>
  <si>
    <t>Beginning balance | MMBbls</t>
  </si>
  <si>
    <t>Revisions | MMBbls</t>
  </si>
  <si>
    <t>Extensions and discoveries | MMBbls</t>
  </si>
  <si>
    <t>Production | MMBbls</t>
  </si>
  <si>
    <t>Farm outs &amp; transfer of fields due to NHC bidding process | MMBbls</t>
  </si>
  <si>
    <t>Ending Balance | MMBbls</t>
  </si>
  <si>
    <t>Proved developed reserves at December 31 | MMBbls</t>
  </si>
  <si>
    <t>Proved undeveloped reserves at December 31 | MMBbls</t>
  </si>
  <si>
    <t>Beginning balance | Bcf</t>
  </si>
  <si>
    <t>Revisions | Bcf</t>
  </si>
  <si>
    <t>Extensions and discoveries | Bcf</t>
  </si>
  <si>
    <t>Production | Bcf</t>
  </si>
  <si>
    <t>Farm outs &amp; transfer of fields due to NHC bidding process | Bcf</t>
  </si>
  <si>
    <t>Ending Balance | Bcf</t>
  </si>
  <si>
    <t>Proved developed reserves at December 31 | Bcf</t>
  </si>
  <si>
    <t>Proved undeveloped reserves at December 31 | Bcf</t>
  </si>
  <si>
    <t>Supplementary Information on Oil and Gas Exploration and Production Activities (Unaudited) - Disclosure of Standardized Measure of Discounted Future Net Cash Flows (Detail) - USD ($) $ in Millions</t>
  </si>
  <si>
    <t>Future Net Cash Flows Relating To Proved Oil And Gas Reserves [abstract]</t>
  </si>
  <si>
    <t>Future cash inflows</t>
  </si>
  <si>
    <t>Future production costs (excluding profit taxes)</t>
  </si>
  <si>
    <t>Future development costs</t>
  </si>
  <si>
    <t>Future cash flows before tax</t>
  </si>
  <si>
    <t>Future production and excess gains taxes</t>
  </si>
  <si>
    <t>Future net cash flows</t>
  </si>
  <si>
    <t>Effect of discounting net cash flows by 10%</t>
  </si>
  <si>
    <t>Standardized measure of discounted future net cash flows</t>
  </si>
  <si>
    <t>Supplementary Information on Oil and Gas Exploration and Production Activities (Unaudited) - Disclosure of Changes in standardized Measure of Discounted Future Net Cash Flows (Detail) - USD ($) $ in Millions</t>
  </si>
  <si>
    <t>Disclosure - Supplementary Information on Oil and Gas Exploration and Production Activities (Unaudited) - Disclosure of Changes in standardized Measure of Discounted Future Net Cash Flows [Abstract]</t>
  </si>
  <si>
    <t>Sales of oil and gas produced, net of production costs</t>
  </si>
  <si>
    <t>Net changes in prices and production costs</t>
  </si>
  <si>
    <t>Extensions and discoveries</t>
  </si>
  <si>
    <t>Development cost incurred during the year</t>
  </si>
  <si>
    <t>Changes in estimated development costs</t>
  </si>
  <si>
    <t>Reserves revisions and timing changes</t>
  </si>
  <si>
    <t>Accretion of discount of pre-tax net cash flows</t>
  </si>
  <si>
    <t>Net changes in production and excess gains taxes</t>
  </si>
  <si>
    <t>Aggregate change in standardized measure of discounted future net cash flows</t>
  </si>
  <si>
    <t>As of January 1</t>
  </si>
  <si>
    <t>As of December 31</t>
  </si>
  <si>
    <t>Change</t>
  </si>
</sst>
</file>

<file path=xl/styles.xml><?xml version="1.0" encoding="utf-8"?>
<styleSheet xmlns="http://schemas.openxmlformats.org/spreadsheetml/2006/main">
  <numFmts count="11">
    <numFmt formatCode="_(&quot;$ &quot;#,##0_);_(&quot;$ &quot;(#,##0)" numFmtId="164"/>
    <numFmt formatCode="#,##0.0000_);(#,##0.0000)" numFmtId="165"/>
    <numFmt formatCode="#,##0.00000_);(#,##0.00000)" numFmtId="166"/>
    <numFmt formatCode="#,##0.0_);(#,##0.0)" numFmtId="167"/>
    <numFmt formatCode="_(&quot;$ &quot;#,##0.0_);_(&quot;$ &quot;(#,##0.0)" numFmtId="168"/>
    <numFmt formatCode="_(&quot;$ &quot;#,##0.00_);_(&quot;$ &quot;(#,##0.00)" numFmtId="169"/>
    <numFmt formatCode="_(&quot;€ &quot;#,##0_);_(&quot;€ &quot;(#,##0)" numFmtId="170"/>
    <numFmt formatCode="_(&quot;SFr &quot;#,##0_);_(&quot;SFr &quot;(#,##0)" numFmtId="171"/>
    <numFmt formatCode="_(&quot;¥ &quot;#,##0_);_(&quot;¥ &quot;(#,##0)" numFmtId="172"/>
    <numFmt formatCode="_(&quot;$ &quot;#,##0.0000_);_(&quot;$ &quot;(#,##0.0000)" numFmtId="173"/>
    <numFmt formatCode="#,##0.000000_);(#,##0.0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sharedStrings.xml" Type="http://schemas.openxmlformats.org/officeDocument/2006/relationships/sharedStrings"/><Relationship Id="rId181" Target="styles.xml" Type="http://schemas.openxmlformats.org/officeDocument/2006/relationships/styles"/><Relationship Id="rId1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4" t="s">
        <v>7</v>
      </c>
    </row>
    <row r="17" spans="1:2">
      <c r="A17" s="4" t="s">
        <v>28</v>
      </c>
      <c r="B17" s="5" t="n">
        <v>0</v>
      </c>
    </row>
    <row r="18" spans="1:2">
      <c r="A18" s="4" t="s">
        <v>29</v>
      </c>
      <c r="B18" s="4" t="s">
        <v>23</v>
      </c>
    </row>
    <row r="19" spans="1:2">
      <c r="A19" s="4" t="s">
        <v>30</v>
      </c>
      <c r="B19" s="4" t="s">
        <v>21</v>
      </c>
    </row>
    <row r="20" spans="1:2">
      <c r="A20" s="4" t="s">
        <v>31</v>
      </c>
      <c r="B20" s="4" t="s">
        <v>7</v>
      </c>
    </row>
    <row r="21" spans="1:2">
      <c r="A21" s="4" t="s">
        <v>32</v>
      </c>
      <c r="B21" s="4" t="s">
        <v>33</v>
      </c>
    </row>
    <row r="22" spans="1:2">
      <c r="A22" s="4" t="s">
        <v>34</v>
      </c>
      <c r="B22" s="4" t="s">
        <v>7</v>
      </c>
    </row>
    <row r="23" spans="1:2">
      <c r="A23" s="4" t="s">
        <v>35</v>
      </c>
      <c r="B23" s="4" t="s">
        <v>7</v>
      </c>
    </row>
    <row r="24" spans="1:2">
      <c r="A24" s="4" t="s">
        <v>36</v>
      </c>
      <c r="B24"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25</v>
      </c>
    </row>
    <row r="3" spans="1:2">
      <c r="A3" s="3" t="s">
        <v>226</v>
      </c>
    </row>
    <row r="4" spans="1:2">
      <c r="A4" s="4" t="s">
        <v>234</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08</v>
      </c>
      <c r="B1" s="2" t="s">
        <v>39</v>
      </c>
      <c r="C1" s="2" t="s">
        <v>40</v>
      </c>
      <c r="D1" s="2" t="s">
        <v>41</v>
      </c>
    </row>
    <row r="2" spans="1:4">
      <c r="A2" s="3" t="s">
        <v>1209</v>
      </c>
    </row>
    <row r="3" spans="1:4">
      <c r="A3" s="4" t="s">
        <v>1210</v>
      </c>
      <c r="C3" s="6" t="n">
        <v>121624852</v>
      </c>
      <c r="D3" s="6" t="n">
        <v>118827894</v>
      </c>
    </row>
    <row r="4" spans="1:4">
      <c r="A4" s="4" t="s">
        <v>1211</v>
      </c>
      <c r="C4" s="5" t="n">
        <v>940454</v>
      </c>
      <c r="D4" s="5" t="n">
        <v>1000704</v>
      </c>
    </row>
    <row r="5" spans="1:4">
      <c r="A5" s="4" t="s">
        <v>1212</v>
      </c>
      <c r="B5" s="6" t="n">
        <v>6503794</v>
      </c>
      <c r="C5" s="6" t="n">
        <v>122565306</v>
      </c>
      <c r="D5" s="6" t="n">
        <v>11982859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13</v>
      </c>
      <c r="B1" s="2" t="s">
        <v>39</v>
      </c>
      <c r="C1" s="2" t="s">
        <v>40</v>
      </c>
      <c r="D1" s="2" t="s">
        <v>41</v>
      </c>
    </row>
    <row r="2" spans="1:4">
      <c r="A2" s="3" t="s">
        <v>1209</v>
      </c>
    </row>
    <row r="3" spans="1:4">
      <c r="A3" s="4" t="s">
        <v>1214</v>
      </c>
      <c r="C3" s="6" t="n">
        <v>126534822</v>
      </c>
      <c r="D3" s="6" t="n">
        <v>156981745</v>
      </c>
    </row>
    <row r="4" spans="1:4">
      <c r="A4" s="4" t="s">
        <v>1215</v>
      </c>
      <c r="B4" s="6" t="n">
        <v>260542</v>
      </c>
      <c r="C4" s="5" t="n">
        <v>4909970</v>
      </c>
      <c r="D4" s="5" t="n">
        <v>38153851</v>
      </c>
    </row>
    <row r="5" spans="1:4">
      <c r="A5" s="4" t="s">
        <v>1216</v>
      </c>
      <c r="C5" s="6" t="n">
        <v>121624852</v>
      </c>
      <c r="D5" s="6" t="n">
        <v>11882789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 customWidth="1" max="6" min="6" width="14"/>
    <col customWidth="1" max="7" min="7" width="14"/>
    <col customWidth="1" max="8" min="8" width="14"/>
    <col customWidth="1" max="9" min="9" width="14"/>
    <col customWidth="1" max="10" min="10" width="14"/>
    <col customWidth="1" max="11" min="11" width="14"/>
    <col customWidth="1" max="12" min="12" width="21"/>
    <col customWidth="1" max="13" min="13" width="14"/>
    <col customWidth="1" max="14" min="14" width="14"/>
    <col customWidth="1" max="15" min="15" width="14"/>
    <col customWidth="1" max="16" min="16" width="14"/>
  </cols>
  <sheetData>
    <row r="1" spans="1:16">
      <c r="A1" s="1" t="s">
        <v>1217</v>
      </c>
      <c r="B1" s="2" t="s">
        <v>1218</v>
      </c>
      <c r="C1" s="2" t="s">
        <v>848</v>
      </c>
      <c r="D1" s="2" t="s">
        <v>1219</v>
      </c>
      <c r="E1" s="2" t="s">
        <v>1220</v>
      </c>
      <c r="F1" s="2" t="s">
        <v>1221</v>
      </c>
      <c r="G1" s="2" t="s">
        <v>1222</v>
      </c>
      <c r="H1" s="2" t="s">
        <v>1223</v>
      </c>
      <c r="I1" s="2" t="s">
        <v>1224</v>
      </c>
      <c r="J1" s="2" t="s">
        <v>848</v>
      </c>
      <c r="K1" s="2" t="s">
        <v>1222</v>
      </c>
      <c r="L1" s="2" t="s">
        <v>225</v>
      </c>
      <c r="M1" s="2" t="s">
        <v>537</v>
      </c>
      <c r="N1" s="2" t="s">
        <v>1225</v>
      </c>
      <c r="O1" s="2" t="s">
        <v>611</v>
      </c>
      <c r="P1" s="2" t="s">
        <v>1226</v>
      </c>
    </row>
    <row r="2" spans="1:16">
      <c r="A2" s="3" t="s">
        <v>1227</v>
      </c>
    </row>
    <row r="3" spans="1:16">
      <c r="A3" s="4" t="s">
        <v>704</v>
      </c>
      <c r="L3" s="6" t="n">
        <v>126534822</v>
      </c>
      <c r="M3" s="6" t="n">
        <v>156981745</v>
      </c>
    </row>
    <row r="4" spans="1:16">
      <c r="A4" s="4" t="s">
        <v>1228</v>
      </c>
      <c r="L4" s="5" t="n">
        <v>8000</v>
      </c>
    </row>
    <row r="5" spans="1:16">
      <c r="A5" s="4" t="s">
        <v>1229</v>
      </c>
      <c r="B5" s="4" t="s">
        <v>1230</v>
      </c>
      <c r="C5" s="4" t="s">
        <v>1231</v>
      </c>
      <c r="D5" s="4" t="s">
        <v>1232</v>
      </c>
      <c r="E5" s="4" t="s">
        <v>1233</v>
      </c>
      <c r="J5" s="4" t="s">
        <v>1232</v>
      </c>
    </row>
    <row r="6" spans="1:16">
      <c r="A6" s="4" t="s">
        <v>1234</v>
      </c>
      <c r="L6" s="5" t="n">
        <v>1185042283</v>
      </c>
      <c r="M6" s="5" t="n">
        <v>841033392</v>
      </c>
      <c r="O6" s="6" t="n">
        <v>642059819</v>
      </c>
    </row>
    <row r="7" spans="1:16">
      <c r="A7" s="4" t="s">
        <v>1235</v>
      </c>
    </row>
    <row r="8" spans="1:16">
      <c r="A8" s="3" t="s">
        <v>1227</v>
      </c>
    </row>
    <row r="9" spans="1:16">
      <c r="A9" s="4" t="s">
        <v>1234</v>
      </c>
      <c r="L9" s="5" t="n">
        <v>38704883</v>
      </c>
    </row>
    <row r="10" spans="1:16">
      <c r="A10" s="4" t="s">
        <v>1236</v>
      </c>
      <c r="L10" s="5" t="n">
        <v>32493666</v>
      </c>
    </row>
    <row r="11" spans="1:16">
      <c r="A11" s="4" t="s">
        <v>1237</v>
      </c>
      <c r="L11" s="6" t="n">
        <v>6211217</v>
      </c>
    </row>
    <row r="12" spans="1:16">
      <c r="A12" s="4" t="s">
        <v>1238</v>
      </c>
    </row>
    <row r="13" spans="1:16">
      <c r="A13" s="3" t="s">
        <v>1227</v>
      </c>
    </row>
    <row r="14" spans="1:16">
      <c r="A14" s="4" t="s">
        <v>1229</v>
      </c>
      <c r="L14" s="4" t="s">
        <v>1239</v>
      </c>
    </row>
    <row r="15" spans="1:16">
      <c r="A15" s="4" t="s">
        <v>1240</v>
      </c>
      <c r="F15" s="6" t="n">
        <v>2551668</v>
      </c>
      <c r="N15" s="6" t="n">
        <v>2551024</v>
      </c>
      <c r="P15" s="6" t="n">
        <v>1562288</v>
      </c>
    </row>
    <row r="16" spans="1:16">
      <c r="A16" s="4" t="s">
        <v>1241</v>
      </c>
      <c r="F16" s="5" t="n">
        <v>2364053</v>
      </c>
      <c r="N16" s="5" t="n">
        <v>2364053</v>
      </c>
      <c r="P16" s="5" t="n">
        <v>1518932</v>
      </c>
    </row>
    <row r="17" spans="1:16">
      <c r="A17" s="4" t="s">
        <v>1242</v>
      </c>
      <c r="F17" s="5" t="n">
        <v>187615</v>
      </c>
      <c r="N17" s="6" t="n">
        <v>186971</v>
      </c>
      <c r="P17" s="6" t="n">
        <v>43356</v>
      </c>
    </row>
    <row r="18" spans="1:16">
      <c r="A18" s="4" t="s">
        <v>1243</v>
      </c>
      <c r="F18" s="6" t="n">
        <v>644</v>
      </c>
    </row>
    <row r="19" spans="1:16">
      <c r="A19" s="4" t="s">
        <v>1244</v>
      </c>
    </row>
    <row r="20" spans="1:16">
      <c r="A20" s="3" t="s">
        <v>1227</v>
      </c>
    </row>
    <row r="21" spans="1:16">
      <c r="A21" s="4" t="s">
        <v>1245</v>
      </c>
      <c r="L21" s="6" t="n">
        <v>8266574</v>
      </c>
      <c r="M21" s="6" t="n">
        <v>9737131</v>
      </c>
    </row>
    <row r="22" spans="1:16">
      <c r="A22" s="4" t="s">
        <v>1243</v>
      </c>
      <c r="L22" s="6" t="n">
        <v>614</v>
      </c>
    </row>
    <row r="23" spans="1:16">
      <c r="A23" s="4" t="s">
        <v>1246</v>
      </c>
    </row>
    <row r="24" spans="1:16">
      <c r="A24" s="3" t="s">
        <v>1227</v>
      </c>
    </row>
    <row r="25" spans="1:16">
      <c r="A25" s="4" t="s">
        <v>1247</v>
      </c>
      <c r="L25" s="4" t="s">
        <v>1248</v>
      </c>
    </row>
    <row r="26" spans="1:16">
      <c r="A26" s="4" t="s">
        <v>552</v>
      </c>
    </row>
    <row r="27" spans="1:16">
      <c r="A27" s="3" t="s">
        <v>1227</v>
      </c>
    </row>
    <row r="28" spans="1:16">
      <c r="A28" s="4" t="s">
        <v>1247</v>
      </c>
      <c r="L28" s="4" t="s">
        <v>906</v>
      </c>
    </row>
    <row r="29" spans="1:16">
      <c r="A29" s="4" t="s">
        <v>1249</v>
      </c>
    </row>
    <row r="30" spans="1:16">
      <c r="A30" s="3" t="s">
        <v>1227</v>
      </c>
    </row>
    <row r="31" spans="1:16">
      <c r="A31" s="4" t="s">
        <v>1250</v>
      </c>
      <c r="I31" s="4" t="s">
        <v>1251</v>
      </c>
    </row>
    <row r="32" spans="1:16">
      <c r="A32" s="4" t="s">
        <v>1252</v>
      </c>
    </row>
    <row r="33" spans="1:16">
      <c r="A33" s="3" t="s">
        <v>1227</v>
      </c>
    </row>
    <row r="34" spans="1:16">
      <c r="A34" s="4" t="s">
        <v>1253</v>
      </c>
      <c r="I34" s="6" t="n">
        <v>50000000</v>
      </c>
    </row>
    <row r="35" spans="1:16">
      <c r="A35" s="4" t="s">
        <v>1254</v>
      </c>
      <c r="H35" s="6" t="n">
        <v>184230586</v>
      </c>
    </row>
    <row r="36" spans="1:16">
      <c r="A36" s="4" t="s">
        <v>1255</v>
      </c>
      <c r="G36" s="6" t="n">
        <v>47000000</v>
      </c>
    </row>
    <row r="37" spans="1:16">
      <c r="A37" s="4" t="s">
        <v>1256</v>
      </c>
      <c r="H37" s="6" t="n">
        <v>135439612</v>
      </c>
    </row>
    <row r="38" spans="1:16">
      <c r="A38" s="4" t="s">
        <v>1257</v>
      </c>
      <c r="K38" s="6" t="n">
        <v>1209026</v>
      </c>
    </row>
    <row r="39" spans="1:16">
      <c r="A39" s="4" t="s">
        <v>1258</v>
      </c>
    </row>
    <row r="40" spans="1:16">
      <c r="A40" s="3" t="s">
        <v>1227</v>
      </c>
    </row>
    <row r="41" spans="1:16">
      <c r="A41" s="4" t="s">
        <v>1253</v>
      </c>
      <c r="I41" s="6" t="n">
        <v>50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1259</v>
      </c>
      <c r="B1" s="2" t="s">
        <v>1</v>
      </c>
    </row>
    <row r="2" spans="1:3">
      <c r="B2" s="2" t="s">
        <v>1260</v>
      </c>
      <c r="C2" s="2" t="s">
        <v>41</v>
      </c>
    </row>
    <row r="3" spans="1:3">
      <c r="A3" s="3" t="s">
        <v>1227</v>
      </c>
    </row>
    <row r="4" spans="1:3">
      <c r="A4" s="4" t="s">
        <v>1261</v>
      </c>
      <c r="B4" s="6" t="n">
        <v>126534822</v>
      </c>
      <c r="C4" s="6" t="n">
        <v>156981745</v>
      </c>
    </row>
    <row r="5" spans="1:3">
      <c r="A5" s="4" t="s">
        <v>1262</v>
      </c>
      <c r="B5" s="5" t="n">
        <v>4909970</v>
      </c>
    </row>
    <row r="6" spans="1:3">
      <c r="A6" s="4" t="s">
        <v>704</v>
      </c>
      <c r="B6" s="6" t="n">
        <v>121624852</v>
      </c>
    </row>
    <row r="7" spans="1:3">
      <c r="A7" s="4" t="s">
        <v>1263</v>
      </c>
    </row>
    <row r="8" spans="1:3">
      <c r="A8" s="3" t="s">
        <v>1227</v>
      </c>
    </row>
    <row r="9" spans="1:3">
      <c r="A9" s="4" t="s">
        <v>1264</v>
      </c>
      <c r="B9" s="5" t="n">
        <v>1</v>
      </c>
    </row>
    <row r="10" spans="1:3">
      <c r="A10" s="4" t="s">
        <v>1265</v>
      </c>
      <c r="B10" s="4" t="s">
        <v>1266</v>
      </c>
    </row>
    <row r="11" spans="1:3">
      <c r="A11" s="4" t="s">
        <v>1267</v>
      </c>
      <c r="B11" s="4" t="s">
        <v>1248</v>
      </c>
    </row>
    <row r="12" spans="1:3">
      <c r="A12" s="4" t="s">
        <v>704</v>
      </c>
      <c r="B12" s="6" t="n">
        <v>4909970</v>
      </c>
    </row>
    <row r="13" spans="1:3">
      <c r="A13" s="4" t="s">
        <v>1268</v>
      </c>
    </row>
    <row r="14" spans="1:3">
      <c r="A14" s="3" t="s">
        <v>1227</v>
      </c>
    </row>
    <row r="15" spans="1:3">
      <c r="A15" s="4" t="s">
        <v>1264</v>
      </c>
      <c r="B15" s="5" t="n">
        <v>1</v>
      </c>
    </row>
    <row r="16" spans="1:3">
      <c r="A16" s="4" t="s">
        <v>1265</v>
      </c>
      <c r="B16" s="4" t="s">
        <v>1269</v>
      </c>
    </row>
    <row r="17" spans="1:3">
      <c r="A17" s="4" t="s">
        <v>1267</v>
      </c>
      <c r="B17" s="4" t="s">
        <v>1270</v>
      </c>
    </row>
    <row r="18" spans="1:3">
      <c r="A18" s="4" t="s">
        <v>704</v>
      </c>
      <c r="B18" s="6" t="n">
        <v>5846979</v>
      </c>
    </row>
    <row r="19" spans="1:3">
      <c r="A19" s="4" t="s">
        <v>1271</v>
      </c>
    </row>
    <row r="20" spans="1:3">
      <c r="A20" s="3" t="s">
        <v>1227</v>
      </c>
    </row>
    <row r="21" spans="1:3">
      <c r="A21" s="4" t="s">
        <v>1264</v>
      </c>
      <c r="B21" s="5" t="n">
        <v>1</v>
      </c>
    </row>
    <row r="22" spans="1:3">
      <c r="A22" s="4" t="s">
        <v>1265</v>
      </c>
      <c r="B22" s="4" t="s">
        <v>1272</v>
      </c>
    </row>
    <row r="23" spans="1:3">
      <c r="A23" s="4" t="s">
        <v>1267</v>
      </c>
      <c r="B23" s="4" t="s">
        <v>1273</v>
      </c>
    </row>
    <row r="24" spans="1:3">
      <c r="A24" s="4" t="s">
        <v>704</v>
      </c>
      <c r="B24" s="6" t="n">
        <v>6500329</v>
      </c>
    </row>
    <row r="25" spans="1:3">
      <c r="A25" s="4" t="s">
        <v>1274</v>
      </c>
    </row>
    <row r="26" spans="1:3">
      <c r="A26" s="3" t="s">
        <v>1227</v>
      </c>
    </row>
    <row r="27" spans="1:3">
      <c r="A27" s="4" t="s">
        <v>1264</v>
      </c>
      <c r="B27" s="5" t="n">
        <v>1</v>
      </c>
    </row>
    <row r="28" spans="1:3">
      <c r="A28" s="4" t="s">
        <v>1265</v>
      </c>
      <c r="B28" s="4" t="s">
        <v>1232</v>
      </c>
    </row>
    <row r="29" spans="1:3">
      <c r="A29" s="4" t="s">
        <v>1267</v>
      </c>
      <c r="B29" s="4" t="s">
        <v>1275</v>
      </c>
    </row>
    <row r="30" spans="1:3">
      <c r="A30" s="4" t="s">
        <v>704</v>
      </c>
      <c r="B30" s="6" t="n">
        <v>7112804</v>
      </c>
    </row>
    <row r="31" spans="1:3">
      <c r="A31" s="4" t="s">
        <v>1276</v>
      </c>
    </row>
    <row r="32" spans="1:3">
      <c r="A32" s="3" t="s">
        <v>1227</v>
      </c>
    </row>
    <row r="33" spans="1:3">
      <c r="A33" s="4" t="s">
        <v>1264</v>
      </c>
      <c r="B33" s="5" t="n">
        <v>1</v>
      </c>
    </row>
    <row r="34" spans="1:3">
      <c r="A34" s="4" t="s">
        <v>1265</v>
      </c>
      <c r="B34" s="4" t="s">
        <v>1277</v>
      </c>
    </row>
    <row r="35" spans="1:3">
      <c r="A35" s="4" t="s">
        <v>1267</v>
      </c>
      <c r="B35" s="4" t="s">
        <v>1278</v>
      </c>
    </row>
    <row r="36" spans="1:3">
      <c r="A36" s="4" t="s">
        <v>704</v>
      </c>
      <c r="B36" s="6" t="n">
        <v>7534758</v>
      </c>
    </row>
    <row r="37" spans="1:3">
      <c r="A37" s="4" t="s">
        <v>1279</v>
      </c>
    </row>
    <row r="38" spans="1:3">
      <c r="A38" s="3" t="s">
        <v>1227</v>
      </c>
    </row>
    <row r="39" spans="1:3">
      <c r="A39" s="4" t="s">
        <v>1264</v>
      </c>
      <c r="B39" s="5" t="n">
        <v>5</v>
      </c>
    </row>
    <row r="40" spans="1:3">
      <c r="A40" s="4" t="s">
        <v>1265</v>
      </c>
      <c r="B40" s="4" t="s">
        <v>1280</v>
      </c>
    </row>
    <row r="41" spans="1:3">
      <c r="A41" s="4" t="s">
        <v>704</v>
      </c>
      <c r="B41" s="6" t="n">
        <v>40018603</v>
      </c>
    </row>
    <row r="42" spans="1:3">
      <c r="A42" s="4" t="s">
        <v>1281</v>
      </c>
    </row>
    <row r="43" spans="1:3">
      <c r="A43" s="3" t="s">
        <v>1227</v>
      </c>
    </row>
    <row r="44" spans="1:3">
      <c r="A44" s="4" t="s">
        <v>1267</v>
      </c>
      <c r="B44" s="4" t="s">
        <v>1282</v>
      </c>
    </row>
    <row r="45" spans="1:3">
      <c r="A45" s="4" t="s">
        <v>1283</v>
      </c>
    </row>
    <row r="46" spans="1:3">
      <c r="A46" s="3" t="s">
        <v>1227</v>
      </c>
    </row>
    <row r="47" spans="1:3">
      <c r="A47" s="4" t="s">
        <v>1267</v>
      </c>
      <c r="B47" s="4" t="s">
        <v>1284</v>
      </c>
    </row>
    <row r="48" spans="1:3">
      <c r="A48" s="4" t="s">
        <v>1285</v>
      </c>
    </row>
    <row r="49" spans="1:3">
      <c r="A49" s="3" t="s">
        <v>1227</v>
      </c>
    </row>
    <row r="50" spans="1:3">
      <c r="A50" s="4" t="s">
        <v>1264</v>
      </c>
      <c r="B50" s="5" t="n">
        <v>5</v>
      </c>
    </row>
    <row r="51" spans="1:3">
      <c r="A51" s="4" t="s">
        <v>1265</v>
      </c>
      <c r="B51" s="4" t="s">
        <v>1286</v>
      </c>
    </row>
    <row r="52" spans="1:3">
      <c r="A52" s="4" t="s">
        <v>704</v>
      </c>
      <c r="B52" s="6" t="n">
        <v>39692547</v>
      </c>
    </row>
    <row r="53" spans="1:3">
      <c r="A53" s="4" t="s">
        <v>1287</v>
      </c>
    </row>
    <row r="54" spans="1:3">
      <c r="A54" s="3" t="s">
        <v>1227</v>
      </c>
    </row>
    <row r="55" spans="1:3">
      <c r="A55" s="4" t="s">
        <v>1267</v>
      </c>
      <c r="B55" s="4" t="s">
        <v>1288</v>
      </c>
    </row>
    <row r="56" spans="1:3">
      <c r="A56" s="4" t="s">
        <v>1289</v>
      </c>
    </row>
    <row r="57" spans="1:3">
      <c r="A57" s="3" t="s">
        <v>1227</v>
      </c>
    </row>
    <row r="58" spans="1:3">
      <c r="A58" s="4" t="s">
        <v>1267</v>
      </c>
      <c r="B58" s="4" t="s">
        <v>1290</v>
      </c>
    </row>
    <row r="59" spans="1:3">
      <c r="A59" s="4" t="s">
        <v>1291</v>
      </c>
    </row>
    <row r="60" spans="1:3">
      <c r="A60" s="3" t="s">
        <v>1227</v>
      </c>
    </row>
    <row r="61" spans="1:3">
      <c r="A61" s="4" t="s">
        <v>1264</v>
      </c>
      <c r="B61" s="5" t="n">
        <v>2</v>
      </c>
    </row>
    <row r="62" spans="1:3">
      <c r="A62" s="4" t="s">
        <v>1265</v>
      </c>
      <c r="B62" s="4" t="s">
        <v>1292</v>
      </c>
    </row>
    <row r="63" spans="1:3">
      <c r="A63" s="4" t="s">
        <v>704</v>
      </c>
      <c r="B63" s="6" t="n">
        <v>14918832</v>
      </c>
    </row>
    <row r="64" spans="1:3">
      <c r="A64" s="4" t="s">
        <v>1293</v>
      </c>
    </row>
    <row r="65" spans="1:3">
      <c r="A65" s="3" t="s">
        <v>1227</v>
      </c>
    </row>
    <row r="66" spans="1:3">
      <c r="A66" s="4" t="s">
        <v>1267</v>
      </c>
      <c r="B66" s="4" t="s">
        <v>1294</v>
      </c>
    </row>
    <row r="67" spans="1:3">
      <c r="A67" s="4" t="s">
        <v>1295</v>
      </c>
    </row>
    <row r="68" spans="1:3">
      <c r="A68" s="3" t="s">
        <v>1227</v>
      </c>
    </row>
    <row r="69" spans="1:3">
      <c r="A69" s="4" t="s">
        <v>1267</v>
      </c>
      <c r="B69" s="4" t="s">
        <v>906</v>
      </c>
    </row>
    <row r="70" spans="1:3">
      <c r="A70" s="4" t="s">
        <v>1296</v>
      </c>
    </row>
    <row r="71" spans="1:3">
      <c r="A71" s="3" t="s">
        <v>1227</v>
      </c>
    </row>
    <row r="72" spans="1:3">
      <c r="A72" s="4" t="s">
        <v>704</v>
      </c>
      <c r="B72" s="6" t="n">
        <v>491797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25</v>
      </c>
      <c r="C2" s="2" t="s">
        <v>537</v>
      </c>
      <c r="D2" s="2" t="s">
        <v>611</v>
      </c>
    </row>
    <row r="3" spans="1:4">
      <c r="A3" s="3" t="s">
        <v>1227</v>
      </c>
    </row>
    <row r="4" spans="1:4">
      <c r="A4" s="4" t="s">
        <v>1298</v>
      </c>
      <c r="B4" s="6" t="n">
        <v>313446479</v>
      </c>
      <c r="C4" s="6" t="n">
        <v>121295334</v>
      </c>
      <c r="D4" s="6" t="n">
        <v>155244350</v>
      </c>
    </row>
    <row r="5" spans="1:4">
      <c r="A5" s="4" t="s">
        <v>1263</v>
      </c>
    </row>
    <row r="6" spans="1:4">
      <c r="A6" s="3" t="s">
        <v>1227</v>
      </c>
    </row>
    <row r="7" spans="1:4">
      <c r="A7" s="4" t="s">
        <v>1298</v>
      </c>
      <c r="B7" s="5" t="n">
        <v>8000</v>
      </c>
    </row>
    <row r="8" spans="1:4">
      <c r="A8" s="4" t="s">
        <v>1299</v>
      </c>
      <c r="B8" s="6" t="n">
        <v>491797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00</v>
      </c>
      <c r="B1" s="2" t="s">
        <v>39</v>
      </c>
      <c r="C1" s="2" t="s">
        <v>40</v>
      </c>
      <c r="D1" s="2" t="s">
        <v>41</v>
      </c>
    </row>
    <row r="2" spans="1:4">
      <c r="A2" s="3" t="s">
        <v>1209</v>
      </c>
    </row>
    <row r="3" spans="1:4">
      <c r="A3" s="4" t="s">
        <v>1301</v>
      </c>
      <c r="C3" s="6" t="n">
        <v>2967625</v>
      </c>
      <c r="D3" s="6" t="n">
        <v>3591079</v>
      </c>
    </row>
    <row r="4" spans="1:4">
      <c r="A4" s="4" t="s">
        <v>1302</v>
      </c>
      <c r="C4" s="5" t="n">
        <v>2650251</v>
      </c>
      <c r="D4" s="5" t="n">
        <v>1114513</v>
      </c>
    </row>
    <row r="5" spans="1:4">
      <c r="A5" s="4" t="s">
        <v>1303</v>
      </c>
      <c r="C5" s="5" t="n">
        <v>1518801</v>
      </c>
      <c r="D5" s="5" t="n">
        <v>1720218</v>
      </c>
    </row>
    <row r="6" spans="1:4">
      <c r="A6" s="4" t="s">
        <v>1304</v>
      </c>
      <c r="B6" s="6" t="n">
        <v>378700</v>
      </c>
      <c r="C6" s="6" t="n">
        <v>7136677</v>
      </c>
      <c r="D6" s="6" t="n">
        <v>642581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AK3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65"/>
    <col customWidth="1" max="9" min="9" width="21"/>
    <col customWidth="1" max="10" min="10" width="21"/>
    <col customWidth="1" max="11" min="11" width="21"/>
    <col customWidth="1" max="12" min="12" width="28"/>
    <col customWidth="1" max="13" min="13" width="21"/>
    <col customWidth="1" max="14" min="14" width="20"/>
    <col customWidth="1" max="15" min="15" width="27"/>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3"/>
    <col customWidth="1" max="33" min="33" width="20"/>
    <col customWidth="1" max="34" min="34" width="21"/>
    <col customWidth="1" max="35" min="35" width="21"/>
    <col customWidth="1" max="36" min="36" width="21"/>
    <col customWidth="1" max="37" min="37" width="21"/>
  </cols>
  <sheetData>
    <row r="1" spans="1:37">
      <c r="A1" s="1" t="s">
        <v>1305</v>
      </c>
      <c r="B1" s="2" t="s">
        <v>1306</v>
      </c>
      <c r="C1" s="2" t="s">
        <v>1307</v>
      </c>
      <c r="D1" s="2" t="s">
        <v>1308</v>
      </c>
      <c r="E1" s="2" t="s">
        <v>1309</v>
      </c>
      <c r="F1" s="2" t="s">
        <v>1310</v>
      </c>
      <c r="G1" s="2" t="s">
        <v>1311</v>
      </c>
      <c r="H1" s="2" t="s">
        <v>1312</v>
      </c>
      <c r="I1" s="2" t="s">
        <v>1313</v>
      </c>
      <c r="J1" s="2" t="s">
        <v>1314</v>
      </c>
      <c r="K1" s="2" t="s">
        <v>695</v>
      </c>
      <c r="L1" s="2" t="s">
        <v>1315</v>
      </c>
      <c r="M1" s="2" t="s">
        <v>1316</v>
      </c>
      <c r="N1" s="2" t="s">
        <v>1317</v>
      </c>
      <c r="O1" s="2" t="s">
        <v>1318</v>
      </c>
      <c r="P1" s="2" t="s">
        <v>1319</v>
      </c>
      <c r="Q1" s="2" t="s">
        <v>1320</v>
      </c>
      <c r="R1" s="2" t="s">
        <v>1312</v>
      </c>
      <c r="S1" s="2" t="s">
        <v>39</v>
      </c>
      <c r="T1" s="2" t="s">
        <v>40</v>
      </c>
      <c r="U1" s="2" t="s">
        <v>692</v>
      </c>
      <c r="V1" s="2" t="s">
        <v>41</v>
      </c>
      <c r="W1" s="2" t="s">
        <v>90</v>
      </c>
      <c r="X1" s="2" t="s">
        <v>1321</v>
      </c>
      <c r="Y1" s="2" t="s">
        <v>1322</v>
      </c>
      <c r="Z1" s="2" t="s">
        <v>1323</v>
      </c>
      <c r="AA1" s="2" t="s">
        <v>40</v>
      </c>
      <c r="AB1" s="2" t="s">
        <v>1324</v>
      </c>
      <c r="AC1" s="2" t="s">
        <v>41</v>
      </c>
      <c r="AD1" s="2" t="s">
        <v>693</v>
      </c>
      <c r="AE1" s="2" t="s">
        <v>694</v>
      </c>
      <c r="AF1" s="2" t="s">
        <v>1325</v>
      </c>
      <c r="AG1" s="2" t="s">
        <v>1326</v>
      </c>
      <c r="AH1" s="2" t="s">
        <v>1327</v>
      </c>
      <c r="AI1" s="2" t="s">
        <v>1328</v>
      </c>
      <c r="AJ1" s="2" t="s">
        <v>696</v>
      </c>
      <c r="AK1" s="2" t="s">
        <v>697</v>
      </c>
    </row>
    <row r="2" spans="1:37">
      <c r="A2" s="3" t="s">
        <v>1329</v>
      </c>
    </row>
    <row r="3" spans="1:37">
      <c r="A3" s="4" t="s">
        <v>1330</v>
      </c>
      <c r="AE3" s="6" t="n">
        <v>4350000</v>
      </c>
      <c r="AK3" s="6" t="n">
        <v>30000000</v>
      </c>
    </row>
    <row r="4" spans="1:37">
      <c r="A4" s="4" t="s">
        <v>1331</v>
      </c>
      <c r="AD4" s="6" t="n">
        <v>5422500000</v>
      </c>
      <c r="AJ4" s="6" t="n">
        <v>6182800000</v>
      </c>
    </row>
    <row r="5" spans="1:37">
      <c r="A5" s="4" t="s">
        <v>1332</v>
      </c>
      <c r="K5" s="6" t="n">
        <v>200000000</v>
      </c>
      <c r="AA5" s="6" t="n">
        <v>2035079540</v>
      </c>
      <c r="AC5" s="6" t="n">
        <v>1913377218</v>
      </c>
      <c r="AD5" s="6" t="n">
        <v>5640000000</v>
      </c>
      <c r="AE5" s="6" t="n">
        <v>112000000</v>
      </c>
      <c r="AJ5" s="6" t="n">
        <v>7813000000</v>
      </c>
      <c r="AK5" s="6" t="n">
        <v>143000000</v>
      </c>
    </row>
    <row r="6" spans="1:37">
      <c r="A6" s="4" t="s">
        <v>1333</v>
      </c>
      <c r="AG6" s="13" t="n">
        <v>600000</v>
      </c>
    </row>
    <row r="7" spans="1:37">
      <c r="A7" s="4" t="s">
        <v>1334</v>
      </c>
      <c r="Y7" s="4" t="s">
        <v>1294</v>
      </c>
    </row>
    <row r="8" spans="1:37">
      <c r="A8" s="4" t="s">
        <v>1265</v>
      </c>
      <c r="E8" s="4" t="s">
        <v>1230</v>
      </c>
      <c r="H8" s="4" t="s">
        <v>1231</v>
      </c>
      <c r="K8" s="4" t="s">
        <v>1232</v>
      </c>
      <c r="L8" s="4" t="s">
        <v>1233</v>
      </c>
      <c r="R8" s="4" t="s">
        <v>1232</v>
      </c>
    </row>
    <row r="9" spans="1:37">
      <c r="A9" s="4" t="s">
        <v>1335</v>
      </c>
      <c r="AA9" s="5" t="n">
        <v>1947986835</v>
      </c>
      <c r="AC9" s="5" t="n">
        <v>2045835422</v>
      </c>
    </row>
    <row r="10" spans="1:37">
      <c r="A10" s="4" t="s">
        <v>1336</v>
      </c>
      <c r="S10" s="6" t="n">
        <v>6780000000</v>
      </c>
      <c r="U10" s="6" t="n">
        <v>6400000000</v>
      </c>
      <c r="AA10" s="5" t="n">
        <v>16000000</v>
      </c>
      <c r="AC10" s="5" t="n">
        <v>32500000</v>
      </c>
    </row>
    <row r="11" spans="1:37">
      <c r="A11" s="4" t="s">
        <v>1337</v>
      </c>
      <c r="L11" s="4" t="s">
        <v>1338</v>
      </c>
    </row>
    <row r="12" spans="1:37">
      <c r="A12" s="4" t="s">
        <v>1339</v>
      </c>
      <c r="Z12" s="6" t="n">
        <v>102000000000</v>
      </c>
    </row>
    <row r="13" spans="1:37">
      <c r="A13" s="4" t="s">
        <v>1340</v>
      </c>
      <c r="Z13" s="6" t="n">
        <v>112000000000</v>
      </c>
    </row>
    <row r="14" spans="1:37">
      <c r="A14" s="4" t="s">
        <v>1341</v>
      </c>
      <c r="S14" s="5" t="n">
        <v>7450000000</v>
      </c>
      <c r="U14" s="5" t="n">
        <v>6700000000</v>
      </c>
      <c r="AA14" s="6" t="n">
        <v>37000000</v>
      </c>
      <c r="AC14" s="6" t="n">
        <v>26200000</v>
      </c>
    </row>
    <row r="15" spans="1:37">
      <c r="A15" s="4" t="s">
        <v>1342</v>
      </c>
      <c r="U15" s="5" t="n">
        <v>21449200000</v>
      </c>
    </row>
    <row r="16" spans="1:37">
      <c r="A16" s="4" t="s">
        <v>1343</v>
      </c>
      <c r="T16" s="6" t="n">
        <v>1185042283</v>
      </c>
      <c r="V16" s="6" t="n">
        <v>841033392</v>
      </c>
      <c r="W16" s="6" t="n">
        <v>642059819</v>
      </c>
    </row>
    <row r="17" spans="1:37">
      <c r="A17" s="4" t="s">
        <v>1344</v>
      </c>
      <c r="X17" s="6" t="n">
        <v>0</v>
      </c>
      <c r="AI17" s="6" t="n">
        <v>350000000</v>
      </c>
    </row>
    <row r="18" spans="1:37">
      <c r="A18" s="4" t="s">
        <v>1345</v>
      </c>
      <c r="L18" s="4" t="s">
        <v>1338</v>
      </c>
    </row>
    <row r="19" spans="1:37">
      <c r="A19" s="4" t="s">
        <v>1346</v>
      </c>
    </row>
    <row r="20" spans="1:37">
      <c r="A20" s="3" t="s">
        <v>1329</v>
      </c>
    </row>
    <row r="21" spans="1:37">
      <c r="A21" s="4" t="s">
        <v>1347</v>
      </c>
      <c r="AB21" s="6" t="n">
        <v>28000000000</v>
      </c>
    </row>
    <row r="22" spans="1:37">
      <c r="A22" s="4" t="s">
        <v>1343</v>
      </c>
      <c r="U22" s="5" t="n">
        <v>21099000000</v>
      </c>
    </row>
    <row r="23" spans="1:37">
      <c r="A23" s="4" t="s">
        <v>1348</v>
      </c>
    </row>
    <row r="24" spans="1:37">
      <c r="A24" s="3" t="s">
        <v>1329</v>
      </c>
    </row>
    <row r="25" spans="1:37">
      <c r="A25" s="4" t="s">
        <v>1332</v>
      </c>
      <c r="D25" s="6" t="n">
        <v>334442000</v>
      </c>
    </row>
    <row r="26" spans="1:37">
      <c r="A26" s="4" t="s">
        <v>1349</v>
      </c>
      <c r="N26" s="6" t="n">
        <v>3150000000</v>
      </c>
    </row>
    <row r="27" spans="1:37">
      <c r="A27" s="4" t="s">
        <v>1350</v>
      </c>
      <c r="N27" s="5" t="n">
        <v>102000000000</v>
      </c>
    </row>
    <row r="28" spans="1:37">
      <c r="A28" s="4" t="s">
        <v>1347</v>
      </c>
      <c r="N28" s="6" t="n">
        <v>650000000</v>
      </c>
    </row>
    <row r="29" spans="1:37">
      <c r="A29" s="4" t="s">
        <v>1334</v>
      </c>
      <c r="N29" s="4" t="s">
        <v>1351</v>
      </c>
      <c r="AG29" s="4" t="s">
        <v>1351</v>
      </c>
    </row>
    <row r="30" spans="1:37">
      <c r="A30" s="4" t="s">
        <v>1265</v>
      </c>
      <c r="D30" s="4" t="s">
        <v>1272</v>
      </c>
      <c r="N30" s="4" t="s">
        <v>1352</v>
      </c>
    </row>
    <row r="31" spans="1:37">
      <c r="A31" s="4" t="s">
        <v>1353</v>
      </c>
    </row>
    <row r="32" spans="1:37">
      <c r="A32" s="3" t="s">
        <v>1329</v>
      </c>
    </row>
    <row r="33" spans="1:37">
      <c r="A33" s="4" t="s">
        <v>1265</v>
      </c>
      <c r="G33" s="4" t="s">
        <v>1277</v>
      </c>
    </row>
    <row r="34" spans="1:37">
      <c r="A34" s="4" t="s">
        <v>1354</v>
      </c>
      <c r="G34" s="6" t="n">
        <v>5500000000</v>
      </c>
    </row>
    <row r="35" spans="1:37">
      <c r="A35" s="4" t="s">
        <v>1355</v>
      </c>
    </row>
    <row r="36" spans="1:37">
      <c r="A36" s="3" t="s">
        <v>1329</v>
      </c>
    </row>
    <row r="37" spans="1:37">
      <c r="A37" s="4" t="s">
        <v>1265</v>
      </c>
      <c r="G37" s="4" t="s">
        <v>1277</v>
      </c>
    </row>
    <row r="38" spans="1:37">
      <c r="A38" s="4" t="s">
        <v>1354</v>
      </c>
      <c r="G38" s="6" t="n">
        <v>2500000000</v>
      </c>
    </row>
    <row r="39" spans="1:37">
      <c r="A39" s="4" t="s">
        <v>1356</v>
      </c>
    </row>
    <row r="40" spans="1:37">
      <c r="A40" s="3" t="s">
        <v>1329</v>
      </c>
    </row>
    <row r="41" spans="1:37">
      <c r="A41" s="4" t="s">
        <v>1265</v>
      </c>
      <c r="F41" s="4" t="s">
        <v>1231</v>
      </c>
    </row>
    <row r="42" spans="1:37">
      <c r="A42" s="4" t="s">
        <v>1354</v>
      </c>
      <c r="F42" s="6" t="n">
        <v>206901000</v>
      </c>
    </row>
    <row r="43" spans="1:37">
      <c r="A43" s="4" t="s">
        <v>1357</v>
      </c>
    </row>
    <row r="44" spans="1:37">
      <c r="A44" s="3" t="s">
        <v>1329</v>
      </c>
    </row>
    <row r="45" spans="1:37">
      <c r="A45" s="4" t="s">
        <v>1347</v>
      </c>
      <c r="B45" s="6" t="n">
        <v>5100368</v>
      </c>
    </row>
    <row r="46" spans="1:37">
      <c r="A46" s="4" t="s">
        <v>1337</v>
      </c>
      <c r="B46" s="4" t="s">
        <v>1358</v>
      </c>
    </row>
    <row r="47" spans="1:37">
      <c r="A47" s="4" t="s">
        <v>1345</v>
      </c>
      <c r="B47" s="4" t="s">
        <v>1358</v>
      </c>
    </row>
    <row r="48" spans="1:37">
      <c r="A48" s="4" t="s">
        <v>1359</v>
      </c>
      <c r="B48" s="4" t="s">
        <v>1360</v>
      </c>
    </row>
    <row r="49" spans="1:37">
      <c r="A49" s="4" t="s">
        <v>1361</v>
      </c>
      <c r="B49" s="6" t="n">
        <v>100000000</v>
      </c>
    </row>
    <row r="50" spans="1:37">
      <c r="A50" s="4" t="s">
        <v>1362</v>
      </c>
    </row>
    <row r="51" spans="1:37">
      <c r="A51" s="3" t="s">
        <v>1329</v>
      </c>
    </row>
    <row r="52" spans="1:37">
      <c r="A52" s="4" t="s">
        <v>1332</v>
      </c>
      <c r="E52" s="6" t="n">
        <v>96970000</v>
      </c>
    </row>
    <row r="53" spans="1:37">
      <c r="A53" s="4" t="s">
        <v>1265</v>
      </c>
      <c r="C53" s="4" t="s">
        <v>1272</v>
      </c>
      <c r="E53" s="4" t="s">
        <v>1272</v>
      </c>
    </row>
    <row r="54" spans="1:37">
      <c r="A54" s="4" t="s">
        <v>1335</v>
      </c>
      <c r="C54" s="6" t="n">
        <v>120000</v>
      </c>
    </row>
    <row r="55" spans="1:37">
      <c r="A55" s="4" t="s">
        <v>1363</v>
      </c>
    </row>
    <row r="56" spans="1:37">
      <c r="A56" s="3" t="s">
        <v>1329</v>
      </c>
    </row>
    <row r="57" spans="1:37">
      <c r="A57" s="4" t="s">
        <v>1337</v>
      </c>
      <c r="H57" s="4" t="s">
        <v>1364</v>
      </c>
    </row>
    <row r="58" spans="1:37">
      <c r="A58" s="4" t="s">
        <v>1345</v>
      </c>
      <c r="H58" s="4" t="s">
        <v>1364</v>
      </c>
    </row>
    <row r="59" spans="1:37">
      <c r="A59" s="4" t="s">
        <v>1365</v>
      </c>
    </row>
    <row r="60" spans="1:37">
      <c r="A60" s="3" t="s">
        <v>1329</v>
      </c>
    </row>
    <row r="61" spans="1:37">
      <c r="A61" s="4" t="s">
        <v>1332</v>
      </c>
      <c r="D61" s="6" t="n">
        <v>730486000</v>
      </c>
    </row>
    <row r="62" spans="1:37">
      <c r="A62" s="4" t="s">
        <v>1334</v>
      </c>
      <c r="D62" s="4" t="s">
        <v>1366</v>
      </c>
    </row>
    <row r="63" spans="1:37">
      <c r="A63" s="4" t="s">
        <v>1265</v>
      </c>
      <c r="D63" s="4" t="s">
        <v>1367</v>
      </c>
    </row>
    <row r="64" spans="1:37">
      <c r="A64" s="4" t="s">
        <v>1368</v>
      </c>
    </row>
    <row r="65" spans="1:37">
      <c r="A65" s="3" t="s">
        <v>1329</v>
      </c>
    </row>
    <row r="66" spans="1:37">
      <c r="A66" s="4" t="s">
        <v>1332</v>
      </c>
      <c r="D66" s="6" t="n">
        <v>277215000</v>
      </c>
    </row>
    <row r="67" spans="1:37">
      <c r="A67" s="4" t="s">
        <v>1334</v>
      </c>
      <c r="D67" s="4" t="s">
        <v>1369</v>
      </c>
    </row>
    <row r="68" spans="1:37">
      <c r="A68" s="4" t="s">
        <v>1265</v>
      </c>
      <c r="D68" s="4" t="s">
        <v>1370</v>
      </c>
    </row>
    <row r="69" spans="1:37">
      <c r="A69" s="4" t="s">
        <v>1371</v>
      </c>
    </row>
    <row r="70" spans="1:37">
      <c r="A70" s="3" t="s">
        <v>1329</v>
      </c>
    </row>
    <row r="71" spans="1:37">
      <c r="A71" s="4" t="s">
        <v>1265</v>
      </c>
      <c r="O71" s="4" t="s">
        <v>1372</v>
      </c>
    </row>
    <row r="72" spans="1:37">
      <c r="A72" s="4" t="s">
        <v>1336</v>
      </c>
      <c r="O72" s="6" t="n">
        <v>181101000</v>
      </c>
    </row>
    <row r="73" spans="1:37">
      <c r="A73" s="4" t="s">
        <v>1337</v>
      </c>
      <c r="O73" s="4" t="s">
        <v>1373</v>
      </c>
    </row>
    <row r="74" spans="1:37">
      <c r="A74" s="4" t="s">
        <v>1345</v>
      </c>
      <c r="O74" s="4" t="s">
        <v>1373</v>
      </c>
    </row>
    <row r="75" spans="1:37">
      <c r="A75" s="4" t="s">
        <v>1374</v>
      </c>
    </row>
    <row r="76" spans="1:37">
      <c r="A76" s="3" t="s">
        <v>1329</v>
      </c>
    </row>
    <row r="77" spans="1:37">
      <c r="A77" s="4" t="s">
        <v>1265</v>
      </c>
      <c r="N77" s="4" t="s">
        <v>1375</v>
      </c>
    </row>
    <row r="78" spans="1:37">
      <c r="A78" s="4" t="s">
        <v>1376</v>
      </c>
    </row>
    <row r="79" spans="1:37">
      <c r="A79" s="3" t="s">
        <v>1329</v>
      </c>
    </row>
    <row r="80" spans="1:37">
      <c r="A80" s="4" t="s">
        <v>1347</v>
      </c>
      <c r="N80" s="6" t="n">
        <v>650000000</v>
      </c>
    </row>
    <row r="81" spans="1:37">
      <c r="A81" s="4" t="s">
        <v>1334</v>
      </c>
      <c r="N81" s="4" t="s">
        <v>1377</v>
      </c>
      <c r="AG81" s="4" t="s">
        <v>1377</v>
      </c>
    </row>
    <row r="82" spans="1:37">
      <c r="A82" s="4" t="s">
        <v>1265</v>
      </c>
      <c r="N82" s="4" t="s">
        <v>1378</v>
      </c>
    </row>
    <row r="83" spans="1:37">
      <c r="A83" s="4" t="s">
        <v>1379</v>
      </c>
    </row>
    <row r="84" spans="1:37">
      <c r="A84" s="3" t="s">
        <v>1329</v>
      </c>
    </row>
    <row r="85" spans="1:37">
      <c r="A85" s="4" t="s">
        <v>1347</v>
      </c>
      <c r="N85" s="6" t="n">
        <v>1250000000</v>
      </c>
    </row>
    <row r="86" spans="1:37">
      <c r="A86" s="4" t="s">
        <v>1334</v>
      </c>
      <c r="N86" s="4" t="s">
        <v>1380</v>
      </c>
      <c r="AG86" s="4" t="s">
        <v>1380</v>
      </c>
    </row>
    <row r="87" spans="1:37">
      <c r="A87" s="4" t="s">
        <v>1265</v>
      </c>
      <c r="N87" s="4" t="s">
        <v>1381</v>
      </c>
    </row>
    <row r="88" spans="1:37">
      <c r="A88" s="4" t="s">
        <v>1382</v>
      </c>
    </row>
    <row r="89" spans="1:37">
      <c r="A89" s="3" t="s">
        <v>1329</v>
      </c>
    </row>
    <row r="90" spans="1:37">
      <c r="A90" s="4" t="s">
        <v>1336</v>
      </c>
      <c r="L90" s="6" t="n">
        <v>250000000</v>
      </c>
    </row>
    <row r="91" spans="1:37">
      <c r="A91" s="4" t="s">
        <v>1383</v>
      </c>
    </row>
    <row r="92" spans="1:37">
      <c r="A92" s="3" t="s">
        <v>1329</v>
      </c>
    </row>
    <row r="93" spans="1:37">
      <c r="A93" s="4" t="s">
        <v>1332</v>
      </c>
      <c r="D93" s="6" t="n">
        <v>1102232000</v>
      </c>
    </row>
    <row r="94" spans="1:37">
      <c r="A94" s="4" t="s">
        <v>1334</v>
      </c>
      <c r="D94" s="4" t="s">
        <v>1384</v>
      </c>
    </row>
    <row r="95" spans="1:37">
      <c r="A95" s="4" t="s">
        <v>1265</v>
      </c>
      <c r="D95" s="4" t="s">
        <v>1230</v>
      </c>
    </row>
    <row r="96" spans="1:37">
      <c r="A96" s="4" t="s">
        <v>1385</v>
      </c>
    </row>
    <row r="97" spans="1:37">
      <c r="A97" s="3" t="s">
        <v>1329</v>
      </c>
    </row>
    <row r="98" spans="1:37">
      <c r="A98" s="4" t="s">
        <v>1332</v>
      </c>
      <c r="C98" s="6" t="n">
        <v>7245000</v>
      </c>
      <c r="D98" s="6" t="n">
        <v>1163586000</v>
      </c>
    </row>
    <row r="99" spans="1:37">
      <c r="A99" s="4" t="s">
        <v>1334</v>
      </c>
      <c r="C99" s="4" t="s">
        <v>956</v>
      </c>
      <c r="D99" s="4" t="s">
        <v>956</v>
      </c>
    </row>
    <row r="100" spans="1:37">
      <c r="A100" s="4" t="s">
        <v>1265</v>
      </c>
      <c r="D100" s="4" t="s">
        <v>1386</v>
      </c>
    </row>
    <row r="101" spans="1:37">
      <c r="A101" s="4" t="s">
        <v>1387</v>
      </c>
    </row>
    <row r="102" spans="1:37">
      <c r="A102" s="3" t="s">
        <v>1329</v>
      </c>
    </row>
    <row r="103" spans="1:37">
      <c r="A103" s="4" t="s">
        <v>1332</v>
      </c>
      <c r="C103" s="6" t="n">
        <v>617000</v>
      </c>
    </row>
    <row r="104" spans="1:37">
      <c r="A104" s="4" t="s">
        <v>1334</v>
      </c>
      <c r="C104" s="4" t="s">
        <v>1388</v>
      </c>
    </row>
    <row r="105" spans="1:37">
      <c r="A105" s="4" t="s">
        <v>1265</v>
      </c>
      <c r="C105" s="4" t="s">
        <v>1389</v>
      </c>
    </row>
    <row r="106" spans="1:37">
      <c r="A106" s="4" t="s">
        <v>1390</v>
      </c>
    </row>
    <row r="107" spans="1:37">
      <c r="A107" s="3" t="s">
        <v>1329</v>
      </c>
    </row>
    <row r="108" spans="1:37">
      <c r="A108" s="4" t="s">
        <v>1332</v>
      </c>
      <c r="C108" s="6" t="n">
        <v>10000</v>
      </c>
      <c r="D108" s="6" t="n">
        <v>53310000</v>
      </c>
    </row>
    <row r="109" spans="1:37">
      <c r="A109" s="4" t="s">
        <v>1334</v>
      </c>
      <c r="C109" s="4" t="s">
        <v>1391</v>
      </c>
      <c r="D109" s="4" t="s">
        <v>1391</v>
      </c>
    </row>
    <row r="110" spans="1:37">
      <c r="A110" s="4" t="s">
        <v>1265</v>
      </c>
      <c r="C110" s="4" t="s">
        <v>1272</v>
      </c>
      <c r="D110" s="4" t="s">
        <v>1272</v>
      </c>
    </row>
    <row r="111" spans="1:37">
      <c r="A111" s="4" t="s">
        <v>1392</v>
      </c>
    </row>
    <row r="112" spans="1:37">
      <c r="A112" s="3" t="s">
        <v>1329</v>
      </c>
    </row>
    <row r="113" spans="1:37">
      <c r="A113" s="4" t="s">
        <v>1332</v>
      </c>
      <c r="C113" s="6" t="n">
        <v>500000</v>
      </c>
    </row>
    <row r="114" spans="1:37">
      <c r="A114" s="4" t="s">
        <v>1334</v>
      </c>
      <c r="C114" s="4" t="s">
        <v>1393</v>
      </c>
    </row>
    <row r="115" spans="1:37">
      <c r="A115" s="4" t="s">
        <v>1265</v>
      </c>
      <c r="C115" s="4" t="s">
        <v>1272</v>
      </c>
    </row>
    <row r="116" spans="1:37">
      <c r="A116" s="4" t="s">
        <v>1394</v>
      </c>
    </row>
    <row r="117" spans="1:37">
      <c r="A117" s="3" t="s">
        <v>1329</v>
      </c>
    </row>
    <row r="118" spans="1:37">
      <c r="A118" s="4" t="s">
        <v>1332</v>
      </c>
      <c r="D118" s="6" t="n">
        <v>654668000</v>
      </c>
    </row>
    <row r="119" spans="1:37">
      <c r="A119" s="4" t="s">
        <v>1334</v>
      </c>
      <c r="D119" s="4" t="s">
        <v>1393</v>
      </c>
    </row>
    <row r="120" spans="1:37">
      <c r="A120" s="4" t="s">
        <v>1265</v>
      </c>
      <c r="D120" s="4" t="s">
        <v>1272</v>
      </c>
    </row>
    <row r="121" spans="1:37">
      <c r="A121" s="4" t="s">
        <v>1395</v>
      </c>
    </row>
    <row r="122" spans="1:37">
      <c r="A122" s="3" t="s">
        <v>1329</v>
      </c>
    </row>
    <row r="123" spans="1:37">
      <c r="A123" s="4" t="s">
        <v>1332</v>
      </c>
      <c r="D123" s="6" t="n">
        <v>7698000</v>
      </c>
    </row>
    <row r="124" spans="1:37">
      <c r="A124" s="4" t="s">
        <v>1334</v>
      </c>
      <c r="D124" s="4" t="s">
        <v>1396</v>
      </c>
    </row>
    <row r="125" spans="1:37">
      <c r="A125" s="4" t="s">
        <v>1265</v>
      </c>
      <c r="D125" s="4" t="s">
        <v>1272</v>
      </c>
    </row>
    <row r="126" spans="1:37">
      <c r="A126" s="4" t="s">
        <v>1397</v>
      </c>
    </row>
    <row r="127" spans="1:37">
      <c r="A127" s="3" t="s">
        <v>1329</v>
      </c>
    </row>
    <row r="128" spans="1:37">
      <c r="A128" s="4" t="s">
        <v>1332</v>
      </c>
      <c r="C128" s="6" t="n">
        <v>4247000</v>
      </c>
      <c r="D128" s="6" t="n">
        <v>389985000</v>
      </c>
    </row>
    <row r="129" spans="1:37">
      <c r="A129" s="4" t="s">
        <v>1334</v>
      </c>
      <c r="C129" s="4" t="s">
        <v>1398</v>
      </c>
      <c r="D129" s="4" t="s">
        <v>1398</v>
      </c>
    </row>
    <row r="130" spans="1:37">
      <c r="A130" s="4" t="s">
        <v>1265</v>
      </c>
      <c r="C130" s="4" t="s">
        <v>1232</v>
      </c>
      <c r="D130" s="4" t="s">
        <v>1232</v>
      </c>
    </row>
    <row r="131" spans="1:37">
      <c r="A131" s="4" t="s">
        <v>1399</v>
      </c>
    </row>
    <row r="132" spans="1:37">
      <c r="A132" s="3" t="s">
        <v>1329</v>
      </c>
    </row>
    <row r="133" spans="1:37">
      <c r="A133" s="4" t="s">
        <v>1332</v>
      </c>
      <c r="D133" s="6" t="n">
        <v>612735000</v>
      </c>
    </row>
    <row r="134" spans="1:37">
      <c r="A134" s="4" t="s">
        <v>1334</v>
      </c>
      <c r="C134" s="4" t="s">
        <v>1400</v>
      </c>
      <c r="D134" s="4" t="s">
        <v>1400</v>
      </c>
    </row>
    <row r="135" spans="1:37">
      <c r="A135" s="4" t="s">
        <v>1265</v>
      </c>
      <c r="C135" s="4" t="s">
        <v>1232</v>
      </c>
      <c r="D135" s="4" t="s">
        <v>1232</v>
      </c>
    </row>
    <row r="136" spans="1:37">
      <c r="A136" s="4" t="s">
        <v>1335</v>
      </c>
      <c r="C136" s="6" t="n">
        <v>3050000</v>
      </c>
    </row>
    <row r="137" spans="1:37">
      <c r="A137" s="4" t="s">
        <v>1401</v>
      </c>
    </row>
    <row r="138" spans="1:37">
      <c r="A138" s="3" t="s">
        <v>1329</v>
      </c>
    </row>
    <row r="139" spans="1:37">
      <c r="A139" s="4" t="s">
        <v>1332</v>
      </c>
      <c r="C139" s="6" t="n">
        <v>20000</v>
      </c>
    </row>
    <row r="140" spans="1:37">
      <c r="A140" s="4" t="s">
        <v>1334</v>
      </c>
      <c r="C140" s="4" t="s">
        <v>1391</v>
      </c>
    </row>
    <row r="141" spans="1:37">
      <c r="A141" s="4" t="s">
        <v>1265</v>
      </c>
      <c r="C141" s="4" t="s">
        <v>1232</v>
      </c>
    </row>
    <row r="142" spans="1:37">
      <c r="A142" s="4" t="s">
        <v>1402</v>
      </c>
    </row>
    <row r="143" spans="1:37">
      <c r="A143" s="3" t="s">
        <v>1329</v>
      </c>
    </row>
    <row r="144" spans="1:37">
      <c r="A144" s="4" t="s">
        <v>1332</v>
      </c>
      <c r="D144" s="6" t="n">
        <v>58982000</v>
      </c>
    </row>
    <row r="145" spans="1:37">
      <c r="A145" s="4" t="s">
        <v>1334</v>
      </c>
      <c r="D145" s="4" t="s">
        <v>1391</v>
      </c>
    </row>
    <row r="146" spans="1:37">
      <c r="A146" s="4" t="s">
        <v>1265</v>
      </c>
      <c r="D146" s="4" t="s">
        <v>1232</v>
      </c>
    </row>
    <row r="147" spans="1:37">
      <c r="A147" s="4" t="s">
        <v>1403</v>
      </c>
    </row>
    <row r="148" spans="1:37">
      <c r="A148" s="3" t="s">
        <v>1329</v>
      </c>
    </row>
    <row r="149" spans="1:37">
      <c r="A149" s="4" t="s">
        <v>1332</v>
      </c>
      <c r="C149" s="6" t="n">
        <v>595000</v>
      </c>
      <c r="D149" s="6" t="n">
        <v>466787000</v>
      </c>
    </row>
    <row r="150" spans="1:37">
      <c r="A150" s="4" t="s">
        <v>1334</v>
      </c>
      <c r="C150" s="4" t="s">
        <v>1396</v>
      </c>
      <c r="D150" s="4" t="s">
        <v>1396</v>
      </c>
    </row>
    <row r="151" spans="1:37">
      <c r="A151" s="4" t="s">
        <v>1265</v>
      </c>
      <c r="C151" s="4" t="s">
        <v>1277</v>
      </c>
      <c r="D151" s="4" t="s">
        <v>1277</v>
      </c>
    </row>
    <row r="152" spans="1:37">
      <c r="A152" s="4" t="s">
        <v>1404</v>
      </c>
    </row>
    <row r="153" spans="1:37">
      <c r="A153" s="3" t="s">
        <v>1329</v>
      </c>
    </row>
    <row r="154" spans="1:37">
      <c r="A154" s="4" t="s">
        <v>1332</v>
      </c>
      <c r="D154" s="6" t="n">
        <v>208769000</v>
      </c>
    </row>
    <row r="155" spans="1:37">
      <c r="A155" s="4" t="s">
        <v>1334</v>
      </c>
      <c r="D155" s="4" t="s">
        <v>1405</v>
      </c>
    </row>
    <row r="156" spans="1:37">
      <c r="A156" s="4" t="s">
        <v>1265</v>
      </c>
      <c r="D156" s="4" t="s">
        <v>1372</v>
      </c>
    </row>
    <row r="157" spans="1:37">
      <c r="A157" s="4" t="s">
        <v>1406</v>
      </c>
    </row>
    <row r="158" spans="1:37">
      <c r="A158" s="3" t="s">
        <v>1329</v>
      </c>
    </row>
    <row r="159" spans="1:37">
      <c r="A159" s="4" t="s">
        <v>1332</v>
      </c>
      <c r="D159" s="6" t="n">
        <v>1439479000</v>
      </c>
    </row>
    <row r="160" spans="1:37">
      <c r="A160" s="4" t="s">
        <v>1334</v>
      </c>
      <c r="D160" s="4" t="s">
        <v>1407</v>
      </c>
    </row>
    <row r="161" spans="1:37">
      <c r="A161" s="4" t="s">
        <v>1265</v>
      </c>
      <c r="D161" s="4" t="s">
        <v>1408</v>
      </c>
    </row>
    <row r="162" spans="1:37">
      <c r="A162" s="4" t="s">
        <v>1409</v>
      </c>
    </row>
    <row r="163" spans="1:37">
      <c r="A163" s="3" t="s">
        <v>1329</v>
      </c>
    </row>
    <row r="164" spans="1:37">
      <c r="A164" s="4" t="s">
        <v>1332</v>
      </c>
      <c r="D164" s="6" t="n">
        <v>1439519000</v>
      </c>
    </row>
    <row r="165" spans="1:37">
      <c r="A165" s="4" t="s">
        <v>1334</v>
      </c>
      <c r="D165" s="4" t="s">
        <v>1410</v>
      </c>
    </row>
    <row r="166" spans="1:37">
      <c r="A166" s="4" t="s">
        <v>1265</v>
      </c>
      <c r="D166" s="4" t="s">
        <v>1411</v>
      </c>
    </row>
    <row r="167" spans="1:37">
      <c r="A167" s="4" t="s">
        <v>1412</v>
      </c>
    </row>
    <row r="168" spans="1:37">
      <c r="A168" s="3" t="s">
        <v>1329</v>
      </c>
    </row>
    <row r="169" spans="1:37">
      <c r="A169" s="4" t="s">
        <v>1342</v>
      </c>
      <c r="S169" s="5" t="n">
        <v>22456000000</v>
      </c>
    </row>
    <row r="170" spans="1:37">
      <c r="A170" s="4" t="s">
        <v>1343</v>
      </c>
      <c r="S170" s="5" t="n">
        <v>21600000000</v>
      </c>
    </row>
    <row r="171" spans="1:37">
      <c r="A171" s="4" t="s">
        <v>1344</v>
      </c>
      <c r="S171" s="6" t="n">
        <v>1556000000</v>
      </c>
      <c r="U171" s="6" t="n">
        <v>700000000</v>
      </c>
    </row>
    <row r="172" spans="1:37">
      <c r="A172" s="4" t="s">
        <v>1348</v>
      </c>
    </row>
    <row r="173" spans="1:37">
      <c r="A173" s="3" t="s">
        <v>1329</v>
      </c>
    </row>
    <row r="174" spans="1:37">
      <c r="A174" s="4" t="s">
        <v>1332</v>
      </c>
      <c r="H174" s="6" t="n">
        <v>250000000</v>
      </c>
      <c r="M174" s="6" t="n">
        <v>102000000000</v>
      </c>
      <c r="R174" s="6" t="n">
        <v>250000000</v>
      </c>
    </row>
    <row r="175" spans="1:37">
      <c r="A175" s="4" t="s">
        <v>1349</v>
      </c>
      <c r="Q175" s="6" t="n">
        <v>4000000000</v>
      </c>
      <c r="Y175" s="6" t="n">
        <v>5000000000</v>
      </c>
    </row>
    <row r="176" spans="1:37">
      <c r="A176" s="4" t="s">
        <v>1350</v>
      </c>
      <c r="Q176" s="5" t="n">
        <v>92000000000</v>
      </c>
    </row>
    <row r="177" spans="1:37">
      <c r="A177" s="4" t="s">
        <v>1339</v>
      </c>
      <c r="AH177" s="6" t="n">
        <v>92000000000</v>
      </c>
    </row>
    <row r="178" spans="1:37">
      <c r="A178" s="4" t="s">
        <v>1340</v>
      </c>
      <c r="AH178" s="6" t="n">
        <v>102000000000</v>
      </c>
    </row>
    <row r="179" spans="1:37">
      <c r="A179" s="4" t="s">
        <v>1413</v>
      </c>
      <c r="I179" s="6" t="n">
        <v>9000000000</v>
      </c>
    </row>
    <row r="180" spans="1:37">
      <c r="A180" s="4" t="s">
        <v>1414</v>
      </c>
    </row>
    <row r="181" spans="1:37">
      <c r="A181" s="3" t="s">
        <v>1329</v>
      </c>
    </row>
    <row r="182" spans="1:37">
      <c r="A182" s="4" t="s">
        <v>1332</v>
      </c>
      <c r="P182" s="6" t="n">
        <v>138598000</v>
      </c>
    </row>
    <row r="183" spans="1:37">
      <c r="A183" s="4" t="s">
        <v>1334</v>
      </c>
      <c r="P183" s="4" t="s">
        <v>1415</v>
      </c>
    </row>
    <row r="184" spans="1:37">
      <c r="A184" s="4" t="s">
        <v>1265</v>
      </c>
      <c r="P184" s="4" t="s">
        <v>11</v>
      </c>
    </row>
    <row r="185" spans="1:37">
      <c r="A185" s="4" t="s">
        <v>1416</v>
      </c>
    </row>
    <row r="186" spans="1:37">
      <c r="A186" s="3" t="s">
        <v>1329</v>
      </c>
    </row>
    <row r="187" spans="1:37">
      <c r="A187" s="4" t="s">
        <v>1347</v>
      </c>
      <c r="Q187" s="6" t="n">
        <v>2500000000</v>
      </c>
    </row>
    <row r="188" spans="1:37">
      <c r="A188" s="4" t="s">
        <v>1334</v>
      </c>
      <c r="Q188" s="4" t="s">
        <v>1417</v>
      </c>
    </row>
    <row r="189" spans="1:37">
      <c r="A189" s="4" t="s">
        <v>1265</v>
      </c>
      <c r="Q189" s="4" t="s">
        <v>1231</v>
      </c>
    </row>
    <row r="190" spans="1:37">
      <c r="A190" s="4" t="s">
        <v>1418</v>
      </c>
    </row>
    <row r="191" spans="1:37">
      <c r="A191" s="3" t="s">
        <v>1329</v>
      </c>
    </row>
    <row r="192" spans="1:37">
      <c r="A192" s="4" t="s">
        <v>1347</v>
      </c>
      <c r="Q192" s="6" t="n">
        <v>1500000000</v>
      </c>
    </row>
    <row r="193" spans="1:37">
      <c r="A193" s="4" t="s">
        <v>1334</v>
      </c>
      <c r="Q193" s="4" t="s">
        <v>1419</v>
      </c>
    </row>
    <row r="194" spans="1:37">
      <c r="A194" s="4" t="s">
        <v>1265</v>
      </c>
      <c r="Q194" s="4" t="s">
        <v>1420</v>
      </c>
    </row>
    <row r="195" spans="1:37">
      <c r="A195" s="4" t="s">
        <v>1421</v>
      </c>
    </row>
    <row r="196" spans="1:37">
      <c r="A196" s="3" t="s">
        <v>1329</v>
      </c>
    </row>
    <row r="197" spans="1:37">
      <c r="A197" s="4" t="s">
        <v>1332</v>
      </c>
      <c r="Q197" s="6" t="n">
        <v>952454000</v>
      </c>
    </row>
    <row r="198" spans="1:37">
      <c r="A198" s="4" t="s">
        <v>1334</v>
      </c>
      <c r="Q198" s="4" t="s">
        <v>1366</v>
      </c>
    </row>
    <row r="199" spans="1:37">
      <c r="A199" s="4" t="s">
        <v>1265</v>
      </c>
      <c r="Q199" s="4" t="s">
        <v>1367</v>
      </c>
    </row>
    <row r="200" spans="1:37">
      <c r="A200" s="4" t="s">
        <v>1422</v>
      </c>
    </row>
    <row r="201" spans="1:37">
      <c r="A201" s="3" t="s">
        <v>1329</v>
      </c>
    </row>
    <row r="202" spans="1:37">
      <c r="A202" s="4" t="s">
        <v>1332</v>
      </c>
      <c r="Q202" s="6" t="n">
        <v>881899000</v>
      </c>
    </row>
    <row r="203" spans="1:37">
      <c r="A203" s="4" t="s">
        <v>1334</v>
      </c>
      <c r="Q203" s="4" t="s">
        <v>1419</v>
      </c>
    </row>
    <row r="204" spans="1:37">
      <c r="A204" s="4" t="s">
        <v>1265</v>
      </c>
      <c r="Q204" s="4" t="s">
        <v>1420</v>
      </c>
    </row>
    <row r="205" spans="1:37">
      <c r="A205" s="4" t="s">
        <v>1423</v>
      </c>
    </row>
    <row r="206" spans="1:37">
      <c r="A206" s="3" t="s">
        <v>1329</v>
      </c>
    </row>
    <row r="207" spans="1:37">
      <c r="A207" s="4" t="s">
        <v>1332</v>
      </c>
      <c r="Q207" s="6" t="n">
        <v>1021065000</v>
      </c>
    </row>
    <row r="208" spans="1:37">
      <c r="A208" s="4" t="s">
        <v>1334</v>
      </c>
      <c r="Q208" s="4" t="s">
        <v>1369</v>
      </c>
    </row>
    <row r="209" spans="1:37">
      <c r="A209" s="4" t="s">
        <v>1265</v>
      </c>
      <c r="Q209" s="4" t="s">
        <v>1370</v>
      </c>
    </row>
    <row r="210" spans="1:37">
      <c r="A210" s="4" t="s">
        <v>1422</v>
      </c>
    </row>
    <row r="211" spans="1:37">
      <c r="A211" s="3" t="s">
        <v>1329</v>
      </c>
    </row>
    <row r="212" spans="1:37">
      <c r="A212" s="4" t="s">
        <v>1332</v>
      </c>
      <c r="Q212" s="6" t="n">
        <v>946764000</v>
      </c>
    </row>
    <row r="213" spans="1:37">
      <c r="A213" s="4" t="s">
        <v>1334</v>
      </c>
      <c r="Q213" s="4" t="s">
        <v>1419</v>
      </c>
    </row>
    <row r="214" spans="1:37">
      <c r="A214" s="4" t="s">
        <v>1265</v>
      </c>
      <c r="Q214" s="4" t="s">
        <v>1420</v>
      </c>
    </row>
    <row r="215" spans="1:37">
      <c r="A215" s="4" t="s">
        <v>1424</v>
      </c>
    </row>
    <row r="216" spans="1:37">
      <c r="A216" s="3" t="s">
        <v>1329</v>
      </c>
    </row>
    <row r="217" spans="1:37">
      <c r="A217" s="4" t="s">
        <v>1332</v>
      </c>
      <c r="P217" s="6" t="n">
        <v>558644</v>
      </c>
    </row>
    <row r="218" spans="1:37">
      <c r="A218" s="4" t="s">
        <v>1334</v>
      </c>
      <c r="P218" s="4" t="s">
        <v>1366</v>
      </c>
    </row>
    <row r="219" spans="1:37">
      <c r="A219" s="4" t="s">
        <v>1265</v>
      </c>
      <c r="P219" s="4" t="s">
        <v>11</v>
      </c>
    </row>
    <row r="220" spans="1:37">
      <c r="A220" s="4" t="s">
        <v>1425</v>
      </c>
    </row>
    <row r="221" spans="1:37">
      <c r="A221" s="3" t="s">
        <v>1329</v>
      </c>
    </row>
    <row r="222" spans="1:37">
      <c r="A222" s="4" t="s">
        <v>1332</v>
      </c>
      <c r="P222" s="6" t="n">
        <v>91843000</v>
      </c>
    </row>
    <row r="223" spans="1:37">
      <c r="A223" s="4" t="s">
        <v>1334</v>
      </c>
      <c r="P223" s="4" t="s">
        <v>1054</v>
      </c>
    </row>
    <row r="224" spans="1:37">
      <c r="A224" s="4" t="s">
        <v>1265</v>
      </c>
      <c r="P224" s="4" t="s">
        <v>11</v>
      </c>
    </row>
    <row r="225" spans="1:37">
      <c r="A225" s="4" t="s">
        <v>1426</v>
      </c>
    </row>
    <row r="226" spans="1:37">
      <c r="A226" s="3" t="s">
        <v>1329</v>
      </c>
    </row>
    <row r="227" spans="1:37">
      <c r="A227" s="4" t="s">
        <v>1332</v>
      </c>
      <c r="E227" s="6" t="n">
        <v>491803000</v>
      </c>
      <c r="P227" s="6" t="n">
        <v>183017000</v>
      </c>
    </row>
    <row r="228" spans="1:37">
      <c r="A228" s="4" t="s">
        <v>1334</v>
      </c>
      <c r="E228" s="4" t="s">
        <v>1427</v>
      </c>
      <c r="P228" s="4" t="s">
        <v>1427</v>
      </c>
    </row>
    <row r="229" spans="1:37">
      <c r="A229" s="4" t="s">
        <v>1265</v>
      </c>
      <c r="E229" s="4" t="s">
        <v>1266</v>
      </c>
      <c r="P229" s="4" t="s">
        <v>1266</v>
      </c>
    </row>
    <row r="230" spans="1:37">
      <c r="A230" s="4" t="s">
        <v>1428</v>
      </c>
    </row>
    <row r="231" spans="1:37">
      <c r="A231" s="3" t="s">
        <v>1329</v>
      </c>
    </row>
    <row r="232" spans="1:37">
      <c r="A232" s="4" t="s">
        <v>1332</v>
      </c>
      <c r="E232" s="6" t="n">
        <v>242511000</v>
      </c>
      <c r="P232" s="6" t="n">
        <v>817303000</v>
      </c>
    </row>
    <row r="233" spans="1:37">
      <c r="A233" s="4" t="s">
        <v>1334</v>
      </c>
      <c r="E233" s="4" t="s">
        <v>1398</v>
      </c>
      <c r="P233" s="4" t="s">
        <v>1398</v>
      </c>
    </row>
    <row r="234" spans="1:37">
      <c r="A234" s="4" t="s">
        <v>1265</v>
      </c>
      <c r="E234" s="4" t="s">
        <v>1266</v>
      </c>
      <c r="P234" s="4" t="s">
        <v>1266</v>
      </c>
    </row>
    <row r="235" spans="1:37">
      <c r="A235" s="4" t="s">
        <v>1429</v>
      </c>
    </row>
    <row r="236" spans="1:37">
      <c r="A236" s="3" t="s">
        <v>1329</v>
      </c>
    </row>
    <row r="237" spans="1:37">
      <c r="A237" s="4" t="s">
        <v>1430</v>
      </c>
      <c r="AF237" s="14" t="n">
        <v>365000</v>
      </c>
    </row>
    <row r="238" spans="1:37">
      <c r="A238" s="4" t="s">
        <v>1334</v>
      </c>
      <c r="M238" s="4" t="s">
        <v>1431</v>
      </c>
      <c r="AF238" s="4" t="s">
        <v>1431</v>
      </c>
    </row>
    <row r="239" spans="1:37">
      <c r="A239" s="4" t="s">
        <v>1265</v>
      </c>
      <c r="M239" s="4" t="s">
        <v>1232</v>
      </c>
    </row>
    <row r="240" spans="1:37">
      <c r="A240" s="4" t="s">
        <v>1432</v>
      </c>
    </row>
    <row r="241" spans="1:37">
      <c r="A241" s="3" t="s">
        <v>1329</v>
      </c>
    </row>
    <row r="242" spans="1:37">
      <c r="A242" s="4" t="s">
        <v>1347</v>
      </c>
      <c r="J242" s="6" t="n">
        <v>2000000000</v>
      </c>
      <c r="M242" s="6" t="n">
        <v>102000000000</v>
      </c>
    </row>
    <row r="243" spans="1:37">
      <c r="A243" s="4" t="s">
        <v>1334</v>
      </c>
      <c r="J243" s="4" t="s">
        <v>1407</v>
      </c>
    </row>
    <row r="244" spans="1:37">
      <c r="A244" s="4" t="s">
        <v>1265</v>
      </c>
      <c r="J244" s="4" t="s">
        <v>1433</v>
      </c>
    </row>
    <row r="245" spans="1:37">
      <c r="A245" s="4" t="s">
        <v>1434</v>
      </c>
    </row>
    <row r="246" spans="1:37">
      <c r="A246" s="3" t="s">
        <v>1329</v>
      </c>
    </row>
    <row r="247" spans="1:37">
      <c r="A247" s="4" t="s">
        <v>1332</v>
      </c>
      <c r="C247" s="6" t="n">
        <v>8198000</v>
      </c>
      <c r="E247" s="6" t="n">
        <v>1250000000</v>
      </c>
    </row>
    <row r="248" spans="1:37">
      <c r="A248" s="4" t="s">
        <v>1347</v>
      </c>
      <c r="E248" s="6" t="n">
        <v>102000000000</v>
      </c>
    </row>
    <row r="249" spans="1:37">
      <c r="A249" s="4" t="s">
        <v>1334</v>
      </c>
      <c r="C249" s="4" t="s">
        <v>1384</v>
      </c>
      <c r="E249" s="4" t="s">
        <v>1384</v>
      </c>
    </row>
    <row r="250" spans="1:37">
      <c r="A250" s="4" t="s">
        <v>1265</v>
      </c>
      <c r="C250" s="4" t="s">
        <v>1230</v>
      </c>
    </row>
    <row r="251" spans="1:37">
      <c r="A251" s="4" t="s">
        <v>1435</v>
      </c>
    </row>
    <row r="252" spans="1:37">
      <c r="A252" s="3" t="s">
        <v>1329</v>
      </c>
    </row>
    <row r="253" spans="1:37">
      <c r="A253" s="4" t="s">
        <v>1332</v>
      </c>
      <c r="E253" s="6" t="n">
        <v>3250000000</v>
      </c>
    </row>
    <row r="254" spans="1:37">
      <c r="A254" s="4" t="s">
        <v>1334</v>
      </c>
      <c r="E254" s="4" t="s">
        <v>956</v>
      </c>
    </row>
    <row r="255" spans="1:37">
      <c r="A255" s="4" t="s">
        <v>1265</v>
      </c>
      <c r="C255" s="4" t="s">
        <v>1386</v>
      </c>
      <c r="E255" s="4" t="s">
        <v>1386</v>
      </c>
    </row>
    <row r="256" spans="1:37">
      <c r="A256" s="4" t="s">
        <v>1436</v>
      </c>
    </row>
    <row r="257" spans="1:37">
      <c r="A257" s="3" t="s">
        <v>1329</v>
      </c>
    </row>
    <row r="258" spans="1:37">
      <c r="A258" s="4" t="s">
        <v>1332</v>
      </c>
      <c r="C258" s="6" t="n">
        <v>617</v>
      </c>
      <c r="D258" s="6" t="n">
        <v>5065788000</v>
      </c>
      <c r="E258" s="6" t="n">
        <v>3000000000</v>
      </c>
    </row>
    <row r="259" spans="1:37">
      <c r="A259" s="4" t="s">
        <v>1334</v>
      </c>
      <c r="C259" s="4" t="s">
        <v>1388</v>
      </c>
      <c r="D259" s="4" t="s">
        <v>1388</v>
      </c>
      <c r="E259" s="4" t="s">
        <v>1388</v>
      </c>
    </row>
    <row r="260" spans="1:37">
      <c r="A260" s="4" t="s">
        <v>1265</v>
      </c>
      <c r="C260" s="4" t="s">
        <v>1389</v>
      </c>
      <c r="D260" s="4" t="s">
        <v>1389</v>
      </c>
      <c r="E260" s="4" t="s">
        <v>1389</v>
      </c>
    </row>
    <row r="261" spans="1:37">
      <c r="A261" s="4" t="s">
        <v>1437</v>
      </c>
    </row>
    <row r="262" spans="1:37">
      <c r="A262" s="3" t="s">
        <v>1329</v>
      </c>
    </row>
    <row r="263" spans="1:37">
      <c r="A263" s="4" t="s">
        <v>1332</v>
      </c>
      <c r="E263" s="6" t="n">
        <v>1897615000</v>
      </c>
    </row>
    <row r="264" spans="1:37">
      <c r="A264" s="4" t="s">
        <v>1334</v>
      </c>
      <c r="E264" s="4" t="s">
        <v>1366</v>
      </c>
    </row>
    <row r="265" spans="1:37">
      <c r="A265" s="4" t="s">
        <v>1265</v>
      </c>
      <c r="E265" s="4" t="s">
        <v>1269</v>
      </c>
    </row>
    <row r="266" spans="1:37">
      <c r="A266" s="4" t="s">
        <v>1438</v>
      </c>
    </row>
    <row r="267" spans="1:37">
      <c r="A267" s="3" t="s">
        <v>1329</v>
      </c>
    </row>
    <row r="268" spans="1:37">
      <c r="A268" s="4" t="s">
        <v>1332</v>
      </c>
      <c r="E268" s="6" t="n">
        <v>883977000</v>
      </c>
    </row>
    <row r="269" spans="1:37">
      <c r="A269" s="4" t="s">
        <v>1334</v>
      </c>
      <c r="E269" s="4" t="s">
        <v>1410</v>
      </c>
    </row>
    <row r="270" spans="1:37">
      <c r="A270" s="4" t="s">
        <v>1265</v>
      </c>
      <c r="E270" s="4" t="s">
        <v>1269</v>
      </c>
    </row>
    <row r="271" spans="1:37">
      <c r="A271" s="4" t="s">
        <v>1439</v>
      </c>
    </row>
    <row r="272" spans="1:37">
      <c r="A272" s="3" t="s">
        <v>1329</v>
      </c>
    </row>
    <row r="273" spans="1:37">
      <c r="A273" s="4" t="s">
        <v>1332</v>
      </c>
      <c r="E273" s="6" t="n">
        <v>17316000</v>
      </c>
    </row>
    <row r="274" spans="1:37">
      <c r="A274" s="4" t="s">
        <v>1334</v>
      </c>
      <c r="E274" s="4" t="s">
        <v>1391</v>
      </c>
    </row>
    <row r="275" spans="1:37">
      <c r="A275" s="4" t="s">
        <v>1265</v>
      </c>
      <c r="E275" s="4" t="s">
        <v>1272</v>
      </c>
    </row>
    <row r="276" spans="1:37">
      <c r="A276" s="4" t="s">
        <v>1440</v>
      </c>
    </row>
    <row r="277" spans="1:37">
      <c r="A277" s="3" t="s">
        <v>1329</v>
      </c>
    </row>
    <row r="278" spans="1:37">
      <c r="A278" s="4" t="s">
        <v>1332</v>
      </c>
      <c r="E278" s="6" t="n">
        <v>235177000</v>
      </c>
    </row>
    <row r="279" spans="1:37">
      <c r="A279" s="4" t="s">
        <v>1334</v>
      </c>
      <c r="E279" s="4" t="s">
        <v>1393</v>
      </c>
    </row>
    <row r="280" spans="1:37">
      <c r="A280" s="4" t="s">
        <v>1265</v>
      </c>
      <c r="E280" s="4" t="s">
        <v>1272</v>
      </c>
    </row>
    <row r="281" spans="1:37">
      <c r="A281" s="4" t="s">
        <v>1441</v>
      </c>
    </row>
    <row r="282" spans="1:37">
      <c r="A282" s="3" t="s">
        <v>1329</v>
      </c>
    </row>
    <row r="283" spans="1:37">
      <c r="A283" s="4" t="s">
        <v>1332</v>
      </c>
      <c r="E283" s="6" t="n">
        <v>361601000</v>
      </c>
    </row>
    <row r="284" spans="1:37">
      <c r="A284" s="4" t="s">
        <v>1334</v>
      </c>
      <c r="E284" s="4" t="s">
        <v>1396</v>
      </c>
    </row>
    <row r="285" spans="1:37">
      <c r="A285" s="4" t="s">
        <v>1265</v>
      </c>
      <c r="E285" s="4" t="s">
        <v>1272</v>
      </c>
    </row>
    <row r="286" spans="1:37">
      <c r="A286" s="4" t="s">
        <v>1441</v>
      </c>
    </row>
    <row r="287" spans="1:37">
      <c r="A287" s="3" t="s">
        <v>1329</v>
      </c>
    </row>
    <row r="288" spans="1:37">
      <c r="A288" s="4" t="s">
        <v>1332</v>
      </c>
      <c r="D288" s="6" t="n">
        <v>940618000</v>
      </c>
    </row>
    <row r="289" spans="1:37">
      <c r="A289" s="4" t="s">
        <v>1442</v>
      </c>
    </row>
    <row r="290" spans="1:37">
      <c r="A290" s="3" t="s">
        <v>1329</v>
      </c>
    </row>
    <row r="291" spans="1:37">
      <c r="A291" s="4" t="s">
        <v>1332</v>
      </c>
      <c r="E291" s="6" t="n">
        <v>344853000</v>
      </c>
    </row>
    <row r="292" spans="1:37">
      <c r="A292" s="4" t="s">
        <v>1334</v>
      </c>
      <c r="E292" s="4" t="s">
        <v>1398</v>
      </c>
    </row>
    <row r="293" spans="1:37">
      <c r="A293" s="4" t="s">
        <v>1265</v>
      </c>
      <c r="E293" s="4" t="s">
        <v>1232</v>
      </c>
    </row>
    <row r="294" spans="1:37">
      <c r="A294" s="4" t="s">
        <v>1443</v>
      </c>
    </row>
    <row r="295" spans="1:37">
      <c r="A295" s="3" t="s">
        <v>1329</v>
      </c>
    </row>
    <row r="296" spans="1:37">
      <c r="A296" s="4" t="s">
        <v>1332</v>
      </c>
      <c r="E296" s="6" t="n">
        <v>433946000</v>
      </c>
    </row>
    <row r="297" spans="1:37">
      <c r="A297" s="4" t="s">
        <v>1334</v>
      </c>
      <c r="E297" s="4" t="s">
        <v>1400</v>
      </c>
    </row>
    <row r="298" spans="1:37">
      <c r="A298" s="4" t="s">
        <v>1265</v>
      </c>
      <c r="E298" s="4" t="s">
        <v>1232</v>
      </c>
    </row>
    <row r="299" spans="1:37">
      <c r="A299" s="4" t="s">
        <v>1444</v>
      </c>
    </row>
    <row r="300" spans="1:37">
      <c r="A300" s="3" t="s">
        <v>1329</v>
      </c>
    </row>
    <row r="301" spans="1:37">
      <c r="A301" s="4" t="s">
        <v>1332</v>
      </c>
      <c r="C301" s="6" t="n">
        <v>273000</v>
      </c>
    </row>
    <row r="302" spans="1:37">
      <c r="A302" s="4" t="s">
        <v>1334</v>
      </c>
      <c r="C302" s="4" t="s">
        <v>1405</v>
      </c>
    </row>
    <row r="303" spans="1:37">
      <c r="A303" s="4" t="s">
        <v>1265</v>
      </c>
      <c r="C303" s="4" t="s">
        <v>137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N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 customWidth="1" max="6" min="6" width="14"/>
    <col customWidth="1" max="7" min="7" width="80"/>
    <col customWidth="1" max="8" min="8" width="80"/>
    <col customWidth="1" max="9" min="9" width="21"/>
    <col customWidth="1" max="10" min="10" width="21"/>
    <col customWidth="1" max="11" min="11" width="21"/>
    <col customWidth="1" max="12" min="12" width="21"/>
    <col customWidth="1" max="13" min="13" width="21"/>
    <col customWidth="1" max="14" min="14" width="21"/>
  </cols>
  <sheetData>
    <row r="1" spans="1:14">
      <c r="A1" s="1" t="s">
        <v>1445</v>
      </c>
      <c r="B1" s="2" t="s">
        <v>1218</v>
      </c>
      <c r="C1" s="2" t="s">
        <v>848</v>
      </c>
      <c r="D1" s="2" t="s">
        <v>1219</v>
      </c>
      <c r="E1" s="2" t="s">
        <v>1220</v>
      </c>
      <c r="F1" s="2" t="s">
        <v>848</v>
      </c>
      <c r="G1" s="2" t="s">
        <v>39</v>
      </c>
      <c r="H1" s="2" t="s">
        <v>692</v>
      </c>
      <c r="I1" s="2" t="s">
        <v>40</v>
      </c>
      <c r="J1" s="2" t="s">
        <v>1446</v>
      </c>
      <c r="K1" s="2" t="s">
        <v>1447</v>
      </c>
      <c r="L1" s="2" t="s">
        <v>41</v>
      </c>
      <c r="M1" s="2" t="s">
        <v>1448</v>
      </c>
      <c r="N1" s="2" t="s">
        <v>1449</v>
      </c>
    </row>
    <row r="2" spans="1:14">
      <c r="A2" s="3" t="s">
        <v>1450</v>
      </c>
    </row>
    <row r="3" spans="1:14">
      <c r="A3" s="4" t="s">
        <v>1451</v>
      </c>
      <c r="I3" s="6" t="n">
        <v>1947986835</v>
      </c>
      <c r="L3" s="6" t="n">
        <v>2045835422</v>
      </c>
    </row>
    <row r="4" spans="1:14">
      <c r="A4" s="4" t="s">
        <v>1452</v>
      </c>
      <c r="I4" s="5" t="n">
        <v>33146807</v>
      </c>
      <c r="L4" s="5" t="n">
        <v>33432631</v>
      </c>
    </row>
    <row r="5" spans="1:14">
      <c r="A5" s="4" t="s">
        <v>1265</v>
      </c>
      <c r="B5" s="4" t="s">
        <v>1230</v>
      </c>
      <c r="C5" s="4" t="s">
        <v>1231</v>
      </c>
      <c r="D5" s="4" t="s">
        <v>1232</v>
      </c>
      <c r="E5" s="4" t="s">
        <v>1233</v>
      </c>
      <c r="F5" s="4" t="s">
        <v>1232</v>
      </c>
    </row>
    <row r="6" spans="1:14">
      <c r="A6" s="4" t="s">
        <v>1453</v>
      </c>
      <c r="I6" s="5" t="n">
        <v>2040446</v>
      </c>
      <c r="L6" s="5" t="n">
        <v>3018063</v>
      </c>
    </row>
    <row r="7" spans="1:14">
      <c r="A7" s="4" t="s">
        <v>1454</v>
      </c>
      <c r="I7" s="5" t="n">
        <v>1983174088</v>
      </c>
      <c r="L7" s="5" t="n">
        <v>2082286116</v>
      </c>
    </row>
    <row r="8" spans="1:14">
      <c r="A8" s="4" t="s">
        <v>1455</v>
      </c>
      <c r="I8" s="5" t="n">
        <v>210530524</v>
      </c>
      <c r="L8" s="5" t="n">
        <v>154191754</v>
      </c>
    </row>
    <row r="9" spans="1:14">
      <c r="A9" s="4" t="s">
        <v>1456</v>
      </c>
      <c r="L9" s="5" t="n">
        <v>2490963</v>
      </c>
    </row>
    <row r="10" spans="1:14">
      <c r="A10" s="4" t="s">
        <v>1457</v>
      </c>
      <c r="I10" s="5" t="n">
        <v>1246854</v>
      </c>
      <c r="L10" s="5" t="n">
        <v>1680361</v>
      </c>
    </row>
    <row r="11" spans="1:14">
      <c r="A11" s="4" t="s">
        <v>1452</v>
      </c>
      <c r="H11" s="6" t="n">
        <v>33432631</v>
      </c>
      <c r="I11" s="5" t="n">
        <v>33146807</v>
      </c>
    </row>
    <row r="12" spans="1:14">
      <c r="A12" s="4" t="s">
        <v>1458</v>
      </c>
      <c r="I12" s="5" t="n">
        <v>244924185</v>
      </c>
      <c r="L12" s="5" t="n">
        <v>191795709</v>
      </c>
    </row>
    <row r="13" spans="1:14">
      <c r="A13" s="4" t="s">
        <v>1332</v>
      </c>
      <c r="G13" s="6" t="n">
        <v>92238337</v>
      </c>
      <c r="I13" s="5" t="n">
        <v>1738249903</v>
      </c>
      <c r="L13" s="5" t="n">
        <v>1890490407</v>
      </c>
    </row>
    <row r="14" spans="1:14">
      <c r="A14" s="4" t="s">
        <v>544</v>
      </c>
    </row>
    <row r="15" spans="1:14">
      <c r="A15" s="3" t="s">
        <v>1450</v>
      </c>
    </row>
    <row r="16" spans="1:14">
      <c r="A16" s="4" t="s">
        <v>1332</v>
      </c>
      <c r="G16" s="6" t="n">
        <v>69625755</v>
      </c>
      <c r="H16" s="6" t="n">
        <v>68695050</v>
      </c>
      <c r="I16" s="5" t="n">
        <v>1312111295</v>
      </c>
      <c r="L16" s="5" t="n">
        <v>1352117824</v>
      </c>
    </row>
    <row r="17" spans="1:14">
      <c r="A17" s="4" t="s">
        <v>1459</v>
      </c>
    </row>
    <row r="18" spans="1:14">
      <c r="A18" s="3" t="s">
        <v>1450</v>
      </c>
    </row>
    <row r="19" spans="1:14">
      <c r="A19" s="4" t="s">
        <v>1460</v>
      </c>
      <c r="G19" s="4" t="s">
        <v>1461</v>
      </c>
      <c r="H19" s="4" t="s">
        <v>1461</v>
      </c>
    </row>
    <row r="20" spans="1:14">
      <c r="A20" s="4" t="s">
        <v>1265</v>
      </c>
      <c r="G20" s="4" t="s">
        <v>1462</v>
      </c>
      <c r="H20" s="4" t="s">
        <v>1463</v>
      </c>
    </row>
    <row r="21" spans="1:14">
      <c r="A21" s="4" t="s">
        <v>1332</v>
      </c>
      <c r="G21" s="6" t="n">
        <v>59352968</v>
      </c>
      <c r="H21" s="6" t="n">
        <v>59130566</v>
      </c>
      <c r="I21" s="5" t="n">
        <v>1118518559</v>
      </c>
      <c r="L21" s="5" t="n">
        <v>1163861026</v>
      </c>
    </row>
    <row r="22" spans="1:14">
      <c r="A22" s="4" t="s">
        <v>1464</v>
      </c>
    </row>
    <row r="23" spans="1:14">
      <c r="A23" s="3" t="s">
        <v>1450</v>
      </c>
    </row>
    <row r="24" spans="1:14">
      <c r="A24" s="4" t="s">
        <v>1460</v>
      </c>
      <c r="H24" s="4" t="s">
        <v>1465</v>
      </c>
    </row>
    <row r="25" spans="1:14">
      <c r="A25" s="4" t="s">
        <v>1265</v>
      </c>
      <c r="H25" s="4" t="s">
        <v>1466</v>
      </c>
    </row>
    <row r="26" spans="1:14">
      <c r="A26" s="4" t="s">
        <v>1332</v>
      </c>
      <c r="H26" s="6" t="n">
        <v>300000</v>
      </c>
      <c r="L26" s="5" t="n">
        <v>5904870</v>
      </c>
    </row>
    <row r="27" spans="1:14">
      <c r="A27" s="4" t="s">
        <v>1467</v>
      </c>
    </row>
    <row r="28" spans="1:14">
      <c r="A28" s="3" t="s">
        <v>1450</v>
      </c>
    </row>
    <row r="29" spans="1:14">
      <c r="A29" s="4" t="s">
        <v>1460</v>
      </c>
      <c r="G29" s="4" t="s">
        <v>1468</v>
      </c>
      <c r="H29" s="4" t="s">
        <v>1469</v>
      </c>
    </row>
    <row r="30" spans="1:14">
      <c r="A30" s="4" t="s">
        <v>1265</v>
      </c>
      <c r="G30" s="4" t="s">
        <v>1470</v>
      </c>
      <c r="H30" s="4" t="s">
        <v>1470</v>
      </c>
    </row>
    <row r="31" spans="1:14">
      <c r="A31" s="4" t="s">
        <v>1332</v>
      </c>
      <c r="G31" s="6" t="n">
        <v>2183799</v>
      </c>
      <c r="H31" s="6" t="n">
        <v>2650015</v>
      </c>
      <c r="I31" s="5" t="n">
        <v>41154129</v>
      </c>
      <c r="L31" s="5" t="n">
        <v>52159977</v>
      </c>
    </row>
    <row r="32" spans="1:14">
      <c r="A32" s="4" t="s">
        <v>1471</v>
      </c>
    </row>
    <row r="33" spans="1:14">
      <c r="A33" s="3" t="s">
        <v>1450</v>
      </c>
    </row>
    <row r="34" spans="1:14">
      <c r="A34" s="4" t="s">
        <v>1460</v>
      </c>
      <c r="G34" s="4" t="s">
        <v>1472</v>
      </c>
      <c r="H34" s="4" t="s">
        <v>1473</v>
      </c>
    </row>
    <row r="35" spans="1:14">
      <c r="A35" s="4" t="s">
        <v>1265</v>
      </c>
      <c r="G35" s="4" t="s">
        <v>1474</v>
      </c>
      <c r="H35" s="4" t="s">
        <v>1474</v>
      </c>
    </row>
    <row r="36" spans="1:14">
      <c r="A36" s="4" t="s">
        <v>1332</v>
      </c>
      <c r="G36" s="6" t="n">
        <v>3327050</v>
      </c>
      <c r="H36" s="6" t="n">
        <v>2609676</v>
      </c>
      <c r="I36" s="5" t="n">
        <v>62698930</v>
      </c>
      <c r="L36" s="5" t="n">
        <v>51365998</v>
      </c>
    </row>
    <row r="37" spans="1:14">
      <c r="A37" s="4" t="s">
        <v>1475</v>
      </c>
    </row>
    <row r="38" spans="1:14">
      <c r="A38" s="3" t="s">
        <v>1450</v>
      </c>
    </row>
    <row r="39" spans="1:14">
      <c r="A39" s="4" t="s">
        <v>1460</v>
      </c>
      <c r="G39" s="4" t="s">
        <v>1476</v>
      </c>
      <c r="H39" s="4" t="s">
        <v>1465</v>
      </c>
    </row>
    <row r="40" spans="1:14">
      <c r="A40" s="4" t="s">
        <v>1265</v>
      </c>
      <c r="G40" s="4" t="s">
        <v>1477</v>
      </c>
      <c r="H40" s="4" t="s">
        <v>1478</v>
      </c>
    </row>
    <row r="41" spans="1:14">
      <c r="A41" s="4" t="s">
        <v>1332</v>
      </c>
      <c r="G41" s="6" t="n">
        <v>2499716</v>
      </c>
      <c r="H41" s="6" t="n">
        <v>1989778</v>
      </c>
      <c r="I41" s="5" t="n">
        <v>47107647</v>
      </c>
      <c r="L41" s="5" t="n">
        <v>39164611</v>
      </c>
    </row>
    <row r="42" spans="1:14">
      <c r="A42" s="4" t="s">
        <v>1479</v>
      </c>
    </row>
    <row r="43" spans="1:14">
      <c r="A43" s="3" t="s">
        <v>1450</v>
      </c>
    </row>
    <row r="44" spans="1:14">
      <c r="A44" s="4" t="s">
        <v>1460</v>
      </c>
      <c r="G44" s="4" t="s">
        <v>1480</v>
      </c>
      <c r="H44" s="4" t="s">
        <v>1480</v>
      </c>
    </row>
    <row r="45" spans="1:14">
      <c r="A45" s="4" t="s">
        <v>1265</v>
      </c>
      <c r="G45" s="4" t="s">
        <v>1481</v>
      </c>
      <c r="H45" s="4" t="s">
        <v>1481</v>
      </c>
    </row>
    <row r="46" spans="1:14">
      <c r="A46" s="4" t="s">
        <v>1332</v>
      </c>
      <c r="G46" s="6" t="n">
        <v>98827</v>
      </c>
      <c r="H46" s="6" t="n">
        <v>137399</v>
      </c>
      <c r="I46" s="5" t="n">
        <v>1862411</v>
      </c>
      <c r="L46" s="5" t="n">
        <v>2704412</v>
      </c>
    </row>
    <row r="47" spans="1:14">
      <c r="A47" s="4" t="s">
        <v>1482</v>
      </c>
    </row>
    <row r="48" spans="1:14">
      <c r="A48" s="3" t="s">
        <v>1450</v>
      </c>
    </row>
    <row r="49" spans="1:14">
      <c r="A49" s="4" t="s">
        <v>1460</v>
      </c>
      <c r="H49" s="4" t="s">
        <v>1483</v>
      </c>
    </row>
    <row r="50" spans="1:14">
      <c r="A50" s="4" t="s">
        <v>1265</v>
      </c>
      <c r="H50" s="4" t="s">
        <v>1484</v>
      </c>
    </row>
    <row r="51" spans="1:14">
      <c r="A51" s="4" t="s">
        <v>1332</v>
      </c>
      <c r="H51" s="6" t="n">
        <v>307540</v>
      </c>
      <c r="L51" s="5" t="n">
        <v>6053280</v>
      </c>
    </row>
    <row r="52" spans="1:14">
      <c r="A52" s="4" t="s">
        <v>1485</v>
      </c>
    </row>
    <row r="53" spans="1:14">
      <c r="A53" s="3" t="s">
        <v>1450</v>
      </c>
    </row>
    <row r="54" spans="1:14">
      <c r="A54" s="4" t="s">
        <v>1460</v>
      </c>
      <c r="G54" s="4" t="s">
        <v>1486</v>
      </c>
      <c r="H54" s="4" t="s">
        <v>1487</v>
      </c>
    </row>
    <row r="55" spans="1:14">
      <c r="A55" s="4" t="s">
        <v>1265</v>
      </c>
      <c r="H55" s="4" t="s">
        <v>1488</v>
      </c>
    </row>
    <row r="56" spans="1:14">
      <c r="A56" s="4" t="s">
        <v>1332</v>
      </c>
      <c r="G56" s="6" t="n">
        <v>1493395</v>
      </c>
      <c r="H56" s="6" t="n">
        <v>1570076</v>
      </c>
      <c r="L56" s="5" t="n">
        <v>30903650</v>
      </c>
    </row>
    <row r="57" spans="1:14">
      <c r="A57" s="4" t="s">
        <v>1489</v>
      </c>
    </row>
    <row r="58" spans="1:14">
      <c r="A58" s="3" t="s">
        <v>1450</v>
      </c>
    </row>
    <row r="59" spans="1:14">
      <c r="A59" s="4" t="s">
        <v>1460</v>
      </c>
      <c r="G59" s="4" t="s">
        <v>1490</v>
      </c>
    </row>
    <row r="60" spans="1:14">
      <c r="A60" s="4" t="s">
        <v>1265</v>
      </c>
      <c r="G60" s="4" t="s">
        <v>1266</v>
      </c>
    </row>
    <row r="61" spans="1:14">
      <c r="A61" s="4" t="s">
        <v>1332</v>
      </c>
      <c r="G61" s="6" t="n">
        <v>670000</v>
      </c>
      <c r="I61" s="5" t="n">
        <v>12626284</v>
      </c>
    </row>
    <row r="62" spans="1:14">
      <c r="A62" s="4" t="s">
        <v>1491</v>
      </c>
    </row>
    <row r="63" spans="1:14">
      <c r="A63" s="3" t="s">
        <v>1450</v>
      </c>
    </row>
    <row r="64" spans="1:14">
      <c r="A64" s="4" t="s">
        <v>1332</v>
      </c>
      <c r="I64" s="5" t="n">
        <v>28143335</v>
      </c>
    </row>
    <row r="65" spans="1:14">
      <c r="A65" s="4" t="s">
        <v>735</v>
      </c>
    </row>
    <row r="66" spans="1:14">
      <c r="A66" s="3" t="s">
        <v>1450</v>
      </c>
    </row>
    <row r="67" spans="1:14">
      <c r="A67" s="4" t="s">
        <v>1265</v>
      </c>
      <c r="G67" s="4" t="s">
        <v>1492</v>
      </c>
    </row>
    <row r="68" spans="1:14">
      <c r="A68" s="4" t="s">
        <v>1332</v>
      </c>
      <c r="I68" s="5" t="n">
        <v>305546401</v>
      </c>
      <c r="J68" s="13" t="n">
        <v>14444111</v>
      </c>
      <c r="L68" s="5" t="n">
        <v>345299872</v>
      </c>
      <c r="M68" s="13" t="n">
        <v>15342979</v>
      </c>
    </row>
    <row r="69" spans="1:14">
      <c r="A69" s="4" t="s">
        <v>1493</v>
      </c>
    </row>
    <row r="70" spans="1:14">
      <c r="A70" s="3" t="s">
        <v>1450</v>
      </c>
    </row>
    <row r="71" spans="1:14">
      <c r="A71" s="4" t="s">
        <v>1460</v>
      </c>
      <c r="G71" s="4" t="s">
        <v>1494</v>
      </c>
      <c r="H71" s="4" t="s">
        <v>1495</v>
      </c>
    </row>
    <row r="72" spans="1:14">
      <c r="A72" s="4" t="s">
        <v>1265</v>
      </c>
      <c r="G72" s="4" t="s">
        <v>1496</v>
      </c>
      <c r="H72" s="4" t="s">
        <v>1496</v>
      </c>
    </row>
    <row r="73" spans="1:14">
      <c r="A73" s="4" t="s">
        <v>1332</v>
      </c>
      <c r="I73" s="5" t="n">
        <v>293984741</v>
      </c>
      <c r="J73" s="13" t="n">
        <v>13897557</v>
      </c>
      <c r="L73" s="5" t="n">
        <v>334044298</v>
      </c>
      <c r="M73" s="5" t="n">
        <v>14842851</v>
      </c>
    </row>
    <row r="74" spans="1:14">
      <c r="A74" s="4" t="s">
        <v>1497</v>
      </c>
    </row>
    <row r="75" spans="1:14">
      <c r="A75" s="3" t="s">
        <v>1450</v>
      </c>
    </row>
    <row r="76" spans="1:14">
      <c r="A76" s="4" t="s">
        <v>1460</v>
      </c>
      <c r="G76" s="4" t="s">
        <v>1498</v>
      </c>
      <c r="H76" s="4" t="s">
        <v>1499</v>
      </c>
    </row>
    <row r="77" spans="1:14">
      <c r="A77" s="4" t="s">
        <v>1265</v>
      </c>
      <c r="G77" s="4" t="s">
        <v>1481</v>
      </c>
      <c r="H77" s="4" t="s">
        <v>1481</v>
      </c>
    </row>
    <row r="78" spans="1:14">
      <c r="A78" s="4" t="s">
        <v>1332</v>
      </c>
      <c r="G78" s="6" t="n">
        <v>546554</v>
      </c>
      <c r="I78" s="5" t="n">
        <v>11561660</v>
      </c>
      <c r="L78" s="5" t="n">
        <v>11255352</v>
      </c>
      <c r="M78" s="5" t="n">
        <v>500118</v>
      </c>
    </row>
    <row r="79" spans="1:14">
      <c r="A79" s="4" t="s">
        <v>1500</v>
      </c>
    </row>
    <row r="80" spans="1:14">
      <c r="A80" s="3" t="s">
        <v>1450</v>
      </c>
    </row>
    <row r="81" spans="1:14">
      <c r="A81" s="4" t="s">
        <v>1460</v>
      </c>
      <c r="H81" s="4" t="s">
        <v>1501</v>
      </c>
    </row>
    <row r="82" spans="1:14">
      <c r="A82" s="4" t="s">
        <v>1265</v>
      </c>
      <c r="H82" s="4" t="s">
        <v>1502</v>
      </c>
    </row>
    <row r="83" spans="1:14">
      <c r="A83" s="4" t="s">
        <v>1332</v>
      </c>
      <c r="L83" s="5" t="n">
        <v>222</v>
      </c>
      <c r="M83" s="13" t="n">
        <v>10</v>
      </c>
    </row>
    <row r="84" spans="1:14">
      <c r="A84" s="4" t="s">
        <v>1503</v>
      </c>
    </row>
    <row r="85" spans="1:14">
      <c r="A85" s="3" t="s">
        <v>1450</v>
      </c>
    </row>
    <row r="86" spans="1:14">
      <c r="A86" s="4" t="s">
        <v>1460</v>
      </c>
      <c r="G86" s="4" t="s">
        <v>1504</v>
      </c>
      <c r="H86" s="4" t="s">
        <v>1504</v>
      </c>
    </row>
    <row r="87" spans="1:14">
      <c r="A87" s="4" t="s">
        <v>1265</v>
      </c>
      <c r="G87" s="4" t="s">
        <v>1505</v>
      </c>
      <c r="H87" s="4" t="s">
        <v>1505</v>
      </c>
    </row>
    <row r="88" spans="1:14">
      <c r="A88" s="4" t="s">
        <v>1332</v>
      </c>
      <c r="I88" s="5" t="n">
        <v>30148292</v>
      </c>
      <c r="K88" s="15" t="n">
        <v>173865582</v>
      </c>
      <c r="L88" s="5" t="n">
        <v>31171326</v>
      </c>
      <c r="N88" s="15" t="n">
        <v>173850117</v>
      </c>
    </row>
    <row r="89" spans="1:14">
      <c r="A89" s="4" t="s">
        <v>1506</v>
      </c>
    </row>
    <row r="90" spans="1:14">
      <c r="A90" s="3" t="s">
        <v>1450</v>
      </c>
    </row>
    <row r="91" spans="1:14">
      <c r="A91" s="4" t="s">
        <v>1332</v>
      </c>
      <c r="I91" s="5" t="n">
        <v>217238336</v>
      </c>
      <c r="L91" s="5" t="n">
        <v>209325875</v>
      </c>
    </row>
    <row r="92" spans="1:14">
      <c r="A92" s="4" t="s">
        <v>1507</v>
      </c>
    </row>
    <row r="93" spans="1:14">
      <c r="A93" s="3" t="s">
        <v>1450</v>
      </c>
    </row>
    <row r="94" spans="1:14">
      <c r="A94" s="4" t="s">
        <v>1460</v>
      </c>
      <c r="G94" s="4" t="s">
        <v>1508</v>
      </c>
      <c r="H94" s="4" t="s">
        <v>1509</v>
      </c>
    </row>
    <row r="95" spans="1:14">
      <c r="A95" s="4" t="s">
        <v>1265</v>
      </c>
      <c r="G95" s="4" t="s">
        <v>1510</v>
      </c>
      <c r="H95" s="4" t="s">
        <v>1510</v>
      </c>
    </row>
    <row r="96" spans="1:14">
      <c r="A96" s="4" t="s">
        <v>1332</v>
      </c>
      <c r="I96" s="5" t="n">
        <v>38558166</v>
      </c>
      <c r="L96" s="5" t="n">
        <v>32309858</v>
      </c>
    </row>
    <row r="97" spans="1:14">
      <c r="A97" s="4" t="s">
        <v>1511</v>
      </c>
    </row>
    <row r="98" spans="1:14">
      <c r="A98" s="3" t="s">
        <v>1450</v>
      </c>
    </row>
    <row r="99" spans="1:14">
      <c r="A99" s="4" t="s">
        <v>1460</v>
      </c>
      <c r="G99" s="4" t="s">
        <v>1512</v>
      </c>
      <c r="H99" s="4" t="s">
        <v>1512</v>
      </c>
    </row>
    <row r="100" spans="1:14">
      <c r="A100" s="4" t="s">
        <v>1265</v>
      </c>
      <c r="G100" s="4" t="s">
        <v>1484</v>
      </c>
      <c r="H100" s="4" t="s">
        <v>1484</v>
      </c>
    </row>
    <row r="101" spans="1:14">
      <c r="A101" s="4" t="s">
        <v>1332</v>
      </c>
      <c r="I101" s="5" t="n">
        <v>24270589</v>
      </c>
      <c r="L101" s="5" t="n">
        <v>28925329</v>
      </c>
    </row>
    <row r="102" spans="1:14">
      <c r="A102" s="4" t="s">
        <v>1513</v>
      </c>
    </row>
    <row r="103" spans="1:14">
      <c r="A103" s="3" t="s">
        <v>1450</v>
      </c>
    </row>
    <row r="104" spans="1:14">
      <c r="A104" s="4" t="s">
        <v>1460</v>
      </c>
      <c r="G104" s="4" t="s">
        <v>1514</v>
      </c>
      <c r="H104" s="4" t="s">
        <v>1515</v>
      </c>
    </row>
    <row r="105" spans="1:14">
      <c r="A105" s="4" t="s">
        <v>1265</v>
      </c>
      <c r="G105" s="4" t="s">
        <v>1505</v>
      </c>
      <c r="H105" s="4" t="s">
        <v>1505</v>
      </c>
    </row>
    <row r="106" spans="1:14">
      <c r="A106" s="4" t="s">
        <v>1332</v>
      </c>
      <c r="I106" s="5" t="n">
        <v>133409581</v>
      </c>
      <c r="L106" s="5" t="n">
        <v>148090688</v>
      </c>
    </row>
    <row r="107" spans="1:14">
      <c r="A107" s="4" t="s">
        <v>1516</v>
      </c>
    </row>
    <row r="108" spans="1:14">
      <c r="A108" s="3" t="s">
        <v>1450</v>
      </c>
    </row>
    <row r="109" spans="1:14">
      <c r="A109" s="4" t="s">
        <v>1460</v>
      </c>
      <c r="G109" s="4" t="s">
        <v>1517</v>
      </c>
    </row>
    <row r="110" spans="1:14">
      <c r="A110" s="4" t="s">
        <v>1265</v>
      </c>
      <c r="G110" s="4" t="s">
        <v>1478</v>
      </c>
    </row>
    <row r="111" spans="1:14">
      <c r="A111" s="4" t="s">
        <v>1332</v>
      </c>
      <c r="I111" s="5" t="n">
        <v>21000000</v>
      </c>
    </row>
    <row r="112" spans="1:14">
      <c r="A112" s="4" t="s">
        <v>1518</v>
      </c>
    </row>
    <row r="113" spans="1:14">
      <c r="A113" s="3" t="s">
        <v>1450</v>
      </c>
    </row>
    <row r="114" spans="1:14">
      <c r="A114" s="4" t="s">
        <v>1460</v>
      </c>
      <c r="G114" s="4" t="s">
        <v>1519</v>
      </c>
      <c r="H114" s="4" t="s">
        <v>1519</v>
      </c>
    </row>
    <row r="115" spans="1:14">
      <c r="A115" s="4" t="s">
        <v>1265</v>
      </c>
      <c r="G115" s="4" t="s">
        <v>1484</v>
      </c>
      <c r="H115" s="4" t="s">
        <v>1484</v>
      </c>
    </row>
    <row r="116" spans="1:14">
      <c r="A116" s="4" t="s">
        <v>1332</v>
      </c>
      <c r="I116" s="5" t="n">
        <v>41553990</v>
      </c>
      <c r="L116" s="5" t="n">
        <v>48192756</v>
      </c>
    </row>
    <row r="117" spans="1:14">
      <c r="A117" s="4" t="s">
        <v>1520</v>
      </c>
    </row>
    <row r="118" spans="1:14">
      <c r="A118" s="3" t="s">
        <v>1450</v>
      </c>
    </row>
    <row r="119" spans="1:14">
      <c r="A119" s="4" t="s">
        <v>1460</v>
      </c>
      <c r="G119" s="4" t="s">
        <v>1521</v>
      </c>
      <c r="H119" s="4" t="s">
        <v>1521</v>
      </c>
    </row>
    <row r="120" spans="1:14">
      <c r="A120" s="4" t="s">
        <v>1265</v>
      </c>
      <c r="G120" s="4" t="s">
        <v>1522</v>
      </c>
      <c r="H120" s="4" t="s">
        <v>1522</v>
      </c>
    </row>
    <row r="121" spans="1:14">
      <c r="A121" s="4" t="s">
        <v>1332</v>
      </c>
      <c r="I121" s="6" t="n">
        <v>41388521</v>
      </c>
      <c r="L121" s="6" t="n">
        <v>5972776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523</v>
      </c>
      <c r="B1" s="2" t="s">
        <v>1</v>
      </c>
    </row>
    <row r="2" spans="1:3">
      <c r="B2" s="2" t="s">
        <v>225</v>
      </c>
      <c r="C2" s="2" t="s">
        <v>537</v>
      </c>
    </row>
    <row r="3" spans="1:3">
      <c r="A3" s="3" t="s">
        <v>1524</v>
      </c>
    </row>
    <row r="4" spans="1:3">
      <c r="A4" s="4" t="s">
        <v>1452</v>
      </c>
      <c r="B4" s="6" t="n">
        <v>33146807</v>
      </c>
      <c r="C4" s="6" t="n">
        <v>33432631</v>
      </c>
    </row>
    <row r="5" spans="1:3">
      <c r="A5" s="4" t="s">
        <v>1525</v>
      </c>
    </row>
    <row r="6" spans="1:3">
      <c r="A6" s="3" t="s">
        <v>1524</v>
      </c>
    </row>
    <row r="7" spans="1:3">
      <c r="A7" s="4" t="s">
        <v>1526</v>
      </c>
      <c r="B7" s="5" t="n">
        <v>2082286116</v>
      </c>
      <c r="C7" s="5" t="n">
        <v>2037875071</v>
      </c>
    </row>
    <row r="8" spans="1:3">
      <c r="A8" s="4" t="s">
        <v>1527</v>
      </c>
      <c r="B8" s="5" t="n">
        <v>-6053280</v>
      </c>
    </row>
    <row r="9" spans="1:3">
      <c r="A9" s="4" t="s">
        <v>1528</v>
      </c>
      <c r="B9" s="5" t="n">
        <v>1167834946</v>
      </c>
      <c r="C9" s="5" t="n">
        <v>899769012</v>
      </c>
    </row>
    <row r="10" spans="1:3">
      <c r="A10" s="4" t="s">
        <v>1529</v>
      </c>
      <c r="B10" s="5" t="n">
        <v>-1185042283</v>
      </c>
      <c r="C10" s="5" t="n">
        <v>-841033392</v>
      </c>
    </row>
    <row r="11" spans="1:3">
      <c r="A11" s="4" t="s">
        <v>1452</v>
      </c>
      <c r="B11" s="5" t="n">
        <v>128061187</v>
      </c>
      <c r="C11" s="5" t="n">
        <v>120727022</v>
      </c>
    </row>
    <row r="12" spans="1:3">
      <c r="A12" s="4" t="s">
        <v>218</v>
      </c>
      <c r="B12" s="5" t="n">
        <v>-127945203</v>
      </c>
      <c r="C12" s="5" t="n">
        <v>-115289389</v>
      </c>
    </row>
    <row r="13" spans="1:3">
      <c r="A13" s="4" t="s">
        <v>1530</v>
      </c>
      <c r="B13" s="5" t="n">
        <v>-75967395</v>
      </c>
      <c r="C13" s="5" t="n">
        <v>-19762208</v>
      </c>
    </row>
    <row r="14" spans="1:3">
      <c r="A14" s="4" t="s">
        <v>1531</v>
      </c>
      <c r="B14" s="6" t="n">
        <v>1983174088</v>
      </c>
      <c r="C14" s="6" t="n">
        <v>208228611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32</v>
      </c>
      <c r="B1" s="2" t="s">
        <v>225</v>
      </c>
      <c r="C1" s="2" t="s">
        <v>537</v>
      </c>
    </row>
    <row r="2" spans="1:3">
      <c r="A2" s="3" t="s">
        <v>1533</v>
      </c>
    </row>
    <row r="3" spans="1:3">
      <c r="A3" s="4" t="s">
        <v>1266</v>
      </c>
      <c r="B3" s="6" t="n">
        <v>244924185</v>
      </c>
    </row>
    <row r="4" spans="1:3">
      <c r="A4" s="4" t="s">
        <v>1269</v>
      </c>
      <c r="B4" s="5" t="n">
        <v>123198628</v>
      </c>
    </row>
    <row r="5" spans="1:3">
      <c r="A5" s="4" t="s">
        <v>1272</v>
      </c>
      <c r="B5" s="5" t="n">
        <v>112871443</v>
      </c>
    </row>
    <row r="6" spans="1:3">
      <c r="A6" s="4" t="s">
        <v>1232</v>
      </c>
      <c r="B6" s="5" t="n">
        <v>125320439</v>
      </c>
    </row>
    <row r="7" spans="1:3">
      <c r="A7" s="4" t="s">
        <v>1277</v>
      </c>
      <c r="B7" s="5" t="n">
        <v>171955593</v>
      </c>
    </row>
    <row r="8" spans="1:3">
      <c r="A8" s="4" t="s">
        <v>1534</v>
      </c>
      <c r="B8" s="5" t="n">
        <v>1204903800</v>
      </c>
    </row>
    <row r="9" spans="1:3">
      <c r="A9" s="4" t="s">
        <v>1454</v>
      </c>
      <c r="B9" s="6" t="n">
        <v>1983174088</v>
      </c>
      <c r="C9" s="6" t="n">
        <v>208228611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25</v>
      </c>
    </row>
    <row r="3" spans="1:2">
      <c r="A3" s="3" t="s">
        <v>226</v>
      </c>
    </row>
    <row r="4" spans="1:2">
      <c r="A4" s="4" t="s">
        <v>236</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5"/>
  </cols>
  <sheetData>
    <row r="1" spans="1:7">
      <c r="A1" s="1" t="s">
        <v>1535</v>
      </c>
      <c r="B1" s="2" t="s">
        <v>1536</v>
      </c>
      <c r="D1" s="2" t="s">
        <v>1537</v>
      </c>
      <c r="F1" s="2" t="s">
        <v>1</v>
      </c>
    </row>
    <row r="2" spans="1:7">
      <c r="B2" s="2" t="s">
        <v>225</v>
      </c>
      <c r="C2" s="2" t="s">
        <v>537</v>
      </c>
      <c r="D2" s="2" t="s">
        <v>225</v>
      </c>
      <c r="E2" s="2" t="s">
        <v>537</v>
      </c>
      <c r="F2" s="2" t="s">
        <v>225</v>
      </c>
      <c r="G2" s="2" t="s">
        <v>537</v>
      </c>
    </row>
    <row r="3" spans="1:7">
      <c r="A3" s="3" t="s">
        <v>1450</v>
      </c>
    </row>
    <row r="4" spans="1:7">
      <c r="A4" s="4" t="s">
        <v>1538</v>
      </c>
      <c r="B4" s="6" t="n">
        <v>1648779936</v>
      </c>
      <c r="C4" s="6" t="n">
        <v>1746196819</v>
      </c>
      <c r="D4" s="6" t="n">
        <v>1648779936</v>
      </c>
      <c r="E4" s="6" t="n">
        <v>1746196819</v>
      </c>
      <c r="F4" s="6" t="n">
        <v>1648779936</v>
      </c>
      <c r="G4" s="6" t="n">
        <v>1746196819</v>
      </c>
    </row>
    <row r="5" spans="1:7">
      <c r="A5" s="4" t="s">
        <v>1539</v>
      </c>
    </row>
    <row r="6" spans="1:7">
      <c r="A6" s="3" t="s">
        <v>1450</v>
      </c>
    </row>
    <row r="7" spans="1:7">
      <c r="A7" s="4" t="s">
        <v>1540</v>
      </c>
      <c r="B7" s="4" t="s">
        <v>1541</v>
      </c>
      <c r="C7" s="4" t="s">
        <v>1542</v>
      </c>
      <c r="D7" s="4" t="s">
        <v>1543</v>
      </c>
      <c r="E7" s="4" t="s">
        <v>1544</v>
      </c>
    </row>
    <row r="8" spans="1:7">
      <c r="A8" s="4" t="s">
        <v>1545</v>
      </c>
    </row>
    <row r="9" spans="1:7">
      <c r="A9" s="3" t="s">
        <v>1450</v>
      </c>
    </row>
    <row r="10" spans="1:7">
      <c r="A10" s="4" t="s">
        <v>1540</v>
      </c>
      <c r="B10" s="4" t="s">
        <v>1546</v>
      </c>
      <c r="C10" s="4" t="s">
        <v>1547</v>
      </c>
      <c r="F10" s="4" t="s">
        <v>1548</v>
      </c>
      <c r="G10" s="4" t="s">
        <v>1549</v>
      </c>
    </row>
  </sheetData>
  <mergeCells count="4">
    <mergeCell ref="A1:A2"/>
    <mergeCell ref="B1:C1"/>
    <mergeCell ref="D1:E1"/>
    <mergeCell ref="F1:G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0</v>
      </c>
      <c r="B1" s="2" t="s">
        <v>225</v>
      </c>
      <c r="C1" s="2" t="s">
        <v>537</v>
      </c>
    </row>
    <row r="2" spans="1:3">
      <c r="A2" s="3" t="s">
        <v>1551</v>
      </c>
    </row>
    <row r="3" spans="1:3">
      <c r="A3" s="4" t="s">
        <v>1552</v>
      </c>
      <c r="B3" s="6" t="n">
        <v>2040446</v>
      </c>
      <c r="C3" s="6" t="n">
        <v>3018063</v>
      </c>
    </row>
    <row r="4" spans="1:3">
      <c r="A4" s="4" t="s">
        <v>1553</v>
      </c>
      <c r="B4" s="5" t="n">
        <v>1246854</v>
      </c>
      <c r="C4" s="5" t="n">
        <v>1680361</v>
      </c>
    </row>
    <row r="5" spans="1:3">
      <c r="A5" s="4" t="s">
        <v>1554</v>
      </c>
      <c r="B5" s="6" t="n">
        <v>793592</v>
      </c>
      <c r="C5" s="6" t="n">
        <v>133770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55</v>
      </c>
      <c r="B1" s="2" t="s">
        <v>39</v>
      </c>
      <c r="C1" s="2" t="s">
        <v>40</v>
      </c>
      <c r="D1" s="2" t="s">
        <v>692</v>
      </c>
      <c r="E1" s="2" t="s">
        <v>41</v>
      </c>
    </row>
    <row r="2" spans="1:5">
      <c r="A2" s="3" t="s">
        <v>1524</v>
      </c>
    </row>
    <row r="3" spans="1:5">
      <c r="A3" s="4" t="s">
        <v>1556</v>
      </c>
      <c r="C3" s="6" t="n">
        <v>755860</v>
      </c>
      <c r="E3" s="6" t="n">
        <v>1153108</v>
      </c>
    </row>
    <row r="4" spans="1:5">
      <c r="A4" s="4" t="s">
        <v>1557</v>
      </c>
    </row>
    <row r="5" spans="1:5">
      <c r="A5" s="3" t="s">
        <v>1524</v>
      </c>
    </row>
    <row r="6" spans="1:5">
      <c r="A6" s="4" t="s">
        <v>1558</v>
      </c>
      <c r="C6" s="5" t="n">
        <v>723575</v>
      </c>
    </row>
    <row r="7" spans="1:5">
      <c r="A7" s="4" t="s">
        <v>1559</v>
      </c>
      <c r="B7" s="6" t="n">
        <v>68165</v>
      </c>
      <c r="C7" s="6" t="n">
        <v>1284587</v>
      </c>
      <c r="D7" s="6" t="n">
        <v>94751</v>
      </c>
      <c r="E7" s="6" t="n">
        <v>186495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60</v>
      </c>
      <c r="B1" s="2" t="s">
        <v>1</v>
      </c>
    </row>
    <row r="2" spans="1:2">
      <c r="B2" s="2" t="s">
        <v>39</v>
      </c>
    </row>
    <row r="3" spans="1:2">
      <c r="A3" s="3" t="s">
        <v>1561</v>
      </c>
    </row>
    <row r="4" spans="1:2">
      <c r="A4" s="4" t="s">
        <v>1266</v>
      </c>
      <c r="B4" s="6" t="n">
        <v>29478</v>
      </c>
    </row>
    <row r="5" spans="1:2">
      <c r="A5" s="4" t="s">
        <v>1269</v>
      </c>
      <c r="B5" s="5" t="n">
        <v>25267</v>
      </c>
    </row>
    <row r="6" spans="1:2">
      <c r="A6" s="4" t="s">
        <v>1272</v>
      </c>
      <c r="B6" s="5" t="n">
        <v>16844</v>
      </c>
    </row>
    <row r="7" spans="1:2">
      <c r="A7" s="4" t="s">
        <v>1454</v>
      </c>
      <c r="B7" s="5" t="n">
        <v>71589</v>
      </c>
    </row>
    <row r="8" spans="1:2">
      <c r="A8" s="4" t="s">
        <v>1562</v>
      </c>
      <c r="B8" s="5" t="n">
        <v>3424</v>
      </c>
    </row>
    <row r="9" spans="1:2">
      <c r="A9" s="4" t="s">
        <v>1563</v>
      </c>
      <c r="B9" s="6" t="n">
        <v>6816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564</v>
      </c>
      <c r="B1" s="2" t="s">
        <v>225</v>
      </c>
      <c r="C1" s="2" t="s">
        <v>537</v>
      </c>
    </row>
    <row r="2" spans="1:3">
      <c r="A2" s="4" t="s">
        <v>1565</v>
      </c>
    </row>
    <row r="3" spans="1:3">
      <c r="A3" s="3" t="s">
        <v>1566</v>
      </c>
    </row>
    <row r="4" spans="1:3">
      <c r="A4" s="4" t="s">
        <v>1567</v>
      </c>
      <c r="B4" s="16" t="n">
        <v>18.8452</v>
      </c>
      <c r="C4" s="16" t="n">
        <v>19.6829</v>
      </c>
    </row>
    <row r="5" spans="1:3">
      <c r="A5" s="4" t="s">
        <v>1568</v>
      </c>
    </row>
    <row r="6" spans="1:3">
      <c r="A6" s="3" t="s">
        <v>1566</v>
      </c>
    </row>
    <row r="7" spans="1:3">
      <c r="A7" s="4" t="s">
        <v>1567</v>
      </c>
      <c r="B7" s="7" t="n">
        <v>0.1734</v>
      </c>
      <c r="C7" s="7" t="n">
        <v>0.1793</v>
      </c>
    </row>
    <row r="8" spans="1:3">
      <c r="A8" s="4" t="s">
        <v>1569</v>
      </c>
    </row>
    <row r="9" spans="1:3">
      <c r="A9" s="3" t="s">
        <v>1566</v>
      </c>
    </row>
    <row r="10" spans="1:3">
      <c r="A10" s="4" t="s">
        <v>1567</v>
      </c>
      <c r="B10" s="7" t="n">
        <v>24.9586</v>
      </c>
      <c r="C10" s="7" t="n">
        <v>25.0878</v>
      </c>
    </row>
    <row r="11" spans="1:3">
      <c r="A11" s="4" t="s">
        <v>735</v>
      </c>
    </row>
    <row r="12" spans="1:3">
      <c r="A12" s="3" t="s">
        <v>1566</v>
      </c>
    </row>
    <row r="13" spans="1:3">
      <c r="A13" s="4" t="s">
        <v>1567</v>
      </c>
      <c r="B13" s="7" t="n">
        <v>21.1537</v>
      </c>
      <c r="C13" s="7" t="n">
        <v>22.5054</v>
      </c>
    </row>
    <row r="14" spans="1:3">
      <c r="A14" s="4" t="s">
        <v>1570</v>
      </c>
    </row>
    <row r="15" spans="1:3">
      <c r="A15" s="3" t="s">
        <v>1566</v>
      </c>
    </row>
    <row r="16" spans="1:3">
      <c r="A16" s="4" t="s">
        <v>1567</v>
      </c>
      <c r="B16" s="7" t="n">
        <v>19.4596</v>
      </c>
      <c r="C16" s="7" t="n">
        <v>19.9762</v>
      </c>
    </row>
    <row r="17" spans="1:3">
      <c r="A17" s="4" t="s">
        <v>1571</v>
      </c>
    </row>
    <row r="18" spans="1:3">
      <c r="A18" s="3" t="s">
        <v>1566</v>
      </c>
    </row>
    <row r="19" spans="1:3">
      <c r="A19" s="4" t="s">
        <v>1567</v>
      </c>
      <c r="B19" s="7" t="n">
        <v>14.5315</v>
      </c>
      <c r="C19" s="7" t="n">
        <v>14.4138</v>
      </c>
    </row>
    <row r="20" spans="1:3">
      <c r="A20" s="4" t="s">
        <v>1572</v>
      </c>
    </row>
    <row r="21" spans="1:3">
      <c r="A21" s="3" t="s">
        <v>1566</v>
      </c>
    </row>
    <row r="22" spans="1:3">
      <c r="A22" s="4" t="s">
        <v>1567</v>
      </c>
      <c r="B22" s="16" t="n">
        <v>13.2435</v>
      </c>
      <c r="C22" s="16" t="n">
        <v>13.861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1573</v>
      </c>
      <c r="B1" s="2" t="s">
        <v>1</v>
      </c>
    </row>
    <row r="2" spans="1:4">
      <c r="B2" s="2" t="s">
        <v>39</v>
      </c>
      <c r="C2" s="2" t="s">
        <v>41</v>
      </c>
      <c r="D2" s="2" t="s">
        <v>40</v>
      </c>
    </row>
    <row r="3" spans="1:4">
      <c r="A3" s="3" t="s">
        <v>1450</v>
      </c>
    </row>
    <row r="4" spans="1:4">
      <c r="A4" s="4" t="s">
        <v>1574</v>
      </c>
      <c r="C4" s="6" t="n">
        <v>70651797</v>
      </c>
      <c r="D4" s="6" t="n">
        <v>68148627</v>
      </c>
    </row>
    <row r="5" spans="1:4">
      <c r="A5" s="4" t="s">
        <v>1575</v>
      </c>
      <c r="B5" s="6" t="n">
        <v>310269</v>
      </c>
      <c r="D5" s="5" t="n">
        <v>5847085</v>
      </c>
    </row>
    <row r="6" spans="1:4">
      <c r="A6" s="4" t="s">
        <v>1576</v>
      </c>
      <c r="B6" s="6" t="n">
        <v>3305963</v>
      </c>
      <c r="D6" s="6" t="n">
        <v>62301542</v>
      </c>
    </row>
    <row r="7" spans="1:4">
      <c r="A7" s="4" t="s">
        <v>1577</v>
      </c>
      <c r="C7" s="6" t="n">
        <v>301449</v>
      </c>
    </row>
    <row r="8" spans="1:4">
      <c r="A8" s="4" t="s">
        <v>1578</v>
      </c>
    </row>
    <row r="9" spans="1:4">
      <c r="A9" s="3" t="s">
        <v>1450</v>
      </c>
    </row>
    <row r="10" spans="1:4">
      <c r="A10" s="4" t="s">
        <v>1579</v>
      </c>
      <c r="B10" s="4" t="s">
        <v>1580</v>
      </c>
    </row>
    <row r="11" spans="1:4">
      <c r="A11" s="4" t="s">
        <v>1581</v>
      </c>
    </row>
    <row r="12" spans="1:4">
      <c r="A12" s="3" t="s">
        <v>1450</v>
      </c>
    </row>
    <row r="13" spans="1:4">
      <c r="A13" s="4" t="s">
        <v>1579</v>
      </c>
      <c r="B13" s="4" t="s">
        <v>926</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82</v>
      </c>
      <c r="B1" s="2" t="s">
        <v>1</v>
      </c>
    </row>
    <row r="2" spans="1:3">
      <c r="B2" s="2" t="s">
        <v>39</v>
      </c>
      <c r="C2" s="2" t="s">
        <v>40</v>
      </c>
    </row>
    <row r="3" spans="1:3">
      <c r="A3" s="3" t="s">
        <v>1583</v>
      </c>
    </row>
    <row r="4" spans="1:3">
      <c r="A4" s="4" t="s">
        <v>1584</v>
      </c>
      <c r="B4" s="6" t="n">
        <v>-394226</v>
      </c>
      <c r="C4" s="6" t="n">
        <v>-7429275</v>
      </c>
    </row>
    <row r="5" spans="1:3">
      <c r="A5" s="4" t="s">
        <v>879</v>
      </c>
      <c r="B5" s="6" t="n">
        <v>3757897</v>
      </c>
      <c r="C5" s="5" t="n">
        <v>70818314</v>
      </c>
    </row>
    <row r="6" spans="1:3">
      <c r="A6" s="4" t="s">
        <v>1585</v>
      </c>
    </row>
    <row r="7" spans="1:3">
      <c r="A7" s="3" t="s">
        <v>1583</v>
      </c>
    </row>
    <row r="8" spans="1:3">
      <c r="A8" s="4" t="s">
        <v>877</v>
      </c>
      <c r="C8" s="5" t="n">
        <v>40029595</v>
      </c>
    </row>
    <row r="9" spans="1:3">
      <c r="A9" s="4" t="s">
        <v>1584</v>
      </c>
      <c r="C9" s="5" t="n">
        <v>-5377668</v>
      </c>
    </row>
    <row r="10" spans="1:3">
      <c r="A10" s="4" t="s">
        <v>1190</v>
      </c>
      <c r="C10" s="5" t="n">
        <v>895291</v>
      </c>
    </row>
    <row r="11" spans="1:3">
      <c r="A11" s="4" t="s">
        <v>1586</v>
      </c>
      <c r="C11" s="5" t="n">
        <v>-43709</v>
      </c>
    </row>
    <row r="12" spans="1:3">
      <c r="A12" s="4" t="s">
        <v>879</v>
      </c>
      <c r="C12" s="6" t="n">
        <v>35503509</v>
      </c>
    </row>
    <row r="13" spans="1:3">
      <c r="A13" s="4" t="s">
        <v>1587</v>
      </c>
    </row>
    <row r="14" spans="1:3">
      <c r="A14" s="3" t="s">
        <v>1583</v>
      </c>
    </row>
    <row r="15" spans="1:3">
      <c r="A15" s="4" t="s">
        <v>1588</v>
      </c>
      <c r="B15" s="4" t="s">
        <v>926</v>
      </c>
      <c r="C15" s="4" t="s">
        <v>926</v>
      </c>
    </row>
    <row r="16" spans="1:3">
      <c r="A16" s="4" t="s">
        <v>1589</v>
      </c>
    </row>
    <row r="17" spans="1:3">
      <c r="A17" s="3" t="s">
        <v>1583</v>
      </c>
    </row>
    <row r="18" spans="1:3">
      <c r="A18" s="4" t="s">
        <v>1588</v>
      </c>
      <c r="B18" s="4" t="s">
        <v>929</v>
      </c>
      <c r="C18" s="4" t="s">
        <v>929</v>
      </c>
    </row>
    <row r="19" spans="1:3">
      <c r="A19" s="4" t="s">
        <v>885</v>
      </c>
    </row>
    <row r="20" spans="1:3">
      <c r="A20" s="3" t="s">
        <v>1583</v>
      </c>
    </row>
    <row r="21" spans="1:3">
      <c r="A21" s="4" t="s">
        <v>877</v>
      </c>
      <c r="C21" s="6" t="n">
        <v>24099662</v>
      </c>
    </row>
    <row r="22" spans="1:3">
      <c r="A22" s="4" t="s">
        <v>1584</v>
      </c>
      <c r="C22" s="5" t="n">
        <v>-1854894</v>
      </c>
    </row>
    <row r="23" spans="1:3">
      <c r="A23" s="4" t="s">
        <v>1190</v>
      </c>
      <c r="C23" s="5" t="n">
        <v>3448691</v>
      </c>
    </row>
    <row r="24" spans="1:3">
      <c r="A24" s="4" t="s">
        <v>879</v>
      </c>
      <c r="C24" s="6" t="n">
        <v>25693459</v>
      </c>
    </row>
    <row r="25" spans="1:3">
      <c r="A25" s="4" t="s">
        <v>1588</v>
      </c>
      <c r="B25" s="4" t="s">
        <v>554</v>
      </c>
      <c r="C25" s="4" t="s">
        <v>554</v>
      </c>
    </row>
    <row r="26" spans="1:3">
      <c r="A26" s="4" t="s">
        <v>1590</v>
      </c>
    </row>
    <row r="27" spans="1:3">
      <c r="A27" s="3" t="s">
        <v>1583</v>
      </c>
    </row>
    <row r="28" spans="1:3">
      <c r="A28" s="4" t="s">
        <v>877</v>
      </c>
      <c r="C28" s="6" t="n">
        <v>6223655</v>
      </c>
    </row>
    <row r="29" spans="1:3">
      <c r="A29" s="4" t="s">
        <v>1584</v>
      </c>
      <c r="C29" s="5" t="n">
        <v>-162153</v>
      </c>
    </row>
    <row r="30" spans="1:3">
      <c r="A30" s="4" t="s">
        <v>879</v>
      </c>
      <c r="C30" s="6" t="n">
        <v>6061502</v>
      </c>
    </row>
    <row r="31" spans="1:3">
      <c r="A31" s="4" t="s">
        <v>1588</v>
      </c>
      <c r="B31" s="4" t="s">
        <v>554</v>
      </c>
      <c r="C31" s="4" t="s">
        <v>554</v>
      </c>
    </row>
    <row r="32" spans="1:3">
      <c r="A32" s="4" t="s">
        <v>1591</v>
      </c>
    </row>
    <row r="33" spans="1:3">
      <c r="A33" s="3" t="s">
        <v>1583</v>
      </c>
    </row>
    <row r="34" spans="1:3">
      <c r="A34" s="4" t="s">
        <v>877</v>
      </c>
      <c r="C34" s="6" t="n">
        <v>1922291</v>
      </c>
    </row>
    <row r="35" spans="1:3">
      <c r="A35" s="4" t="s">
        <v>1584</v>
      </c>
      <c r="C35" s="5" t="n">
        <v>-86343</v>
      </c>
    </row>
    <row r="36" spans="1:3">
      <c r="A36" s="4" t="s">
        <v>879</v>
      </c>
      <c r="C36" s="6" t="n">
        <v>1835949</v>
      </c>
    </row>
    <row r="37" spans="1:3">
      <c r="A37" s="4" t="s">
        <v>1588</v>
      </c>
      <c r="B37" s="4" t="s">
        <v>1195</v>
      </c>
      <c r="C37" s="4" t="s">
        <v>1195</v>
      </c>
    </row>
    <row r="38" spans="1:3">
      <c r="A38" s="4" t="s">
        <v>1592</v>
      </c>
    </row>
    <row r="39" spans="1:3">
      <c r="A39" s="3" t="s">
        <v>1583</v>
      </c>
    </row>
    <row r="40" spans="1:3">
      <c r="A40" s="4" t="s">
        <v>877</v>
      </c>
      <c r="C40" s="6" t="n">
        <v>371348</v>
      </c>
    </row>
    <row r="41" spans="1:3">
      <c r="A41" s="4" t="s">
        <v>1584</v>
      </c>
      <c r="C41" s="5" t="n">
        <v>-33949</v>
      </c>
    </row>
    <row r="42" spans="1:3">
      <c r="A42" s="4" t="s">
        <v>1190</v>
      </c>
      <c r="C42" s="5" t="n">
        <v>1286054</v>
      </c>
    </row>
    <row r="43" spans="1:3">
      <c r="A43" s="4" t="s">
        <v>879</v>
      </c>
      <c r="C43" s="6" t="n">
        <v>1623453</v>
      </c>
    </row>
    <row r="44" spans="1:3">
      <c r="A44" s="4" t="s">
        <v>1588</v>
      </c>
      <c r="B44" s="4" t="s">
        <v>554</v>
      </c>
      <c r="C44" s="4" t="s">
        <v>554</v>
      </c>
    </row>
    <row r="45" spans="1:3">
      <c r="A45" s="4" t="s">
        <v>911</v>
      </c>
    </row>
    <row r="46" spans="1:3">
      <c r="A46" s="3" t="s">
        <v>1583</v>
      </c>
    </row>
    <row r="47" spans="1:3">
      <c r="A47" s="4" t="s">
        <v>877</v>
      </c>
      <c r="C47" s="6" t="n">
        <v>75771</v>
      </c>
    </row>
    <row r="48" spans="1:3">
      <c r="A48" s="4" t="s">
        <v>1584</v>
      </c>
      <c r="C48" s="5" t="n">
        <v>-16015</v>
      </c>
    </row>
    <row r="49" spans="1:3">
      <c r="A49" s="4" t="s">
        <v>1190</v>
      </c>
      <c r="C49" s="5" t="n">
        <v>5456</v>
      </c>
    </row>
    <row r="50" spans="1:3">
      <c r="A50" s="4" t="s">
        <v>879</v>
      </c>
      <c r="C50" s="6" t="n">
        <v>65212</v>
      </c>
    </row>
    <row r="51" spans="1:3">
      <c r="A51" s="4" t="s">
        <v>914</v>
      </c>
    </row>
    <row r="52" spans="1:3">
      <c r="A52" s="3" t="s">
        <v>1583</v>
      </c>
    </row>
    <row r="53" spans="1:3">
      <c r="A53" s="4" t="s">
        <v>1588</v>
      </c>
      <c r="B53" s="4" t="s">
        <v>1580</v>
      </c>
      <c r="C53" s="4" t="s">
        <v>1580</v>
      </c>
    </row>
    <row r="54" spans="1:3">
      <c r="A54" s="4" t="s">
        <v>916</v>
      </c>
    </row>
    <row r="55" spans="1:3">
      <c r="A55" s="3" t="s">
        <v>1583</v>
      </c>
    </row>
    <row r="56" spans="1:3">
      <c r="A56" s="4" t="s">
        <v>1588</v>
      </c>
      <c r="B56" s="4" t="s">
        <v>549</v>
      </c>
      <c r="C56" s="4" t="s">
        <v>549</v>
      </c>
    </row>
    <row r="57" spans="1:3">
      <c r="A57" s="4" t="s">
        <v>938</v>
      </c>
    </row>
    <row r="58" spans="1:3">
      <c r="A58" s="3" t="s">
        <v>1583</v>
      </c>
    </row>
    <row r="59" spans="1:3">
      <c r="A59" s="4" t="s">
        <v>877</v>
      </c>
      <c r="C59" s="6" t="n">
        <v>38258</v>
      </c>
    </row>
    <row r="60" spans="1:3">
      <c r="A60" s="4" t="s">
        <v>1584</v>
      </c>
      <c r="C60" s="5" t="n">
        <v>-3029</v>
      </c>
    </row>
    <row r="61" spans="1:3">
      <c r="A61" s="4" t="s">
        <v>879</v>
      </c>
      <c r="C61" s="6" t="n">
        <v>35229</v>
      </c>
    </row>
    <row r="62" spans="1:3">
      <c r="A62" s="4" t="s">
        <v>1588</v>
      </c>
      <c r="B62" s="4" t="s">
        <v>549</v>
      </c>
      <c r="C62" s="4" t="s">
        <v>549</v>
      </c>
    </row>
    <row r="63" spans="1:3">
      <c r="A63" s="4" t="s">
        <v>1593</v>
      </c>
    </row>
    <row r="64" spans="1:3">
      <c r="A64" s="3" t="s">
        <v>1583</v>
      </c>
    </row>
    <row r="65" spans="1:3">
      <c r="A65" s="4" t="s">
        <v>877</v>
      </c>
      <c r="C65" s="6" t="n">
        <v>72760580</v>
      </c>
    </row>
    <row r="66" spans="1:3">
      <c r="A66" s="4" t="s">
        <v>1584</v>
      </c>
      <c r="C66" s="5" t="n">
        <v>-7534050</v>
      </c>
    </row>
    <row r="67" spans="1:3">
      <c r="A67" s="4" t="s">
        <v>1190</v>
      </c>
      <c r="C67" s="5" t="n">
        <v>5635492</v>
      </c>
    </row>
    <row r="68" spans="1:3">
      <c r="A68" s="4" t="s">
        <v>1586</v>
      </c>
      <c r="C68" s="5" t="n">
        <v>-43709</v>
      </c>
    </row>
    <row r="69" spans="1:3">
      <c r="A69" s="4" t="s">
        <v>879</v>
      </c>
      <c r="C69" s="6" t="n">
        <v>7081831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1594</v>
      </c>
      <c r="B1" s="2" t="s">
        <v>1</v>
      </c>
    </row>
    <row r="2" spans="1:2">
      <c r="B2" s="2" t="s">
        <v>40</v>
      </c>
    </row>
    <row r="3" spans="1:2">
      <c r="A3" s="3" t="s">
        <v>1595</v>
      </c>
    </row>
    <row r="4" spans="1:2">
      <c r="A4" s="4" t="s">
        <v>877</v>
      </c>
      <c r="B4" s="6" t="n">
        <v>70651797</v>
      </c>
    </row>
    <row r="5" spans="1:2">
      <c r="A5" s="4" t="s">
        <v>1596</v>
      </c>
      <c r="B5" s="5" t="n">
        <v>5683676</v>
      </c>
    </row>
    <row r="6" spans="1:2">
      <c r="A6" s="4" t="s">
        <v>1597</v>
      </c>
      <c r="B6" s="5" t="n">
        <v>-10709421</v>
      </c>
    </row>
    <row r="7" spans="1:2">
      <c r="A7" s="4" t="s">
        <v>1598</v>
      </c>
      <c r="B7" s="5" t="n">
        <v>4800153</v>
      </c>
    </row>
    <row r="8" spans="1:2">
      <c r="A8" s="4" t="s">
        <v>1599</v>
      </c>
      <c r="B8" s="5" t="n">
        <v>-2277578</v>
      </c>
    </row>
    <row r="9" spans="1:2">
      <c r="A9" s="4" t="s">
        <v>879</v>
      </c>
      <c r="B9" s="6" t="n">
        <v>6814862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00</v>
      </c>
      <c r="B1" s="2" t="s">
        <v>1</v>
      </c>
    </row>
    <row r="2" spans="1:4">
      <c r="B2" s="2" t="s">
        <v>39</v>
      </c>
      <c r="C2" s="2" t="s">
        <v>40</v>
      </c>
      <c r="D2" s="2" t="s">
        <v>41</v>
      </c>
    </row>
    <row r="3" spans="1:4">
      <c r="A3" s="3" t="s">
        <v>1595</v>
      </c>
    </row>
    <row r="4" spans="1:4">
      <c r="A4" s="4" t="s">
        <v>183</v>
      </c>
      <c r="B4" s="6" t="n">
        <v>394226</v>
      </c>
      <c r="C4" s="6" t="n">
        <v>7429275</v>
      </c>
    </row>
    <row r="5" spans="1:4">
      <c r="A5" s="4" t="s">
        <v>1601</v>
      </c>
      <c r="C5" s="5" t="n">
        <v>5360072</v>
      </c>
    </row>
    <row r="6" spans="1:4">
      <c r="A6" s="4" t="s">
        <v>1602</v>
      </c>
      <c r="C6" s="6" t="n">
        <v>58701</v>
      </c>
    </row>
    <row r="7" spans="1:4">
      <c r="A7" s="4" t="s">
        <v>1603</v>
      </c>
      <c r="D7" s="6" t="n">
        <v>778069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1604</v>
      </c>
      <c r="B1" s="2" t="s">
        <v>41</v>
      </c>
    </row>
    <row r="2" spans="1:2">
      <c r="A2" s="3" t="s">
        <v>1605</v>
      </c>
    </row>
    <row r="3" spans="1:2">
      <c r="A3" s="4" t="s">
        <v>1606</v>
      </c>
      <c r="B3" s="6" t="n">
        <v>7076316</v>
      </c>
    </row>
    <row r="4" spans="1:2">
      <c r="A4" s="4" t="s">
        <v>710</v>
      </c>
    </row>
    <row r="5" spans="1:2">
      <c r="A5" s="3" t="s">
        <v>1605</v>
      </c>
    </row>
    <row r="6" spans="1:2">
      <c r="A6" s="4" t="s">
        <v>1606</v>
      </c>
      <c r="B6" s="5" t="n">
        <v>7963262</v>
      </c>
    </row>
    <row r="7" spans="1:2">
      <c r="A7" s="4" t="s">
        <v>884</v>
      </c>
    </row>
    <row r="8" spans="1:2">
      <c r="A8" s="3" t="s">
        <v>1605</v>
      </c>
    </row>
    <row r="9" spans="1:2">
      <c r="A9" s="4" t="s">
        <v>1606</v>
      </c>
      <c r="B9" s="6" t="n">
        <v>-88694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25</v>
      </c>
    </row>
    <row r="3" spans="1:2">
      <c r="A3" s="3" t="s">
        <v>226</v>
      </c>
    </row>
    <row r="4" spans="1:2">
      <c r="A4" s="4" t="s">
        <v>238</v>
      </c>
      <c r="B4" s="4" t="s">
        <v>23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1"/>
    <col customWidth="1" max="3" min="3" width="12"/>
  </cols>
  <sheetData>
    <row r="1" spans="1:3">
      <c r="A1" s="1" t="s">
        <v>1607</v>
      </c>
      <c r="B1" s="2" t="s">
        <v>128</v>
      </c>
      <c r="C1" s="2" t="s">
        <v>129</v>
      </c>
    </row>
    <row r="2" spans="1:3">
      <c r="A2" s="3" t="s">
        <v>1608</v>
      </c>
    </row>
    <row r="3" spans="1:3">
      <c r="A3" s="4" t="s">
        <v>1609</v>
      </c>
      <c r="B3" s="6" t="n">
        <v>350168</v>
      </c>
      <c r="C3" s="6" t="n">
        <v>6892335</v>
      </c>
    </row>
    <row r="4" spans="1:3">
      <c r="A4" s="4" t="s">
        <v>1610</v>
      </c>
      <c r="B4" s="5" t="n">
        <v>12791</v>
      </c>
      <c r="C4" s="5" t="n">
        <v>251768</v>
      </c>
    </row>
    <row r="5" spans="1:3">
      <c r="A5" s="4" t="s">
        <v>1611</v>
      </c>
      <c r="B5" s="5" t="n">
        <v>29837</v>
      </c>
      <c r="C5" s="5" t="n">
        <v>587287</v>
      </c>
    </row>
    <row r="6" spans="1:3">
      <c r="A6" s="4" t="s">
        <v>1612</v>
      </c>
      <c r="B6" s="5" t="n">
        <v>307540</v>
      </c>
      <c r="C6" s="5" t="n">
        <v>6053280</v>
      </c>
    </row>
    <row r="7" spans="1:3">
      <c r="A7" s="4" t="s">
        <v>1613</v>
      </c>
      <c r="B7" s="5" t="n">
        <v>47480</v>
      </c>
      <c r="C7" s="5" t="n">
        <v>934546</v>
      </c>
    </row>
    <row r="8" spans="1:3">
      <c r="A8" s="4" t="s">
        <v>1614</v>
      </c>
      <c r="B8" s="5" t="n">
        <v>260060</v>
      </c>
      <c r="C8" s="5" t="n">
        <v>5118734</v>
      </c>
    </row>
    <row r="9" spans="1:3">
      <c r="A9" s="4" t="s">
        <v>1615</v>
      </c>
    </row>
    <row r="10" spans="1:3">
      <c r="A10" s="3" t="s">
        <v>1608</v>
      </c>
    </row>
    <row r="11" spans="1:3">
      <c r="A11" s="4" t="s">
        <v>1609</v>
      </c>
      <c r="B11" s="5" t="n">
        <v>63766</v>
      </c>
      <c r="C11" s="5" t="n">
        <v>1255105</v>
      </c>
    </row>
    <row r="12" spans="1:3">
      <c r="A12" s="4" t="s">
        <v>1616</v>
      </c>
    </row>
    <row r="13" spans="1:3">
      <c r="A13" s="3" t="s">
        <v>1608</v>
      </c>
    </row>
    <row r="14" spans="1:3">
      <c r="A14" s="4" t="s">
        <v>1609</v>
      </c>
      <c r="B14" s="5" t="n">
        <v>60268</v>
      </c>
      <c r="C14" s="5" t="n">
        <v>1186253</v>
      </c>
    </row>
    <row r="15" spans="1:3">
      <c r="A15" s="4" t="s">
        <v>1617</v>
      </c>
    </row>
    <row r="16" spans="1:3">
      <c r="A16" s="3" t="s">
        <v>1608</v>
      </c>
    </row>
    <row r="17" spans="1:3">
      <c r="A17" s="4" t="s">
        <v>1609</v>
      </c>
      <c r="B17" s="5" t="n">
        <v>60268</v>
      </c>
      <c r="C17" s="5" t="n">
        <v>1186253</v>
      </c>
    </row>
    <row r="18" spans="1:3">
      <c r="A18" s="4" t="s">
        <v>1618</v>
      </c>
    </row>
    <row r="19" spans="1:3">
      <c r="A19" s="3" t="s">
        <v>1608</v>
      </c>
    </row>
    <row r="20" spans="1:3">
      <c r="A20" s="4" t="s">
        <v>1609</v>
      </c>
      <c r="B20" s="5" t="n">
        <v>60268</v>
      </c>
      <c r="C20" s="5" t="n">
        <v>1186253</v>
      </c>
    </row>
    <row r="21" spans="1:3">
      <c r="A21" s="4" t="s">
        <v>1619</v>
      </c>
    </row>
    <row r="22" spans="1:3">
      <c r="A22" s="3" t="s">
        <v>1608</v>
      </c>
    </row>
    <row r="23" spans="1:3">
      <c r="A23" s="4" t="s">
        <v>1609</v>
      </c>
      <c r="B23" s="5" t="n">
        <v>60268</v>
      </c>
      <c r="C23" s="5" t="n">
        <v>1186253</v>
      </c>
    </row>
    <row r="24" spans="1:3">
      <c r="A24" s="4" t="s">
        <v>1620</v>
      </c>
    </row>
    <row r="25" spans="1:3">
      <c r="A25" s="3" t="s">
        <v>1608</v>
      </c>
    </row>
    <row r="26" spans="1:3">
      <c r="A26" s="4" t="s">
        <v>1609</v>
      </c>
      <c r="B26" s="6" t="n">
        <v>45330</v>
      </c>
      <c r="C26" s="6" t="n">
        <v>89221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outlineLevelCol="0"/>
  <cols>
    <col customWidth="1" max="1" min="1" width="80"/>
    <col customWidth="1" max="2" min="2" width="43"/>
    <col customWidth="1" max="3" min="3" width="34"/>
    <col customWidth="1" max="4" min="4" width="34"/>
    <col customWidth="1" max="5" min="5" width="34"/>
    <col customWidth="1" max="6" min="6" width="14"/>
    <col customWidth="1" max="7" min="7" width="21"/>
    <col customWidth="1" max="8" min="8" width="21"/>
    <col customWidth="1" max="9" min="9" width="21"/>
    <col customWidth="1" max="10" min="10" width="21"/>
    <col customWidth="1" max="11" min="11" width="30"/>
    <col customWidth="1" max="12" min="12" width="30"/>
    <col customWidth="1" max="13" min="13" width="21"/>
    <col customWidth="1" max="14" min="14" width="21"/>
    <col customWidth="1" max="15" min="15" width="23"/>
    <col customWidth="1" max="16" min="16" width="21"/>
  </cols>
  <sheetData>
    <row r="1" spans="1:16">
      <c r="A1" s="1" t="s">
        <v>1621</v>
      </c>
      <c r="B1" s="2" t="s">
        <v>1</v>
      </c>
    </row>
    <row r="2" spans="1:16">
      <c r="B2" s="2" t="s">
        <v>1622</v>
      </c>
      <c r="C2" s="2" t="s">
        <v>969</v>
      </c>
      <c r="D2" s="2" t="s">
        <v>1623</v>
      </c>
      <c r="E2" s="2" t="s">
        <v>1624</v>
      </c>
      <c r="F2" s="2" t="s">
        <v>1625</v>
      </c>
      <c r="G2" s="2" t="s">
        <v>1626</v>
      </c>
      <c r="H2" s="2" t="s">
        <v>1627</v>
      </c>
      <c r="I2" s="2" t="s">
        <v>1628</v>
      </c>
      <c r="J2" s="2" t="s">
        <v>1629</v>
      </c>
      <c r="K2" s="2" t="s">
        <v>1630</v>
      </c>
      <c r="L2" s="2" t="s">
        <v>1631</v>
      </c>
      <c r="M2" s="2" t="s">
        <v>692</v>
      </c>
      <c r="N2" s="2" t="s">
        <v>41</v>
      </c>
      <c r="O2" s="2" t="s">
        <v>1632</v>
      </c>
      <c r="P2" s="2" t="s">
        <v>1448</v>
      </c>
    </row>
    <row r="3" spans="1:16">
      <c r="A3" s="3" t="s">
        <v>699</v>
      </c>
    </row>
    <row r="4" spans="1:16">
      <c r="A4" s="4" t="s">
        <v>1633</v>
      </c>
      <c r="B4" s="4" t="s">
        <v>894</v>
      </c>
      <c r="C4" s="4" t="s">
        <v>894</v>
      </c>
    </row>
    <row r="5" spans="1:16">
      <c r="A5" s="4" t="s">
        <v>1634</v>
      </c>
      <c r="B5" s="4" t="s">
        <v>1635</v>
      </c>
      <c r="C5" s="4" t="s">
        <v>1635</v>
      </c>
    </row>
    <row r="6" spans="1:16">
      <c r="A6" s="4" t="s">
        <v>173</v>
      </c>
      <c r="B6" s="6" t="n">
        <v>-18461522</v>
      </c>
      <c r="C6" s="6" t="n">
        <v>-347911084</v>
      </c>
      <c r="D6" s="6" t="n">
        <v>-180419837</v>
      </c>
      <c r="E6" s="6" t="n">
        <v>-280850619</v>
      </c>
    </row>
    <row r="7" spans="1:16">
      <c r="A7" s="4" t="s">
        <v>1636</v>
      </c>
      <c r="B7" s="4" t="s">
        <v>928</v>
      </c>
      <c r="C7" s="4" t="s">
        <v>928</v>
      </c>
      <c r="D7" s="4" t="s">
        <v>928</v>
      </c>
      <c r="E7" s="4" t="s">
        <v>928</v>
      </c>
    </row>
    <row r="8" spans="1:16">
      <c r="A8" s="4" t="s">
        <v>1637</v>
      </c>
      <c r="B8" s="6" t="n">
        <v>-11361</v>
      </c>
    </row>
    <row r="9" spans="1:16">
      <c r="A9" s="4" t="s">
        <v>1638</v>
      </c>
      <c r="C9" s="6" t="n">
        <v>-18512026</v>
      </c>
      <c r="D9" s="6" t="n">
        <v>-22258613</v>
      </c>
      <c r="E9" s="6" t="n">
        <v>25338324</v>
      </c>
    </row>
    <row r="10" spans="1:16">
      <c r="A10" s="4" t="s">
        <v>1639</v>
      </c>
      <c r="K10" s="6" t="n">
        <v>-5153841</v>
      </c>
      <c r="N10" s="6" t="n">
        <v>6487032</v>
      </c>
    </row>
    <row r="11" spans="1:16">
      <c r="A11" s="4" t="s">
        <v>1640</v>
      </c>
      <c r="K11" s="6" t="n">
        <v>0</v>
      </c>
      <c r="N11" s="6" t="n">
        <v>0</v>
      </c>
    </row>
    <row r="12" spans="1:16">
      <c r="A12" s="4" t="s">
        <v>730</v>
      </c>
      <c r="D12" s="7" t="n">
        <v>19.7867</v>
      </c>
      <c r="E12" s="7" t="n">
        <v>20.664</v>
      </c>
    </row>
    <row r="13" spans="1:16">
      <c r="A13" s="4" t="s">
        <v>1641</v>
      </c>
    </row>
    <row r="14" spans="1:16">
      <c r="A14" s="3" t="s">
        <v>699</v>
      </c>
    </row>
    <row r="15" spans="1:16">
      <c r="A15" s="4" t="s">
        <v>173</v>
      </c>
      <c r="C15" s="5" t="n">
        <v>180408</v>
      </c>
      <c r="D15" s="6" t="n">
        <v>192025</v>
      </c>
      <c r="E15" s="6" t="n">
        <v>149669</v>
      </c>
    </row>
    <row r="16" spans="1:16">
      <c r="A16" s="4" t="s">
        <v>1642</v>
      </c>
    </row>
    <row r="17" spans="1:16">
      <c r="A17" s="3" t="s">
        <v>699</v>
      </c>
    </row>
    <row r="18" spans="1:16">
      <c r="A18" s="4" t="s">
        <v>173</v>
      </c>
      <c r="C18" s="6" t="n">
        <v>180408</v>
      </c>
      <c r="D18" s="6" t="n">
        <v>192025</v>
      </c>
      <c r="E18" s="6" t="n">
        <v>149669</v>
      </c>
    </row>
    <row r="19" spans="1:16">
      <c r="A19" s="4" t="s">
        <v>1643</v>
      </c>
    </row>
    <row r="20" spans="1:16">
      <c r="A20" s="3" t="s">
        <v>699</v>
      </c>
    </row>
    <row r="21" spans="1:16">
      <c r="A21" s="4" t="s">
        <v>730</v>
      </c>
      <c r="B21" s="7" t="n">
        <v>18.8452</v>
      </c>
      <c r="C21" s="7" t="n">
        <v>18.8452</v>
      </c>
      <c r="D21" s="7" t="n">
        <v>19.6829</v>
      </c>
    </row>
    <row r="22" spans="1:16">
      <c r="A22" s="4" t="s">
        <v>735</v>
      </c>
    </row>
    <row r="23" spans="1:16">
      <c r="A23" s="3" t="s">
        <v>699</v>
      </c>
    </row>
    <row r="24" spans="1:16">
      <c r="A24" s="4" t="s">
        <v>730</v>
      </c>
      <c r="B24" s="7" t="n">
        <v>21.1537</v>
      </c>
      <c r="C24" s="7" t="n">
        <v>21.1537</v>
      </c>
      <c r="D24" s="7" t="n">
        <v>22.5054</v>
      </c>
    </row>
    <row r="25" spans="1:16">
      <c r="A25" s="4" t="s">
        <v>552</v>
      </c>
    </row>
    <row r="26" spans="1:16">
      <c r="A26" s="3" t="s">
        <v>699</v>
      </c>
    </row>
    <row r="27" spans="1:16">
      <c r="A27" s="4" t="s">
        <v>1644</v>
      </c>
      <c r="B27" s="6" t="n">
        <v>700000</v>
      </c>
    </row>
    <row r="28" spans="1:16">
      <c r="A28" s="4" t="s">
        <v>1645</v>
      </c>
      <c r="B28" s="6" t="n">
        <v>743000</v>
      </c>
    </row>
    <row r="29" spans="1:16">
      <c r="A29" s="4" t="s">
        <v>1412</v>
      </c>
    </row>
    <row r="30" spans="1:16">
      <c r="A30" s="3" t="s">
        <v>699</v>
      </c>
    </row>
    <row r="31" spans="1:16">
      <c r="A31" s="4" t="s">
        <v>1646</v>
      </c>
      <c r="B31" s="5" t="n">
        <v>10</v>
      </c>
      <c r="C31" s="5" t="n">
        <v>10</v>
      </c>
    </row>
    <row r="32" spans="1:16">
      <c r="A32" s="4" t="s">
        <v>1647</v>
      </c>
      <c r="B32" s="4" t="s">
        <v>1648</v>
      </c>
      <c r="C32" s="4" t="s">
        <v>1648</v>
      </c>
      <c r="E32" s="4" t="s">
        <v>1648</v>
      </c>
      <c r="F32" s="4" t="s">
        <v>1648</v>
      </c>
    </row>
    <row r="33" spans="1:16">
      <c r="A33" s="4" t="s">
        <v>1649</v>
      </c>
      <c r="B33" s="4" t="s">
        <v>1360</v>
      </c>
      <c r="C33" s="4" t="s">
        <v>1360</v>
      </c>
    </row>
    <row r="34" spans="1:16">
      <c r="A34" s="4" t="s">
        <v>1650</v>
      </c>
    </row>
    <row r="35" spans="1:16">
      <c r="A35" s="3" t="s">
        <v>699</v>
      </c>
    </row>
    <row r="36" spans="1:16">
      <c r="A36" s="4" t="s">
        <v>173</v>
      </c>
      <c r="C36" s="6" t="n">
        <v>644506</v>
      </c>
      <c r="D36" s="6" t="n">
        <v>649339</v>
      </c>
      <c r="E36" s="6" t="n">
        <v>704011</v>
      </c>
    </row>
    <row r="37" spans="1:16">
      <c r="A37" s="4" t="s">
        <v>1651</v>
      </c>
    </row>
    <row r="38" spans="1:16">
      <c r="A38" s="3" t="s">
        <v>699</v>
      </c>
    </row>
    <row r="39" spans="1:16">
      <c r="A39" s="4" t="s">
        <v>173</v>
      </c>
      <c r="C39" s="6" t="n">
        <v>644506</v>
      </c>
      <c r="D39" s="5" t="n">
        <v>649339</v>
      </c>
      <c r="E39" s="5" t="n">
        <v>704011</v>
      </c>
    </row>
    <row r="40" spans="1:16">
      <c r="A40" s="4" t="s">
        <v>1652</v>
      </c>
    </row>
    <row r="41" spans="1:16">
      <c r="A41" s="3" t="s">
        <v>699</v>
      </c>
    </row>
    <row r="42" spans="1:16">
      <c r="A42" s="4" t="s">
        <v>1634</v>
      </c>
      <c r="B42" s="4" t="s">
        <v>1653</v>
      </c>
      <c r="C42" s="4" t="s">
        <v>1653</v>
      </c>
    </row>
    <row r="43" spans="1:16">
      <c r="A43" s="4" t="s">
        <v>1654</v>
      </c>
      <c r="B43" s="6" t="n">
        <v>-15016</v>
      </c>
      <c r="M43" s="6" t="n">
        <v>-8687</v>
      </c>
    </row>
    <row r="44" spans="1:16">
      <c r="A44" s="4" t="s">
        <v>1655</v>
      </c>
    </row>
    <row r="45" spans="1:16">
      <c r="A45" s="3" t="s">
        <v>699</v>
      </c>
    </row>
    <row r="46" spans="1:16">
      <c r="A46" s="4" t="s">
        <v>1654</v>
      </c>
      <c r="B46" s="5" t="n">
        <v>-4177</v>
      </c>
    </row>
    <row r="47" spans="1:16">
      <c r="A47" s="4" t="s">
        <v>1656</v>
      </c>
    </row>
    <row r="48" spans="1:16">
      <c r="A48" s="3" t="s">
        <v>699</v>
      </c>
    </row>
    <row r="49" spans="1:16">
      <c r="A49" s="4" t="s">
        <v>1654</v>
      </c>
      <c r="B49" s="6" t="n">
        <v>-20821</v>
      </c>
    </row>
    <row r="50" spans="1:16">
      <c r="A50" s="4" t="s">
        <v>1657</v>
      </c>
    </row>
    <row r="51" spans="1:16">
      <c r="A51" s="3" t="s">
        <v>699</v>
      </c>
    </row>
    <row r="52" spans="1:16">
      <c r="A52" s="4" t="s">
        <v>1658</v>
      </c>
      <c r="C52" s="6" t="n">
        <v>86930388</v>
      </c>
      <c r="D52" s="5" t="n">
        <v>23659480</v>
      </c>
      <c r="E52" s="5" t="n">
        <v>23184122</v>
      </c>
    </row>
    <row r="53" spans="1:16">
      <c r="A53" s="4" t="s">
        <v>1659</v>
      </c>
      <c r="B53" s="4" t="s">
        <v>1660</v>
      </c>
      <c r="C53" s="4" t="s">
        <v>1660</v>
      </c>
    </row>
    <row r="54" spans="1:16">
      <c r="A54" s="4" t="s">
        <v>1661</v>
      </c>
    </row>
    <row r="55" spans="1:16">
      <c r="A55" s="3" t="s">
        <v>699</v>
      </c>
    </row>
    <row r="56" spans="1:16">
      <c r="A56" s="4" t="s">
        <v>1658</v>
      </c>
      <c r="C56" s="6" t="n">
        <v>75967395</v>
      </c>
      <c r="D56" s="5" t="n">
        <v>19762208</v>
      </c>
      <c r="E56" s="6" t="n">
        <v>16685439</v>
      </c>
    </row>
    <row r="57" spans="1:16">
      <c r="A57" s="4" t="s">
        <v>1662</v>
      </c>
    </row>
    <row r="58" spans="1:16">
      <c r="A58" s="3" t="s">
        <v>699</v>
      </c>
    </row>
    <row r="59" spans="1:16">
      <c r="A59" s="4" t="s">
        <v>1663</v>
      </c>
      <c r="B59" s="9" t="n">
        <v>-17.9</v>
      </c>
      <c r="C59" s="9" t="n">
        <v>-17.9</v>
      </c>
    </row>
    <row r="60" spans="1:16">
      <c r="A60" s="4" t="s">
        <v>1664</v>
      </c>
    </row>
    <row r="61" spans="1:16">
      <c r="A61" s="3" t="s">
        <v>699</v>
      </c>
    </row>
    <row r="62" spans="1:16">
      <c r="A62" s="4" t="s">
        <v>1663</v>
      </c>
      <c r="B62" s="5" t="n">
        <v>0</v>
      </c>
      <c r="C62" s="5" t="n">
        <v>0</v>
      </c>
    </row>
    <row r="63" spans="1:16">
      <c r="A63" s="4" t="s">
        <v>1665</v>
      </c>
    </row>
    <row r="64" spans="1:16">
      <c r="A64" s="3" t="s">
        <v>699</v>
      </c>
    </row>
    <row r="65" spans="1:16">
      <c r="A65" s="4" t="s">
        <v>1663</v>
      </c>
      <c r="B65" s="5" t="n">
        <v>0</v>
      </c>
      <c r="C65" s="5" t="n">
        <v>0</v>
      </c>
    </row>
    <row r="66" spans="1:16">
      <c r="A66" s="4" t="s">
        <v>1666</v>
      </c>
    </row>
    <row r="67" spans="1:16">
      <c r="A67" s="3" t="s">
        <v>699</v>
      </c>
    </row>
    <row r="68" spans="1:16">
      <c r="A68" s="4" t="s">
        <v>1638</v>
      </c>
      <c r="C68" s="6" t="n">
        <v>4751897</v>
      </c>
      <c r="D68" s="6" t="n">
        <v>-3142662</v>
      </c>
    </row>
    <row r="69" spans="1:16">
      <c r="A69" s="4" t="s">
        <v>1667</v>
      </c>
    </row>
    <row r="70" spans="1:16">
      <c r="A70" s="3" t="s">
        <v>699</v>
      </c>
    </row>
    <row r="71" spans="1:16">
      <c r="A71" s="4" t="s">
        <v>1668</v>
      </c>
      <c r="B71" s="6" t="n">
        <v>40783</v>
      </c>
    </row>
    <row r="72" spans="1:16">
      <c r="A72" s="4" t="s">
        <v>1669</v>
      </c>
      <c r="B72" s="4" t="s">
        <v>1670</v>
      </c>
      <c r="K72" s="4" t="s">
        <v>1670</v>
      </c>
      <c r="L72" s="4" t="s">
        <v>1670</v>
      </c>
    </row>
    <row r="73" spans="1:16">
      <c r="A73" s="4" t="s">
        <v>1671</v>
      </c>
      <c r="B73" s="4" t="s">
        <v>1672</v>
      </c>
      <c r="C73" s="4" t="s">
        <v>1672</v>
      </c>
    </row>
    <row r="74" spans="1:16">
      <c r="A74" s="4" t="s">
        <v>1673</v>
      </c>
    </row>
    <row r="75" spans="1:16">
      <c r="A75" s="3" t="s">
        <v>699</v>
      </c>
    </row>
    <row r="76" spans="1:16">
      <c r="A76" s="4" t="s">
        <v>1674</v>
      </c>
      <c r="D76" s="5" t="n">
        <v>320000</v>
      </c>
      <c r="E76" s="5" t="n">
        <v>440000</v>
      </c>
    </row>
    <row r="77" spans="1:16">
      <c r="A77" s="4" t="s">
        <v>1675</v>
      </c>
      <c r="E77" s="5" t="n">
        <v>449898000</v>
      </c>
      <c r="M77" s="5" t="n">
        <v>149588000</v>
      </c>
      <c r="N77" s="5" t="n">
        <v>149588000</v>
      </c>
      <c r="O77" s="5" t="n">
        <v>149588000</v>
      </c>
      <c r="P77" s="5" t="n">
        <v>149588000</v>
      </c>
    </row>
    <row r="78" spans="1:16">
      <c r="A78" s="4" t="s">
        <v>1676</v>
      </c>
    </row>
    <row r="79" spans="1:16">
      <c r="A79" s="3" t="s">
        <v>699</v>
      </c>
    </row>
    <row r="80" spans="1:16">
      <c r="A80" s="4" t="s">
        <v>1634</v>
      </c>
      <c r="B80" s="4" t="s">
        <v>1635</v>
      </c>
      <c r="C80" s="4" t="s">
        <v>1635</v>
      </c>
    </row>
    <row r="81" spans="1:16">
      <c r="A81" s="4" t="s">
        <v>1677</v>
      </c>
      <c r="B81" s="4" t="s">
        <v>1678</v>
      </c>
      <c r="C81" s="4" t="s">
        <v>1678</v>
      </c>
    </row>
    <row r="82" spans="1:16">
      <c r="A82" s="4" t="s">
        <v>1679</v>
      </c>
    </row>
    <row r="83" spans="1:16">
      <c r="A83" s="3" t="s">
        <v>699</v>
      </c>
    </row>
    <row r="84" spans="1:16">
      <c r="A84" s="4" t="s">
        <v>1680</v>
      </c>
      <c r="G84" s="6" t="n">
        <v>5500000</v>
      </c>
      <c r="H84" s="6" t="n">
        <v>9000000</v>
      </c>
      <c r="I84" s="6" t="n">
        <v>28000000</v>
      </c>
      <c r="J84" s="6" t="n">
        <v>1950000</v>
      </c>
    </row>
    <row r="85" spans="1:16">
      <c r="A85" s="4" t="s">
        <v>1681</v>
      </c>
    </row>
    <row r="86" spans="1:16">
      <c r="A86" s="3" t="s">
        <v>699</v>
      </c>
    </row>
    <row r="87" spans="1:16">
      <c r="A87" s="4" t="s">
        <v>1682</v>
      </c>
      <c r="L87" s="13" t="n">
        <v>725000</v>
      </c>
    </row>
    <row r="88" spans="1:16">
      <c r="A88" s="4" t="s">
        <v>1683</v>
      </c>
    </row>
    <row r="89" spans="1:16">
      <c r="A89" s="3" t="s">
        <v>699</v>
      </c>
    </row>
    <row r="90" spans="1:16">
      <c r="A90" s="4" t="s">
        <v>1674</v>
      </c>
      <c r="B90" s="5" t="n">
        <v>243000</v>
      </c>
      <c r="C90" s="5" t="n">
        <v>243000</v>
      </c>
    </row>
    <row r="91" spans="1:16">
      <c r="A91" s="4" t="s">
        <v>1684</v>
      </c>
      <c r="B91" s="6" t="n">
        <v>178268</v>
      </c>
    </row>
    <row r="92" spans="1:16">
      <c r="A92" s="4" t="s">
        <v>1685</v>
      </c>
    </row>
    <row r="93" spans="1:16">
      <c r="A93" s="3" t="s">
        <v>699</v>
      </c>
    </row>
    <row r="94" spans="1:16">
      <c r="A94" s="4" t="s">
        <v>1668</v>
      </c>
      <c r="O94" s="14" t="n">
        <v>365000</v>
      </c>
      <c r="P94" s="13" t="n">
        <v>3150000</v>
      </c>
    </row>
    <row r="95" spans="1:16">
      <c r="A95" s="4" t="s">
        <v>1686</v>
      </c>
    </row>
    <row r="96" spans="1:16">
      <c r="A96" s="3" t="s">
        <v>699</v>
      </c>
    </row>
    <row r="97" spans="1:16">
      <c r="A97" s="4" t="s">
        <v>1687</v>
      </c>
      <c r="B97" s="4" t="s">
        <v>1688</v>
      </c>
      <c r="C97" s="4" t="s">
        <v>1688</v>
      </c>
    </row>
    <row r="98" spans="1:16">
      <c r="A98" s="4" t="s">
        <v>1689</v>
      </c>
    </row>
    <row r="99" spans="1:16">
      <c r="A99" s="3" t="s">
        <v>699</v>
      </c>
    </row>
    <row r="100" spans="1:16">
      <c r="A100" s="4" t="s">
        <v>1690</v>
      </c>
      <c r="B100" s="5" t="n">
        <v>4</v>
      </c>
      <c r="K100" s="5" t="n">
        <v>4</v>
      </c>
      <c r="L100" s="5" t="n">
        <v>4</v>
      </c>
    </row>
    <row r="101" spans="1:16">
      <c r="A101" s="4" t="s">
        <v>1668</v>
      </c>
      <c r="B101" s="6" t="n">
        <v>1178750</v>
      </c>
    </row>
    <row r="102" spans="1:16">
      <c r="A102" s="4" t="s">
        <v>1669</v>
      </c>
      <c r="B102" s="4" t="s">
        <v>1691</v>
      </c>
      <c r="K102" s="4" t="s">
        <v>1691</v>
      </c>
      <c r="L102" s="4" t="s">
        <v>1691</v>
      </c>
    </row>
    <row r="103" spans="1:16">
      <c r="A103" s="4" t="s">
        <v>1671</v>
      </c>
      <c r="B103" s="4" t="s">
        <v>1692</v>
      </c>
      <c r="C103" s="4" t="s">
        <v>1692</v>
      </c>
    </row>
    <row r="104" spans="1:16">
      <c r="A104" s="4" t="s">
        <v>1693</v>
      </c>
    </row>
    <row r="105" spans="1:16">
      <c r="A105" s="3" t="s">
        <v>699</v>
      </c>
    </row>
    <row r="106" spans="1:16">
      <c r="A106" s="4" t="s">
        <v>1668</v>
      </c>
      <c r="N106" s="6" t="n">
        <v>6844866</v>
      </c>
    </row>
  </sheetData>
  <mergeCells count="4">
    <mergeCell ref="A1:A2"/>
    <mergeCell ref="B1:F1"/>
    <mergeCell ref="K1:L1"/>
    <mergeCell ref="M1:P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2"/>
    <col customWidth="1" max="3" min="3" width="11"/>
  </cols>
  <sheetData>
    <row r="1" spans="1:3">
      <c r="A1" s="1" t="s">
        <v>1694</v>
      </c>
      <c r="B1" s="2" t="s">
        <v>128</v>
      </c>
      <c r="C1" s="2" t="s">
        <v>1695</v>
      </c>
    </row>
    <row r="2" spans="1:3">
      <c r="A2" s="4" t="s">
        <v>1696</v>
      </c>
    </row>
    <row r="3" spans="1:3">
      <c r="A3" s="3" t="s">
        <v>1697</v>
      </c>
    </row>
    <row r="4" spans="1:3">
      <c r="A4" s="4" t="s">
        <v>1361</v>
      </c>
      <c r="B4" s="6" t="n">
        <v>733750</v>
      </c>
    </row>
    <row r="5" spans="1:3">
      <c r="A5" s="4" t="s">
        <v>1698</v>
      </c>
    </row>
    <row r="6" spans="1:3">
      <c r="A6" s="3" t="s">
        <v>1697</v>
      </c>
    </row>
    <row r="7" spans="1:3">
      <c r="A7" s="4" t="s">
        <v>1361</v>
      </c>
      <c r="B7" s="5" t="n">
        <v>-1254259</v>
      </c>
      <c r="C7" s="13" t="n">
        <v>650000</v>
      </c>
    </row>
    <row r="8" spans="1:3">
      <c r="A8" s="4" t="s">
        <v>1699</v>
      </c>
    </row>
    <row r="9" spans="1:3">
      <c r="A9" s="3" t="s">
        <v>1697</v>
      </c>
    </row>
    <row r="10" spans="1:3">
      <c r="A10" s="4" t="s">
        <v>1361</v>
      </c>
      <c r="B10" s="6" t="n">
        <v>-5424910</v>
      </c>
      <c r="C10" s="13" t="n">
        <v>-65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1700</v>
      </c>
      <c r="B1" s="2" t="s">
        <v>1</v>
      </c>
    </row>
    <row r="2" spans="1:2">
      <c r="B2" s="2" t="s">
        <v>39</v>
      </c>
    </row>
    <row r="3" spans="1:2">
      <c r="A3" s="4" t="s">
        <v>738</v>
      </c>
    </row>
    <row r="4" spans="1:2">
      <c r="A4" s="3" t="s">
        <v>1701</v>
      </c>
    </row>
    <row r="5" spans="1:2">
      <c r="A5" s="4" t="s">
        <v>1702</v>
      </c>
      <c r="B5" s="6" t="n">
        <v>2539</v>
      </c>
    </row>
    <row r="6" spans="1:2">
      <c r="A6" s="4" t="s">
        <v>1703</v>
      </c>
      <c r="B6" s="5" t="n">
        <v>-2348</v>
      </c>
    </row>
    <row r="7" spans="1:2">
      <c r="A7" s="4" t="s">
        <v>1704</v>
      </c>
      <c r="B7" s="5" t="n">
        <v>192</v>
      </c>
    </row>
    <row r="8" spans="1:2">
      <c r="A8" s="4" t="s">
        <v>1705</v>
      </c>
      <c r="B8" s="5" t="n">
        <v>2404</v>
      </c>
    </row>
    <row r="9" spans="1:2">
      <c r="A9" s="4" t="s">
        <v>735</v>
      </c>
    </row>
    <row r="10" spans="1:2">
      <c r="A10" s="3" t="s">
        <v>1701</v>
      </c>
    </row>
    <row r="11" spans="1:2">
      <c r="A11" s="4" t="s">
        <v>1702</v>
      </c>
      <c r="B11" s="5" t="n">
        <v>86317</v>
      </c>
    </row>
    <row r="12" spans="1:2">
      <c r="A12" s="4" t="s">
        <v>1703</v>
      </c>
      <c r="B12" s="5" t="n">
        <v>-72484</v>
      </c>
    </row>
    <row r="13" spans="1:2">
      <c r="A13" s="4" t="s">
        <v>1704</v>
      </c>
      <c r="B13" s="5" t="n">
        <v>13833</v>
      </c>
    </row>
    <row r="14" spans="1:2">
      <c r="A14" s="4" t="s">
        <v>1705</v>
      </c>
      <c r="B14" s="5" t="n">
        <v>69048</v>
      </c>
    </row>
    <row r="15" spans="1:2">
      <c r="A15" s="4" t="s">
        <v>736</v>
      </c>
    </row>
    <row r="16" spans="1:2">
      <c r="A16" s="3" t="s">
        <v>1701</v>
      </c>
    </row>
    <row r="17" spans="1:2">
      <c r="A17" s="4" t="s">
        <v>1702</v>
      </c>
      <c r="B17" s="5" t="n">
        <v>5059</v>
      </c>
    </row>
    <row r="18" spans="1:2">
      <c r="A18" s="4" t="s">
        <v>1703</v>
      </c>
      <c r="B18" s="5" t="n">
        <v>-4752</v>
      </c>
    </row>
    <row r="19" spans="1:2">
      <c r="A19" s="4" t="s">
        <v>1704</v>
      </c>
      <c r="B19" s="5" t="n">
        <v>307</v>
      </c>
    </row>
    <row r="20" spans="1:2">
      <c r="A20" s="4" t="s">
        <v>1705</v>
      </c>
      <c r="B20" s="5" t="n">
        <v>4426</v>
      </c>
    </row>
    <row r="21" spans="1:2">
      <c r="A21" s="4" t="s">
        <v>737</v>
      </c>
    </row>
    <row r="22" spans="1:2">
      <c r="A22" s="3" t="s">
        <v>1701</v>
      </c>
    </row>
    <row r="23" spans="1:2">
      <c r="A23" s="4" t="s">
        <v>1702</v>
      </c>
      <c r="B23" s="5" t="n">
        <v>6488</v>
      </c>
    </row>
    <row r="24" spans="1:2">
      <c r="A24" s="4" t="s">
        <v>1703</v>
      </c>
      <c r="B24" s="5" t="n">
        <v>-2784</v>
      </c>
    </row>
    <row r="25" spans="1:2">
      <c r="A25" s="4" t="s">
        <v>1704</v>
      </c>
      <c r="B25" s="5" t="n">
        <v>3704</v>
      </c>
    </row>
    <row r="26" spans="1:2">
      <c r="A26" s="4" t="s">
        <v>1705</v>
      </c>
      <c r="B26" s="5" t="n">
        <v>5404</v>
      </c>
    </row>
    <row r="27" spans="1:2">
      <c r="A27" s="4" t="s">
        <v>1506</v>
      </c>
    </row>
    <row r="28" spans="1:2">
      <c r="A28" s="3" t="s">
        <v>1701</v>
      </c>
    </row>
    <row r="29" spans="1:2">
      <c r="A29" s="4" t="s">
        <v>1702</v>
      </c>
      <c r="B29" s="5" t="n">
        <v>24523</v>
      </c>
    </row>
    <row r="30" spans="1:2">
      <c r="A30" s="4" t="s">
        <v>1703</v>
      </c>
      <c r="B30" s="5" t="n">
        <v>743</v>
      </c>
    </row>
    <row r="31" spans="1:2">
      <c r="A31" s="4" t="s">
        <v>1704</v>
      </c>
      <c r="B31" s="5" t="n">
        <v>25266</v>
      </c>
    </row>
    <row r="32" spans="1:2">
      <c r="A32" s="4" t="s">
        <v>1705</v>
      </c>
      <c r="B32" s="5" t="n">
        <v>20770</v>
      </c>
    </row>
    <row r="33" spans="1:2">
      <c r="A33" s="4" t="s">
        <v>1706</v>
      </c>
    </row>
    <row r="34" spans="1:2">
      <c r="A34" s="3" t="s">
        <v>1701</v>
      </c>
    </row>
    <row r="35" spans="1:2">
      <c r="A35" s="4" t="s">
        <v>1702</v>
      </c>
      <c r="B35" s="5" t="n">
        <v>16463</v>
      </c>
    </row>
    <row r="36" spans="1:2">
      <c r="A36" s="4" t="s">
        <v>1703</v>
      </c>
      <c r="B36" s="5" t="n">
        <v>-13326</v>
      </c>
    </row>
    <row r="37" spans="1:2">
      <c r="A37" s="4" t="s">
        <v>1704</v>
      </c>
      <c r="B37" s="5" t="n">
        <v>3137</v>
      </c>
    </row>
    <row r="38" spans="1:2">
      <c r="A38" s="4" t="s">
        <v>1705</v>
      </c>
      <c r="B38" s="5" t="n">
        <v>12754</v>
      </c>
    </row>
    <row r="39" spans="1:2">
      <c r="A39" s="4" t="s">
        <v>544</v>
      </c>
    </row>
    <row r="40" spans="1:2">
      <c r="A40" s="3" t="s">
        <v>1701</v>
      </c>
    </row>
    <row r="41" spans="1:2">
      <c r="A41" s="4" t="s">
        <v>1702</v>
      </c>
      <c r="B41" s="5" t="n">
        <v>1113697</v>
      </c>
    </row>
    <row r="42" spans="1:2">
      <c r="A42" s="4" t="s">
        <v>1703</v>
      </c>
      <c r="B42" s="5" t="n">
        <v>239182</v>
      </c>
    </row>
    <row r="43" spans="1:2">
      <c r="A43" s="4" t="s">
        <v>1704</v>
      </c>
      <c r="B43" s="5" t="n">
        <v>1352879</v>
      </c>
    </row>
    <row r="44" spans="1:2">
      <c r="A44" s="4" t="s">
        <v>1705</v>
      </c>
      <c r="B44" s="6" t="n">
        <v>497419</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1"/>
  </cols>
  <sheetData>
    <row r="1" spans="1:2">
      <c r="A1" s="1" t="s">
        <v>1707</v>
      </c>
      <c r="B1" s="2" t="s">
        <v>1</v>
      </c>
    </row>
    <row r="2" spans="1:2">
      <c r="B2" s="2" t="s">
        <v>39</v>
      </c>
    </row>
    <row r="3" spans="1:2">
      <c r="A3" s="4" t="s">
        <v>738</v>
      </c>
    </row>
    <row r="4" spans="1:2">
      <c r="A4" s="3" t="s">
        <v>1708</v>
      </c>
    </row>
    <row r="5" spans="1:2">
      <c r="A5" s="4" t="s">
        <v>256</v>
      </c>
      <c r="B5" s="6" t="n">
        <v>2539</v>
      </c>
    </row>
    <row r="6" spans="1:2">
      <c r="A6" s="4" t="s">
        <v>1709</v>
      </c>
      <c r="B6" s="5" t="n">
        <v>-2348</v>
      </c>
    </row>
    <row r="7" spans="1:2">
      <c r="A7" s="4" t="s">
        <v>1710</v>
      </c>
      <c r="B7" s="5" t="n">
        <v>192</v>
      </c>
    </row>
    <row r="8" spans="1:2">
      <c r="A8" s="4" t="s">
        <v>256</v>
      </c>
      <c r="B8" s="5" t="n">
        <v>-11763</v>
      </c>
    </row>
    <row r="9" spans="1:2">
      <c r="A9" s="4" t="s">
        <v>735</v>
      </c>
    </row>
    <row r="10" spans="1:2">
      <c r="A10" s="3" t="s">
        <v>1708</v>
      </c>
    </row>
    <row r="11" spans="1:2">
      <c r="A11" s="4" t="s">
        <v>256</v>
      </c>
      <c r="B11" s="5" t="n">
        <v>86317</v>
      </c>
    </row>
    <row r="12" spans="1:2">
      <c r="A12" s="4" t="s">
        <v>1709</v>
      </c>
      <c r="B12" s="5" t="n">
        <v>-72484</v>
      </c>
    </row>
    <row r="13" spans="1:2">
      <c r="A13" s="4" t="s">
        <v>1710</v>
      </c>
      <c r="B13" s="5" t="n">
        <v>13833</v>
      </c>
    </row>
    <row r="14" spans="1:2">
      <c r="A14" s="4" t="s">
        <v>256</v>
      </c>
      <c r="B14" s="5" t="n">
        <v>-174649</v>
      </c>
    </row>
    <row r="15" spans="1:2">
      <c r="A15" s="4" t="s">
        <v>736</v>
      </c>
    </row>
    <row r="16" spans="1:2">
      <c r="A16" s="3" t="s">
        <v>1708</v>
      </c>
    </row>
    <row r="17" spans="1:2">
      <c r="A17" s="4" t="s">
        <v>256</v>
      </c>
      <c r="B17" s="5" t="n">
        <v>5059</v>
      </c>
    </row>
    <row r="18" spans="1:2">
      <c r="A18" s="4" t="s">
        <v>1709</v>
      </c>
      <c r="B18" s="5" t="n">
        <v>-4752</v>
      </c>
    </row>
    <row r="19" spans="1:2">
      <c r="A19" s="4" t="s">
        <v>1710</v>
      </c>
      <c r="B19" s="5" t="n">
        <v>307</v>
      </c>
    </row>
    <row r="20" spans="1:2">
      <c r="A20" s="4" t="s">
        <v>256</v>
      </c>
      <c r="B20" s="5" t="n">
        <v>-11533</v>
      </c>
    </row>
    <row r="21" spans="1:2">
      <c r="A21" s="4" t="s">
        <v>737</v>
      </c>
    </row>
    <row r="22" spans="1:2">
      <c r="A22" s="3" t="s">
        <v>1708</v>
      </c>
    </row>
    <row r="23" spans="1:2">
      <c r="A23" s="4" t="s">
        <v>256</v>
      </c>
      <c r="B23" s="5" t="n">
        <v>6488</v>
      </c>
    </row>
    <row r="24" spans="1:2">
      <c r="A24" s="4" t="s">
        <v>1709</v>
      </c>
      <c r="B24" s="5" t="n">
        <v>-2784</v>
      </c>
    </row>
    <row r="25" spans="1:2">
      <c r="A25" s="4" t="s">
        <v>1710</v>
      </c>
      <c r="B25" s="5" t="n">
        <v>3704</v>
      </c>
    </row>
    <row r="26" spans="1:2">
      <c r="A26" s="4" t="s">
        <v>256</v>
      </c>
      <c r="B26" s="5" t="n">
        <v>-15349</v>
      </c>
    </row>
    <row r="27" spans="1:2">
      <c r="A27" s="4" t="s">
        <v>1506</v>
      </c>
    </row>
    <row r="28" spans="1:2">
      <c r="A28" s="3" t="s">
        <v>1708</v>
      </c>
    </row>
    <row r="29" spans="1:2">
      <c r="A29" s="4" t="s">
        <v>256</v>
      </c>
      <c r="B29" s="5" t="n">
        <v>24523</v>
      </c>
    </row>
    <row r="30" spans="1:2">
      <c r="A30" s="4" t="s">
        <v>1709</v>
      </c>
      <c r="B30" s="5" t="n">
        <v>743</v>
      </c>
    </row>
    <row r="31" spans="1:2">
      <c r="A31" s="4" t="s">
        <v>1710</v>
      </c>
      <c r="B31" s="5" t="n">
        <v>25266</v>
      </c>
    </row>
    <row r="32" spans="1:2">
      <c r="A32" s="4" t="s">
        <v>256</v>
      </c>
      <c r="B32" s="5" t="n">
        <v>-111585</v>
      </c>
    </row>
    <row r="33" spans="1:2">
      <c r="A33" s="4" t="s">
        <v>1706</v>
      </c>
    </row>
    <row r="34" spans="1:2">
      <c r="A34" s="3" t="s">
        <v>1708</v>
      </c>
    </row>
    <row r="35" spans="1:2">
      <c r="A35" s="4" t="s">
        <v>256</v>
      </c>
      <c r="B35" s="5" t="n">
        <v>-19745</v>
      </c>
    </row>
    <row r="36" spans="1:2">
      <c r="A36" s="4" t="s">
        <v>1711</v>
      </c>
    </row>
    <row r="37" spans="1:2">
      <c r="A37" s="3" t="s">
        <v>1708</v>
      </c>
    </row>
    <row r="38" spans="1:2">
      <c r="A38" s="4" t="s">
        <v>256</v>
      </c>
      <c r="B38" s="5" t="n">
        <v>-12121</v>
      </c>
    </row>
    <row r="39" spans="1:2">
      <c r="A39" s="4" t="s">
        <v>1709</v>
      </c>
      <c r="B39" s="5" t="n">
        <v>12082</v>
      </c>
    </row>
    <row r="40" spans="1:2">
      <c r="A40" s="4" t="s">
        <v>1710</v>
      </c>
      <c r="B40" s="5" t="n">
        <v>-39</v>
      </c>
    </row>
    <row r="41" spans="1:2">
      <c r="A41" s="4" t="s">
        <v>1710</v>
      </c>
      <c r="B41" s="5" t="n">
        <v>-24</v>
      </c>
    </row>
    <row r="42" spans="1:2">
      <c r="A42" s="4" t="s">
        <v>1712</v>
      </c>
    </row>
    <row r="43" spans="1:2">
      <c r="A43" s="3" t="s">
        <v>1708</v>
      </c>
    </row>
    <row r="44" spans="1:2">
      <c r="A44" s="4" t="s">
        <v>256</v>
      </c>
      <c r="B44" s="5" t="n">
        <v>-198642</v>
      </c>
    </row>
    <row r="45" spans="1:2">
      <c r="A45" s="4" t="s">
        <v>1709</v>
      </c>
      <c r="B45" s="5" t="n">
        <v>140860</v>
      </c>
    </row>
    <row r="46" spans="1:2">
      <c r="A46" s="4" t="s">
        <v>1710</v>
      </c>
      <c r="B46" s="5" t="n">
        <v>-57782</v>
      </c>
    </row>
    <row r="47" spans="1:2">
      <c r="A47" s="4" t="s">
        <v>1710</v>
      </c>
      <c r="B47" s="5" t="n">
        <v>-29721</v>
      </c>
    </row>
    <row r="48" spans="1:2">
      <c r="A48" s="4" t="s">
        <v>1713</v>
      </c>
    </row>
    <row r="49" spans="1:2">
      <c r="A49" s="3" t="s">
        <v>1708</v>
      </c>
    </row>
    <row r="50" spans="1:2">
      <c r="A50" s="4" t="s">
        <v>256</v>
      </c>
      <c r="B50" s="5" t="n">
        <v>-12636</v>
      </c>
    </row>
    <row r="51" spans="1:2">
      <c r="A51" s="4" t="s">
        <v>1709</v>
      </c>
      <c r="B51" s="5" t="n">
        <v>12586</v>
      </c>
    </row>
    <row r="52" spans="1:2">
      <c r="A52" s="4" t="s">
        <v>1710</v>
      </c>
      <c r="B52" s="5" t="n">
        <v>-50</v>
      </c>
    </row>
    <row r="53" spans="1:2">
      <c r="A53" s="4" t="s">
        <v>1710</v>
      </c>
      <c r="B53" s="5" t="n">
        <v>-50</v>
      </c>
    </row>
    <row r="54" spans="1:2">
      <c r="A54" s="4" t="s">
        <v>1714</v>
      </c>
    </row>
    <row r="55" spans="1:2">
      <c r="A55" s="3" t="s">
        <v>1708</v>
      </c>
    </row>
    <row r="56" spans="1:2">
      <c r="A56" s="4" t="s">
        <v>256</v>
      </c>
      <c r="B56" s="5" t="n">
        <v>-16990</v>
      </c>
    </row>
    <row r="57" spans="1:2">
      <c r="A57" s="4" t="s">
        <v>1709</v>
      </c>
      <c r="B57" s="5" t="n">
        <v>9021</v>
      </c>
    </row>
    <row r="58" spans="1:2">
      <c r="A58" s="4" t="s">
        <v>1710</v>
      </c>
      <c r="B58" s="5" t="n">
        <v>-7969</v>
      </c>
    </row>
    <row r="59" spans="1:2">
      <c r="A59" s="4" t="s">
        <v>1710</v>
      </c>
      <c r="B59" s="5" t="n">
        <v>-4756</v>
      </c>
    </row>
    <row r="60" spans="1:2">
      <c r="A60" s="4" t="s">
        <v>1715</v>
      </c>
    </row>
    <row r="61" spans="1:2">
      <c r="A61" s="3" t="s">
        <v>1708</v>
      </c>
    </row>
    <row r="62" spans="1:2">
      <c r="A62" s="4" t="s">
        <v>256</v>
      </c>
      <c r="B62" s="5" t="n">
        <v>-119360</v>
      </c>
    </row>
    <row r="63" spans="1:2">
      <c r="A63" s="4" t="s">
        <v>1709</v>
      </c>
      <c r="B63" s="5" t="n">
        <v>-21478</v>
      </c>
    </row>
    <row r="64" spans="1:2">
      <c r="A64" s="4" t="s">
        <v>1710</v>
      </c>
      <c r="B64" s="5" t="n">
        <v>-140838</v>
      </c>
    </row>
    <row r="65" spans="1:2">
      <c r="A65" s="4" t="s">
        <v>1710</v>
      </c>
      <c r="B65" s="5" t="n">
        <v>-113622</v>
      </c>
    </row>
    <row r="66" spans="1:2">
      <c r="A66" s="4" t="s">
        <v>1716</v>
      </c>
    </row>
    <row r="67" spans="1:2">
      <c r="A67" s="3" t="s">
        <v>1708</v>
      </c>
    </row>
    <row r="68" spans="1:2">
      <c r="A68" s="4" t="s">
        <v>256</v>
      </c>
      <c r="B68" s="5" t="n">
        <v>-23230</v>
      </c>
    </row>
    <row r="69" spans="1:2">
      <c r="A69" s="4" t="s">
        <v>1709</v>
      </c>
      <c r="B69" s="5" t="n">
        <v>23230</v>
      </c>
    </row>
    <row r="70" spans="1:2">
      <c r="A70" s="4" t="s">
        <v>1710</v>
      </c>
      <c r="B70" s="5" t="n">
        <v>0</v>
      </c>
    </row>
    <row r="71" spans="1:2">
      <c r="A71" s="4" t="s">
        <v>1710</v>
      </c>
      <c r="B71" s="6" t="n">
        <v>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outlineLevelCol="0"/>
  <cols>
    <col customWidth="1" max="1" min="1" width="80"/>
    <col customWidth="1" max="2" min="2" width="21"/>
  </cols>
  <sheetData>
    <row r="1" spans="1:2">
      <c r="A1" s="1" t="s">
        <v>1717</v>
      </c>
      <c r="B1" s="2" t="s">
        <v>39</v>
      </c>
    </row>
    <row r="2" spans="1:2">
      <c r="A2" s="4" t="s">
        <v>1718</v>
      </c>
    </row>
    <row r="3" spans="1:2">
      <c r="A3" s="3" t="s">
        <v>1701</v>
      </c>
    </row>
    <row r="4" spans="1:2">
      <c r="A4" s="4" t="s">
        <v>1719</v>
      </c>
      <c r="B4" s="6" t="n">
        <v>-72209</v>
      </c>
    </row>
    <row r="5" spans="1:2">
      <c r="A5" s="4" t="s">
        <v>1720</v>
      </c>
    </row>
    <row r="6" spans="1:2">
      <c r="A6" s="3" t="s">
        <v>1701</v>
      </c>
    </row>
    <row r="7" spans="1:2">
      <c r="A7" s="4" t="s">
        <v>1719</v>
      </c>
      <c r="B7" s="5" t="n">
        <v>-130249</v>
      </c>
    </row>
    <row r="8" spans="1:2">
      <c r="A8" s="4" t="s">
        <v>1721</v>
      </c>
    </row>
    <row r="9" spans="1:2">
      <c r="A9" s="3" t="s">
        <v>1701</v>
      </c>
    </row>
    <row r="10" spans="1:2">
      <c r="A10" s="4" t="s">
        <v>1719</v>
      </c>
      <c r="B10" s="5" t="n">
        <v>-27245</v>
      </c>
    </row>
    <row r="11" spans="1:2">
      <c r="A11" s="4" t="s">
        <v>1722</v>
      </c>
    </row>
    <row r="12" spans="1:2">
      <c r="A12" s="3" t="s">
        <v>1701</v>
      </c>
    </row>
    <row r="13" spans="1:2">
      <c r="A13" s="4" t="s">
        <v>1719</v>
      </c>
      <c r="B13" s="5" t="n">
        <v>30782</v>
      </c>
    </row>
    <row r="14" spans="1:2">
      <c r="A14" s="4" t="s">
        <v>1723</v>
      </c>
    </row>
    <row r="15" spans="1:2">
      <c r="A15" s="3" t="s">
        <v>1701</v>
      </c>
    </row>
    <row r="16" spans="1:2">
      <c r="A16" s="4" t="s">
        <v>1719</v>
      </c>
      <c r="B16" s="5" t="n">
        <v>11789</v>
      </c>
    </row>
    <row r="17" spans="1:2">
      <c r="A17" s="4" t="s">
        <v>1724</v>
      </c>
    </row>
    <row r="18" spans="1:2">
      <c r="A18" s="3" t="s">
        <v>1701</v>
      </c>
    </row>
    <row r="19" spans="1:2">
      <c r="A19" s="4" t="s">
        <v>1719</v>
      </c>
      <c r="B19" s="5" t="n">
        <v>-96518</v>
      </c>
    </row>
    <row r="20" spans="1:2">
      <c r="A20" s="4" t="s">
        <v>1725</v>
      </c>
    </row>
    <row r="21" spans="1:2">
      <c r="A21" s="3" t="s">
        <v>1701</v>
      </c>
    </row>
    <row r="22" spans="1:2">
      <c r="A22" s="4" t="s">
        <v>1719</v>
      </c>
      <c r="B22" s="5" t="n">
        <v>742962</v>
      </c>
    </row>
    <row r="23" spans="1:2">
      <c r="A23" s="4" t="s">
        <v>1726</v>
      </c>
    </row>
    <row r="24" spans="1:2">
      <c r="A24" s="3" t="s">
        <v>1701</v>
      </c>
    </row>
    <row r="25" spans="1:2">
      <c r="A25" s="4" t="s">
        <v>1719</v>
      </c>
      <c r="B25" s="5" t="n">
        <v>522461</v>
      </c>
    </row>
    <row r="26" spans="1:2">
      <c r="A26" s="4" t="s">
        <v>1727</v>
      </c>
    </row>
    <row r="27" spans="1:2">
      <c r="A27" s="3" t="s">
        <v>1701</v>
      </c>
    </row>
    <row r="28" spans="1:2">
      <c r="A28" s="4" t="s">
        <v>1719</v>
      </c>
      <c r="B28" s="5" t="n">
        <v>136227</v>
      </c>
    </row>
    <row r="29" spans="1:2">
      <c r="A29" s="4" t="s">
        <v>1728</v>
      </c>
    </row>
    <row r="30" spans="1:2">
      <c r="A30" s="3" t="s">
        <v>1701</v>
      </c>
    </row>
    <row r="31" spans="1:2">
      <c r="A31" s="4" t="s">
        <v>1719</v>
      </c>
      <c r="B31" s="5" t="n">
        <v>1466768</v>
      </c>
    </row>
    <row r="32" spans="1:2">
      <c r="A32" s="4" t="s">
        <v>1729</v>
      </c>
    </row>
    <row r="33" spans="1:2">
      <c r="A33" s="3" t="s">
        <v>1701</v>
      </c>
    </row>
    <row r="34" spans="1:2">
      <c r="A34" s="4" t="s">
        <v>1719</v>
      </c>
      <c r="B34" s="5" t="n">
        <v>17647</v>
      </c>
    </row>
    <row r="35" spans="1:2">
      <c r="A35" s="4" t="s">
        <v>1730</v>
      </c>
    </row>
    <row r="36" spans="1:2">
      <c r="A36" s="3" t="s">
        <v>1701</v>
      </c>
    </row>
    <row r="37" spans="1:2">
      <c r="A37" s="4" t="s">
        <v>1719</v>
      </c>
      <c r="B37" s="5" t="n">
        <v>132334</v>
      </c>
    </row>
    <row r="38" spans="1:2">
      <c r="A38" s="4" t="s">
        <v>1731</v>
      </c>
    </row>
    <row r="39" spans="1:2">
      <c r="A39" s="3" t="s">
        <v>1701</v>
      </c>
    </row>
    <row r="40" spans="1:2">
      <c r="A40" s="4" t="s">
        <v>1719</v>
      </c>
      <c r="B40" s="5" t="n">
        <v>854567</v>
      </c>
    </row>
    <row r="41" spans="1:2">
      <c r="A41" s="4" t="s">
        <v>1732</v>
      </c>
    </row>
    <row r="42" spans="1:2">
      <c r="A42" s="3" t="s">
        <v>1701</v>
      </c>
    </row>
    <row r="43" spans="1:2">
      <c r="A43" s="4" t="s">
        <v>1719</v>
      </c>
      <c r="B43" s="5" t="n">
        <v>612378</v>
      </c>
    </row>
    <row r="44" spans="1:2">
      <c r="A44" s="4" t="s">
        <v>1733</v>
      </c>
    </row>
    <row r="45" spans="1:2">
      <c r="A45" s="3" t="s">
        <v>1701</v>
      </c>
    </row>
    <row r="46" spans="1:2">
      <c r="A46" s="4" t="s">
        <v>1719</v>
      </c>
      <c r="B46" s="5" t="n">
        <v>8981</v>
      </c>
    </row>
    <row r="47" spans="1:2">
      <c r="A47" s="4" t="s">
        <v>1734</v>
      </c>
    </row>
    <row r="48" spans="1:2">
      <c r="A48" s="3" t="s">
        <v>1701</v>
      </c>
    </row>
    <row r="49" spans="1:2">
      <c r="A49" s="4" t="s">
        <v>1719</v>
      </c>
      <c r="B49" s="5" t="n">
        <v>2061585</v>
      </c>
    </row>
    <row r="50" spans="1:2">
      <c r="A50" s="4" t="s">
        <v>1735</v>
      </c>
    </row>
    <row r="51" spans="1:2">
      <c r="A51" s="3" t="s">
        <v>1701</v>
      </c>
    </row>
    <row r="52" spans="1:2">
      <c r="A52" s="4" t="s">
        <v>1719</v>
      </c>
      <c r="B52" s="5" t="n">
        <v>17870</v>
      </c>
    </row>
    <row r="53" spans="1:2">
      <c r="A53" s="4" t="s">
        <v>1736</v>
      </c>
    </row>
    <row r="54" spans="1:2">
      <c r="A54" s="3" t="s">
        <v>1701</v>
      </c>
    </row>
    <row r="55" spans="1:2">
      <c r="A55" s="4" t="s">
        <v>1719</v>
      </c>
      <c r="B55" s="5" t="n">
        <v>290902</v>
      </c>
    </row>
    <row r="56" spans="1:2">
      <c r="A56" s="4" t="s">
        <v>1737</v>
      </c>
    </row>
    <row r="57" spans="1:2">
      <c r="A57" s="3" t="s">
        <v>1701</v>
      </c>
    </row>
    <row r="58" spans="1:2">
      <c r="A58" s="4" t="s">
        <v>1719</v>
      </c>
      <c r="B58" s="5" t="n">
        <v>475113</v>
      </c>
    </row>
    <row r="59" spans="1:2">
      <c r="A59" s="4" t="s">
        <v>1738</v>
      </c>
    </row>
    <row r="60" spans="1:2">
      <c r="A60" s="3" t="s">
        <v>1701</v>
      </c>
    </row>
    <row r="61" spans="1:2">
      <c r="A61" s="4" t="s">
        <v>1719</v>
      </c>
      <c r="B61" s="5" t="n">
        <v>578755</v>
      </c>
    </row>
    <row r="62" spans="1:2">
      <c r="A62" s="4" t="s">
        <v>1739</v>
      </c>
    </row>
    <row r="63" spans="1:2">
      <c r="A63" s="3" t="s">
        <v>1701</v>
      </c>
    </row>
    <row r="64" spans="1:2">
      <c r="A64" s="4" t="s">
        <v>1719</v>
      </c>
      <c r="B64" s="5" t="n">
        <v>0</v>
      </c>
    </row>
    <row r="65" spans="1:2">
      <c r="A65" s="4" t="s">
        <v>1740</v>
      </c>
    </row>
    <row r="66" spans="1:2">
      <c r="A66" s="3" t="s">
        <v>1701</v>
      </c>
    </row>
    <row r="67" spans="1:2">
      <c r="A67" s="4" t="s">
        <v>1719</v>
      </c>
      <c r="B67" s="5" t="n">
        <v>2182363</v>
      </c>
    </row>
    <row r="68" spans="1:2">
      <c r="A68" s="4" t="s">
        <v>1741</v>
      </c>
    </row>
    <row r="69" spans="1:2">
      <c r="A69" s="3" t="s">
        <v>1701</v>
      </c>
    </row>
    <row r="70" spans="1:2">
      <c r="A70" s="4" t="s">
        <v>1719</v>
      </c>
      <c r="B70" s="5" t="n">
        <v>0</v>
      </c>
    </row>
    <row r="71" spans="1:2">
      <c r="A71" s="4" t="s">
        <v>1742</v>
      </c>
    </row>
    <row r="72" spans="1:2">
      <c r="A72" s="3" t="s">
        <v>1701</v>
      </c>
    </row>
    <row r="73" spans="1:2">
      <c r="A73" s="4" t="s">
        <v>1719</v>
      </c>
      <c r="B73" s="5" t="n">
        <v>266888</v>
      </c>
    </row>
    <row r="74" spans="1:2">
      <c r="A74" s="4" t="s">
        <v>1743</v>
      </c>
    </row>
    <row r="75" spans="1:2">
      <c r="A75" s="3" t="s">
        <v>1701</v>
      </c>
    </row>
    <row r="76" spans="1:2">
      <c r="A76" s="4" t="s">
        <v>1719</v>
      </c>
      <c r="B76" s="5" t="n">
        <v>339170</v>
      </c>
    </row>
    <row r="77" spans="1:2">
      <c r="A77" s="4" t="s">
        <v>1744</v>
      </c>
    </row>
    <row r="78" spans="1:2">
      <c r="A78" s="3" t="s">
        <v>1701</v>
      </c>
    </row>
    <row r="79" spans="1:2">
      <c r="A79" s="4" t="s">
        <v>1719</v>
      </c>
      <c r="B79" s="5" t="n">
        <v>178066</v>
      </c>
    </row>
    <row r="80" spans="1:2">
      <c r="A80" s="4" t="s">
        <v>1745</v>
      </c>
    </row>
    <row r="81" spans="1:2">
      <c r="A81" s="3" t="s">
        <v>1701</v>
      </c>
    </row>
    <row r="82" spans="1:2">
      <c r="A82" s="4" t="s">
        <v>1719</v>
      </c>
      <c r="B82" s="5" t="n">
        <v>0</v>
      </c>
    </row>
    <row r="83" spans="1:2">
      <c r="A83" s="4" t="s">
        <v>1746</v>
      </c>
    </row>
    <row r="84" spans="1:2">
      <c r="A84" s="3" t="s">
        <v>1701</v>
      </c>
    </row>
    <row r="85" spans="1:2">
      <c r="A85" s="4" t="s">
        <v>1719</v>
      </c>
      <c r="B85" s="5" t="n">
        <v>2260625</v>
      </c>
    </row>
    <row r="86" spans="1:2">
      <c r="A86" s="4" t="s">
        <v>1747</v>
      </c>
    </row>
    <row r="87" spans="1:2">
      <c r="A87" s="3" t="s">
        <v>1701</v>
      </c>
    </row>
    <row r="88" spans="1:2">
      <c r="A88" s="4" t="s">
        <v>1719</v>
      </c>
      <c r="B88" s="5" t="n">
        <v>0</v>
      </c>
    </row>
    <row r="89" spans="1:2">
      <c r="A89" s="4" t="s">
        <v>1748</v>
      </c>
    </row>
    <row r="90" spans="1:2">
      <c r="A90" s="3" t="s">
        <v>1701</v>
      </c>
    </row>
    <row r="91" spans="1:2">
      <c r="A91" s="4" t="s">
        <v>1719</v>
      </c>
      <c r="B91" s="5" t="n">
        <v>228173</v>
      </c>
    </row>
    <row r="92" spans="1:2">
      <c r="A92" s="4" t="s">
        <v>1749</v>
      </c>
    </row>
    <row r="93" spans="1:2">
      <c r="A93" s="3" t="s">
        <v>1701</v>
      </c>
    </row>
    <row r="94" spans="1:2">
      <c r="A94" s="4" t="s">
        <v>1719</v>
      </c>
      <c r="B94" s="5" t="n">
        <v>131657</v>
      </c>
    </row>
    <row r="95" spans="1:2">
      <c r="A95" s="4" t="s">
        <v>1750</v>
      </c>
    </row>
    <row r="96" spans="1:2">
      <c r="A96" s="3" t="s">
        <v>1701</v>
      </c>
    </row>
    <row r="97" spans="1:2">
      <c r="A97" s="4" t="s">
        <v>1719</v>
      </c>
      <c r="B97" s="5" t="n">
        <v>165637</v>
      </c>
    </row>
    <row r="98" spans="1:2">
      <c r="A98" s="4" t="s">
        <v>1751</v>
      </c>
    </row>
    <row r="99" spans="1:2">
      <c r="A99" s="3" t="s">
        <v>1701</v>
      </c>
    </row>
    <row r="100" spans="1:2">
      <c r="A100" s="4" t="s">
        <v>1719</v>
      </c>
      <c r="B100" s="5" t="n">
        <v>0</v>
      </c>
    </row>
    <row r="101" spans="1:2">
      <c r="A101" s="4" t="s">
        <v>1752</v>
      </c>
    </row>
    <row r="102" spans="1:2">
      <c r="A102" s="3" t="s">
        <v>1701</v>
      </c>
    </row>
    <row r="103" spans="1:2">
      <c r="A103" s="4" t="s">
        <v>1719</v>
      </c>
      <c r="B103" s="5" t="n">
        <v>1163814</v>
      </c>
    </row>
    <row r="104" spans="1:2">
      <c r="A104" s="4" t="s">
        <v>1753</v>
      </c>
    </row>
    <row r="105" spans="1:2">
      <c r="A105" s="3" t="s">
        <v>1701</v>
      </c>
    </row>
    <row r="106" spans="1:2">
      <c r="A106" s="4" t="s">
        <v>1719</v>
      </c>
      <c r="B106" s="5" t="n">
        <v>0</v>
      </c>
    </row>
    <row r="107" spans="1:2">
      <c r="A107" s="4" t="s">
        <v>1754</v>
      </c>
    </row>
    <row r="108" spans="1:2">
      <c r="A108" s="3" t="s">
        <v>1701</v>
      </c>
    </row>
    <row r="109" spans="1:2">
      <c r="A109" s="4" t="s">
        <v>1719</v>
      </c>
      <c r="B109" s="5" t="n">
        <v>164372</v>
      </c>
    </row>
    <row r="110" spans="1:2">
      <c r="A110" s="4" t="s">
        <v>1755</v>
      </c>
    </row>
    <row r="111" spans="1:2">
      <c r="A111" s="3" t="s">
        <v>1701</v>
      </c>
    </row>
    <row r="112" spans="1:2">
      <c r="A112" s="4" t="s">
        <v>1719</v>
      </c>
      <c r="B112" s="5" t="n">
        <v>0</v>
      </c>
    </row>
    <row r="113" spans="1:2">
      <c r="A113" s="4" t="s">
        <v>1756</v>
      </c>
    </row>
    <row r="114" spans="1:2">
      <c r="A114" s="3" t="s">
        <v>1701</v>
      </c>
    </row>
    <row r="115" spans="1:2">
      <c r="A115" s="4" t="s">
        <v>1719</v>
      </c>
      <c r="B115" s="5" t="n">
        <v>0</v>
      </c>
    </row>
    <row r="116" spans="1:2">
      <c r="A116" s="4" t="s">
        <v>1757</v>
      </c>
    </row>
    <row r="117" spans="1:2">
      <c r="A117" s="3" t="s">
        <v>1701</v>
      </c>
    </row>
    <row r="118" spans="1:2">
      <c r="A118" s="4" t="s">
        <v>1719</v>
      </c>
      <c r="B118" s="5" t="n">
        <v>0</v>
      </c>
    </row>
    <row r="119" spans="1:2">
      <c r="A119" s="4" t="s">
        <v>1758</v>
      </c>
    </row>
    <row r="120" spans="1:2">
      <c r="A120" s="3" t="s">
        <v>1701</v>
      </c>
    </row>
    <row r="121" spans="1:2">
      <c r="A121" s="4" t="s">
        <v>1719</v>
      </c>
      <c r="B121" s="5" t="n">
        <v>628498</v>
      </c>
    </row>
    <row r="122" spans="1:2">
      <c r="A122" s="4" t="s">
        <v>1759</v>
      </c>
    </row>
    <row r="123" spans="1:2">
      <c r="A123" s="3" t="s">
        <v>1701</v>
      </c>
    </row>
    <row r="124" spans="1:2">
      <c r="A124" s="4" t="s">
        <v>1719</v>
      </c>
      <c r="B124" s="5" t="n">
        <v>0</v>
      </c>
    </row>
    <row r="125" spans="1:2">
      <c r="A125" s="4" t="s">
        <v>1760</v>
      </c>
    </row>
    <row r="126" spans="1:2">
      <c r="A126" s="3" t="s">
        <v>1701</v>
      </c>
    </row>
    <row r="127" spans="1:2">
      <c r="A127" s="4" t="s">
        <v>1719</v>
      </c>
      <c r="B127"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61</v>
      </c>
      <c r="B1" s="2" t="s">
        <v>40</v>
      </c>
    </row>
    <row r="2" spans="1:2">
      <c r="A2" s="4" t="s">
        <v>1762</v>
      </c>
    </row>
    <row r="3" spans="1:2">
      <c r="A3" s="3" t="s">
        <v>1763</v>
      </c>
    </row>
    <row r="4" spans="1:2">
      <c r="A4" s="4" t="s">
        <v>1361</v>
      </c>
      <c r="B4" s="6" t="n">
        <v>10036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764</v>
      </c>
      <c r="B1" s="2" t="s">
        <v>1</v>
      </c>
    </row>
    <row r="2" spans="1:3">
      <c r="B2" s="2" t="s">
        <v>225</v>
      </c>
      <c r="C2" s="2" t="s">
        <v>537</v>
      </c>
    </row>
    <row r="3" spans="1:3">
      <c r="A3" s="4" t="s">
        <v>1616</v>
      </c>
    </row>
    <row r="4" spans="1:3">
      <c r="A4" s="3" t="s">
        <v>1765</v>
      </c>
    </row>
    <row r="5" spans="1:3">
      <c r="A5" s="4" t="s">
        <v>1766</v>
      </c>
      <c r="B5" s="6" t="n">
        <v>211777379</v>
      </c>
      <c r="C5" s="6" t="n">
        <v>158360378</v>
      </c>
    </row>
    <row r="6" spans="1:3">
      <c r="A6" s="4" t="s">
        <v>1767</v>
      </c>
    </row>
    <row r="7" spans="1:3">
      <c r="A7" s="3" t="s">
        <v>1765</v>
      </c>
    </row>
    <row r="8" spans="1:3">
      <c r="A8" s="4" t="s">
        <v>1766</v>
      </c>
      <c r="B8" s="5" t="n">
        <v>52874594</v>
      </c>
      <c r="C8" s="5" t="n">
        <v>53962520</v>
      </c>
    </row>
    <row r="9" spans="1:3">
      <c r="A9" s="4" t="s">
        <v>1768</v>
      </c>
    </row>
    <row r="10" spans="1:3">
      <c r="A10" s="3" t="s">
        <v>1765</v>
      </c>
    </row>
    <row r="11" spans="1:3">
      <c r="A11" s="4" t="s">
        <v>1766</v>
      </c>
      <c r="B11" s="5" t="n">
        <v>10009595</v>
      </c>
    </row>
    <row r="12" spans="1:3">
      <c r="A12" s="4" t="s">
        <v>1769</v>
      </c>
    </row>
    <row r="13" spans="1:3">
      <c r="A13" s="3" t="s">
        <v>1765</v>
      </c>
    </row>
    <row r="14" spans="1:3">
      <c r="A14" s="4" t="s">
        <v>1766</v>
      </c>
      <c r="B14" s="5" t="n">
        <v>5137194</v>
      </c>
      <c r="C14" s="5" t="n">
        <v>19386459</v>
      </c>
    </row>
    <row r="15" spans="1:3">
      <c r="A15" s="4" t="s">
        <v>1770</v>
      </c>
    </row>
    <row r="16" spans="1:3">
      <c r="A16" s="3" t="s">
        <v>1765</v>
      </c>
    </row>
    <row r="17" spans="1:3">
      <c r="A17" s="4" t="s">
        <v>1766</v>
      </c>
      <c r="B17" s="5" t="n">
        <v>27490652</v>
      </c>
      <c r="C17" s="5" t="n">
        <v>21466509</v>
      </c>
    </row>
    <row r="18" spans="1:3">
      <c r="A18" s="4" t="s">
        <v>1771</v>
      </c>
    </row>
    <row r="19" spans="1:3">
      <c r="A19" s="3" t="s">
        <v>1765</v>
      </c>
    </row>
    <row r="20" spans="1:3">
      <c r="A20" s="4" t="s">
        <v>1766</v>
      </c>
      <c r="B20" s="5" t="n">
        <v>11669169</v>
      </c>
      <c r="C20" s="5" t="n">
        <v>5991035</v>
      </c>
    </row>
    <row r="21" spans="1:3">
      <c r="A21" s="4" t="s">
        <v>1772</v>
      </c>
    </row>
    <row r="22" spans="1:3">
      <c r="A22" s="3" t="s">
        <v>1765</v>
      </c>
    </row>
    <row r="23" spans="1:3">
      <c r="A23" s="4" t="s">
        <v>1766</v>
      </c>
      <c r="B23" s="5" t="n">
        <v>107181204</v>
      </c>
      <c r="C23" s="5" t="n">
        <v>100806523</v>
      </c>
    </row>
    <row r="24" spans="1:3">
      <c r="A24" s="4" t="s">
        <v>1773</v>
      </c>
    </row>
    <row r="25" spans="1:3">
      <c r="A25" s="3" t="s">
        <v>1765</v>
      </c>
    </row>
    <row r="26" spans="1:3">
      <c r="A26" s="4" t="s">
        <v>1766</v>
      </c>
      <c r="B26" s="5" t="n">
        <v>37129938</v>
      </c>
      <c r="C26" s="5" t="n">
        <v>23231281</v>
      </c>
    </row>
    <row r="27" spans="1:3">
      <c r="A27" s="4" t="s">
        <v>1774</v>
      </c>
    </row>
    <row r="28" spans="1:3">
      <c r="A28" s="3" t="s">
        <v>1765</v>
      </c>
    </row>
    <row r="29" spans="1:3">
      <c r="A29" s="4" t="s">
        <v>1766</v>
      </c>
      <c r="B29" s="5" t="n">
        <v>11097600</v>
      </c>
    </row>
    <row r="30" spans="1:3">
      <c r="A30" s="4" t="s">
        <v>1775</v>
      </c>
    </row>
    <row r="31" spans="1:3">
      <c r="A31" s="3" t="s">
        <v>1765</v>
      </c>
    </row>
    <row r="32" spans="1:3">
      <c r="A32" s="4" t="s">
        <v>1766</v>
      </c>
      <c r="B32" s="5" t="n">
        <v>983647</v>
      </c>
    </row>
    <row r="33" spans="1:3">
      <c r="A33" s="4" t="s">
        <v>1776</v>
      </c>
    </row>
    <row r="34" spans="1:3">
      <c r="A34" s="3" t="s">
        <v>1765</v>
      </c>
    </row>
    <row r="35" spans="1:3">
      <c r="A35" s="4" t="s">
        <v>1766</v>
      </c>
      <c r="B35" s="5" t="n">
        <v>55384990</v>
      </c>
      <c r="C35" s="5" t="n">
        <v>34322574</v>
      </c>
    </row>
    <row r="36" spans="1:3">
      <c r="A36" s="4" t="s">
        <v>1777</v>
      </c>
    </row>
    <row r="37" spans="1:3">
      <c r="A37" s="3" t="s">
        <v>1765</v>
      </c>
    </row>
    <row r="38" spans="1:3">
      <c r="A38" s="4" t="s">
        <v>1766</v>
      </c>
      <c r="B38" s="5" t="n">
        <v>104596175</v>
      </c>
      <c r="C38" s="5" t="n">
        <v>57553855</v>
      </c>
    </row>
    <row r="39" spans="1:3">
      <c r="A39" s="4" t="s">
        <v>1617</v>
      </c>
    </row>
    <row r="40" spans="1:3">
      <c r="A40" s="3" t="s">
        <v>1765</v>
      </c>
    </row>
    <row r="41" spans="1:3">
      <c r="A41" s="4" t="s">
        <v>1766</v>
      </c>
      <c r="B41" s="5" t="n">
        <v>123198629</v>
      </c>
      <c r="C41" s="5" t="n">
        <v>189948780</v>
      </c>
    </row>
    <row r="42" spans="1:3">
      <c r="A42" s="4" t="s">
        <v>1778</v>
      </c>
    </row>
    <row r="43" spans="1:3">
      <c r="A43" s="3" t="s">
        <v>1765</v>
      </c>
    </row>
    <row r="44" spans="1:3">
      <c r="A44" s="4" t="s">
        <v>1766</v>
      </c>
      <c r="B44" s="5" t="n">
        <v>36474941</v>
      </c>
      <c r="C44" s="5" t="n">
        <v>40098959</v>
      </c>
    </row>
    <row r="45" spans="1:3">
      <c r="A45" s="4" t="s">
        <v>1779</v>
      </c>
    </row>
    <row r="46" spans="1:3">
      <c r="A46" s="3" t="s">
        <v>1765</v>
      </c>
    </row>
    <row r="47" spans="1:3">
      <c r="A47" s="4" t="s">
        <v>1766</v>
      </c>
      <c r="B47" s="5" t="n">
        <v>20004204</v>
      </c>
      <c r="C47" s="5" t="n">
        <v>10017084</v>
      </c>
    </row>
    <row r="48" spans="1:3">
      <c r="A48" s="4" t="s">
        <v>1780</v>
      </c>
    </row>
    <row r="49" spans="1:3">
      <c r="A49" s="3" t="s">
        <v>1765</v>
      </c>
    </row>
    <row r="50" spans="1:3">
      <c r="A50" s="4" t="s">
        <v>1766</v>
      </c>
      <c r="B50" s="5" t="n">
        <v>4183481</v>
      </c>
      <c r="C50" s="5" t="n">
        <v>4999710</v>
      </c>
    </row>
    <row r="51" spans="1:3">
      <c r="A51" s="4" t="s">
        <v>1781</v>
      </c>
    </row>
    <row r="52" spans="1:3">
      <c r="A52" s="3" t="s">
        <v>1765</v>
      </c>
    </row>
    <row r="53" spans="1:3">
      <c r="A53" s="4" t="s">
        <v>1766</v>
      </c>
      <c r="B53" s="5" t="n">
        <v>36993461</v>
      </c>
      <c r="C53" s="5" t="n">
        <v>29215492</v>
      </c>
    </row>
    <row r="54" spans="1:3">
      <c r="A54" s="4" t="s">
        <v>1782</v>
      </c>
    </row>
    <row r="55" spans="1:3">
      <c r="A55" s="3" t="s">
        <v>1765</v>
      </c>
    </row>
    <row r="56" spans="1:3">
      <c r="A56" s="4" t="s">
        <v>1766</v>
      </c>
      <c r="B56" s="5" t="n">
        <v>2920578</v>
      </c>
      <c r="C56" s="5" t="n">
        <v>11966770</v>
      </c>
    </row>
    <row r="57" spans="1:3">
      <c r="A57" s="4" t="s">
        <v>1783</v>
      </c>
    </row>
    <row r="58" spans="1:3">
      <c r="A58" s="3" t="s">
        <v>1765</v>
      </c>
    </row>
    <row r="59" spans="1:3">
      <c r="A59" s="4" t="s">
        <v>1766</v>
      </c>
      <c r="B59" s="5" t="n">
        <v>100576665</v>
      </c>
      <c r="C59" s="5" t="n">
        <v>96298015</v>
      </c>
    </row>
    <row r="60" spans="1:3">
      <c r="A60" s="4" t="s">
        <v>1784</v>
      </c>
    </row>
    <row r="61" spans="1:3">
      <c r="A61" s="3" t="s">
        <v>1765</v>
      </c>
    </row>
    <row r="62" spans="1:3">
      <c r="A62" s="4" t="s">
        <v>1766</v>
      </c>
      <c r="B62" s="5" t="n">
        <v>14165499</v>
      </c>
      <c r="C62" s="5" t="n">
        <v>63823350</v>
      </c>
    </row>
    <row r="63" spans="1:3">
      <c r="A63" s="4" t="s">
        <v>1785</v>
      </c>
    </row>
    <row r="64" spans="1:3">
      <c r="A64" s="3" t="s">
        <v>1765</v>
      </c>
    </row>
    <row r="65" spans="1:3">
      <c r="A65" s="4" t="s">
        <v>1766</v>
      </c>
      <c r="B65" s="5" t="n">
        <v>0</v>
      </c>
      <c r="C65" s="5" t="n">
        <v>11475200</v>
      </c>
    </row>
    <row r="66" spans="1:3">
      <c r="A66" s="4" t="s">
        <v>1786</v>
      </c>
    </row>
    <row r="67" spans="1:3">
      <c r="A67" s="3" t="s">
        <v>1765</v>
      </c>
    </row>
    <row r="68" spans="1:3">
      <c r="A68" s="4" t="s">
        <v>1766</v>
      </c>
      <c r="B68" s="5" t="n">
        <v>8456465</v>
      </c>
      <c r="C68" s="5" t="n">
        <v>18352215</v>
      </c>
    </row>
    <row r="69" spans="1:3">
      <c r="A69" s="4" t="s">
        <v>1787</v>
      </c>
    </row>
    <row r="70" spans="1:3">
      <c r="A70" s="3" t="s">
        <v>1765</v>
      </c>
    </row>
    <row r="71" spans="1:3">
      <c r="A71" s="4" t="s">
        <v>1766</v>
      </c>
      <c r="B71" s="5" t="n">
        <v>22621964</v>
      </c>
      <c r="C71" s="5" t="n">
        <v>93650765</v>
      </c>
    </row>
    <row r="72" spans="1:3">
      <c r="A72" s="4" t="s">
        <v>1618</v>
      </c>
    </row>
    <row r="73" spans="1:3">
      <c r="A73" s="3" t="s">
        <v>1765</v>
      </c>
    </row>
    <row r="74" spans="1:3">
      <c r="A74" s="4" t="s">
        <v>1766</v>
      </c>
      <c r="B74" s="5" t="n">
        <v>112871442</v>
      </c>
      <c r="C74" s="5" t="n">
        <v>184328927</v>
      </c>
    </row>
    <row r="75" spans="1:3">
      <c r="A75" s="4" t="s">
        <v>1788</v>
      </c>
    </row>
    <row r="76" spans="1:3">
      <c r="A76" s="3" t="s">
        <v>1765</v>
      </c>
    </row>
    <row r="77" spans="1:3">
      <c r="A77" s="4" t="s">
        <v>1766</v>
      </c>
      <c r="B77" s="5" t="n">
        <v>36288484</v>
      </c>
      <c r="C77" s="5" t="n">
        <v>94686304</v>
      </c>
    </row>
    <row r="78" spans="1:3">
      <c r="A78" s="4" t="s">
        <v>1789</v>
      </c>
    </row>
    <row r="79" spans="1:3">
      <c r="A79" s="3" t="s">
        <v>1765</v>
      </c>
    </row>
    <row r="80" spans="1:3">
      <c r="A80" s="4" t="s">
        <v>1766</v>
      </c>
      <c r="B80" s="5" t="n">
        <v>8725102</v>
      </c>
    </row>
    <row r="81" spans="1:3">
      <c r="A81" s="4" t="s">
        <v>1790</v>
      </c>
    </row>
    <row r="82" spans="1:3">
      <c r="A82" s="3" t="s">
        <v>1765</v>
      </c>
    </row>
    <row r="83" spans="1:3">
      <c r="A83" s="4" t="s">
        <v>1766</v>
      </c>
      <c r="B83" s="5" t="n">
        <v>1999293</v>
      </c>
      <c r="C83" s="5" t="n">
        <v>20257747</v>
      </c>
    </row>
    <row r="84" spans="1:3">
      <c r="A84" s="4" t="s">
        <v>1791</v>
      </c>
    </row>
    <row r="85" spans="1:3">
      <c r="A85" s="3" t="s">
        <v>1765</v>
      </c>
    </row>
    <row r="86" spans="1:3">
      <c r="A86" s="4" t="s">
        <v>1766</v>
      </c>
      <c r="B86" s="5" t="n">
        <v>0</v>
      </c>
      <c r="C86" s="5" t="n">
        <v>4066182</v>
      </c>
    </row>
    <row r="87" spans="1:3">
      <c r="A87" s="4" t="s">
        <v>1792</v>
      </c>
    </row>
    <row r="88" spans="1:3">
      <c r="A88" s="3" t="s">
        <v>1765</v>
      </c>
    </row>
    <row r="89" spans="1:3">
      <c r="A89" s="4" t="s">
        <v>1766</v>
      </c>
      <c r="B89" s="5" t="n">
        <v>33752122</v>
      </c>
      <c r="C89" s="5" t="n">
        <v>39343306</v>
      </c>
    </row>
    <row r="90" spans="1:3">
      <c r="A90" s="4" t="s">
        <v>1793</v>
      </c>
    </row>
    <row r="91" spans="1:3">
      <c r="A91" s="3" t="s">
        <v>1765</v>
      </c>
    </row>
    <row r="92" spans="1:3">
      <c r="A92" s="4" t="s">
        <v>1766</v>
      </c>
      <c r="B92" s="5" t="n">
        <v>0</v>
      </c>
      <c r="C92" s="5" t="n">
        <v>3001116</v>
      </c>
    </row>
    <row r="93" spans="1:3">
      <c r="A93" s="4" t="s">
        <v>1794</v>
      </c>
    </row>
    <row r="94" spans="1:3">
      <c r="A94" s="3" t="s">
        <v>1765</v>
      </c>
    </row>
    <row r="95" spans="1:3">
      <c r="A95" s="4" t="s">
        <v>1766</v>
      </c>
      <c r="B95" s="5" t="n">
        <v>80765001</v>
      </c>
      <c r="C95" s="5" t="n">
        <v>161354655</v>
      </c>
    </row>
    <row r="96" spans="1:3">
      <c r="A96" s="4" t="s">
        <v>1795</v>
      </c>
    </row>
    <row r="97" spans="1:3">
      <c r="A97" s="3" t="s">
        <v>1765</v>
      </c>
    </row>
    <row r="98" spans="1:3">
      <c r="A98" s="4" t="s">
        <v>1766</v>
      </c>
      <c r="B98" s="5" t="n">
        <v>23671360</v>
      </c>
      <c r="C98" s="5" t="n">
        <v>14517807</v>
      </c>
    </row>
    <row r="99" spans="1:3">
      <c r="A99" s="4" t="s">
        <v>1796</v>
      </c>
    </row>
    <row r="100" spans="1:3">
      <c r="A100" s="3" t="s">
        <v>1765</v>
      </c>
    </row>
    <row r="101" spans="1:3">
      <c r="A101" s="4" t="s">
        <v>1766</v>
      </c>
      <c r="B101" s="5" t="n">
        <v>8435081</v>
      </c>
      <c r="C101" s="5" t="n">
        <v>8456465</v>
      </c>
    </row>
    <row r="102" spans="1:3">
      <c r="A102" s="4" t="s">
        <v>1797</v>
      </c>
    </row>
    <row r="103" spans="1:3">
      <c r="A103" s="3" t="s">
        <v>1765</v>
      </c>
    </row>
    <row r="104" spans="1:3">
      <c r="A104" s="4" t="s">
        <v>1766</v>
      </c>
      <c r="B104" s="5" t="n">
        <v>32106441</v>
      </c>
      <c r="C104" s="5" t="n">
        <v>22974272</v>
      </c>
    </row>
    <row r="105" spans="1:3">
      <c r="A105" s="4" t="s">
        <v>1619</v>
      </c>
    </row>
    <row r="106" spans="1:3">
      <c r="A106" s="3" t="s">
        <v>1765</v>
      </c>
    </row>
    <row r="107" spans="1:3">
      <c r="A107" s="4" t="s">
        <v>1766</v>
      </c>
      <c r="B107" s="5" t="n">
        <v>125320439</v>
      </c>
      <c r="C107" s="5" t="n">
        <v>171607562</v>
      </c>
    </row>
    <row r="108" spans="1:3">
      <c r="A108" s="4" t="s">
        <v>1798</v>
      </c>
    </row>
    <row r="109" spans="1:3">
      <c r="A109" s="3" t="s">
        <v>1765</v>
      </c>
    </row>
    <row r="110" spans="1:3">
      <c r="A110" s="4" t="s">
        <v>1766</v>
      </c>
      <c r="B110" s="5" t="n">
        <v>51814555</v>
      </c>
      <c r="C110" s="5" t="n">
        <v>83674076</v>
      </c>
    </row>
    <row r="111" spans="1:3">
      <c r="A111" s="4" t="s">
        <v>1799</v>
      </c>
    </row>
    <row r="112" spans="1:3">
      <c r="A112" s="3" t="s">
        <v>1765</v>
      </c>
    </row>
    <row r="113" spans="1:3">
      <c r="A113" s="4" t="s">
        <v>1766</v>
      </c>
      <c r="B113" s="5" t="n">
        <v>5202000</v>
      </c>
    </row>
    <row r="114" spans="1:3">
      <c r="A114" s="4" t="s">
        <v>1800</v>
      </c>
    </row>
    <row r="115" spans="1:3">
      <c r="A115" s="3" t="s">
        <v>1765</v>
      </c>
    </row>
    <row r="116" spans="1:3">
      <c r="A116" s="4" t="s">
        <v>1766</v>
      </c>
      <c r="B116" s="5" t="n">
        <v>0</v>
      </c>
      <c r="C116" s="5" t="n">
        <v>8763410</v>
      </c>
    </row>
    <row r="117" spans="1:3">
      <c r="A117" s="4" t="s">
        <v>1801</v>
      </c>
    </row>
    <row r="118" spans="1:3">
      <c r="A118" s="3" t="s">
        <v>1765</v>
      </c>
    </row>
    <row r="119" spans="1:3">
      <c r="A119" s="4" t="s">
        <v>1766</v>
      </c>
      <c r="B119" s="5" t="n">
        <v>0</v>
      </c>
      <c r="C119" s="5" t="n">
        <v>1999192</v>
      </c>
    </row>
    <row r="120" spans="1:3">
      <c r="A120" s="4" t="s">
        <v>1802</v>
      </c>
    </row>
    <row r="121" spans="1:3">
      <c r="A121" s="3" t="s">
        <v>1765</v>
      </c>
    </row>
    <row r="122" spans="1:3">
      <c r="A122" s="4" t="s">
        <v>1766</v>
      </c>
      <c r="B122" s="5" t="n">
        <v>29564507</v>
      </c>
      <c r="C122" s="5" t="n">
        <v>35884701</v>
      </c>
    </row>
    <row r="123" spans="1:3">
      <c r="A123" s="4" t="s">
        <v>1803</v>
      </c>
    </row>
    <row r="124" spans="1:3">
      <c r="A124" s="3" t="s">
        <v>1765</v>
      </c>
    </row>
    <row r="125" spans="1:3">
      <c r="A125" s="4" t="s">
        <v>1766</v>
      </c>
      <c r="B125" s="5" t="n">
        <v>7081249</v>
      </c>
    </row>
    <row r="126" spans="1:3">
      <c r="A126" s="4" t="s">
        <v>1804</v>
      </c>
    </row>
    <row r="127" spans="1:3">
      <c r="A127" s="3" t="s">
        <v>1765</v>
      </c>
    </row>
    <row r="128" spans="1:3">
      <c r="A128" s="4" t="s">
        <v>1766</v>
      </c>
      <c r="B128" s="5" t="n">
        <v>93662311</v>
      </c>
      <c r="C128" s="5" t="n">
        <v>130321379</v>
      </c>
    </row>
    <row r="129" spans="1:3">
      <c r="A129" s="4" t="s">
        <v>1805</v>
      </c>
    </row>
    <row r="130" spans="1:3">
      <c r="A130" s="3" t="s">
        <v>1765</v>
      </c>
    </row>
    <row r="131" spans="1:3">
      <c r="A131" s="4" t="s">
        <v>1766</v>
      </c>
      <c r="B131" s="5" t="n">
        <v>10931702</v>
      </c>
      <c r="C131" s="5" t="n">
        <v>32878778</v>
      </c>
    </row>
    <row r="132" spans="1:3">
      <c r="A132" s="4" t="s">
        <v>1806</v>
      </c>
    </row>
    <row r="133" spans="1:3">
      <c r="A133" s="3" t="s">
        <v>1765</v>
      </c>
    </row>
    <row r="134" spans="1:3">
      <c r="A134" s="4" t="s">
        <v>1766</v>
      </c>
      <c r="B134" s="5" t="n">
        <v>13734663</v>
      </c>
    </row>
    <row r="135" spans="1:3">
      <c r="A135" s="4" t="s">
        <v>1807</v>
      </c>
    </row>
    <row r="136" spans="1:3">
      <c r="A136" s="3" t="s">
        <v>1765</v>
      </c>
    </row>
    <row r="137" spans="1:3">
      <c r="A137" s="4" t="s">
        <v>1766</v>
      </c>
      <c r="B137" s="5" t="n">
        <v>6991763</v>
      </c>
      <c r="C137" s="5" t="n">
        <v>8407405</v>
      </c>
    </row>
    <row r="138" spans="1:3">
      <c r="A138" s="4" t="s">
        <v>1808</v>
      </c>
    </row>
    <row r="139" spans="1:3">
      <c r="A139" s="3" t="s">
        <v>1765</v>
      </c>
    </row>
    <row r="140" spans="1:3">
      <c r="A140" s="4" t="s">
        <v>1766</v>
      </c>
      <c r="B140" s="5" t="n">
        <v>31658128</v>
      </c>
      <c r="C140" s="5" t="n">
        <v>41286183</v>
      </c>
    </row>
    <row r="141" spans="1:3">
      <c r="A141" s="4" t="s">
        <v>1809</v>
      </c>
    </row>
    <row r="142" spans="1:3">
      <c r="A142" s="3" t="s">
        <v>1765</v>
      </c>
    </row>
    <row r="143" spans="1:3">
      <c r="A143" s="4" t="s">
        <v>1766</v>
      </c>
      <c r="B143" s="5" t="n">
        <v>171955593</v>
      </c>
      <c r="C143" s="5" t="n">
        <v>168577398</v>
      </c>
    </row>
    <row r="144" spans="1:3">
      <c r="A144" s="4" t="s">
        <v>1810</v>
      </c>
    </row>
    <row r="145" spans="1:3">
      <c r="A145" s="3" t="s">
        <v>1765</v>
      </c>
    </row>
    <row r="146" spans="1:3">
      <c r="A146" s="4" t="s">
        <v>1766</v>
      </c>
      <c r="B146" s="5" t="n">
        <v>24377105</v>
      </c>
      <c r="C146" s="5" t="n">
        <v>91790092</v>
      </c>
    </row>
    <row r="147" spans="1:3">
      <c r="A147" s="4" t="s">
        <v>1811</v>
      </c>
    </row>
    <row r="148" spans="1:3">
      <c r="A148" s="3" t="s">
        <v>1765</v>
      </c>
    </row>
    <row r="149" spans="1:3">
      <c r="A149" s="4" t="s">
        <v>1766</v>
      </c>
      <c r="B149" s="5" t="n">
        <v>0</v>
      </c>
      <c r="C149" s="5" t="n">
        <v>5379000</v>
      </c>
    </row>
    <row r="150" spans="1:3">
      <c r="A150" s="4" t="s">
        <v>1812</v>
      </c>
    </row>
    <row r="151" spans="1:3">
      <c r="A151" s="3" t="s">
        <v>1765</v>
      </c>
    </row>
    <row r="152" spans="1:3">
      <c r="A152" s="4" t="s">
        <v>1766</v>
      </c>
      <c r="B152" s="5" t="n">
        <v>57381081</v>
      </c>
    </row>
    <row r="153" spans="1:3">
      <c r="A153" s="4" t="s">
        <v>1813</v>
      </c>
    </row>
    <row r="154" spans="1:3">
      <c r="A154" s="3" t="s">
        <v>1765</v>
      </c>
    </row>
    <row r="155" spans="1:3">
      <c r="A155" s="4" t="s">
        <v>1766</v>
      </c>
      <c r="B155" s="5" t="n">
        <v>26321684</v>
      </c>
      <c r="C155" s="5" t="n">
        <v>31437421</v>
      </c>
    </row>
    <row r="156" spans="1:3">
      <c r="A156" s="4" t="s">
        <v>1814</v>
      </c>
    </row>
    <row r="157" spans="1:3">
      <c r="A157" s="3" t="s">
        <v>1765</v>
      </c>
    </row>
    <row r="158" spans="1:3">
      <c r="A158" s="4" t="s">
        <v>1766</v>
      </c>
      <c r="B158" s="5" t="n">
        <v>0</v>
      </c>
      <c r="C158" s="5" t="n">
        <v>7264850</v>
      </c>
    </row>
    <row r="159" spans="1:3">
      <c r="A159" s="4" t="s">
        <v>1815</v>
      </c>
    </row>
    <row r="160" spans="1:3">
      <c r="A160" s="3" t="s">
        <v>1765</v>
      </c>
    </row>
    <row r="161" spans="1:3">
      <c r="A161" s="4" t="s">
        <v>1766</v>
      </c>
      <c r="B161" s="5" t="n">
        <v>108079870</v>
      </c>
      <c r="C161" s="5" t="n">
        <v>135871363</v>
      </c>
    </row>
    <row r="162" spans="1:3">
      <c r="A162" s="4" t="s">
        <v>1816</v>
      </c>
    </row>
    <row r="163" spans="1:3">
      <c r="A163" s="3" t="s">
        <v>1765</v>
      </c>
    </row>
    <row r="164" spans="1:3">
      <c r="A164" s="4" t="s">
        <v>1766</v>
      </c>
      <c r="B164" s="5" t="n">
        <v>53275137</v>
      </c>
      <c r="C164" s="5" t="n">
        <v>11136784</v>
      </c>
    </row>
    <row r="165" spans="1:3">
      <c r="A165" s="4" t="s">
        <v>1817</v>
      </c>
    </row>
    <row r="166" spans="1:3">
      <c r="A166" s="3" t="s">
        <v>1765</v>
      </c>
    </row>
    <row r="167" spans="1:3">
      <c r="A167" s="4" t="s">
        <v>1766</v>
      </c>
      <c r="B167" s="5" t="n">
        <v>0</v>
      </c>
      <c r="C167" s="5" t="n">
        <v>14601014</v>
      </c>
    </row>
    <row r="168" spans="1:3">
      <c r="A168" s="4" t="s">
        <v>1818</v>
      </c>
    </row>
    <row r="169" spans="1:3">
      <c r="A169" s="3" t="s">
        <v>1765</v>
      </c>
    </row>
    <row r="170" spans="1:3">
      <c r="A170" s="4" t="s">
        <v>1766</v>
      </c>
      <c r="B170" s="5" t="n">
        <v>10600586</v>
      </c>
      <c r="C170" s="5" t="n">
        <v>6968237</v>
      </c>
    </row>
    <row r="171" spans="1:3">
      <c r="A171" s="4" t="s">
        <v>1819</v>
      </c>
    </row>
    <row r="172" spans="1:3">
      <c r="A172" s="3" t="s">
        <v>1765</v>
      </c>
    </row>
    <row r="173" spans="1:3">
      <c r="A173" s="4" t="s">
        <v>1766</v>
      </c>
      <c r="B173" s="5" t="n">
        <v>63875723</v>
      </c>
      <c r="C173" s="5" t="n">
        <v>32706035</v>
      </c>
    </row>
    <row r="174" spans="1:3">
      <c r="A174" s="4" t="s">
        <v>1820</v>
      </c>
    </row>
    <row r="175" spans="1:3">
      <c r="A175" s="3" t="s">
        <v>1765</v>
      </c>
    </row>
    <row r="176" spans="1:3">
      <c r="A176" s="4" t="s">
        <v>1766</v>
      </c>
      <c r="B176" s="5" t="n">
        <v>1204903800</v>
      </c>
      <c r="C176" s="5" t="n">
        <v>1176027565</v>
      </c>
    </row>
    <row r="177" spans="1:3">
      <c r="A177" s="4" t="s">
        <v>1821</v>
      </c>
    </row>
    <row r="178" spans="1:3">
      <c r="A178" s="3" t="s">
        <v>1765</v>
      </c>
    </row>
    <row r="179" spans="1:3">
      <c r="A179" s="4" t="s">
        <v>1766</v>
      </c>
      <c r="B179" s="5" t="n">
        <v>959097000</v>
      </c>
      <c r="C179" s="5" t="n">
        <v>827719134</v>
      </c>
    </row>
    <row r="180" spans="1:3">
      <c r="A180" s="4" t="s">
        <v>1822</v>
      </c>
    </row>
    <row r="181" spans="1:3">
      <c r="A181" s="3" t="s">
        <v>1765</v>
      </c>
    </row>
    <row r="182" spans="1:3">
      <c r="A182" s="4" t="s">
        <v>1766</v>
      </c>
      <c r="B182" s="5" t="n">
        <v>13848692</v>
      </c>
      <c r="C182" s="5" t="n">
        <v>14317126</v>
      </c>
    </row>
    <row r="183" spans="1:3">
      <c r="A183" s="4" t="s">
        <v>1823</v>
      </c>
    </row>
    <row r="184" spans="1:3">
      <c r="A184" s="3" t="s">
        <v>1765</v>
      </c>
    </row>
    <row r="185" spans="1:3">
      <c r="A185" s="4" t="s">
        <v>1766</v>
      </c>
      <c r="B185" s="5" t="n">
        <v>11157892</v>
      </c>
      <c r="C185" s="5" t="n">
        <v>11205575</v>
      </c>
    </row>
    <row r="186" spans="1:3">
      <c r="A186" s="4" t="s">
        <v>1824</v>
      </c>
    </row>
    <row r="187" spans="1:3">
      <c r="A187" s="3" t="s">
        <v>1765</v>
      </c>
    </row>
    <row r="188" spans="1:3">
      <c r="A188" s="4" t="s">
        <v>1766</v>
      </c>
      <c r="B188" s="5" t="n">
        <v>30985764</v>
      </c>
      <c r="C188" s="5" t="n">
        <v>88324131</v>
      </c>
    </row>
    <row r="189" spans="1:3">
      <c r="A189" s="4" t="s">
        <v>1825</v>
      </c>
    </row>
    <row r="190" spans="1:3">
      <c r="A190" s="3" t="s">
        <v>1765</v>
      </c>
    </row>
    <row r="191" spans="1:3">
      <c r="A191" s="4" t="s">
        <v>1766</v>
      </c>
      <c r="B191" s="5" t="n">
        <v>32067846</v>
      </c>
      <c r="C191" s="5" t="n">
        <v>31275418</v>
      </c>
    </row>
    <row r="192" spans="1:3">
      <c r="A192" s="4" t="s">
        <v>1826</v>
      </c>
    </row>
    <row r="193" spans="1:3">
      <c r="A193" s="3" t="s">
        <v>1765</v>
      </c>
    </row>
    <row r="194" spans="1:3">
      <c r="A194" s="4" t="s">
        <v>1766</v>
      </c>
      <c r="B194" s="5" t="n">
        <v>136705664</v>
      </c>
      <c r="C194" s="5" t="n">
        <v>173348554</v>
      </c>
    </row>
    <row r="195" spans="1:3">
      <c r="A195" s="4" t="s">
        <v>1827</v>
      </c>
    </row>
    <row r="196" spans="1:3">
      <c r="A196" s="3" t="s">
        <v>1765</v>
      </c>
    </row>
    <row r="197" spans="1:3">
      <c r="A197" s="4" t="s">
        <v>1766</v>
      </c>
      <c r="B197" s="5" t="n">
        <v>1183862858</v>
      </c>
      <c r="C197" s="5" t="n">
        <v>1146189938</v>
      </c>
    </row>
    <row r="198" spans="1:3">
      <c r="A198" s="4" t="s">
        <v>1828</v>
      </c>
    </row>
    <row r="199" spans="1:3">
      <c r="A199" s="3" t="s">
        <v>1765</v>
      </c>
    </row>
    <row r="200" spans="1:3">
      <c r="A200" s="4" t="s">
        <v>1766</v>
      </c>
      <c r="B200" s="5" t="n">
        <v>14051426</v>
      </c>
      <c r="C200" s="5" t="n">
        <v>17616801</v>
      </c>
    </row>
    <row r="201" spans="1:3">
      <c r="A201" s="4" t="s">
        <v>1829</v>
      </c>
    </row>
    <row r="202" spans="1:3">
      <c r="A202" s="3" t="s">
        <v>1765</v>
      </c>
    </row>
    <row r="203" spans="1:3">
      <c r="A203" s="4" t="s">
        <v>1766</v>
      </c>
      <c r="B203" s="5" t="n">
        <v>6989516</v>
      </c>
      <c r="C203" s="5" t="n">
        <v>12220826</v>
      </c>
    </row>
    <row r="204" spans="1:3">
      <c r="A204" s="4" t="s">
        <v>1830</v>
      </c>
    </row>
    <row r="205" spans="1:3">
      <c r="A205" s="3" t="s">
        <v>1765</v>
      </c>
    </row>
    <row r="206" spans="1:3">
      <c r="A206" s="4" t="s">
        <v>1766</v>
      </c>
      <c r="B206" s="5" t="n">
        <v>21040942</v>
      </c>
      <c r="C206" s="5" t="n">
        <v>29837627</v>
      </c>
    </row>
    <row r="207" spans="1:3">
      <c r="A207" s="4" t="s">
        <v>1831</v>
      </c>
    </row>
    <row r="208" spans="1:3">
      <c r="A208" s="3" t="s">
        <v>1765</v>
      </c>
    </row>
    <row r="209" spans="1:3">
      <c r="A209" s="4" t="s">
        <v>1766</v>
      </c>
      <c r="B209" s="5" t="n">
        <v>1950027282</v>
      </c>
      <c r="C209" s="5" t="n">
        <v>2048850610</v>
      </c>
    </row>
    <row r="210" spans="1:3">
      <c r="A210" s="4" t="s">
        <v>1832</v>
      </c>
    </row>
    <row r="211" spans="1:3">
      <c r="A211" s="3" t="s">
        <v>1765</v>
      </c>
    </row>
    <row r="212" spans="1:3">
      <c r="A212" s="4" t="s">
        <v>1766</v>
      </c>
      <c r="B212" s="6" t="n">
        <v>1160926679</v>
      </c>
      <c r="C212" s="6" t="n">
        <v>1191931085</v>
      </c>
    </row>
    <row r="213" spans="1:3">
      <c r="A213" s="4" t="s">
        <v>1833</v>
      </c>
      <c r="B213" s="4" t="s">
        <v>1834</v>
      </c>
      <c r="C213" s="4" t="s">
        <v>1835</v>
      </c>
    </row>
    <row r="214" spans="1:3">
      <c r="A214" s="4" t="s">
        <v>1836</v>
      </c>
    </row>
    <row r="215" spans="1:3">
      <c r="A215" s="3" t="s">
        <v>1765</v>
      </c>
    </row>
    <row r="216" spans="1:3">
      <c r="A216" s="4" t="s">
        <v>1766</v>
      </c>
      <c r="B216" s="6" t="n">
        <v>19050692</v>
      </c>
      <c r="C216" s="6" t="n">
        <v>19696126</v>
      </c>
    </row>
    <row r="217" spans="1:3">
      <c r="A217" s="4" t="s">
        <v>1833</v>
      </c>
      <c r="B217" s="4" t="s">
        <v>1837</v>
      </c>
      <c r="C217" s="4" t="s">
        <v>1838</v>
      </c>
    </row>
    <row r="218" spans="1:3">
      <c r="A218" s="4" t="s">
        <v>1839</v>
      </c>
    </row>
    <row r="219" spans="1:3">
      <c r="A219" s="3" t="s">
        <v>1765</v>
      </c>
    </row>
    <row r="220" spans="1:3">
      <c r="A220" s="4" t="s">
        <v>1766</v>
      </c>
      <c r="B220" s="6" t="n">
        <v>19882994</v>
      </c>
      <c r="C220" s="6" t="n">
        <v>19968985</v>
      </c>
    </row>
    <row r="221" spans="1:3">
      <c r="A221" s="4" t="s">
        <v>1833</v>
      </c>
      <c r="B221" s="4" t="s">
        <v>1840</v>
      </c>
      <c r="C221" s="4" t="s">
        <v>1841</v>
      </c>
    </row>
    <row r="222" spans="1:3">
      <c r="A222" s="4" t="s">
        <v>1842</v>
      </c>
    </row>
    <row r="223" spans="1:3">
      <c r="A223" s="3" t="s">
        <v>1765</v>
      </c>
    </row>
    <row r="224" spans="1:3">
      <c r="A224" s="4" t="s">
        <v>1766</v>
      </c>
      <c r="B224" s="6" t="n">
        <v>120379937</v>
      </c>
      <c r="C224" s="6" t="n">
        <v>120598154</v>
      </c>
    </row>
    <row r="225" spans="1:3">
      <c r="A225" s="4" t="s">
        <v>1833</v>
      </c>
      <c r="B225" s="4" t="s">
        <v>1843</v>
      </c>
      <c r="C225" s="4" t="s">
        <v>1844</v>
      </c>
    </row>
    <row r="226" spans="1:3">
      <c r="A226" s="4" t="s">
        <v>1845</v>
      </c>
    </row>
    <row r="227" spans="1:3">
      <c r="A227" s="3" t="s">
        <v>1765</v>
      </c>
    </row>
    <row r="228" spans="1:3">
      <c r="A228" s="4" t="s">
        <v>1766</v>
      </c>
      <c r="B228" s="6" t="n">
        <v>41388521</v>
      </c>
      <c r="C228" s="6" t="n">
        <v>59727769</v>
      </c>
    </row>
    <row r="229" spans="1:3">
      <c r="A229" s="4" t="s">
        <v>1833</v>
      </c>
      <c r="B229" s="4" t="s">
        <v>1846</v>
      </c>
      <c r="C229" s="4" t="s">
        <v>1847</v>
      </c>
    </row>
    <row r="230" spans="1:3">
      <c r="A230" s="4" t="s">
        <v>1848</v>
      </c>
    </row>
    <row r="231" spans="1:3">
      <c r="A231" s="3" t="s">
        <v>1765</v>
      </c>
    </row>
    <row r="232" spans="1:3">
      <c r="A232" s="4" t="s">
        <v>1766</v>
      </c>
      <c r="B232" s="6" t="n">
        <v>290828090</v>
      </c>
      <c r="C232" s="6" t="n">
        <v>330695983</v>
      </c>
    </row>
    <row r="233" spans="1:3">
      <c r="A233" s="4" t="s">
        <v>1833</v>
      </c>
      <c r="B233" s="4" t="s">
        <v>1849</v>
      </c>
      <c r="C233" s="4" t="s">
        <v>1850</v>
      </c>
    </row>
    <row r="234" spans="1:3">
      <c r="A234" s="4" t="s">
        <v>1851</v>
      </c>
    </row>
    <row r="235" spans="1:3">
      <c r="A235" s="3" t="s">
        <v>1765</v>
      </c>
    </row>
    <row r="236" spans="1:3">
      <c r="A236" s="4" t="s">
        <v>1766</v>
      </c>
      <c r="B236" s="6" t="n">
        <v>21670996</v>
      </c>
      <c r="C236" s="6" t="n">
        <v>28223771</v>
      </c>
    </row>
    <row r="237" spans="1:3">
      <c r="A237" s="4" t="s">
        <v>1833</v>
      </c>
      <c r="B237" s="4" t="s">
        <v>1852</v>
      </c>
      <c r="C237" s="4" t="s">
        <v>1853</v>
      </c>
    </row>
    <row r="238" spans="1:3">
      <c r="A238" s="4" t="s">
        <v>1854</v>
      </c>
    </row>
    <row r="239" spans="1:3">
      <c r="A239" s="3" t="s">
        <v>1765</v>
      </c>
    </row>
    <row r="240" spans="1:3">
      <c r="A240" s="4" t="s">
        <v>1766</v>
      </c>
      <c r="B240" s="6" t="n">
        <v>1674127909</v>
      </c>
      <c r="C240" s="6" t="n">
        <v>1770841873</v>
      </c>
    </row>
    <row r="241" spans="1:3">
      <c r="A241" s="4" t="s">
        <v>1855</v>
      </c>
    </row>
    <row r="242" spans="1:3">
      <c r="A242" s="3" t="s">
        <v>1765</v>
      </c>
    </row>
    <row r="243" spans="1:3">
      <c r="A243" s="4" t="s">
        <v>1766</v>
      </c>
      <c r="B243" s="5" t="n">
        <v>153225062</v>
      </c>
      <c r="C243" s="5" t="n">
        <v>163204801</v>
      </c>
    </row>
    <row r="244" spans="1:3">
      <c r="A244" s="4" t="s">
        <v>1856</v>
      </c>
    </row>
    <row r="245" spans="1:3">
      <c r="A245" s="3" t="s">
        <v>1765</v>
      </c>
    </row>
    <row r="246" spans="1:3">
      <c r="A246" s="4" t="s">
        <v>1766</v>
      </c>
      <c r="B246" s="5" t="n">
        <v>11097600</v>
      </c>
      <c r="C246" s="5" t="n">
        <v>11475200</v>
      </c>
    </row>
    <row r="247" spans="1:3">
      <c r="A247" s="4" t="s">
        <v>1857</v>
      </c>
    </row>
    <row r="248" spans="1:3">
      <c r="A248" s="3" t="s">
        <v>1765</v>
      </c>
    </row>
    <row r="249" spans="1:3">
      <c r="A249" s="4" t="s">
        <v>1766</v>
      </c>
      <c r="B249" s="5" t="n">
        <v>14718310</v>
      </c>
      <c r="C249" s="5" t="n">
        <v>14601014</v>
      </c>
    </row>
    <row r="250" spans="1:3">
      <c r="A250" s="4" t="s">
        <v>1858</v>
      </c>
    </row>
    <row r="251" spans="1:3">
      <c r="A251" s="3" t="s">
        <v>1765</v>
      </c>
    </row>
    <row r="252" spans="1:3">
      <c r="A252" s="4" t="s">
        <v>1766</v>
      </c>
      <c r="B252" s="5" t="n">
        <v>96858401</v>
      </c>
      <c r="C252" s="5" t="n">
        <v>88727722</v>
      </c>
    </row>
    <row r="253" spans="1:3">
      <c r="A253" s="4" t="s">
        <v>1859</v>
      </c>
    </row>
    <row r="254" spans="1:3">
      <c r="A254" s="3" t="s">
        <v>1765</v>
      </c>
    </row>
    <row r="255" spans="1:3">
      <c r="A255" s="4" t="s">
        <v>1766</v>
      </c>
      <c r="B255" s="5" t="n">
        <v>275899373</v>
      </c>
      <c r="C255" s="5" t="n">
        <v>278008737</v>
      </c>
    </row>
    <row r="256" spans="1:3">
      <c r="A256" s="4" t="s">
        <v>1860</v>
      </c>
    </row>
    <row r="257" spans="1:3">
      <c r="A257" s="3" t="s">
        <v>1765</v>
      </c>
    </row>
    <row r="258" spans="1:3">
      <c r="A258" s="4" t="s">
        <v>1766</v>
      </c>
      <c r="B258" s="5" t="n">
        <v>2036457122</v>
      </c>
      <c r="C258" s="5" t="n">
        <v>1913377218</v>
      </c>
    </row>
    <row r="259" spans="1:3">
      <c r="A259" s="4" t="s">
        <v>1861</v>
      </c>
    </row>
    <row r="260" spans="1:3">
      <c r="A260" s="3" t="s">
        <v>1765</v>
      </c>
    </row>
    <row r="261" spans="1:3">
      <c r="A261" s="4" t="s">
        <v>1766</v>
      </c>
      <c r="B261" s="5" t="n">
        <v>1233260685</v>
      </c>
      <c r="C261" s="5" t="n">
        <v>1084252622</v>
      </c>
    </row>
    <row r="262" spans="1:3">
      <c r="A262" s="4" t="s">
        <v>1862</v>
      </c>
    </row>
    <row r="263" spans="1:3">
      <c r="A263" s="3" t="s">
        <v>1765</v>
      </c>
    </row>
    <row r="264" spans="1:3">
      <c r="A264" s="4" t="s">
        <v>1766</v>
      </c>
      <c r="B264" s="5" t="n">
        <v>17812094</v>
      </c>
      <c r="C264" s="5" t="n">
        <v>16603524</v>
      </c>
    </row>
    <row r="265" spans="1:3">
      <c r="A265" s="4" t="s">
        <v>1863</v>
      </c>
    </row>
    <row r="266" spans="1:3">
      <c r="A266" s="3" t="s">
        <v>1765</v>
      </c>
    </row>
    <row r="267" spans="1:3">
      <c r="A267" s="4" t="s">
        <v>1766</v>
      </c>
      <c r="B267" s="5" t="n">
        <v>21733929</v>
      </c>
      <c r="C267" s="5" t="n">
        <v>20257139</v>
      </c>
    </row>
    <row r="268" spans="1:3">
      <c r="A268" s="4" t="s">
        <v>1864</v>
      </c>
    </row>
    <row r="269" spans="1:3">
      <c r="A269" s="3" t="s">
        <v>1765</v>
      </c>
    </row>
    <row r="270" spans="1:3">
      <c r="A270" s="4" t="s">
        <v>1766</v>
      </c>
      <c r="B270" s="5" t="n">
        <v>114148170</v>
      </c>
      <c r="C270" s="5" t="n">
        <v>101639764</v>
      </c>
    </row>
    <row r="271" spans="1:3">
      <c r="A271" s="4" t="s">
        <v>1865</v>
      </c>
    </row>
    <row r="272" spans="1:3">
      <c r="A272" s="3" t="s">
        <v>1765</v>
      </c>
    </row>
    <row r="273" spans="1:3">
      <c r="A273" s="4" t="s">
        <v>1766</v>
      </c>
      <c r="B273" s="5" t="n">
        <v>37209163</v>
      </c>
      <c r="C273" s="5" t="n">
        <v>51079974</v>
      </c>
    </row>
    <row r="274" spans="1:3">
      <c r="A274" s="4" t="s">
        <v>1866</v>
      </c>
    </row>
    <row r="275" spans="1:3">
      <c r="A275" s="3" t="s">
        <v>1765</v>
      </c>
    </row>
    <row r="276" spans="1:3">
      <c r="A276" s="4" t="s">
        <v>1766</v>
      </c>
      <c r="B276" s="5" t="n">
        <v>314159720</v>
      </c>
      <c r="C276" s="5" t="n">
        <v>325772611</v>
      </c>
    </row>
    <row r="277" spans="1:3">
      <c r="A277" s="4" t="s">
        <v>1867</v>
      </c>
    </row>
    <row r="278" spans="1:3">
      <c r="A278" s="3" t="s">
        <v>1765</v>
      </c>
    </row>
    <row r="279" spans="1:3">
      <c r="A279" s="4" t="s">
        <v>1766</v>
      </c>
      <c r="B279" s="5" t="n">
        <v>22167273</v>
      </c>
      <c r="C279" s="5" t="n">
        <v>27916889</v>
      </c>
    </row>
    <row r="280" spans="1:3">
      <c r="A280" s="4" t="s">
        <v>1868</v>
      </c>
    </row>
    <row r="281" spans="1:3">
      <c r="A281" s="3" t="s">
        <v>1765</v>
      </c>
    </row>
    <row r="282" spans="1:3">
      <c r="A282" s="4" t="s">
        <v>1766</v>
      </c>
      <c r="B282" s="5" t="n">
        <v>1760491034</v>
      </c>
      <c r="C282" s="5" t="n">
        <v>1627522522</v>
      </c>
    </row>
    <row r="283" spans="1:3">
      <c r="A283" s="4" t="s">
        <v>1869</v>
      </c>
    </row>
    <row r="284" spans="1:3">
      <c r="A284" s="3" t="s">
        <v>1765</v>
      </c>
    </row>
    <row r="285" spans="1:3">
      <c r="A285" s="4" t="s">
        <v>1766</v>
      </c>
      <c r="B285" s="5" t="n">
        <v>153747749</v>
      </c>
      <c r="C285" s="5" t="n">
        <v>169873202</v>
      </c>
    </row>
    <row r="286" spans="1:3">
      <c r="A286" s="4" t="s">
        <v>1870</v>
      </c>
    </row>
    <row r="287" spans="1:3">
      <c r="A287" s="3" t="s">
        <v>1765</v>
      </c>
    </row>
    <row r="288" spans="1:3">
      <c r="A288" s="4" t="s">
        <v>1766</v>
      </c>
      <c r="B288" s="5" t="n">
        <v>11112957</v>
      </c>
      <c r="C288" s="5" t="n">
        <v>11264120</v>
      </c>
    </row>
    <row r="289" spans="1:3">
      <c r="A289" s="4" t="s">
        <v>1871</v>
      </c>
    </row>
    <row r="290" spans="1:3">
      <c r="A290" s="3" t="s">
        <v>1765</v>
      </c>
    </row>
    <row r="291" spans="1:3">
      <c r="A291" s="4" t="s">
        <v>1766</v>
      </c>
      <c r="B291" s="5" t="n">
        <v>14969735</v>
      </c>
      <c r="C291" s="5" t="n">
        <v>16093157</v>
      </c>
    </row>
    <row r="292" spans="1:3">
      <c r="A292" s="4" t="s">
        <v>1872</v>
      </c>
    </row>
    <row r="293" spans="1:3">
      <c r="A293" s="3" t="s">
        <v>1765</v>
      </c>
    </row>
    <row r="294" spans="1:3">
      <c r="A294" s="4" t="s">
        <v>1766</v>
      </c>
      <c r="B294" s="5" t="n">
        <v>96135647</v>
      </c>
      <c r="C294" s="5" t="n">
        <v>88624217</v>
      </c>
    </row>
    <row r="295" spans="1:3">
      <c r="A295" s="4" t="s">
        <v>1873</v>
      </c>
    </row>
    <row r="296" spans="1:3">
      <c r="A296" s="3" t="s">
        <v>1765</v>
      </c>
    </row>
    <row r="297" spans="1:3">
      <c r="A297" s="4" t="s">
        <v>1766</v>
      </c>
      <c r="B297" s="6" t="n">
        <v>275966088</v>
      </c>
      <c r="C297" s="6" t="n">
        <v>285854697</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874</v>
      </c>
      <c r="B1" s="2" t="s">
        <v>538</v>
      </c>
      <c r="C1" s="2" t="s">
        <v>225</v>
      </c>
      <c r="D1" s="2" t="s">
        <v>537</v>
      </c>
    </row>
    <row r="2" spans="1:4">
      <c r="A2" s="3" t="s">
        <v>1765</v>
      </c>
    </row>
    <row r="3" spans="1:4">
      <c r="A3" s="4" t="s">
        <v>1875</v>
      </c>
      <c r="B3" s="7" t="n">
        <v>24.3812</v>
      </c>
    </row>
    <row r="4" spans="1:4">
      <c r="A4" s="4" t="s">
        <v>544</v>
      </c>
    </row>
    <row r="5" spans="1:4">
      <c r="A5" s="3" t="s">
        <v>1765</v>
      </c>
    </row>
    <row r="6" spans="1:4">
      <c r="A6" s="4" t="s">
        <v>1875</v>
      </c>
      <c r="B6" s="7" t="n">
        <v>24.3812</v>
      </c>
      <c r="C6" s="7" t="n">
        <v>18.8452</v>
      </c>
      <c r="D6" s="7" t="n">
        <v>19.6829</v>
      </c>
    </row>
    <row r="7" spans="1:4">
      <c r="A7" s="4" t="s">
        <v>737</v>
      </c>
    </row>
    <row r="8" spans="1:4">
      <c r="A8" s="3" t="s">
        <v>1765</v>
      </c>
    </row>
    <row r="9" spans="1:4">
      <c r="A9" s="4" t="s">
        <v>1875</v>
      </c>
      <c r="C9" s="7" t="n">
        <v>0.1734</v>
      </c>
      <c r="D9" s="8" t="n">
        <v>0.1793</v>
      </c>
    </row>
    <row r="10" spans="1:4">
      <c r="A10" s="4" t="s">
        <v>736</v>
      </c>
    </row>
    <row r="11" spans="1:4">
      <c r="A11" s="3" t="s">
        <v>1765</v>
      </c>
    </row>
    <row r="12" spans="1:4">
      <c r="A12" s="4" t="s">
        <v>1875</v>
      </c>
      <c r="C12" s="7" t="n">
        <v>24.9586</v>
      </c>
      <c r="D12" s="7" t="n">
        <v>25.0878</v>
      </c>
    </row>
    <row r="13" spans="1:4">
      <c r="A13" s="4" t="s">
        <v>1706</v>
      </c>
    </row>
    <row r="14" spans="1:4">
      <c r="A14" s="3" t="s">
        <v>1765</v>
      </c>
    </row>
    <row r="15" spans="1:4">
      <c r="A15" s="4" t="s">
        <v>1875</v>
      </c>
      <c r="C15" s="17" t="n">
        <v>6.399018</v>
      </c>
      <c r="D15" s="17" t="n">
        <v>6.226631</v>
      </c>
    </row>
    <row r="16" spans="1:4">
      <c r="A16" s="4" t="s">
        <v>735</v>
      </c>
    </row>
    <row r="17" spans="1:4">
      <c r="A17" s="3" t="s">
        <v>1765</v>
      </c>
    </row>
    <row r="18" spans="1:4">
      <c r="A18" s="4" t="s">
        <v>1875</v>
      </c>
      <c r="C18" s="7" t="n">
        <v>21.1537</v>
      </c>
      <c r="D18" s="7" t="n">
        <v>22.5054</v>
      </c>
    </row>
    <row r="19" spans="1:4">
      <c r="A19" s="4" t="s">
        <v>738</v>
      </c>
    </row>
    <row r="20" spans="1:4">
      <c r="A20" s="3" t="s">
        <v>1765</v>
      </c>
    </row>
    <row r="21" spans="1:4">
      <c r="A21" s="4" t="s">
        <v>1875</v>
      </c>
      <c r="C21" s="7" t="n">
        <v>19.4596</v>
      </c>
      <c r="D21" s="7" t="n">
        <v>19.976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876</v>
      </c>
      <c r="B1" s="2" t="s">
        <v>1</v>
      </c>
    </row>
    <row r="2" spans="1:3">
      <c r="B2" s="2" t="s">
        <v>40</v>
      </c>
      <c r="C2" s="2" t="s">
        <v>41</v>
      </c>
    </row>
    <row r="3" spans="1:3">
      <c r="A3" s="4" t="s">
        <v>1877</v>
      </c>
    </row>
    <row r="4" spans="1:3">
      <c r="A4" s="3" t="s">
        <v>1765</v>
      </c>
    </row>
    <row r="5" spans="1:3">
      <c r="A5" s="4" t="s">
        <v>1878</v>
      </c>
      <c r="B5" s="6" t="n">
        <v>13881133</v>
      </c>
      <c r="C5" s="6" t="n">
        <v>14355685</v>
      </c>
    </row>
    <row r="6" spans="1:3">
      <c r="A6" s="4" t="s">
        <v>1879</v>
      </c>
    </row>
    <row r="7" spans="1:3">
      <c r="A7" s="3" t="s">
        <v>1765</v>
      </c>
    </row>
    <row r="8" spans="1:3">
      <c r="A8" s="4" t="s">
        <v>1878</v>
      </c>
      <c r="B8" s="5" t="n">
        <v>105123586</v>
      </c>
      <c r="C8" s="5" t="n">
        <v>167019366</v>
      </c>
    </row>
    <row r="9" spans="1:3">
      <c r="A9" s="4" t="s">
        <v>1880</v>
      </c>
    </row>
    <row r="10" spans="1:3">
      <c r="A10" s="3" t="s">
        <v>1765</v>
      </c>
    </row>
    <row r="11" spans="1:3">
      <c r="A11" s="4" t="s">
        <v>1878</v>
      </c>
      <c r="B11" s="5" t="n">
        <v>11242387</v>
      </c>
      <c r="C11" s="5" t="n">
        <v>11296695</v>
      </c>
    </row>
    <row r="12" spans="1:3">
      <c r="A12" s="4" t="s">
        <v>1881</v>
      </c>
    </row>
    <row r="13" spans="1:3">
      <c r="A13" s="3" t="s">
        <v>1765</v>
      </c>
    </row>
    <row r="14" spans="1:3">
      <c r="A14" s="4" t="s">
        <v>1878</v>
      </c>
      <c r="B14" s="5" t="n">
        <v>7116252</v>
      </c>
      <c r="C14" s="5" t="n">
        <v>7315424</v>
      </c>
    </row>
    <row r="15" spans="1:3">
      <c r="A15" s="4" t="s">
        <v>1882</v>
      </c>
    </row>
    <row r="16" spans="1:3">
      <c r="A16" s="3" t="s">
        <v>1765</v>
      </c>
    </row>
    <row r="17" spans="1:3">
      <c r="A17" s="4" t="s">
        <v>1878</v>
      </c>
      <c r="B17" s="5" t="n">
        <v>66560662</v>
      </c>
    </row>
    <row r="18" spans="1:3">
      <c r="A18" s="4" t="s">
        <v>1883</v>
      </c>
    </row>
    <row r="19" spans="1:3">
      <c r="A19" s="3" t="s">
        <v>1765</v>
      </c>
    </row>
    <row r="20" spans="1:3">
      <c r="A20" s="4" t="s">
        <v>1878</v>
      </c>
      <c r="B20" s="5" t="n">
        <v>36978146</v>
      </c>
      <c r="C20" s="5" t="n">
        <v>39497823</v>
      </c>
    </row>
    <row r="21" spans="1:3">
      <c r="A21" s="4" t="s">
        <v>1884</v>
      </c>
    </row>
    <row r="22" spans="1:3">
      <c r="A22" s="3" t="s">
        <v>1765</v>
      </c>
    </row>
    <row r="23" spans="1:3">
      <c r="A23" s="4" t="s">
        <v>1878</v>
      </c>
      <c r="C23" s="5" t="n">
        <v>13542111</v>
      </c>
    </row>
    <row r="24" spans="1:3">
      <c r="A24" s="4" t="s">
        <v>1885</v>
      </c>
    </row>
    <row r="25" spans="1:3">
      <c r="A25" s="3" t="s">
        <v>1765</v>
      </c>
    </row>
    <row r="26" spans="1:3">
      <c r="A26" s="4" t="s">
        <v>1878</v>
      </c>
      <c r="B26" s="5" t="n">
        <v>12678221</v>
      </c>
    </row>
    <row r="27" spans="1:3">
      <c r="A27" s="4" t="s">
        <v>1886</v>
      </c>
    </row>
    <row r="28" spans="1:3">
      <c r="A28" s="3" t="s">
        <v>1765</v>
      </c>
    </row>
    <row r="29" spans="1:3">
      <c r="A29" s="4" t="s">
        <v>1878</v>
      </c>
      <c r="C29" s="5" t="n">
        <v>14670620</v>
      </c>
    </row>
    <row r="30" spans="1:3">
      <c r="A30" s="4" t="s">
        <v>1887</v>
      </c>
    </row>
    <row r="31" spans="1:3">
      <c r="A31" s="3" t="s">
        <v>1765</v>
      </c>
    </row>
    <row r="32" spans="1:3">
      <c r="A32" s="4" t="s">
        <v>1878</v>
      </c>
      <c r="B32" s="5" t="n">
        <v>7116252</v>
      </c>
      <c r="C32" s="5" t="n">
        <v>7315424</v>
      </c>
    </row>
    <row r="33" spans="1:3">
      <c r="A33" s="4" t="s">
        <v>1888</v>
      </c>
    </row>
    <row r="34" spans="1:3">
      <c r="A34" s="3" t="s">
        <v>1765</v>
      </c>
    </row>
    <row r="35" spans="1:3">
      <c r="A35" s="4" t="s">
        <v>1878</v>
      </c>
      <c r="B35" s="5" t="n">
        <v>13734740</v>
      </c>
    </row>
    <row r="36" spans="1:3">
      <c r="A36" s="4" t="s">
        <v>1889</v>
      </c>
    </row>
    <row r="37" spans="1:3">
      <c r="A37" s="3" t="s">
        <v>1765</v>
      </c>
    </row>
    <row r="38" spans="1:3">
      <c r="A38" s="4" t="s">
        <v>1878</v>
      </c>
      <c r="C38" s="5" t="n">
        <v>14355685</v>
      </c>
    </row>
    <row r="39" spans="1:3">
      <c r="A39" s="4" t="s">
        <v>1890</v>
      </c>
    </row>
    <row r="40" spans="1:3">
      <c r="A40" s="3" t="s">
        <v>1765</v>
      </c>
    </row>
    <row r="41" spans="1:3">
      <c r="A41" s="4" t="s">
        <v>1878</v>
      </c>
      <c r="C41" s="5" t="n">
        <v>99308812</v>
      </c>
    </row>
    <row r="42" spans="1:3">
      <c r="A42" s="4" t="s">
        <v>1891</v>
      </c>
    </row>
    <row r="43" spans="1:3">
      <c r="A43" s="3" t="s">
        <v>1765</v>
      </c>
    </row>
    <row r="44" spans="1:3">
      <c r="A44" s="4" t="s">
        <v>1878</v>
      </c>
      <c r="C44" s="5" t="n">
        <v>11296695</v>
      </c>
    </row>
    <row r="45" spans="1:3">
      <c r="A45" s="4" t="s">
        <v>1892</v>
      </c>
    </row>
    <row r="46" spans="1:3">
      <c r="A46" s="3" t="s">
        <v>1765</v>
      </c>
    </row>
    <row r="47" spans="1:3">
      <c r="A47" s="4" t="s">
        <v>1878</v>
      </c>
      <c r="B47" s="5" t="n">
        <v>123244</v>
      </c>
      <c r="C47" s="5" t="n">
        <v>222491</v>
      </c>
    </row>
    <row r="48" spans="1:3">
      <c r="A48" s="4" t="s">
        <v>1893</v>
      </c>
    </row>
    <row r="49" spans="1:3">
      <c r="A49" s="3" t="s">
        <v>1765</v>
      </c>
    </row>
    <row r="50" spans="1:3">
      <c r="A50" s="4" t="s">
        <v>1878</v>
      </c>
      <c r="B50" s="5" t="n">
        <v>360731</v>
      </c>
      <c r="C50" s="5" t="n">
        <v>165458</v>
      </c>
    </row>
    <row r="51" spans="1:3">
      <c r="A51" s="4" t="s">
        <v>1894</v>
      </c>
    </row>
    <row r="52" spans="1:3">
      <c r="A52" s="3" t="s">
        <v>1765</v>
      </c>
    </row>
    <row r="53" spans="1:3">
      <c r="A53" s="4" t="s">
        <v>1878</v>
      </c>
      <c r="B53" s="5" t="n">
        <v>-81137</v>
      </c>
      <c r="C53" s="5" t="n">
        <v>-232636</v>
      </c>
    </row>
    <row r="54" spans="1:3">
      <c r="A54" s="4" t="s">
        <v>1895</v>
      </c>
    </row>
    <row r="55" spans="1:3">
      <c r="A55" s="3" t="s">
        <v>1765</v>
      </c>
    </row>
    <row r="56" spans="1:3">
      <c r="A56" s="4" t="s">
        <v>1878</v>
      </c>
      <c r="B56" s="5" t="n">
        <v>-74535</v>
      </c>
      <c r="C56" s="6" t="n">
        <v>-183093</v>
      </c>
    </row>
    <row r="57" spans="1:3">
      <c r="A57" s="4" t="s">
        <v>1896</v>
      </c>
    </row>
    <row r="58" spans="1:3">
      <c r="A58" s="3" t="s">
        <v>1765</v>
      </c>
    </row>
    <row r="59" spans="1:3">
      <c r="A59" s="4" t="s">
        <v>1878</v>
      </c>
      <c r="B59" s="5" t="n">
        <v>-1223283</v>
      </c>
    </row>
    <row r="60" spans="1:3">
      <c r="A60" s="4" t="s">
        <v>1897</v>
      </c>
    </row>
    <row r="61" spans="1:3">
      <c r="A61" s="3" t="s">
        <v>1765</v>
      </c>
    </row>
    <row r="62" spans="1:3">
      <c r="A62" s="4" t="s">
        <v>1878</v>
      </c>
      <c r="B62" s="5" t="n">
        <v>26412961</v>
      </c>
    </row>
    <row r="63" spans="1:3">
      <c r="A63" s="4" t="s">
        <v>1898</v>
      </c>
    </row>
    <row r="64" spans="1:3">
      <c r="A64" s="3" t="s">
        <v>1765</v>
      </c>
    </row>
    <row r="65" spans="1:3">
      <c r="A65" s="4" t="s">
        <v>1878</v>
      </c>
      <c r="B65" s="5" t="n">
        <v>13881133</v>
      </c>
    </row>
    <row r="66" spans="1:3">
      <c r="A66" s="4" t="s">
        <v>1899</v>
      </c>
    </row>
    <row r="67" spans="1:3">
      <c r="A67" s="3" t="s">
        <v>1765</v>
      </c>
    </row>
    <row r="68" spans="1:3">
      <c r="A68" s="4" t="s">
        <v>1878</v>
      </c>
      <c r="B68" s="5" t="n">
        <v>41732479</v>
      </c>
    </row>
    <row r="69" spans="1:3">
      <c r="A69" s="4" t="s">
        <v>1900</v>
      </c>
    </row>
    <row r="70" spans="1:3">
      <c r="A70" s="3" t="s">
        <v>1765</v>
      </c>
    </row>
    <row r="71" spans="1:3">
      <c r="A71" s="4" t="s">
        <v>1878</v>
      </c>
      <c r="B71" s="5" t="n">
        <v>11242387</v>
      </c>
    </row>
    <row r="72" spans="1:3">
      <c r="A72" s="4" t="s">
        <v>1901</v>
      </c>
    </row>
    <row r="73" spans="1:3">
      <c r="A73" s="3" t="s">
        <v>1765</v>
      </c>
    </row>
    <row r="74" spans="1:3">
      <c r="A74" s="4" t="s">
        <v>1878</v>
      </c>
      <c r="B74" s="6" t="n">
        <v>40147701</v>
      </c>
    </row>
    <row r="75" spans="1:3">
      <c r="A75" s="4" t="s">
        <v>1902</v>
      </c>
    </row>
    <row r="76" spans="1:3">
      <c r="A76" s="3" t="s">
        <v>1765</v>
      </c>
    </row>
    <row r="77" spans="1:3">
      <c r="A77" s="4" t="s">
        <v>1903</v>
      </c>
      <c r="B77" s="5" t="n">
        <v>22982341</v>
      </c>
      <c r="C77" s="5" t="n">
        <v>28696517</v>
      </c>
    </row>
    <row r="78" spans="1:3">
      <c r="A78" s="4" t="s">
        <v>1904</v>
      </c>
    </row>
    <row r="79" spans="1:3">
      <c r="A79" s="3" t="s">
        <v>1765</v>
      </c>
    </row>
    <row r="80" spans="1:3">
      <c r="A80" s="4" t="s">
        <v>1905</v>
      </c>
      <c r="C80" s="4" t="s">
        <v>1906</v>
      </c>
    </row>
    <row r="81" spans="1:3">
      <c r="A81" s="4" t="s">
        <v>1907</v>
      </c>
      <c r="C81" s="4" t="s">
        <v>1908</v>
      </c>
    </row>
    <row r="82" spans="1:3">
      <c r="A82" s="4" t="s">
        <v>1909</v>
      </c>
    </row>
    <row r="83" spans="1:3">
      <c r="A83" s="3" t="s">
        <v>1765</v>
      </c>
    </row>
    <row r="84" spans="1:3">
      <c r="A84" s="4" t="s">
        <v>1903</v>
      </c>
      <c r="B84" s="5" t="n">
        <v>4505751</v>
      </c>
      <c r="C84" s="5" t="n">
        <v>4692574</v>
      </c>
    </row>
    <row r="85" spans="1:3">
      <c r="A85" s="4" t="s">
        <v>1905</v>
      </c>
      <c r="B85" s="4" t="s">
        <v>1910</v>
      </c>
      <c r="C85" s="4" t="s">
        <v>1910</v>
      </c>
    </row>
    <row r="86" spans="1:3">
      <c r="A86" s="4" t="s">
        <v>1907</v>
      </c>
      <c r="B86" s="4" t="s">
        <v>891</v>
      </c>
      <c r="C86" s="4" t="s">
        <v>1911</v>
      </c>
    </row>
    <row r="87" spans="1:3">
      <c r="A87" s="4" t="s">
        <v>1912</v>
      </c>
    </row>
    <row r="88" spans="1:3">
      <c r="A88" s="3" t="s">
        <v>1765</v>
      </c>
    </row>
    <row r="89" spans="1:3">
      <c r="A89" s="4" t="s">
        <v>1903</v>
      </c>
      <c r="B89" s="5" t="n">
        <v>4463405</v>
      </c>
      <c r="C89" s="5" t="n">
        <v>4661811</v>
      </c>
    </row>
    <row r="90" spans="1:3">
      <c r="A90" s="4" t="s">
        <v>1905</v>
      </c>
      <c r="B90" s="4" t="s">
        <v>1913</v>
      </c>
      <c r="C90" s="4" t="s">
        <v>1913</v>
      </c>
    </row>
    <row r="91" spans="1:3">
      <c r="A91" s="4" t="s">
        <v>1907</v>
      </c>
      <c r="B91" s="4" t="s">
        <v>1914</v>
      </c>
      <c r="C91" s="4" t="s">
        <v>1915</v>
      </c>
    </row>
    <row r="92" spans="1:3">
      <c r="A92" s="4" t="s">
        <v>1916</v>
      </c>
    </row>
    <row r="93" spans="1:3">
      <c r="A93" s="3" t="s">
        <v>1765</v>
      </c>
    </row>
    <row r="94" spans="1:3">
      <c r="A94" s="4" t="s">
        <v>1903</v>
      </c>
      <c r="B94" s="5" t="n">
        <v>4352614</v>
      </c>
      <c r="C94" s="5" t="n">
        <v>4546095</v>
      </c>
    </row>
    <row r="95" spans="1:3">
      <c r="A95" s="4" t="s">
        <v>1905</v>
      </c>
      <c r="B95" s="4" t="s">
        <v>1917</v>
      </c>
      <c r="C95" s="4" t="s">
        <v>1917</v>
      </c>
    </row>
    <row r="96" spans="1:3">
      <c r="A96" s="4" t="s">
        <v>1907</v>
      </c>
      <c r="B96" s="4" t="s">
        <v>1918</v>
      </c>
      <c r="C96" s="4" t="s">
        <v>1919</v>
      </c>
    </row>
    <row r="97" spans="1:3">
      <c r="A97" s="4" t="s">
        <v>1920</v>
      </c>
    </row>
    <row r="98" spans="1:3">
      <c r="A98" s="3" t="s">
        <v>1765</v>
      </c>
    </row>
    <row r="99" spans="1:3">
      <c r="A99" s="4" t="s">
        <v>1903</v>
      </c>
      <c r="B99" s="5" t="n">
        <v>4219019</v>
      </c>
      <c r="C99" s="5" t="n">
        <v>4406561</v>
      </c>
    </row>
    <row r="100" spans="1:3">
      <c r="A100" s="4" t="s">
        <v>1905</v>
      </c>
      <c r="B100" s="4" t="s">
        <v>1921</v>
      </c>
      <c r="C100" s="4" t="s">
        <v>1921</v>
      </c>
    </row>
    <row r="101" spans="1:3">
      <c r="A101" s="4" t="s">
        <v>1907</v>
      </c>
      <c r="B101" s="4" t="s">
        <v>1922</v>
      </c>
      <c r="C101" s="4" t="s">
        <v>1045</v>
      </c>
    </row>
    <row r="102" spans="1:3">
      <c r="A102" s="4" t="s">
        <v>1923</v>
      </c>
    </row>
    <row r="103" spans="1:3">
      <c r="A103" s="3" t="s">
        <v>1765</v>
      </c>
    </row>
    <row r="104" spans="1:3">
      <c r="A104" s="4" t="s">
        <v>1903</v>
      </c>
      <c r="C104" s="5" t="n">
        <v>5683437</v>
      </c>
    </row>
    <row r="105" spans="1:3">
      <c r="A105" s="4" t="s">
        <v>1905</v>
      </c>
      <c r="C105" s="4" t="s">
        <v>1924</v>
      </c>
    </row>
    <row r="106" spans="1:3">
      <c r="A106" s="4" t="s">
        <v>1907</v>
      </c>
      <c r="C106" s="4" t="s">
        <v>1925</v>
      </c>
    </row>
    <row r="107" spans="1:3">
      <c r="A107" s="4" t="s">
        <v>1926</v>
      </c>
    </row>
    <row r="108" spans="1:3">
      <c r="A108" s="3" t="s">
        <v>1765</v>
      </c>
    </row>
    <row r="109" spans="1:3">
      <c r="A109" s="4" t="s">
        <v>1903</v>
      </c>
      <c r="B109" s="5" t="n">
        <v>-99231</v>
      </c>
      <c r="C109" s="5" t="n">
        <v>644746</v>
      </c>
    </row>
    <row r="110" spans="1:3">
      <c r="A110" s="4" t="s">
        <v>1927</v>
      </c>
    </row>
    <row r="111" spans="1:3">
      <c r="A111" s="3" t="s">
        <v>1765</v>
      </c>
    </row>
    <row r="112" spans="1:3">
      <c r="A112" s="4" t="s">
        <v>1903</v>
      </c>
      <c r="B112" s="5" t="n">
        <v>3133015</v>
      </c>
    </row>
    <row r="113" spans="1:3">
      <c r="A113" s="4" t="s">
        <v>1905</v>
      </c>
      <c r="B113" s="4" t="s">
        <v>1928</v>
      </c>
    </row>
    <row r="114" spans="1:3">
      <c r="A114" s="4" t="s">
        <v>1907</v>
      </c>
      <c r="B114" s="4" t="s">
        <v>1929</v>
      </c>
    </row>
    <row r="115" spans="1:3">
      <c r="A115" s="4" t="s">
        <v>1930</v>
      </c>
    </row>
    <row r="116" spans="1:3">
      <c r="A116" s="3" t="s">
        <v>1765</v>
      </c>
    </row>
    <row r="117" spans="1:3">
      <c r="A117" s="4" t="s">
        <v>1903</v>
      </c>
      <c r="B117" s="5" t="n">
        <v>2308537</v>
      </c>
    </row>
    <row r="118" spans="1:3">
      <c r="A118" s="4" t="s">
        <v>1905</v>
      </c>
      <c r="B118" s="4" t="s">
        <v>1931</v>
      </c>
    </row>
    <row r="119" spans="1:3">
      <c r="A119" s="4" t="s">
        <v>1907</v>
      </c>
      <c r="B119" s="4" t="s">
        <v>1932</v>
      </c>
    </row>
    <row r="120" spans="1:3">
      <c r="A120" s="4" t="s">
        <v>1933</v>
      </c>
    </row>
    <row r="121" spans="1:3">
      <c r="A121" s="3" t="s">
        <v>1765</v>
      </c>
    </row>
    <row r="122" spans="1:3">
      <c r="A122" s="4" t="s">
        <v>1934</v>
      </c>
      <c r="B122" s="6" t="n">
        <v>306989551</v>
      </c>
      <c r="C122" s="6" t="n">
        <v>342203681</v>
      </c>
    </row>
    <row r="123" spans="1:3">
      <c r="A123" s="4" t="s">
        <v>1935</v>
      </c>
    </row>
    <row r="124" spans="1:3">
      <c r="A124" s="3" t="s">
        <v>1765</v>
      </c>
    </row>
    <row r="125" spans="1:3">
      <c r="A125" s="4" t="s">
        <v>1934</v>
      </c>
      <c r="C125" s="5" t="n">
        <v>20782857</v>
      </c>
    </row>
    <row r="126" spans="1:3">
      <c r="A126" s="4" t="s">
        <v>1936</v>
      </c>
    </row>
    <row r="127" spans="1:3">
      <c r="A127" s="3" t="s">
        <v>1765</v>
      </c>
    </row>
    <row r="128" spans="1:3">
      <c r="A128" s="4" t="s">
        <v>1934</v>
      </c>
      <c r="B128" s="5" t="n">
        <v>27352677</v>
      </c>
      <c r="C128" s="5" t="n">
        <v>28568548</v>
      </c>
    </row>
    <row r="129" spans="1:3">
      <c r="A129" s="4" t="s">
        <v>1937</v>
      </c>
    </row>
    <row r="130" spans="1:3">
      <c r="A130" s="3" t="s">
        <v>1765</v>
      </c>
    </row>
    <row r="131" spans="1:3">
      <c r="A131" s="4" t="s">
        <v>1934</v>
      </c>
      <c r="B131" s="5" t="n">
        <v>35146769</v>
      </c>
      <c r="C131" s="5" t="n">
        <v>36709101</v>
      </c>
    </row>
    <row r="132" spans="1:3">
      <c r="A132" s="4" t="s">
        <v>1938</v>
      </c>
    </row>
    <row r="133" spans="1:3">
      <c r="A133" s="3" t="s">
        <v>1765</v>
      </c>
    </row>
    <row r="134" spans="1:3">
      <c r="A134" s="4" t="s">
        <v>1934</v>
      </c>
      <c r="B134" s="5" t="n">
        <v>33626604</v>
      </c>
      <c r="C134" s="5" t="n">
        <v>35121361</v>
      </c>
    </row>
    <row r="135" spans="1:3">
      <c r="A135" s="4" t="s">
        <v>1939</v>
      </c>
    </row>
    <row r="136" spans="1:3">
      <c r="A136" s="3" t="s">
        <v>1765</v>
      </c>
    </row>
    <row r="137" spans="1:3">
      <c r="A137" s="4" t="s">
        <v>1934</v>
      </c>
      <c r="B137" s="5" t="n">
        <v>43975261</v>
      </c>
      <c r="C137" s="5" t="n">
        <v>45930033</v>
      </c>
    </row>
    <row r="138" spans="1:3">
      <c r="A138" s="4" t="s">
        <v>1940</v>
      </c>
    </row>
    <row r="139" spans="1:3">
      <c r="A139" s="3" t="s">
        <v>1765</v>
      </c>
    </row>
    <row r="140" spans="1:3">
      <c r="A140" s="4" t="s">
        <v>1934</v>
      </c>
      <c r="C140" s="5" t="n">
        <v>175091781</v>
      </c>
    </row>
    <row r="141" spans="1:3">
      <c r="A141" s="4" t="s">
        <v>1941</v>
      </c>
    </row>
    <row r="142" spans="1:3">
      <c r="A142" s="3" t="s">
        <v>1765</v>
      </c>
    </row>
    <row r="143" spans="1:3">
      <c r="A143" s="4" t="s">
        <v>1934</v>
      </c>
      <c r="B143" s="5" t="n">
        <v>-6129828</v>
      </c>
      <c r="C143" s="5" t="n">
        <v>5495541</v>
      </c>
    </row>
    <row r="144" spans="1:3">
      <c r="A144" s="4" t="s">
        <v>1942</v>
      </c>
    </row>
    <row r="145" spans="1:3">
      <c r="A145" s="3" t="s">
        <v>1765</v>
      </c>
    </row>
    <row r="146" spans="1:3">
      <c r="A146" s="4" t="s">
        <v>1934</v>
      </c>
      <c r="B146" s="5" t="n">
        <v>25095682</v>
      </c>
    </row>
    <row r="147" spans="1:3">
      <c r="A147" s="4" t="s">
        <v>1943</v>
      </c>
    </row>
    <row r="148" spans="1:3">
      <c r="A148" s="3" t="s">
        <v>1765</v>
      </c>
    </row>
    <row r="149" spans="1:3">
      <c r="A149" s="4" t="s">
        <v>1934</v>
      </c>
      <c r="B149" s="5" t="n">
        <v>141792559</v>
      </c>
    </row>
    <row r="150" spans="1:3">
      <c r="A150" s="4" t="s">
        <v>1944</v>
      </c>
    </row>
    <row r="151" spans="1:3">
      <c r="A151" s="3" t="s">
        <v>1765</v>
      </c>
    </row>
    <row r="152" spans="1:3">
      <c r="A152" s="4" t="s">
        <v>1934</v>
      </c>
      <c r="B152" s="5" t="n">
        <v>16967427</v>
      </c>
      <c r="C152" s="5" t="n">
        <v>17721657</v>
      </c>
    </row>
    <row r="153" spans="1:3">
      <c r="A153" s="4" t="s">
        <v>1945</v>
      </c>
    </row>
    <row r="154" spans="1:3">
      <c r="A154" s="3" t="s">
        <v>1765</v>
      </c>
    </row>
    <row r="155" spans="1:3">
      <c r="A155" s="4" t="s">
        <v>1934</v>
      </c>
      <c r="B155" s="5" t="n">
        <v>12419108</v>
      </c>
      <c r="C155" s="5" t="n">
        <v>12971158</v>
      </c>
    </row>
    <row r="156" spans="1:3">
      <c r="A156" s="4" t="s">
        <v>1946</v>
      </c>
    </row>
    <row r="157" spans="1:3">
      <c r="A157" s="3" t="s">
        <v>1765</v>
      </c>
    </row>
    <row r="158" spans="1:3">
      <c r="A158" s="4" t="s">
        <v>1934</v>
      </c>
      <c r="B158" s="5" t="n">
        <v>4548319</v>
      </c>
      <c r="C158" s="5" t="n">
        <v>4750499</v>
      </c>
    </row>
    <row r="159" spans="1:3">
      <c r="A159" s="4" t="s">
        <v>1947</v>
      </c>
    </row>
    <row r="160" spans="1:3">
      <c r="A160" s="3" t="s">
        <v>1765</v>
      </c>
    </row>
    <row r="161" spans="1:3">
      <c r="A161" s="4" t="s">
        <v>1934</v>
      </c>
      <c r="B161" s="5" t="n">
        <v>-1087602</v>
      </c>
      <c r="C161" s="5" t="n">
        <v>-1112629</v>
      </c>
    </row>
    <row r="162" spans="1:3">
      <c r="A162" s="4" t="s">
        <v>1948</v>
      </c>
    </row>
    <row r="163" spans="1:3">
      <c r="A163" s="3" t="s">
        <v>1765</v>
      </c>
    </row>
    <row r="164" spans="1:3">
      <c r="A164" s="4" t="s">
        <v>1934</v>
      </c>
      <c r="B164" s="5" t="n">
        <v>20354324</v>
      </c>
      <c r="C164" s="5" t="n">
        <v>21465580</v>
      </c>
    </row>
    <row r="165" spans="1:3">
      <c r="A165" s="4" t="s">
        <v>1949</v>
      </c>
    </row>
    <row r="166" spans="1:3">
      <c r="A166" s="3" t="s">
        <v>1765</v>
      </c>
    </row>
    <row r="167" spans="1:3">
      <c r="A167" s="4" t="s">
        <v>1934</v>
      </c>
      <c r="B167" s="5" t="n">
        <v>9204373</v>
      </c>
      <c r="C167" s="5" t="n">
        <v>9819995</v>
      </c>
    </row>
    <row r="168" spans="1:3">
      <c r="A168" s="4" t="s">
        <v>1950</v>
      </c>
    </row>
    <row r="169" spans="1:3">
      <c r="A169" s="3" t="s">
        <v>1765</v>
      </c>
    </row>
    <row r="170" spans="1:3">
      <c r="A170" s="4" t="s">
        <v>1934</v>
      </c>
      <c r="C170" s="5" t="n">
        <v>11645585</v>
      </c>
    </row>
    <row r="171" spans="1:3">
      <c r="A171" s="4" t="s">
        <v>1951</v>
      </c>
    </row>
    <row r="172" spans="1:3">
      <c r="A172" s="3" t="s">
        <v>1765</v>
      </c>
    </row>
    <row r="173" spans="1:3">
      <c r="A173" s="4" t="s">
        <v>1934</v>
      </c>
      <c r="B173" s="5" t="n">
        <v>516780</v>
      </c>
      <c r="C173" s="5" t="n">
        <v>-297318</v>
      </c>
    </row>
    <row r="174" spans="1:3">
      <c r="A174" s="4" t="s">
        <v>1952</v>
      </c>
    </row>
    <row r="175" spans="1:3">
      <c r="A175" s="3" t="s">
        <v>1765</v>
      </c>
    </row>
    <row r="176" spans="1:3">
      <c r="A176" s="4" t="s">
        <v>1934</v>
      </c>
      <c r="B176" s="5" t="n">
        <v>11149951</v>
      </c>
    </row>
    <row r="177" spans="1:3">
      <c r="A177" s="4" t="s">
        <v>1953</v>
      </c>
    </row>
    <row r="178" spans="1:3">
      <c r="A178" s="3" t="s">
        <v>1765</v>
      </c>
    </row>
    <row r="179" spans="1:3">
      <c r="A179" s="4" t="s">
        <v>1934</v>
      </c>
      <c r="B179" s="5" t="n">
        <v>37742553</v>
      </c>
      <c r="C179" s="5" t="n">
        <v>61482893</v>
      </c>
    </row>
    <row r="180" spans="1:3">
      <c r="A180" s="4" t="s">
        <v>1954</v>
      </c>
    </row>
    <row r="181" spans="1:3">
      <c r="A181" s="3" t="s">
        <v>1765</v>
      </c>
    </row>
    <row r="182" spans="1:3">
      <c r="A182" s="4" t="s">
        <v>1934</v>
      </c>
      <c r="C182" s="5" t="n">
        <v>23740341</v>
      </c>
    </row>
    <row r="183" spans="1:3">
      <c r="A183" s="4" t="s">
        <v>1955</v>
      </c>
    </row>
    <row r="184" spans="1:3">
      <c r="A184" s="3" t="s">
        <v>1765</v>
      </c>
    </row>
    <row r="185" spans="1:3">
      <c r="A185" s="4" t="s">
        <v>1934</v>
      </c>
      <c r="B185" s="5" t="n">
        <v>7292520</v>
      </c>
      <c r="C185" s="5" t="n">
        <v>7292520</v>
      </c>
    </row>
    <row r="186" spans="1:3">
      <c r="A186" s="4" t="s">
        <v>1956</v>
      </c>
    </row>
    <row r="187" spans="1:3">
      <c r="A187" s="3" t="s">
        <v>1765</v>
      </c>
    </row>
    <row r="188" spans="1:3">
      <c r="A188" s="4" t="s">
        <v>1934</v>
      </c>
      <c r="B188" s="5" t="n">
        <v>3000000</v>
      </c>
      <c r="C188" s="5" t="n">
        <v>3000000</v>
      </c>
    </row>
    <row r="189" spans="1:3">
      <c r="A189" s="4" t="s">
        <v>1957</v>
      </c>
    </row>
    <row r="190" spans="1:3">
      <c r="A190" s="3" t="s">
        <v>1765</v>
      </c>
    </row>
    <row r="191" spans="1:3">
      <c r="A191" s="4" t="s">
        <v>1934</v>
      </c>
      <c r="C191" s="5" t="n">
        <v>27450032</v>
      </c>
    </row>
    <row r="192" spans="1:3">
      <c r="A192" s="4" t="s">
        <v>1958</v>
      </c>
    </row>
    <row r="193" spans="1:3">
      <c r="A193" s="3" t="s">
        <v>1765</v>
      </c>
    </row>
    <row r="194" spans="1:3">
      <c r="A194" s="4" t="s">
        <v>1934</v>
      </c>
      <c r="B194" s="5" t="n">
        <v>3116439</v>
      </c>
      <c r="C194" s="5" t="n">
        <v>-4392093</v>
      </c>
    </row>
    <row r="195" spans="1:3">
      <c r="A195" s="4" t="s">
        <v>1959</v>
      </c>
    </row>
    <row r="196" spans="1:3">
      <c r="A196" s="3" t="s">
        <v>1765</v>
      </c>
    </row>
    <row r="197" spans="1:3">
      <c r="A197" s="4" t="s">
        <v>1934</v>
      </c>
      <c r="B197" s="5" t="n">
        <v>27450032</v>
      </c>
    </row>
    <row r="198" spans="1:3">
      <c r="A198" s="4" t="s">
        <v>1960</v>
      </c>
    </row>
    <row r="199" spans="1:3">
      <c r="A199" s="3" t="s">
        <v>1765</v>
      </c>
    </row>
    <row r="200" spans="1:3">
      <c r="A200" s="4" t="s">
        <v>1934</v>
      </c>
      <c r="B200" s="5" t="n">
        <v>20729537</v>
      </c>
      <c r="C200" s="5" t="n">
        <v>28117977</v>
      </c>
    </row>
    <row r="201" spans="1:3">
      <c r="A201" s="4" t="s">
        <v>1961</v>
      </c>
    </row>
    <row r="202" spans="1:3">
      <c r="A202" s="3" t="s">
        <v>1765</v>
      </c>
    </row>
    <row r="203" spans="1:3">
      <c r="A203" s="4" t="s">
        <v>1934</v>
      </c>
      <c r="C203" s="5" t="n">
        <v>6466978</v>
      </c>
    </row>
    <row r="204" spans="1:3">
      <c r="A204" s="4" t="s">
        <v>1962</v>
      </c>
    </row>
    <row r="205" spans="1:3">
      <c r="A205" s="3" t="s">
        <v>1765</v>
      </c>
    </row>
    <row r="206" spans="1:3">
      <c r="A206" s="4" t="s">
        <v>1934</v>
      </c>
      <c r="B206" s="5" t="n">
        <v>10999144</v>
      </c>
      <c r="C206" s="5" t="n">
        <v>11488074</v>
      </c>
    </row>
    <row r="207" spans="1:3">
      <c r="A207" s="4" t="s">
        <v>1963</v>
      </c>
    </row>
    <row r="208" spans="1:3">
      <c r="A208" s="3" t="s">
        <v>1765</v>
      </c>
    </row>
    <row r="209" spans="1:3">
      <c r="A209" s="4" t="s">
        <v>1934</v>
      </c>
      <c r="B209" s="5" t="n">
        <v>2851895</v>
      </c>
      <c r="C209" s="5" t="n">
        <v>2978666</v>
      </c>
    </row>
    <row r="210" spans="1:3">
      <c r="A210" s="4" t="s">
        <v>1964</v>
      </c>
    </row>
    <row r="211" spans="1:3">
      <c r="A211" s="3" t="s">
        <v>1765</v>
      </c>
    </row>
    <row r="212" spans="1:3">
      <c r="A212" s="4" t="s">
        <v>1934</v>
      </c>
      <c r="B212" s="5" t="n">
        <v>6878498</v>
      </c>
      <c r="C212" s="5" t="n">
        <v>7184259</v>
      </c>
    </row>
    <row r="213" spans="1:3">
      <c r="A213" s="4" t="s">
        <v>1965</v>
      </c>
    </row>
    <row r="214" spans="1:3">
      <c r="A214" s="3" t="s">
        <v>1765</v>
      </c>
    </row>
    <row r="215" spans="1:3">
      <c r="A215" s="4" t="s">
        <v>1934</v>
      </c>
      <c r="B215" s="6" t="n">
        <v>797159</v>
      </c>
      <c r="C215" s="6" t="n">
        <v>48631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25</v>
      </c>
    </row>
    <row r="3" spans="1:2">
      <c r="A3" s="3" t="s">
        <v>226</v>
      </c>
    </row>
    <row r="4" spans="1:2">
      <c r="A4" s="4" t="s">
        <v>240</v>
      </c>
      <c r="B4" s="4" t="s">
        <v>24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966</v>
      </c>
      <c r="B1" s="2" t="s">
        <v>538</v>
      </c>
      <c r="C1" s="2" t="s">
        <v>225</v>
      </c>
      <c r="D1" s="2" t="s">
        <v>537</v>
      </c>
    </row>
    <row r="2" spans="1:4">
      <c r="A2" s="3" t="s">
        <v>1765</v>
      </c>
    </row>
    <row r="3" spans="1:4">
      <c r="A3" s="4" t="s">
        <v>1875</v>
      </c>
      <c r="B3" s="7" t="n">
        <v>24.3812</v>
      </c>
    </row>
    <row r="4" spans="1:4">
      <c r="A4" s="4" t="s">
        <v>544</v>
      </c>
    </row>
    <row r="5" spans="1:4">
      <c r="A5" s="3" t="s">
        <v>1765</v>
      </c>
    </row>
    <row r="6" spans="1:4">
      <c r="A6" s="4" t="s">
        <v>1875</v>
      </c>
      <c r="B6" s="7" t="n">
        <v>24.3812</v>
      </c>
      <c r="C6" s="7" t="n">
        <v>18.8452</v>
      </c>
      <c r="D6" s="7" t="n">
        <v>19.6829</v>
      </c>
    </row>
    <row r="7" spans="1:4">
      <c r="A7" s="4" t="s">
        <v>735</v>
      </c>
    </row>
    <row r="8" spans="1:4">
      <c r="A8" s="3" t="s">
        <v>1765</v>
      </c>
    </row>
    <row r="9" spans="1:4">
      <c r="A9" s="4" t="s">
        <v>1875</v>
      </c>
      <c r="C9" s="7" t="n">
        <v>21.1537</v>
      </c>
      <c r="D9" s="7" t="n">
        <v>22.505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967</v>
      </c>
      <c r="B1" s="2" t="s">
        <v>39</v>
      </c>
      <c r="C1" s="2" t="s">
        <v>40</v>
      </c>
      <c r="D1" s="2" t="s">
        <v>41</v>
      </c>
      <c r="E1" s="2" t="s">
        <v>693</v>
      </c>
      <c r="F1" s="2" t="s">
        <v>694</v>
      </c>
      <c r="G1" s="2" t="s">
        <v>695</v>
      </c>
      <c r="H1" s="2" t="s">
        <v>696</v>
      </c>
      <c r="I1" s="2" t="s">
        <v>697</v>
      </c>
    </row>
    <row r="2" spans="1:9">
      <c r="A2" s="3" t="s">
        <v>1968</v>
      </c>
    </row>
    <row r="3" spans="1:9">
      <c r="A3" s="4" t="s">
        <v>64</v>
      </c>
      <c r="B3" s="6" t="n">
        <v>11039119</v>
      </c>
      <c r="C3" s="6" t="n">
        <v>208034407</v>
      </c>
      <c r="D3" s="6" t="n">
        <v>149842712</v>
      </c>
    </row>
    <row r="4" spans="1:9">
      <c r="A4" s="4" t="s">
        <v>66</v>
      </c>
      <c r="B4" s="6" t="n">
        <v>1382588</v>
      </c>
      <c r="C4" s="5" t="n">
        <v>26055151</v>
      </c>
      <c r="D4" s="5" t="n">
        <v>24917669</v>
      </c>
    </row>
    <row r="5" spans="1:9">
      <c r="A5" s="4" t="s">
        <v>258</v>
      </c>
      <c r="C5" s="5" t="n">
        <v>68148627</v>
      </c>
      <c r="D5" s="5" t="n">
        <v>70651797</v>
      </c>
    </row>
    <row r="6" spans="1:9">
      <c r="A6" s="4" t="s">
        <v>256</v>
      </c>
      <c r="C6" s="5" t="n">
        <v>2035079540</v>
      </c>
      <c r="D6" s="5" t="n">
        <v>1913377218</v>
      </c>
      <c r="E6" s="6" t="n">
        <v>5640000</v>
      </c>
      <c r="F6" s="6" t="n">
        <v>112000000</v>
      </c>
      <c r="G6" s="6" t="n">
        <v>200000</v>
      </c>
      <c r="H6" s="6" t="n">
        <v>7813000</v>
      </c>
      <c r="I6" s="6" t="n">
        <v>143000000</v>
      </c>
    </row>
    <row r="7" spans="1:9">
      <c r="A7" s="4" t="s">
        <v>710</v>
      </c>
    </row>
    <row r="8" spans="1:9">
      <c r="A8" s="3" t="s">
        <v>1968</v>
      </c>
    </row>
    <row r="9" spans="1:9">
      <c r="A9" s="4" t="s">
        <v>64</v>
      </c>
      <c r="C9" s="5" t="n">
        <v>208034407</v>
      </c>
      <c r="D9" s="5" t="n">
        <v>149842712</v>
      </c>
    </row>
    <row r="10" spans="1:9">
      <c r="A10" s="4" t="s">
        <v>66</v>
      </c>
      <c r="C10" s="5" t="n">
        <v>26055151</v>
      </c>
      <c r="D10" s="5" t="n">
        <v>24917669</v>
      </c>
    </row>
    <row r="11" spans="1:9">
      <c r="A11" s="4" t="s">
        <v>258</v>
      </c>
      <c r="C11" s="5" t="n">
        <v>68148627</v>
      </c>
    </row>
    <row r="12" spans="1:9">
      <c r="A12" s="4" t="s">
        <v>256</v>
      </c>
      <c r="C12" s="5" t="n">
        <v>1983174088</v>
      </c>
      <c r="D12" s="5" t="n">
        <v>2082286116</v>
      </c>
    </row>
    <row r="13" spans="1:9">
      <c r="A13" s="4" t="s">
        <v>1454</v>
      </c>
      <c r="C13" s="5" t="n">
        <v>2285412273</v>
      </c>
      <c r="D13" s="5" t="n">
        <v>2257046497</v>
      </c>
    </row>
    <row r="14" spans="1:9">
      <c r="A14" s="4" t="s">
        <v>1615</v>
      </c>
    </row>
    <row r="15" spans="1:9">
      <c r="A15" s="3" t="s">
        <v>1968</v>
      </c>
    </row>
    <row r="16" spans="1:9">
      <c r="A16" s="4" t="s">
        <v>64</v>
      </c>
      <c r="D16" s="5" t="n">
        <v>149842712</v>
      </c>
    </row>
    <row r="17" spans="1:9">
      <c r="A17" s="4" t="s">
        <v>66</v>
      </c>
      <c r="D17" s="5" t="n">
        <v>24917669</v>
      </c>
    </row>
    <row r="18" spans="1:9">
      <c r="A18" s="4" t="s">
        <v>256</v>
      </c>
      <c r="D18" s="5" t="n">
        <v>263380210</v>
      </c>
    </row>
    <row r="19" spans="1:9">
      <c r="A19" s="4" t="s">
        <v>1454</v>
      </c>
      <c r="D19" s="5" t="n">
        <v>438140591</v>
      </c>
    </row>
    <row r="20" spans="1:9">
      <c r="A20" s="4" t="s">
        <v>1616</v>
      </c>
    </row>
    <row r="21" spans="1:9">
      <c r="A21" s="3" t="s">
        <v>1968</v>
      </c>
    </row>
    <row r="22" spans="1:9">
      <c r="A22" s="4" t="s">
        <v>64</v>
      </c>
      <c r="C22" s="5" t="n">
        <v>208034407</v>
      </c>
    </row>
    <row r="23" spans="1:9">
      <c r="A23" s="4" t="s">
        <v>66</v>
      </c>
      <c r="C23" s="5" t="n">
        <v>26055151</v>
      </c>
    </row>
    <row r="24" spans="1:9">
      <c r="A24" s="4" t="s">
        <v>258</v>
      </c>
      <c r="C24" s="5" t="n">
        <v>11424336</v>
      </c>
    </row>
    <row r="25" spans="1:9">
      <c r="A25" s="4" t="s">
        <v>256</v>
      </c>
      <c r="C25" s="5" t="n">
        <v>312757186</v>
      </c>
      <c r="D25" s="5" t="n">
        <v>290101037</v>
      </c>
    </row>
    <row r="26" spans="1:9">
      <c r="A26" s="4" t="s">
        <v>1454</v>
      </c>
      <c r="C26" s="5" t="n">
        <v>558271080</v>
      </c>
      <c r="D26" s="5" t="n">
        <v>290101037</v>
      </c>
    </row>
    <row r="27" spans="1:9">
      <c r="A27" s="4" t="s">
        <v>1617</v>
      </c>
    </row>
    <row r="28" spans="1:9">
      <c r="A28" s="3" t="s">
        <v>1968</v>
      </c>
    </row>
    <row r="29" spans="1:9">
      <c r="A29" s="4" t="s">
        <v>258</v>
      </c>
      <c r="C29" s="5" t="n">
        <v>9982471</v>
      </c>
    </row>
    <row r="30" spans="1:9">
      <c r="A30" s="4" t="s">
        <v>256</v>
      </c>
      <c r="C30" s="5" t="n">
        <v>222227670</v>
      </c>
      <c r="D30" s="5" t="n">
        <v>275601994</v>
      </c>
    </row>
    <row r="31" spans="1:9">
      <c r="A31" s="4" t="s">
        <v>1454</v>
      </c>
      <c r="C31" s="5" t="n">
        <v>232210141</v>
      </c>
      <c r="D31" s="5" t="n">
        <v>275601994</v>
      </c>
    </row>
    <row r="32" spans="1:9">
      <c r="A32" s="4" t="s">
        <v>1618</v>
      </c>
    </row>
    <row r="33" spans="1:9">
      <c r="A33" s="3" t="s">
        <v>1968</v>
      </c>
    </row>
    <row r="34" spans="1:9">
      <c r="A34" s="4" t="s">
        <v>258</v>
      </c>
      <c r="C34" s="5" t="n">
        <v>9507408</v>
      </c>
    </row>
    <row r="35" spans="1:9">
      <c r="A35" s="4" t="s">
        <v>256</v>
      </c>
      <c r="C35" s="5" t="n">
        <v>205355068</v>
      </c>
      <c r="D35" s="5" t="n">
        <v>253943698</v>
      </c>
    </row>
    <row r="36" spans="1:9">
      <c r="A36" s="4" t="s">
        <v>1454</v>
      </c>
      <c r="C36" s="5" t="n">
        <v>214862476</v>
      </c>
      <c r="D36" s="5" t="n">
        <v>253943698</v>
      </c>
    </row>
    <row r="37" spans="1:9">
      <c r="A37" s="4" t="s">
        <v>1619</v>
      </c>
    </row>
    <row r="38" spans="1:9">
      <c r="A38" s="3" t="s">
        <v>1968</v>
      </c>
    </row>
    <row r="39" spans="1:9">
      <c r="A39" s="4" t="s">
        <v>258</v>
      </c>
      <c r="C39" s="5" t="n">
        <v>9493269</v>
      </c>
    </row>
    <row r="40" spans="1:9">
      <c r="A40" s="4" t="s">
        <v>256</v>
      </c>
      <c r="C40" s="5" t="n">
        <v>213879603</v>
      </c>
      <c r="D40" s="5" t="n">
        <v>244198663</v>
      </c>
    </row>
    <row r="41" spans="1:9">
      <c r="A41" s="4" t="s">
        <v>1454</v>
      </c>
      <c r="C41" s="5" t="n">
        <v>223372872</v>
      </c>
      <c r="D41" s="5" t="n">
        <v>244198663</v>
      </c>
    </row>
    <row r="42" spans="1:9">
      <c r="A42" s="4" t="s">
        <v>1809</v>
      </c>
    </row>
    <row r="43" spans="1:9">
      <c r="A43" s="3" t="s">
        <v>1968</v>
      </c>
    </row>
    <row r="44" spans="1:9">
      <c r="A44" s="4" t="s">
        <v>258</v>
      </c>
      <c r="C44" s="5" t="n">
        <v>9361805</v>
      </c>
    </row>
    <row r="45" spans="1:9">
      <c r="A45" s="4" t="s">
        <v>256</v>
      </c>
      <c r="C45" s="5" t="n">
        <v>254613606</v>
      </c>
    </row>
    <row r="46" spans="1:9">
      <c r="A46" s="4" t="s">
        <v>1454</v>
      </c>
      <c r="C46" s="5" t="n">
        <v>263975411</v>
      </c>
    </row>
    <row r="47" spans="1:9">
      <c r="A47" s="4" t="s">
        <v>1969</v>
      </c>
    </row>
    <row r="48" spans="1:9">
      <c r="A48" s="3" t="s">
        <v>1968</v>
      </c>
    </row>
    <row r="49" spans="1:9">
      <c r="A49" s="4" t="s">
        <v>256</v>
      </c>
      <c r="D49" s="5" t="n">
        <v>1918608927</v>
      </c>
    </row>
    <row r="50" spans="1:9">
      <c r="A50" s="4" t="s">
        <v>1454</v>
      </c>
      <c r="D50" s="5" t="n">
        <v>1918608927</v>
      </c>
    </row>
    <row r="51" spans="1:9">
      <c r="A51" s="4" t="s">
        <v>1820</v>
      </c>
    </row>
    <row r="52" spans="1:9">
      <c r="A52" s="3" t="s">
        <v>1968</v>
      </c>
    </row>
    <row r="53" spans="1:9">
      <c r="A53" s="4" t="s">
        <v>258</v>
      </c>
      <c r="C53" s="5" t="n">
        <v>62776808</v>
      </c>
    </row>
    <row r="54" spans="1:9">
      <c r="A54" s="4" t="s">
        <v>256</v>
      </c>
      <c r="C54" s="5" t="n">
        <v>2104560030</v>
      </c>
    </row>
    <row r="55" spans="1:9">
      <c r="A55" s="4" t="s">
        <v>1454</v>
      </c>
      <c r="C55" s="5" t="n">
        <v>2167336838</v>
      </c>
    </row>
    <row r="56" spans="1:9">
      <c r="A56" s="4" t="s">
        <v>1970</v>
      </c>
    </row>
    <row r="57" spans="1:9">
      <c r="A57" s="3" t="s">
        <v>1968</v>
      </c>
    </row>
    <row r="58" spans="1:9">
      <c r="A58" s="4" t="s">
        <v>64</v>
      </c>
      <c r="C58" s="5" t="n">
        <v>208034407</v>
      </c>
      <c r="D58" s="5" t="n">
        <v>149842712</v>
      </c>
    </row>
    <row r="59" spans="1:9">
      <c r="A59" s="4" t="s">
        <v>66</v>
      </c>
      <c r="C59" s="5" t="n">
        <v>26055151</v>
      </c>
      <c r="D59" s="5" t="n">
        <v>24917669</v>
      </c>
    </row>
    <row r="60" spans="1:9">
      <c r="A60" s="4" t="s">
        <v>258</v>
      </c>
      <c r="C60" s="5" t="n">
        <v>112546097</v>
      </c>
    </row>
    <row r="61" spans="1:9">
      <c r="A61" s="4" t="s">
        <v>256</v>
      </c>
      <c r="C61" s="5" t="n">
        <v>3313393163</v>
      </c>
      <c r="D61" s="5" t="n">
        <v>3245834529</v>
      </c>
    </row>
    <row r="62" spans="1:9">
      <c r="A62" s="4" t="s">
        <v>1454</v>
      </c>
      <c r="C62" s="6" t="n">
        <v>3660028818</v>
      </c>
      <c r="D62" s="6" t="n">
        <v>342059491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971</v>
      </c>
      <c r="B1" s="2" t="s">
        <v>538</v>
      </c>
      <c r="C1" s="2" t="s">
        <v>225</v>
      </c>
      <c r="D1" s="2" t="s">
        <v>537</v>
      </c>
    </row>
    <row r="2" spans="1:4">
      <c r="A2" s="3" t="s">
        <v>1765</v>
      </c>
    </row>
    <row r="3" spans="1:4">
      <c r="A3" s="4" t="s">
        <v>1972</v>
      </c>
      <c r="B3" s="7" t="n">
        <v>24.3812</v>
      </c>
    </row>
    <row r="4" spans="1:4">
      <c r="A4" s="4" t="s">
        <v>544</v>
      </c>
    </row>
    <row r="5" spans="1:4">
      <c r="A5" s="3" t="s">
        <v>1765</v>
      </c>
    </row>
    <row r="6" spans="1:4">
      <c r="A6" s="4" t="s">
        <v>1972</v>
      </c>
      <c r="B6" s="7" t="n">
        <v>24.3812</v>
      </c>
      <c r="C6" s="7" t="n">
        <v>18.8452</v>
      </c>
      <c r="D6" s="7" t="n">
        <v>19.6829</v>
      </c>
    </row>
    <row r="7" spans="1:4">
      <c r="A7" s="4" t="s">
        <v>737</v>
      </c>
    </row>
    <row r="8" spans="1:4">
      <c r="A8" s="3" t="s">
        <v>1765</v>
      </c>
    </row>
    <row r="9" spans="1:4">
      <c r="A9" s="4" t="s">
        <v>1972</v>
      </c>
      <c r="C9" s="7" t="n">
        <v>0.1734</v>
      </c>
      <c r="D9" s="8" t="n">
        <v>0.1793</v>
      </c>
    </row>
    <row r="10" spans="1:4">
      <c r="A10" s="4" t="s">
        <v>736</v>
      </c>
    </row>
    <row r="11" spans="1:4">
      <c r="A11" s="3" t="s">
        <v>1765</v>
      </c>
    </row>
    <row r="12" spans="1:4">
      <c r="A12" s="4" t="s">
        <v>1972</v>
      </c>
      <c r="C12" s="7" t="n">
        <v>24.9586</v>
      </c>
      <c r="D12" s="7" t="n">
        <v>25.0878</v>
      </c>
    </row>
    <row r="13" spans="1:4">
      <c r="A13" s="4" t="s">
        <v>1706</v>
      </c>
    </row>
    <row r="14" spans="1:4">
      <c r="A14" s="3" t="s">
        <v>1765</v>
      </c>
    </row>
    <row r="15" spans="1:4">
      <c r="A15" s="4" t="s">
        <v>1972</v>
      </c>
      <c r="C15" s="17" t="n">
        <v>6.399018</v>
      </c>
      <c r="D15" s="17" t="n">
        <v>6.226631</v>
      </c>
    </row>
    <row r="16" spans="1:4">
      <c r="A16" s="4" t="s">
        <v>735</v>
      </c>
    </row>
    <row r="17" spans="1:4">
      <c r="A17" s="3" t="s">
        <v>1765</v>
      </c>
    </row>
    <row r="18" spans="1:4">
      <c r="A18" s="4" t="s">
        <v>1972</v>
      </c>
      <c r="C18" s="7" t="n">
        <v>21.1537</v>
      </c>
      <c r="D18" s="7" t="n">
        <v>22.5054</v>
      </c>
    </row>
    <row r="19" spans="1:4">
      <c r="A19" s="4" t="s">
        <v>738</v>
      </c>
    </row>
    <row r="20" spans="1:4">
      <c r="A20" s="3" t="s">
        <v>1765</v>
      </c>
    </row>
    <row r="21" spans="1:4">
      <c r="A21" s="4" t="s">
        <v>1972</v>
      </c>
      <c r="C21" s="7" t="n">
        <v>19.4596</v>
      </c>
      <c r="D21" s="7" t="n">
        <v>19.976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973</v>
      </c>
      <c r="B1" s="2" t="s">
        <v>1974</v>
      </c>
      <c r="C1" s="2" t="s">
        <v>1975</v>
      </c>
    </row>
    <row r="2" spans="1:3">
      <c r="A2" s="3" t="s">
        <v>1976</v>
      </c>
    </row>
    <row r="3" spans="1:3">
      <c r="A3" s="4" t="s">
        <v>1977</v>
      </c>
      <c r="B3" s="6" t="n">
        <v>-3781263</v>
      </c>
      <c r="C3" s="6" t="n">
        <v>796821</v>
      </c>
    </row>
    <row r="4" spans="1:3">
      <c r="A4" s="4" t="s">
        <v>1978</v>
      </c>
    </row>
    <row r="5" spans="1:3">
      <c r="A5" s="3" t="s">
        <v>1976</v>
      </c>
    </row>
    <row r="6" spans="1:3">
      <c r="A6" s="4" t="s">
        <v>1361</v>
      </c>
      <c r="B6" s="5" t="n">
        <v>11189338</v>
      </c>
      <c r="C6" s="5" t="n">
        <v>14147084</v>
      </c>
    </row>
    <row r="7" spans="1:3">
      <c r="A7" s="4" t="s">
        <v>1977</v>
      </c>
      <c r="B7" s="5" t="n">
        <v>-79096</v>
      </c>
      <c r="C7" s="5" t="n">
        <v>228909</v>
      </c>
    </row>
    <row r="8" spans="1:3">
      <c r="A8" s="4" t="s">
        <v>1979</v>
      </c>
    </row>
    <row r="9" spans="1:3">
      <c r="A9" s="3" t="s">
        <v>1976</v>
      </c>
    </row>
    <row r="10" spans="1:3">
      <c r="A10" s="4" t="s">
        <v>1361</v>
      </c>
      <c r="B10" s="5" t="n">
        <v>11024442</v>
      </c>
      <c r="C10" s="5" t="n">
        <v>13433579</v>
      </c>
    </row>
    <row r="11" spans="1:3">
      <c r="A11" s="4" t="s">
        <v>1977</v>
      </c>
      <c r="B11" s="5" t="n">
        <v>-9181</v>
      </c>
      <c r="C11" s="5" t="n">
        <v>420029</v>
      </c>
    </row>
    <row r="12" spans="1:3">
      <c r="A12" s="4" t="s">
        <v>1980</v>
      </c>
    </row>
    <row r="13" spans="1:3">
      <c r="A13" s="3" t="s">
        <v>1976</v>
      </c>
    </row>
    <row r="14" spans="1:3">
      <c r="A14" s="4" t="s">
        <v>1361</v>
      </c>
      <c r="B14" s="5" t="n">
        <v>37742553</v>
      </c>
      <c r="C14" s="5" t="n">
        <v>37742553</v>
      </c>
    </row>
    <row r="15" spans="1:3">
      <c r="A15" s="4" t="s">
        <v>1977</v>
      </c>
      <c r="B15" s="5" t="n">
        <v>3116439</v>
      </c>
      <c r="C15" s="5" t="n">
        <v>-237428</v>
      </c>
    </row>
    <row r="16" spans="1:3">
      <c r="A16" s="4" t="s">
        <v>1981</v>
      </c>
    </row>
    <row r="17" spans="1:3">
      <c r="A17" s="3" t="s">
        <v>1976</v>
      </c>
    </row>
    <row r="18" spans="1:3">
      <c r="A18" s="4" t="s">
        <v>1361</v>
      </c>
      <c r="C18" s="5" t="n">
        <v>23740341</v>
      </c>
    </row>
    <row r="19" spans="1:3">
      <c r="A19" s="4" t="s">
        <v>1977</v>
      </c>
      <c r="C19" s="5" t="n">
        <v>-4154665</v>
      </c>
    </row>
    <row r="20" spans="1:3">
      <c r="A20" s="4" t="s">
        <v>1982</v>
      </c>
    </row>
    <row r="21" spans="1:3">
      <c r="A21" s="3" t="s">
        <v>1976</v>
      </c>
    </row>
    <row r="22" spans="1:3">
      <c r="A22" s="4" t="s">
        <v>1361</v>
      </c>
      <c r="B22" s="5" t="n">
        <v>12419108</v>
      </c>
      <c r="C22" s="5" t="n">
        <v>12971158</v>
      </c>
    </row>
    <row r="23" spans="1:3">
      <c r="A23" s="4" t="s">
        <v>1977</v>
      </c>
      <c r="B23" s="5" t="n">
        <v>-1403975</v>
      </c>
      <c r="C23" s="5" t="n">
        <v>-1532612</v>
      </c>
    </row>
    <row r="24" spans="1:3">
      <c r="A24" s="4" t="s">
        <v>1983</v>
      </c>
    </row>
    <row r="25" spans="1:3">
      <c r="A25" s="3" t="s">
        <v>1976</v>
      </c>
    </row>
    <row r="26" spans="1:3">
      <c r="A26" s="4" t="s">
        <v>1361</v>
      </c>
      <c r="B26" s="5" t="n">
        <v>4548319</v>
      </c>
      <c r="C26" s="5" t="n">
        <v>4750499</v>
      </c>
    </row>
    <row r="27" spans="1:3">
      <c r="A27" s="4" t="s">
        <v>1977</v>
      </c>
      <c r="B27" s="5" t="n">
        <v>316373</v>
      </c>
      <c r="C27" s="5" t="n">
        <v>419983</v>
      </c>
    </row>
    <row r="28" spans="1:3">
      <c r="A28" s="4" t="s">
        <v>1984</v>
      </c>
    </row>
    <row r="29" spans="1:3">
      <c r="A29" s="3" t="s">
        <v>1976</v>
      </c>
    </row>
    <row r="30" spans="1:3">
      <c r="A30" s="4" t="s">
        <v>1361</v>
      </c>
      <c r="B30" s="5" t="n">
        <v>14432394</v>
      </c>
      <c r="C30" s="5" t="n">
        <v>15073938</v>
      </c>
    </row>
    <row r="31" spans="1:3">
      <c r="A31" s="4" t="s">
        <v>1977</v>
      </c>
      <c r="B31" s="5" t="n">
        <v>-523552</v>
      </c>
      <c r="C31" s="5" t="n">
        <v>-122974</v>
      </c>
    </row>
    <row r="32" spans="1:3">
      <c r="A32" s="4" t="s">
        <v>1985</v>
      </c>
    </row>
    <row r="33" spans="1:3">
      <c r="A33" s="3" t="s">
        <v>1976</v>
      </c>
    </row>
    <row r="34" spans="1:3">
      <c r="A34" s="4" t="s">
        <v>1361</v>
      </c>
      <c r="B34" s="5" t="n">
        <v>292557157</v>
      </c>
      <c r="C34" s="5" t="n">
        <v>327129743</v>
      </c>
    </row>
    <row r="35" spans="1:3">
      <c r="A35" s="4" t="s">
        <v>1977</v>
      </c>
      <c r="B35" s="5" t="n">
        <v>-5606276</v>
      </c>
      <c r="C35" s="5" t="n">
        <v>5618515</v>
      </c>
    </row>
    <row r="36" spans="1:3">
      <c r="A36" s="4" t="s">
        <v>1986</v>
      </c>
    </row>
    <row r="37" spans="1:3">
      <c r="A37" s="3" t="s">
        <v>1976</v>
      </c>
    </row>
    <row r="38" spans="1:3">
      <c r="A38" s="4" t="s">
        <v>1361</v>
      </c>
      <c r="B38" s="5" t="n">
        <v>9204373</v>
      </c>
      <c r="C38" s="5" t="n">
        <v>9819995</v>
      </c>
    </row>
    <row r="39" spans="1:3">
      <c r="A39" s="4" t="s">
        <v>1977</v>
      </c>
      <c r="B39" s="5" t="n">
        <v>526632</v>
      </c>
      <c r="C39" s="5" t="n">
        <v>-2573</v>
      </c>
    </row>
    <row r="40" spans="1:3">
      <c r="A40" s="4" t="s">
        <v>1987</v>
      </c>
    </row>
    <row r="41" spans="1:3">
      <c r="A41" s="3" t="s">
        <v>1976</v>
      </c>
    </row>
    <row r="42" spans="1:3">
      <c r="A42" s="4" t="s">
        <v>1361</v>
      </c>
      <c r="B42" s="5" t="n">
        <v>11149951</v>
      </c>
      <c r="C42" s="5" t="n">
        <v>11645585</v>
      </c>
    </row>
    <row r="43" spans="1:3">
      <c r="A43" s="4" t="s">
        <v>1977</v>
      </c>
      <c r="B43" s="5" t="n">
        <v>-9852</v>
      </c>
      <c r="C43" s="5" t="n">
        <v>-294745</v>
      </c>
    </row>
    <row r="44" spans="1:3">
      <c r="A44" s="4" t="s">
        <v>1988</v>
      </c>
    </row>
    <row r="45" spans="1:3">
      <c r="A45" s="3" t="s">
        <v>1976</v>
      </c>
    </row>
    <row r="46" spans="1:3">
      <c r="A46" s="4" t="s">
        <v>1361</v>
      </c>
      <c r="B46" s="5" t="n">
        <v>20729537</v>
      </c>
      <c r="C46" s="5" t="n">
        <v>28117976</v>
      </c>
    </row>
    <row r="47" spans="1:3">
      <c r="A47" s="4" t="s">
        <v>1977</v>
      </c>
      <c r="B47" s="5" t="n">
        <v>797159</v>
      </c>
      <c r="C47" s="5" t="n">
        <v>486310</v>
      </c>
    </row>
    <row r="48" spans="1:3">
      <c r="A48" s="4" t="s">
        <v>1877</v>
      </c>
    </row>
    <row r="49" spans="1:3">
      <c r="A49" s="3" t="s">
        <v>1976</v>
      </c>
    </row>
    <row r="50" spans="1:3">
      <c r="A50" s="4" t="s">
        <v>1361</v>
      </c>
      <c r="B50" s="5" t="n">
        <v>13881133</v>
      </c>
      <c r="C50" s="5" t="n">
        <v>14355685</v>
      </c>
    </row>
    <row r="51" spans="1:3">
      <c r="A51" s="4" t="s">
        <v>1977</v>
      </c>
      <c r="B51" s="5" t="n">
        <v>123244</v>
      </c>
      <c r="C51" s="5" t="n">
        <v>222491</v>
      </c>
    </row>
    <row r="52" spans="1:3">
      <c r="A52" s="4" t="s">
        <v>1879</v>
      </c>
    </row>
    <row r="53" spans="1:3">
      <c r="A53" s="3" t="s">
        <v>1976</v>
      </c>
    </row>
    <row r="54" spans="1:3">
      <c r="A54" s="4" t="s">
        <v>1361</v>
      </c>
      <c r="B54" s="5" t="n">
        <v>105123586</v>
      </c>
      <c r="C54" s="5" t="n">
        <v>95923285</v>
      </c>
    </row>
    <row r="55" spans="1:3">
      <c r="A55" s="4" t="s">
        <v>1977</v>
      </c>
      <c r="B55" s="5" t="n">
        <v>360731</v>
      </c>
      <c r="C55" s="5" t="n">
        <v>2708534</v>
      </c>
    </row>
    <row r="56" spans="1:3">
      <c r="A56" s="4" t="s">
        <v>1880</v>
      </c>
    </row>
    <row r="57" spans="1:3">
      <c r="A57" s="3" t="s">
        <v>1976</v>
      </c>
    </row>
    <row r="58" spans="1:3">
      <c r="A58" s="4" t="s">
        <v>1361</v>
      </c>
      <c r="B58" s="5" t="n">
        <v>11242387</v>
      </c>
      <c r="C58" s="5" t="n">
        <v>11296695</v>
      </c>
    </row>
    <row r="59" spans="1:3">
      <c r="A59" s="4" t="s">
        <v>1977</v>
      </c>
      <c r="B59" s="5" t="n">
        <v>-81137</v>
      </c>
      <c r="C59" s="5" t="n">
        <v>-232636</v>
      </c>
    </row>
    <row r="60" spans="1:3">
      <c r="A60" s="4" t="s">
        <v>1881</v>
      </c>
    </row>
    <row r="61" spans="1:3">
      <c r="A61" s="3" t="s">
        <v>1976</v>
      </c>
    </row>
    <row r="62" spans="1:3">
      <c r="A62" s="4" t="s">
        <v>1361</v>
      </c>
      <c r="B62" s="5" t="n">
        <v>7116252</v>
      </c>
      <c r="C62" s="5" t="n">
        <v>7315424</v>
      </c>
    </row>
    <row r="63" spans="1:3">
      <c r="A63" s="4" t="s">
        <v>1977</v>
      </c>
      <c r="B63" s="5" t="n">
        <v>-74535</v>
      </c>
      <c r="C63" s="5" t="n">
        <v>-183093</v>
      </c>
    </row>
    <row r="64" spans="1:3">
      <c r="A64" s="4" t="s">
        <v>1882</v>
      </c>
    </row>
    <row r="65" spans="1:3">
      <c r="A65" s="3" t="s">
        <v>1976</v>
      </c>
    </row>
    <row r="66" spans="1:3">
      <c r="A66" s="4" t="s">
        <v>1361</v>
      </c>
      <c r="B66" s="5" t="n">
        <v>66560662</v>
      </c>
      <c r="C66" s="5" t="n">
        <v>71096081</v>
      </c>
    </row>
    <row r="67" spans="1:3">
      <c r="A67" s="4" t="s">
        <v>1977</v>
      </c>
      <c r="B67" s="5" t="n">
        <v>-1223283</v>
      </c>
      <c r="C67" s="5" t="n">
        <v>-2543075</v>
      </c>
    </row>
    <row r="68" spans="1:3">
      <c r="A68" s="4" t="s">
        <v>1989</v>
      </c>
    </row>
    <row r="69" spans="1:3">
      <c r="A69" s="3" t="s">
        <v>1976</v>
      </c>
    </row>
    <row r="70" spans="1:3">
      <c r="A70" s="4" t="s">
        <v>1361</v>
      </c>
      <c r="C70" s="5" t="n">
        <v>-3669</v>
      </c>
    </row>
    <row r="71" spans="1:3">
      <c r="A71" s="4" t="s">
        <v>1977</v>
      </c>
      <c r="C71" s="5" t="n">
        <v>136</v>
      </c>
    </row>
    <row r="72" spans="1:3">
      <c r="A72" s="4" t="s">
        <v>1990</v>
      </c>
    </row>
    <row r="73" spans="1:3">
      <c r="A73" s="3" t="s">
        <v>1976</v>
      </c>
    </row>
    <row r="74" spans="1:3">
      <c r="A74" s="4" t="s">
        <v>1361</v>
      </c>
      <c r="C74" s="5" t="n">
        <v>3622</v>
      </c>
    </row>
    <row r="75" spans="1:3">
      <c r="A75" s="4" t="s">
        <v>1977</v>
      </c>
      <c r="C75" s="5" t="n">
        <v>-94</v>
      </c>
    </row>
    <row r="76" spans="1:3">
      <c r="A76" s="4" t="s">
        <v>1991</v>
      </c>
    </row>
    <row r="77" spans="1:3">
      <c r="A77" s="3" t="s">
        <v>1976</v>
      </c>
    </row>
    <row r="78" spans="1:3">
      <c r="A78" s="4" t="s">
        <v>1361</v>
      </c>
      <c r="C78" s="5" t="n">
        <v>989</v>
      </c>
    </row>
    <row r="79" spans="1:3">
      <c r="A79" s="4" t="s">
        <v>1977</v>
      </c>
      <c r="C79" s="5" t="n">
        <v>4</v>
      </c>
    </row>
    <row r="80" spans="1:3">
      <c r="A80" s="4" t="s">
        <v>1992</v>
      </c>
    </row>
    <row r="81" spans="1:3">
      <c r="A81" s="3" t="s">
        <v>1976</v>
      </c>
    </row>
    <row r="82" spans="1:3">
      <c r="A82" s="4" t="s">
        <v>1361</v>
      </c>
      <c r="C82" s="5" t="n">
        <v>-989</v>
      </c>
    </row>
    <row r="83" spans="1:3">
      <c r="A83" s="4" t="s">
        <v>1977</v>
      </c>
      <c r="C83" s="5" t="n">
        <v>-4</v>
      </c>
    </row>
    <row r="84" spans="1:3">
      <c r="A84" s="4" t="s">
        <v>1993</v>
      </c>
    </row>
    <row r="85" spans="1:3">
      <c r="A85" s="3" t="s">
        <v>1976</v>
      </c>
    </row>
    <row r="86" spans="1:3">
      <c r="A86" s="4" t="s">
        <v>1361</v>
      </c>
      <c r="B86" s="5" t="n">
        <v>768561</v>
      </c>
      <c r="C86" s="5" t="n">
        <v>1115854</v>
      </c>
    </row>
    <row r="87" spans="1:3">
      <c r="A87" s="4" t="s">
        <v>1977</v>
      </c>
      <c r="B87" s="6" t="n">
        <v>-10954</v>
      </c>
      <c r="C87" s="6" t="n">
        <v>-4192</v>
      </c>
    </row>
    <row r="88" spans="1:3">
      <c r="A88" s="4" t="s">
        <v>1994</v>
      </c>
    </row>
    <row r="89" spans="1:3">
      <c r="A89" s="3" t="s">
        <v>1976</v>
      </c>
    </row>
    <row r="90" spans="1:3">
      <c r="A90" s="4" t="s">
        <v>1995</v>
      </c>
      <c r="B90" s="9" t="n">
        <v>85.05</v>
      </c>
      <c r="C90" s="9" t="n">
        <v>111.68</v>
      </c>
    </row>
    <row r="91" spans="1:3">
      <c r="A91" s="4" t="s">
        <v>1977</v>
      </c>
      <c r="B91" s="6" t="n">
        <v>-1372577</v>
      </c>
      <c r="C91" s="6" t="n">
        <v>5690212</v>
      </c>
    </row>
    <row r="92" spans="1:3">
      <c r="A92" s="4" t="s">
        <v>1996</v>
      </c>
    </row>
    <row r="93" spans="1:3">
      <c r="A93" s="3" t="s">
        <v>1976</v>
      </c>
    </row>
    <row r="94" spans="1:3">
      <c r="A94" s="4" t="s">
        <v>1995</v>
      </c>
      <c r="B94" s="10" t="n">
        <v>2.4</v>
      </c>
      <c r="C94" s="10" t="n">
        <v>2.6</v>
      </c>
    </row>
    <row r="95" spans="1:3">
      <c r="A95" s="4" t="s">
        <v>1977</v>
      </c>
      <c r="B95" s="6" t="n">
        <v>-124835</v>
      </c>
      <c r="C95" s="6" t="n">
        <v>441954</v>
      </c>
    </row>
    <row r="96" spans="1:3">
      <c r="A96" s="4" t="s">
        <v>1997</v>
      </c>
    </row>
    <row r="97" spans="1:3">
      <c r="A97" s="3" t="s">
        <v>1976</v>
      </c>
    </row>
    <row r="98" spans="1:3">
      <c r="A98" s="4" t="s">
        <v>1995</v>
      </c>
      <c r="B98" s="10" t="n">
        <v>4.3</v>
      </c>
      <c r="C98" s="10" t="n">
        <v>4.9</v>
      </c>
    </row>
    <row r="99" spans="1:3">
      <c r="A99" s="4" t="s">
        <v>1977</v>
      </c>
      <c r="B99" s="6" t="n">
        <v>-318410</v>
      </c>
      <c r="C99" s="6" t="n">
        <v>76060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8</v>
      </c>
      <c r="B1" s="2" t="s">
        <v>225</v>
      </c>
      <c r="C1" s="2" t="s">
        <v>537</v>
      </c>
    </row>
    <row r="2" spans="1:3">
      <c r="A2" s="3" t="s">
        <v>699</v>
      </c>
    </row>
    <row r="3" spans="1:3">
      <c r="A3" s="4" t="s">
        <v>324</v>
      </c>
      <c r="B3" s="6" t="n">
        <v>11496330</v>
      </c>
      <c r="C3" s="6" t="n">
        <v>22382277</v>
      </c>
    </row>
    <row r="4" spans="1:3">
      <c r="A4" s="4" t="s">
        <v>1999</v>
      </c>
      <c r="B4" s="5" t="n">
        <v>-5153841</v>
      </c>
      <c r="C4" s="5" t="n">
        <v>6487032</v>
      </c>
    </row>
    <row r="5" spans="1:3">
      <c r="A5" s="4" t="s">
        <v>1994</v>
      </c>
    </row>
    <row r="6" spans="1:3">
      <c r="A6" s="3" t="s">
        <v>699</v>
      </c>
    </row>
    <row r="7" spans="1:3">
      <c r="A7" s="4" t="s">
        <v>324</v>
      </c>
      <c r="B7" s="5" t="n">
        <v>0</v>
      </c>
      <c r="C7" s="5" t="n">
        <v>5690212</v>
      </c>
    </row>
    <row r="8" spans="1:3">
      <c r="A8" s="4" t="s">
        <v>2000</v>
      </c>
    </row>
    <row r="9" spans="1:3">
      <c r="A9" s="3" t="s">
        <v>699</v>
      </c>
    </row>
    <row r="10" spans="1:3">
      <c r="A10" s="4" t="s">
        <v>324</v>
      </c>
      <c r="B10" s="5" t="n">
        <v>559751</v>
      </c>
      <c r="C10" s="5" t="n">
        <v>2931025</v>
      </c>
    </row>
    <row r="11" spans="1:3">
      <c r="A11" s="4" t="s">
        <v>2001</v>
      </c>
    </row>
    <row r="12" spans="1:3">
      <c r="A12" s="3" t="s">
        <v>699</v>
      </c>
    </row>
    <row r="13" spans="1:3">
      <c r="A13" s="4" t="s">
        <v>324</v>
      </c>
      <c r="B13" s="5" t="n">
        <v>0</v>
      </c>
      <c r="C13" s="5" t="n">
        <v>4</v>
      </c>
    </row>
    <row r="14" spans="1:3">
      <c r="A14" s="4" t="s">
        <v>2002</v>
      </c>
    </row>
    <row r="15" spans="1:3">
      <c r="A15" s="3" t="s">
        <v>699</v>
      </c>
    </row>
    <row r="16" spans="1:3">
      <c r="A16" s="4" t="s">
        <v>324</v>
      </c>
      <c r="B16" s="5" t="n">
        <v>10936579</v>
      </c>
      <c r="C16" s="5" t="n">
        <v>13111838</v>
      </c>
    </row>
    <row r="17" spans="1:3">
      <c r="A17" s="4" t="s">
        <v>2003</v>
      </c>
    </row>
    <row r="18" spans="1:3">
      <c r="A18" s="3" t="s">
        <v>699</v>
      </c>
    </row>
    <row r="19" spans="1:3">
      <c r="A19" s="4" t="s">
        <v>324</v>
      </c>
      <c r="B19" s="5" t="n">
        <v>0</v>
      </c>
      <c r="C19" s="5" t="n">
        <v>260</v>
      </c>
    </row>
    <row r="20" spans="1:3">
      <c r="A20" s="4" t="s">
        <v>2004</v>
      </c>
    </row>
    <row r="21" spans="1:3">
      <c r="A21" s="3" t="s">
        <v>699</v>
      </c>
    </row>
    <row r="22" spans="1:3">
      <c r="A22" s="4" t="s">
        <v>324</v>
      </c>
      <c r="B22" s="5" t="n">
        <v>0</v>
      </c>
      <c r="C22" s="5" t="n">
        <v>648938</v>
      </c>
    </row>
    <row r="23" spans="1:3">
      <c r="A23" s="4" t="s">
        <v>2005</v>
      </c>
    </row>
    <row r="24" spans="1:3">
      <c r="A24" s="3" t="s">
        <v>699</v>
      </c>
    </row>
    <row r="25" spans="1:3">
      <c r="A25" s="4" t="s">
        <v>324</v>
      </c>
      <c r="C25" s="5" t="n">
        <v>0</v>
      </c>
    </row>
    <row r="26" spans="1:3">
      <c r="A26" s="4" t="s">
        <v>2006</v>
      </c>
    </row>
    <row r="27" spans="1:3">
      <c r="A27" s="3" t="s">
        <v>699</v>
      </c>
    </row>
    <row r="28" spans="1:3">
      <c r="A28" s="4" t="s">
        <v>2007</v>
      </c>
      <c r="B28" s="5" t="n">
        <v>-16650171</v>
      </c>
      <c r="C28" s="5" t="n">
        <v>-15895245</v>
      </c>
    </row>
    <row r="29" spans="1:3">
      <c r="A29" s="4" t="s">
        <v>2008</v>
      </c>
    </row>
    <row r="30" spans="1:3">
      <c r="A30" s="3" t="s">
        <v>699</v>
      </c>
    </row>
    <row r="31" spans="1:3">
      <c r="A31" s="4" t="s">
        <v>2007</v>
      </c>
      <c r="B31" s="5" t="n">
        <v>-1372577</v>
      </c>
      <c r="C31" s="5" t="n">
        <v>0</v>
      </c>
    </row>
    <row r="32" spans="1:3">
      <c r="A32" s="4" t="s">
        <v>2009</v>
      </c>
    </row>
    <row r="33" spans="1:3">
      <c r="A33" s="3" t="s">
        <v>699</v>
      </c>
    </row>
    <row r="34" spans="1:3">
      <c r="A34" s="4" t="s">
        <v>2007</v>
      </c>
      <c r="B34" s="5" t="n">
        <v>-75776</v>
      </c>
    </row>
    <row r="35" spans="1:3">
      <c r="A35" s="4" t="s">
        <v>2010</v>
      </c>
    </row>
    <row r="36" spans="1:3">
      <c r="A36" s="3" t="s">
        <v>699</v>
      </c>
    </row>
    <row r="37" spans="1:3">
      <c r="A37" s="4" t="s">
        <v>2007</v>
      </c>
      <c r="B37" s="5" t="n">
        <v>0</v>
      </c>
      <c r="C37" s="5" t="n">
        <v>-4</v>
      </c>
    </row>
    <row r="38" spans="1:3">
      <c r="A38" s="4" t="s">
        <v>2011</v>
      </c>
    </row>
    <row r="39" spans="1:3">
      <c r="A39" s="3" t="s">
        <v>699</v>
      </c>
    </row>
    <row r="40" spans="1:3">
      <c r="A40" s="4" t="s">
        <v>2007</v>
      </c>
      <c r="B40" s="5" t="n">
        <v>-15102586</v>
      </c>
      <c r="C40" s="5" t="n">
        <v>-15890830</v>
      </c>
    </row>
    <row r="41" spans="1:3">
      <c r="A41" s="4" t="s">
        <v>2012</v>
      </c>
    </row>
    <row r="42" spans="1:3">
      <c r="A42" s="3" t="s">
        <v>699</v>
      </c>
    </row>
    <row r="43" spans="1:3">
      <c r="A43" s="4" t="s">
        <v>2007</v>
      </c>
      <c r="B43" s="5" t="n">
        <v>0</v>
      </c>
      <c r="C43" s="5" t="n">
        <v>-218</v>
      </c>
    </row>
    <row r="44" spans="1:3">
      <c r="A44" s="4" t="s">
        <v>2013</v>
      </c>
    </row>
    <row r="45" spans="1:3">
      <c r="A45" s="3" t="s">
        <v>699</v>
      </c>
    </row>
    <row r="46" spans="1:3">
      <c r="A46" s="4" t="s">
        <v>2007</v>
      </c>
      <c r="B46" s="6" t="n">
        <v>-99232</v>
      </c>
      <c r="C46" s="5" t="n">
        <v>-4193</v>
      </c>
    </row>
    <row r="47" spans="1:3">
      <c r="A47" s="4" t="s">
        <v>2014</v>
      </c>
    </row>
    <row r="48" spans="1:3">
      <c r="A48" s="3" t="s">
        <v>699</v>
      </c>
    </row>
    <row r="49" spans="1:3">
      <c r="A49" s="4" t="s">
        <v>2007</v>
      </c>
      <c r="C49" s="5" t="n">
        <v>0</v>
      </c>
    </row>
    <row r="50" spans="1:3">
      <c r="A50" s="4" t="s">
        <v>2015</v>
      </c>
    </row>
    <row r="51" spans="1:3">
      <c r="A51" s="3" t="s">
        <v>699</v>
      </c>
    </row>
    <row r="52" spans="1:3">
      <c r="A52" s="4" t="s">
        <v>2007</v>
      </c>
      <c r="C52" s="6" t="n">
        <v>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6</v>
      </c>
      <c r="B1" s="2" t="s">
        <v>1</v>
      </c>
    </row>
    <row r="2" spans="1:4">
      <c r="B2" s="2" t="s">
        <v>225</v>
      </c>
      <c r="C2" s="2" t="s">
        <v>537</v>
      </c>
      <c r="D2" s="2" t="s">
        <v>611</v>
      </c>
    </row>
    <row r="3" spans="1:4">
      <c r="A3" s="3" t="s">
        <v>699</v>
      </c>
    </row>
    <row r="4" spans="1:4">
      <c r="A4" s="4" t="s">
        <v>2017</v>
      </c>
      <c r="B4" s="6" t="n">
        <v>-18512026</v>
      </c>
      <c r="C4" s="6" t="n">
        <v>-22258613</v>
      </c>
      <c r="D4" s="6" t="n">
        <v>25338324</v>
      </c>
    </row>
    <row r="5" spans="1:4">
      <c r="A5" s="4" t="s">
        <v>2015</v>
      </c>
    </row>
    <row r="6" spans="1:4">
      <c r="A6" s="3" t="s">
        <v>699</v>
      </c>
    </row>
    <row r="7" spans="1:4">
      <c r="A7" s="4" t="s">
        <v>2017</v>
      </c>
      <c r="B7" s="5" t="n">
        <v>0</v>
      </c>
      <c r="C7" s="5" t="n">
        <v>2007393</v>
      </c>
      <c r="D7" s="5" t="n">
        <v>-1976241</v>
      </c>
    </row>
    <row r="8" spans="1:4">
      <c r="A8" s="4" t="s">
        <v>2018</v>
      </c>
    </row>
    <row r="9" spans="1:4">
      <c r="A9" s="3" t="s">
        <v>699</v>
      </c>
    </row>
    <row r="10" spans="1:4">
      <c r="A10" s="4" t="s">
        <v>2017</v>
      </c>
      <c r="B10" s="5" t="n">
        <v>-1460990</v>
      </c>
      <c r="C10" s="5" t="n">
        <v>374112</v>
      </c>
      <c r="D10" s="5" t="n">
        <v>-779950</v>
      </c>
    </row>
    <row r="11" spans="1:4">
      <c r="A11" s="4" t="s">
        <v>2008</v>
      </c>
    </row>
    <row r="12" spans="1:4">
      <c r="A12" s="3" t="s">
        <v>699</v>
      </c>
    </row>
    <row r="13" spans="1:4">
      <c r="A13" s="4" t="s">
        <v>2017</v>
      </c>
      <c r="B13" s="5" t="n">
        <v>-2762358</v>
      </c>
      <c r="C13" s="5" t="n">
        <v>2329051</v>
      </c>
      <c r="D13" s="5" t="n">
        <v>-3771604</v>
      </c>
    </row>
    <row r="14" spans="1:4">
      <c r="A14" s="4" t="s">
        <v>2009</v>
      </c>
    </row>
    <row r="15" spans="1:4">
      <c r="A15" s="3" t="s">
        <v>699</v>
      </c>
    </row>
    <row r="16" spans="1:4">
      <c r="A16" s="4" t="s">
        <v>2017</v>
      </c>
      <c r="B16" s="5" t="n">
        <v>-2447050</v>
      </c>
      <c r="C16" s="5" t="n">
        <v>-2210301</v>
      </c>
      <c r="D16" s="5" t="n">
        <v>5255931</v>
      </c>
    </row>
    <row r="17" spans="1:4">
      <c r="A17" s="4" t="s">
        <v>2010</v>
      </c>
    </row>
    <row r="18" spans="1:4">
      <c r="A18" s="3" t="s">
        <v>699</v>
      </c>
    </row>
    <row r="19" spans="1:4">
      <c r="A19" s="4" t="s">
        <v>2017</v>
      </c>
      <c r="B19" s="5" t="n">
        <v>49</v>
      </c>
      <c r="C19" s="5" t="n">
        <v>185</v>
      </c>
      <c r="D19" s="5" t="n">
        <v>673</v>
      </c>
    </row>
    <row r="20" spans="1:4">
      <c r="A20" s="4" t="s">
        <v>2011</v>
      </c>
    </row>
    <row r="21" spans="1:4">
      <c r="A21" s="3" t="s">
        <v>699</v>
      </c>
    </row>
    <row r="22" spans="1:4">
      <c r="A22" s="4" t="s">
        <v>2017</v>
      </c>
      <c r="B22" s="5" t="n">
        <v>-16019238</v>
      </c>
      <c r="C22" s="5" t="n">
        <v>-21902567</v>
      </c>
      <c r="D22" s="5" t="n">
        <v>27747290</v>
      </c>
    </row>
    <row r="23" spans="1:4">
      <c r="A23" s="4" t="s">
        <v>2012</v>
      </c>
    </row>
    <row r="24" spans="1:4">
      <c r="A24" s="3" t="s">
        <v>699</v>
      </c>
    </row>
    <row r="25" spans="1:4">
      <c r="A25" s="4" t="s">
        <v>2017</v>
      </c>
      <c r="B25" s="5" t="n">
        <v>2</v>
      </c>
      <c r="C25" s="5" t="n">
        <v>117</v>
      </c>
      <c r="D25" s="5" t="n">
        <v>1780</v>
      </c>
    </row>
    <row r="26" spans="1:4">
      <c r="A26" s="4" t="s">
        <v>2013</v>
      </c>
    </row>
    <row r="27" spans="1:4">
      <c r="A27" s="3" t="s">
        <v>699</v>
      </c>
    </row>
    <row r="28" spans="1:4">
      <c r="A28" s="4" t="s">
        <v>2017</v>
      </c>
      <c r="B28" s="5" t="n">
        <v>-574338</v>
      </c>
      <c r="C28" s="5" t="n">
        <v>286059</v>
      </c>
      <c r="D28" s="5" t="n">
        <v>-34306</v>
      </c>
    </row>
    <row r="29" spans="1:4">
      <c r="A29" s="4" t="s">
        <v>2014</v>
      </c>
    </row>
    <row r="30" spans="1:4">
      <c r="A30" s="3" t="s">
        <v>699</v>
      </c>
    </row>
    <row r="31" spans="1:4">
      <c r="A31" s="4" t="s">
        <v>2017</v>
      </c>
      <c r="C31" s="5" t="n">
        <v>0</v>
      </c>
      <c r="D31" s="6" t="n">
        <v>-1105249</v>
      </c>
    </row>
    <row r="32" spans="1:4">
      <c r="A32" s="4" t="s">
        <v>2019</v>
      </c>
    </row>
    <row r="33" spans="1:4">
      <c r="A33" s="3" t="s">
        <v>699</v>
      </c>
    </row>
    <row r="34" spans="1:4">
      <c r="A34" s="4" t="s">
        <v>2017</v>
      </c>
      <c r="B34" s="6" t="n">
        <v>4751897</v>
      </c>
      <c r="C34" s="6" t="n">
        <v>-314266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020</v>
      </c>
      <c r="B1" s="2" t="s">
        <v>225</v>
      </c>
      <c r="C1" s="2" t="s">
        <v>537</v>
      </c>
      <c r="D1" s="2" t="s">
        <v>611</v>
      </c>
    </row>
    <row r="2" spans="1:4">
      <c r="A2" s="3" t="s">
        <v>2021</v>
      </c>
    </row>
    <row r="3" spans="1:4">
      <c r="A3" s="4" t="s">
        <v>2022</v>
      </c>
      <c r="B3" s="6" t="n">
        <v>1456815367</v>
      </c>
      <c r="C3" s="6" t="n">
        <v>1080542046</v>
      </c>
    </row>
    <row r="4" spans="1:4">
      <c r="A4" s="4" t="s">
        <v>2023</v>
      </c>
    </row>
    <row r="5" spans="1:4">
      <c r="A5" s="3" t="s">
        <v>2021</v>
      </c>
    </row>
    <row r="6" spans="1:4">
      <c r="A6" s="4" t="s">
        <v>2022</v>
      </c>
      <c r="B6" s="5" t="n">
        <v>1438849732</v>
      </c>
      <c r="C6" s="5" t="n">
        <v>1067317120</v>
      </c>
      <c r="D6" s="6" t="n">
        <v>1241072307</v>
      </c>
    </row>
    <row r="7" spans="1:4">
      <c r="A7" s="4" t="s">
        <v>462</v>
      </c>
    </row>
    <row r="8" spans="1:4">
      <c r="A8" s="3" t="s">
        <v>2021</v>
      </c>
    </row>
    <row r="9" spans="1:4">
      <c r="A9" s="4" t="s">
        <v>2022</v>
      </c>
      <c r="B9" s="6" t="n">
        <v>17965635</v>
      </c>
      <c r="C9" s="6" t="n">
        <v>13224926</v>
      </c>
      <c r="D9" s="6" t="n">
        <v>1736381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2024</v>
      </c>
      <c r="B1" s="2" t="s">
        <v>2025</v>
      </c>
      <c r="C1" s="2" t="s">
        <v>225</v>
      </c>
      <c r="D1" s="2" t="s">
        <v>537</v>
      </c>
    </row>
    <row r="2" spans="1:4">
      <c r="A2" s="3" t="s">
        <v>2026</v>
      </c>
    </row>
    <row r="3" spans="1:4">
      <c r="A3" s="4" t="s">
        <v>2027</v>
      </c>
      <c r="C3" s="6" t="n">
        <v>1080542046</v>
      </c>
    </row>
    <row r="4" spans="1:4">
      <c r="A4" s="4" t="s">
        <v>2028</v>
      </c>
      <c r="C4" s="5" t="n">
        <v>7200471</v>
      </c>
    </row>
    <row r="5" spans="1:4">
      <c r="A5" s="4" t="s">
        <v>2029</v>
      </c>
      <c r="B5" s="6" t="n">
        <v>63485625</v>
      </c>
    </row>
    <row r="6" spans="1:4">
      <c r="A6" s="3" t="s">
        <v>2030</v>
      </c>
    </row>
    <row r="7" spans="1:4">
      <c r="A7" s="4" t="s">
        <v>2031</v>
      </c>
      <c r="C7" s="5" t="n">
        <v>-304527285</v>
      </c>
      <c r="D7" s="6" t="n">
        <v>214105342</v>
      </c>
    </row>
    <row r="8" spans="1:4">
      <c r="A8" s="4" t="s">
        <v>2032</v>
      </c>
      <c r="C8" s="5" t="n">
        <v>9012031</v>
      </c>
      <c r="D8" s="5" t="n">
        <v>71958462</v>
      </c>
    </row>
    <row r="9" spans="1:4">
      <c r="A9" s="4" t="s">
        <v>2033</v>
      </c>
      <c r="C9" s="5" t="n">
        <v>-25228095</v>
      </c>
      <c r="D9" s="5" t="n">
        <v>-53779484</v>
      </c>
    </row>
    <row r="10" spans="1:4">
      <c r="A10" s="4" t="s">
        <v>2034</v>
      </c>
      <c r="C10" s="5" t="n">
        <v>2585007</v>
      </c>
      <c r="D10" s="5" t="n">
        <v>7200471</v>
      </c>
    </row>
    <row r="11" spans="1:4">
      <c r="A11" s="4" t="s">
        <v>2035</v>
      </c>
      <c r="D11" s="5" t="n">
        <v>2139</v>
      </c>
    </row>
    <row r="12" spans="1:4">
      <c r="A12" s="4" t="s">
        <v>2036</v>
      </c>
      <c r="C12" s="5" t="n">
        <v>1456815367</v>
      </c>
      <c r="D12" s="5" t="n">
        <v>1080542046</v>
      </c>
    </row>
    <row r="13" spans="1:4">
      <c r="A13" s="4" t="s">
        <v>2037</v>
      </c>
    </row>
    <row r="14" spans="1:4">
      <c r="A14" s="3" t="s">
        <v>2026</v>
      </c>
    </row>
    <row r="15" spans="1:4">
      <c r="A15" s="4" t="s">
        <v>2027</v>
      </c>
      <c r="C15" s="5" t="n">
        <v>1074233038</v>
      </c>
      <c r="D15" s="5" t="n">
        <v>1249557999</v>
      </c>
    </row>
    <row r="16" spans="1:4">
      <c r="A16" s="4" t="s">
        <v>2028</v>
      </c>
      <c r="C16" s="5" t="n">
        <v>7200471</v>
      </c>
      <c r="D16" s="5" t="n">
        <v>8485692</v>
      </c>
    </row>
    <row r="17" spans="1:4">
      <c r="A17" s="4" t="s">
        <v>2038</v>
      </c>
      <c r="C17" s="5" t="n">
        <v>833638</v>
      </c>
      <c r="D17" s="5" t="n">
        <v>862175</v>
      </c>
    </row>
    <row r="18" spans="1:4">
      <c r="A18" s="4" t="s">
        <v>2039</v>
      </c>
      <c r="C18" s="5" t="n">
        <v>14516102</v>
      </c>
      <c r="D18" s="5" t="n">
        <v>18365156</v>
      </c>
    </row>
    <row r="19" spans="1:4">
      <c r="A19" s="4" t="s">
        <v>2040</v>
      </c>
      <c r="C19" s="5" t="n">
        <v>-59967278</v>
      </c>
      <c r="D19" s="5" t="n">
        <v>-56834688</v>
      </c>
    </row>
    <row r="20" spans="1:4">
      <c r="A20" s="4" t="s">
        <v>2029</v>
      </c>
      <c r="C20" s="5" t="n">
        <v>54395709</v>
      </c>
      <c r="D20" s="5" t="n">
        <v>55653892</v>
      </c>
    </row>
    <row r="21" spans="1:4">
      <c r="A21" s="4" t="s">
        <v>2041</v>
      </c>
      <c r="C21" s="5" t="n">
        <v>43683</v>
      </c>
      <c r="D21" s="5" t="n">
        <v>-653583</v>
      </c>
    </row>
    <row r="22" spans="1:4">
      <c r="A22" s="3" t="s">
        <v>2030</v>
      </c>
    </row>
    <row r="23" spans="1:4">
      <c r="A23" s="4" t="s">
        <v>2042</v>
      </c>
      <c r="C23" s="5" t="n">
        <v>157774</v>
      </c>
      <c r="D23" s="5" t="n">
        <v>-313017</v>
      </c>
    </row>
    <row r="24" spans="1:4">
      <c r="A24" s="4" t="s">
        <v>2043</v>
      </c>
      <c r="C24" s="5" t="n">
        <v>-61582</v>
      </c>
    </row>
    <row r="25" spans="1:4">
      <c r="A25" s="4" t="s">
        <v>2044</v>
      </c>
      <c r="C25" s="5" t="n">
        <v>-17408</v>
      </c>
    </row>
    <row r="26" spans="1:4">
      <c r="A26" s="4" t="s">
        <v>2034</v>
      </c>
      <c r="C26" s="5" t="n">
        <v>2585007</v>
      </c>
      <c r="D26" s="5" t="n">
        <v>7200471</v>
      </c>
    </row>
    <row r="27" spans="1:4">
      <c r="A27" s="4" t="s">
        <v>2036</v>
      </c>
      <c r="C27" s="5" t="n">
        <v>1441356415</v>
      </c>
      <c r="D27" s="5" t="n">
        <v>1074233038</v>
      </c>
    </row>
    <row r="28" spans="1:4">
      <c r="A28" s="4" t="s">
        <v>2023</v>
      </c>
    </row>
    <row r="29" spans="1:4">
      <c r="A29" s="3" t="s">
        <v>2026</v>
      </c>
    </row>
    <row r="30" spans="1:4">
      <c r="A30" s="4" t="s">
        <v>2027</v>
      </c>
      <c r="C30" s="5" t="n">
        <v>1067317120</v>
      </c>
      <c r="D30" s="5" t="n">
        <v>1241072307</v>
      </c>
    </row>
    <row r="31" spans="1:4">
      <c r="A31" s="4" t="s">
        <v>2039</v>
      </c>
      <c r="C31" s="5" t="n">
        <v>15871004</v>
      </c>
      <c r="D31" s="5" t="n">
        <v>20819804</v>
      </c>
    </row>
    <row r="32" spans="1:4">
      <c r="A32" s="4" t="s">
        <v>2045</v>
      </c>
      <c r="C32" s="5" t="n">
        <v>95643572</v>
      </c>
      <c r="D32" s="5" t="n">
        <v>97571478</v>
      </c>
    </row>
    <row r="33" spans="1:4">
      <c r="A33" s="4" t="s">
        <v>2046</v>
      </c>
      <c r="C33" s="5" t="n">
        <v>-5759721</v>
      </c>
      <c r="D33" s="5" t="n">
        <v>-5547170</v>
      </c>
    </row>
    <row r="34" spans="1:4">
      <c r="A34" s="3" t="s">
        <v>2030</v>
      </c>
    </row>
    <row r="35" spans="1:4">
      <c r="A35" s="4" t="s">
        <v>2031</v>
      </c>
      <c r="C35" s="5" t="n">
        <v>304527285</v>
      </c>
      <c r="D35" s="5" t="n">
        <v>-214105342</v>
      </c>
    </row>
    <row r="36" spans="1:4">
      <c r="A36" s="4" t="s">
        <v>2032</v>
      </c>
      <c r="C36" s="5" t="n">
        <v>-9012031</v>
      </c>
      <c r="D36" s="5" t="n">
        <v>-71958462</v>
      </c>
    </row>
    <row r="37" spans="1:4">
      <c r="A37" s="4" t="s">
        <v>2033</v>
      </c>
      <c r="C37" s="5" t="n">
        <v>25228095</v>
      </c>
      <c r="D37" s="5" t="n">
        <v>53779484</v>
      </c>
    </row>
    <row r="38" spans="1:4">
      <c r="A38" s="4" t="s">
        <v>2047</v>
      </c>
      <c r="C38" s="5" t="n">
        <v>-43628</v>
      </c>
      <c r="D38" s="5" t="n">
        <v>646318</v>
      </c>
    </row>
    <row r="39" spans="1:4">
      <c r="A39" s="4" t="s">
        <v>2042</v>
      </c>
      <c r="C39" s="5" t="n">
        <v>-127137</v>
      </c>
      <c r="D39" s="5" t="n">
        <v>279674</v>
      </c>
    </row>
    <row r="40" spans="1:4">
      <c r="A40" s="4" t="s">
        <v>2048</v>
      </c>
      <c r="D40" s="5" t="n">
        <v>410775</v>
      </c>
    </row>
    <row r="41" spans="1:4">
      <c r="A41" s="4" t="s">
        <v>2049</v>
      </c>
      <c r="C41" s="5" t="n">
        <v>-363873</v>
      </c>
    </row>
    <row r="42" spans="1:4">
      <c r="A42" s="4" t="s">
        <v>2043</v>
      </c>
      <c r="C42" s="5" t="n">
        <v>61583</v>
      </c>
    </row>
    <row r="43" spans="1:4">
      <c r="A43" s="4" t="s">
        <v>2035</v>
      </c>
      <c r="C43" s="5" t="n">
        <v>-96828</v>
      </c>
      <c r="D43" s="5" t="n">
        <v>2146</v>
      </c>
    </row>
    <row r="44" spans="1:4">
      <c r="A44" s="4" t="s">
        <v>2050</v>
      </c>
      <c r="C44" s="5" t="n">
        <v>-54395709</v>
      </c>
      <c r="D44" s="5" t="n">
        <v>-55653892</v>
      </c>
    </row>
    <row r="45" spans="1:4">
      <c r="A45" s="4" t="s">
        <v>2036</v>
      </c>
      <c r="C45" s="6" t="n">
        <v>1438849732</v>
      </c>
      <c r="D45" s="6" t="n">
        <v>106731712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51</v>
      </c>
      <c r="B1" s="2" t="s">
        <v>2025</v>
      </c>
      <c r="C1" s="2" t="s">
        <v>2052</v>
      </c>
      <c r="D1" s="2" t="s">
        <v>225</v>
      </c>
      <c r="E1" s="2" t="s">
        <v>2053</v>
      </c>
      <c r="F1" s="2" t="s">
        <v>537</v>
      </c>
    </row>
    <row r="2" spans="1:6">
      <c r="A2" s="3" t="s">
        <v>2021</v>
      </c>
    </row>
    <row r="3" spans="1:6">
      <c r="A3" s="4" t="s">
        <v>2054</v>
      </c>
      <c r="D3" s="4" t="s">
        <v>2055</v>
      </c>
    </row>
    <row r="4" spans="1:6">
      <c r="A4" s="4" t="s">
        <v>2056</v>
      </c>
      <c r="D4" s="6" t="n">
        <v>-309327314</v>
      </c>
    </row>
    <row r="5" spans="1:6">
      <c r="A5" s="4" t="s">
        <v>2057</v>
      </c>
      <c r="B5" s="6" t="n">
        <v>63485625</v>
      </c>
    </row>
    <row r="6" spans="1:6">
      <c r="A6" s="4" t="s">
        <v>2058</v>
      </c>
      <c r="C6" s="6" t="n">
        <v>72405842</v>
      </c>
    </row>
    <row r="7" spans="1:6">
      <c r="A7" s="4" t="s">
        <v>2059</v>
      </c>
      <c r="D7" s="4" t="s">
        <v>2060</v>
      </c>
    </row>
    <row r="8" spans="1:6">
      <c r="A8" s="4" t="s">
        <v>2061</v>
      </c>
      <c r="B8" s="6" t="n">
        <v>336526</v>
      </c>
    </row>
    <row r="9" spans="1:6">
      <c r="A9" s="4" t="s">
        <v>2062</v>
      </c>
      <c r="D9" s="6" t="n">
        <v>2023220</v>
      </c>
    </row>
    <row r="10" spans="1:6">
      <c r="A10" s="4" t="s">
        <v>2063</v>
      </c>
      <c r="D10" s="5" t="n">
        <v>316915</v>
      </c>
    </row>
    <row r="11" spans="1:6">
      <c r="A11" s="4" t="s">
        <v>2064</v>
      </c>
      <c r="D11" s="6" t="n">
        <v>523482</v>
      </c>
    </row>
    <row r="12" spans="1:6">
      <c r="A12" s="4" t="s">
        <v>2065</v>
      </c>
    </row>
    <row r="13" spans="1:6">
      <c r="A13" s="3" t="s">
        <v>2021</v>
      </c>
    </row>
    <row r="14" spans="1:6">
      <c r="A14" s="4" t="s">
        <v>2054</v>
      </c>
      <c r="F14" s="4" t="s">
        <v>2066</v>
      </c>
    </row>
    <row r="15" spans="1:6">
      <c r="A15" s="4" t="s">
        <v>2059</v>
      </c>
      <c r="D15" s="4" t="s">
        <v>2067</v>
      </c>
    </row>
    <row r="16" spans="1:6">
      <c r="A16" s="4" t="s">
        <v>2068</v>
      </c>
    </row>
    <row r="17" spans="1:6">
      <c r="A17" s="3" t="s">
        <v>2021</v>
      </c>
    </row>
    <row r="18" spans="1:6">
      <c r="A18" s="4" t="s">
        <v>2069</v>
      </c>
      <c r="E18" s="6" t="n">
        <v>32493666</v>
      </c>
    </row>
    <row r="19" spans="1:6">
      <c r="A19" s="4" t="s">
        <v>2070</v>
      </c>
      <c r="E19" s="6" t="n">
        <v>6211217</v>
      </c>
    </row>
    <row r="20" spans="1:6">
      <c r="A20" s="4" t="s">
        <v>2071</v>
      </c>
    </row>
    <row r="21" spans="1:6">
      <c r="A21" s="3" t="s">
        <v>2021</v>
      </c>
    </row>
    <row r="22" spans="1:6">
      <c r="A22" s="4" t="s">
        <v>2054</v>
      </c>
      <c r="D22" s="4" t="s">
        <v>2072</v>
      </c>
    </row>
    <row r="23" spans="1:6">
      <c r="A23" s="4" t="s">
        <v>2059</v>
      </c>
      <c r="D23" s="4" t="s">
        <v>2073</v>
      </c>
    </row>
    <row r="24" spans="1:6">
      <c r="A24" s="4" t="s">
        <v>2074</v>
      </c>
    </row>
    <row r="25" spans="1:6">
      <c r="A25" s="3" t="s">
        <v>2021</v>
      </c>
    </row>
    <row r="26" spans="1:6">
      <c r="A26" s="4" t="s">
        <v>2054</v>
      </c>
      <c r="D26" s="4" t="s">
        <v>2075</v>
      </c>
    </row>
    <row r="27" spans="1:6">
      <c r="A27" s="4" t="s">
        <v>2059</v>
      </c>
      <c r="D27" s="4" t="s">
        <v>2076</v>
      </c>
    </row>
    <row r="28" spans="1:6">
      <c r="A28" s="4" t="s">
        <v>2077</v>
      </c>
    </row>
    <row r="29" spans="1:6">
      <c r="A29" s="3" t="s">
        <v>2021</v>
      </c>
    </row>
    <row r="30" spans="1:6">
      <c r="A30" s="4" t="s">
        <v>2054</v>
      </c>
      <c r="D30" s="4" t="s">
        <v>2078</v>
      </c>
    </row>
    <row r="31" spans="1:6">
      <c r="A31" s="4" t="s">
        <v>2059</v>
      </c>
      <c r="D31" s="4" t="s">
        <v>2079</v>
      </c>
    </row>
    <row r="32" spans="1:6">
      <c r="A32" s="4" t="s">
        <v>2080</v>
      </c>
    </row>
    <row r="33" spans="1:6">
      <c r="A33" s="3" t="s">
        <v>2021</v>
      </c>
    </row>
    <row r="34" spans="1:6">
      <c r="A34" s="4" t="s">
        <v>2054</v>
      </c>
      <c r="D34" s="4" t="s">
        <v>2081</v>
      </c>
    </row>
    <row r="35" spans="1:6">
      <c r="A35" s="4" t="s">
        <v>2082</v>
      </c>
    </row>
    <row r="36" spans="1:6">
      <c r="A36" s="3" t="s">
        <v>2021</v>
      </c>
    </row>
    <row r="37" spans="1:6">
      <c r="A37" s="4" t="s">
        <v>2054</v>
      </c>
      <c r="D37" s="4" t="s">
        <v>2083</v>
      </c>
    </row>
    <row r="38" spans="1:6">
      <c r="A38" s="4" t="s">
        <v>2059</v>
      </c>
      <c r="D38" s="4" t="s">
        <v>2084</v>
      </c>
    </row>
    <row r="39" spans="1:6">
      <c r="A39" s="4" t="s">
        <v>2085</v>
      </c>
    </row>
    <row r="40" spans="1:6">
      <c r="A40" s="3" t="s">
        <v>2021</v>
      </c>
    </row>
    <row r="41" spans="1:6">
      <c r="A41" s="4" t="s">
        <v>2054</v>
      </c>
      <c r="D41" s="4" t="s">
        <v>2086</v>
      </c>
    </row>
    <row r="42" spans="1:6">
      <c r="A42" s="4" t="s">
        <v>2059</v>
      </c>
      <c r="D42" s="4" t="s">
        <v>2087</v>
      </c>
    </row>
    <row r="43" spans="1:6">
      <c r="A43" s="4" t="s">
        <v>2088</v>
      </c>
    </row>
    <row r="44" spans="1:6">
      <c r="A44" s="3" t="s">
        <v>2021</v>
      </c>
    </row>
    <row r="45" spans="1:6">
      <c r="A45" s="4" t="s">
        <v>2054</v>
      </c>
      <c r="D45" s="4" t="s">
        <v>2089</v>
      </c>
      <c r="F45" s="4" t="s">
        <v>209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2091</v>
      </c>
      <c r="B1" s="2" t="s">
        <v>2052</v>
      </c>
      <c r="C1" s="2" t="s">
        <v>225</v>
      </c>
      <c r="D1" s="2" t="s">
        <v>537</v>
      </c>
      <c r="E1" s="2" t="s">
        <v>611</v>
      </c>
    </row>
    <row r="2" spans="1:5">
      <c r="A2" s="3" t="s">
        <v>2092</v>
      </c>
    </row>
    <row r="3" spans="1:5">
      <c r="A3" s="4" t="s">
        <v>43</v>
      </c>
      <c r="C3" s="6" t="n">
        <v>138795</v>
      </c>
      <c r="D3" s="6" t="n">
        <v>4976125</v>
      </c>
    </row>
    <row r="4" spans="1:5">
      <c r="A4" s="4" t="s">
        <v>2093</v>
      </c>
      <c r="C4" s="5" t="n">
        <v>2446212</v>
      </c>
      <c r="D4" s="5" t="n">
        <v>2224346</v>
      </c>
    </row>
    <row r="5" spans="1:5">
      <c r="A5" s="4" t="s">
        <v>2094</v>
      </c>
      <c r="C5" s="5" t="n">
        <v>2585007</v>
      </c>
      <c r="D5" s="5" t="n">
        <v>7200471</v>
      </c>
    </row>
    <row r="6" spans="1:5">
      <c r="A6" s="3" t="s">
        <v>2095</v>
      </c>
    </row>
    <row r="7" spans="1:5">
      <c r="A7" s="4" t="s">
        <v>2027</v>
      </c>
      <c r="B7" s="6" t="n">
        <v>1456815367</v>
      </c>
      <c r="C7" s="5" t="n">
        <v>1080542046</v>
      </c>
    </row>
    <row r="8" spans="1:5">
      <c r="A8" s="4" t="s">
        <v>2096</v>
      </c>
      <c r="B8" s="5" t="n">
        <v>-72405842</v>
      </c>
    </row>
    <row r="9" spans="1:5">
      <c r="A9" s="4" t="s">
        <v>2031</v>
      </c>
      <c r="C9" s="5" t="n">
        <v>304527285</v>
      </c>
      <c r="D9" s="5" t="n">
        <v>-214105342</v>
      </c>
    </row>
    <row r="10" spans="1:5">
      <c r="A10" s="4" t="s">
        <v>2032</v>
      </c>
      <c r="C10" s="5" t="n">
        <v>-9012031</v>
      </c>
      <c r="D10" s="5" t="n">
        <v>-71958462</v>
      </c>
    </row>
    <row r="11" spans="1:5">
      <c r="A11" s="4" t="s">
        <v>2033</v>
      </c>
      <c r="C11" s="5" t="n">
        <v>25228095</v>
      </c>
      <c r="D11" s="5" t="n">
        <v>53779484</v>
      </c>
    </row>
    <row r="12" spans="1:5">
      <c r="A12" s="4" t="s">
        <v>2097</v>
      </c>
      <c r="C12" s="5" t="n">
        <v>-14237</v>
      </c>
      <c r="D12" s="5" t="n">
        <v>-457168</v>
      </c>
    </row>
    <row r="13" spans="1:5">
      <c r="A13" s="4" t="s">
        <v>2035</v>
      </c>
      <c r="D13" s="5" t="n">
        <v>2139</v>
      </c>
    </row>
    <row r="14" spans="1:5">
      <c r="A14" s="4" t="s">
        <v>2098</v>
      </c>
      <c r="C14" s="5" t="n">
        <v>-129909</v>
      </c>
    </row>
    <row r="15" spans="1:5">
      <c r="A15" s="4" t="s">
        <v>2099</v>
      </c>
      <c r="C15" s="5" t="n">
        <v>1307769</v>
      </c>
      <c r="D15" s="5" t="n">
        <v>2782151</v>
      </c>
    </row>
    <row r="16" spans="1:5">
      <c r="A16" s="4" t="s">
        <v>2036</v>
      </c>
      <c r="C16" s="5" t="n">
        <v>1456815367</v>
      </c>
      <c r="D16" s="5" t="n">
        <v>1080542046</v>
      </c>
    </row>
    <row r="17" spans="1:5">
      <c r="A17" s="4" t="s">
        <v>2037</v>
      </c>
    </row>
    <row r="18" spans="1:5">
      <c r="A18" s="3" t="s">
        <v>2092</v>
      </c>
    </row>
    <row r="19" spans="1:5">
      <c r="A19" s="4" t="s">
        <v>43</v>
      </c>
      <c r="C19" s="5" t="n">
        <v>138795</v>
      </c>
      <c r="D19" s="5" t="n">
        <v>4976125</v>
      </c>
    </row>
    <row r="20" spans="1:5">
      <c r="A20" s="4" t="s">
        <v>2093</v>
      </c>
      <c r="C20" s="5" t="n">
        <v>2446212</v>
      </c>
      <c r="D20" s="5" t="n">
        <v>2224346</v>
      </c>
    </row>
    <row r="21" spans="1:5">
      <c r="A21" s="4" t="s">
        <v>2094</v>
      </c>
      <c r="C21" s="5" t="n">
        <v>2585007</v>
      </c>
      <c r="D21" s="5" t="n">
        <v>7200471</v>
      </c>
      <c r="E21" s="6" t="n">
        <v>8485692</v>
      </c>
    </row>
    <row r="22" spans="1:5">
      <c r="A22" s="3" t="s">
        <v>2095</v>
      </c>
    </row>
    <row r="23" spans="1:5">
      <c r="A23" s="4" t="s">
        <v>2027</v>
      </c>
      <c r="B23" s="6" t="n">
        <v>1441356415</v>
      </c>
      <c r="C23" s="5" t="n">
        <v>1074233038</v>
      </c>
      <c r="D23" s="5" t="n">
        <v>1249557999</v>
      </c>
    </row>
    <row r="24" spans="1:5">
      <c r="A24" s="4" t="s">
        <v>2100</v>
      </c>
      <c r="C24" s="5" t="n">
        <v>14516102</v>
      </c>
      <c r="D24" s="5" t="n">
        <v>18365156</v>
      </c>
    </row>
    <row r="25" spans="1:5">
      <c r="A25" s="4" t="s">
        <v>2101</v>
      </c>
      <c r="C25" s="5" t="n">
        <v>96350258</v>
      </c>
      <c r="D25" s="5" t="n">
        <v>98759209</v>
      </c>
    </row>
    <row r="26" spans="1:5">
      <c r="A26" s="4" t="s">
        <v>2102</v>
      </c>
      <c r="C26" s="5" t="n">
        <v>77045</v>
      </c>
      <c r="D26" s="5" t="n">
        <v>-103845</v>
      </c>
    </row>
    <row r="27" spans="1:5">
      <c r="A27" s="4" t="s">
        <v>2096</v>
      </c>
      <c r="C27" s="5" t="n">
        <v>-65727000</v>
      </c>
      <c r="D27" s="5" t="n">
        <v>-62388283</v>
      </c>
    </row>
    <row r="28" spans="1:5">
      <c r="A28" s="4" t="s">
        <v>2036</v>
      </c>
      <c r="C28" s="6" t="n">
        <v>1441356415</v>
      </c>
      <c r="D28" s="6" t="n">
        <v>107423303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2</v>
      </c>
      <c r="B1" s="2" t="s">
        <v>1</v>
      </c>
    </row>
    <row r="2" spans="1:2">
      <c r="B2" s="2" t="s">
        <v>225</v>
      </c>
    </row>
    <row r="3" spans="1:2">
      <c r="A3" s="3" t="s">
        <v>226</v>
      </c>
    </row>
    <row r="4" spans="1:2">
      <c r="A4" s="4" t="s">
        <v>242</v>
      </c>
      <c r="B4" s="4" t="s">
        <v>24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3</v>
      </c>
      <c r="B1" s="2" t="s">
        <v>225</v>
      </c>
      <c r="C1" s="2" t="s">
        <v>537</v>
      </c>
    </row>
    <row r="2" spans="1:3">
      <c r="A2" s="3" t="s">
        <v>2092</v>
      </c>
    </row>
    <row r="3" spans="1:3">
      <c r="A3" s="4" t="s">
        <v>43</v>
      </c>
      <c r="B3" s="6" t="n">
        <v>138795</v>
      </c>
      <c r="C3" s="6" t="n">
        <v>4976125</v>
      </c>
    </row>
    <row r="4" spans="1:3">
      <c r="A4" s="4" t="s">
        <v>2093</v>
      </c>
      <c r="B4" s="5" t="n">
        <v>2446212</v>
      </c>
      <c r="C4" s="5" t="n">
        <v>2224346</v>
      </c>
    </row>
    <row r="5" spans="1:3">
      <c r="A5" s="4" t="s">
        <v>1454</v>
      </c>
      <c r="B5" s="5" t="n">
        <v>2585007</v>
      </c>
      <c r="C5" s="5" t="n">
        <v>7200471</v>
      </c>
    </row>
    <row r="6" spans="1:3">
      <c r="A6" s="4" t="s">
        <v>2104</v>
      </c>
    </row>
    <row r="7" spans="1:3">
      <c r="A7" s="3" t="s">
        <v>2092</v>
      </c>
    </row>
    <row r="8" spans="1:3">
      <c r="A8" s="4" t="s">
        <v>43</v>
      </c>
      <c r="B8" s="5" t="n">
        <v>138795</v>
      </c>
      <c r="C8" s="5" t="n">
        <v>4976125</v>
      </c>
    </row>
    <row r="9" spans="1:3">
      <c r="A9" s="4" t="s">
        <v>2093</v>
      </c>
      <c r="B9" s="5" t="n">
        <v>2446212</v>
      </c>
      <c r="C9" s="5" t="n">
        <v>2224346</v>
      </c>
    </row>
    <row r="10" spans="1:3">
      <c r="A10" s="4" t="s">
        <v>1454</v>
      </c>
      <c r="B10" s="5" t="n">
        <v>2585007</v>
      </c>
      <c r="C10" s="6" t="n">
        <v>7200471</v>
      </c>
    </row>
    <row r="11" spans="1:3">
      <c r="A11" s="4" t="s">
        <v>724</v>
      </c>
    </row>
    <row r="12" spans="1:3">
      <c r="A12" s="3" t="s">
        <v>2092</v>
      </c>
    </row>
    <row r="13" spans="1:3">
      <c r="A13" s="4" t="s">
        <v>43</v>
      </c>
      <c r="B13" s="5" t="n">
        <v>0</v>
      </c>
    </row>
    <row r="14" spans="1:3">
      <c r="A14" s="4" t="s">
        <v>2093</v>
      </c>
      <c r="B14" s="5" t="n">
        <v>0</v>
      </c>
    </row>
    <row r="15" spans="1:3">
      <c r="A15" s="4" t="s">
        <v>1454</v>
      </c>
      <c r="B15" s="5" t="n">
        <v>0</v>
      </c>
    </row>
    <row r="16" spans="1:3">
      <c r="A16" s="4" t="s">
        <v>2105</v>
      </c>
    </row>
    <row r="17" spans="1:3">
      <c r="A17" s="3" t="s">
        <v>2092</v>
      </c>
    </row>
    <row r="18" spans="1:3">
      <c r="A18" s="4" t="s">
        <v>43</v>
      </c>
      <c r="B18" s="5" t="n">
        <v>0</v>
      </c>
    </row>
    <row r="19" spans="1:3">
      <c r="A19" s="4" t="s">
        <v>2093</v>
      </c>
      <c r="B19" s="5" t="n">
        <v>0</v>
      </c>
    </row>
    <row r="20" spans="1:3">
      <c r="A20" s="4" t="s">
        <v>1454</v>
      </c>
      <c r="B20" s="6" t="n">
        <v>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2106</v>
      </c>
      <c r="B1" s="2" t="s">
        <v>1</v>
      </c>
    </row>
    <row r="2" spans="1:3">
      <c r="B2" s="2" t="s">
        <v>225</v>
      </c>
      <c r="C2" s="2" t="s">
        <v>537</v>
      </c>
    </row>
    <row r="3" spans="1:3">
      <c r="A3" s="3" t="s">
        <v>2107</v>
      </c>
    </row>
    <row r="4" spans="1:3">
      <c r="A4" s="4" t="s">
        <v>2108</v>
      </c>
      <c r="B4" s="4" t="s">
        <v>2055</v>
      </c>
    </row>
    <row r="5" spans="1:3">
      <c r="A5" s="4" t="s">
        <v>2109</v>
      </c>
      <c r="B5" s="4" t="s">
        <v>2110</v>
      </c>
      <c r="C5" s="4" t="s">
        <v>2111</v>
      </c>
    </row>
    <row r="6" spans="1:3">
      <c r="A6" s="4" t="s">
        <v>464</v>
      </c>
    </row>
    <row r="7" spans="1:3">
      <c r="A7" s="3" t="s">
        <v>2107</v>
      </c>
    </row>
    <row r="8" spans="1:3">
      <c r="A8" s="4" t="s">
        <v>2108</v>
      </c>
      <c r="B8" s="4" t="s">
        <v>2112</v>
      </c>
      <c r="C8" s="4" t="s">
        <v>2112</v>
      </c>
    </row>
    <row r="9" spans="1:3">
      <c r="A9" s="4" t="s">
        <v>2113</v>
      </c>
    </row>
    <row r="10" spans="1:3">
      <c r="A10" s="3" t="s">
        <v>2107</v>
      </c>
    </row>
    <row r="11" spans="1:3">
      <c r="A11" s="4" t="s">
        <v>2108</v>
      </c>
      <c r="B11" s="4" t="s">
        <v>918</v>
      </c>
      <c r="C11" s="4" t="s">
        <v>918</v>
      </c>
    </row>
    <row r="12" spans="1:3">
      <c r="A12" s="4" t="s">
        <v>2114</v>
      </c>
    </row>
    <row r="13" spans="1:3">
      <c r="A13" s="3" t="s">
        <v>2107</v>
      </c>
    </row>
    <row r="14" spans="1:3">
      <c r="A14" s="4" t="s">
        <v>2108</v>
      </c>
      <c r="B14" s="4" t="s">
        <v>894</v>
      </c>
      <c r="C14" s="4" t="s">
        <v>894</v>
      </c>
    </row>
    <row r="15" spans="1:3">
      <c r="A15" s="4" t="s">
        <v>2115</v>
      </c>
    </row>
    <row r="16" spans="1:3">
      <c r="A16" s="3" t="s">
        <v>2107</v>
      </c>
    </row>
    <row r="17" spans="1:3">
      <c r="A17" s="4" t="s">
        <v>2108</v>
      </c>
      <c r="B17" s="4" t="s">
        <v>918</v>
      </c>
      <c r="C17" s="4" t="s">
        <v>918</v>
      </c>
    </row>
    <row r="18" spans="1:3">
      <c r="A18" s="4" t="s">
        <v>2088</v>
      </c>
    </row>
    <row r="19" spans="1:3">
      <c r="A19" s="3" t="s">
        <v>2107</v>
      </c>
    </row>
    <row r="20" spans="1:3">
      <c r="A20" s="4" t="s">
        <v>2108</v>
      </c>
      <c r="B20" s="4" t="s">
        <v>2089</v>
      </c>
      <c r="C20" s="4" t="s">
        <v>2090</v>
      </c>
    </row>
    <row r="21" spans="1:3">
      <c r="A21" s="4" t="s">
        <v>2116</v>
      </c>
    </row>
    <row r="22" spans="1:3">
      <c r="A22" s="3" t="s">
        <v>2107</v>
      </c>
    </row>
    <row r="23" spans="1:3">
      <c r="A23" s="4" t="s">
        <v>2108</v>
      </c>
      <c r="B23" s="4" t="s">
        <v>918</v>
      </c>
      <c r="C23" s="4" t="s">
        <v>918</v>
      </c>
    </row>
    <row r="24" spans="1:3">
      <c r="A24" s="4" t="s">
        <v>2117</v>
      </c>
    </row>
    <row r="25" spans="1:3">
      <c r="A25" s="3" t="s">
        <v>2107</v>
      </c>
    </row>
    <row r="26" spans="1:3">
      <c r="A26" s="4" t="s">
        <v>2108</v>
      </c>
      <c r="B26" s="4" t="s">
        <v>918</v>
      </c>
      <c r="C26" s="4" t="s">
        <v>918</v>
      </c>
    </row>
    <row r="27" spans="1:3">
      <c r="A27" s="4" t="s">
        <v>2118</v>
      </c>
    </row>
    <row r="28" spans="1:3">
      <c r="A28" s="3" t="s">
        <v>2107</v>
      </c>
    </row>
    <row r="29" spans="1:3">
      <c r="A29" s="4" t="s">
        <v>2108</v>
      </c>
      <c r="B29" s="4" t="s">
        <v>2119</v>
      </c>
      <c r="C29" s="4" t="s">
        <v>2119</v>
      </c>
    </row>
    <row r="30" spans="1:3">
      <c r="A30" s="4" t="s">
        <v>462</v>
      </c>
    </row>
    <row r="31" spans="1:3">
      <c r="A31" s="3" t="s">
        <v>2107</v>
      </c>
    </row>
    <row r="32" spans="1:3">
      <c r="A32" s="4" t="s">
        <v>2109</v>
      </c>
      <c r="B32" s="4" t="s">
        <v>2110</v>
      </c>
      <c r="C32" s="4" t="s">
        <v>2111</v>
      </c>
    </row>
    <row r="33" spans="1:3">
      <c r="A33" s="4" t="s">
        <v>2120</v>
      </c>
    </row>
    <row r="34" spans="1:3">
      <c r="A34" s="3" t="s">
        <v>2107</v>
      </c>
    </row>
    <row r="35" spans="1:3">
      <c r="A35" s="4" t="s">
        <v>2108</v>
      </c>
      <c r="B35" s="4" t="s">
        <v>2112</v>
      </c>
      <c r="C35" s="4" t="s">
        <v>2112</v>
      </c>
    </row>
    <row r="36" spans="1:3">
      <c r="A36" s="4" t="s">
        <v>2121</v>
      </c>
    </row>
    <row r="37" spans="1:3">
      <c r="A37" s="3" t="s">
        <v>2107</v>
      </c>
    </row>
    <row r="38" spans="1:3">
      <c r="A38" s="4" t="s">
        <v>2108</v>
      </c>
      <c r="B38" s="4" t="s">
        <v>918</v>
      </c>
      <c r="C38" s="4" t="s">
        <v>918</v>
      </c>
    </row>
    <row r="39" spans="1:3">
      <c r="A39" s="4" t="s">
        <v>2122</v>
      </c>
    </row>
    <row r="40" spans="1:3">
      <c r="A40" s="3" t="s">
        <v>2107</v>
      </c>
    </row>
    <row r="41" spans="1:3">
      <c r="A41" s="4" t="s">
        <v>2108</v>
      </c>
      <c r="B41" s="4" t="s">
        <v>894</v>
      </c>
      <c r="C41" s="4" t="s">
        <v>894</v>
      </c>
    </row>
    <row r="42" spans="1:3">
      <c r="A42" s="4" t="s">
        <v>2123</v>
      </c>
    </row>
    <row r="43" spans="1:3">
      <c r="A43" s="3" t="s">
        <v>2107</v>
      </c>
    </row>
    <row r="44" spans="1:3">
      <c r="A44" s="4" t="s">
        <v>2108</v>
      </c>
      <c r="B44" s="4" t="s">
        <v>918</v>
      </c>
      <c r="C44" s="4" t="s">
        <v>918</v>
      </c>
    </row>
    <row r="45" spans="1:3">
      <c r="A45" s="4" t="s">
        <v>2124</v>
      </c>
    </row>
    <row r="46" spans="1:3">
      <c r="A46" s="3" t="s">
        <v>2107</v>
      </c>
    </row>
    <row r="47" spans="1:3">
      <c r="A47" s="4" t="s">
        <v>2108</v>
      </c>
      <c r="B47" s="4" t="s">
        <v>2089</v>
      </c>
      <c r="C47" s="4" t="s">
        <v>2090</v>
      </c>
    </row>
    <row r="48" spans="1:3">
      <c r="A48" s="4" t="s">
        <v>2125</v>
      </c>
    </row>
    <row r="49" spans="1:3">
      <c r="A49" s="3" t="s">
        <v>2107</v>
      </c>
    </row>
    <row r="50" spans="1:3">
      <c r="A50" s="4" t="s">
        <v>2108</v>
      </c>
      <c r="B50" s="4" t="s">
        <v>918</v>
      </c>
      <c r="C50" s="4" t="s">
        <v>918</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6</v>
      </c>
      <c r="B1" s="2" t="s">
        <v>1</v>
      </c>
    </row>
    <row r="2" spans="1:3">
      <c r="B2" s="2" t="s">
        <v>225</v>
      </c>
      <c r="C2" s="2" t="s">
        <v>537</v>
      </c>
    </row>
    <row r="3" spans="1:3">
      <c r="A3" s="3" t="s">
        <v>2095</v>
      </c>
    </row>
    <row r="4" spans="1:3">
      <c r="A4" s="4" t="s">
        <v>2027</v>
      </c>
      <c r="B4" s="6" t="n">
        <v>1080542046</v>
      </c>
    </row>
    <row r="5" spans="1:3">
      <c r="A5" s="3" t="s">
        <v>2127</v>
      </c>
    </row>
    <row r="6" spans="1:3">
      <c r="A6" s="4" t="s">
        <v>2031</v>
      </c>
      <c r="B6" s="5" t="n">
        <v>-304527285</v>
      </c>
      <c r="C6" s="6" t="n">
        <v>214105342</v>
      </c>
    </row>
    <row r="7" spans="1:3">
      <c r="A7" s="4" t="s">
        <v>2032</v>
      </c>
      <c r="B7" s="5" t="n">
        <v>9012031</v>
      </c>
      <c r="C7" s="5" t="n">
        <v>71958462</v>
      </c>
    </row>
    <row r="8" spans="1:3">
      <c r="A8" s="4" t="s">
        <v>2036</v>
      </c>
      <c r="B8" s="5" t="n">
        <v>1456815367</v>
      </c>
      <c r="C8" s="5" t="n">
        <v>1080542046</v>
      </c>
    </row>
    <row r="9" spans="1:3">
      <c r="A9" s="4" t="s">
        <v>462</v>
      </c>
    </row>
    <row r="10" spans="1:3">
      <c r="A10" s="3" t="s">
        <v>2095</v>
      </c>
    </row>
    <row r="11" spans="1:3">
      <c r="A11" s="4" t="s">
        <v>2027</v>
      </c>
      <c r="B11" s="5" t="n">
        <v>13224926</v>
      </c>
      <c r="C11" s="5" t="n">
        <v>17363815</v>
      </c>
    </row>
    <row r="12" spans="1:3">
      <c r="A12" s="4" t="s">
        <v>2128</v>
      </c>
      <c r="C12" s="5" t="n">
        <v>-18085</v>
      </c>
    </row>
    <row r="13" spans="1:3">
      <c r="A13" s="4" t="s">
        <v>2129</v>
      </c>
      <c r="B13" s="5" t="n">
        <v>2164866</v>
      </c>
      <c r="C13" s="5" t="n">
        <v>2885875</v>
      </c>
    </row>
    <row r="14" spans="1:3">
      <c r="A14" s="3" t="s">
        <v>2127</v>
      </c>
    </row>
    <row r="15" spans="1:3">
      <c r="A15" s="4" t="s">
        <v>2031</v>
      </c>
      <c r="B15" s="5" t="n">
        <v>5007261</v>
      </c>
      <c r="C15" s="5" t="n">
        <v>-3741132</v>
      </c>
    </row>
    <row r="16" spans="1:3">
      <c r="A16" s="4" t="s">
        <v>2032</v>
      </c>
      <c r="B16" s="5" t="n">
        <v>-245829</v>
      </c>
      <c r="C16" s="5" t="n">
        <v>-751052</v>
      </c>
    </row>
    <row r="17" spans="1:3">
      <c r="A17" s="4" t="s">
        <v>2033</v>
      </c>
      <c r="B17" s="5" t="n">
        <v>-2418954</v>
      </c>
      <c r="C17" s="5" t="n">
        <v>-2259569</v>
      </c>
    </row>
    <row r="18" spans="1:3">
      <c r="A18" s="4" t="s">
        <v>2049</v>
      </c>
      <c r="B18" s="5" t="n">
        <v>264917</v>
      </c>
      <c r="C18" s="5" t="n">
        <v>125485</v>
      </c>
    </row>
    <row r="19" spans="1:3">
      <c r="A19" s="4" t="s">
        <v>2042</v>
      </c>
      <c r="B19" s="5" t="n">
        <v>-30638</v>
      </c>
      <c r="C19" s="5" t="n">
        <v>33344</v>
      </c>
    </row>
    <row r="20" spans="1:3">
      <c r="A20" s="4" t="s">
        <v>2130</v>
      </c>
      <c r="B20" s="5" t="n">
        <v>-914</v>
      </c>
    </row>
    <row r="21" spans="1:3">
      <c r="A21" s="4" t="s">
        <v>2131</v>
      </c>
      <c r="C21" s="5" t="n">
        <v>-2980</v>
      </c>
    </row>
    <row r="22" spans="1:3">
      <c r="A22" s="4" t="s">
        <v>2132</v>
      </c>
      <c r="C22" s="5" t="n">
        <v>-410775</v>
      </c>
    </row>
    <row r="23" spans="1:3">
      <c r="A23" s="4" t="s">
        <v>2036</v>
      </c>
      <c r="B23" s="6" t="n">
        <v>17965635</v>
      </c>
      <c r="C23" s="6" t="n">
        <v>13224926</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33</v>
      </c>
      <c r="B1" s="2" t="s">
        <v>39</v>
      </c>
      <c r="C1" s="2" t="s">
        <v>40</v>
      </c>
      <c r="D1" s="2" t="s">
        <v>41</v>
      </c>
      <c r="E1" s="2" t="s">
        <v>90</v>
      </c>
    </row>
    <row r="2" spans="1:5">
      <c r="A2" s="3" t="s">
        <v>2134</v>
      </c>
    </row>
    <row r="3" spans="1:5">
      <c r="A3" s="4" t="s">
        <v>2135</v>
      </c>
      <c r="C3" s="6" t="n">
        <v>80849900</v>
      </c>
      <c r="D3" s="6" t="n">
        <v>84050900</v>
      </c>
      <c r="E3" s="6" t="n">
        <v>68797600</v>
      </c>
    </row>
    <row r="4" spans="1:5">
      <c r="A4" s="4" t="s">
        <v>2136</v>
      </c>
      <c r="C4" s="5" t="n">
        <v>8075031</v>
      </c>
      <c r="D4" s="5" t="n">
        <v>6483078</v>
      </c>
      <c r="E4" s="5" t="n">
        <v>7812689</v>
      </c>
    </row>
    <row r="5" spans="1:5">
      <c r="A5" s="4" t="s">
        <v>2137</v>
      </c>
      <c r="C5" s="5" t="n">
        <v>9086977</v>
      </c>
      <c r="D5" s="5" t="n">
        <v>11219278</v>
      </c>
      <c r="E5" s="6" t="n">
        <v>11067134</v>
      </c>
    </row>
    <row r="6" spans="1:5">
      <c r="A6" s="4" t="s">
        <v>308</v>
      </c>
      <c r="B6" s="6" t="n">
        <v>5200895</v>
      </c>
      <c r="C6" s="6" t="n">
        <v>98011908</v>
      </c>
      <c r="D6" s="6" t="n">
        <v>101753256</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38</v>
      </c>
      <c r="B1" s="2" t="s">
        <v>1</v>
      </c>
    </row>
    <row r="2" spans="1:3">
      <c r="B2" s="2" t="s">
        <v>225</v>
      </c>
      <c r="C2" s="2" t="s">
        <v>537</v>
      </c>
    </row>
    <row r="3" spans="1:3">
      <c r="A3" s="3" t="s">
        <v>2134</v>
      </c>
    </row>
    <row r="4" spans="1:3">
      <c r="A4" s="4" t="s">
        <v>795</v>
      </c>
      <c r="B4" s="6" t="n">
        <v>84050900</v>
      </c>
      <c r="C4" s="6" t="n">
        <v>68797600</v>
      </c>
    </row>
    <row r="5" spans="1:3">
      <c r="A5" s="4" t="s">
        <v>2139</v>
      </c>
      <c r="B5" s="5" t="n">
        <v>-2826003</v>
      </c>
      <c r="C5" s="5" t="n">
        <v>22313529</v>
      </c>
    </row>
    <row r="6" spans="1:3">
      <c r="A6" s="4" t="s">
        <v>2140</v>
      </c>
      <c r="B6" s="5" t="n">
        <v>3318384</v>
      </c>
      <c r="C6" s="5" t="n">
        <v>-6770200</v>
      </c>
    </row>
    <row r="7" spans="1:3">
      <c r="A7" s="4" t="s">
        <v>2141</v>
      </c>
      <c r="B7" s="5" t="n">
        <v>-3577200</v>
      </c>
      <c r="C7" s="5" t="n">
        <v>-183000</v>
      </c>
    </row>
    <row r="8" spans="1:3">
      <c r="A8" s="4" t="s">
        <v>800</v>
      </c>
      <c r="B8" s="5" t="n">
        <v>-116181</v>
      </c>
      <c r="C8" s="5" t="n">
        <v>-107029</v>
      </c>
    </row>
    <row r="9" spans="1:3">
      <c r="A9" s="4" t="s">
        <v>796</v>
      </c>
      <c r="B9" s="5" t="n">
        <v>80849900</v>
      </c>
      <c r="C9" s="5" t="n">
        <v>84050900</v>
      </c>
    </row>
    <row r="10" spans="1:3">
      <c r="A10" s="4" t="s">
        <v>795</v>
      </c>
      <c r="B10" s="5" t="n">
        <v>6483078</v>
      </c>
      <c r="C10" s="5" t="n">
        <v>7812689</v>
      </c>
    </row>
    <row r="11" spans="1:3">
      <c r="A11" s="4" t="s">
        <v>2142</v>
      </c>
      <c r="B11" s="5" t="n">
        <v>1901930</v>
      </c>
      <c r="C11" s="5" t="n">
        <v>1194547</v>
      </c>
    </row>
    <row r="12" spans="1:3">
      <c r="A12" s="4" t="s">
        <v>2143</v>
      </c>
      <c r="B12" s="5" t="n">
        <v>-309977</v>
      </c>
      <c r="C12" s="5" t="n">
        <v>-2502807</v>
      </c>
    </row>
    <row r="13" spans="1:3">
      <c r="A13" s="4" t="s">
        <v>800</v>
      </c>
      <c r="C13" s="5" t="n">
        <v>-21351</v>
      </c>
    </row>
    <row r="14" spans="1:3">
      <c r="A14" s="4" t="s">
        <v>796</v>
      </c>
      <c r="B14" s="5" t="n">
        <v>8075031</v>
      </c>
      <c r="C14" s="5" t="n">
        <v>6483078</v>
      </c>
    </row>
    <row r="15" spans="1:3">
      <c r="A15" s="4" t="s">
        <v>795</v>
      </c>
      <c r="B15" s="5" t="n">
        <v>11219278</v>
      </c>
      <c r="C15" s="5" t="n">
        <v>11067134</v>
      </c>
    </row>
    <row r="16" spans="1:3">
      <c r="A16" s="4" t="s">
        <v>2142</v>
      </c>
      <c r="B16" s="5" t="n">
        <v>4745835</v>
      </c>
      <c r="C16" s="5" t="n">
        <v>1390838</v>
      </c>
    </row>
    <row r="17" spans="1:3">
      <c r="A17" s="4" t="s">
        <v>2143</v>
      </c>
      <c r="B17" s="5" t="n">
        <v>-6873905</v>
      </c>
      <c r="C17" s="5" t="n">
        <v>-1106693</v>
      </c>
    </row>
    <row r="18" spans="1:3">
      <c r="A18" s="4" t="s">
        <v>800</v>
      </c>
      <c r="B18" s="5" t="n">
        <v>-4231</v>
      </c>
      <c r="C18" s="5" t="n">
        <v>-132001</v>
      </c>
    </row>
    <row r="19" spans="1:3">
      <c r="A19" s="4" t="s">
        <v>2144</v>
      </c>
      <c r="B19" s="6" t="n">
        <v>9086977</v>
      </c>
      <c r="C19" s="6" t="n">
        <v>11219278</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45</v>
      </c>
      <c r="B1" s="2" t="s">
        <v>225</v>
      </c>
      <c r="C1" s="2" t="s">
        <v>537</v>
      </c>
      <c r="D1" s="2" t="s">
        <v>611</v>
      </c>
    </row>
    <row r="2" spans="1:4">
      <c r="A2" s="3" t="s">
        <v>2146</v>
      </c>
    </row>
    <row r="3" spans="1:4">
      <c r="A3" s="4" t="s">
        <v>2147</v>
      </c>
      <c r="B3" s="6" t="n">
        <v>80849900</v>
      </c>
      <c r="C3" s="6" t="n">
        <v>84050900</v>
      </c>
      <c r="D3" s="6" t="n">
        <v>68797600</v>
      </c>
    </row>
    <row r="4" spans="1:4">
      <c r="A4" s="4" t="s">
        <v>1615</v>
      </c>
    </row>
    <row r="5" spans="1:4">
      <c r="A5" s="3" t="s">
        <v>2146</v>
      </c>
    </row>
    <row r="6" spans="1:4">
      <c r="A6" s="4" t="s">
        <v>2147</v>
      </c>
      <c r="B6" s="5" t="n">
        <v>3102131</v>
      </c>
    </row>
    <row r="7" spans="1:4">
      <c r="A7" s="4" t="s">
        <v>1616</v>
      </c>
    </row>
    <row r="8" spans="1:4">
      <c r="A8" s="3" t="s">
        <v>2146</v>
      </c>
    </row>
    <row r="9" spans="1:4">
      <c r="A9" s="4" t="s">
        <v>2147</v>
      </c>
      <c r="B9" s="5" t="n">
        <v>4252905</v>
      </c>
    </row>
    <row r="10" spans="1:4">
      <c r="A10" s="4" t="s">
        <v>1617</v>
      </c>
    </row>
    <row r="11" spans="1:4">
      <c r="A11" s="3" t="s">
        <v>2146</v>
      </c>
    </row>
    <row r="12" spans="1:4">
      <c r="A12" s="4" t="s">
        <v>2147</v>
      </c>
      <c r="B12" s="5" t="n">
        <v>6247100</v>
      </c>
    </row>
    <row r="13" spans="1:4">
      <c r="A13" s="4" t="s">
        <v>1618</v>
      </c>
    </row>
    <row r="14" spans="1:4">
      <c r="A14" s="3" t="s">
        <v>2146</v>
      </c>
    </row>
    <row r="15" spans="1:4">
      <c r="A15" s="4" t="s">
        <v>2147</v>
      </c>
      <c r="B15" s="5" t="n">
        <v>4031808</v>
      </c>
    </row>
    <row r="16" spans="1:4">
      <c r="A16" s="4" t="s">
        <v>1619</v>
      </c>
    </row>
    <row r="17" spans="1:4">
      <c r="A17" s="3" t="s">
        <v>2146</v>
      </c>
    </row>
    <row r="18" spans="1:4">
      <c r="A18" s="4" t="s">
        <v>2147</v>
      </c>
      <c r="B18" s="5" t="n">
        <v>5687936</v>
      </c>
    </row>
    <row r="19" spans="1:4">
      <c r="A19" s="4" t="s">
        <v>2148</v>
      </c>
    </row>
    <row r="20" spans="1:4">
      <c r="A20" s="3" t="s">
        <v>2146</v>
      </c>
    </row>
    <row r="21" spans="1:4">
      <c r="A21" s="4" t="s">
        <v>2147</v>
      </c>
      <c r="B21" s="6" t="n">
        <v>5752802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49</v>
      </c>
      <c r="B1" s="2" t="s">
        <v>1</v>
      </c>
    </row>
    <row r="2" spans="1:2">
      <c r="B2" s="2" t="s">
        <v>40</v>
      </c>
    </row>
    <row r="3" spans="1:2">
      <c r="A3" s="3" t="s">
        <v>2134</v>
      </c>
    </row>
    <row r="4" spans="1:2">
      <c r="A4" s="4" t="s">
        <v>2150</v>
      </c>
      <c r="B4" s="4" t="s">
        <v>2151</v>
      </c>
    </row>
    <row r="5" spans="1:2">
      <c r="A5" s="4" t="s">
        <v>2152</v>
      </c>
      <c r="B5" s="4" t="s">
        <v>2153</v>
      </c>
    </row>
    <row r="6" spans="1:2">
      <c r="A6" s="4" t="s">
        <v>2154</v>
      </c>
      <c r="B6" s="6" t="n">
        <v>6770200</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21"/>
    <col customWidth="1" max="7" min="7" width="21"/>
    <col customWidth="1" max="8" min="8" width="24"/>
    <col customWidth="1" max="9" min="9" width="24"/>
  </cols>
  <sheetData>
    <row r="1" spans="1:9">
      <c r="A1" s="1" t="s">
        <v>2155</v>
      </c>
      <c r="B1" s="2" t="s">
        <v>2052</v>
      </c>
      <c r="C1" s="2" t="s">
        <v>546</v>
      </c>
      <c r="D1" s="2" t="s">
        <v>2156</v>
      </c>
      <c r="E1" s="2" t="s">
        <v>2157</v>
      </c>
      <c r="F1" s="2" t="s">
        <v>41</v>
      </c>
      <c r="G1" s="2" t="s">
        <v>90</v>
      </c>
      <c r="H1" s="2" t="s">
        <v>2158</v>
      </c>
      <c r="I1" s="2" t="s">
        <v>2159</v>
      </c>
    </row>
    <row r="2" spans="1:9">
      <c r="A2" s="3" t="s">
        <v>2160</v>
      </c>
    </row>
    <row r="3" spans="1:9">
      <c r="A3" s="4" t="s">
        <v>2161</v>
      </c>
      <c r="E3" s="4" t="s">
        <v>2162</v>
      </c>
    </row>
    <row r="4" spans="1:9">
      <c r="A4" s="4" t="s">
        <v>2163</v>
      </c>
      <c r="E4" s="6" t="n">
        <v>8677891</v>
      </c>
      <c r="F4" s="6" t="n">
        <v>11110177</v>
      </c>
      <c r="G4" s="6" t="n">
        <v>7769915</v>
      </c>
    </row>
    <row r="5" spans="1:9">
      <c r="A5" s="4" t="s">
        <v>2164</v>
      </c>
      <c r="E5" s="5" t="n">
        <v>61371269</v>
      </c>
    </row>
    <row r="6" spans="1:9">
      <c r="A6" s="4" t="s">
        <v>2165</v>
      </c>
      <c r="E6" s="5" t="n">
        <v>1049713</v>
      </c>
    </row>
    <row r="7" spans="1:9">
      <c r="A7" s="4" t="s">
        <v>2166</v>
      </c>
      <c r="E7" s="6" t="n">
        <v>4421537</v>
      </c>
    </row>
    <row r="8" spans="1:9">
      <c r="A8" s="4" t="s">
        <v>2167</v>
      </c>
      <c r="E8" s="4" t="s">
        <v>2168</v>
      </c>
    </row>
    <row r="9" spans="1:9">
      <c r="A9" s="4" t="s">
        <v>2169</v>
      </c>
      <c r="E9" s="4" t="s">
        <v>2081</v>
      </c>
    </row>
    <row r="10" spans="1:9">
      <c r="A10" s="4" t="s">
        <v>2170</v>
      </c>
      <c r="E10" s="4" t="s">
        <v>837</v>
      </c>
    </row>
    <row r="11" spans="1:9">
      <c r="A11" s="4" t="s">
        <v>2171</v>
      </c>
      <c r="E11" s="4" t="s">
        <v>829</v>
      </c>
    </row>
    <row r="12" spans="1:9">
      <c r="A12" s="4" t="s">
        <v>2172</v>
      </c>
      <c r="F12" s="5" t="n">
        <v>122784730</v>
      </c>
      <c r="H12" s="6" t="n">
        <v>7225540</v>
      </c>
      <c r="I12" s="6" t="n">
        <v>136166747</v>
      </c>
    </row>
    <row r="13" spans="1:9">
      <c r="A13" s="4" t="s">
        <v>2173</v>
      </c>
      <c r="E13" s="6" t="n">
        <v>10613057</v>
      </c>
      <c r="F13" s="5" t="n">
        <v>8953404</v>
      </c>
    </row>
    <row r="14" spans="1:9">
      <c r="A14" s="4" t="s">
        <v>2174</v>
      </c>
    </row>
    <row r="15" spans="1:9">
      <c r="A15" s="3" t="s">
        <v>2160</v>
      </c>
    </row>
    <row r="16" spans="1:9">
      <c r="A16" s="4" t="s">
        <v>2175</v>
      </c>
      <c r="E16" s="5" t="n">
        <v>-343242476</v>
      </c>
      <c r="F16" s="5" t="n">
        <v>-443294170</v>
      </c>
      <c r="G16" s="6" t="n">
        <v>-372902629</v>
      </c>
    </row>
    <row r="17" spans="1:9">
      <c r="A17" s="4" t="s">
        <v>2163</v>
      </c>
      <c r="E17" s="6" t="n">
        <v>17110177</v>
      </c>
    </row>
    <row r="18" spans="1:9">
      <c r="A18" s="4" t="s">
        <v>2176</v>
      </c>
    </row>
    <row r="19" spans="1:9">
      <c r="A19" s="3" t="s">
        <v>2160</v>
      </c>
    </row>
    <row r="20" spans="1:9">
      <c r="A20" s="4" t="s">
        <v>2177</v>
      </c>
      <c r="F20" s="5" t="n">
        <v>8734628</v>
      </c>
      <c r="I20" s="6" t="n">
        <v>19347685</v>
      </c>
    </row>
    <row r="21" spans="1:9">
      <c r="A21" s="4" t="s">
        <v>2178</v>
      </c>
    </row>
    <row r="22" spans="1:9">
      <c r="A22" s="3" t="s">
        <v>2160</v>
      </c>
    </row>
    <row r="23" spans="1:9">
      <c r="A23" s="4" t="s">
        <v>2179</v>
      </c>
      <c r="H23" s="9" t="n">
        <v>1355.82</v>
      </c>
      <c r="I23" s="9" t="n">
        <v>1355.82</v>
      </c>
    </row>
    <row r="24" spans="1:9">
      <c r="A24" s="4" t="s">
        <v>2180</v>
      </c>
      <c r="H24" s="9" t="n">
        <v>3242.17</v>
      </c>
      <c r="I24" s="9" t="n">
        <v>3242.17</v>
      </c>
    </row>
    <row r="25" spans="1:9">
      <c r="A25" s="4" t="s">
        <v>2181</v>
      </c>
      <c r="H25" s="9" t="n">
        <v>1768.45</v>
      </c>
      <c r="I25" s="9" t="n">
        <v>1768.45</v>
      </c>
    </row>
    <row r="26" spans="1:9">
      <c r="A26" s="4" t="s">
        <v>2182</v>
      </c>
      <c r="H26" s="9" t="n">
        <v>7073.83</v>
      </c>
      <c r="I26" s="9" t="n">
        <v>7073.83</v>
      </c>
    </row>
    <row r="27" spans="1:9">
      <c r="A27" s="4" t="s">
        <v>2183</v>
      </c>
    </row>
    <row r="28" spans="1:9">
      <c r="A28" s="3" t="s">
        <v>2160</v>
      </c>
    </row>
    <row r="29" spans="1:9">
      <c r="A29" s="4" t="s">
        <v>2179</v>
      </c>
      <c r="H29" s="9" t="n">
        <v>1355.82</v>
      </c>
      <c r="I29" s="9" t="n">
        <v>1355.82</v>
      </c>
    </row>
    <row r="30" spans="1:9">
      <c r="A30" s="4" t="s">
        <v>2180</v>
      </c>
      <c r="H30" s="9" t="n">
        <v>3242.17</v>
      </c>
      <c r="I30" s="9" t="n">
        <v>3242.17</v>
      </c>
    </row>
    <row r="31" spans="1:9">
      <c r="A31" s="4" t="s">
        <v>2181</v>
      </c>
      <c r="H31" s="9" t="n">
        <v>1768.45</v>
      </c>
      <c r="I31" s="9" t="n">
        <v>1768.45</v>
      </c>
    </row>
    <row r="32" spans="1:9">
      <c r="A32" s="4" t="s">
        <v>2182</v>
      </c>
      <c r="H32" s="9" t="n">
        <v>7073.83</v>
      </c>
      <c r="I32" s="9" t="n">
        <v>7073.83</v>
      </c>
    </row>
    <row r="33" spans="1:9">
      <c r="A33" s="4" t="s">
        <v>2184</v>
      </c>
    </row>
    <row r="34" spans="1:9">
      <c r="A34" s="3" t="s">
        <v>2160</v>
      </c>
    </row>
    <row r="35" spans="1:9">
      <c r="A35" s="4" t="s">
        <v>2185</v>
      </c>
      <c r="E35" s="9" t="n">
        <v>4.81</v>
      </c>
    </row>
    <row r="36" spans="1:9">
      <c r="A36" s="4" t="s">
        <v>2186</v>
      </c>
    </row>
    <row r="37" spans="1:9">
      <c r="A37" s="3" t="s">
        <v>2160</v>
      </c>
    </row>
    <row r="38" spans="1:9">
      <c r="A38" s="4" t="s">
        <v>2185</v>
      </c>
      <c r="E38" s="9" t="n">
        <v>4.06</v>
      </c>
    </row>
    <row r="39" spans="1:9">
      <c r="A39" s="4" t="s">
        <v>2187</v>
      </c>
    </row>
    <row r="40" spans="1:9">
      <c r="A40" s="3" t="s">
        <v>2160</v>
      </c>
    </row>
    <row r="41" spans="1:9">
      <c r="A41" s="4" t="s">
        <v>2185</v>
      </c>
      <c r="E41" s="9" t="n">
        <v>5.28</v>
      </c>
    </row>
    <row r="42" spans="1:9">
      <c r="A42" s="4" t="s">
        <v>2188</v>
      </c>
    </row>
    <row r="43" spans="1:9">
      <c r="A43" s="3" t="s">
        <v>2160</v>
      </c>
    </row>
    <row r="44" spans="1:9">
      <c r="A44" s="4" t="s">
        <v>2185</v>
      </c>
      <c r="E44" s="9" t="n">
        <v>42.43</v>
      </c>
    </row>
    <row r="45" spans="1:9">
      <c r="A45" s="4" t="s">
        <v>2189</v>
      </c>
    </row>
    <row r="46" spans="1:9">
      <c r="A46" s="3" t="s">
        <v>2160</v>
      </c>
    </row>
    <row r="47" spans="1:9">
      <c r="A47" s="4" t="s">
        <v>2185</v>
      </c>
      <c r="E47" s="9" t="n">
        <v>51.77</v>
      </c>
    </row>
    <row r="48" spans="1:9">
      <c r="A48" s="4" t="s">
        <v>2190</v>
      </c>
    </row>
    <row r="49" spans="1:9">
      <c r="A49" s="3" t="s">
        <v>2160</v>
      </c>
    </row>
    <row r="50" spans="1:9">
      <c r="A50" s="4" t="s">
        <v>2185</v>
      </c>
      <c r="E50" s="9" t="n">
        <v>35.21</v>
      </c>
    </row>
    <row r="51" spans="1:9">
      <c r="A51" s="4" t="s">
        <v>2191</v>
      </c>
    </row>
    <row r="52" spans="1:9">
      <c r="A52" s="3" t="s">
        <v>2160</v>
      </c>
    </row>
    <row r="53" spans="1:9">
      <c r="A53" s="4" t="s">
        <v>2185</v>
      </c>
      <c r="E53" s="9" t="n">
        <v>15.46</v>
      </c>
    </row>
    <row r="54" spans="1:9">
      <c r="A54" s="4" t="s">
        <v>2192</v>
      </c>
    </row>
    <row r="55" spans="1:9">
      <c r="A55" s="3" t="s">
        <v>2160</v>
      </c>
    </row>
    <row r="56" spans="1:9">
      <c r="A56" s="4" t="s">
        <v>2185</v>
      </c>
      <c r="E56" s="9" t="n">
        <v>7.26</v>
      </c>
    </row>
    <row r="57" spans="1:9">
      <c r="A57" s="4" t="s">
        <v>2193</v>
      </c>
    </row>
    <row r="58" spans="1:9">
      <c r="A58" s="3" t="s">
        <v>2160</v>
      </c>
    </row>
    <row r="59" spans="1:9">
      <c r="A59" s="4" t="s">
        <v>2185</v>
      </c>
      <c r="E59" s="9" t="n">
        <v>9.4</v>
      </c>
    </row>
    <row r="60" spans="1:9">
      <c r="A60" s="4" t="s">
        <v>2194</v>
      </c>
    </row>
    <row r="61" spans="1:9">
      <c r="A61" s="3" t="s">
        <v>2160</v>
      </c>
    </row>
    <row r="62" spans="1:9">
      <c r="A62" s="4" t="s">
        <v>2185</v>
      </c>
      <c r="E62" s="9" t="n">
        <v>12.74</v>
      </c>
    </row>
    <row r="63" spans="1:9">
      <c r="A63" s="4" t="s">
        <v>2195</v>
      </c>
    </row>
    <row r="64" spans="1:9">
      <c r="A64" s="3" t="s">
        <v>2160</v>
      </c>
    </row>
    <row r="65" spans="1:9">
      <c r="A65" s="4" t="s">
        <v>2185</v>
      </c>
      <c r="E65" s="9" t="n">
        <v>15.22</v>
      </c>
    </row>
    <row r="66" spans="1:9">
      <c r="A66" s="4" t="s">
        <v>2196</v>
      </c>
    </row>
    <row r="67" spans="1:9">
      <c r="A67" s="3" t="s">
        <v>2160</v>
      </c>
    </row>
    <row r="68" spans="1:9">
      <c r="A68" s="4" t="s">
        <v>2185</v>
      </c>
      <c r="E68" s="9" t="n">
        <v>16.5</v>
      </c>
    </row>
    <row r="69" spans="1:9">
      <c r="A69" s="4" t="s">
        <v>2197</v>
      </c>
    </row>
    <row r="70" spans="1:9">
      <c r="A70" s="3" t="s">
        <v>2160</v>
      </c>
    </row>
    <row r="71" spans="1:9">
      <c r="A71" s="4" t="s">
        <v>2185</v>
      </c>
      <c r="E71" s="9" t="n">
        <v>19.15</v>
      </c>
    </row>
    <row r="72" spans="1:9">
      <c r="A72" s="4" t="s">
        <v>2198</v>
      </c>
    </row>
    <row r="73" spans="1:9">
      <c r="A73" s="3" t="s">
        <v>2160</v>
      </c>
    </row>
    <row r="74" spans="1:9">
      <c r="A74" s="4" t="s">
        <v>2175</v>
      </c>
      <c r="E74" s="6" t="n">
        <v>343242476</v>
      </c>
      <c r="F74" s="5" t="n">
        <v>443294170</v>
      </c>
    </row>
    <row r="75" spans="1:9">
      <c r="A75" s="4" t="s">
        <v>2199</v>
      </c>
      <c r="E75" s="5" t="n">
        <v>347515447</v>
      </c>
      <c r="F75" s="5" t="n">
        <v>443785240</v>
      </c>
    </row>
    <row r="76" spans="1:9">
      <c r="A76" s="4" t="s">
        <v>2200</v>
      </c>
      <c r="E76" s="6" t="n">
        <v>4272971</v>
      </c>
      <c r="F76" s="6" t="n">
        <v>491070</v>
      </c>
    </row>
    <row r="77" spans="1:9">
      <c r="A77" s="4" t="s">
        <v>2201</v>
      </c>
    </row>
    <row r="78" spans="1:9">
      <c r="A78" s="3" t="s">
        <v>2160</v>
      </c>
    </row>
    <row r="79" spans="1:9">
      <c r="A79" s="4" t="s">
        <v>2202</v>
      </c>
      <c r="C79" s="4" t="s">
        <v>2162</v>
      </c>
      <c r="D79" s="4" t="s">
        <v>2203</v>
      </c>
    </row>
    <row r="80" spans="1:9">
      <c r="A80" s="4" t="s">
        <v>2161</v>
      </c>
      <c r="B80" s="4" t="s">
        <v>1087</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4</v>
      </c>
      <c r="B1" s="2" t="s">
        <v>1</v>
      </c>
    </row>
    <row r="2" spans="1:4">
      <c r="B2" s="2" t="s">
        <v>225</v>
      </c>
      <c r="C2" s="2" t="s">
        <v>537</v>
      </c>
      <c r="D2" s="2" t="s">
        <v>611</v>
      </c>
    </row>
    <row r="3" spans="1:4">
      <c r="A3" s="3" t="s">
        <v>2205</v>
      </c>
    </row>
    <row r="4" spans="1:4">
      <c r="A4" s="4" t="s">
        <v>2206</v>
      </c>
      <c r="B4" s="6" t="n">
        <v>39</v>
      </c>
      <c r="C4" s="6" t="n">
        <v>-14883</v>
      </c>
      <c r="D4" s="6" t="n">
        <v>-2095429</v>
      </c>
    </row>
    <row r="5" spans="1:4">
      <c r="A5" s="4" t="s">
        <v>1303</v>
      </c>
      <c r="C5" s="5" t="n">
        <v>-446464</v>
      </c>
      <c r="D5" s="5" t="n">
        <v>-260775</v>
      </c>
    </row>
    <row r="6" spans="1:4">
      <c r="A6" s="4" t="s">
        <v>2174</v>
      </c>
    </row>
    <row r="7" spans="1:4">
      <c r="A7" s="3" t="s">
        <v>2205</v>
      </c>
    </row>
    <row r="8" spans="1:4">
      <c r="A8" s="4" t="s">
        <v>2207</v>
      </c>
      <c r="B8" s="5" t="n">
        <v>343242476</v>
      </c>
      <c r="C8" s="5" t="n">
        <v>443294170</v>
      </c>
      <c r="D8" s="5" t="n">
        <v>372902629</v>
      </c>
    </row>
    <row r="9" spans="1:4">
      <c r="A9" s="4" t="s">
        <v>2206</v>
      </c>
      <c r="B9" s="5" t="n">
        <v>-39</v>
      </c>
      <c r="C9" s="5" t="n">
        <v>14883</v>
      </c>
      <c r="D9" s="5" t="n">
        <v>2095429</v>
      </c>
    </row>
    <row r="10" spans="1:4">
      <c r="A10" s="4" t="s">
        <v>1303</v>
      </c>
      <c r="C10" s="5" t="n">
        <v>446464</v>
      </c>
      <c r="D10" s="5" t="n">
        <v>260775</v>
      </c>
    </row>
    <row r="11" spans="1:4">
      <c r="A11" s="4" t="s">
        <v>2208</v>
      </c>
      <c r="B11" s="5" t="n">
        <v>29570063</v>
      </c>
      <c r="C11" s="5" t="n">
        <v>26178078</v>
      </c>
      <c r="D11" s="5" t="n">
        <v>-37214624</v>
      </c>
    </row>
    <row r="12" spans="1:4">
      <c r="A12" s="4" t="s">
        <v>2209</v>
      </c>
      <c r="B12" s="6" t="n">
        <v>372812500</v>
      </c>
      <c r="C12" s="6" t="n">
        <v>469933595</v>
      </c>
      <c r="D12" s="6" t="n">
        <v>338044209</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0</v>
      </c>
      <c r="B1" s="2" t="s">
        <v>225</v>
      </c>
      <c r="C1" s="2" t="s">
        <v>537</v>
      </c>
    </row>
    <row r="2" spans="1:3">
      <c r="A2" s="3" t="s">
        <v>2211</v>
      </c>
    </row>
    <row r="3" spans="1:3">
      <c r="A3" s="4" t="s">
        <v>2212</v>
      </c>
      <c r="B3" s="6" t="n">
        <v>546317620</v>
      </c>
      <c r="C3" s="6" t="n">
        <v>577278473</v>
      </c>
    </row>
    <row r="4" spans="1:3">
      <c r="A4" s="3" t="s">
        <v>2213</v>
      </c>
    </row>
    <row r="5" spans="1:3">
      <c r="A5" s="4" t="s">
        <v>299</v>
      </c>
      <c r="B5" s="5" t="n">
        <v>-151479977</v>
      </c>
      <c r="C5" s="5" t="n">
        <v>-288913978</v>
      </c>
    </row>
    <row r="6" spans="1:3">
      <c r="A6" s="4" t="s">
        <v>2214</v>
      </c>
      <c r="B6" s="5" t="n">
        <v>394837643</v>
      </c>
      <c r="C6" s="5" t="n">
        <v>288364495</v>
      </c>
    </row>
    <row r="7" spans="1:3">
      <c r="A7" s="4" t="s">
        <v>2215</v>
      </c>
      <c r="B7" s="5" t="n">
        <v>-385719590</v>
      </c>
      <c r="C7" s="5" t="n">
        <v>-249676378</v>
      </c>
    </row>
    <row r="8" spans="1:3">
      <c r="A8" s="4" t="s">
        <v>2216</v>
      </c>
      <c r="B8" s="6" t="n">
        <v>9118054</v>
      </c>
      <c r="C8" s="6" t="n">
        <v>3868811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25</v>
      </c>
    </row>
    <row r="3" spans="1:2">
      <c r="A3" s="3" t="s">
        <v>226</v>
      </c>
    </row>
    <row r="4" spans="1:2">
      <c r="A4" s="4" t="s">
        <v>244</v>
      </c>
      <c r="B4" s="4" t="s">
        <v>24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17</v>
      </c>
      <c r="B1" s="2" t="s">
        <v>1</v>
      </c>
    </row>
    <row r="2" spans="1:5">
      <c r="B2" s="2" t="s">
        <v>39</v>
      </c>
      <c r="C2" s="2" t="s">
        <v>40</v>
      </c>
      <c r="D2" s="2" t="s">
        <v>41</v>
      </c>
      <c r="E2" s="2" t="s">
        <v>90</v>
      </c>
    </row>
    <row r="3" spans="1:5">
      <c r="A3" s="3" t="s">
        <v>2218</v>
      </c>
    </row>
    <row r="4" spans="1:5">
      <c r="A4" s="4" t="s">
        <v>2219</v>
      </c>
      <c r="C4" s="6" t="n">
        <v>43432712</v>
      </c>
      <c r="D4" s="6" t="n">
        <v>307269035</v>
      </c>
      <c r="E4" s="6" t="n">
        <v>127436912</v>
      </c>
    </row>
    <row r="5" spans="1:5">
      <c r="A5" s="3" t="s">
        <v>2220</v>
      </c>
    </row>
    <row r="6" spans="1:5">
      <c r="A6" s="4" t="s">
        <v>2221</v>
      </c>
      <c r="C6" s="5" t="n">
        <v>-4948542</v>
      </c>
      <c r="D6" s="5" t="n">
        <v>-5797144</v>
      </c>
    </row>
    <row r="7" spans="1:5">
      <c r="A7" s="4" t="s">
        <v>2222</v>
      </c>
      <c r="C7" s="5" t="n">
        <v>-26</v>
      </c>
      <c r="D7" s="5" t="n">
        <v>9860</v>
      </c>
    </row>
    <row r="8" spans="1:5">
      <c r="A8" s="4" t="s">
        <v>2223</v>
      </c>
      <c r="C8" s="5" t="n">
        <v>-1130442995</v>
      </c>
      <c r="D8" s="5" t="n">
        <v>-593158584</v>
      </c>
      <c r="E8" s="5" t="n">
        <v>-514780219</v>
      </c>
    </row>
    <row r="9" spans="1:5">
      <c r="A9" s="4" t="s">
        <v>2224</v>
      </c>
      <c r="C9" s="5" t="n">
        <v>1091958851</v>
      </c>
      <c r="D9" s="5" t="n">
        <v>291676831</v>
      </c>
      <c r="E9" s="5" t="n">
        <v>387343306</v>
      </c>
    </row>
    <row r="10" spans="1:5">
      <c r="A10" s="4" t="s">
        <v>2225</v>
      </c>
      <c r="C10" s="5" t="n">
        <v>495394906</v>
      </c>
      <c r="D10" s="5" t="n">
        <v>610206103</v>
      </c>
      <c r="E10" s="5" t="n">
        <v>518433469</v>
      </c>
    </row>
    <row r="11" spans="1:5">
      <c r="A11" s="4" t="s">
        <v>2226</v>
      </c>
      <c r="C11" s="5" t="n">
        <v>-39891325</v>
      </c>
      <c r="D11" s="5" t="n">
        <v>-55005397</v>
      </c>
      <c r="E11" s="5" t="n">
        <v>-39503110</v>
      </c>
    </row>
    <row r="12" spans="1:5">
      <c r="A12" s="4" t="s">
        <v>2227</v>
      </c>
      <c r="E12" s="5" t="n">
        <v>-48689612</v>
      </c>
    </row>
    <row r="13" spans="1:5">
      <c r="A13" s="4" t="s">
        <v>2228</v>
      </c>
      <c r="C13" s="5" t="n">
        <v>29570063</v>
      </c>
      <c r="D13" s="5" t="n">
        <v>26178078</v>
      </c>
    </row>
    <row r="14" spans="1:5">
      <c r="A14" s="4" t="s">
        <v>2229</v>
      </c>
      <c r="C14" s="5" t="n">
        <v>-112261105</v>
      </c>
      <c r="D14" s="5" t="n">
        <v>-111906534</v>
      </c>
      <c r="E14" s="5" t="n">
        <v>-94552741</v>
      </c>
    </row>
    <row r="15" spans="1:5">
      <c r="A15" s="4" t="s">
        <v>2206</v>
      </c>
      <c r="C15" s="5" t="n">
        <v>-39</v>
      </c>
      <c r="D15" s="5" t="n">
        <v>14883</v>
      </c>
      <c r="E15" s="5" t="n">
        <v>2095429</v>
      </c>
    </row>
    <row r="16" spans="1:5">
      <c r="A16" s="4" t="s">
        <v>1303</v>
      </c>
      <c r="D16" s="5" t="n">
        <v>446464</v>
      </c>
      <c r="E16" s="5" t="n">
        <v>260775</v>
      </c>
    </row>
    <row r="17" spans="1:5">
      <c r="A17" s="4" t="s">
        <v>2230</v>
      </c>
      <c r="B17" s="6" t="n">
        <v>19782889</v>
      </c>
      <c r="C17" s="6" t="n">
        <v>372812500</v>
      </c>
      <c r="D17" s="6" t="n">
        <v>469933595</v>
      </c>
      <c r="E17" s="6" t="n">
        <v>338044209</v>
      </c>
    </row>
  </sheetData>
  <mergeCells count="2">
    <mergeCell ref="A1:A2"/>
    <mergeCell ref="B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31</v>
      </c>
      <c r="B1" s="2" t="s">
        <v>1</v>
      </c>
    </row>
    <row r="2" spans="1:5">
      <c r="B2" s="2" t="s">
        <v>39</v>
      </c>
      <c r="C2" s="2" t="s">
        <v>40</v>
      </c>
      <c r="D2" s="2" t="s">
        <v>41</v>
      </c>
      <c r="E2" s="2" t="s">
        <v>90</v>
      </c>
    </row>
    <row r="3" spans="1:5">
      <c r="A3" s="3" t="s">
        <v>2160</v>
      </c>
    </row>
    <row r="4" spans="1:5">
      <c r="A4" s="4" t="s">
        <v>115</v>
      </c>
      <c r="B4" s="6" t="n">
        <v>18244619</v>
      </c>
      <c r="C4" s="6" t="n">
        <v>343823489</v>
      </c>
      <c r="D4" s="6" t="n">
        <v>461578223</v>
      </c>
      <c r="E4" s="6" t="n">
        <v>332980041</v>
      </c>
    </row>
    <row r="5" spans="1:5">
      <c r="A5" s="4" t="s">
        <v>384</v>
      </c>
    </row>
    <row r="6" spans="1:5">
      <c r="A6" s="3" t="s">
        <v>2160</v>
      </c>
    </row>
    <row r="7" spans="1:5">
      <c r="A7" s="4" t="s">
        <v>2232</v>
      </c>
      <c r="C7" s="5" t="n">
        <v>4247998</v>
      </c>
      <c r="D7" s="5" t="n">
        <v>3109971</v>
      </c>
      <c r="E7" s="5" t="n">
        <v>3546912</v>
      </c>
    </row>
    <row r="8" spans="1:5">
      <c r="A8" s="4" t="s">
        <v>2233</v>
      </c>
      <c r="C8" s="5" t="n">
        <v>-33237010</v>
      </c>
      <c r="D8" s="5" t="n">
        <v>-11465343</v>
      </c>
      <c r="E8" s="5" t="n">
        <v>-9334064</v>
      </c>
    </row>
    <row r="9" spans="1:5">
      <c r="A9" s="4" t="s">
        <v>115</v>
      </c>
      <c r="C9" s="5" t="n">
        <v>-28989012</v>
      </c>
      <c r="D9" s="5" t="n">
        <v>-8355372</v>
      </c>
      <c r="E9" s="5" t="n">
        <v>-5787152</v>
      </c>
    </row>
    <row r="10" spans="1:5">
      <c r="A10" s="4" t="s">
        <v>2234</v>
      </c>
      <c r="C10" s="6" t="n">
        <v>0</v>
      </c>
      <c r="D10" s="6" t="n">
        <v>0</v>
      </c>
      <c r="E10" s="6" t="n">
        <v>722984</v>
      </c>
    </row>
  </sheetData>
  <mergeCells count="2">
    <mergeCell ref="A1:A2"/>
    <mergeCell ref="B1:E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35</v>
      </c>
      <c r="B1" s="2" t="s">
        <v>39</v>
      </c>
      <c r="C1" s="2" t="s">
        <v>40</v>
      </c>
      <c r="D1" s="2" t="s">
        <v>41</v>
      </c>
      <c r="E1" s="2" t="s">
        <v>90</v>
      </c>
    </row>
    <row r="2" spans="1:5">
      <c r="A2" s="3" t="s">
        <v>2236</v>
      </c>
    </row>
    <row r="3" spans="1:5">
      <c r="A3" s="4" t="s">
        <v>60</v>
      </c>
      <c r="B3" s="6" t="n">
        <v>7225540</v>
      </c>
      <c r="C3" s="6" t="n">
        <v>136166747</v>
      </c>
      <c r="D3" s="6" t="n">
        <v>122784730</v>
      </c>
    </row>
    <row r="4" spans="1:5">
      <c r="A4" s="4" t="s">
        <v>76</v>
      </c>
      <c r="B4" s="6" t="n">
        <v>195102</v>
      </c>
      <c r="C4" s="5" t="n">
        <v>3676735</v>
      </c>
      <c r="D4" s="5" t="n">
        <v>4512312</v>
      </c>
    </row>
    <row r="5" spans="1:5">
      <c r="A5" s="4" t="s">
        <v>384</v>
      </c>
    </row>
    <row r="6" spans="1:5">
      <c r="A6" s="3" t="s">
        <v>2236</v>
      </c>
    </row>
    <row r="7" spans="1:5">
      <c r="A7" s="4" t="s">
        <v>308</v>
      </c>
      <c r="C7" s="5" t="n">
        <v>8880184</v>
      </c>
      <c r="D7" s="5" t="n">
        <v>8836693</v>
      </c>
      <c r="E7" s="6" t="n">
        <v>7110665</v>
      </c>
    </row>
    <row r="8" spans="1:5">
      <c r="A8" s="4" t="s">
        <v>2237</v>
      </c>
      <c r="C8" s="5" t="n">
        <v>8071570</v>
      </c>
      <c r="D8" s="5" t="n">
        <v>11862776</v>
      </c>
      <c r="E8" s="5" t="n">
        <v>3990113</v>
      </c>
    </row>
    <row r="9" spans="1:5">
      <c r="A9" s="4" t="s">
        <v>2238</v>
      </c>
      <c r="C9" s="5" t="n">
        <v>38427643</v>
      </c>
      <c r="D9" s="5" t="n">
        <v>20659110</v>
      </c>
      <c r="E9" s="5" t="n">
        <v>21532979</v>
      </c>
    </row>
    <row r="10" spans="1:5">
      <c r="A10" s="4" t="s">
        <v>2239</v>
      </c>
      <c r="C10" s="5" t="n">
        <v>1614704</v>
      </c>
      <c r="D10" s="5" t="n">
        <v>2630597</v>
      </c>
      <c r="E10" s="5" t="n">
        <v>3443618</v>
      </c>
    </row>
    <row r="11" spans="1:5">
      <c r="A11" s="4" t="s">
        <v>1303</v>
      </c>
      <c r="C11" s="5" t="n">
        <v>2062031</v>
      </c>
      <c r="D11" s="5" t="n">
        <v>1881715</v>
      </c>
      <c r="E11" s="5" t="n">
        <v>810310</v>
      </c>
    </row>
    <row r="12" spans="1:5">
      <c r="A12" s="4" t="s">
        <v>76</v>
      </c>
      <c r="C12" s="5" t="n">
        <v>3676735</v>
      </c>
      <c r="D12" s="5" t="n">
        <v>4512312</v>
      </c>
      <c r="E12" s="5" t="n">
        <v>4253928</v>
      </c>
    </row>
    <row r="13" spans="1:5">
      <c r="A13" s="4" t="s">
        <v>2240</v>
      </c>
      <c r="C13" s="5" t="n">
        <v>123434368</v>
      </c>
      <c r="D13" s="5" t="n">
        <v>79584301</v>
      </c>
      <c r="E13" s="6" t="n">
        <v>77072362</v>
      </c>
    </row>
    <row r="14" spans="1:5">
      <c r="A14" s="4" t="s">
        <v>2241</v>
      </c>
    </row>
    <row r="15" spans="1:5">
      <c r="A15" s="3" t="s">
        <v>2236</v>
      </c>
    </row>
    <row r="16" spans="1:5">
      <c r="A16" s="4" t="s">
        <v>308</v>
      </c>
      <c r="C16" s="5" t="n">
        <v>181119082</v>
      </c>
      <c r="D16" s="5" t="n">
        <v>161103132</v>
      </c>
    </row>
    <row r="17" spans="1:5">
      <c r="A17" s="4" t="s">
        <v>2237</v>
      </c>
      <c r="C17" s="5" t="n">
        <v>6736006</v>
      </c>
      <c r="D17" s="5" t="n">
        <v>17825338</v>
      </c>
    </row>
    <row r="18" spans="1:5">
      <c r="A18" s="4" t="s">
        <v>2238</v>
      </c>
      <c r="C18" s="5" t="n">
        <v>588208624</v>
      </c>
      <c r="D18" s="5" t="n">
        <v>489166032</v>
      </c>
    </row>
    <row r="19" spans="1:5">
      <c r="A19" s="4" t="s">
        <v>60</v>
      </c>
      <c r="C19" s="5" t="n">
        <v>776063712</v>
      </c>
      <c r="D19" s="5" t="n">
        <v>668094502</v>
      </c>
    </row>
    <row r="20" spans="1:5">
      <c r="A20" s="4" t="s">
        <v>2239</v>
      </c>
      <c r="C20" s="5" t="n">
        <v>127849064</v>
      </c>
      <c r="D20" s="5" t="n">
        <v>159942782</v>
      </c>
    </row>
    <row r="21" spans="1:5">
      <c r="A21" s="4" t="s">
        <v>1303</v>
      </c>
      <c r="C21" s="5" t="n">
        <v>584711</v>
      </c>
      <c r="D21" s="5" t="n">
        <v>1072383</v>
      </c>
    </row>
    <row r="22" spans="1:5">
      <c r="A22" s="4" t="s">
        <v>76</v>
      </c>
      <c r="C22" s="5" t="n">
        <v>128433775</v>
      </c>
      <c r="D22" s="5" t="n">
        <v>161015165</v>
      </c>
    </row>
    <row r="23" spans="1:5">
      <c r="A23" s="4" t="s">
        <v>2240</v>
      </c>
      <c r="C23" s="6" t="n">
        <v>647629937</v>
      </c>
      <c r="D23" s="6" t="n">
        <v>50707933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42</v>
      </c>
      <c r="B1" s="2" t="s">
        <v>39</v>
      </c>
      <c r="C1" s="2" t="s">
        <v>40</v>
      </c>
      <c r="D1" s="2" t="s">
        <v>41</v>
      </c>
      <c r="E1" s="2" t="s">
        <v>90</v>
      </c>
    </row>
    <row r="2" spans="1:5">
      <c r="A2" s="3" t="s">
        <v>2243</v>
      </c>
    </row>
    <row r="3" spans="1:5">
      <c r="A3" s="4" t="s">
        <v>2244</v>
      </c>
      <c r="B3" s="6" t="n">
        <v>-195102</v>
      </c>
      <c r="C3" s="6" t="n">
        <v>-3676735</v>
      </c>
      <c r="D3" s="6" t="n">
        <v>-4512312</v>
      </c>
    </row>
    <row r="4" spans="1:5">
      <c r="A4" s="4" t="s">
        <v>384</v>
      </c>
    </row>
    <row r="5" spans="1:5">
      <c r="A5" s="3" t="s">
        <v>2245</v>
      </c>
    </row>
    <row r="6" spans="1:5">
      <c r="A6" s="4" t="s">
        <v>308</v>
      </c>
      <c r="C6" s="5" t="n">
        <v>8880184</v>
      </c>
      <c r="D6" s="5" t="n">
        <v>8836693</v>
      </c>
      <c r="E6" s="6" t="n">
        <v>7110665</v>
      </c>
    </row>
    <row r="7" spans="1:5">
      <c r="A7" s="4" t="s">
        <v>540</v>
      </c>
      <c r="C7" s="5" t="n">
        <v>68290356</v>
      </c>
      <c r="D7" s="5" t="n">
        <v>40314749</v>
      </c>
      <c r="E7" s="5" t="n">
        <v>47086457</v>
      </c>
    </row>
    <row r="8" spans="1:5">
      <c r="A8" s="4" t="s">
        <v>2246</v>
      </c>
      <c r="C8" s="5" t="n">
        <v>305000</v>
      </c>
      <c r="D8" s="5" t="n">
        <v>35807</v>
      </c>
      <c r="E8" s="5" t="n">
        <v>42208</v>
      </c>
    </row>
    <row r="9" spans="1:5">
      <c r="A9" s="4" t="s">
        <v>2247</v>
      </c>
      <c r="C9" s="5" t="n">
        <v>2101011</v>
      </c>
      <c r="D9" s="5" t="n">
        <v>611652</v>
      </c>
      <c r="E9" s="5" t="n">
        <v>744865</v>
      </c>
    </row>
    <row r="10" spans="1:5">
      <c r="A10" s="4" t="s">
        <v>2248</v>
      </c>
      <c r="C10" s="5" t="n">
        <v>189751</v>
      </c>
      <c r="D10" s="5" t="n">
        <v>982228</v>
      </c>
    </row>
    <row r="11" spans="1:5">
      <c r="A11" s="4" t="s">
        <v>2249</v>
      </c>
      <c r="C11" s="5" t="n">
        <v>709328</v>
      </c>
      <c r="D11" s="5" t="n">
        <v>763924</v>
      </c>
      <c r="E11" s="5" t="n">
        <v>739748</v>
      </c>
    </row>
    <row r="12" spans="1:5">
      <c r="A12" s="4" t="s">
        <v>48</v>
      </c>
      <c r="C12" s="5" t="n">
        <v>136260</v>
      </c>
      <c r="D12" s="5" t="n">
        <v>29674</v>
      </c>
      <c r="E12" s="5" t="n">
        <v>79255</v>
      </c>
    </row>
    <row r="13" spans="1:5">
      <c r="A13" s="4" t="s">
        <v>2250</v>
      </c>
      <c r="C13" s="5" t="n">
        <v>8071570</v>
      </c>
      <c r="D13" s="5" t="n">
        <v>11862776</v>
      </c>
      <c r="E13" s="5" t="n">
        <v>3990113</v>
      </c>
    </row>
    <row r="14" spans="1:5">
      <c r="A14" s="4" t="s">
        <v>2251</v>
      </c>
      <c r="C14" s="5" t="n">
        <v>38427643</v>
      </c>
      <c r="D14" s="5" t="n">
        <v>20659110</v>
      </c>
      <c r="E14" s="5" t="n">
        <v>21532979</v>
      </c>
    </row>
    <row r="15" spans="1:5">
      <c r="A15" s="4" t="s">
        <v>2252</v>
      </c>
      <c r="C15" s="5" t="n">
        <v>127111103</v>
      </c>
      <c r="D15" s="5" t="n">
        <v>84096613</v>
      </c>
      <c r="E15" s="5" t="n">
        <v>81326290</v>
      </c>
    </row>
    <row r="16" spans="1:5">
      <c r="A16" s="3" t="s">
        <v>2243</v>
      </c>
    </row>
    <row r="17" spans="1:5">
      <c r="A17" s="4" t="s">
        <v>299</v>
      </c>
      <c r="C17" s="5" t="n">
        <v>-1614704</v>
      </c>
      <c r="D17" s="5" t="n">
        <v>-2630597</v>
      </c>
      <c r="E17" s="5" t="n">
        <v>-3443618</v>
      </c>
    </row>
    <row r="18" spans="1:5">
      <c r="A18" s="4" t="s">
        <v>1303</v>
      </c>
      <c r="C18" s="5" t="n">
        <v>-2062031</v>
      </c>
      <c r="D18" s="5" t="n">
        <v>-1881715</v>
      </c>
      <c r="E18" s="5" t="n">
        <v>-810310</v>
      </c>
    </row>
    <row r="19" spans="1:5">
      <c r="A19" s="4" t="s">
        <v>2244</v>
      </c>
      <c r="C19" s="5" t="n">
        <v>-3676735</v>
      </c>
      <c r="D19" s="5" t="n">
        <v>-4512312</v>
      </c>
      <c r="E19" s="5" t="n">
        <v>-4253928</v>
      </c>
    </row>
    <row r="20" spans="1:5">
      <c r="A20" s="4" t="s">
        <v>2216</v>
      </c>
      <c r="C20" s="5" t="n">
        <v>123434368</v>
      </c>
      <c r="D20" s="5" t="n">
        <v>79584301</v>
      </c>
      <c r="E20" s="6" t="n">
        <v>77072362</v>
      </c>
    </row>
    <row r="21" spans="1:5">
      <c r="A21" s="4" t="s">
        <v>2253</v>
      </c>
    </row>
    <row r="22" spans="1:5">
      <c r="A22" s="3" t="s">
        <v>2245</v>
      </c>
    </row>
    <row r="23" spans="1:5">
      <c r="A23" s="4" t="s">
        <v>308</v>
      </c>
      <c r="C23" s="5" t="n">
        <v>43491</v>
      </c>
      <c r="D23" s="5" t="n">
        <v>1726028</v>
      </c>
    </row>
    <row r="24" spans="1:5">
      <c r="A24" s="4" t="s">
        <v>540</v>
      </c>
      <c r="C24" s="5" t="n">
        <v>17362550</v>
      </c>
      <c r="D24" s="5" t="n">
        <v>2181696</v>
      </c>
    </row>
    <row r="25" spans="1:5">
      <c r="A25" s="4" t="s">
        <v>2246</v>
      </c>
      <c r="C25" s="5" t="n">
        <v>269193</v>
      </c>
      <c r="D25" s="5" t="n">
        <v>-6401</v>
      </c>
    </row>
    <row r="26" spans="1:5">
      <c r="A26" s="4" t="s">
        <v>2247</v>
      </c>
      <c r="C26" s="5" t="n">
        <v>1489359</v>
      </c>
      <c r="D26" s="5" t="n">
        <v>-133213</v>
      </c>
    </row>
    <row r="27" spans="1:5">
      <c r="A27" s="4" t="s">
        <v>2248</v>
      </c>
      <c r="C27" s="5" t="n">
        <v>-792477</v>
      </c>
      <c r="D27" s="5" t="n">
        <v>982228</v>
      </c>
    </row>
    <row r="28" spans="1:5">
      <c r="A28" s="4" t="s">
        <v>2249</v>
      </c>
      <c r="C28" s="5" t="n">
        <v>-54596</v>
      </c>
      <c r="D28" s="5" t="n">
        <v>24176</v>
      </c>
    </row>
    <row r="29" spans="1:5">
      <c r="A29" s="4" t="s">
        <v>48</v>
      </c>
      <c r="C29" s="5" t="n">
        <v>106586</v>
      </c>
      <c r="D29" s="5" t="n">
        <v>-49581</v>
      </c>
    </row>
    <row r="30" spans="1:5">
      <c r="A30" s="4" t="s">
        <v>2250</v>
      </c>
      <c r="C30" s="5" t="n">
        <v>-3791206</v>
      </c>
      <c r="D30" s="5" t="n">
        <v>7872663</v>
      </c>
    </row>
    <row r="31" spans="1:5">
      <c r="A31" s="4" t="s">
        <v>2251</v>
      </c>
      <c r="C31" s="5" t="n">
        <v>17768533</v>
      </c>
      <c r="D31" s="5" t="n">
        <v>-873869</v>
      </c>
    </row>
    <row r="32" spans="1:5">
      <c r="A32" s="4" t="s">
        <v>2252</v>
      </c>
      <c r="C32" s="5" t="n">
        <v>32401433</v>
      </c>
      <c r="D32" s="5" t="n">
        <v>11723727</v>
      </c>
    </row>
    <row r="33" spans="1:5">
      <c r="A33" s="3" t="s">
        <v>2243</v>
      </c>
    </row>
    <row r="34" spans="1:5">
      <c r="A34" s="4" t="s">
        <v>299</v>
      </c>
      <c r="C34" s="5" t="n">
        <v>1015893</v>
      </c>
      <c r="D34" s="5" t="n">
        <v>813021</v>
      </c>
    </row>
    <row r="35" spans="1:5">
      <c r="A35" s="4" t="s">
        <v>1303</v>
      </c>
      <c r="C35" s="5" t="n">
        <v>-180316</v>
      </c>
      <c r="D35" s="5" t="n">
        <v>-1071405</v>
      </c>
    </row>
    <row r="36" spans="1:5">
      <c r="A36" s="4" t="s">
        <v>2244</v>
      </c>
      <c r="C36" s="5" t="n">
        <v>835577</v>
      </c>
      <c r="D36" s="5" t="n">
        <v>-258384</v>
      </c>
    </row>
    <row r="37" spans="1:5">
      <c r="A37" s="4" t="s">
        <v>2216</v>
      </c>
      <c r="C37" s="5" t="n">
        <v>33237010</v>
      </c>
      <c r="D37" s="5" t="n">
        <v>11465343</v>
      </c>
    </row>
    <row r="38" spans="1:5">
      <c r="A38" s="4" t="s">
        <v>2254</v>
      </c>
    </row>
    <row r="39" spans="1:5">
      <c r="A39" s="3" t="s">
        <v>2245</v>
      </c>
    </row>
    <row r="40" spans="1:5">
      <c r="A40" s="4" t="s">
        <v>540</v>
      </c>
      <c r="C40" s="5" t="n">
        <v>10613057</v>
      </c>
      <c r="D40" s="5" t="n">
        <v>-8953404</v>
      </c>
    </row>
    <row r="41" spans="1:5">
      <c r="A41" s="4" t="s">
        <v>2252</v>
      </c>
      <c r="D41" s="5" t="n">
        <v>-8953404</v>
      </c>
    </row>
    <row r="42" spans="1:5">
      <c r="A42" s="3" t="s">
        <v>2243</v>
      </c>
    </row>
    <row r="43" spans="1:5">
      <c r="A43" s="4" t="s">
        <v>2216</v>
      </c>
      <c r="C43" s="6" t="n">
        <v>10613057</v>
      </c>
      <c r="D43" s="6" t="n">
        <v>-8953404</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255</v>
      </c>
      <c r="B1" s="2" t="s">
        <v>1</v>
      </c>
    </row>
    <row r="2" spans="1:2">
      <c r="B2" s="2" t="s">
        <v>225</v>
      </c>
    </row>
    <row r="3" spans="1:2">
      <c r="A3" s="3" t="s">
        <v>2256</v>
      </c>
    </row>
    <row r="4" spans="1:2">
      <c r="A4" s="4" t="s">
        <v>2257</v>
      </c>
      <c r="B4" s="4" t="s">
        <v>1433</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58</v>
      </c>
      <c r="B1" s="2" t="s">
        <v>1</v>
      </c>
    </row>
    <row r="2" spans="1:5">
      <c r="B2" s="2" t="s">
        <v>39</v>
      </c>
      <c r="C2" s="2" t="s">
        <v>40</v>
      </c>
      <c r="D2" s="2" t="s">
        <v>41</v>
      </c>
      <c r="E2" s="2" t="s">
        <v>90</v>
      </c>
    </row>
    <row r="3" spans="1:5">
      <c r="A3" s="3" t="s">
        <v>2160</v>
      </c>
    </row>
    <row r="4" spans="1:5">
      <c r="A4" s="4" t="s">
        <v>115</v>
      </c>
      <c r="B4" s="6" t="n">
        <v>18244619</v>
      </c>
      <c r="C4" s="6" t="n">
        <v>343823489</v>
      </c>
      <c r="D4" s="6" t="n">
        <v>461578223</v>
      </c>
      <c r="E4" s="6" t="n">
        <v>332980041</v>
      </c>
    </row>
    <row r="5" spans="1:5">
      <c r="A5" s="4" t="s">
        <v>384</v>
      </c>
    </row>
    <row r="6" spans="1:5">
      <c r="A6" s="3" t="s">
        <v>2160</v>
      </c>
    </row>
    <row r="7" spans="1:5">
      <c r="A7" s="4" t="s">
        <v>2259</v>
      </c>
      <c r="C7" s="5" t="n">
        <v>3707023</v>
      </c>
      <c r="D7" s="5" t="n">
        <v>-41316168</v>
      </c>
      <c r="E7" s="5" t="n">
        <v>-20055588</v>
      </c>
    </row>
    <row r="8" spans="1:5">
      <c r="A8" s="4" t="s">
        <v>2260</v>
      </c>
      <c r="C8" s="5" t="n">
        <v>6487844</v>
      </c>
      <c r="D8" s="5" t="n">
        <v>11742346</v>
      </c>
      <c r="E8" s="5" t="n">
        <v>14302118</v>
      </c>
    </row>
    <row r="9" spans="1:5">
      <c r="A9" s="4" t="s">
        <v>2261</v>
      </c>
      <c r="C9" s="5" t="n">
        <v>-5290734</v>
      </c>
      <c r="D9" s="5" t="n">
        <v>-3359548</v>
      </c>
      <c r="E9" s="5" t="n">
        <v>-3713920</v>
      </c>
    </row>
    <row r="10" spans="1:5">
      <c r="A10" s="4" t="s">
        <v>2262</v>
      </c>
      <c r="D10" s="5" t="n">
        <v>21885731</v>
      </c>
    </row>
    <row r="11" spans="1:5">
      <c r="A11" s="4" t="s">
        <v>2263</v>
      </c>
      <c r="C11" s="5" t="n">
        <v>-24189922</v>
      </c>
    </row>
    <row r="12" spans="1:5">
      <c r="A12" s="4" t="s">
        <v>2264</v>
      </c>
      <c r="C12" s="5" t="n">
        <v>-10698848</v>
      </c>
    </row>
    <row r="13" spans="1:5">
      <c r="A13" s="4" t="s">
        <v>2224</v>
      </c>
      <c r="C13" s="5" t="n">
        <v>4826745</v>
      </c>
      <c r="D13" s="5" t="n">
        <v>1781012</v>
      </c>
      <c r="E13" s="5" t="n">
        <v>1954659</v>
      </c>
    </row>
    <row r="14" spans="1:5">
      <c r="A14" s="4" t="s">
        <v>2265</v>
      </c>
      <c r="C14" s="5" t="n">
        <v>-3831120</v>
      </c>
      <c r="D14" s="5" t="n">
        <v>911255</v>
      </c>
      <c r="E14" s="5" t="n">
        <v>1725579</v>
      </c>
    </row>
    <row r="15" spans="1:5">
      <c r="A15" s="4" t="s">
        <v>115</v>
      </c>
      <c r="C15" s="6" t="n">
        <v>-28989012</v>
      </c>
      <c r="D15" s="6" t="n">
        <v>-8355372</v>
      </c>
      <c r="E15" s="6" t="n">
        <v>-5787152</v>
      </c>
    </row>
  </sheetData>
  <mergeCells count="2">
    <mergeCell ref="A1:A2"/>
    <mergeCell ref="B1:E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2266</v>
      </c>
      <c r="B1" s="2" t="s">
        <v>2267</v>
      </c>
      <c r="C1" s="2" t="s">
        <v>2268</v>
      </c>
      <c r="D1" s="2" t="s">
        <v>2269</v>
      </c>
      <c r="E1" s="2" t="s">
        <v>2270</v>
      </c>
      <c r="F1" s="2" t="s">
        <v>2271</v>
      </c>
      <c r="G1" s="2" t="s">
        <v>2272</v>
      </c>
      <c r="H1" s="2" t="s">
        <v>39</v>
      </c>
      <c r="I1" s="2" t="s">
        <v>40</v>
      </c>
      <c r="J1" s="2" t="s">
        <v>41</v>
      </c>
      <c r="K1" s="2" t="s">
        <v>90</v>
      </c>
      <c r="L1" s="2" t="s">
        <v>2273</v>
      </c>
      <c r="M1" s="2" t="s">
        <v>40</v>
      </c>
      <c r="N1" s="2" t="s">
        <v>2274</v>
      </c>
      <c r="O1" s="2" t="s">
        <v>2275</v>
      </c>
    </row>
    <row r="2" spans="1:15">
      <c r="A2" s="3" t="s">
        <v>2276</v>
      </c>
    </row>
    <row r="3" spans="1:15">
      <c r="A3" s="4" t="s">
        <v>2277</v>
      </c>
      <c r="J3" s="6" t="n">
        <v>180419837</v>
      </c>
      <c r="K3" s="6" t="n">
        <v>280850619</v>
      </c>
      <c r="M3" s="6" t="n">
        <v>347911084</v>
      </c>
    </row>
    <row r="4" spans="1:15">
      <c r="A4" s="4" t="s">
        <v>2278</v>
      </c>
      <c r="H4" s="6" t="n">
        <v>1997208362</v>
      </c>
    </row>
    <row r="5" spans="1:15">
      <c r="A5" s="4" t="s">
        <v>2279</v>
      </c>
      <c r="I5" s="6" t="n">
        <v>211651257</v>
      </c>
    </row>
    <row r="6" spans="1:15">
      <c r="A6" s="4" t="s">
        <v>2280</v>
      </c>
      <c r="M6" s="5" t="n">
        <v>34875000</v>
      </c>
    </row>
    <row r="7" spans="1:15">
      <c r="A7" s="4" t="s">
        <v>2281</v>
      </c>
      <c r="F7" s="4" t="s">
        <v>535</v>
      </c>
    </row>
    <row r="8" spans="1:15">
      <c r="A8" s="4" t="s">
        <v>2282</v>
      </c>
      <c r="I8" s="5" t="n">
        <v>-141793</v>
      </c>
      <c r="J8" s="5" t="n">
        <v>477118</v>
      </c>
    </row>
    <row r="9" spans="1:15">
      <c r="A9" s="4" t="s">
        <v>2283</v>
      </c>
      <c r="I9" s="5" t="n">
        <v>309334500</v>
      </c>
      <c r="J9" s="5" t="n">
        <v>222545556</v>
      </c>
    </row>
    <row r="10" spans="1:15">
      <c r="A10" s="4" t="s">
        <v>2284</v>
      </c>
      <c r="H10" s="5" t="n">
        <v>8700000</v>
      </c>
      <c r="L10" s="6" t="n">
        <v>6300000</v>
      </c>
    </row>
    <row r="11" spans="1:15">
      <c r="A11" s="4" t="s">
        <v>2285</v>
      </c>
      <c r="H11" s="5" t="n">
        <v>7450000</v>
      </c>
      <c r="J11" s="5" t="n">
        <v>37000000</v>
      </c>
      <c r="M11" s="5" t="n">
        <v>177396740</v>
      </c>
    </row>
    <row r="12" spans="1:15">
      <c r="A12" s="4" t="s">
        <v>2286</v>
      </c>
      <c r="M12" s="6" t="n">
        <v>211491554</v>
      </c>
    </row>
    <row r="13" spans="1:15">
      <c r="A13" s="4" t="s">
        <v>2287</v>
      </c>
      <c r="H13" s="6" t="n">
        <v>61969889</v>
      </c>
      <c r="I13" s="5" t="n">
        <v>1167834946</v>
      </c>
      <c r="J13" s="5" t="n">
        <v>899769012</v>
      </c>
      <c r="K13" s="6" t="n">
        <v>704715468</v>
      </c>
    </row>
    <row r="14" spans="1:15">
      <c r="A14" s="4" t="s">
        <v>2288</v>
      </c>
      <c r="I14" s="5" t="n">
        <v>40500000</v>
      </c>
    </row>
    <row r="15" spans="1:15">
      <c r="A15" s="4" t="s">
        <v>2289</v>
      </c>
      <c r="I15" s="5" t="n">
        <v>5000000</v>
      </c>
    </row>
    <row r="16" spans="1:15">
      <c r="A16" s="4" t="s">
        <v>2290</v>
      </c>
    </row>
    <row r="17" spans="1:15">
      <c r="A17" s="3" t="s">
        <v>2276</v>
      </c>
    </row>
    <row r="18" spans="1:15">
      <c r="A18" s="4" t="s">
        <v>2291</v>
      </c>
      <c r="B18" s="6" t="n">
        <v>62623500</v>
      </c>
    </row>
    <row r="19" spans="1:15">
      <c r="A19" s="4" t="s">
        <v>2292</v>
      </c>
    </row>
    <row r="20" spans="1:15">
      <c r="A20" s="3" t="s">
        <v>2276</v>
      </c>
    </row>
    <row r="21" spans="1:15">
      <c r="A21" s="4" t="s">
        <v>2293</v>
      </c>
      <c r="C21" s="6" t="n">
        <v>65000000</v>
      </c>
      <c r="I21" s="5" t="n">
        <v>65000000</v>
      </c>
    </row>
    <row r="22" spans="1:15">
      <c r="A22" s="4" t="s">
        <v>2294</v>
      </c>
    </row>
    <row r="23" spans="1:15">
      <c r="A23" s="3" t="s">
        <v>2276</v>
      </c>
    </row>
    <row r="24" spans="1:15">
      <c r="A24" s="4" t="s">
        <v>2287</v>
      </c>
      <c r="D24" s="6" t="n">
        <v>5000000</v>
      </c>
    </row>
    <row r="25" spans="1:15">
      <c r="A25" s="4" t="s">
        <v>2295</v>
      </c>
    </row>
    <row r="26" spans="1:15">
      <c r="A26" s="3" t="s">
        <v>2276</v>
      </c>
    </row>
    <row r="27" spans="1:15">
      <c r="A27" s="4" t="s">
        <v>2296</v>
      </c>
      <c r="N27" s="6" t="n">
        <v>50000000</v>
      </c>
    </row>
    <row r="28" spans="1:15">
      <c r="A28" s="4" t="s">
        <v>2297</v>
      </c>
      <c r="N28" s="6" t="n">
        <v>184230586</v>
      </c>
      <c r="O28" s="6" t="n">
        <v>184230586</v>
      </c>
    </row>
    <row r="29" spans="1:15">
      <c r="A29" s="4" t="s">
        <v>2298</v>
      </c>
      <c r="E29" s="6" t="n">
        <v>135439612</v>
      </c>
    </row>
    <row r="30" spans="1:15">
      <c r="A30" s="4" t="s">
        <v>2299</v>
      </c>
      <c r="G30" s="6" t="n">
        <v>1209026</v>
      </c>
    </row>
    <row r="31" spans="1:15">
      <c r="A31" s="4" t="s">
        <v>2300</v>
      </c>
      <c r="I31" s="6" t="n">
        <v>122131000</v>
      </c>
      <c r="J31" s="6" t="n">
        <v>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01</v>
      </c>
      <c r="B1" s="2" t="s">
        <v>1</v>
      </c>
    </row>
    <row r="2" spans="1:3">
      <c r="B2" s="2" t="s">
        <v>225</v>
      </c>
      <c r="C2" s="2" t="s">
        <v>537</v>
      </c>
    </row>
    <row r="3" spans="1:3">
      <c r="A3" s="3" t="s">
        <v>2276</v>
      </c>
    </row>
    <row r="4" spans="1:3">
      <c r="A4" s="4" t="s">
        <v>2302</v>
      </c>
      <c r="B4" s="6" t="n">
        <v>356544447</v>
      </c>
      <c r="C4" s="6" t="n">
        <v>356544447</v>
      </c>
    </row>
    <row r="5" spans="1:3">
      <c r="A5" s="4" t="s">
        <v>2303</v>
      </c>
      <c r="B5" s="5" t="n">
        <v>122131000</v>
      </c>
      <c r="C5" s="5" t="n">
        <v>0</v>
      </c>
    </row>
    <row r="6" spans="1:3">
      <c r="A6" s="4" t="s">
        <v>2304</v>
      </c>
      <c r="B6" s="6" t="n">
        <v>478675447</v>
      </c>
      <c r="C6" s="6" t="n">
        <v>356544447</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305</v>
      </c>
      <c r="B1" s="2" t="s">
        <v>1</v>
      </c>
    </row>
    <row r="2" spans="1:4">
      <c r="B2" s="2" t="s">
        <v>225</v>
      </c>
      <c r="C2" s="2" t="s">
        <v>537</v>
      </c>
      <c r="D2" s="2" t="s">
        <v>611</v>
      </c>
    </row>
    <row r="3" spans="1:4">
      <c r="A3" s="3" t="s">
        <v>2306</v>
      </c>
    </row>
    <row r="4" spans="1:4">
      <c r="A4" s="4" t="s">
        <v>2307</v>
      </c>
      <c r="B4" s="6" t="n">
        <v>600657759</v>
      </c>
      <c r="C4" s="6" t="n">
        <v>756867203</v>
      </c>
      <c r="D4" s="6" t="n">
        <v>581355161</v>
      </c>
    </row>
    <row r="5" spans="1:4">
      <c r="A5" s="4" t="s">
        <v>2308</v>
      </c>
      <c r="B5" s="5" t="n">
        <v>145159657</v>
      </c>
      <c r="C5" s="5" t="n">
        <v>153382040</v>
      </c>
      <c r="D5" s="5" t="n">
        <v>156704513</v>
      </c>
    </row>
    <row r="6" spans="1:4">
      <c r="A6" s="4" t="s">
        <v>590</v>
      </c>
      <c r="B6" s="5" t="n">
        <v>116176949</v>
      </c>
      <c r="C6" s="5" t="n">
        <v>114621614</v>
      </c>
      <c r="D6" s="5" t="n">
        <v>108073075</v>
      </c>
    </row>
    <row r="7" spans="1:4">
      <c r="A7" s="4" t="s">
        <v>2309</v>
      </c>
      <c r="B7" s="5" t="n">
        <v>101252318</v>
      </c>
      <c r="C7" s="5" t="n">
        <v>104284007</v>
      </c>
      <c r="D7" s="5" t="n">
        <v>94470130</v>
      </c>
    </row>
    <row r="8" spans="1:4">
      <c r="A8" s="4" t="s">
        <v>179</v>
      </c>
      <c r="B8" s="5" t="n">
        <v>76279192</v>
      </c>
      <c r="C8" s="5" t="n">
        <v>15443086</v>
      </c>
      <c r="D8" s="5" t="n">
        <v>6164624</v>
      </c>
    </row>
    <row r="9" spans="1:4">
      <c r="A9" s="4" t="s">
        <v>2310</v>
      </c>
      <c r="B9" s="5" t="n">
        <v>67106181</v>
      </c>
      <c r="C9" s="5" t="n">
        <v>88145519</v>
      </c>
      <c r="D9" s="5" t="n">
        <v>63900374</v>
      </c>
    </row>
    <row r="10" spans="1:4">
      <c r="A10" s="4" t="s">
        <v>2311</v>
      </c>
      <c r="B10" s="5" t="n">
        <v>65640388</v>
      </c>
      <c r="C10" s="5" t="n">
        <v>48562536</v>
      </c>
      <c r="D10" s="5" t="n">
        <v>48011036</v>
      </c>
    </row>
    <row r="11" spans="1:4">
      <c r="A11" s="4" t="s">
        <v>2312</v>
      </c>
      <c r="B11" s="5" t="n">
        <v>22729422</v>
      </c>
      <c r="C11" s="5" t="n">
        <v>16850075</v>
      </c>
      <c r="D11" s="5" t="n">
        <v>19165103</v>
      </c>
    </row>
    <row r="12" spans="1:4">
      <c r="A12" s="4" t="s">
        <v>2313</v>
      </c>
      <c r="B12" s="5" t="n">
        <v>19492638</v>
      </c>
      <c r="C12" s="5" t="n">
        <v>23675019</v>
      </c>
      <c r="D12" s="5" t="n">
        <v>21924327</v>
      </c>
    </row>
    <row r="13" spans="1:4">
      <c r="A13" s="4" t="s">
        <v>2314</v>
      </c>
      <c r="B13" s="5" t="n">
        <v>90258519</v>
      </c>
      <c r="C13" s="5" t="n">
        <v>13048078</v>
      </c>
      <c r="D13" s="5" t="n">
        <v>6562463</v>
      </c>
    </row>
    <row r="14" spans="1:4">
      <c r="A14" s="4" t="s">
        <v>2315</v>
      </c>
      <c r="B14" s="5" t="n">
        <v>10942558</v>
      </c>
      <c r="C14" s="5" t="n">
        <v>12248474</v>
      </c>
      <c r="D14" s="5" t="n">
        <v>9900726</v>
      </c>
    </row>
    <row r="15" spans="1:4">
      <c r="A15" s="4" t="s">
        <v>2316</v>
      </c>
      <c r="B15" s="5" t="n">
        <v>12711674</v>
      </c>
      <c r="C15" s="5" t="n">
        <v>16672534</v>
      </c>
      <c r="D15" s="5" t="n">
        <v>1755170</v>
      </c>
    </row>
    <row r="16" spans="1:4">
      <c r="A16" s="4" t="s">
        <v>2317</v>
      </c>
      <c r="B16" s="5" t="n">
        <v>9947983</v>
      </c>
      <c r="C16" s="5" t="n">
        <v>8015606</v>
      </c>
      <c r="D16" s="5" t="n">
        <v>15378544</v>
      </c>
    </row>
    <row r="17" spans="1:4">
      <c r="A17" s="4" t="s">
        <v>1301</v>
      </c>
      <c r="B17" s="5" t="n">
        <v>5821020</v>
      </c>
      <c r="C17" s="5" t="n">
        <v>5647101</v>
      </c>
      <c r="D17" s="5" t="n">
        <v>4948610</v>
      </c>
    </row>
    <row r="18" spans="1:4">
      <c r="A18" s="4" t="s">
        <v>2318</v>
      </c>
      <c r="B18" s="5" t="n">
        <v>4644846</v>
      </c>
      <c r="C18" s="5" t="n">
        <v>39439107</v>
      </c>
      <c r="D18" s="5" t="n">
        <v>22945447</v>
      </c>
    </row>
    <row r="19" spans="1:4">
      <c r="A19" s="4" t="s">
        <v>2319</v>
      </c>
      <c r="B19" s="5" t="n">
        <v>3197421</v>
      </c>
      <c r="C19" s="5" t="n">
        <v>3525843</v>
      </c>
      <c r="D19" s="5" t="n">
        <v>10317132</v>
      </c>
    </row>
    <row r="20" spans="1:4">
      <c r="A20" s="4" t="s">
        <v>2320</v>
      </c>
      <c r="B20" s="5" t="n">
        <v>1063678</v>
      </c>
      <c r="C20" s="5" t="n">
        <v>-62237591</v>
      </c>
      <c r="D20" s="5" t="n">
        <v>-25542431</v>
      </c>
    </row>
    <row r="21" spans="1:4">
      <c r="A21" s="4" t="s">
        <v>2321</v>
      </c>
      <c r="B21" s="6" t="n">
        <v>1275588157</v>
      </c>
      <c r="C21" s="6" t="n">
        <v>1358190251</v>
      </c>
      <c r="D21" s="6" t="n">
        <v>1146034004</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322</v>
      </c>
      <c r="B1" s="2" t="s">
        <v>1</v>
      </c>
    </row>
    <row r="2" spans="1:5">
      <c r="B2" s="2" t="s">
        <v>39</v>
      </c>
      <c r="C2" s="2" t="s">
        <v>40</v>
      </c>
      <c r="D2" s="2" t="s">
        <v>41</v>
      </c>
      <c r="E2" s="2" t="s">
        <v>90</v>
      </c>
    </row>
    <row r="3" spans="1:5">
      <c r="A3" s="3" t="s">
        <v>2323</v>
      </c>
    </row>
    <row r="4" spans="1:5">
      <c r="A4" s="4" t="s">
        <v>2324</v>
      </c>
      <c r="B4" s="6" t="n">
        <v>792799</v>
      </c>
      <c r="C4" s="6" t="n">
        <v>14940447</v>
      </c>
      <c r="D4" s="6" t="n">
        <v>41517631</v>
      </c>
      <c r="E4" s="6" t="n">
        <v>32253564</v>
      </c>
    </row>
    <row r="5" spans="1:5">
      <c r="A5" s="4" t="s">
        <v>2325</v>
      </c>
      <c r="B5" s="6" t="n">
        <v>-382681</v>
      </c>
      <c r="C5" s="5" t="n">
        <v>-7211691</v>
      </c>
      <c r="D5" s="5" t="n">
        <v>-18465120</v>
      </c>
      <c r="E5" s="5" t="n">
        <v>-27079488</v>
      </c>
    </row>
    <row r="6" spans="1:5">
      <c r="A6" s="4" t="s">
        <v>2326</v>
      </c>
    </row>
    <row r="7" spans="1:5">
      <c r="A7" s="3" t="s">
        <v>2323</v>
      </c>
    </row>
    <row r="8" spans="1:5">
      <c r="A8" s="4" t="s">
        <v>2327</v>
      </c>
      <c r="D8" s="5" t="n">
        <v>14165042</v>
      </c>
    </row>
    <row r="9" spans="1:5">
      <c r="A9" s="4" t="s">
        <v>1303</v>
      </c>
      <c r="C9" s="5" t="n">
        <v>3418551</v>
      </c>
      <c r="D9" s="5" t="n">
        <v>7525714</v>
      </c>
      <c r="E9" s="5" t="n">
        <v>4277207</v>
      </c>
    </row>
    <row r="10" spans="1:5">
      <c r="A10" s="4" t="s">
        <v>2328</v>
      </c>
      <c r="C10" s="5" t="n">
        <v>2687258</v>
      </c>
      <c r="D10" s="5" t="n">
        <v>3979698</v>
      </c>
      <c r="E10" s="5" t="n">
        <v>16386250</v>
      </c>
    </row>
    <row r="11" spans="1:5">
      <c r="A11" s="4" t="s">
        <v>2329</v>
      </c>
      <c r="C11" s="5" t="n">
        <v>4869266</v>
      </c>
      <c r="D11" s="5" t="n">
        <v>3615907</v>
      </c>
      <c r="E11" s="5" t="n">
        <v>1986568</v>
      </c>
    </row>
    <row r="12" spans="1:5">
      <c r="A12" s="4" t="s">
        <v>2330</v>
      </c>
      <c r="C12" s="5" t="n">
        <v>1994572</v>
      </c>
      <c r="D12" s="5" t="n">
        <v>3786253</v>
      </c>
      <c r="E12" s="5" t="n">
        <v>4720546</v>
      </c>
    </row>
    <row r="13" spans="1:5">
      <c r="A13" s="4" t="s">
        <v>2331</v>
      </c>
      <c r="D13" s="5" t="n">
        <v>3301653</v>
      </c>
    </row>
    <row r="14" spans="1:5">
      <c r="A14" s="4" t="s">
        <v>2332</v>
      </c>
      <c r="C14" s="5" t="n">
        <v>77633</v>
      </c>
      <c r="D14" s="5" t="n">
        <v>1850052</v>
      </c>
    </row>
    <row r="15" spans="1:5">
      <c r="A15" s="4" t="s">
        <v>2333</v>
      </c>
      <c r="D15" s="5" t="n">
        <v>1262987</v>
      </c>
      <c r="E15" s="5" t="n">
        <v>3139103</v>
      </c>
    </row>
    <row r="16" spans="1:5">
      <c r="A16" s="4" t="s">
        <v>2334</v>
      </c>
      <c r="C16" s="5" t="n">
        <v>389730</v>
      </c>
      <c r="D16" s="5" t="n">
        <v>1125339</v>
      </c>
      <c r="E16" s="5" t="n">
        <v>917934</v>
      </c>
    </row>
    <row r="17" spans="1:5">
      <c r="A17" s="4" t="s">
        <v>2335</v>
      </c>
      <c r="C17" s="5" t="n">
        <v>1503437</v>
      </c>
      <c r="D17" s="5" t="n">
        <v>630365</v>
      </c>
      <c r="E17" s="5" t="n">
        <v>825956</v>
      </c>
    </row>
    <row r="18" spans="1:5">
      <c r="A18" s="4" t="s">
        <v>2336</v>
      </c>
      <c r="D18" s="5" t="n">
        <v>274621</v>
      </c>
    </row>
    <row r="19" spans="1:5">
      <c r="A19" s="4" t="s">
        <v>2324</v>
      </c>
      <c r="C19" s="5" t="n">
        <v>14940447</v>
      </c>
      <c r="D19" s="5" t="n">
        <v>41517631</v>
      </c>
      <c r="E19" s="5" t="n">
        <v>32253564</v>
      </c>
    </row>
    <row r="20" spans="1:5">
      <c r="A20" s="4" t="s">
        <v>2337</v>
      </c>
    </row>
    <row r="21" spans="1:5">
      <c r="A21" s="3" t="s">
        <v>2323</v>
      </c>
    </row>
    <row r="22" spans="1:5">
      <c r="A22" s="4" t="s">
        <v>1303</v>
      </c>
      <c r="C22" s="5" t="n">
        <v>-1280841</v>
      </c>
      <c r="D22" s="5" t="n">
        <v>-5348666</v>
      </c>
      <c r="E22" s="5" t="n">
        <v>-7927150</v>
      </c>
    </row>
    <row r="23" spans="1:5">
      <c r="A23" s="4" t="s">
        <v>2338</v>
      </c>
      <c r="C23" s="5" t="n">
        <v>-5735145</v>
      </c>
      <c r="D23" s="5" t="n">
        <v>-12600191</v>
      </c>
      <c r="E23" s="5" t="n">
        <v>-8447031</v>
      </c>
    </row>
    <row r="24" spans="1:5">
      <c r="A24" s="4" t="s">
        <v>2339</v>
      </c>
      <c r="C24" s="5" t="n">
        <v>-173414</v>
      </c>
      <c r="D24" s="5" t="n">
        <v>-474299</v>
      </c>
      <c r="E24" s="5" t="n">
        <v>-3640036</v>
      </c>
    </row>
    <row r="25" spans="1:5">
      <c r="A25" s="4" t="s">
        <v>2338</v>
      </c>
      <c r="C25" s="5" t="n">
        <v>-22291</v>
      </c>
      <c r="D25" s="5" t="n">
        <v>-41964</v>
      </c>
      <c r="E25" s="5" t="n">
        <v>-6652878</v>
      </c>
    </row>
    <row r="26" spans="1:5">
      <c r="A26" s="4" t="s">
        <v>2340</v>
      </c>
      <c r="E26" s="5" t="n">
        <v>-412393</v>
      </c>
    </row>
    <row r="27" spans="1:5">
      <c r="A27" s="4" t="s">
        <v>2325</v>
      </c>
      <c r="C27" s="6" t="n">
        <v>-7211691</v>
      </c>
      <c r="D27" s="6" t="n">
        <v>-18465120</v>
      </c>
      <c r="E27" s="6" t="n">
        <v>-27079488</v>
      </c>
    </row>
  </sheetData>
  <mergeCells count="2">
    <mergeCell ref="A1:A2"/>
    <mergeCell ref="B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6</v>
      </c>
      <c r="B1" s="2" t="s">
        <v>1</v>
      </c>
    </row>
    <row r="2" spans="1:2">
      <c r="B2" s="2" t="s">
        <v>225</v>
      </c>
    </row>
    <row r="3" spans="1:2">
      <c r="A3" s="3" t="s">
        <v>226</v>
      </c>
    </row>
    <row r="4" spans="1:2">
      <c r="A4" s="4" t="s">
        <v>46</v>
      </c>
      <c r="B4" s="4" t="s">
        <v>24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341</v>
      </c>
      <c r="B1" s="2" t="s">
        <v>40</v>
      </c>
    </row>
    <row r="2" spans="1:2">
      <c r="A2" s="3" t="s">
        <v>547</v>
      </c>
    </row>
    <row r="3" spans="1:2">
      <c r="A3" s="4" t="s">
        <v>2342</v>
      </c>
      <c r="B3" s="6" t="n">
        <v>-32469929</v>
      </c>
    </row>
    <row r="4" spans="1:2">
      <c r="A4" s="4" t="s">
        <v>2343</v>
      </c>
    </row>
    <row r="5" spans="1:2">
      <c r="A5" s="3" t="s">
        <v>547</v>
      </c>
    </row>
    <row r="6" spans="1:2">
      <c r="A6" s="4" t="s">
        <v>2342</v>
      </c>
      <c r="B6" s="5" t="n">
        <v>-23028554</v>
      </c>
    </row>
    <row r="7" spans="1:2">
      <c r="A7" s="4" t="s">
        <v>2344</v>
      </c>
    </row>
    <row r="8" spans="1:2">
      <c r="A8" s="3" t="s">
        <v>547</v>
      </c>
    </row>
    <row r="9" spans="1:2">
      <c r="A9" s="4" t="s">
        <v>2342</v>
      </c>
      <c r="B9" s="5" t="n">
        <v>-7248091</v>
      </c>
    </row>
    <row r="10" spans="1:2">
      <c r="A10" s="4" t="s">
        <v>2345</v>
      </c>
    </row>
    <row r="11" spans="1:2">
      <c r="A11" s="3" t="s">
        <v>547</v>
      </c>
    </row>
    <row r="12" spans="1:2">
      <c r="A12" s="4" t="s">
        <v>2342</v>
      </c>
      <c r="B12" s="5" t="n">
        <v>-11772</v>
      </c>
    </row>
    <row r="13" spans="1:2">
      <c r="A13" s="4" t="s">
        <v>2346</v>
      </c>
    </row>
    <row r="14" spans="1:2">
      <c r="A14" s="3" t="s">
        <v>547</v>
      </c>
    </row>
    <row r="15" spans="1:2">
      <c r="A15" s="4" t="s">
        <v>2342</v>
      </c>
      <c r="B15" s="5" t="n">
        <v>-1135644</v>
      </c>
    </row>
    <row r="16" spans="1:2">
      <c r="A16" s="4" t="s">
        <v>2347</v>
      </c>
    </row>
    <row r="17" spans="1:2">
      <c r="A17" s="3" t="s">
        <v>547</v>
      </c>
    </row>
    <row r="18" spans="1:2">
      <c r="A18" s="4" t="s">
        <v>2342</v>
      </c>
      <c r="B18" s="5" t="n">
        <v>-562289</v>
      </c>
    </row>
    <row r="19" spans="1:2">
      <c r="A19" s="4" t="s">
        <v>2348</v>
      </c>
    </row>
    <row r="20" spans="1:2">
      <c r="A20" s="3" t="s">
        <v>547</v>
      </c>
    </row>
    <row r="21" spans="1:2">
      <c r="A21" s="4" t="s">
        <v>2342</v>
      </c>
      <c r="B21" s="6" t="n">
        <v>-483579</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2349</v>
      </c>
      <c r="B1" s="2" t="s">
        <v>1</v>
      </c>
    </row>
    <row r="2" spans="1:5">
      <c r="B2" s="2" t="s">
        <v>225</v>
      </c>
      <c r="C2" s="2" t="s">
        <v>537</v>
      </c>
      <c r="D2" s="2" t="s">
        <v>611</v>
      </c>
      <c r="E2" s="2" t="s">
        <v>2350</v>
      </c>
    </row>
    <row r="3" spans="1:5">
      <c r="A3" s="3" t="s">
        <v>547</v>
      </c>
    </row>
    <row r="4" spans="1:5">
      <c r="A4" s="4" t="s">
        <v>2351</v>
      </c>
      <c r="B4" s="6" t="n">
        <v>30988</v>
      </c>
      <c r="C4" s="6" t="n">
        <v>51188</v>
      </c>
      <c r="D4" s="6" t="n">
        <v>50749</v>
      </c>
    </row>
    <row r="5" spans="1:5">
      <c r="A5" s="4" t="s">
        <v>2352</v>
      </c>
      <c r="B5" s="6" t="n">
        <v>5985</v>
      </c>
      <c r="C5" s="5" t="n">
        <v>8878</v>
      </c>
      <c r="D5" s="6" t="n">
        <v>7525</v>
      </c>
    </row>
    <row r="6" spans="1:5">
      <c r="A6" s="4" t="s">
        <v>2353</v>
      </c>
      <c r="B6" s="4" t="s">
        <v>2354</v>
      </c>
    </row>
    <row r="7" spans="1:5">
      <c r="A7" s="4" t="s">
        <v>2355</v>
      </c>
      <c r="C7" s="6" t="n">
        <v>2069</v>
      </c>
      <c r="E7" s="6" t="n">
        <v>453</v>
      </c>
    </row>
    <row r="8" spans="1:5">
      <c r="A8" s="4" t="s">
        <v>381</v>
      </c>
    </row>
    <row r="9" spans="1:5">
      <c r="A9" s="3" t="s">
        <v>547</v>
      </c>
    </row>
    <row r="10" spans="1:5">
      <c r="A10" s="4" t="s">
        <v>2356</v>
      </c>
      <c r="B10" s="6" t="n">
        <v>870147</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357</v>
      </c>
      <c r="B1" s="2" t="s">
        <v>1</v>
      </c>
    </row>
    <row r="2" spans="1:3">
      <c r="B2" s="2" t="s">
        <v>225</v>
      </c>
      <c r="C2" s="2" t="s">
        <v>537</v>
      </c>
    </row>
    <row r="3" spans="1:3">
      <c r="A3" s="3" t="s">
        <v>2358</v>
      </c>
    </row>
    <row r="4" spans="1:3">
      <c r="A4" s="4" t="s">
        <v>2359</v>
      </c>
      <c r="B4" s="6" t="n">
        <v>35718401</v>
      </c>
      <c r="C4" s="6" t="n">
        <v>42295796</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360</v>
      </c>
      <c r="B1" s="2" t="s">
        <v>1</v>
      </c>
    </row>
    <row r="2" spans="1:2">
      <c r="B2" s="2" t="s">
        <v>40</v>
      </c>
    </row>
    <row r="3" spans="1:2">
      <c r="A3" s="3" t="s">
        <v>2361</v>
      </c>
    </row>
    <row r="4" spans="1:2">
      <c r="A4" s="4" t="s">
        <v>1266</v>
      </c>
      <c r="B4" s="6" t="n">
        <v>4465691</v>
      </c>
    </row>
    <row r="5" spans="1:2">
      <c r="A5" s="4" t="s">
        <v>1269</v>
      </c>
      <c r="B5" s="5" t="n">
        <v>4767534</v>
      </c>
    </row>
    <row r="6" spans="1:2">
      <c r="A6" s="4" t="s">
        <v>1272</v>
      </c>
      <c r="B6" s="5" t="n">
        <v>4786926</v>
      </c>
    </row>
    <row r="7" spans="1:2">
      <c r="A7" s="4" t="s">
        <v>1232</v>
      </c>
      <c r="B7" s="5" t="n">
        <v>4804471</v>
      </c>
    </row>
    <row r="8" spans="1:2">
      <c r="A8" s="4" t="s">
        <v>1277</v>
      </c>
      <c r="B8" s="5" t="n">
        <v>4836432</v>
      </c>
    </row>
    <row r="9" spans="1:2">
      <c r="A9" s="4" t="s">
        <v>1534</v>
      </c>
      <c r="B9" s="5" t="n">
        <v>12057347</v>
      </c>
    </row>
    <row r="10" spans="1:2">
      <c r="A10" s="4" t="s">
        <v>1454</v>
      </c>
      <c r="B10" s="6" t="n">
        <v>35718401</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362</v>
      </c>
      <c r="B1" s="2" t="s">
        <v>1</v>
      </c>
    </row>
    <row r="2" spans="1:3">
      <c r="B2" s="2" t="s">
        <v>225</v>
      </c>
      <c r="C2" s="2" t="s">
        <v>537</v>
      </c>
    </row>
    <row r="3" spans="1:3">
      <c r="A3" s="4" t="s">
        <v>2363</v>
      </c>
    </row>
    <row r="4" spans="1:3">
      <c r="A4" s="3" t="s">
        <v>2361</v>
      </c>
    </row>
    <row r="5" spans="1:3">
      <c r="A5" s="4" t="s">
        <v>2364</v>
      </c>
      <c r="B5" s="6" t="n">
        <v>3288581</v>
      </c>
      <c r="C5" s="6" t="n">
        <v>10000488</v>
      </c>
    </row>
    <row r="6" spans="1:3">
      <c r="A6" s="4" t="s">
        <v>2365</v>
      </c>
    </row>
    <row r="7" spans="1:3">
      <c r="A7" s="3" t="s">
        <v>2361</v>
      </c>
    </row>
    <row r="8" spans="1:3">
      <c r="A8" s="4" t="s">
        <v>2364</v>
      </c>
      <c r="B8" s="5" t="n">
        <v>1251543</v>
      </c>
      <c r="C8" s="5" t="n">
        <v>4461048</v>
      </c>
    </row>
    <row r="9" spans="1:3">
      <c r="A9" s="4" t="s">
        <v>2366</v>
      </c>
    </row>
    <row r="10" spans="1:3">
      <c r="A10" s="3" t="s">
        <v>2361</v>
      </c>
    </row>
    <row r="11" spans="1:3">
      <c r="A11" s="4" t="s">
        <v>2364</v>
      </c>
      <c r="B11" s="5" t="n">
        <v>1610152</v>
      </c>
      <c r="C11" s="5" t="n">
        <v>1525043</v>
      </c>
    </row>
    <row r="12" spans="1:3">
      <c r="A12" s="4" t="s">
        <v>2367</v>
      </c>
    </row>
    <row r="13" spans="1:3">
      <c r="A13" s="3" t="s">
        <v>2361</v>
      </c>
    </row>
    <row r="14" spans="1:3">
      <c r="A14" s="4" t="s">
        <v>2364</v>
      </c>
      <c r="B14" s="5" t="n">
        <v>426886</v>
      </c>
      <c r="C14" s="5" t="n">
        <v>1496380</v>
      </c>
    </row>
    <row r="15" spans="1:3">
      <c r="A15" s="4" t="s">
        <v>2368</v>
      </c>
    </row>
    <row r="16" spans="1:3">
      <c r="A16" s="3" t="s">
        <v>2361</v>
      </c>
    </row>
    <row r="17" spans="1:3">
      <c r="A17" s="4" t="s">
        <v>2364</v>
      </c>
      <c r="C17" s="5" t="n">
        <v>2518017</v>
      </c>
    </row>
    <row r="18" spans="1:3">
      <c r="A18" s="4" t="s">
        <v>2369</v>
      </c>
    </row>
    <row r="19" spans="1:3">
      <c r="A19" s="3" t="s">
        <v>2361</v>
      </c>
    </row>
    <row r="20" spans="1:3">
      <c r="A20" s="4" t="s">
        <v>2364</v>
      </c>
      <c r="B20" s="5" t="n">
        <v>621731744</v>
      </c>
      <c r="C20" s="5" t="n">
        <v>379584841</v>
      </c>
    </row>
    <row r="21" spans="1:3">
      <c r="A21" s="4" t="s">
        <v>2370</v>
      </c>
    </row>
    <row r="22" spans="1:3">
      <c r="A22" s="3" t="s">
        <v>2361</v>
      </c>
    </row>
    <row r="23" spans="1:3">
      <c r="A23" s="4" t="s">
        <v>2364</v>
      </c>
      <c r="B23" s="5" t="n">
        <v>104584602</v>
      </c>
      <c r="C23" s="5" t="n">
        <v>105856669</v>
      </c>
    </row>
    <row r="24" spans="1:3">
      <c r="A24" s="4" t="s">
        <v>2371</v>
      </c>
    </row>
    <row r="25" spans="1:3">
      <c r="A25" s="3" t="s">
        <v>2361</v>
      </c>
    </row>
    <row r="26" spans="1:3">
      <c r="A26" s="4" t="s">
        <v>2364</v>
      </c>
      <c r="B26" s="5" t="n">
        <v>325674623</v>
      </c>
      <c r="C26" s="5" t="n">
        <v>192105937</v>
      </c>
    </row>
    <row r="27" spans="1:3">
      <c r="A27" s="4" t="s">
        <v>2372</v>
      </c>
    </row>
    <row r="28" spans="1:3">
      <c r="A28" s="3" t="s">
        <v>2361</v>
      </c>
    </row>
    <row r="29" spans="1:3">
      <c r="A29" s="4" t="s">
        <v>2364</v>
      </c>
      <c r="B29" s="5" t="n">
        <v>43984437</v>
      </c>
      <c r="C29" s="5" t="n">
        <v>15811930</v>
      </c>
    </row>
    <row r="30" spans="1:3">
      <c r="A30" s="4" t="s">
        <v>2373</v>
      </c>
    </row>
    <row r="31" spans="1:3">
      <c r="A31" s="3" t="s">
        <v>2361</v>
      </c>
    </row>
    <row r="32" spans="1:3">
      <c r="A32" s="4" t="s">
        <v>2364</v>
      </c>
      <c r="B32" s="6" t="n">
        <v>147488082</v>
      </c>
      <c r="C32" s="6" t="n">
        <v>65810305</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21"/>
    <col customWidth="1" max="15" min="15" width="21"/>
  </cols>
  <sheetData>
    <row r="1" spans="1:15">
      <c r="A1" s="1" t="s">
        <v>2374</v>
      </c>
      <c r="B1" s="2" t="s">
        <v>40</v>
      </c>
      <c r="C1" s="2" t="s">
        <v>2375</v>
      </c>
      <c r="D1" s="2" t="s">
        <v>2376</v>
      </c>
      <c r="E1" s="2" t="s">
        <v>2377</v>
      </c>
      <c r="F1" s="2" t="s">
        <v>2378</v>
      </c>
      <c r="G1" s="2" t="s">
        <v>2379</v>
      </c>
      <c r="H1" s="2" t="s">
        <v>2380</v>
      </c>
      <c r="I1" s="2" t="s">
        <v>2381</v>
      </c>
      <c r="J1" s="2" t="s">
        <v>2382</v>
      </c>
      <c r="K1" s="2" t="s">
        <v>2383</v>
      </c>
      <c r="L1" s="2" t="s">
        <v>39</v>
      </c>
      <c r="M1" s="2" t="s">
        <v>40</v>
      </c>
      <c r="N1" s="2" t="s">
        <v>40</v>
      </c>
      <c r="O1" s="2" t="s">
        <v>41</v>
      </c>
    </row>
    <row r="2" spans="1:15">
      <c r="A2" s="3" t="s">
        <v>2384</v>
      </c>
    </row>
    <row r="3" spans="1:15">
      <c r="A3" s="4" t="s">
        <v>2385</v>
      </c>
      <c r="N3" s="6" t="n">
        <v>8075031</v>
      </c>
      <c r="O3" s="6" t="n">
        <v>6483078</v>
      </c>
    </row>
    <row r="4" spans="1:15">
      <c r="A4" s="4" t="s">
        <v>2386</v>
      </c>
      <c r="E4" s="6" t="n">
        <v>310484</v>
      </c>
      <c r="F4" s="6" t="n">
        <v>139870</v>
      </c>
      <c r="G4" s="6" t="n">
        <v>153000</v>
      </c>
      <c r="H4" s="6" t="n">
        <v>800000</v>
      </c>
      <c r="J4" s="6" t="n">
        <v>1552730</v>
      </c>
      <c r="K4" s="6" t="n">
        <v>193713</v>
      </c>
    </row>
    <row r="5" spans="1:15">
      <c r="A5" s="4" t="s">
        <v>2386</v>
      </c>
      <c r="I5" s="9" t="n">
        <v>12.82</v>
      </c>
    </row>
    <row r="6" spans="1:15">
      <c r="A6" s="4" t="s">
        <v>2387</v>
      </c>
    </row>
    <row r="7" spans="1:15">
      <c r="A7" s="3" t="s">
        <v>2384</v>
      </c>
    </row>
    <row r="8" spans="1:15">
      <c r="A8" s="4" t="s">
        <v>2388</v>
      </c>
      <c r="L8" s="6" t="n">
        <v>4000000</v>
      </c>
    </row>
    <row r="9" spans="1:15">
      <c r="A9" s="4" t="s">
        <v>2389</v>
      </c>
    </row>
    <row r="10" spans="1:15">
      <c r="A10" s="3" t="s">
        <v>2384</v>
      </c>
    </row>
    <row r="11" spans="1:15">
      <c r="A11" s="4" t="s">
        <v>2388</v>
      </c>
      <c r="L11" s="5" t="n">
        <v>3333000</v>
      </c>
    </row>
    <row r="12" spans="1:15">
      <c r="A12" s="4" t="s">
        <v>2390</v>
      </c>
    </row>
    <row r="13" spans="1:15">
      <c r="A13" s="3" t="s">
        <v>2384</v>
      </c>
    </row>
    <row r="14" spans="1:15">
      <c r="A14" s="4" t="s">
        <v>2388</v>
      </c>
      <c r="L14" s="5" t="n">
        <v>5000000</v>
      </c>
    </row>
    <row r="15" spans="1:15">
      <c r="A15" s="4" t="s">
        <v>2391</v>
      </c>
    </row>
    <row r="16" spans="1:15">
      <c r="A16" s="3" t="s">
        <v>2384</v>
      </c>
    </row>
    <row r="17" spans="1:15">
      <c r="A17" s="4" t="s">
        <v>2388</v>
      </c>
      <c r="L17" s="5" t="n">
        <v>1250000</v>
      </c>
    </row>
    <row r="18" spans="1:15">
      <c r="A18" s="4" t="s">
        <v>2392</v>
      </c>
    </row>
    <row r="19" spans="1:15">
      <c r="A19" s="3" t="s">
        <v>2384</v>
      </c>
    </row>
    <row r="20" spans="1:15">
      <c r="A20" s="4" t="s">
        <v>2388</v>
      </c>
      <c r="L20" s="5" t="n">
        <v>1250000</v>
      </c>
    </row>
    <row r="21" spans="1:15">
      <c r="A21" s="4" t="s">
        <v>2393</v>
      </c>
    </row>
    <row r="22" spans="1:15">
      <c r="A22" s="3" t="s">
        <v>2384</v>
      </c>
    </row>
    <row r="23" spans="1:15">
      <c r="A23" s="4" t="s">
        <v>2388</v>
      </c>
      <c r="L23" s="5" t="n">
        <v>255000</v>
      </c>
    </row>
    <row r="24" spans="1:15">
      <c r="A24" s="4" t="s">
        <v>2394</v>
      </c>
    </row>
    <row r="25" spans="1:15">
      <c r="A25" s="3" t="s">
        <v>2384</v>
      </c>
    </row>
    <row r="26" spans="1:15">
      <c r="A26" s="4" t="s">
        <v>2388</v>
      </c>
      <c r="L26" s="5" t="n">
        <v>250000</v>
      </c>
    </row>
    <row r="27" spans="1:15">
      <c r="A27" s="4" t="s">
        <v>2395</v>
      </c>
    </row>
    <row r="28" spans="1:15">
      <c r="A28" s="3" t="s">
        <v>2384</v>
      </c>
    </row>
    <row r="29" spans="1:15">
      <c r="A29" s="4" t="s">
        <v>2388</v>
      </c>
      <c r="L29" s="5" t="n">
        <v>250000</v>
      </c>
    </row>
    <row r="30" spans="1:15">
      <c r="A30" s="4" t="s">
        <v>2396</v>
      </c>
    </row>
    <row r="31" spans="1:15">
      <c r="A31" s="3" t="s">
        <v>2384</v>
      </c>
    </row>
    <row r="32" spans="1:15">
      <c r="A32" s="4" t="s">
        <v>2388</v>
      </c>
      <c r="L32" s="5" t="n">
        <v>2500000</v>
      </c>
    </row>
    <row r="33" spans="1:15">
      <c r="A33" s="4" t="s">
        <v>2397</v>
      </c>
    </row>
    <row r="34" spans="1:15">
      <c r="A34" s="3" t="s">
        <v>2384</v>
      </c>
    </row>
    <row r="35" spans="1:15">
      <c r="A35" s="4" t="s">
        <v>2388</v>
      </c>
      <c r="L35" s="5" t="n">
        <v>5000000</v>
      </c>
    </row>
    <row r="36" spans="1:15">
      <c r="A36" s="4" t="s">
        <v>2398</v>
      </c>
    </row>
    <row r="37" spans="1:15">
      <c r="A37" s="3" t="s">
        <v>2384</v>
      </c>
    </row>
    <row r="38" spans="1:15">
      <c r="A38" s="4" t="s">
        <v>2388</v>
      </c>
      <c r="L38" s="5" t="n">
        <v>1375000</v>
      </c>
    </row>
    <row r="39" spans="1:15">
      <c r="A39" s="4" t="s">
        <v>2399</v>
      </c>
    </row>
    <row r="40" spans="1:15">
      <c r="A40" s="3" t="s">
        <v>2384</v>
      </c>
    </row>
    <row r="41" spans="1:15">
      <c r="A41" s="4" t="s">
        <v>2388</v>
      </c>
      <c r="L41" s="5" t="n">
        <v>1000000</v>
      </c>
    </row>
    <row r="42" spans="1:15">
      <c r="A42" s="4" t="s">
        <v>2400</v>
      </c>
    </row>
    <row r="43" spans="1:15">
      <c r="A43" s="3" t="s">
        <v>2384</v>
      </c>
    </row>
    <row r="44" spans="1:15">
      <c r="A44" s="4" t="s">
        <v>2388</v>
      </c>
      <c r="L44" s="5" t="n">
        <v>2500000</v>
      </c>
    </row>
    <row r="45" spans="1:15">
      <c r="A45" s="4" t="s">
        <v>2401</v>
      </c>
    </row>
    <row r="46" spans="1:15">
      <c r="A46" s="3" t="s">
        <v>2384</v>
      </c>
    </row>
    <row r="47" spans="1:15">
      <c r="A47" s="4" t="s">
        <v>2388</v>
      </c>
      <c r="L47" s="5" t="n">
        <v>1250000</v>
      </c>
    </row>
    <row r="48" spans="1:15">
      <c r="A48" s="4" t="s">
        <v>2402</v>
      </c>
    </row>
    <row r="49" spans="1:15">
      <c r="A49" s="3" t="s">
        <v>2384</v>
      </c>
    </row>
    <row r="50" spans="1:15">
      <c r="A50" s="4" t="s">
        <v>2388</v>
      </c>
      <c r="L50" s="5" t="n">
        <v>225000</v>
      </c>
    </row>
    <row r="51" spans="1:15">
      <c r="A51" s="4" t="s">
        <v>2403</v>
      </c>
    </row>
    <row r="52" spans="1:15">
      <c r="A52" s="3" t="s">
        <v>2384</v>
      </c>
    </row>
    <row r="53" spans="1:15">
      <c r="A53" s="4" t="s">
        <v>2388</v>
      </c>
      <c r="L53" s="5" t="n">
        <v>245000</v>
      </c>
    </row>
    <row r="54" spans="1:15">
      <c r="A54" s="4" t="s">
        <v>2404</v>
      </c>
    </row>
    <row r="55" spans="1:15">
      <c r="A55" s="3" t="s">
        <v>2384</v>
      </c>
    </row>
    <row r="56" spans="1:15">
      <c r="A56" s="4" t="s">
        <v>2388</v>
      </c>
      <c r="L56" s="5" t="n">
        <v>5000000</v>
      </c>
    </row>
    <row r="57" spans="1:15">
      <c r="A57" s="4" t="s">
        <v>2405</v>
      </c>
    </row>
    <row r="58" spans="1:15">
      <c r="A58" s="3" t="s">
        <v>2384</v>
      </c>
    </row>
    <row r="59" spans="1:15">
      <c r="A59" s="4" t="s">
        <v>2388</v>
      </c>
      <c r="L59" s="5" t="n">
        <v>1000000</v>
      </c>
    </row>
    <row r="60" spans="1:15">
      <c r="A60" s="4" t="s">
        <v>2406</v>
      </c>
    </row>
    <row r="61" spans="1:15">
      <c r="A61" s="3" t="s">
        <v>2384</v>
      </c>
    </row>
    <row r="62" spans="1:15">
      <c r="A62" s="4" t="s">
        <v>2388</v>
      </c>
      <c r="L62" s="5" t="n">
        <v>2000000</v>
      </c>
    </row>
    <row r="63" spans="1:15">
      <c r="A63" s="4" t="s">
        <v>2407</v>
      </c>
    </row>
    <row r="64" spans="1:15">
      <c r="A64" s="3" t="s">
        <v>2384</v>
      </c>
    </row>
    <row r="65" spans="1:15">
      <c r="A65" s="4" t="s">
        <v>2388</v>
      </c>
      <c r="L65" s="5" t="n">
        <v>1250000</v>
      </c>
    </row>
    <row r="66" spans="1:15">
      <c r="A66" s="4" t="s">
        <v>2408</v>
      </c>
    </row>
    <row r="67" spans="1:15">
      <c r="A67" s="3" t="s">
        <v>2384</v>
      </c>
    </row>
    <row r="68" spans="1:15">
      <c r="A68" s="4" t="s">
        <v>2388</v>
      </c>
      <c r="L68" s="5" t="n">
        <v>1250000</v>
      </c>
    </row>
    <row r="69" spans="1:15">
      <c r="A69" s="4" t="s">
        <v>2409</v>
      </c>
    </row>
    <row r="70" spans="1:15">
      <c r="A70" s="3" t="s">
        <v>2384</v>
      </c>
    </row>
    <row r="71" spans="1:15">
      <c r="A71" s="4" t="s">
        <v>2388</v>
      </c>
      <c r="L71" s="5" t="n">
        <v>320000</v>
      </c>
    </row>
    <row r="72" spans="1:15">
      <c r="A72" s="4" t="s">
        <v>2410</v>
      </c>
      <c r="L72" s="6" t="n">
        <v>40503000</v>
      </c>
      <c r="M72" s="6" t="n">
        <v>763287136</v>
      </c>
    </row>
    <row r="73" spans="1:15">
      <c r="A73" s="4" t="s">
        <v>2411</v>
      </c>
    </row>
    <row r="74" spans="1:15">
      <c r="A74" s="3" t="s">
        <v>2384</v>
      </c>
    </row>
    <row r="75" spans="1:15">
      <c r="A75" s="4" t="s">
        <v>2386</v>
      </c>
      <c r="D75" s="6" t="n">
        <v>240448</v>
      </c>
    </row>
    <row r="76" spans="1:15">
      <c r="A76" s="4" t="s">
        <v>2412</v>
      </c>
    </row>
    <row r="77" spans="1:15">
      <c r="A77" s="3" t="s">
        <v>2384</v>
      </c>
    </row>
    <row r="78" spans="1:15">
      <c r="A78" s="4" t="s">
        <v>2386</v>
      </c>
      <c r="D78" s="6" t="n">
        <v>284</v>
      </c>
    </row>
    <row r="79" spans="1:15">
      <c r="A79" s="4" t="s">
        <v>2413</v>
      </c>
    </row>
    <row r="80" spans="1:15">
      <c r="A80" s="3" t="s">
        <v>2384</v>
      </c>
    </row>
    <row r="81" spans="1:15">
      <c r="A81" s="4" t="s">
        <v>2386</v>
      </c>
      <c r="C81" s="10" t="n">
        <v>137.3</v>
      </c>
    </row>
    <row r="82" spans="1:15">
      <c r="A82" s="4" t="s">
        <v>2414</v>
      </c>
    </row>
    <row r="83" spans="1:15">
      <c r="A83" s="3" t="s">
        <v>2384</v>
      </c>
    </row>
    <row r="84" spans="1:15">
      <c r="A84" s="4" t="s">
        <v>2386</v>
      </c>
      <c r="B84" s="6" t="n">
        <v>2009598</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AL136"/>
  <sheetViews>
    <sheetView workbookViewId="0">
      <selection activeCell="A1" sqref="A1"/>
    </sheetView>
  </sheetViews>
  <sheetFormatPr baseColWidth="8" defaultRowHeight="15" outlineLevelCol="0"/>
  <cols>
    <col customWidth="1" max="1" min="1" width="80"/>
    <col customWidth="1" max="2" min="2" width="33"/>
    <col customWidth="1" max="3" min="3" width="20"/>
    <col customWidth="1" max="4" min="4" width="33"/>
    <col customWidth="1" max="5" min="5" width="38"/>
    <col customWidth="1" max="6" min="6" width="40"/>
    <col customWidth="1" max="7" min="7" width="16"/>
    <col customWidth="1" max="8" min="8" width="21"/>
    <col customWidth="1" max="9" min="9" width="21"/>
    <col customWidth="1" max="10" min="10" width="17"/>
    <col customWidth="1" max="11" min="11" width="21"/>
    <col customWidth="1" max="12" min="12" width="14"/>
    <col customWidth="1" max="13" min="13" width="21"/>
    <col customWidth="1" max="14" min="14" width="17"/>
    <col customWidth="1" max="15" min="15" width="43"/>
    <col customWidth="1" max="16" min="16" width="30"/>
    <col customWidth="1" max="17" min="17" width="21"/>
    <col customWidth="1" max="18" min="18" width="14"/>
    <col customWidth="1" max="19" min="19" width="14"/>
    <col customWidth="1" max="20" min="20" width="24"/>
    <col customWidth="1" max="21" min="21" width="31"/>
    <col customWidth="1" max="22" min="22" width="33"/>
    <col customWidth="1" max="23" min="23" width="14"/>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0"/>
    <col customWidth="1" max="34" min="34" width="21"/>
    <col customWidth="1" max="35" min="35" width="21"/>
    <col customWidth="1" max="36" min="36" width="21"/>
    <col customWidth="1" max="37" min="37" width="21"/>
    <col customWidth="1" max="38" min="38" width="21"/>
  </cols>
  <sheetData>
    <row r="1" spans="1:38">
      <c r="A1" s="1" t="s">
        <v>2415</v>
      </c>
      <c r="B1" s="2" t="s">
        <v>2416</v>
      </c>
      <c r="C1" s="2" t="s">
        <v>2417</v>
      </c>
      <c r="D1" s="2" t="s">
        <v>2416</v>
      </c>
      <c r="E1" s="2" t="s">
        <v>2418</v>
      </c>
      <c r="F1" s="2" t="s">
        <v>2419</v>
      </c>
      <c r="G1" s="2" t="s">
        <v>2420</v>
      </c>
      <c r="H1" s="2" t="s">
        <v>1321</v>
      </c>
      <c r="I1" s="2" t="s">
        <v>2268</v>
      </c>
      <c r="J1" s="2" t="s">
        <v>2421</v>
      </c>
      <c r="K1" s="2" t="s">
        <v>2422</v>
      </c>
      <c r="L1" s="2" t="s">
        <v>2423</v>
      </c>
      <c r="M1" s="2" t="s">
        <v>1322</v>
      </c>
      <c r="N1" s="2" t="s">
        <v>2424</v>
      </c>
      <c r="O1" s="2" t="s">
        <v>2425</v>
      </c>
      <c r="P1" s="2" t="s">
        <v>2426</v>
      </c>
      <c r="Q1" s="2" t="s">
        <v>1321</v>
      </c>
      <c r="R1" s="2" t="s">
        <v>2427</v>
      </c>
      <c r="S1" s="2" t="s">
        <v>2428</v>
      </c>
      <c r="T1" s="2" t="s">
        <v>2429</v>
      </c>
      <c r="U1" s="2" t="s">
        <v>2430</v>
      </c>
      <c r="V1" s="2" t="s">
        <v>2431</v>
      </c>
      <c r="W1" s="2" t="s">
        <v>2350</v>
      </c>
      <c r="X1" s="2" t="s">
        <v>2432</v>
      </c>
      <c r="Y1" s="2" t="s">
        <v>1323</v>
      </c>
      <c r="Z1" s="2" t="s">
        <v>2433</v>
      </c>
      <c r="AA1" s="2" t="s">
        <v>41</v>
      </c>
      <c r="AB1" s="2" t="s">
        <v>693</v>
      </c>
      <c r="AC1" s="2" t="s">
        <v>694</v>
      </c>
      <c r="AD1" s="2" t="s">
        <v>1312</v>
      </c>
      <c r="AE1" s="2" t="s">
        <v>695</v>
      </c>
      <c r="AF1" s="2" t="s">
        <v>1316</v>
      </c>
      <c r="AG1" s="2" t="s">
        <v>1326</v>
      </c>
      <c r="AH1" s="2" t="s">
        <v>1327</v>
      </c>
      <c r="AI1" s="2" t="s">
        <v>1320</v>
      </c>
      <c r="AJ1" s="2" t="s">
        <v>1328</v>
      </c>
      <c r="AK1" s="2" t="s">
        <v>696</v>
      </c>
      <c r="AL1" s="2" t="s">
        <v>697</v>
      </c>
    </row>
    <row r="2" spans="1:38">
      <c r="A2" s="3" t="s">
        <v>2434</v>
      </c>
    </row>
    <row r="3" spans="1:38">
      <c r="A3" s="4" t="s">
        <v>2435</v>
      </c>
      <c r="Q3" s="6" t="n">
        <v>0</v>
      </c>
    </row>
    <row r="4" spans="1:38">
      <c r="A4" s="4" t="s">
        <v>2436</v>
      </c>
      <c r="H4" s="6" t="n">
        <v>0</v>
      </c>
      <c r="Q4" s="6" t="n">
        <v>0</v>
      </c>
      <c r="AJ4" s="6" t="n">
        <v>350000</v>
      </c>
    </row>
    <row r="5" spans="1:38">
      <c r="A5" s="4" t="s">
        <v>2437</v>
      </c>
      <c r="B5" s="7" t="n">
        <v>24.3812</v>
      </c>
      <c r="D5" s="7" t="n">
        <v>24.3812</v>
      </c>
      <c r="E5" s="7" t="n">
        <v>24.3812</v>
      </c>
      <c r="F5" s="7" t="n">
        <v>24.3812</v>
      </c>
      <c r="O5" s="7" t="n">
        <v>24.3812</v>
      </c>
      <c r="V5" s="7" t="n">
        <v>24.3812</v>
      </c>
    </row>
    <row r="6" spans="1:38">
      <c r="A6" s="4" t="s">
        <v>2438</v>
      </c>
      <c r="J6" s="4" t="s">
        <v>2081</v>
      </c>
    </row>
    <row r="7" spans="1:38">
      <c r="A7" s="4" t="s">
        <v>2439</v>
      </c>
      <c r="U7" s="5" t="n">
        <v>0</v>
      </c>
    </row>
    <row r="8" spans="1:38">
      <c r="A8" s="4" t="s">
        <v>2440</v>
      </c>
      <c r="D8" s="4" t="s">
        <v>2081</v>
      </c>
    </row>
    <row r="9" spans="1:38">
      <c r="A9" s="4" t="s">
        <v>2441</v>
      </c>
      <c r="O9" s="6" t="n">
        <v>0</v>
      </c>
    </row>
    <row r="10" spans="1:38">
      <c r="A10" s="4" t="s">
        <v>1334</v>
      </c>
      <c r="M10" s="4" t="s">
        <v>1294</v>
      </c>
    </row>
    <row r="11" spans="1:38">
      <c r="A11" s="4" t="s">
        <v>1339</v>
      </c>
      <c r="Y11" s="6" t="n">
        <v>102000000</v>
      </c>
    </row>
    <row r="12" spans="1:38">
      <c r="A12" s="4" t="s">
        <v>1340</v>
      </c>
      <c r="Y12" s="6" t="n">
        <v>112000000</v>
      </c>
    </row>
    <row r="13" spans="1:38">
      <c r="A13" s="4" t="s">
        <v>1335</v>
      </c>
      <c r="U13" s="6" t="n">
        <v>1947986835</v>
      </c>
      <c r="AA13" s="6" t="n">
        <v>2045835422</v>
      </c>
    </row>
    <row r="14" spans="1:38">
      <c r="A14" s="4" t="s">
        <v>2442</v>
      </c>
      <c r="AG14" s="13" t="n">
        <v>600000</v>
      </c>
    </row>
    <row r="15" spans="1:38">
      <c r="A15" s="4" t="s">
        <v>1332</v>
      </c>
      <c r="U15" s="5" t="n">
        <v>2035079540</v>
      </c>
      <c r="AA15" s="6" t="n">
        <v>1913377218</v>
      </c>
      <c r="AB15" s="6" t="n">
        <v>5640000</v>
      </c>
      <c r="AC15" s="6" t="n">
        <v>112000000</v>
      </c>
      <c r="AE15" s="6" t="n">
        <v>200000</v>
      </c>
      <c r="AK15" s="6" t="n">
        <v>7813000</v>
      </c>
      <c r="AL15" s="6" t="n">
        <v>143000000</v>
      </c>
    </row>
    <row r="16" spans="1:38">
      <c r="A16" s="4" t="s">
        <v>2288</v>
      </c>
      <c r="U16" s="5" t="n">
        <v>40500000</v>
      </c>
    </row>
    <row r="17" spans="1:38">
      <c r="A17" s="4" t="s">
        <v>2289</v>
      </c>
      <c r="U17" s="6" t="n">
        <v>5000000</v>
      </c>
    </row>
    <row r="18" spans="1:38">
      <c r="A18" s="4" t="s">
        <v>2443</v>
      </c>
      <c r="M18" s="6" t="n">
        <v>112000000</v>
      </c>
    </row>
    <row r="19" spans="1:38">
      <c r="A19" s="4" t="s">
        <v>2444</v>
      </c>
      <c r="M19" s="5" t="n">
        <v>2500000</v>
      </c>
    </row>
    <row r="20" spans="1:38">
      <c r="A20" s="4" t="s">
        <v>2445</v>
      </c>
    </row>
    <row r="21" spans="1:38">
      <c r="A21" s="3" t="s">
        <v>2434</v>
      </c>
    </row>
    <row r="22" spans="1:38">
      <c r="A22" s="4" t="s">
        <v>1339</v>
      </c>
      <c r="AH22" s="6" t="n">
        <v>92000000</v>
      </c>
    </row>
    <row r="23" spans="1:38">
      <c r="A23" s="4" t="s">
        <v>1340</v>
      </c>
      <c r="AH23" s="6" t="n">
        <v>102000000</v>
      </c>
    </row>
    <row r="24" spans="1:38">
      <c r="A24" s="4" t="s">
        <v>2446</v>
      </c>
      <c r="M24" s="6" t="n">
        <v>5000000</v>
      </c>
      <c r="AI24" s="6" t="n">
        <v>4000000</v>
      </c>
    </row>
    <row r="25" spans="1:38">
      <c r="A25" s="4" t="s">
        <v>1332</v>
      </c>
      <c r="AD25" s="6" t="n">
        <v>250000</v>
      </c>
      <c r="AF25" s="6" t="n">
        <v>102000000</v>
      </c>
    </row>
    <row r="26" spans="1:38">
      <c r="A26" s="4" t="s">
        <v>2447</v>
      </c>
    </row>
    <row r="27" spans="1:38">
      <c r="A27" s="3" t="s">
        <v>2434</v>
      </c>
    </row>
    <row r="28" spans="1:38">
      <c r="A28" s="4" t="s">
        <v>1334</v>
      </c>
      <c r="M28" s="4" t="s">
        <v>2448</v>
      </c>
    </row>
    <row r="29" spans="1:38">
      <c r="A29" s="4" t="s">
        <v>2449</v>
      </c>
      <c r="M29" s="6" t="n">
        <v>2500000</v>
      </c>
    </row>
    <row r="30" spans="1:38">
      <c r="A30" s="4" t="s">
        <v>2450</v>
      </c>
    </row>
    <row r="31" spans="1:38">
      <c r="A31" s="3" t="s">
        <v>2434</v>
      </c>
    </row>
    <row r="32" spans="1:38">
      <c r="A32" s="4" t="s">
        <v>1335</v>
      </c>
      <c r="X32" s="6" t="n">
        <v>1252303</v>
      </c>
    </row>
    <row r="33" spans="1:38">
      <c r="A33" s="4" t="s">
        <v>2451</v>
      </c>
    </row>
    <row r="34" spans="1:38">
      <c r="A34" s="3" t="s">
        <v>2434</v>
      </c>
    </row>
    <row r="35" spans="1:38">
      <c r="A35" s="4" t="s">
        <v>1335</v>
      </c>
      <c r="X35" s="6" t="n">
        <v>1374426</v>
      </c>
    </row>
    <row r="36" spans="1:38">
      <c r="A36" s="4" t="s">
        <v>544</v>
      </c>
    </row>
    <row r="37" spans="1:38">
      <c r="A37" s="3" t="s">
        <v>2434</v>
      </c>
    </row>
    <row r="38" spans="1:38">
      <c r="A38" s="4" t="s">
        <v>1875</v>
      </c>
      <c r="B38" s="7" t="n">
        <v>24.3812</v>
      </c>
      <c r="D38" s="7" t="n">
        <v>24.3812</v>
      </c>
      <c r="E38" s="7" t="n">
        <v>24.3812</v>
      </c>
      <c r="F38" s="7" t="n">
        <v>24.3812</v>
      </c>
      <c r="O38" s="7" t="n">
        <v>24.3812</v>
      </c>
      <c r="U38" s="7" t="n">
        <v>18.8452</v>
      </c>
      <c r="V38" s="7" t="n">
        <v>24.3812</v>
      </c>
      <c r="AA38" s="7" t="n">
        <v>19.6829</v>
      </c>
    </row>
    <row r="39" spans="1:38">
      <c r="A39" s="4" t="s">
        <v>2440</v>
      </c>
      <c r="D39" s="4" t="s">
        <v>2452</v>
      </c>
    </row>
    <row r="40" spans="1:38">
      <c r="A40" s="4" t="s">
        <v>2453</v>
      </c>
    </row>
    <row r="41" spans="1:38">
      <c r="A41" s="3" t="s">
        <v>2434</v>
      </c>
    </row>
    <row r="42" spans="1:38">
      <c r="A42" s="4" t="s">
        <v>2439</v>
      </c>
      <c r="J42" s="5" t="n">
        <v>0</v>
      </c>
    </row>
    <row r="43" spans="1:38">
      <c r="A43" s="4" t="s">
        <v>2454</v>
      </c>
      <c r="J43" s="4" t="s">
        <v>2081</v>
      </c>
    </row>
    <row r="44" spans="1:38">
      <c r="A44" s="4" t="s">
        <v>2441</v>
      </c>
      <c r="P44" s="6" t="n">
        <v>550526000</v>
      </c>
    </row>
    <row r="45" spans="1:38">
      <c r="A45" s="4" t="s">
        <v>2455</v>
      </c>
      <c r="S45" s="4" t="s">
        <v>2456</v>
      </c>
    </row>
    <row r="46" spans="1:38">
      <c r="A46" s="4" t="s">
        <v>2457</v>
      </c>
      <c r="O46" s="4" t="s">
        <v>1635</v>
      </c>
      <c r="P46" s="4" t="s">
        <v>1635</v>
      </c>
    </row>
    <row r="47" spans="1:38">
      <c r="A47" s="4" t="s">
        <v>2458</v>
      </c>
      <c r="W47" s="4" t="s">
        <v>833</v>
      </c>
    </row>
    <row r="48" spans="1:38">
      <c r="A48" s="4" t="s">
        <v>2459</v>
      </c>
      <c r="T48" s="6" t="n">
        <v>46256000</v>
      </c>
    </row>
    <row r="49" spans="1:38">
      <c r="A49" s="4" t="s">
        <v>2460</v>
      </c>
      <c r="K49" s="6" t="n">
        <v>4983670</v>
      </c>
    </row>
    <row r="50" spans="1:38">
      <c r="A50" s="4" t="s">
        <v>2461</v>
      </c>
      <c r="O50" s="6" t="n">
        <v>16063000</v>
      </c>
    </row>
    <row r="51" spans="1:38">
      <c r="A51" s="4" t="s">
        <v>2462</v>
      </c>
    </row>
    <row r="52" spans="1:38">
      <c r="A52" s="3" t="s">
        <v>2434</v>
      </c>
    </row>
    <row r="53" spans="1:38">
      <c r="A53" s="4" t="s">
        <v>2463</v>
      </c>
      <c r="G53" s="5" t="n">
        <v>9700000</v>
      </c>
      <c r="N53" s="5" t="n">
        <v>7700000</v>
      </c>
      <c r="T53" s="5" t="n">
        <v>5800000</v>
      </c>
    </row>
    <row r="54" spans="1:38">
      <c r="A54" s="4" t="s">
        <v>2464</v>
      </c>
    </row>
    <row r="55" spans="1:38">
      <c r="A55" s="3" t="s">
        <v>2434</v>
      </c>
    </row>
    <row r="56" spans="1:38">
      <c r="A56" s="4" t="s">
        <v>2463</v>
      </c>
      <c r="O56" s="5" t="n">
        <v>100000</v>
      </c>
      <c r="P56" s="5" t="n">
        <v>100000</v>
      </c>
    </row>
    <row r="57" spans="1:38">
      <c r="A57" s="4" t="s">
        <v>2465</v>
      </c>
    </row>
    <row r="58" spans="1:38">
      <c r="A58" s="3" t="s">
        <v>2434</v>
      </c>
    </row>
    <row r="59" spans="1:38">
      <c r="A59" s="4" t="s">
        <v>1334</v>
      </c>
      <c r="X59" s="4" t="s">
        <v>1366</v>
      </c>
    </row>
    <row r="60" spans="1:38">
      <c r="A60" s="4" t="s">
        <v>1335</v>
      </c>
      <c r="X60" s="6" t="n">
        <v>264752</v>
      </c>
    </row>
    <row r="61" spans="1:38">
      <c r="A61" s="4" t="s">
        <v>2466</v>
      </c>
    </row>
    <row r="62" spans="1:38">
      <c r="A62" s="3" t="s">
        <v>2434</v>
      </c>
    </row>
    <row r="63" spans="1:38">
      <c r="A63" s="4" t="s">
        <v>1334</v>
      </c>
      <c r="X63" s="4" t="s">
        <v>1410</v>
      </c>
    </row>
    <row r="64" spans="1:38">
      <c r="A64" s="4" t="s">
        <v>1335</v>
      </c>
      <c r="X64" s="6" t="n">
        <v>171662</v>
      </c>
    </row>
    <row r="65" spans="1:38">
      <c r="A65" s="4" t="s">
        <v>2467</v>
      </c>
    </row>
    <row r="66" spans="1:38">
      <c r="A66" s="3" t="s">
        <v>2434</v>
      </c>
    </row>
    <row r="67" spans="1:38">
      <c r="A67" s="4" t="s">
        <v>1334</v>
      </c>
      <c r="X67" s="4" t="s">
        <v>1396</v>
      </c>
    </row>
    <row r="68" spans="1:38">
      <c r="A68" s="4" t="s">
        <v>1335</v>
      </c>
      <c r="X68" s="6" t="n">
        <v>148535</v>
      </c>
    </row>
    <row r="69" spans="1:38">
      <c r="A69" s="4" t="s">
        <v>2468</v>
      </c>
    </row>
    <row r="70" spans="1:38">
      <c r="A70" s="3" t="s">
        <v>2434</v>
      </c>
    </row>
    <row r="71" spans="1:38">
      <c r="A71" s="4" t="s">
        <v>1335</v>
      </c>
      <c r="X71" s="6" t="n">
        <v>63854</v>
      </c>
    </row>
    <row r="72" spans="1:38">
      <c r="A72" s="4" t="s">
        <v>2469</v>
      </c>
    </row>
    <row r="73" spans="1:38">
      <c r="A73" s="3" t="s">
        <v>2434</v>
      </c>
    </row>
    <row r="74" spans="1:38">
      <c r="A74" s="4" t="s">
        <v>1334</v>
      </c>
      <c r="X74" s="4" t="s">
        <v>1393</v>
      </c>
    </row>
    <row r="75" spans="1:38">
      <c r="A75" s="4" t="s">
        <v>1335</v>
      </c>
      <c r="X75" s="6" t="n">
        <v>157487</v>
      </c>
    </row>
    <row r="76" spans="1:38">
      <c r="A76" s="4" t="s">
        <v>2470</v>
      </c>
    </row>
    <row r="77" spans="1:38">
      <c r="A77" s="3" t="s">
        <v>2434</v>
      </c>
    </row>
    <row r="78" spans="1:38">
      <c r="A78" s="4" t="s">
        <v>1334</v>
      </c>
      <c r="X78" s="4" t="s">
        <v>1398</v>
      </c>
    </row>
    <row r="79" spans="1:38">
      <c r="A79" s="4" t="s">
        <v>1335</v>
      </c>
      <c r="X79" s="6" t="n">
        <v>216727</v>
      </c>
    </row>
    <row r="80" spans="1:38">
      <c r="A80" s="4" t="s">
        <v>2471</v>
      </c>
    </row>
    <row r="81" spans="1:38">
      <c r="A81" s="3" t="s">
        <v>2434</v>
      </c>
    </row>
    <row r="82" spans="1:38">
      <c r="A82" s="4" t="s">
        <v>1334</v>
      </c>
      <c r="X82" s="4" t="s">
        <v>1400</v>
      </c>
    </row>
    <row r="83" spans="1:38">
      <c r="A83" s="4" t="s">
        <v>1335</v>
      </c>
      <c r="X83" s="6" t="n">
        <v>117333</v>
      </c>
    </row>
    <row r="84" spans="1:38">
      <c r="A84" s="4" t="s">
        <v>2472</v>
      </c>
    </row>
    <row r="85" spans="1:38">
      <c r="A85" s="3" t="s">
        <v>2434</v>
      </c>
    </row>
    <row r="86" spans="1:38">
      <c r="A86" s="4" t="s">
        <v>1334</v>
      </c>
      <c r="X86" s="4" t="s">
        <v>1051</v>
      </c>
    </row>
    <row r="87" spans="1:38">
      <c r="A87" s="4" t="s">
        <v>1335</v>
      </c>
      <c r="X87" s="6" t="n">
        <v>111953</v>
      </c>
    </row>
    <row r="88" spans="1:38">
      <c r="A88" s="4" t="s">
        <v>2473</v>
      </c>
    </row>
    <row r="89" spans="1:38">
      <c r="A89" s="3" t="s">
        <v>2434</v>
      </c>
    </row>
    <row r="90" spans="1:38">
      <c r="A90" s="4" t="s">
        <v>1334</v>
      </c>
      <c r="X90" s="4" t="s">
        <v>1366</v>
      </c>
    </row>
    <row r="91" spans="1:38">
      <c r="A91" s="4" t="s">
        <v>1335</v>
      </c>
      <c r="X91" s="6" t="n">
        <v>179332</v>
      </c>
    </row>
    <row r="92" spans="1:38">
      <c r="A92" s="4" t="s">
        <v>2474</v>
      </c>
    </row>
    <row r="93" spans="1:38">
      <c r="A93" s="3" t="s">
        <v>2434</v>
      </c>
    </row>
    <row r="94" spans="1:38">
      <c r="A94" s="4" t="s">
        <v>1334</v>
      </c>
      <c r="X94" s="4" t="s">
        <v>1369</v>
      </c>
    </row>
    <row r="95" spans="1:38">
      <c r="A95" s="4" t="s">
        <v>1335</v>
      </c>
      <c r="X95" s="6" t="n">
        <v>750969</v>
      </c>
    </row>
    <row r="96" spans="1:38">
      <c r="A96" s="4" t="s">
        <v>2475</v>
      </c>
    </row>
    <row r="97" spans="1:38">
      <c r="A97" s="3" t="s">
        <v>2434</v>
      </c>
    </row>
    <row r="98" spans="1:38">
      <c r="A98" s="4" t="s">
        <v>1334</v>
      </c>
      <c r="X98" s="4" t="s">
        <v>1419</v>
      </c>
    </row>
    <row r="99" spans="1:38">
      <c r="A99" s="4" t="s">
        <v>1335</v>
      </c>
      <c r="X99" s="6" t="n">
        <v>444125</v>
      </c>
    </row>
    <row r="100" spans="1:38">
      <c r="A100" s="4" t="s">
        <v>2476</v>
      </c>
    </row>
    <row r="101" spans="1:38">
      <c r="A101" s="3" t="s">
        <v>2434</v>
      </c>
    </row>
    <row r="102" spans="1:38">
      <c r="A102" s="4" t="s">
        <v>1334</v>
      </c>
      <c r="X102" s="4" t="s">
        <v>1294</v>
      </c>
    </row>
    <row r="103" spans="1:38">
      <c r="A103" s="4" t="s">
        <v>1335</v>
      </c>
      <c r="X103" s="6" t="n">
        <v>1300000</v>
      </c>
    </row>
    <row r="104" spans="1:38">
      <c r="A104" s="4" t="s">
        <v>2477</v>
      </c>
    </row>
    <row r="105" spans="1:38">
      <c r="A105" s="3" t="s">
        <v>2434</v>
      </c>
    </row>
    <row r="106" spans="1:38">
      <c r="A106" s="4" t="s">
        <v>1334</v>
      </c>
      <c r="X106" s="4" t="s">
        <v>2448</v>
      </c>
    </row>
    <row r="107" spans="1:38">
      <c r="A107" s="4" t="s">
        <v>1335</v>
      </c>
      <c r="X107" s="6" t="n">
        <v>1300000</v>
      </c>
    </row>
    <row r="108" spans="1:38">
      <c r="A108" s="4" t="s">
        <v>2478</v>
      </c>
    </row>
    <row r="109" spans="1:38">
      <c r="A109" s="3" t="s">
        <v>2434</v>
      </c>
    </row>
    <row r="110" spans="1:38">
      <c r="A110" s="4" t="s">
        <v>2479</v>
      </c>
      <c r="M110" s="6" t="n">
        <v>61922</v>
      </c>
    </row>
    <row r="111" spans="1:38">
      <c r="A111" s="4" t="s">
        <v>2480</v>
      </c>
    </row>
    <row r="112" spans="1:38">
      <c r="A112" s="3" t="s">
        <v>2434</v>
      </c>
    </row>
    <row r="113" spans="1:38">
      <c r="A113" s="4" t="s">
        <v>2481</v>
      </c>
      <c r="O113" s="5" t="n">
        <v>49</v>
      </c>
      <c r="P113" s="5" t="n">
        <v>49</v>
      </c>
    </row>
    <row r="114" spans="1:38">
      <c r="A114" s="4" t="s">
        <v>2482</v>
      </c>
      <c r="O114" s="5" t="n">
        <v>44</v>
      </c>
      <c r="P114" s="5" t="n">
        <v>44</v>
      </c>
    </row>
    <row r="115" spans="1:38">
      <c r="A115" s="4" t="s">
        <v>2440</v>
      </c>
      <c r="L115" s="4" t="s">
        <v>2081</v>
      </c>
    </row>
    <row r="116" spans="1:38">
      <c r="A116" s="4" t="s">
        <v>2483</v>
      </c>
    </row>
    <row r="117" spans="1:38">
      <c r="A117" s="3" t="s">
        <v>2434</v>
      </c>
    </row>
    <row r="118" spans="1:38">
      <c r="A118" s="4" t="s">
        <v>1875</v>
      </c>
      <c r="U118" s="7" t="n">
        <v>18.8452</v>
      </c>
    </row>
    <row r="119" spans="1:38">
      <c r="A119" s="4" t="s">
        <v>2440</v>
      </c>
      <c r="D119" s="4" t="s">
        <v>2452</v>
      </c>
    </row>
    <row r="120" spans="1:38">
      <c r="A120" s="4" t="s">
        <v>2484</v>
      </c>
      <c r="P120" s="6" t="n">
        <v>75000000</v>
      </c>
    </row>
    <row r="121" spans="1:38">
      <c r="A121" s="4" t="s">
        <v>2457</v>
      </c>
      <c r="O121" s="4" t="s">
        <v>2081</v>
      </c>
      <c r="P121" s="4" t="s">
        <v>2081</v>
      </c>
    </row>
    <row r="122" spans="1:38">
      <c r="A122" s="4" t="s">
        <v>2485</v>
      </c>
      <c r="R122" s="4" t="s">
        <v>894</v>
      </c>
    </row>
    <row r="123" spans="1:38">
      <c r="A123" s="4" t="s">
        <v>2486</v>
      </c>
    </row>
    <row r="124" spans="1:38">
      <c r="A124" s="3" t="s">
        <v>2434</v>
      </c>
    </row>
    <row r="125" spans="1:38">
      <c r="A125" s="4" t="s">
        <v>2293</v>
      </c>
      <c r="I125" s="6" t="n">
        <v>65000000</v>
      </c>
      <c r="U125" s="6" t="n">
        <v>65000000</v>
      </c>
    </row>
    <row r="126" spans="1:38">
      <c r="A126" s="4" t="s">
        <v>2487</v>
      </c>
    </row>
    <row r="127" spans="1:38">
      <c r="A127" s="3" t="s">
        <v>2434</v>
      </c>
    </row>
    <row r="128" spans="1:38">
      <c r="A128" s="4" t="s">
        <v>2435</v>
      </c>
      <c r="B128" s="6" t="n">
        <v>7450000</v>
      </c>
      <c r="C128" s="6" t="n">
        <v>37000000</v>
      </c>
    </row>
    <row r="129" spans="1:38">
      <c r="A129" s="4" t="s">
        <v>2436</v>
      </c>
      <c r="B129" s="5" t="n">
        <v>5800000</v>
      </c>
      <c r="D129" s="6" t="n">
        <v>5800000</v>
      </c>
      <c r="E129" s="6" t="n">
        <v>5800000</v>
      </c>
      <c r="F129" s="6" t="n">
        <v>5800000</v>
      </c>
      <c r="O129" s="6" t="n">
        <v>5800000</v>
      </c>
      <c r="V129" s="6" t="n">
        <v>0</v>
      </c>
    </row>
    <row r="130" spans="1:38">
      <c r="A130" s="4" t="s">
        <v>2488</v>
      </c>
      <c r="O130" s="5" t="n">
        <v>8953000</v>
      </c>
    </row>
    <row r="131" spans="1:38">
      <c r="A131" s="4" t="s">
        <v>2489</v>
      </c>
      <c r="O131" s="5" t="n">
        <v>7762000</v>
      </c>
    </row>
    <row r="132" spans="1:38">
      <c r="A132" s="4" t="s">
        <v>1332</v>
      </c>
      <c r="B132" s="6" t="n">
        <v>365000</v>
      </c>
      <c r="D132" s="6" t="n">
        <v>365000</v>
      </c>
      <c r="E132" s="6" t="n">
        <v>365000</v>
      </c>
      <c r="F132" s="6" t="n">
        <v>365000</v>
      </c>
      <c r="O132" s="6" t="n">
        <v>365000</v>
      </c>
      <c r="Z132" s="6" t="n">
        <v>1556000</v>
      </c>
    </row>
    <row r="133" spans="1:38">
      <c r="A133" s="4" t="s">
        <v>2490</v>
      </c>
    </row>
    <row r="134" spans="1:38">
      <c r="A134" s="3" t="s">
        <v>2434</v>
      </c>
    </row>
    <row r="135" spans="1:38">
      <c r="A135" s="4" t="s">
        <v>2491</v>
      </c>
      <c r="E135" s="5" t="n">
        <v>0</v>
      </c>
      <c r="F135" s="9" t="n">
        <v>21.1</v>
      </c>
      <c r="U135" s="9" t="n">
        <v>57.68</v>
      </c>
    </row>
    <row r="136" spans="1:38">
      <c r="A136" s="4" t="s">
        <v>2492</v>
      </c>
      <c r="D136" s="4" t="s">
        <v>2493</v>
      </c>
      <c r="H136" s="4" t="s">
        <v>2081</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2494</v>
      </c>
      <c r="B1" s="2" t="s">
        <v>1</v>
      </c>
    </row>
    <row r="2" spans="1:2">
      <c r="B2" s="2" t="s">
        <v>225</v>
      </c>
    </row>
    <row r="3" spans="1:2">
      <c r="A3" s="3" t="s">
        <v>2495</v>
      </c>
    </row>
    <row r="4" spans="1:2">
      <c r="A4" s="4" t="s">
        <v>2496</v>
      </c>
      <c r="B4" s="4" t="s">
        <v>535</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outlineLevelCol="0"/>
  <cols>
    <col customWidth="1" max="1" min="1" width="80"/>
    <col customWidth="1" max="2" min="2" width="80"/>
  </cols>
  <sheetData>
    <row r="1" spans="1:2">
      <c r="A1" s="1" t="s">
        <v>2497</v>
      </c>
      <c r="B1" s="2" t="s">
        <v>1</v>
      </c>
    </row>
    <row r="2" spans="1:2">
      <c r="B2" s="2" t="s">
        <v>39</v>
      </c>
    </row>
    <row r="3" spans="1:2">
      <c r="A3" s="3" t="s">
        <v>2498</v>
      </c>
    </row>
    <row r="4" spans="1:2">
      <c r="A4" s="4" t="s">
        <v>2499</v>
      </c>
      <c r="B4" s="6" t="n">
        <v>0</v>
      </c>
    </row>
    <row r="5" spans="1:2">
      <c r="A5" s="4" t="s">
        <v>2500</v>
      </c>
    </row>
    <row r="6" spans="1:2">
      <c r="A6" s="3" t="s">
        <v>2498</v>
      </c>
    </row>
    <row r="7" spans="1:2">
      <c r="A7" s="4" t="s">
        <v>2501</v>
      </c>
      <c r="B7" s="4" t="s">
        <v>2502</v>
      </c>
    </row>
    <row r="8" spans="1:2">
      <c r="A8" s="4" t="s">
        <v>2503</v>
      </c>
      <c r="B8" s="4" t="s">
        <v>2504</v>
      </c>
    </row>
    <row r="9" spans="1:2">
      <c r="A9" s="4" t="s">
        <v>2499</v>
      </c>
      <c r="B9" s="6" t="n">
        <v>1750000</v>
      </c>
    </row>
    <row r="10" spans="1:2">
      <c r="A10" s="4" t="s">
        <v>2505</v>
      </c>
    </row>
    <row r="11" spans="1:2">
      <c r="A11" s="3" t="s">
        <v>2498</v>
      </c>
    </row>
    <row r="12" spans="1:2">
      <c r="A12" s="4" t="s">
        <v>2501</v>
      </c>
      <c r="B12" s="4" t="s">
        <v>2506</v>
      </c>
    </row>
    <row r="13" spans="1:2">
      <c r="A13" s="4" t="s">
        <v>2503</v>
      </c>
      <c r="B13" s="4" t="s">
        <v>2504</v>
      </c>
    </row>
    <row r="14" spans="1:2">
      <c r="A14" s="4" t="s">
        <v>2499</v>
      </c>
      <c r="B14" s="6" t="n">
        <v>491175</v>
      </c>
    </row>
    <row r="15" spans="1:2">
      <c r="A15" s="4" t="s">
        <v>2507</v>
      </c>
    </row>
    <row r="16" spans="1:2">
      <c r="A16" s="3" t="s">
        <v>2498</v>
      </c>
    </row>
    <row r="17" spans="1:2">
      <c r="A17" s="4" t="s">
        <v>2501</v>
      </c>
      <c r="B17" s="4" t="s">
        <v>2502</v>
      </c>
    </row>
    <row r="18" spans="1:2">
      <c r="A18" s="4" t="s">
        <v>2503</v>
      </c>
      <c r="B18" s="4" t="s">
        <v>2504</v>
      </c>
    </row>
    <row r="19" spans="1:2">
      <c r="A19" s="4" t="s">
        <v>2499</v>
      </c>
      <c r="B19" s="6" t="n">
        <v>89609</v>
      </c>
    </row>
    <row r="20" spans="1:2">
      <c r="A20" s="4" t="s">
        <v>2508</v>
      </c>
    </row>
    <row r="21" spans="1:2">
      <c r="A21" s="3" t="s">
        <v>2498</v>
      </c>
    </row>
    <row r="22" spans="1:2">
      <c r="A22" s="4" t="s">
        <v>2501</v>
      </c>
      <c r="B22" s="4" t="s">
        <v>2506</v>
      </c>
    </row>
    <row r="23" spans="1:2">
      <c r="A23" s="4" t="s">
        <v>2503</v>
      </c>
      <c r="B23" s="4" t="s">
        <v>2504</v>
      </c>
    </row>
    <row r="24" spans="1:2">
      <c r="A24" s="4" t="s">
        <v>2499</v>
      </c>
      <c r="B24" s="6" t="n">
        <v>63705</v>
      </c>
    </row>
    <row r="25" spans="1:2">
      <c r="A25" s="4" t="s">
        <v>2509</v>
      </c>
    </row>
    <row r="26" spans="1:2">
      <c r="A26" s="3" t="s">
        <v>2498</v>
      </c>
    </row>
    <row r="27" spans="1:2">
      <c r="A27" s="4" t="s">
        <v>2501</v>
      </c>
      <c r="B27" s="4" t="s">
        <v>2506</v>
      </c>
    </row>
    <row r="28" spans="1:2">
      <c r="A28" s="4" t="s">
        <v>2503</v>
      </c>
      <c r="B28" s="4" t="s">
        <v>2504</v>
      </c>
    </row>
    <row r="29" spans="1:2">
      <c r="A29" s="4" t="s">
        <v>2499</v>
      </c>
      <c r="B29" s="6" t="n">
        <v>219217</v>
      </c>
    </row>
    <row r="30" spans="1:2">
      <c r="A30" s="4" t="s">
        <v>2510</v>
      </c>
    </row>
    <row r="31" spans="1:2">
      <c r="A31" s="3" t="s">
        <v>2498</v>
      </c>
    </row>
    <row r="32" spans="1:2">
      <c r="A32" s="4" t="s">
        <v>2501</v>
      </c>
      <c r="B32" s="4" t="s">
        <v>2502</v>
      </c>
    </row>
    <row r="33" spans="1:2">
      <c r="A33" s="4" t="s">
        <v>2503</v>
      </c>
      <c r="B33" s="4" t="s">
        <v>2504</v>
      </c>
    </row>
    <row r="34" spans="1:2">
      <c r="A34" s="4" t="s">
        <v>2499</v>
      </c>
      <c r="B34" s="6" t="n">
        <v>563702</v>
      </c>
    </row>
    <row r="35" spans="1:2">
      <c r="A35" s="4" t="s">
        <v>2511</v>
      </c>
    </row>
    <row r="36" spans="1:2">
      <c r="A36" s="3" t="s">
        <v>2498</v>
      </c>
    </row>
    <row r="37" spans="1:2">
      <c r="A37" s="4" t="s">
        <v>2501</v>
      </c>
      <c r="B37" s="4" t="s">
        <v>2506</v>
      </c>
    </row>
    <row r="38" spans="1:2">
      <c r="A38" s="4" t="s">
        <v>2503</v>
      </c>
      <c r="B38" s="4" t="s">
        <v>2504</v>
      </c>
    </row>
    <row r="39" spans="1:2">
      <c r="A39" s="4" t="s">
        <v>2499</v>
      </c>
      <c r="B39" s="6" t="n">
        <v>102149</v>
      </c>
    </row>
    <row r="40" spans="1:2">
      <c r="A40" s="4" t="s">
        <v>2512</v>
      </c>
    </row>
    <row r="41" spans="1:2">
      <c r="A41" s="3" t="s">
        <v>2498</v>
      </c>
    </row>
    <row r="42" spans="1:2">
      <c r="A42" s="4" t="s">
        <v>2501</v>
      </c>
      <c r="B42" s="4" t="s">
        <v>2506</v>
      </c>
    </row>
    <row r="43" spans="1:2">
      <c r="A43" s="4" t="s">
        <v>2503</v>
      </c>
      <c r="B43" s="4" t="s">
        <v>2504</v>
      </c>
    </row>
    <row r="44" spans="1:2">
      <c r="A44" s="4" t="s">
        <v>2499</v>
      </c>
      <c r="B44" s="6" t="n">
        <v>322564</v>
      </c>
    </row>
    <row r="45" spans="1:2">
      <c r="A45" s="4" t="s">
        <v>2513</v>
      </c>
    </row>
    <row r="46" spans="1:2">
      <c r="A46" s="3" t="s">
        <v>2498</v>
      </c>
    </row>
    <row r="47" spans="1:2">
      <c r="A47" s="4" t="s">
        <v>2501</v>
      </c>
      <c r="B47" s="4" t="s">
        <v>2506</v>
      </c>
    </row>
    <row r="48" spans="1:2">
      <c r="A48" s="4" t="s">
        <v>2503</v>
      </c>
      <c r="B48" s="4" t="s">
        <v>2504</v>
      </c>
    </row>
    <row r="49" spans="1:2">
      <c r="A49" s="4" t="s">
        <v>2499</v>
      </c>
      <c r="B49" s="6" t="n">
        <v>1071292</v>
      </c>
    </row>
    <row r="50" spans="1:2">
      <c r="A50" s="4" t="s">
        <v>2514</v>
      </c>
    </row>
    <row r="51" spans="1:2">
      <c r="A51" s="3" t="s">
        <v>2498</v>
      </c>
    </row>
    <row r="52" spans="1:2">
      <c r="A52" s="4" t="s">
        <v>2501</v>
      </c>
      <c r="B52" s="4" t="s">
        <v>2506</v>
      </c>
    </row>
    <row r="53" spans="1:2">
      <c r="A53" s="4" t="s">
        <v>2503</v>
      </c>
      <c r="B53" s="4" t="s">
        <v>2504</v>
      </c>
    </row>
    <row r="54" spans="1:2">
      <c r="A54" s="4" t="s">
        <v>2499</v>
      </c>
      <c r="B54" s="6" t="n">
        <v>1360645</v>
      </c>
    </row>
    <row r="55" spans="1:2">
      <c r="A55" s="4" t="s">
        <v>2515</v>
      </c>
    </row>
    <row r="56" spans="1:2">
      <c r="A56" s="3" t="s">
        <v>2498</v>
      </c>
    </row>
    <row r="57" spans="1:2">
      <c r="A57" s="4" t="s">
        <v>2501</v>
      </c>
      <c r="B57" s="4" t="s">
        <v>2506</v>
      </c>
    </row>
    <row r="58" spans="1:2">
      <c r="A58" s="4" t="s">
        <v>2503</v>
      </c>
      <c r="B58" s="4" t="s">
        <v>2504</v>
      </c>
    </row>
    <row r="59" spans="1:2">
      <c r="A59" s="4" t="s">
        <v>2499</v>
      </c>
      <c r="B59" s="6" t="n">
        <v>1031954</v>
      </c>
    </row>
    <row r="60" spans="1:2">
      <c r="A60" s="4" t="s">
        <v>2516</v>
      </c>
    </row>
    <row r="61" spans="1:2">
      <c r="A61" s="3" t="s">
        <v>2498</v>
      </c>
    </row>
    <row r="62" spans="1:2">
      <c r="A62" s="4" t="s">
        <v>2501</v>
      </c>
      <c r="B62" s="4" t="s">
        <v>2506</v>
      </c>
    </row>
    <row r="63" spans="1:2">
      <c r="A63" s="4" t="s">
        <v>2503</v>
      </c>
      <c r="B63" s="4" t="s">
        <v>2504</v>
      </c>
    </row>
    <row r="64" spans="1:2">
      <c r="A64" s="4" t="s">
        <v>2499</v>
      </c>
      <c r="B64" s="6" t="n">
        <v>999000</v>
      </c>
    </row>
    <row r="65" spans="1:2">
      <c r="A65" s="4" t="s">
        <v>2517</v>
      </c>
    </row>
    <row r="66" spans="1:2">
      <c r="A66" s="3" t="s">
        <v>2498</v>
      </c>
    </row>
    <row r="67" spans="1:2">
      <c r="A67" s="4" t="s">
        <v>2501</v>
      </c>
      <c r="B67" s="4" t="s">
        <v>2502</v>
      </c>
    </row>
    <row r="68" spans="1:2">
      <c r="A68" s="4" t="s">
        <v>2503</v>
      </c>
      <c r="B68" s="4" t="s">
        <v>2504</v>
      </c>
    </row>
    <row r="69" spans="1:2">
      <c r="A69" s="4" t="s">
        <v>2499</v>
      </c>
      <c r="B69" s="6" t="n">
        <v>1560521</v>
      </c>
    </row>
    <row r="70" spans="1:2">
      <c r="A70" s="4" t="s">
        <v>2518</v>
      </c>
    </row>
    <row r="71" spans="1:2">
      <c r="A71" s="3" t="s">
        <v>2498</v>
      </c>
    </row>
    <row r="72" spans="1:2">
      <c r="A72" s="4" t="s">
        <v>2501</v>
      </c>
      <c r="B72" s="4" t="s">
        <v>2506</v>
      </c>
    </row>
    <row r="73" spans="1:2">
      <c r="A73" s="4" t="s">
        <v>2503</v>
      </c>
      <c r="B73" s="4" t="s">
        <v>2504</v>
      </c>
    </row>
    <row r="74" spans="1:2">
      <c r="A74" s="4" t="s">
        <v>2499</v>
      </c>
      <c r="B74" s="6" t="n">
        <v>787806</v>
      </c>
    </row>
    <row r="75" spans="1:2">
      <c r="A75" s="4" t="s">
        <v>2519</v>
      </c>
    </row>
    <row r="76" spans="1:2">
      <c r="A76" s="3" t="s">
        <v>2498</v>
      </c>
    </row>
    <row r="77" spans="1:2">
      <c r="A77" s="4" t="s">
        <v>2501</v>
      </c>
      <c r="B77" s="4" t="s">
        <v>2506</v>
      </c>
    </row>
    <row r="78" spans="1:2">
      <c r="A78" s="4" t="s">
        <v>2503</v>
      </c>
      <c r="B78" s="4" t="s">
        <v>2504</v>
      </c>
    </row>
    <row r="79" spans="1:2">
      <c r="A79" s="4" t="s">
        <v>2499</v>
      </c>
      <c r="B79" s="6" t="n">
        <v>604657</v>
      </c>
    </row>
    <row r="80" spans="1:2">
      <c r="A80" s="4" t="s">
        <v>2520</v>
      </c>
    </row>
    <row r="81" spans="1:2">
      <c r="A81" s="3" t="s">
        <v>2498</v>
      </c>
    </row>
    <row r="82" spans="1:2">
      <c r="A82" s="4" t="s">
        <v>2501</v>
      </c>
      <c r="B82" s="4" t="s">
        <v>2506</v>
      </c>
    </row>
    <row r="83" spans="1:2">
      <c r="A83" s="4" t="s">
        <v>2503</v>
      </c>
      <c r="B83" s="4" t="s">
        <v>2504</v>
      </c>
    </row>
    <row r="84" spans="1:2">
      <c r="A84" s="4" t="s">
        <v>2499</v>
      </c>
      <c r="B84" s="6" t="n">
        <v>437022</v>
      </c>
    </row>
    <row r="85" spans="1:2">
      <c r="A85" s="4" t="s">
        <v>2521</v>
      </c>
    </row>
    <row r="86" spans="1:2">
      <c r="A86" s="3" t="s">
        <v>2498</v>
      </c>
    </row>
    <row r="87" spans="1:2">
      <c r="A87" s="4" t="s">
        <v>2501</v>
      </c>
      <c r="B87" s="4" t="s">
        <v>2506</v>
      </c>
    </row>
    <row r="88" spans="1:2">
      <c r="A88" s="4" t="s">
        <v>2503</v>
      </c>
      <c r="B88" s="4" t="s">
        <v>2504</v>
      </c>
    </row>
    <row r="89" spans="1:2">
      <c r="A89" s="4" t="s">
        <v>2499</v>
      </c>
      <c r="B89" s="6" t="n">
        <v>972970</v>
      </c>
    </row>
    <row r="90" spans="1:2">
      <c r="A90" s="4" t="s">
        <v>2522</v>
      </c>
    </row>
    <row r="91" spans="1:2">
      <c r="A91" s="3" t="s">
        <v>2498</v>
      </c>
    </row>
    <row r="92" spans="1:2">
      <c r="A92" s="4" t="s">
        <v>2501</v>
      </c>
      <c r="B92" s="4" t="s">
        <v>2502</v>
      </c>
    </row>
    <row r="93" spans="1:2">
      <c r="A93" s="4" t="s">
        <v>2503</v>
      </c>
      <c r="B93" s="4" t="s">
        <v>2504</v>
      </c>
    </row>
    <row r="94" spans="1:2">
      <c r="A94" s="4" t="s">
        <v>2499</v>
      </c>
      <c r="B94" s="6" t="n">
        <v>1560461</v>
      </c>
    </row>
    <row r="95" spans="1:2">
      <c r="A95" s="4" t="s">
        <v>2523</v>
      </c>
    </row>
    <row r="96" spans="1:2">
      <c r="A96" s="3" t="s">
        <v>2498</v>
      </c>
    </row>
    <row r="97" spans="1:2">
      <c r="A97" s="4" t="s">
        <v>2501</v>
      </c>
      <c r="B97" s="4" t="s">
        <v>2506</v>
      </c>
    </row>
    <row r="98" spans="1:2">
      <c r="A98" s="4" t="s">
        <v>2503</v>
      </c>
      <c r="B98" s="4" t="s">
        <v>2504</v>
      </c>
    </row>
    <row r="99" spans="1:2">
      <c r="A99" s="4" t="s">
        <v>2499</v>
      </c>
      <c r="B99" s="6" t="n">
        <v>1698214</v>
      </c>
    </row>
    <row r="100" spans="1:2">
      <c r="A100" s="4" t="s">
        <v>2524</v>
      </c>
    </row>
    <row r="101" spans="1:2">
      <c r="A101" s="3" t="s">
        <v>2498</v>
      </c>
    </row>
    <row r="102" spans="1:2">
      <c r="A102" s="4" t="s">
        <v>2501</v>
      </c>
      <c r="B102" s="4" t="s">
        <v>2506</v>
      </c>
    </row>
    <row r="103" spans="1:2">
      <c r="A103" s="4" t="s">
        <v>2503</v>
      </c>
      <c r="B103" s="4" t="s">
        <v>2504</v>
      </c>
    </row>
    <row r="104" spans="1:2">
      <c r="A104" s="4" t="s">
        <v>2499</v>
      </c>
      <c r="B104" s="6" t="n">
        <v>1497918</v>
      </c>
    </row>
    <row r="105" spans="1:2">
      <c r="A105" s="4" t="s">
        <v>2525</v>
      </c>
    </row>
    <row r="106" spans="1:2">
      <c r="A106" s="3" t="s">
        <v>2498</v>
      </c>
    </row>
    <row r="107" spans="1:2">
      <c r="A107" s="4" t="s">
        <v>2501</v>
      </c>
      <c r="B107" s="4" t="s">
        <v>2506</v>
      </c>
    </row>
    <row r="108" spans="1:2">
      <c r="A108" s="4" t="s">
        <v>2503</v>
      </c>
      <c r="B108" s="4" t="s">
        <v>2504</v>
      </c>
    </row>
    <row r="109" spans="1:2">
      <c r="A109" s="4" t="s">
        <v>2499</v>
      </c>
      <c r="B109" s="6" t="n">
        <v>790153</v>
      </c>
    </row>
    <row r="110" spans="1:2">
      <c r="A110" s="4" t="s">
        <v>2526</v>
      </c>
    </row>
    <row r="111" spans="1:2">
      <c r="A111" s="3" t="s">
        <v>2498</v>
      </c>
    </row>
    <row r="112" spans="1:2">
      <c r="A112" s="4" t="s">
        <v>2501</v>
      </c>
      <c r="B112" s="4" t="s">
        <v>2506</v>
      </c>
    </row>
    <row r="113" spans="1:2">
      <c r="A113" s="4" t="s">
        <v>2503</v>
      </c>
      <c r="B113" s="4" t="s">
        <v>2504</v>
      </c>
    </row>
    <row r="114" spans="1:2">
      <c r="A114" s="4" t="s">
        <v>2499</v>
      </c>
      <c r="B114" s="6" t="n">
        <v>364288</v>
      </c>
    </row>
    <row r="115" spans="1:2">
      <c r="A115" s="4" t="s">
        <v>2527</v>
      </c>
    </row>
    <row r="116" spans="1:2">
      <c r="A116" s="3" t="s">
        <v>2498</v>
      </c>
    </row>
    <row r="117" spans="1:2">
      <c r="A117" s="4" t="s">
        <v>2501</v>
      </c>
      <c r="B117" s="4" t="s">
        <v>2502</v>
      </c>
    </row>
    <row r="118" spans="1:2">
      <c r="A118" s="4" t="s">
        <v>2503</v>
      </c>
      <c r="B118" s="4" t="s">
        <v>2504</v>
      </c>
    </row>
    <row r="119" spans="1:2">
      <c r="A119" s="4" t="s">
        <v>2499</v>
      </c>
      <c r="B119" s="6" t="n">
        <v>2970334</v>
      </c>
    </row>
    <row r="120" spans="1:2">
      <c r="A120" s="4" t="s">
        <v>2528</v>
      </c>
    </row>
    <row r="121" spans="1:2">
      <c r="A121" s="3" t="s">
        <v>2498</v>
      </c>
    </row>
    <row r="122" spans="1:2">
      <c r="A122" s="4" t="s">
        <v>2501</v>
      </c>
      <c r="B122" s="4" t="s">
        <v>2506</v>
      </c>
    </row>
    <row r="123" spans="1:2">
      <c r="A123" s="4" t="s">
        <v>2503</v>
      </c>
      <c r="B123" s="4" t="s">
        <v>2504</v>
      </c>
    </row>
    <row r="124" spans="1:2">
      <c r="A124" s="4" t="s">
        <v>2499</v>
      </c>
      <c r="B124" s="6" t="n">
        <v>1012142</v>
      </c>
    </row>
    <row r="125" spans="1:2">
      <c r="A125" s="4" t="s">
        <v>2529</v>
      </c>
    </row>
    <row r="126" spans="1:2">
      <c r="A126" s="3" t="s">
        <v>2498</v>
      </c>
    </row>
    <row r="127" spans="1:2">
      <c r="A127" s="4" t="s">
        <v>2501</v>
      </c>
      <c r="B127" s="4" t="s">
        <v>2506</v>
      </c>
    </row>
    <row r="128" spans="1:2">
      <c r="A128" s="4" t="s">
        <v>2503</v>
      </c>
      <c r="B128" s="4" t="s">
        <v>2504</v>
      </c>
    </row>
    <row r="129" spans="1:2">
      <c r="A129" s="4" t="s">
        <v>2499</v>
      </c>
      <c r="B129" s="6" t="n">
        <v>5997558</v>
      </c>
    </row>
    <row r="130" spans="1:2">
      <c r="A130" s="4" t="s">
        <v>2530</v>
      </c>
    </row>
    <row r="131" spans="1:2">
      <c r="A131" s="3" t="s">
        <v>2498</v>
      </c>
    </row>
    <row r="132" spans="1:2">
      <c r="A132" s="4" t="s">
        <v>2501</v>
      </c>
      <c r="B132" s="4" t="s">
        <v>2506</v>
      </c>
    </row>
    <row r="133" spans="1:2">
      <c r="A133" s="4" t="s">
        <v>2503</v>
      </c>
      <c r="B133" s="4" t="s">
        <v>2504</v>
      </c>
    </row>
    <row r="134" spans="1:2">
      <c r="A134" s="4" t="s">
        <v>2499</v>
      </c>
      <c r="B134" s="6" t="n">
        <v>2482368</v>
      </c>
    </row>
    <row r="135" spans="1:2">
      <c r="A135" s="4" t="s">
        <v>2531</v>
      </c>
    </row>
    <row r="136" spans="1:2">
      <c r="A136" s="3" t="s">
        <v>2498</v>
      </c>
    </row>
    <row r="137" spans="1:2">
      <c r="A137" s="4" t="s">
        <v>2501</v>
      </c>
      <c r="B137" s="4" t="s">
        <v>2506</v>
      </c>
    </row>
    <row r="138" spans="1:2">
      <c r="A138" s="4" t="s">
        <v>2503</v>
      </c>
      <c r="B138" s="4" t="s">
        <v>2504</v>
      </c>
    </row>
    <row r="139" spans="1:2">
      <c r="A139" s="4" t="s">
        <v>2499</v>
      </c>
      <c r="B139" s="6" t="n">
        <v>3326497</v>
      </c>
    </row>
    <row r="140" spans="1:2">
      <c r="A140" s="4" t="s">
        <v>2532</v>
      </c>
    </row>
    <row r="141" spans="1:2">
      <c r="A141" s="3" t="s">
        <v>2498</v>
      </c>
    </row>
    <row r="142" spans="1:2">
      <c r="A142" s="4" t="s">
        <v>2501</v>
      </c>
      <c r="B142" s="4" t="s">
        <v>2502</v>
      </c>
    </row>
    <row r="143" spans="1:2">
      <c r="A143" s="4" t="s">
        <v>2503</v>
      </c>
      <c r="B143" s="4" t="s">
        <v>2504</v>
      </c>
    </row>
    <row r="144" spans="1:2">
      <c r="A144" s="4" t="s">
        <v>2499</v>
      </c>
      <c r="B144" s="6" t="n">
        <v>1982163</v>
      </c>
    </row>
    <row r="145" spans="1:2">
      <c r="A145" s="4" t="s">
        <v>2533</v>
      </c>
    </row>
    <row r="146" spans="1:2">
      <c r="A146" s="3" t="s">
        <v>2498</v>
      </c>
    </row>
    <row r="147" spans="1:2">
      <c r="A147" s="4" t="s">
        <v>2501</v>
      </c>
      <c r="B147" s="4" t="s">
        <v>2506</v>
      </c>
    </row>
    <row r="148" spans="1:2">
      <c r="A148" s="4" t="s">
        <v>2503</v>
      </c>
      <c r="B148" s="4" t="s">
        <v>2504</v>
      </c>
    </row>
    <row r="149" spans="1:2">
      <c r="A149" s="4" t="s">
        <v>2499</v>
      </c>
      <c r="B149" s="6" t="n">
        <v>5478497</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534</v>
      </c>
      <c r="B1" s="2" t="s">
        <v>39</v>
      </c>
      <c r="C1" s="2" t="s">
        <v>40</v>
      </c>
      <c r="D1" s="2" t="s">
        <v>692</v>
      </c>
      <c r="E1" s="2" t="s">
        <v>41</v>
      </c>
      <c r="F1" s="2" t="s">
        <v>90</v>
      </c>
      <c r="G1" s="2" t="s">
        <v>698</v>
      </c>
    </row>
    <row r="2" spans="1:7">
      <c r="A2" s="3" t="s">
        <v>2535</v>
      </c>
    </row>
    <row r="3" spans="1:7">
      <c r="A3" s="4" t="s">
        <v>43</v>
      </c>
      <c r="B3" s="6" t="n">
        <v>3216821</v>
      </c>
      <c r="C3" s="6" t="n">
        <v>60621631</v>
      </c>
      <c r="D3" s="6" t="n">
        <v>4346593</v>
      </c>
      <c r="E3" s="6" t="n">
        <v>81912409</v>
      </c>
      <c r="F3" s="6" t="n">
        <v>97851754</v>
      </c>
      <c r="G3" s="6" t="n">
        <v>163532513</v>
      </c>
    </row>
    <row r="4" spans="1:7">
      <c r="A4" s="4" t="s">
        <v>2536</v>
      </c>
      <c r="C4" s="5" t="n">
        <v>197258544</v>
      </c>
      <c r="E4" s="5" t="n">
        <v>229174985</v>
      </c>
    </row>
    <row r="5" spans="1:7">
      <c r="A5" s="4" t="s">
        <v>46</v>
      </c>
      <c r="B5" s="5" t="n">
        <v>4386910</v>
      </c>
      <c r="C5" s="5" t="n">
        <v>82672196</v>
      </c>
      <c r="E5" s="5" t="n">
        <v>82022568</v>
      </c>
    </row>
    <row r="6" spans="1:7">
      <c r="A6" s="4" t="s">
        <v>50</v>
      </c>
      <c r="B6" s="5" t="n">
        <v>18071040</v>
      </c>
      <c r="C6" s="5" t="n">
        <v>340552371</v>
      </c>
      <c r="E6" s="5" t="n">
        <v>393109961</v>
      </c>
    </row>
    <row r="7" spans="1:7">
      <c r="A7" s="4" t="s">
        <v>52</v>
      </c>
      <c r="B7" s="5" t="n">
        <v>789303</v>
      </c>
      <c r="C7" s="5" t="n">
        <v>14874579</v>
      </c>
      <c r="E7" s="5" t="n">
        <v>16841545</v>
      </c>
    </row>
    <row r="8" spans="1:7">
      <c r="A8" s="4" t="s">
        <v>2537</v>
      </c>
      <c r="B8" s="5" t="n">
        <v>64300167</v>
      </c>
      <c r="C8" s="5" t="n">
        <v>1211749502</v>
      </c>
      <c r="E8" s="5" t="n">
        <v>1402486084</v>
      </c>
    </row>
    <row r="9" spans="1:7">
      <c r="A9" s="4" t="s">
        <v>2538</v>
      </c>
      <c r="C9" s="5" t="n">
        <v>122565306</v>
      </c>
      <c r="E9" s="5" t="n">
        <v>119828598</v>
      </c>
    </row>
    <row r="10" spans="1:7">
      <c r="A10" s="4" t="s">
        <v>2539</v>
      </c>
      <c r="B10" s="5" t="n">
        <v>3757897</v>
      </c>
      <c r="C10" s="5" t="n">
        <v>70818314</v>
      </c>
    </row>
    <row r="11" spans="1:7">
      <c r="A11" s="4" t="s">
        <v>74</v>
      </c>
      <c r="B11" s="5" t="n">
        <v>7225540</v>
      </c>
      <c r="C11" s="5" t="n">
        <v>136166747</v>
      </c>
      <c r="E11" s="5" t="n">
        <v>122784730</v>
      </c>
    </row>
    <row r="12" spans="1:7">
      <c r="A12" s="4" t="s">
        <v>199</v>
      </c>
      <c r="B12" s="5" t="n">
        <v>773912</v>
      </c>
      <c r="C12" s="5" t="n">
        <v>14584524</v>
      </c>
      <c r="E12" s="5" t="n">
        <v>13720540</v>
      </c>
    </row>
    <row r="13" spans="1:7">
      <c r="A13" s="4" t="s">
        <v>58</v>
      </c>
      <c r="B13" s="5" t="n">
        <v>378700</v>
      </c>
      <c r="C13" s="5" t="n">
        <v>7136677</v>
      </c>
      <c r="E13" s="5" t="n">
        <v>6425810</v>
      </c>
    </row>
    <row r="14" spans="1:7">
      <c r="A14" s="4" t="s">
        <v>60</v>
      </c>
      <c r="B14" s="5" t="n">
        <v>101800353</v>
      </c>
      <c r="C14" s="5" t="n">
        <v>1918448020</v>
      </c>
      <c r="E14" s="5" t="n">
        <v>2075197268</v>
      </c>
    </row>
    <row r="15" spans="1:7">
      <c r="A15" s="3" t="s">
        <v>2540</v>
      </c>
    </row>
    <row r="16" spans="1:7">
      <c r="A16" s="4" t="s">
        <v>2541</v>
      </c>
      <c r="B16" s="5" t="n">
        <v>12996635</v>
      </c>
      <c r="C16" s="5" t="n">
        <v>244924185</v>
      </c>
      <c r="E16" s="5" t="n">
        <v>191795709</v>
      </c>
    </row>
    <row r="17" spans="1:7">
      <c r="A17" s="4" t="s">
        <v>1151</v>
      </c>
      <c r="C17" s="5" t="n">
        <v>307279443</v>
      </c>
      <c r="E17" s="5" t="n">
        <v>255980585</v>
      </c>
    </row>
    <row r="18" spans="1:7">
      <c r="A18" s="4" t="s">
        <v>67</v>
      </c>
      <c r="B18" s="5" t="n">
        <v>29302083</v>
      </c>
      <c r="C18" s="5" t="n">
        <v>552203628</v>
      </c>
      <c r="E18" s="5" t="n">
        <v>447776294</v>
      </c>
    </row>
    <row r="19" spans="1:7">
      <c r="A19" s="4" t="s">
        <v>2542</v>
      </c>
      <c r="B19" s="5" t="n">
        <v>92238337</v>
      </c>
      <c r="C19" s="5" t="n">
        <v>1738249903</v>
      </c>
      <c r="E19" s="5" t="n">
        <v>1890490407</v>
      </c>
    </row>
    <row r="20" spans="1:7">
      <c r="A20" s="4" t="s">
        <v>2543</v>
      </c>
      <c r="C20" s="5" t="n">
        <v>1625202851</v>
      </c>
      <c r="E20" s="5" t="n">
        <v>1196335999</v>
      </c>
    </row>
    <row r="21" spans="1:7">
      <c r="A21" s="4" t="s">
        <v>76</v>
      </c>
      <c r="B21" s="5" t="n">
        <v>207780039</v>
      </c>
      <c r="C21" s="5" t="n">
        <v>3915656382</v>
      </c>
      <c r="E21" s="5" t="n">
        <v>3534602700</v>
      </c>
    </row>
    <row r="22" spans="1:7">
      <c r="A22" s="4" t="s">
        <v>589</v>
      </c>
      <c r="B22" s="5" t="n">
        <v>-105979686</v>
      </c>
      <c r="C22" s="5" t="n">
        <v>-1997208362</v>
      </c>
      <c r="E22" s="5" t="n">
        <v>-1459405432</v>
      </c>
      <c r="F22" s="5" t="n">
        <v>-1502352385</v>
      </c>
    </row>
    <row r="23" spans="1:7">
      <c r="A23" s="4" t="s">
        <v>2544</v>
      </c>
      <c r="B23" s="6" t="n">
        <v>101800353</v>
      </c>
      <c r="C23" s="5" t="n">
        <v>1918448020</v>
      </c>
      <c r="E23" s="5" t="n">
        <v>2075197268</v>
      </c>
    </row>
    <row r="24" spans="1:7">
      <c r="A24" s="4" t="s">
        <v>1252</v>
      </c>
    </row>
    <row r="25" spans="1:7">
      <c r="A25" s="3" t="s">
        <v>2535</v>
      </c>
    </row>
    <row r="26" spans="1:7">
      <c r="A26" s="4" t="s">
        <v>43</v>
      </c>
      <c r="C26" s="5" t="n">
        <v>28234857</v>
      </c>
      <c r="E26" s="5" t="n">
        <v>25187488</v>
      </c>
      <c r="F26" s="5" t="n">
        <v>46959103</v>
      </c>
      <c r="G26" s="5" t="n">
        <v>92503607</v>
      </c>
    </row>
    <row r="27" spans="1:7">
      <c r="A27" s="4" t="s">
        <v>2536</v>
      </c>
      <c r="C27" s="5" t="n">
        <v>21264604</v>
      </c>
      <c r="E27" s="5" t="n">
        <v>63513279</v>
      </c>
    </row>
    <row r="28" spans="1:7">
      <c r="A28" s="4" t="s">
        <v>2545</v>
      </c>
      <c r="C28" s="5" t="n">
        <v>592503940</v>
      </c>
      <c r="E28" s="5" t="n">
        <v>573128107</v>
      </c>
    </row>
    <row r="29" spans="1:7">
      <c r="A29" s="4" t="s">
        <v>46</v>
      </c>
      <c r="C29" s="5" t="n">
        <v>459131</v>
      </c>
      <c r="E29" s="5" t="n">
        <v>418497</v>
      </c>
    </row>
    <row r="30" spans="1:7">
      <c r="A30" s="4" t="s">
        <v>50</v>
      </c>
      <c r="C30" s="5" t="n">
        <v>642462532</v>
      </c>
      <c r="E30" s="5" t="n">
        <v>662247371</v>
      </c>
    </row>
    <row r="31" spans="1:7">
      <c r="A31" s="4" t="s">
        <v>2546</v>
      </c>
      <c r="C31" s="5" t="n">
        <v>1692840909</v>
      </c>
      <c r="E31" s="5" t="n">
        <v>1833526496</v>
      </c>
    </row>
    <row r="32" spans="1:7">
      <c r="A32" s="4" t="s">
        <v>52</v>
      </c>
      <c r="C32" s="5" t="n">
        <v>-980054315</v>
      </c>
      <c r="E32" s="5" t="n">
        <v>-423086576</v>
      </c>
    </row>
    <row r="33" spans="1:7">
      <c r="A33" s="4" t="s">
        <v>2537</v>
      </c>
      <c r="C33" s="5" t="n">
        <v>9706301</v>
      </c>
      <c r="E33" s="5" t="n">
        <v>10857719</v>
      </c>
    </row>
    <row r="34" spans="1:7">
      <c r="A34" s="4" t="s">
        <v>2538</v>
      </c>
      <c r="C34" s="5" t="n">
        <v>121626851</v>
      </c>
      <c r="E34" s="5" t="n">
        <v>118834477</v>
      </c>
    </row>
    <row r="35" spans="1:7">
      <c r="A35" s="4" t="s">
        <v>2539</v>
      </c>
      <c r="C35" s="5" t="n">
        <v>1385617</v>
      </c>
    </row>
    <row r="36" spans="1:7">
      <c r="A36" s="4" t="s">
        <v>74</v>
      </c>
      <c r="C36" s="5" t="n">
        <v>81127820</v>
      </c>
      <c r="E36" s="5" t="n">
        <v>59010975</v>
      </c>
    </row>
    <row r="37" spans="1:7">
      <c r="A37" s="4" t="s">
        <v>199</v>
      </c>
      <c r="C37" s="5" t="n">
        <v>130535</v>
      </c>
      <c r="E37" s="5" t="n">
        <v>318342</v>
      </c>
    </row>
    <row r="38" spans="1:7">
      <c r="A38" s="4" t="s">
        <v>58</v>
      </c>
      <c r="C38" s="5" t="n">
        <v>21986</v>
      </c>
      <c r="E38" s="5" t="n">
        <v>54272</v>
      </c>
    </row>
    <row r="39" spans="1:7">
      <c r="A39" s="4" t="s">
        <v>60</v>
      </c>
      <c r="C39" s="5" t="n">
        <v>1569248236</v>
      </c>
      <c r="E39" s="5" t="n">
        <v>2261763076</v>
      </c>
    </row>
    <row r="40" spans="1:7">
      <c r="A40" s="3" t="s">
        <v>2540</v>
      </c>
    </row>
    <row r="41" spans="1:7">
      <c r="A41" s="4" t="s">
        <v>2541</v>
      </c>
      <c r="C41" s="5" t="n">
        <v>209291307</v>
      </c>
      <c r="E41" s="5" t="n">
        <v>171880315</v>
      </c>
    </row>
    <row r="42" spans="1:7">
      <c r="A42" s="4" t="s">
        <v>2547</v>
      </c>
      <c r="C42" s="5" t="n">
        <v>1275967793</v>
      </c>
      <c r="E42" s="5" t="n">
        <v>1439442811</v>
      </c>
    </row>
    <row r="43" spans="1:7">
      <c r="A43" s="4" t="s">
        <v>1151</v>
      </c>
      <c r="C43" s="5" t="n">
        <v>23694401</v>
      </c>
      <c r="E43" s="5" t="n">
        <v>20837163</v>
      </c>
    </row>
    <row r="44" spans="1:7">
      <c r="A44" s="4" t="s">
        <v>67</v>
      </c>
      <c r="C44" s="5" t="n">
        <v>1508953501</v>
      </c>
      <c r="E44" s="5" t="n">
        <v>1632160289</v>
      </c>
    </row>
    <row r="45" spans="1:7">
      <c r="A45" s="4" t="s">
        <v>2542</v>
      </c>
      <c r="C45" s="5" t="n">
        <v>1694319842</v>
      </c>
      <c r="E45" s="5" t="n">
        <v>1835071170</v>
      </c>
    </row>
    <row r="46" spans="1:7">
      <c r="A46" s="4" t="s">
        <v>2543</v>
      </c>
      <c r="C46" s="5" t="n">
        <v>363041463</v>
      </c>
      <c r="E46" s="5" t="n">
        <v>254041839</v>
      </c>
    </row>
    <row r="47" spans="1:7">
      <c r="A47" s="4" t="s">
        <v>76</v>
      </c>
      <c r="C47" s="5" t="n">
        <v>3566314806</v>
      </c>
      <c r="E47" s="5" t="n">
        <v>3721273298</v>
      </c>
    </row>
    <row r="48" spans="1:7">
      <c r="A48" s="4" t="s">
        <v>589</v>
      </c>
      <c r="C48" s="5" t="n">
        <v>-1997066570</v>
      </c>
      <c r="E48" s="5" t="n">
        <v>-1459510222</v>
      </c>
    </row>
    <row r="49" spans="1:7">
      <c r="A49" s="4" t="s">
        <v>2544</v>
      </c>
      <c r="C49" s="5" t="n">
        <v>1569248236</v>
      </c>
      <c r="E49" s="5" t="n">
        <v>2261763076</v>
      </c>
    </row>
    <row r="50" spans="1:7">
      <c r="A50" s="4" t="s">
        <v>2548</v>
      </c>
    </row>
    <row r="51" spans="1:7">
      <c r="A51" s="3" t="s">
        <v>2535</v>
      </c>
    </row>
    <row r="52" spans="1:7">
      <c r="A52" s="4" t="s">
        <v>43</v>
      </c>
      <c r="C52" s="5" t="n">
        <v>4826057</v>
      </c>
      <c r="E52" s="5" t="n">
        <v>16471298</v>
      </c>
      <c r="F52" s="5" t="n">
        <v>18815345</v>
      </c>
      <c r="G52" s="5" t="n">
        <v>9732503</v>
      </c>
    </row>
    <row r="53" spans="1:7">
      <c r="A53" s="4" t="s">
        <v>2536</v>
      </c>
      <c r="C53" s="5" t="n">
        <v>119380143</v>
      </c>
      <c r="E53" s="5" t="n">
        <v>112579068</v>
      </c>
    </row>
    <row r="54" spans="1:7">
      <c r="A54" s="4" t="s">
        <v>2545</v>
      </c>
      <c r="C54" s="5" t="n">
        <v>1134820799</v>
      </c>
      <c r="E54" s="5" t="n">
        <v>1190513209</v>
      </c>
    </row>
    <row r="55" spans="1:7">
      <c r="A55" s="4" t="s">
        <v>46</v>
      </c>
      <c r="C55" s="5" t="n">
        <v>51833240</v>
      </c>
      <c r="E55" s="5" t="n">
        <v>55152479</v>
      </c>
    </row>
    <row r="56" spans="1:7">
      <c r="A56" s="4" t="s">
        <v>50</v>
      </c>
      <c r="C56" s="5" t="n">
        <v>1310860239</v>
      </c>
      <c r="E56" s="5" t="n">
        <v>1374716054</v>
      </c>
    </row>
    <row r="57" spans="1:7">
      <c r="A57" s="4" t="s">
        <v>2546</v>
      </c>
      <c r="E57" s="5" t="n">
        <v>285</v>
      </c>
    </row>
    <row r="58" spans="1:7">
      <c r="A58" s="4" t="s">
        <v>52</v>
      </c>
      <c r="C58" s="5" t="n">
        <v>10757092</v>
      </c>
      <c r="E58" s="5" t="n">
        <v>135726</v>
      </c>
    </row>
    <row r="59" spans="1:7">
      <c r="A59" s="4" t="s">
        <v>2537</v>
      </c>
      <c r="C59" s="5" t="n">
        <v>1169112584</v>
      </c>
      <c r="E59" s="5" t="n">
        <v>1344851372</v>
      </c>
    </row>
    <row r="60" spans="1:7">
      <c r="A60" s="4" t="s">
        <v>2538</v>
      </c>
      <c r="C60" s="5" t="n">
        <v>938455</v>
      </c>
      <c r="E60" s="5" t="n">
        <v>994121</v>
      </c>
    </row>
    <row r="61" spans="1:7">
      <c r="A61" s="4" t="s">
        <v>2539</v>
      </c>
      <c r="C61" s="5" t="n">
        <v>67564544</v>
      </c>
    </row>
    <row r="62" spans="1:7">
      <c r="A62" s="4" t="s">
        <v>74</v>
      </c>
      <c r="C62" s="5" t="n">
        <v>50735224</v>
      </c>
      <c r="E62" s="5" t="n">
        <v>61009660</v>
      </c>
    </row>
    <row r="63" spans="1:7">
      <c r="A63" s="4" t="s">
        <v>199</v>
      </c>
      <c r="C63" s="5" t="n">
        <v>13018022</v>
      </c>
      <c r="E63" s="5" t="n">
        <v>11865660</v>
      </c>
    </row>
    <row r="64" spans="1:7">
      <c r="A64" s="4" t="s">
        <v>58</v>
      </c>
      <c r="C64" s="5" t="n">
        <v>2955242</v>
      </c>
      <c r="E64" s="5" t="n">
        <v>3174097</v>
      </c>
    </row>
    <row r="65" spans="1:7">
      <c r="A65" s="4" t="s">
        <v>60</v>
      </c>
      <c r="C65" s="5" t="n">
        <v>2625941402</v>
      </c>
      <c r="E65" s="5" t="n">
        <v>2796746975</v>
      </c>
    </row>
    <row r="66" spans="1:7">
      <c r="A66" s="3" t="s">
        <v>2540</v>
      </c>
    </row>
    <row r="67" spans="1:7">
      <c r="A67" s="4" t="s">
        <v>2541</v>
      </c>
      <c r="C67" s="5" t="n">
        <v>2942757</v>
      </c>
      <c r="E67" s="5" t="n">
        <v>4289361</v>
      </c>
    </row>
    <row r="68" spans="1:7">
      <c r="A68" s="4" t="s">
        <v>2547</v>
      </c>
      <c r="C68" s="5" t="n">
        <v>471706488</v>
      </c>
      <c r="E68" s="5" t="n">
        <v>325901335</v>
      </c>
    </row>
    <row r="69" spans="1:7">
      <c r="A69" s="4" t="s">
        <v>1151</v>
      </c>
      <c r="C69" s="5" t="n">
        <v>230345159</v>
      </c>
      <c r="E69" s="5" t="n">
        <v>194303145</v>
      </c>
    </row>
    <row r="70" spans="1:7">
      <c r="A70" s="4" t="s">
        <v>67</v>
      </c>
      <c r="C70" s="5" t="n">
        <v>704994404</v>
      </c>
      <c r="E70" s="5" t="n">
        <v>524493841</v>
      </c>
    </row>
    <row r="71" spans="1:7">
      <c r="A71" s="4" t="s">
        <v>2542</v>
      </c>
      <c r="C71" s="5" t="n">
        <v>28300551</v>
      </c>
      <c r="E71" s="5" t="n">
        <v>36863242</v>
      </c>
    </row>
    <row r="72" spans="1:7">
      <c r="A72" s="4" t="s">
        <v>2549</v>
      </c>
      <c r="C72" s="5" t="n">
        <v>1694801416</v>
      </c>
      <c r="E72" s="5" t="n">
        <v>1838285585</v>
      </c>
    </row>
    <row r="73" spans="1:7">
      <c r="A73" s="4" t="s">
        <v>2543</v>
      </c>
      <c r="C73" s="5" t="n">
        <v>1247581410</v>
      </c>
      <c r="E73" s="5" t="n">
        <v>929431425</v>
      </c>
    </row>
    <row r="74" spans="1:7">
      <c r="A74" s="4" t="s">
        <v>76</v>
      </c>
      <c r="C74" s="5" t="n">
        <v>3675677781</v>
      </c>
      <c r="E74" s="5" t="n">
        <v>3329074093</v>
      </c>
    </row>
    <row r="75" spans="1:7">
      <c r="A75" s="4" t="s">
        <v>589</v>
      </c>
      <c r="C75" s="5" t="n">
        <v>-1049736379</v>
      </c>
      <c r="E75" s="5" t="n">
        <v>-532327118</v>
      </c>
    </row>
    <row r="76" spans="1:7">
      <c r="A76" s="4" t="s">
        <v>2544</v>
      </c>
      <c r="C76" s="5" t="n">
        <v>2625941402</v>
      </c>
      <c r="E76" s="5" t="n">
        <v>2796746975</v>
      </c>
    </row>
    <row r="77" spans="1:7">
      <c r="A77" s="4" t="s">
        <v>2550</v>
      </c>
    </row>
    <row r="78" spans="1:7">
      <c r="A78" s="3" t="s">
        <v>2535</v>
      </c>
    </row>
    <row r="79" spans="1:7">
      <c r="A79" s="4" t="s">
        <v>43</v>
      </c>
      <c r="C79" s="5" t="n">
        <v>27560717</v>
      </c>
      <c r="E79" s="5" t="n">
        <v>40253623</v>
      </c>
      <c r="F79" s="6" t="n">
        <v>32077306</v>
      </c>
      <c r="G79" s="6" t="n">
        <v>61296403</v>
      </c>
    </row>
    <row r="80" spans="1:7">
      <c r="A80" s="4" t="s">
        <v>2536</v>
      </c>
      <c r="C80" s="5" t="n">
        <v>56613797</v>
      </c>
      <c r="E80" s="5" t="n">
        <v>53082638</v>
      </c>
    </row>
    <row r="81" spans="1:7">
      <c r="A81" s="4" t="s">
        <v>2545</v>
      </c>
      <c r="C81" s="5" t="n">
        <v>129911984</v>
      </c>
      <c r="E81" s="5" t="n">
        <v>90294160</v>
      </c>
    </row>
    <row r="82" spans="1:7">
      <c r="A82" s="4" t="s">
        <v>46</v>
      </c>
      <c r="C82" s="5" t="n">
        <v>30379825</v>
      </c>
      <c r="E82" s="5" t="n">
        <v>26451592</v>
      </c>
    </row>
    <row r="83" spans="1:7">
      <c r="A83" s="4" t="s">
        <v>50</v>
      </c>
      <c r="C83" s="5" t="n">
        <v>244466323</v>
      </c>
      <c r="E83" s="5" t="n">
        <v>210082012</v>
      </c>
    </row>
    <row r="84" spans="1:7">
      <c r="A84" s="4" t="s">
        <v>2546</v>
      </c>
      <c r="C84" s="5" t="n">
        <v>1615441</v>
      </c>
      <c r="E84" s="5" t="n">
        <v>5409802</v>
      </c>
    </row>
    <row r="85" spans="1:7">
      <c r="A85" s="4" t="s">
        <v>52</v>
      </c>
      <c r="C85" s="5" t="n">
        <v>73151606</v>
      </c>
      <c r="E85" s="5" t="n">
        <v>16693715</v>
      </c>
    </row>
    <row r="86" spans="1:7">
      <c r="A86" s="4" t="s">
        <v>2537</v>
      </c>
      <c r="C86" s="5" t="n">
        <v>32930617</v>
      </c>
      <c r="E86" s="5" t="n">
        <v>46776993</v>
      </c>
    </row>
    <row r="87" spans="1:7">
      <c r="A87" s="4" t="s">
        <v>2539</v>
      </c>
      <c r="C87" s="5" t="n">
        <v>1868152</v>
      </c>
    </row>
    <row r="88" spans="1:7">
      <c r="A88" s="4" t="s">
        <v>74</v>
      </c>
      <c r="C88" s="5" t="n">
        <v>4303703</v>
      </c>
      <c r="E88" s="5" t="n">
        <v>2764095</v>
      </c>
    </row>
    <row r="89" spans="1:7">
      <c r="A89" s="4" t="s">
        <v>199</v>
      </c>
      <c r="C89" s="5" t="n">
        <v>1435967</v>
      </c>
      <c r="E89" s="5" t="n">
        <v>1536538</v>
      </c>
    </row>
    <row r="90" spans="1:7">
      <c r="A90" s="4" t="s">
        <v>58</v>
      </c>
      <c r="C90" s="5" t="n">
        <v>4159450</v>
      </c>
      <c r="E90" s="5" t="n">
        <v>3197441</v>
      </c>
    </row>
    <row r="91" spans="1:7">
      <c r="A91" s="4" t="s">
        <v>60</v>
      </c>
      <c r="C91" s="5" t="n">
        <v>363931259</v>
      </c>
      <c r="E91" s="5" t="n">
        <v>286460596</v>
      </c>
    </row>
    <row r="92" spans="1:7">
      <c r="A92" s="3" t="s">
        <v>2540</v>
      </c>
    </row>
    <row r="93" spans="1:7">
      <c r="A93" s="4" t="s">
        <v>2541</v>
      </c>
      <c r="C93" s="5" t="n">
        <v>32690121</v>
      </c>
      <c r="E93" s="5" t="n">
        <v>15626033</v>
      </c>
    </row>
    <row r="94" spans="1:7">
      <c r="A94" s="4" t="s">
        <v>2547</v>
      </c>
      <c r="C94" s="5" t="n">
        <v>106934283</v>
      </c>
      <c r="E94" s="5" t="n">
        <v>88582648</v>
      </c>
    </row>
    <row r="95" spans="1:7">
      <c r="A95" s="4" t="s">
        <v>1151</v>
      </c>
      <c r="C95" s="5" t="n">
        <v>53239883</v>
      </c>
      <c r="E95" s="5" t="n">
        <v>40840277</v>
      </c>
    </row>
    <row r="96" spans="1:7">
      <c r="A96" s="4" t="s">
        <v>67</v>
      </c>
      <c r="C96" s="5" t="n">
        <v>192864287</v>
      </c>
      <c r="E96" s="5" t="n">
        <v>145048958</v>
      </c>
    </row>
    <row r="97" spans="1:7">
      <c r="A97" s="4" t="s">
        <v>2542</v>
      </c>
      <c r="C97" s="5" t="n">
        <v>15629510</v>
      </c>
      <c r="E97" s="5" t="n">
        <v>18555994</v>
      </c>
    </row>
    <row r="98" spans="1:7">
      <c r="A98" s="4" t="s">
        <v>2549</v>
      </c>
      <c r="C98" s="5" t="n">
        <v>2283093</v>
      </c>
      <c r="E98" s="5" t="n">
        <v>659680</v>
      </c>
    </row>
    <row r="99" spans="1:7">
      <c r="A99" s="4" t="s">
        <v>2543</v>
      </c>
      <c r="C99" s="5" t="n">
        <v>14579978</v>
      </c>
      <c r="E99" s="5" t="n">
        <v>12862735</v>
      </c>
    </row>
    <row r="100" spans="1:7">
      <c r="A100" s="4" t="s">
        <v>76</v>
      </c>
      <c r="C100" s="5" t="n">
        <v>225356868</v>
      </c>
      <c r="E100" s="5" t="n">
        <v>177127368</v>
      </c>
    </row>
    <row r="101" spans="1:7">
      <c r="A101" s="4" t="s">
        <v>589</v>
      </c>
      <c r="C101" s="5" t="n">
        <v>138574391</v>
      </c>
      <c r="E101" s="5" t="n">
        <v>109333228</v>
      </c>
    </row>
    <row r="102" spans="1:7">
      <c r="A102" s="4" t="s">
        <v>2544</v>
      </c>
      <c r="C102" s="5" t="n">
        <v>363931259</v>
      </c>
      <c r="E102" s="5" t="n">
        <v>286460596</v>
      </c>
    </row>
    <row r="103" spans="1:7">
      <c r="A103" s="4" t="s">
        <v>600</v>
      </c>
    </row>
    <row r="104" spans="1:7">
      <c r="A104" s="3" t="s">
        <v>2535</v>
      </c>
    </row>
    <row r="105" spans="1:7">
      <c r="A105" s="4" t="s">
        <v>2545</v>
      </c>
      <c r="C105" s="5" t="n">
        <v>-1857236723</v>
      </c>
      <c r="E105" s="5" t="n">
        <v>-1853935476</v>
      </c>
    </row>
    <row r="106" spans="1:7">
      <c r="A106" s="4" t="s">
        <v>50</v>
      </c>
      <c r="C106" s="5" t="n">
        <v>-1857236723</v>
      </c>
      <c r="E106" s="5" t="n">
        <v>-1853935476</v>
      </c>
    </row>
    <row r="107" spans="1:7">
      <c r="A107" s="4" t="s">
        <v>2546</v>
      </c>
      <c r="C107" s="5" t="n">
        <v>-1694456350</v>
      </c>
      <c r="E107" s="5" t="n">
        <v>-1838936583</v>
      </c>
    </row>
    <row r="108" spans="1:7">
      <c r="A108" s="4" t="s">
        <v>52</v>
      </c>
      <c r="C108" s="5" t="n">
        <v>911020196</v>
      </c>
      <c r="E108" s="5" t="n">
        <v>423098680</v>
      </c>
    </row>
    <row r="109" spans="1:7">
      <c r="A109" s="4" t="s">
        <v>60</v>
      </c>
      <c r="C109" s="5" t="n">
        <v>-2640672877</v>
      </c>
      <c r="E109" s="5" t="n">
        <v>-3269773379</v>
      </c>
    </row>
    <row r="110" spans="1:7">
      <c r="A110" s="3" t="s">
        <v>2540</v>
      </c>
    </row>
    <row r="111" spans="1:7">
      <c r="A111" s="4" t="s">
        <v>2547</v>
      </c>
      <c r="C111" s="5" t="n">
        <v>-1854608564</v>
      </c>
      <c r="E111" s="5" t="n">
        <v>-1853926794</v>
      </c>
    </row>
    <row r="112" spans="1:7">
      <c r="A112" s="4" t="s">
        <v>67</v>
      </c>
      <c r="C112" s="5" t="n">
        <v>-1854608564</v>
      </c>
      <c r="E112" s="5" t="n">
        <v>-1853926794</v>
      </c>
    </row>
    <row r="113" spans="1:7">
      <c r="A113" s="4" t="s">
        <v>2549</v>
      </c>
      <c r="C113" s="5" t="n">
        <v>-1697084509</v>
      </c>
      <c r="E113" s="5" t="n">
        <v>-1838945265</v>
      </c>
    </row>
    <row r="114" spans="1:7">
      <c r="A114" s="4" t="s">
        <v>76</v>
      </c>
      <c r="C114" s="5" t="n">
        <v>-3551693073</v>
      </c>
      <c r="E114" s="5" t="n">
        <v>-3692872059</v>
      </c>
    </row>
    <row r="115" spans="1:7">
      <c r="A115" s="4" t="s">
        <v>589</v>
      </c>
      <c r="C115" s="5" t="n">
        <v>911020196</v>
      </c>
      <c r="E115" s="5" t="n">
        <v>423098680</v>
      </c>
    </row>
    <row r="116" spans="1:7">
      <c r="A116" s="4" t="s">
        <v>2544</v>
      </c>
      <c r="C116" s="6" t="n">
        <v>-2640672877</v>
      </c>
      <c r="E116" s="6" t="n">
        <v>-326977337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25</v>
      </c>
    </row>
    <row r="3" spans="1:2">
      <c r="A3" s="3" t="s">
        <v>248</v>
      </c>
    </row>
    <row r="4" spans="1:2">
      <c r="A4" s="4" t="s">
        <v>247</v>
      </c>
      <c r="B4" s="4" t="s">
        <v>24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551</v>
      </c>
      <c r="B1" s="2" t="s">
        <v>1</v>
      </c>
    </row>
    <row r="2" spans="1:5">
      <c r="B2" s="2" t="s">
        <v>39</v>
      </c>
      <c r="C2" s="2" t="s">
        <v>40</v>
      </c>
      <c r="D2" s="2" t="s">
        <v>41</v>
      </c>
      <c r="E2" s="2" t="s">
        <v>90</v>
      </c>
    </row>
    <row r="3" spans="1:5">
      <c r="A3" s="3" t="s">
        <v>2498</v>
      </c>
    </row>
    <row r="4" spans="1:5">
      <c r="A4" s="4" t="s">
        <v>1146</v>
      </c>
      <c r="C4" s="6" t="n">
        <v>1392862505</v>
      </c>
      <c r="D4" s="6" t="n">
        <v>1672446148</v>
      </c>
      <c r="E4" s="6" t="n">
        <v>1385899150</v>
      </c>
    </row>
    <row r="5" spans="1:5">
      <c r="A5" s="4" t="s">
        <v>94</v>
      </c>
      <c r="B5" s="6" t="n">
        <v>483342</v>
      </c>
      <c r="C5" s="5" t="n">
        <v>9108680</v>
      </c>
      <c r="D5" s="5" t="n">
        <v>8673002</v>
      </c>
      <c r="E5" s="5" t="n">
        <v>11130569</v>
      </c>
    </row>
    <row r="6" spans="1:5">
      <c r="A6" s="4" t="s">
        <v>95</v>
      </c>
      <c r="B6" s="5" t="n">
        <v>74394073</v>
      </c>
      <c r="C6" s="5" t="n">
        <v>1401971185</v>
      </c>
      <c r="D6" s="5" t="n">
        <v>1681119150</v>
      </c>
      <c r="E6" s="5" t="n">
        <v>1397029719</v>
      </c>
    </row>
    <row r="7" spans="1:5">
      <c r="A7" s="4" t="s">
        <v>2552</v>
      </c>
      <c r="C7" s="5" t="n">
        <v>97082214</v>
      </c>
      <c r="D7" s="5" t="n">
        <v>-21418997</v>
      </c>
      <c r="E7" s="5" t="n">
        <v>151444560</v>
      </c>
    </row>
    <row r="8" spans="1:5">
      <c r="A8" s="4" t="s">
        <v>97</v>
      </c>
      <c r="B8" s="5" t="n">
        <v>59587238</v>
      </c>
      <c r="C8" s="5" t="n">
        <v>1122933424</v>
      </c>
      <c r="D8" s="5" t="n">
        <v>1199511561</v>
      </c>
      <c r="E8" s="5" t="n">
        <v>1004204880</v>
      </c>
    </row>
    <row r="9" spans="1:5">
      <c r="A9" s="4" t="s">
        <v>98</v>
      </c>
      <c r="B9" s="5" t="n">
        <v>9655273</v>
      </c>
      <c r="C9" s="5" t="n">
        <v>181955547</v>
      </c>
      <c r="D9" s="5" t="n">
        <v>503026586</v>
      </c>
      <c r="E9" s="5" t="n">
        <v>241380279</v>
      </c>
    </row>
    <row r="10" spans="1:5">
      <c r="A10" s="4" t="s">
        <v>2553</v>
      </c>
      <c r="C10" s="5" t="n">
        <v>7728756</v>
      </c>
      <c r="D10" s="5" t="n">
        <v>23052511</v>
      </c>
      <c r="E10" s="5" t="n">
        <v>5174076</v>
      </c>
    </row>
    <row r="11" spans="1:5">
      <c r="A11" s="3" t="s">
        <v>102</v>
      </c>
    </row>
    <row r="12" spans="1:5">
      <c r="A12" s="4" t="s">
        <v>2554</v>
      </c>
      <c r="C12" s="5" t="n">
        <v>152654733</v>
      </c>
      <c r="D12" s="5" t="n">
        <v>158678690</v>
      </c>
      <c r="E12" s="5" t="n">
        <v>141829124</v>
      </c>
    </row>
    <row r="13" spans="1:5">
      <c r="A13" s="4" t="s">
        <v>105</v>
      </c>
      <c r="B13" s="5" t="n">
        <v>1964934</v>
      </c>
      <c r="C13" s="5" t="n">
        <v>37029570</v>
      </c>
      <c r="D13" s="5" t="n">
        <v>367400407</v>
      </c>
      <c r="E13" s="5" t="n">
        <v>104725231</v>
      </c>
    </row>
    <row r="14" spans="1:5">
      <c r="A14" s="4" t="s">
        <v>2555</v>
      </c>
      <c r="C14" s="5" t="n">
        <v>-126889660</v>
      </c>
      <c r="D14" s="5" t="n">
        <v>-111428513</v>
      </c>
      <c r="E14" s="5" t="n">
        <v>-76140371</v>
      </c>
    </row>
    <row r="15" spans="1:5">
      <c r="A15" s="4" t="s">
        <v>2556</v>
      </c>
      <c r="C15" s="5" t="n">
        <v>86930388</v>
      </c>
      <c r="D15" s="5" t="n">
        <v>23659480</v>
      </c>
      <c r="E15" s="5" t="n">
        <v>23184122</v>
      </c>
    </row>
    <row r="16" spans="1:5">
      <c r="A16" s="4" t="s">
        <v>585</v>
      </c>
      <c r="B16" s="5" t="n">
        <v>-61442</v>
      </c>
      <c r="C16" s="5" t="n">
        <v>-1157893</v>
      </c>
      <c r="D16" s="5" t="n">
        <v>1527012</v>
      </c>
      <c r="E16" s="5" t="n">
        <v>360440</v>
      </c>
    </row>
    <row r="17" spans="1:5">
      <c r="A17" s="4" t="s">
        <v>2557</v>
      </c>
      <c r="B17" s="5" t="n">
        <v>-216903</v>
      </c>
      <c r="C17" s="5" t="n">
        <v>-4087595</v>
      </c>
      <c r="D17" s="5" t="n">
        <v>281158386</v>
      </c>
      <c r="E17" s="5" t="n">
        <v>52129422</v>
      </c>
    </row>
    <row r="18" spans="1:5">
      <c r="A18" s="4" t="s">
        <v>2558</v>
      </c>
      <c r="C18" s="5" t="n">
        <v>343823488</v>
      </c>
      <c r="D18" s="5" t="n">
        <v>461578223</v>
      </c>
      <c r="E18" s="5" t="n">
        <v>332980041</v>
      </c>
    </row>
    <row r="19" spans="1:5">
      <c r="A19" s="4" t="s">
        <v>116</v>
      </c>
      <c r="B19" s="5" t="n">
        <v>-18461522</v>
      </c>
      <c r="C19" s="5" t="n">
        <v>-347911084</v>
      </c>
      <c r="D19" s="5" t="n">
        <v>-180419837</v>
      </c>
      <c r="E19" s="5" t="n">
        <v>-280850619</v>
      </c>
    </row>
    <row r="20" spans="1:5">
      <c r="A20" s="4" t="s">
        <v>2559</v>
      </c>
      <c r="B20" s="5" t="n">
        <v>-16557152</v>
      </c>
      <c r="C20" s="5" t="n">
        <v>-312022846</v>
      </c>
      <c r="D20" s="5" t="n">
        <v>223391747</v>
      </c>
      <c r="E20" s="5" t="n">
        <v>11506381</v>
      </c>
    </row>
    <row r="21" spans="1:5">
      <c r="A21" s="4" t="s">
        <v>2560</v>
      </c>
      <c r="B21" s="6" t="n">
        <v>-35018674</v>
      </c>
      <c r="C21" s="5" t="n">
        <v>-659933930</v>
      </c>
      <c r="D21" s="5" t="n">
        <v>42971910</v>
      </c>
      <c r="E21" s="5" t="n">
        <v>-269344238</v>
      </c>
    </row>
    <row r="22" spans="1:5">
      <c r="A22" s="4" t="s">
        <v>1252</v>
      </c>
    </row>
    <row r="23" spans="1:5">
      <c r="A23" s="3" t="s">
        <v>2498</v>
      </c>
    </row>
    <row r="24" spans="1:5">
      <c r="A24" s="4" t="s">
        <v>1146</v>
      </c>
      <c r="C24" s="5" t="n">
        <v>0</v>
      </c>
    </row>
    <row r="25" spans="1:5">
      <c r="A25" s="4" t="s">
        <v>94</v>
      </c>
      <c r="C25" s="5" t="n">
        <v>59915165</v>
      </c>
      <c r="D25" s="5" t="n">
        <v>75979835</v>
      </c>
      <c r="E25" s="5" t="n">
        <v>50399983</v>
      </c>
    </row>
    <row r="26" spans="1:5">
      <c r="A26" s="4" t="s">
        <v>95</v>
      </c>
      <c r="C26" s="5" t="n">
        <v>59915165</v>
      </c>
      <c r="D26" s="5" t="n">
        <v>75979835</v>
      </c>
      <c r="E26" s="5" t="n">
        <v>50399983</v>
      </c>
    </row>
    <row r="27" spans="1:5">
      <c r="A27" s="4" t="s">
        <v>2552</v>
      </c>
      <c r="C27" s="5" t="n">
        <v>0</v>
      </c>
    </row>
    <row r="28" spans="1:5">
      <c r="A28" s="4" t="s">
        <v>97</v>
      </c>
      <c r="C28" s="5" t="n">
        <v>989308</v>
      </c>
      <c r="D28" s="5" t="n">
        <v>1905865</v>
      </c>
      <c r="E28" s="5" t="n">
        <v>2007814</v>
      </c>
    </row>
    <row r="29" spans="1:5">
      <c r="A29" s="4" t="s">
        <v>98</v>
      </c>
      <c r="C29" s="5" t="n">
        <v>58925857</v>
      </c>
      <c r="D29" s="5" t="n">
        <v>74073970</v>
      </c>
      <c r="E29" s="5" t="n">
        <v>48392169</v>
      </c>
    </row>
    <row r="30" spans="1:5">
      <c r="A30" s="4" t="s">
        <v>2553</v>
      </c>
      <c r="C30" s="5" t="n">
        <v>139412</v>
      </c>
      <c r="D30" s="5" t="n">
        <v>73183</v>
      </c>
      <c r="E30" s="5" t="n">
        <v>-341521</v>
      </c>
    </row>
    <row r="31" spans="1:5">
      <c r="A31" s="3" t="s">
        <v>102</v>
      </c>
    </row>
    <row r="32" spans="1:5">
      <c r="A32" s="4" t="s">
        <v>2554</v>
      </c>
      <c r="C32" s="5" t="n">
        <v>62645185</v>
      </c>
      <c r="D32" s="5" t="n">
        <v>69479218</v>
      </c>
      <c r="E32" s="5" t="n">
        <v>59141391</v>
      </c>
    </row>
    <row r="33" spans="1:5">
      <c r="A33" s="4" t="s">
        <v>105</v>
      </c>
      <c r="C33" s="5" t="n">
        <v>-3579916</v>
      </c>
      <c r="D33" s="5" t="n">
        <v>4667935</v>
      </c>
      <c r="E33" s="5" t="n">
        <v>-11090743</v>
      </c>
    </row>
    <row r="34" spans="1:5">
      <c r="A34" s="4" t="s">
        <v>2555</v>
      </c>
      <c r="C34" s="5" t="n">
        <v>-66593657</v>
      </c>
      <c r="D34" s="5" t="n">
        <v>-64226376</v>
      </c>
      <c r="E34" s="5" t="n">
        <v>-65581677</v>
      </c>
    </row>
    <row r="35" spans="1:5">
      <c r="A35" s="4" t="s">
        <v>2556</v>
      </c>
      <c r="C35" s="5" t="n">
        <v>3912176</v>
      </c>
      <c r="D35" s="5" t="n">
        <v>-3832933</v>
      </c>
      <c r="E35" s="5" t="n">
        <v>6837171</v>
      </c>
    </row>
    <row r="36" spans="1:5">
      <c r="A36" s="4" t="s">
        <v>585</v>
      </c>
      <c r="C36" s="5" t="n">
        <v>-292585923</v>
      </c>
      <c r="D36" s="5" t="n">
        <v>-125246527</v>
      </c>
      <c r="E36" s="5" t="n">
        <v>-211567169</v>
      </c>
    </row>
    <row r="37" spans="1:5">
      <c r="A37" s="4" t="s">
        <v>2557</v>
      </c>
      <c r="C37" s="5" t="n">
        <v>-358847320</v>
      </c>
      <c r="D37" s="5" t="n">
        <v>-188637901</v>
      </c>
      <c r="E37" s="5" t="n">
        <v>-281402418</v>
      </c>
    </row>
    <row r="38" spans="1:5">
      <c r="A38" s="4" t="s">
        <v>2558</v>
      </c>
      <c r="C38" s="5" t="n">
        <v>-11557958</v>
      </c>
      <c r="D38" s="5" t="n">
        <v>-8272851</v>
      </c>
      <c r="E38" s="5" t="n">
        <v>-557520</v>
      </c>
    </row>
    <row r="39" spans="1:5">
      <c r="A39" s="4" t="s">
        <v>116</v>
      </c>
      <c r="C39" s="5" t="n">
        <v>-347289362</v>
      </c>
      <c r="D39" s="5" t="n">
        <v>-180365050</v>
      </c>
      <c r="E39" s="5" t="n">
        <v>-280844898</v>
      </c>
    </row>
    <row r="40" spans="1:5">
      <c r="A40" s="4" t="s">
        <v>2559</v>
      </c>
      <c r="C40" s="5" t="n">
        <v>-55495859</v>
      </c>
      <c r="D40" s="5" t="n">
        <v>47357316</v>
      </c>
      <c r="E40" s="5" t="n">
        <v>4728640</v>
      </c>
    </row>
    <row r="41" spans="1:5">
      <c r="A41" s="4" t="s">
        <v>2560</v>
      </c>
      <c r="C41" s="5" t="n">
        <v>-402785221</v>
      </c>
      <c r="D41" s="5" t="n">
        <v>-133007734</v>
      </c>
      <c r="E41" s="5" t="n">
        <v>-276116258</v>
      </c>
    </row>
    <row r="42" spans="1:5">
      <c r="A42" s="4" t="s">
        <v>2548</v>
      </c>
    </row>
    <row r="43" spans="1:5">
      <c r="A43" s="3" t="s">
        <v>2498</v>
      </c>
    </row>
    <row r="44" spans="1:5">
      <c r="A44" s="4" t="s">
        <v>1146</v>
      </c>
      <c r="C44" s="5" t="n">
        <v>1623118346</v>
      </c>
      <c r="D44" s="5" t="n">
        <v>1941467663</v>
      </c>
      <c r="E44" s="5" t="n">
        <v>1713914703</v>
      </c>
    </row>
    <row r="45" spans="1:5">
      <c r="A45" s="4" t="s">
        <v>94</v>
      </c>
      <c r="C45" s="5" t="n">
        <v>131935732</v>
      </c>
      <c r="D45" s="5" t="n">
        <v>113113024</v>
      </c>
      <c r="E45" s="5" t="n">
        <v>140934022</v>
      </c>
    </row>
    <row r="46" spans="1:5">
      <c r="A46" s="4" t="s">
        <v>95</v>
      </c>
      <c r="C46" s="5" t="n">
        <v>1755054078</v>
      </c>
      <c r="D46" s="5" t="n">
        <v>2054580687</v>
      </c>
      <c r="E46" s="5" t="n">
        <v>1854848725</v>
      </c>
    </row>
    <row r="47" spans="1:5">
      <c r="A47" s="4" t="s">
        <v>2552</v>
      </c>
      <c r="C47" s="5" t="n">
        <v>93471764</v>
      </c>
      <c r="D47" s="5" t="n">
        <v>-25384888</v>
      </c>
      <c r="E47" s="5" t="n">
        <v>145302407</v>
      </c>
    </row>
    <row r="48" spans="1:5">
      <c r="A48" s="4" t="s">
        <v>97</v>
      </c>
      <c r="C48" s="5" t="n">
        <v>1488250706</v>
      </c>
      <c r="D48" s="5" t="n">
        <v>1536120030</v>
      </c>
      <c r="E48" s="5" t="n">
        <v>1447640131</v>
      </c>
    </row>
    <row r="49" spans="1:5">
      <c r="A49" s="4" t="s">
        <v>98</v>
      </c>
      <c r="C49" s="5" t="n">
        <v>173331608</v>
      </c>
      <c r="D49" s="5" t="n">
        <v>543845545</v>
      </c>
      <c r="E49" s="5" t="n">
        <v>261906187</v>
      </c>
    </row>
    <row r="50" spans="1:5">
      <c r="A50" s="4" t="s">
        <v>2553</v>
      </c>
      <c r="C50" s="5" t="n">
        <v>3048907</v>
      </c>
      <c r="D50" s="5" t="n">
        <v>-26020067</v>
      </c>
      <c r="E50" s="5" t="n">
        <v>-12443660</v>
      </c>
    </row>
    <row r="51" spans="1:5">
      <c r="A51" s="3" t="s">
        <v>102</v>
      </c>
    </row>
    <row r="52" spans="1:5">
      <c r="A52" s="4" t="s">
        <v>2554</v>
      </c>
      <c r="C52" s="5" t="n">
        <v>141628000</v>
      </c>
      <c r="D52" s="5" t="n">
        <v>158965537</v>
      </c>
      <c r="E52" s="5" t="n">
        <v>132057064</v>
      </c>
    </row>
    <row r="53" spans="1:5">
      <c r="A53" s="4" t="s">
        <v>105</v>
      </c>
      <c r="C53" s="5" t="n">
        <v>34752515</v>
      </c>
      <c r="D53" s="5" t="n">
        <v>358859941</v>
      </c>
      <c r="E53" s="5" t="n">
        <v>117405463</v>
      </c>
    </row>
    <row r="54" spans="1:5">
      <c r="A54" s="4" t="s">
        <v>2555</v>
      </c>
      <c r="C54" s="5" t="n">
        <v>-57364522</v>
      </c>
      <c r="D54" s="5" t="n">
        <v>-46203154</v>
      </c>
      <c r="E54" s="5" t="n">
        <v>-9106677</v>
      </c>
    </row>
    <row r="55" spans="1:5">
      <c r="A55" s="4" t="s">
        <v>2556</v>
      </c>
      <c r="C55" s="5" t="n">
        <v>82143830</v>
      </c>
      <c r="D55" s="5" t="n">
        <v>26526563</v>
      </c>
      <c r="E55" s="5" t="n">
        <v>15807988</v>
      </c>
    </row>
    <row r="56" spans="1:5">
      <c r="A56" s="4" t="s">
        <v>585</v>
      </c>
      <c r="C56" s="5" t="n">
        <v>116536</v>
      </c>
      <c r="D56" s="5" t="n">
        <v>53058</v>
      </c>
      <c r="E56" s="5" t="n">
        <v>409955</v>
      </c>
    </row>
    <row r="57" spans="1:5">
      <c r="A57" s="4" t="s">
        <v>2557</v>
      </c>
      <c r="C57" s="5" t="n">
        <v>59648359</v>
      </c>
      <c r="D57" s="5" t="n">
        <v>339236408</v>
      </c>
      <c r="E57" s="5" t="n">
        <v>124516729</v>
      </c>
    </row>
    <row r="58" spans="1:5">
      <c r="A58" s="4" t="s">
        <v>2558</v>
      </c>
      <c r="C58" s="5" t="n">
        <v>352239317</v>
      </c>
      <c r="D58" s="5" t="n">
        <v>466788123</v>
      </c>
      <c r="E58" s="5" t="n">
        <v>331001261</v>
      </c>
    </row>
    <row r="59" spans="1:5">
      <c r="A59" s="4" t="s">
        <v>116</v>
      </c>
      <c r="C59" s="5" t="n">
        <v>-292590958</v>
      </c>
      <c r="D59" s="5" t="n">
        <v>-127551715</v>
      </c>
      <c r="E59" s="5" t="n">
        <v>-206484532</v>
      </c>
    </row>
    <row r="60" spans="1:5">
      <c r="A60" s="4" t="s">
        <v>2559</v>
      </c>
      <c r="C60" s="5" t="n">
        <v>-253482329</v>
      </c>
      <c r="D60" s="5" t="n">
        <v>176174564</v>
      </c>
      <c r="E60" s="5" t="n">
        <v>6841586</v>
      </c>
    </row>
    <row r="61" spans="1:5">
      <c r="A61" s="4" t="s">
        <v>2560</v>
      </c>
      <c r="C61" s="5" t="n">
        <v>-546073287</v>
      </c>
      <c r="D61" s="5" t="n">
        <v>48622849</v>
      </c>
      <c r="E61" s="5" t="n">
        <v>-199642946</v>
      </c>
    </row>
    <row r="62" spans="1:5">
      <c r="A62" s="4" t="s">
        <v>2550</v>
      </c>
    </row>
    <row r="63" spans="1:5">
      <c r="A63" s="3" t="s">
        <v>2498</v>
      </c>
    </row>
    <row r="64" spans="1:5">
      <c r="A64" s="4" t="s">
        <v>1146</v>
      </c>
      <c r="C64" s="5" t="n">
        <v>712266064</v>
      </c>
      <c r="D64" s="5" t="n">
        <v>912726857</v>
      </c>
      <c r="E64" s="5" t="n">
        <v>1096752930</v>
      </c>
    </row>
    <row r="65" spans="1:5">
      <c r="A65" s="4" t="s">
        <v>94</v>
      </c>
      <c r="C65" s="5" t="n">
        <v>9683190</v>
      </c>
      <c r="D65" s="5" t="n">
        <v>5960807</v>
      </c>
      <c r="E65" s="5" t="n">
        <v>2646144</v>
      </c>
    </row>
    <row r="66" spans="1:5">
      <c r="A66" s="4" t="s">
        <v>95</v>
      </c>
      <c r="C66" s="5" t="n">
        <v>721949254</v>
      </c>
      <c r="D66" s="5" t="n">
        <v>918687664</v>
      </c>
      <c r="E66" s="5" t="n">
        <v>1099399074</v>
      </c>
    </row>
    <row r="67" spans="1:5">
      <c r="A67" s="4" t="s">
        <v>2552</v>
      </c>
      <c r="C67" s="5" t="n">
        <v>3610450</v>
      </c>
      <c r="D67" s="5" t="n">
        <v>3965891</v>
      </c>
      <c r="E67" s="5" t="n">
        <v>6142153</v>
      </c>
    </row>
    <row r="68" spans="1:5">
      <c r="A68" s="4" t="s">
        <v>97</v>
      </c>
      <c r="C68" s="5" t="n">
        <v>705101991</v>
      </c>
      <c r="D68" s="5" t="n">
        <v>910525715</v>
      </c>
      <c r="E68" s="5" t="n">
        <v>1083297610</v>
      </c>
    </row>
    <row r="69" spans="1:5">
      <c r="A69" s="4" t="s">
        <v>98</v>
      </c>
      <c r="C69" s="5" t="n">
        <v>13236813</v>
      </c>
      <c r="D69" s="5" t="n">
        <v>4196058</v>
      </c>
      <c r="E69" s="5" t="n">
        <v>9959311</v>
      </c>
    </row>
    <row r="70" spans="1:5">
      <c r="A70" s="4" t="s">
        <v>2553</v>
      </c>
      <c r="C70" s="5" t="n">
        <v>4616272</v>
      </c>
      <c r="D70" s="5" t="n">
        <v>8710216</v>
      </c>
      <c r="E70" s="5" t="n">
        <v>-4664096</v>
      </c>
    </row>
    <row r="71" spans="1:5">
      <c r="A71" s="3" t="s">
        <v>102</v>
      </c>
    </row>
    <row r="72" spans="1:5">
      <c r="A72" s="4" t="s">
        <v>2554</v>
      </c>
      <c r="C72" s="5" t="n">
        <v>11974223</v>
      </c>
      <c r="D72" s="5" t="n">
        <v>10248039</v>
      </c>
      <c r="E72" s="5" t="n">
        <v>7180758</v>
      </c>
    </row>
    <row r="73" spans="1:5">
      <c r="A73" s="4" t="s">
        <v>105</v>
      </c>
      <c r="C73" s="5" t="n">
        <v>5878862</v>
      </c>
      <c r="D73" s="5" t="n">
        <v>2658235</v>
      </c>
      <c r="E73" s="5" t="n">
        <v>-1885543</v>
      </c>
    </row>
    <row r="74" spans="1:5">
      <c r="A74" s="4" t="s">
        <v>2555</v>
      </c>
      <c r="C74" s="5" t="n">
        <v>-2953372</v>
      </c>
      <c r="D74" s="5" t="n">
        <v>-475599</v>
      </c>
      <c r="E74" s="5" t="n">
        <v>-1155963</v>
      </c>
    </row>
    <row r="75" spans="1:5">
      <c r="A75" s="4" t="s">
        <v>2556</v>
      </c>
      <c r="C75" s="5" t="n">
        <v>874382</v>
      </c>
      <c r="D75" s="5" t="n">
        <v>965850</v>
      </c>
      <c r="E75" s="5" t="n">
        <v>538963</v>
      </c>
    </row>
    <row r="76" spans="1:5">
      <c r="A76" s="4" t="s">
        <v>585</v>
      </c>
      <c r="C76" s="5" t="n">
        <v>-4297609</v>
      </c>
      <c r="D76" s="5" t="n">
        <v>2164868</v>
      </c>
      <c r="E76" s="5" t="n">
        <v>-49515</v>
      </c>
    </row>
    <row r="77" spans="1:5">
      <c r="A77" s="4" t="s">
        <v>2557</v>
      </c>
      <c r="C77" s="5" t="n">
        <v>-497737</v>
      </c>
      <c r="D77" s="5" t="n">
        <v>5313354</v>
      </c>
      <c r="E77" s="5" t="n">
        <v>-2552058</v>
      </c>
    </row>
    <row r="78" spans="1:5">
      <c r="A78" s="4" t="s">
        <v>2558</v>
      </c>
      <c r="C78" s="5" t="n">
        <v>3142129</v>
      </c>
      <c r="D78" s="5" t="n">
        <v>3062951</v>
      </c>
      <c r="E78" s="5" t="n">
        <v>2536300</v>
      </c>
    </row>
    <row r="79" spans="1:5">
      <c r="A79" s="4" t="s">
        <v>116</v>
      </c>
      <c r="C79" s="5" t="n">
        <v>-3639866</v>
      </c>
      <c r="D79" s="5" t="n">
        <v>2250403</v>
      </c>
      <c r="E79" s="5" t="n">
        <v>-5088358</v>
      </c>
    </row>
    <row r="80" spans="1:5">
      <c r="A80" s="4" t="s">
        <v>2559</v>
      </c>
      <c r="C80" s="5" t="n">
        <v>-375252</v>
      </c>
      <c r="D80" s="5" t="n">
        <v>-140133</v>
      </c>
      <c r="E80" s="5" t="n">
        <v>-63845</v>
      </c>
    </row>
    <row r="81" spans="1:5">
      <c r="A81" s="4" t="s">
        <v>2560</v>
      </c>
      <c r="C81" s="5" t="n">
        <v>-4015118</v>
      </c>
      <c r="D81" s="5" t="n">
        <v>2110270</v>
      </c>
      <c r="E81" s="5" t="n">
        <v>-5152203</v>
      </c>
    </row>
    <row r="82" spans="1:5">
      <c r="A82" s="4" t="s">
        <v>600</v>
      </c>
    </row>
    <row r="83" spans="1:5">
      <c r="A83" s="3" t="s">
        <v>2498</v>
      </c>
    </row>
    <row r="84" spans="1:5">
      <c r="A84" s="4" t="s">
        <v>1146</v>
      </c>
      <c r="C84" s="5" t="n">
        <v>-942521905</v>
      </c>
      <c r="D84" s="5" t="n">
        <v>-1181748372</v>
      </c>
      <c r="E84" s="5" t="n">
        <v>-1424768483</v>
      </c>
    </row>
    <row r="85" spans="1:5">
      <c r="A85" s="4" t="s">
        <v>94</v>
      </c>
      <c r="C85" s="5" t="n">
        <v>-192425407</v>
      </c>
      <c r="D85" s="5" t="n">
        <v>-186380664</v>
      </c>
      <c r="E85" s="5" t="n">
        <v>-182849580</v>
      </c>
    </row>
    <row r="86" spans="1:5">
      <c r="A86" s="4" t="s">
        <v>95</v>
      </c>
      <c r="C86" s="5" t="n">
        <v>-1134947312</v>
      </c>
      <c r="D86" s="5" t="n">
        <v>-1368129036</v>
      </c>
      <c r="E86" s="5" t="n">
        <v>-1607618063</v>
      </c>
    </row>
    <row r="87" spans="1:5">
      <c r="A87" s="4" t="s">
        <v>2552</v>
      </c>
      <c r="C87" s="5" t="n">
        <v>0</v>
      </c>
    </row>
    <row r="88" spans="1:5">
      <c r="A88" s="4" t="s">
        <v>97</v>
      </c>
      <c r="C88" s="5" t="n">
        <v>-1071408581</v>
      </c>
      <c r="D88" s="5" t="n">
        <v>-1249040049</v>
      </c>
      <c r="E88" s="5" t="n">
        <v>-1528740675</v>
      </c>
    </row>
    <row r="89" spans="1:5">
      <c r="A89" s="4" t="s">
        <v>98</v>
      </c>
      <c r="C89" s="5" t="n">
        <v>-63538731</v>
      </c>
      <c r="D89" s="5" t="n">
        <v>-119088987</v>
      </c>
      <c r="E89" s="5" t="n">
        <v>-78877388</v>
      </c>
    </row>
    <row r="90" spans="1:5">
      <c r="A90" s="4" t="s">
        <v>2553</v>
      </c>
      <c r="C90" s="5" t="n">
        <v>-75835</v>
      </c>
      <c r="D90" s="5" t="n">
        <v>40289179</v>
      </c>
      <c r="E90" s="5" t="n">
        <v>22623353</v>
      </c>
    </row>
    <row r="91" spans="1:5">
      <c r="A91" s="3" t="s">
        <v>102</v>
      </c>
    </row>
    <row r="92" spans="1:5">
      <c r="A92" s="4" t="s">
        <v>2554</v>
      </c>
      <c r="C92" s="5" t="n">
        <v>-63592675</v>
      </c>
      <c r="D92" s="5" t="n">
        <v>-80014104</v>
      </c>
      <c r="E92" s="5" t="n">
        <v>-56550089</v>
      </c>
    </row>
    <row r="93" spans="1:5">
      <c r="A93" s="4" t="s">
        <v>105</v>
      </c>
      <c r="C93" s="5" t="n">
        <v>-21891</v>
      </c>
      <c r="D93" s="5" t="n">
        <v>1214296</v>
      </c>
      <c r="E93" s="5" t="n">
        <v>296054</v>
      </c>
    </row>
    <row r="94" spans="1:5">
      <c r="A94" s="4" t="s">
        <v>2555</v>
      </c>
      <c r="C94" s="5" t="n">
        <v>21891</v>
      </c>
      <c r="D94" s="5" t="n">
        <v>-523384</v>
      </c>
      <c r="E94" s="5" t="n">
        <v>-296054</v>
      </c>
    </row>
    <row r="95" spans="1:5">
      <c r="A95" s="4" t="s">
        <v>2556</v>
      </c>
      <c r="C95" s="5" t="n">
        <v>0</v>
      </c>
    </row>
    <row r="96" spans="1:5">
      <c r="A96" s="4" t="s">
        <v>585</v>
      </c>
      <c r="C96" s="5" t="n">
        <v>295609103</v>
      </c>
      <c r="D96" s="5" t="n">
        <v>124555613</v>
      </c>
      <c r="E96" s="5" t="n">
        <v>211567169</v>
      </c>
    </row>
    <row r="97" spans="1:5">
      <c r="A97" s="4" t="s">
        <v>2557</v>
      </c>
      <c r="C97" s="5" t="n">
        <v>295609103</v>
      </c>
      <c r="D97" s="5" t="n">
        <v>125246525</v>
      </c>
      <c r="E97" s="5" t="n">
        <v>211567169</v>
      </c>
    </row>
    <row r="98" spans="1:5">
      <c r="A98" s="4" t="s">
        <v>2558</v>
      </c>
      <c r="C98" s="5" t="n">
        <v>0</v>
      </c>
    </row>
    <row r="99" spans="1:5">
      <c r="A99" s="4" t="s">
        <v>116</v>
      </c>
      <c r="C99" s="5" t="n">
        <v>295609103</v>
      </c>
      <c r="D99" s="5" t="n">
        <v>125246525</v>
      </c>
      <c r="E99" s="5" t="n">
        <v>211567169</v>
      </c>
    </row>
    <row r="100" spans="1:5">
      <c r="A100" s="4" t="s">
        <v>2559</v>
      </c>
      <c r="C100" s="5" t="n">
        <v>-2669406</v>
      </c>
    </row>
    <row r="101" spans="1:5">
      <c r="A101" s="4" t="s">
        <v>2560</v>
      </c>
      <c r="C101" s="6" t="n">
        <v>292939697</v>
      </c>
      <c r="D101" s="6" t="n">
        <v>125246525</v>
      </c>
      <c r="E101" s="6" t="n">
        <v>211567169</v>
      </c>
    </row>
  </sheetData>
  <mergeCells count="2">
    <mergeCell ref="A1:A2"/>
    <mergeCell ref="B1:E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561</v>
      </c>
      <c r="B1" s="2" t="s">
        <v>1</v>
      </c>
    </row>
    <row r="2" spans="1:5">
      <c r="B2" s="2" t="s">
        <v>39</v>
      </c>
      <c r="C2" s="2" t="s">
        <v>40</v>
      </c>
      <c r="D2" s="2" t="s">
        <v>41</v>
      </c>
      <c r="E2" s="2" t="s">
        <v>90</v>
      </c>
    </row>
    <row r="3" spans="1:5">
      <c r="A3" s="3" t="s">
        <v>172</v>
      </c>
    </row>
    <row r="4" spans="1:5">
      <c r="A4" s="4" t="s">
        <v>2562</v>
      </c>
      <c r="C4" s="6" t="n">
        <v>-347911084</v>
      </c>
      <c r="D4" s="6" t="n">
        <v>-180419837</v>
      </c>
      <c r="E4" s="6" t="n">
        <v>-280850619</v>
      </c>
    </row>
    <row r="5" spans="1:5">
      <c r="A5" s="4" t="s">
        <v>175</v>
      </c>
      <c r="B5" s="6" t="n">
        <v>18244619</v>
      </c>
      <c r="C5" s="5" t="n">
        <v>343823489</v>
      </c>
      <c r="D5" s="5" t="n">
        <v>446612429</v>
      </c>
      <c r="E5" s="5" t="n">
        <v>375258833</v>
      </c>
    </row>
    <row r="6" spans="1:5">
      <c r="A6" s="3" t="s">
        <v>2563</v>
      </c>
    </row>
    <row r="7" spans="1:5">
      <c r="A7" s="4" t="s">
        <v>176</v>
      </c>
      <c r="B7" s="5" t="n">
        <v>7279679</v>
      </c>
      <c r="C7" s="5" t="n">
        <v>137187010</v>
      </c>
      <c r="D7" s="5" t="n">
        <v>153382040</v>
      </c>
      <c r="E7" s="5" t="n">
        <v>156704513</v>
      </c>
    </row>
    <row r="8" spans="1:5">
      <c r="A8" s="4" t="s">
        <v>177</v>
      </c>
      <c r="B8" s="5" t="n">
        <v>28833</v>
      </c>
      <c r="C8" s="5" t="n">
        <v>543372</v>
      </c>
      <c r="D8" s="5" t="n">
        <v>2643326</v>
      </c>
    </row>
    <row r="9" spans="1:5">
      <c r="A9" s="4" t="s">
        <v>2552</v>
      </c>
      <c r="B9" s="5" t="n">
        <v>5151562</v>
      </c>
      <c r="C9" s="5" t="n">
        <v>97082214</v>
      </c>
      <c r="D9" s="5" t="n">
        <v>-21418997</v>
      </c>
      <c r="E9" s="5" t="n">
        <v>151444560</v>
      </c>
    </row>
    <row r="10" spans="1:5">
      <c r="A10" s="4" t="s">
        <v>179</v>
      </c>
      <c r="B10" s="5" t="n">
        <v>3799605</v>
      </c>
      <c r="C10" s="5" t="n">
        <v>71604308</v>
      </c>
      <c r="D10" s="5" t="n">
        <v>15443086</v>
      </c>
      <c r="E10" s="5" t="n">
        <v>6164624</v>
      </c>
    </row>
    <row r="11" spans="1:5">
      <c r="A11" s="4" t="s">
        <v>180</v>
      </c>
      <c r="C11" s="5" t="n">
        <v>7990877</v>
      </c>
      <c r="D11" s="5" t="n">
        <v>-2171218</v>
      </c>
      <c r="E11" s="5" t="n">
        <v>-1447761</v>
      </c>
    </row>
    <row r="12" spans="1:5">
      <c r="A12" s="4" t="s">
        <v>181</v>
      </c>
      <c r="B12" s="5" t="n">
        <v>134865</v>
      </c>
      <c r="C12" s="5" t="n">
        <v>2541558</v>
      </c>
      <c r="D12" s="5" t="n">
        <v>16885264</v>
      </c>
      <c r="E12" s="5" t="n">
        <v>17063671</v>
      </c>
    </row>
    <row r="13" spans="1:5">
      <c r="A13" s="4" t="s">
        <v>2564</v>
      </c>
      <c r="C13" s="5" t="n">
        <v>7429275</v>
      </c>
    </row>
    <row r="14" spans="1:5">
      <c r="A14" s="4" t="s">
        <v>2565</v>
      </c>
      <c r="D14" s="5" t="n">
        <v>-701171</v>
      </c>
      <c r="E14" s="5" t="n">
        <v>-3139103</v>
      </c>
    </row>
    <row r="15" spans="1:5">
      <c r="A15" s="4" t="s">
        <v>2566</v>
      </c>
      <c r="E15" s="5" t="n">
        <v>2808360</v>
      </c>
    </row>
    <row r="16" spans="1:5">
      <c r="A16" s="4" t="s">
        <v>189</v>
      </c>
      <c r="E16" s="5" t="n">
        <v>-180675</v>
      </c>
    </row>
    <row r="17" spans="1:5">
      <c r="A17" s="4" t="s">
        <v>2567</v>
      </c>
      <c r="C17" s="5" t="n">
        <v>-258816</v>
      </c>
      <c r="D17" s="5" t="n">
        <v>-6953200</v>
      </c>
      <c r="E17" s="5" t="n">
        <v>7774000</v>
      </c>
    </row>
    <row r="18" spans="1:5">
      <c r="A18" s="4" t="s">
        <v>2568</v>
      </c>
      <c r="C18" s="5" t="n">
        <v>1157893</v>
      </c>
      <c r="D18" s="5" t="n">
        <v>-1527012</v>
      </c>
      <c r="E18" s="5" t="n">
        <v>-360440</v>
      </c>
    </row>
    <row r="19" spans="1:5">
      <c r="A19" s="4" t="s">
        <v>2569</v>
      </c>
      <c r="E19" s="5" t="n">
        <v>1360205</v>
      </c>
    </row>
    <row r="20" spans="1:5">
      <c r="A20" s="4" t="s">
        <v>2570</v>
      </c>
      <c r="E20" s="5" t="n">
        <v>3523748</v>
      </c>
    </row>
    <row r="21" spans="1:5">
      <c r="A21" s="4" t="s">
        <v>2571</v>
      </c>
      <c r="B21" s="5" t="n">
        <v>-4151984</v>
      </c>
      <c r="C21" s="5" t="n">
        <v>-78244974</v>
      </c>
      <c r="D21" s="5" t="n">
        <v>-19762208</v>
      </c>
      <c r="E21" s="5" t="n">
        <v>-16685439</v>
      </c>
    </row>
    <row r="22" spans="1:5">
      <c r="A22" s="4" t="s">
        <v>192</v>
      </c>
      <c r="B22" s="5" t="n">
        <v>7050142</v>
      </c>
      <c r="C22" s="5" t="n">
        <v>132861340</v>
      </c>
      <c r="D22" s="5" t="n">
        <v>120727022</v>
      </c>
      <c r="E22" s="5" t="n">
        <v>117644548</v>
      </c>
    </row>
    <row r="23" spans="1:5">
      <c r="A23" s="4" t="s">
        <v>193</v>
      </c>
      <c r="B23" s="5" t="n">
        <v>-1299201</v>
      </c>
      <c r="C23" s="5" t="n">
        <v>-24483706</v>
      </c>
      <c r="D23" s="5" t="n">
        <v>-9520962</v>
      </c>
    </row>
    <row r="24" spans="1:5">
      <c r="A24" s="4" t="s">
        <v>2572</v>
      </c>
      <c r="C24" s="5" t="n">
        <v>39616470</v>
      </c>
      <c r="D24" s="5" t="n">
        <v>7300201</v>
      </c>
      <c r="E24" s="5" t="n">
        <v>-123501225</v>
      </c>
    </row>
    <row r="25" spans="1:5">
      <c r="A25" s="4" t="s">
        <v>46</v>
      </c>
      <c r="B25" s="5" t="n">
        <v>-34472</v>
      </c>
      <c r="C25" s="5" t="n">
        <v>-649629</v>
      </c>
      <c r="D25" s="5" t="n">
        <v>-18163638</v>
      </c>
      <c r="E25" s="5" t="n">
        <v>-17966870</v>
      </c>
    </row>
    <row r="26" spans="1:5">
      <c r="A26" s="4" t="s">
        <v>2573</v>
      </c>
      <c r="C26" s="5" t="n">
        <v>-372673413</v>
      </c>
      <c r="D26" s="5" t="n">
        <v>29032735</v>
      </c>
    </row>
    <row r="27" spans="1:5">
      <c r="A27" s="4" t="s">
        <v>58</v>
      </c>
      <c r="D27" s="5" t="n">
        <v>-530711</v>
      </c>
      <c r="E27" s="5" t="n">
        <v>-1972532</v>
      </c>
    </row>
    <row r="28" spans="1:5">
      <c r="A28" s="4" t="s">
        <v>2574</v>
      </c>
      <c r="D28" s="5" t="n">
        <v>-14757363</v>
      </c>
    </row>
    <row r="29" spans="1:5">
      <c r="A29" s="4" t="s">
        <v>71</v>
      </c>
      <c r="C29" s="5" t="n">
        <v>66954701</v>
      </c>
      <c r="D29" s="5" t="n">
        <v>53604884</v>
      </c>
      <c r="E29" s="5" t="n">
        <v>50065396</v>
      </c>
    </row>
    <row r="30" spans="1:5">
      <c r="A30" s="4" t="s">
        <v>202</v>
      </c>
      <c r="B30" s="5" t="n">
        <v>4522133</v>
      </c>
      <c r="C30" s="5" t="n">
        <v>85220514</v>
      </c>
      <c r="D30" s="5" t="n">
        <v>141786590</v>
      </c>
      <c r="E30" s="5" t="n">
        <v>63397470</v>
      </c>
    </row>
    <row r="31" spans="1:5">
      <c r="A31" s="3" t="s">
        <v>203</v>
      </c>
    </row>
    <row r="32" spans="1:5">
      <c r="A32" s="4" t="s">
        <v>2575</v>
      </c>
      <c r="C32" s="5" t="n">
        <v>-126873931</v>
      </c>
      <c r="D32" s="5" t="n">
        <v>-108960689</v>
      </c>
      <c r="E32" s="5" t="n">
        <v>-91859465</v>
      </c>
    </row>
    <row r="33" spans="1:5">
      <c r="A33" s="4" t="s">
        <v>2576</v>
      </c>
      <c r="C33" s="5" t="n">
        <v>15575128</v>
      </c>
    </row>
    <row r="34" spans="1:5">
      <c r="A34" s="4" t="s">
        <v>2577</v>
      </c>
      <c r="E34" s="5" t="n">
        <v>8026836</v>
      </c>
    </row>
    <row r="35" spans="1:5">
      <c r="A35" s="4" t="s">
        <v>2578</v>
      </c>
      <c r="D35" s="5" t="n">
        <v>4078344</v>
      </c>
      <c r="E35" s="5" t="n">
        <v>3141710</v>
      </c>
    </row>
    <row r="36" spans="1:5">
      <c r="A36" s="4" t="s">
        <v>58</v>
      </c>
      <c r="D36" s="5" t="n">
        <v>3798431</v>
      </c>
    </row>
    <row r="37" spans="1:5">
      <c r="A37" s="4" t="s">
        <v>211</v>
      </c>
      <c r="B37" s="5" t="n">
        <v>-5905950</v>
      </c>
      <c r="C37" s="5" t="n">
        <v>-111298803</v>
      </c>
      <c r="D37" s="5" t="n">
        <v>-101083914</v>
      </c>
      <c r="E37" s="5" t="n">
        <v>-80690919</v>
      </c>
    </row>
    <row r="38" spans="1:5">
      <c r="A38" s="3" t="s">
        <v>213</v>
      </c>
    </row>
    <row r="39" spans="1:5">
      <c r="A39" s="4" t="s">
        <v>2579</v>
      </c>
      <c r="B39" s="5" t="n">
        <v>6480748</v>
      </c>
      <c r="C39" s="5" t="n">
        <v>122131000</v>
      </c>
    </row>
    <row r="40" spans="1:5">
      <c r="A40" s="4" t="s">
        <v>2580</v>
      </c>
      <c r="C40" s="5" t="n">
        <v>38704883</v>
      </c>
    </row>
    <row r="41" spans="1:5">
      <c r="A41" s="4" t="s">
        <v>215</v>
      </c>
      <c r="B41" s="5" t="n">
        <v>-568284</v>
      </c>
      <c r="C41" s="5" t="n">
        <v>-10709421</v>
      </c>
    </row>
    <row r="42" spans="1:5">
      <c r="A42" s="4" t="s">
        <v>216</v>
      </c>
      <c r="B42" s="5" t="n">
        <v>61969889</v>
      </c>
      <c r="C42" s="5" t="n">
        <v>1167834946</v>
      </c>
      <c r="D42" s="5" t="n">
        <v>899769012</v>
      </c>
      <c r="E42" s="5" t="n">
        <v>704715468</v>
      </c>
    </row>
    <row r="43" spans="1:5">
      <c r="A43" s="4" t="s">
        <v>217</v>
      </c>
      <c r="C43" s="5" t="n">
        <v>-1185042283</v>
      </c>
      <c r="D43" s="5" t="n">
        <v>-841033392</v>
      </c>
      <c r="E43" s="5" t="n">
        <v>-642059819</v>
      </c>
    </row>
    <row r="44" spans="1:5">
      <c r="A44" s="4" t="s">
        <v>218</v>
      </c>
      <c r="B44" s="5" t="n">
        <v>-6789273</v>
      </c>
      <c r="C44" s="5" t="n">
        <v>-127945203</v>
      </c>
      <c r="D44" s="5" t="n">
        <v>-115289389</v>
      </c>
      <c r="E44" s="5" t="n">
        <v>-108910417</v>
      </c>
    </row>
    <row r="45" spans="1:5">
      <c r="A45" s="4" t="s">
        <v>219</v>
      </c>
      <c r="B45" s="5" t="n">
        <v>263935</v>
      </c>
      <c r="C45" s="5" t="n">
        <v>4973922</v>
      </c>
      <c r="D45" s="5" t="n">
        <v>-56553769</v>
      </c>
      <c r="E45" s="5" t="n">
        <v>-46254768</v>
      </c>
    </row>
    <row r="46" spans="1:5">
      <c r="A46" s="4" t="s">
        <v>220</v>
      </c>
      <c r="B46" s="5" t="n">
        <v>-1119882</v>
      </c>
      <c r="C46" s="5" t="n">
        <v>-21104367</v>
      </c>
      <c r="D46" s="5" t="n">
        <v>-15851093</v>
      </c>
      <c r="E46" s="5" t="n">
        <v>-63548217</v>
      </c>
    </row>
    <row r="47" spans="1:5">
      <c r="A47" s="4" t="s">
        <v>2581</v>
      </c>
      <c r="B47" s="5" t="n">
        <v>-9889</v>
      </c>
      <c r="C47" s="5" t="n">
        <v>-186411</v>
      </c>
      <c r="D47" s="5" t="n">
        <v>-88252</v>
      </c>
      <c r="E47" s="5" t="n">
        <v>-2132542</v>
      </c>
    </row>
    <row r="48" spans="1:5">
      <c r="A48" s="4" t="s">
        <v>222</v>
      </c>
      <c r="B48" s="5" t="n">
        <v>4346593</v>
      </c>
      <c r="C48" s="5" t="n">
        <v>81912409</v>
      </c>
      <c r="D48" s="5" t="n">
        <v>97851754</v>
      </c>
      <c r="E48" s="5" t="n">
        <v>163532513</v>
      </c>
    </row>
    <row r="49" spans="1:5">
      <c r="A49" s="4" t="s">
        <v>223</v>
      </c>
      <c r="B49" s="6" t="n">
        <v>3216821</v>
      </c>
      <c r="C49" s="5" t="n">
        <v>60621631</v>
      </c>
      <c r="D49" s="5" t="n">
        <v>81912409</v>
      </c>
      <c r="E49" s="5" t="n">
        <v>97851754</v>
      </c>
    </row>
    <row r="50" spans="1:5">
      <c r="A50" s="4" t="s">
        <v>1252</v>
      </c>
    </row>
    <row r="51" spans="1:5">
      <c r="A51" s="3" t="s">
        <v>172</v>
      </c>
    </row>
    <row r="52" spans="1:5">
      <c r="A52" s="4" t="s">
        <v>2562</v>
      </c>
      <c r="C52" s="5" t="n">
        <v>-347289363</v>
      </c>
      <c r="D52" s="5" t="n">
        <v>-180365050</v>
      </c>
      <c r="E52" s="5" t="n">
        <v>-280844898</v>
      </c>
    </row>
    <row r="53" spans="1:5">
      <c r="A53" s="4" t="s">
        <v>175</v>
      </c>
      <c r="C53" s="5" t="n">
        <v>-11557958</v>
      </c>
    </row>
    <row r="54" spans="1:5">
      <c r="A54" s="3" t="s">
        <v>2563</v>
      </c>
    </row>
    <row r="55" spans="1:5">
      <c r="A55" s="4" t="s">
        <v>176</v>
      </c>
      <c r="C55" s="5" t="n">
        <v>1183741</v>
      </c>
      <c r="D55" s="5" t="n">
        <v>1274179</v>
      </c>
      <c r="E55" s="5" t="n">
        <v>1155881</v>
      </c>
    </row>
    <row r="56" spans="1:5">
      <c r="A56" s="4" t="s">
        <v>177</v>
      </c>
      <c r="C56" s="5" t="n">
        <v>373961</v>
      </c>
      <c r="D56" s="5" t="n">
        <v>2446445</v>
      </c>
    </row>
    <row r="57" spans="1:5">
      <c r="A57" s="4" t="s">
        <v>181</v>
      </c>
      <c r="C57" s="5" t="n">
        <v>14115</v>
      </c>
      <c r="D57" s="5" t="n">
        <v>872527</v>
      </c>
      <c r="E57" s="5" t="n">
        <v>433391</v>
      </c>
    </row>
    <row r="58" spans="1:5">
      <c r="A58" s="4" t="s">
        <v>2564</v>
      </c>
      <c r="C58" s="5" t="n">
        <v>639877</v>
      </c>
    </row>
    <row r="59" spans="1:5">
      <c r="A59" s="4" t="s">
        <v>2568</v>
      </c>
      <c r="C59" s="5" t="n">
        <v>296230824</v>
      </c>
      <c r="D59" s="5" t="n">
        <v>125246527</v>
      </c>
      <c r="E59" s="5" t="n">
        <v>211567169</v>
      </c>
    </row>
    <row r="60" spans="1:5">
      <c r="A60" s="4" t="s">
        <v>2571</v>
      </c>
      <c r="C60" s="5" t="n">
        <v>-74439514</v>
      </c>
      <c r="D60" s="5" t="n">
        <v>-19726271</v>
      </c>
      <c r="E60" s="5" t="n">
        <v>-13526153</v>
      </c>
    </row>
    <row r="61" spans="1:5">
      <c r="A61" s="4" t="s">
        <v>192</v>
      </c>
      <c r="C61" s="5" t="n">
        <v>118543971</v>
      </c>
      <c r="D61" s="5" t="n">
        <v>109697028</v>
      </c>
      <c r="E61" s="5" t="n">
        <v>100545114</v>
      </c>
    </row>
    <row r="62" spans="1:5">
      <c r="A62" s="4" t="s">
        <v>193</v>
      </c>
      <c r="C62" s="5" t="n">
        <v>-22964784</v>
      </c>
      <c r="D62" s="5" t="n">
        <v>-9520962</v>
      </c>
    </row>
    <row r="63" spans="1:5">
      <c r="A63" s="4" t="s">
        <v>2572</v>
      </c>
      <c r="C63" s="5" t="n">
        <v>11279402</v>
      </c>
      <c r="D63" s="5" t="n">
        <v>51460407</v>
      </c>
      <c r="E63" s="5" t="n">
        <v>-88496967</v>
      </c>
    </row>
    <row r="64" spans="1:5">
      <c r="A64" s="4" t="s">
        <v>46</v>
      </c>
      <c r="E64" s="5" t="n">
        <v>-62421</v>
      </c>
    </row>
    <row r="65" spans="1:5">
      <c r="A65" s="4" t="s">
        <v>2573</v>
      </c>
      <c r="C65" s="5" t="n">
        <v>-10682007</v>
      </c>
      <c r="D65" s="5" t="n">
        <v>-8881300</v>
      </c>
    </row>
    <row r="66" spans="1:5">
      <c r="A66" s="4" t="s">
        <v>58</v>
      </c>
      <c r="E66" s="5" t="n">
        <v>-7091867</v>
      </c>
    </row>
    <row r="67" spans="1:5">
      <c r="A67" s="4" t="s">
        <v>2574</v>
      </c>
      <c r="D67" s="5" t="n">
        <v>559449</v>
      </c>
    </row>
    <row r="68" spans="1:5">
      <c r="A68" s="4" t="s">
        <v>71</v>
      </c>
      <c r="C68" s="5" t="n">
        <v>52052212</v>
      </c>
      <c r="D68" s="5" t="n">
        <v>10519603</v>
      </c>
      <c r="E68" s="5" t="n">
        <v>18829768</v>
      </c>
    </row>
    <row r="69" spans="1:5">
      <c r="A69" s="4" t="s">
        <v>2582</v>
      </c>
      <c r="C69" s="5" t="n">
        <v>-439039267</v>
      </c>
      <c r="D69" s="5" t="n">
        <v>-14527177</v>
      </c>
      <c r="E69" s="5" t="n">
        <v>7284124</v>
      </c>
    </row>
    <row r="70" spans="1:5">
      <c r="A70" s="4" t="s">
        <v>202</v>
      </c>
      <c r="C70" s="5" t="n">
        <v>-425654790</v>
      </c>
      <c r="D70" s="5" t="n">
        <v>69055405</v>
      </c>
      <c r="E70" s="5" t="n">
        <v>-50206859</v>
      </c>
    </row>
    <row r="71" spans="1:5">
      <c r="A71" s="3" t="s">
        <v>203</v>
      </c>
    </row>
    <row r="72" spans="1:5">
      <c r="A72" s="4" t="s">
        <v>2575</v>
      </c>
      <c r="C72" s="5" t="n">
        <v>-232592</v>
      </c>
      <c r="D72" s="5" t="n">
        <v>-1162685</v>
      </c>
      <c r="E72" s="5" t="n">
        <v>-1436926</v>
      </c>
    </row>
    <row r="73" spans="1:5">
      <c r="A73" s="4" t="s">
        <v>2576</v>
      </c>
      <c r="C73" s="5" t="n">
        <v>14743694</v>
      </c>
    </row>
    <row r="74" spans="1:5">
      <c r="A74" s="4" t="s">
        <v>58</v>
      </c>
      <c r="D74" s="5" t="n">
        <v>3586010</v>
      </c>
    </row>
    <row r="75" spans="1:5">
      <c r="A75" s="4" t="s">
        <v>2583</v>
      </c>
      <c r="C75" s="5" t="n">
        <v>401422502</v>
      </c>
      <c r="D75" s="5" t="n">
        <v>-47454385</v>
      </c>
      <c r="E75" s="5" t="n">
        <v>25611359</v>
      </c>
    </row>
    <row r="76" spans="1:5">
      <c r="A76" s="4" t="s">
        <v>211</v>
      </c>
      <c r="C76" s="5" t="n">
        <v>415933604</v>
      </c>
      <c r="D76" s="5" t="n">
        <v>-45031060</v>
      </c>
      <c r="E76" s="5" t="n">
        <v>24174433</v>
      </c>
    </row>
    <row r="77" spans="1:5">
      <c r="A77" s="3" t="s">
        <v>213</v>
      </c>
    </row>
    <row r="78" spans="1:5">
      <c r="A78" s="4" t="s">
        <v>2579</v>
      </c>
      <c r="C78" s="5" t="n">
        <v>122131000</v>
      </c>
    </row>
    <row r="79" spans="1:5">
      <c r="A79" s="4" t="s">
        <v>2580</v>
      </c>
      <c r="C79" s="5" t="n">
        <v>38704883</v>
      </c>
    </row>
    <row r="80" spans="1:5">
      <c r="A80" s="4" t="s">
        <v>215</v>
      </c>
      <c r="C80" s="5" t="n">
        <v>-588463</v>
      </c>
    </row>
    <row r="81" spans="1:5">
      <c r="A81" s="4" t="s">
        <v>216</v>
      </c>
      <c r="C81" s="5" t="n">
        <v>824049426</v>
      </c>
      <c r="D81" s="5" t="n">
        <v>510871366</v>
      </c>
      <c r="E81" s="5" t="n">
        <v>401947349</v>
      </c>
    </row>
    <row r="82" spans="1:5">
      <c r="A82" s="4" t="s">
        <v>217</v>
      </c>
      <c r="C82" s="5" t="n">
        <v>-851077341</v>
      </c>
      <c r="D82" s="5" t="n">
        <v>-450353531</v>
      </c>
      <c r="E82" s="5" t="n">
        <v>-327703729</v>
      </c>
    </row>
    <row r="83" spans="1:5">
      <c r="A83" s="4" t="s">
        <v>218</v>
      </c>
      <c r="C83" s="5" t="n">
        <v>-120450950</v>
      </c>
      <c r="D83" s="5" t="n">
        <v>-106313795</v>
      </c>
      <c r="E83" s="5" t="n">
        <v>-93755698</v>
      </c>
    </row>
    <row r="84" spans="1:5">
      <c r="A84" s="4" t="s">
        <v>219</v>
      </c>
      <c r="C84" s="5" t="n">
        <v>12768555</v>
      </c>
      <c r="D84" s="5" t="n">
        <v>-45795960</v>
      </c>
      <c r="E84" s="5" t="n">
        <v>-19512078</v>
      </c>
    </row>
    <row r="85" spans="1:5">
      <c r="A85" s="4" t="s">
        <v>220</v>
      </c>
      <c r="C85" s="5" t="n">
        <v>3047369</v>
      </c>
      <c r="D85" s="5" t="n">
        <v>-21771615</v>
      </c>
      <c r="E85" s="5" t="n">
        <v>-45544504</v>
      </c>
    </row>
    <row r="86" spans="1:5">
      <c r="A86" s="4" t="s">
        <v>222</v>
      </c>
      <c r="C86" s="5" t="n">
        <v>25187488</v>
      </c>
      <c r="D86" s="5" t="n">
        <v>46959103</v>
      </c>
      <c r="E86" s="5" t="n">
        <v>92503607</v>
      </c>
    </row>
    <row r="87" spans="1:5">
      <c r="A87" s="4" t="s">
        <v>223</v>
      </c>
      <c r="C87" s="5" t="n">
        <v>28234857</v>
      </c>
      <c r="D87" s="5" t="n">
        <v>25187488</v>
      </c>
      <c r="E87" s="5" t="n">
        <v>46959103</v>
      </c>
    </row>
    <row r="88" spans="1:5">
      <c r="A88" s="4" t="s">
        <v>2548</v>
      </c>
    </row>
    <row r="89" spans="1:5">
      <c r="A89" s="3" t="s">
        <v>172</v>
      </c>
    </row>
    <row r="90" spans="1:5">
      <c r="A90" s="4" t="s">
        <v>2562</v>
      </c>
      <c r="C90" s="5" t="n">
        <v>-291256339</v>
      </c>
      <c r="D90" s="5" t="n">
        <v>-127551718</v>
      </c>
      <c r="E90" s="5" t="n">
        <v>-206484532</v>
      </c>
    </row>
    <row r="91" spans="1:5">
      <c r="A91" s="4" t="s">
        <v>175</v>
      </c>
      <c r="C91" s="5" t="n">
        <v>352291238</v>
      </c>
    </row>
    <row r="92" spans="1:5">
      <c r="A92" s="3" t="s">
        <v>2563</v>
      </c>
    </row>
    <row r="93" spans="1:5">
      <c r="A93" s="4" t="s">
        <v>176</v>
      </c>
      <c r="C93" s="5" t="n">
        <v>134134135</v>
      </c>
      <c r="D93" s="5" t="n">
        <v>149747232</v>
      </c>
      <c r="E93" s="5" t="n">
        <v>152607943</v>
      </c>
    </row>
    <row r="94" spans="1:5">
      <c r="A94" s="4" t="s">
        <v>177</v>
      </c>
      <c r="C94" s="5" t="n">
        <v>86342</v>
      </c>
      <c r="D94" s="5" t="n">
        <v>86332</v>
      </c>
    </row>
    <row r="95" spans="1:5">
      <c r="A95" s="4" t="s">
        <v>2552</v>
      </c>
      <c r="C95" s="5" t="n">
        <v>93471765</v>
      </c>
      <c r="D95" s="5" t="n">
        <v>-25384888</v>
      </c>
      <c r="E95" s="5" t="n">
        <v>145302407</v>
      </c>
    </row>
    <row r="96" spans="1:5">
      <c r="A96" s="4" t="s">
        <v>179</v>
      </c>
      <c r="C96" s="5" t="n">
        <v>71604308</v>
      </c>
      <c r="D96" s="5" t="n">
        <v>15443086</v>
      </c>
      <c r="E96" s="5" t="n">
        <v>6164624</v>
      </c>
    </row>
    <row r="97" spans="1:5">
      <c r="A97" s="4" t="s">
        <v>180</v>
      </c>
      <c r="C97" s="5" t="n">
        <v>7990877</v>
      </c>
      <c r="D97" s="5" t="n">
        <v>-2171218</v>
      </c>
      <c r="E97" s="5" t="n">
        <v>-1447761</v>
      </c>
    </row>
    <row r="98" spans="1:5">
      <c r="A98" s="4" t="s">
        <v>181</v>
      </c>
      <c r="C98" s="5" t="n">
        <v>1492916</v>
      </c>
      <c r="D98" s="5" t="n">
        <v>12226128</v>
      </c>
      <c r="E98" s="5" t="n">
        <v>14687229</v>
      </c>
    </row>
    <row r="99" spans="1:5">
      <c r="A99" s="4" t="s">
        <v>2564</v>
      </c>
      <c r="C99" s="5" t="n">
        <v>5439642</v>
      </c>
    </row>
    <row r="100" spans="1:5">
      <c r="A100" s="4" t="s">
        <v>2565</v>
      </c>
      <c r="D100" s="5" t="n">
        <v>-10257</v>
      </c>
      <c r="E100" s="5" t="n">
        <v>-3139103</v>
      </c>
    </row>
    <row r="101" spans="1:5">
      <c r="A101" s="4" t="s">
        <v>2566</v>
      </c>
      <c r="E101" s="5" t="n">
        <v>2808360</v>
      </c>
    </row>
    <row r="102" spans="1:5">
      <c r="A102" s="4" t="s">
        <v>2567</v>
      </c>
      <c r="C102" s="5" t="n">
        <v>-258816</v>
      </c>
      <c r="D102" s="5" t="n">
        <v>-6953200</v>
      </c>
      <c r="E102" s="5" t="n">
        <v>7774000</v>
      </c>
    </row>
    <row r="103" spans="1:5">
      <c r="A103" s="4" t="s">
        <v>2568</v>
      </c>
      <c r="C103" s="5" t="n">
        <v>-538281</v>
      </c>
      <c r="D103" s="5" t="n">
        <v>-538281</v>
      </c>
      <c r="E103" s="5" t="n">
        <v>-409955</v>
      </c>
    </row>
    <row r="104" spans="1:5">
      <c r="A104" s="4" t="s">
        <v>2571</v>
      </c>
      <c r="C104" s="5" t="n">
        <v>-2867091</v>
      </c>
      <c r="D104" s="5" t="n">
        <v>446523</v>
      </c>
      <c r="E104" s="5" t="n">
        <v>-1585910</v>
      </c>
    </row>
    <row r="105" spans="1:5">
      <c r="A105" s="4" t="s">
        <v>192</v>
      </c>
      <c r="C105" s="5" t="n">
        <v>12446222</v>
      </c>
      <c r="D105" s="5" t="n">
        <v>9577370</v>
      </c>
      <c r="E105" s="5" t="n">
        <v>15736420</v>
      </c>
    </row>
    <row r="106" spans="1:5">
      <c r="A106" s="4" t="s">
        <v>193</v>
      </c>
      <c r="C106" s="5" t="n">
        <v>-658748</v>
      </c>
    </row>
    <row r="107" spans="1:5">
      <c r="A107" s="4" t="s">
        <v>2572</v>
      </c>
      <c r="C107" s="5" t="n">
        <v>27661723</v>
      </c>
      <c r="D107" s="5" t="n">
        <v>-70278499</v>
      </c>
      <c r="E107" s="5" t="n">
        <v>-14214566</v>
      </c>
    </row>
    <row r="108" spans="1:5">
      <c r="A108" s="4" t="s">
        <v>46</v>
      </c>
      <c r="E108" s="5" t="n">
        <v>-3086181</v>
      </c>
    </row>
    <row r="109" spans="1:5">
      <c r="A109" s="4" t="s">
        <v>2573</v>
      </c>
      <c r="C109" s="5" t="n">
        <v>-356254147</v>
      </c>
      <c r="D109" s="5" t="n">
        <v>38071896</v>
      </c>
    </row>
    <row r="110" spans="1:5">
      <c r="A110" s="4" t="s">
        <v>58</v>
      </c>
      <c r="E110" s="5" t="n">
        <v>-483389</v>
      </c>
    </row>
    <row r="111" spans="1:5">
      <c r="A111" s="4" t="s">
        <v>2574</v>
      </c>
      <c r="D111" s="5" t="n">
        <v>-12071857</v>
      </c>
    </row>
    <row r="112" spans="1:5">
      <c r="A112" s="4" t="s">
        <v>71</v>
      </c>
      <c r="C112" s="5" t="n">
        <v>9322327</v>
      </c>
      <c r="D112" s="5" t="n">
        <v>44858697</v>
      </c>
      <c r="E112" s="5" t="n">
        <v>31489785</v>
      </c>
    </row>
    <row r="113" spans="1:5">
      <c r="A113" s="4" t="s">
        <v>2582</v>
      </c>
      <c r="C113" s="5" t="n">
        <v>176676691</v>
      </c>
      <c r="D113" s="5" t="n">
        <v>81240429</v>
      </c>
      <c r="E113" s="5" t="n">
        <v>-114968213</v>
      </c>
    </row>
    <row r="114" spans="1:5">
      <c r="A114" s="4" t="s">
        <v>202</v>
      </c>
      <c r="C114" s="5" t="n">
        <v>240784764</v>
      </c>
      <c r="D114" s="5" t="n">
        <v>106737775</v>
      </c>
      <c r="E114" s="5" t="n">
        <v>30751158</v>
      </c>
    </row>
    <row r="115" spans="1:5">
      <c r="A115" s="3" t="s">
        <v>203</v>
      </c>
    </row>
    <row r="116" spans="1:5">
      <c r="A116" s="4" t="s">
        <v>2575</v>
      </c>
      <c r="C116" s="5" t="n">
        <v>-132206201</v>
      </c>
      <c r="D116" s="5" t="n">
        <v>-103408759</v>
      </c>
      <c r="E116" s="5" t="n">
        <v>-87274561</v>
      </c>
    </row>
    <row r="117" spans="1:5">
      <c r="A117" s="4" t="s">
        <v>2576</v>
      </c>
      <c r="C117" s="5" t="n">
        <v>933269</v>
      </c>
    </row>
    <row r="118" spans="1:5">
      <c r="A118" s="4" t="s">
        <v>2578</v>
      </c>
      <c r="D118" s="5" t="n">
        <v>14568</v>
      </c>
      <c r="E118" s="5" t="n">
        <v>3863072</v>
      </c>
    </row>
    <row r="119" spans="1:5">
      <c r="A119" s="4" t="s">
        <v>58</v>
      </c>
      <c r="D119" s="5" t="n">
        <v>212421</v>
      </c>
    </row>
    <row r="120" spans="1:5">
      <c r="A120" s="4" t="s">
        <v>211</v>
      </c>
      <c r="C120" s="5" t="n">
        <v>-131272932</v>
      </c>
      <c r="D120" s="5" t="n">
        <v>-103181770</v>
      </c>
      <c r="E120" s="5" t="n">
        <v>-83411489</v>
      </c>
    </row>
    <row r="121" spans="1:5">
      <c r="A121" s="3" t="s">
        <v>213</v>
      </c>
    </row>
    <row r="122" spans="1:5">
      <c r="A122" s="4" t="s">
        <v>2579</v>
      </c>
      <c r="C122" s="5" t="n">
        <v>41956917</v>
      </c>
    </row>
    <row r="123" spans="1:5">
      <c r="A123" s="4" t="s">
        <v>215</v>
      </c>
      <c r="C123" s="5" t="n">
        <v>-8745025</v>
      </c>
    </row>
    <row r="124" spans="1:5">
      <c r="A124" s="4" t="s">
        <v>216</v>
      </c>
      <c r="C124" s="5" t="n">
        <v>46297</v>
      </c>
    </row>
    <row r="125" spans="1:5">
      <c r="A125" s="4" t="s">
        <v>217</v>
      </c>
      <c r="C125" s="5" t="n">
        <v>-4826936</v>
      </c>
      <c r="D125" s="5" t="n">
        <v>-6662318</v>
      </c>
      <c r="E125" s="5" t="n">
        <v>-7981937</v>
      </c>
    </row>
    <row r="126" spans="1:5">
      <c r="A126" s="4" t="s">
        <v>218</v>
      </c>
      <c r="C126" s="5" t="n">
        <v>-6104160</v>
      </c>
      <c r="D126" s="5" t="n">
        <v>-7857926</v>
      </c>
      <c r="E126" s="5" t="n">
        <v>-13991633</v>
      </c>
    </row>
    <row r="127" spans="1:5">
      <c r="A127" s="4" t="s">
        <v>2584</v>
      </c>
      <c r="C127" s="5" t="n">
        <v>-143484166</v>
      </c>
      <c r="D127" s="5" t="n">
        <v>8620192</v>
      </c>
      <c r="E127" s="5" t="n">
        <v>83716743</v>
      </c>
    </row>
    <row r="128" spans="1:5">
      <c r="A128" s="4" t="s">
        <v>219</v>
      </c>
      <c r="C128" s="5" t="n">
        <v>-121157073</v>
      </c>
      <c r="D128" s="5" t="n">
        <v>-5900052</v>
      </c>
      <c r="E128" s="5" t="n">
        <v>61743173</v>
      </c>
    </row>
    <row r="129" spans="1:5">
      <c r="A129" s="4" t="s">
        <v>220</v>
      </c>
      <c r="C129" s="5" t="n">
        <v>-11645241</v>
      </c>
      <c r="D129" s="5" t="n">
        <v>-2344047</v>
      </c>
      <c r="E129" s="5" t="n">
        <v>9082842</v>
      </c>
    </row>
    <row r="130" spans="1:5">
      <c r="A130" s="4" t="s">
        <v>222</v>
      </c>
      <c r="C130" s="5" t="n">
        <v>16471298</v>
      </c>
      <c r="D130" s="5" t="n">
        <v>18815345</v>
      </c>
      <c r="E130" s="5" t="n">
        <v>9732503</v>
      </c>
    </row>
    <row r="131" spans="1:5">
      <c r="A131" s="4" t="s">
        <v>223</v>
      </c>
      <c r="C131" s="5" t="n">
        <v>4826057</v>
      </c>
      <c r="D131" s="5" t="n">
        <v>16471298</v>
      </c>
      <c r="E131" s="5" t="n">
        <v>18815345</v>
      </c>
    </row>
    <row r="132" spans="1:5">
      <c r="A132" s="4" t="s">
        <v>2550</v>
      </c>
    </row>
    <row r="133" spans="1:5">
      <c r="A133" s="3" t="s">
        <v>172</v>
      </c>
    </row>
    <row r="134" spans="1:5">
      <c r="A134" s="4" t="s">
        <v>2562</v>
      </c>
      <c r="C134" s="5" t="n">
        <v>-4974486</v>
      </c>
      <c r="D134" s="5" t="n">
        <v>2305189</v>
      </c>
      <c r="E134" s="5" t="n">
        <v>-5082639</v>
      </c>
    </row>
    <row r="135" spans="1:5">
      <c r="A135" s="4" t="s">
        <v>175</v>
      </c>
      <c r="C135" s="5" t="n">
        <v>3090209</v>
      </c>
    </row>
    <row r="136" spans="1:5">
      <c r="A136" s="3" t="s">
        <v>2563</v>
      </c>
    </row>
    <row r="137" spans="1:5">
      <c r="A137" s="4" t="s">
        <v>176</v>
      </c>
      <c r="C137" s="5" t="n">
        <v>1869134</v>
      </c>
      <c r="D137" s="5" t="n">
        <v>2360629</v>
      </c>
      <c r="E137" s="5" t="n">
        <v>2940689</v>
      </c>
    </row>
    <row r="138" spans="1:5">
      <c r="A138" s="4" t="s">
        <v>177</v>
      </c>
      <c r="C138" s="5" t="n">
        <v>83069</v>
      </c>
      <c r="D138" s="5" t="n">
        <v>110549</v>
      </c>
    </row>
    <row r="139" spans="1:5">
      <c r="A139" s="4" t="s">
        <v>2552</v>
      </c>
      <c r="C139" s="5" t="n">
        <v>3610449</v>
      </c>
      <c r="D139" s="5" t="n">
        <v>3965891</v>
      </c>
      <c r="E139" s="5" t="n">
        <v>6142153</v>
      </c>
    </row>
    <row r="140" spans="1:5">
      <c r="A140" s="4" t="s">
        <v>181</v>
      </c>
      <c r="C140" s="5" t="n">
        <v>1034527</v>
      </c>
      <c r="D140" s="5" t="n">
        <v>3786609</v>
      </c>
      <c r="E140" s="5" t="n">
        <v>1943051</v>
      </c>
    </row>
    <row r="141" spans="1:5">
      <c r="A141" s="4" t="s">
        <v>2564</v>
      </c>
      <c r="C141" s="5" t="n">
        <v>1349756</v>
      </c>
    </row>
    <row r="142" spans="1:5">
      <c r="A142" s="4" t="s">
        <v>2565</v>
      </c>
      <c r="D142" s="5" t="n">
        <v>-690914</v>
      </c>
    </row>
    <row r="143" spans="1:5">
      <c r="A143" s="4" t="s">
        <v>189</v>
      </c>
      <c r="E143" s="5" t="n">
        <v>-180675</v>
      </c>
    </row>
    <row r="144" spans="1:5">
      <c r="A144" s="4" t="s">
        <v>2568</v>
      </c>
      <c r="C144" s="5" t="n">
        <v>-1473955</v>
      </c>
      <c r="D144" s="5" t="n">
        <v>-1473955</v>
      </c>
      <c r="E144" s="5" t="n">
        <v>49515</v>
      </c>
    </row>
    <row r="145" spans="1:5">
      <c r="A145" s="4" t="s">
        <v>2569</v>
      </c>
      <c r="E145" s="5" t="n">
        <v>1360205</v>
      </c>
    </row>
    <row r="146" spans="1:5">
      <c r="A146" s="4" t="s">
        <v>2570</v>
      </c>
      <c r="E146" s="5" t="n">
        <v>3523748</v>
      </c>
    </row>
    <row r="147" spans="1:5">
      <c r="A147" s="4" t="s">
        <v>2571</v>
      </c>
      <c r="C147" s="5" t="n">
        <v>-938369</v>
      </c>
      <c r="D147" s="5" t="n">
        <v>-482460</v>
      </c>
      <c r="E147" s="5" t="n">
        <v>-1573376</v>
      </c>
    </row>
    <row r="148" spans="1:5">
      <c r="A148" s="4" t="s">
        <v>192</v>
      </c>
      <c r="C148" s="5" t="n">
        <v>1871147</v>
      </c>
      <c r="D148" s="5" t="n">
        <v>1452624</v>
      </c>
      <c r="E148" s="5" t="n">
        <v>1363014</v>
      </c>
    </row>
    <row r="149" spans="1:5">
      <c r="A149" s="4" t="s">
        <v>193</v>
      </c>
      <c r="C149" s="5" t="n">
        <v>-860174</v>
      </c>
    </row>
    <row r="150" spans="1:5">
      <c r="A150" s="4" t="s">
        <v>2572</v>
      </c>
      <c r="C150" s="5" t="n">
        <v>675345</v>
      </c>
      <c r="D150" s="5" t="n">
        <v>26118293</v>
      </c>
      <c r="E150" s="5" t="n">
        <v>-20789692</v>
      </c>
    </row>
    <row r="151" spans="1:5">
      <c r="A151" s="4" t="s">
        <v>46</v>
      </c>
      <c r="E151" s="5" t="n">
        <v>-14818268</v>
      </c>
    </row>
    <row r="152" spans="1:5">
      <c r="A152" s="4" t="s">
        <v>2573</v>
      </c>
      <c r="C152" s="5" t="n">
        <v>-5737259</v>
      </c>
      <c r="D152" s="5" t="n">
        <v>-157861</v>
      </c>
    </row>
    <row r="153" spans="1:5">
      <c r="A153" s="4" t="s">
        <v>58</v>
      </c>
      <c r="E153" s="5" t="n">
        <v>551233</v>
      </c>
    </row>
    <row r="154" spans="1:5">
      <c r="A154" s="4" t="s">
        <v>2574</v>
      </c>
      <c r="D154" s="5" t="n">
        <v>-3244955</v>
      </c>
    </row>
    <row r="155" spans="1:5">
      <c r="A155" s="4" t="s">
        <v>71</v>
      </c>
      <c r="C155" s="5" t="n">
        <v>5580162</v>
      </c>
      <c r="D155" s="5" t="n">
        <v>-1773416</v>
      </c>
      <c r="E155" s="5" t="n">
        <v>-254157</v>
      </c>
    </row>
    <row r="156" spans="1:5">
      <c r="A156" s="4" t="s">
        <v>2582</v>
      </c>
      <c r="C156" s="5" t="n">
        <v>5349241</v>
      </c>
      <c r="D156" s="5" t="n">
        <v>-21516287</v>
      </c>
      <c r="E156" s="5" t="n">
        <v>514270</v>
      </c>
    </row>
    <row r="157" spans="1:5">
      <c r="A157" s="4" t="s">
        <v>202</v>
      </c>
      <c r="C157" s="5" t="n">
        <v>10528796</v>
      </c>
      <c r="D157" s="5" t="n">
        <v>10759936</v>
      </c>
      <c r="E157" s="5" t="n">
        <v>-24310929</v>
      </c>
    </row>
    <row r="158" spans="1:5">
      <c r="A158" s="3" t="s">
        <v>203</v>
      </c>
    </row>
    <row r="159" spans="1:5">
      <c r="A159" s="4" t="s">
        <v>2575</v>
      </c>
      <c r="C159" s="5" t="n">
        <v>5564862</v>
      </c>
      <c r="D159" s="5" t="n">
        <v>-4389245</v>
      </c>
      <c r="E159" s="5" t="n">
        <v>-3147978</v>
      </c>
    </row>
    <row r="160" spans="1:5">
      <c r="A160" s="4" t="s">
        <v>2576</v>
      </c>
      <c r="C160" s="5" t="n">
        <v>-101835</v>
      </c>
    </row>
    <row r="161" spans="1:5">
      <c r="A161" s="4" t="s">
        <v>2577</v>
      </c>
      <c r="E161" s="5" t="n">
        <v>8026836</v>
      </c>
    </row>
    <row r="162" spans="1:5">
      <c r="A162" s="4" t="s">
        <v>2578</v>
      </c>
      <c r="D162" s="5" t="n">
        <v>4063776</v>
      </c>
      <c r="E162" s="5" t="n">
        <v>-721362</v>
      </c>
    </row>
    <row r="163" spans="1:5">
      <c r="A163" s="4" t="s">
        <v>211</v>
      </c>
      <c r="C163" s="5" t="n">
        <v>5463027</v>
      </c>
      <c r="D163" s="5" t="n">
        <v>-325469</v>
      </c>
      <c r="E163" s="5" t="n">
        <v>4157496</v>
      </c>
    </row>
    <row r="164" spans="1:5">
      <c r="A164" s="3" t="s">
        <v>213</v>
      </c>
    </row>
    <row r="165" spans="1:5">
      <c r="A165" s="4" t="s">
        <v>2579</v>
      </c>
      <c r="C165" s="5" t="n">
        <v>-41956917</v>
      </c>
    </row>
    <row r="166" spans="1:5">
      <c r="A166" s="4" t="s">
        <v>215</v>
      </c>
      <c r="C166" s="5" t="n">
        <v>-1375933</v>
      </c>
    </row>
    <row r="167" spans="1:5">
      <c r="A167" s="4" t="s">
        <v>216</v>
      </c>
      <c r="C167" s="5" t="n">
        <v>343739223</v>
      </c>
      <c r="D167" s="5" t="n">
        <v>388897646</v>
      </c>
      <c r="E167" s="5" t="n">
        <v>302768119</v>
      </c>
    </row>
    <row r="168" spans="1:5">
      <c r="A168" s="4" t="s">
        <v>217</v>
      </c>
      <c r="C168" s="5" t="n">
        <v>-329138006</v>
      </c>
      <c r="D168" s="5" t="n">
        <v>-384017543</v>
      </c>
      <c r="E168" s="5" t="n">
        <v>-306374153</v>
      </c>
    </row>
    <row r="169" spans="1:5">
      <c r="A169" s="4" t="s">
        <v>218</v>
      </c>
      <c r="C169" s="5" t="n">
        <v>-1390093</v>
      </c>
      <c r="D169" s="5" t="n">
        <v>-1117668</v>
      </c>
      <c r="E169" s="5" t="n">
        <v>-1163086</v>
      </c>
    </row>
    <row r="170" spans="1:5">
      <c r="A170" s="4" t="s">
        <v>2584</v>
      </c>
      <c r="C170" s="5" t="n">
        <v>1623408</v>
      </c>
      <c r="D170" s="5" t="n">
        <v>-5932333</v>
      </c>
      <c r="E170" s="5" t="n">
        <v>-2164002</v>
      </c>
    </row>
    <row r="171" spans="1:5">
      <c r="A171" s="4" t="s">
        <v>219</v>
      </c>
      <c r="C171" s="5" t="n">
        <v>-28498318</v>
      </c>
      <c r="D171" s="5" t="n">
        <v>-2169898</v>
      </c>
      <c r="E171" s="5" t="n">
        <v>-6933122</v>
      </c>
    </row>
    <row r="172" spans="1:5">
      <c r="A172" s="4" t="s">
        <v>220</v>
      </c>
      <c r="C172" s="5" t="n">
        <v>-12506495</v>
      </c>
      <c r="D172" s="5" t="n">
        <v>8264569</v>
      </c>
      <c r="E172" s="5" t="n">
        <v>-27086555</v>
      </c>
    </row>
    <row r="173" spans="1:5">
      <c r="A173" s="4" t="s">
        <v>2581</v>
      </c>
      <c r="C173" s="5" t="n">
        <v>-186411</v>
      </c>
      <c r="D173" s="5" t="n">
        <v>-88252</v>
      </c>
      <c r="E173" s="5" t="n">
        <v>-2132542</v>
      </c>
    </row>
    <row r="174" spans="1:5">
      <c r="A174" s="4" t="s">
        <v>222</v>
      </c>
      <c r="C174" s="5" t="n">
        <v>40253623</v>
      </c>
      <c r="D174" s="5" t="n">
        <v>32077306</v>
      </c>
      <c r="E174" s="5" t="n">
        <v>61296403</v>
      </c>
    </row>
    <row r="175" spans="1:5">
      <c r="A175" s="4" t="s">
        <v>223</v>
      </c>
      <c r="C175" s="5" t="n">
        <v>27560717</v>
      </c>
      <c r="D175" s="5" t="n">
        <v>40253623</v>
      </c>
      <c r="E175" s="5" t="n">
        <v>32077306</v>
      </c>
    </row>
    <row r="176" spans="1:5">
      <c r="A176" s="4" t="s">
        <v>600</v>
      </c>
    </row>
    <row r="177" spans="1:5">
      <c r="A177" s="3" t="s">
        <v>172</v>
      </c>
    </row>
    <row r="178" spans="1:5">
      <c r="A178" s="4" t="s">
        <v>2562</v>
      </c>
      <c r="C178" s="5" t="n">
        <v>295609104</v>
      </c>
      <c r="D178" s="5" t="n">
        <v>125191742</v>
      </c>
      <c r="E178" s="5" t="n">
        <v>211561450</v>
      </c>
    </row>
    <row r="179" spans="1:5">
      <c r="A179" s="3" t="s">
        <v>2563</v>
      </c>
    </row>
    <row r="180" spans="1:5">
      <c r="A180" s="4" t="s">
        <v>2568</v>
      </c>
      <c r="C180" s="5" t="n">
        <v>-293060695</v>
      </c>
      <c r="D180" s="5" t="n">
        <v>-124761303</v>
      </c>
      <c r="E180" s="5" t="n">
        <v>-211567169</v>
      </c>
    </row>
    <row r="181" spans="1:5">
      <c r="A181" s="4" t="s">
        <v>2582</v>
      </c>
      <c r="C181" s="5" t="n">
        <v>257013335</v>
      </c>
      <c r="D181" s="5" t="n">
        <v>-45196965</v>
      </c>
      <c r="E181" s="5" t="n">
        <v>107169819</v>
      </c>
    </row>
    <row r="182" spans="1:5">
      <c r="A182" s="4" t="s">
        <v>202</v>
      </c>
      <c r="C182" s="5" t="n">
        <v>259561744</v>
      </c>
      <c r="D182" s="5" t="n">
        <v>-44766526</v>
      </c>
      <c r="E182" s="5" t="n">
        <v>107164100</v>
      </c>
    </row>
    <row r="183" spans="1:5">
      <c r="A183" s="3" t="s">
        <v>203</v>
      </c>
    </row>
    <row r="184" spans="1:5">
      <c r="A184" s="4" t="s">
        <v>2583</v>
      </c>
      <c r="C184" s="5" t="n">
        <v>-401422502</v>
      </c>
      <c r="D184" s="5" t="n">
        <v>47454385</v>
      </c>
      <c r="E184" s="5" t="n">
        <v>-25611359</v>
      </c>
    </row>
    <row r="185" spans="1:5">
      <c r="A185" s="4" t="s">
        <v>211</v>
      </c>
      <c r="C185" s="5" t="n">
        <v>-401422502</v>
      </c>
      <c r="D185" s="5" t="n">
        <v>47454385</v>
      </c>
      <c r="E185" s="5" t="n">
        <v>-25611359</v>
      </c>
    </row>
    <row r="186" spans="1:5">
      <c r="A186" s="3" t="s">
        <v>213</v>
      </c>
    </row>
    <row r="187" spans="1:5">
      <c r="A187" s="4" t="s">
        <v>2584</v>
      </c>
      <c r="C187" s="5" t="n">
        <v>141860758</v>
      </c>
      <c r="D187" s="5" t="n">
        <v>-2687859</v>
      </c>
      <c r="E187" s="5" t="n">
        <v>-81552741</v>
      </c>
    </row>
    <row r="188" spans="1:5">
      <c r="A188" s="4" t="s">
        <v>219</v>
      </c>
      <c r="C188" s="6" t="n">
        <v>141860758</v>
      </c>
      <c r="D188" s="6" t="n">
        <v>-2687859</v>
      </c>
      <c r="E188" s="6" t="n">
        <v>-81552741</v>
      </c>
    </row>
  </sheetData>
  <mergeCells count="2">
    <mergeCell ref="A1:A2"/>
    <mergeCell ref="B1:E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585</v>
      </c>
      <c r="B1" s="2" t="s">
        <v>1</v>
      </c>
    </row>
    <row r="2" spans="1:4">
      <c r="B2" s="2" t="s">
        <v>225</v>
      </c>
      <c r="C2" s="2" t="s">
        <v>537</v>
      </c>
      <c r="D2" s="2" t="s">
        <v>611</v>
      </c>
    </row>
    <row r="3" spans="1:4">
      <c r="A3" s="3" t="s">
        <v>2586</v>
      </c>
    </row>
    <row r="4" spans="1:4">
      <c r="A4" s="4" t="s">
        <v>2587</v>
      </c>
      <c r="B4" s="6" t="n">
        <v>681363190</v>
      </c>
      <c r="C4" s="6" t="n">
        <v>983691846</v>
      </c>
      <c r="D4" s="6" t="n">
        <v>953755253</v>
      </c>
    </row>
    <row r="5" spans="1:4">
      <c r="A5" s="4" t="s">
        <v>2588</v>
      </c>
    </row>
    <row r="6" spans="1:4">
      <c r="A6" s="3" t="s">
        <v>2586</v>
      </c>
    </row>
    <row r="7" spans="1:4">
      <c r="A7" s="4" t="s">
        <v>2587</v>
      </c>
      <c r="B7" s="5" t="n">
        <v>2306255209</v>
      </c>
      <c r="C7" s="5" t="n">
        <v>2505307260</v>
      </c>
      <c r="D7" s="5" t="n">
        <v>2363336481</v>
      </c>
    </row>
    <row r="8" spans="1:4">
      <c r="A8" s="4" t="s">
        <v>936</v>
      </c>
    </row>
    <row r="9" spans="1:4">
      <c r="A9" s="3" t="s">
        <v>2586</v>
      </c>
    </row>
    <row r="10" spans="1:4">
      <c r="A10" s="4" t="s">
        <v>2587</v>
      </c>
      <c r="B10" s="5" t="n">
        <v>50951279</v>
      </c>
      <c r="C10" s="5" t="n">
        <v>51033968</v>
      </c>
      <c r="D10" s="5" t="n">
        <v>35381089</v>
      </c>
    </row>
    <row r="11" spans="1:4">
      <c r="A11" s="4" t="s">
        <v>884</v>
      </c>
    </row>
    <row r="12" spans="1:4">
      <c r="A12" s="3" t="s">
        <v>2586</v>
      </c>
    </row>
    <row r="13" spans="1:4">
      <c r="A13" s="4" t="s">
        <v>2587</v>
      </c>
      <c r="B13" s="6" t="n">
        <v>-1675843298</v>
      </c>
      <c r="C13" s="6" t="n">
        <v>-1572649381</v>
      </c>
      <c r="D13" s="6" t="n">
        <v>-1444962317</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9</v>
      </c>
      <c r="B1" s="2" t="s">
        <v>1</v>
      </c>
    </row>
    <row r="2" spans="1:4">
      <c r="B2" s="2" t="s">
        <v>225</v>
      </c>
      <c r="C2" s="2" t="s">
        <v>537</v>
      </c>
      <c r="D2" s="2" t="s">
        <v>611</v>
      </c>
    </row>
    <row r="3" spans="1:4">
      <c r="A3" s="3" t="s">
        <v>2586</v>
      </c>
    </row>
    <row r="4" spans="1:4">
      <c r="A4" s="4" t="s">
        <v>2590</v>
      </c>
      <c r="B4" s="6" t="n">
        <v>67106181</v>
      </c>
      <c r="C4" s="6" t="n">
        <v>88145519</v>
      </c>
      <c r="D4" s="6" t="n">
        <v>63900374</v>
      </c>
    </row>
    <row r="5" spans="1:4">
      <c r="A5" s="4" t="s">
        <v>2198</v>
      </c>
    </row>
    <row r="6" spans="1:4">
      <c r="A6" s="3" t="s">
        <v>2586</v>
      </c>
    </row>
    <row r="7" spans="1:4">
      <c r="A7" s="4" t="s">
        <v>2590</v>
      </c>
      <c r="B7" s="5" t="n">
        <v>31222023</v>
      </c>
      <c r="C7" s="5" t="n">
        <v>36208481</v>
      </c>
    </row>
    <row r="8" spans="1:4">
      <c r="A8" s="4" t="s">
        <v>2591</v>
      </c>
    </row>
    <row r="9" spans="1:4">
      <c r="A9" s="3" t="s">
        <v>2586</v>
      </c>
    </row>
    <row r="10" spans="1:4">
      <c r="A10" s="4" t="s">
        <v>2590</v>
      </c>
      <c r="B10" s="5" t="n">
        <v>82135240</v>
      </c>
      <c r="C10" s="5" t="n">
        <v>56040685</v>
      </c>
    </row>
    <row r="11" spans="1:4">
      <c r="A11" s="4" t="s">
        <v>2592</v>
      </c>
    </row>
    <row r="12" spans="1:4">
      <c r="A12" s="3" t="s">
        <v>2586</v>
      </c>
    </row>
    <row r="13" spans="1:4">
      <c r="A13" s="4" t="s">
        <v>2590</v>
      </c>
      <c r="B13" s="6" t="n">
        <v>113357263</v>
      </c>
      <c r="C13" s="6" t="n">
        <v>92249166</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3"/>
    <col customWidth="1" max="3" min="3" width="30"/>
    <col customWidth="1" max="4" min="4" width="14"/>
  </cols>
  <sheetData>
    <row r="1" spans="1:4">
      <c r="A1" s="1" t="s">
        <v>2593</v>
      </c>
      <c r="B1" s="2" t="s">
        <v>1</v>
      </c>
    </row>
    <row r="2" spans="1:4">
      <c r="B2" s="2" t="s">
        <v>2594</v>
      </c>
      <c r="C2" s="2" t="s">
        <v>2595</v>
      </c>
      <c r="D2" s="2" t="s">
        <v>611</v>
      </c>
    </row>
    <row r="3" spans="1:4">
      <c r="A3" s="3" t="s">
        <v>2596</v>
      </c>
    </row>
    <row r="4" spans="1:4">
      <c r="A4" s="4" t="s">
        <v>2597</v>
      </c>
      <c r="B4" s="6" t="n">
        <v>10663334</v>
      </c>
      <c r="C4" s="6" t="n">
        <v>15510327</v>
      </c>
    </row>
    <row r="5" spans="1:4">
      <c r="A5" s="4" t="s">
        <v>2598</v>
      </c>
      <c r="B5" s="4" t="s">
        <v>2599</v>
      </c>
    </row>
    <row r="6" spans="1:4">
      <c r="A6" s="4" t="s">
        <v>2600</v>
      </c>
      <c r="B6" s="4" t="s">
        <v>1398</v>
      </c>
    </row>
    <row r="7" spans="1:4">
      <c r="A7" s="4" t="s">
        <v>2601</v>
      </c>
      <c r="B7" s="4" t="s">
        <v>891</v>
      </c>
    </row>
    <row r="8" spans="1:4">
      <c r="A8" s="4" t="s">
        <v>2602</v>
      </c>
      <c r="B8" s="10" t="n">
        <v>5960.6</v>
      </c>
      <c r="C8" s="5" t="n">
        <v>5786</v>
      </c>
    </row>
    <row r="9" spans="1:4">
      <c r="A9" s="4" t="s">
        <v>2603</v>
      </c>
      <c r="B9" s="4" t="s">
        <v>1044</v>
      </c>
    </row>
    <row r="10" spans="1:4">
      <c r="A10" s="4" t="s">
        <v>2604</v>
      </c>
      <c r="B10" s="5" t="n">
        <v>3585</v>
      </c>
      <c r="C10" s="5" t="n">
        <v>3588</v>
      </c>
    </row>
    <row r="11" spans="1:4">
      <c r="A11" s="4" t="s">
        <v>2605</v>
      </c>
      <c r="B11" s="10" t="n">
        <v>687.6</v>
      </c>
    </row>
    <row r="12" spans="1:4">
      <c r="A12" s="4" t="s">
        <v>2606</v>
      </c>
      <c r="B12" s="4" t="s">
        <v>1001</v>
      </c>
    </row>
    <row r="13" spans="1:4">
      <c r="A13" s="4" t="s">
        <v>2607</v>
      </c>
      <c r="B13" s="10" t="n">
        <v>6351.7</v>
      </c>
      <c r="C13" s="5" t="n">
        <v>6370</v>
      </c>
    </row>
    <row r="14" spans="1:4">
      <c r="A14" s="4" t="s">
        <v>2608</v>
      </c>
      <c r="B14" s="4" t="s">
        <v>2609</v>
      </c>
    </row>
    <row r="15" spans="1:4">
      <c r="A15" s="4" t="s">
        <v>2610</v>
      </c>
      <c r="B15" s="10" t="n">
        <v>3608.5</v>
      </c>
      <c r="C15" s="5" t="n">
        <v>3380</v>
      </c>
    </row>
    <row r="16" spans="1:4">
      <c r="A16" s="4" t="s">
        <v>2611</v>
      </c>
      <c r="B16" s="10" t="n">
        <v>870.4</v>
      </c>
    </row>
    <row r="17" spans="1:4">
      <c r="A17" s="4" t="s">
        <v>2612</v>
      </c>
      <c r="B17" s="4" t="s">
        <v>2613</v>
      </c>
    </row>
    <row r="18" spans="1:4">
      <c r="A18" s="4" t="s">
        <v>2614</v>
      </c>
      <c r="B18" s="10" t="n">
        <v>2743.1</v>
      </c>
      <c r="C18" s="5" t="n">
        <v>2990</v>
      </c>
    </row>
    <row r="19" spans="1:4">
      <c r="A19" s="4" t="s">
        <v>2615</v>
      </c>
      <c r="B19" s="10" t="n">
        <v>115.6</v>
      </c>
    </row>
    <row r="20" spans="1:4">
      <c r="A20" s="4" t="s">
        <v>2616</v>
      </c>
      <c r="B20" s="10" t="n">
        <v>1026.5</v>
      </c>
    </row>
    <row r="21" spans="1:4">
      <c r="A21" s="4" t="s">
        <v>2617</v>
      </c>
      <c r="B21" s="4" t="s">
        <v>2618</v>
      </c>
      <c r="C21" s="4" t="s">
        <v>2619</v>
      </c>
    </row>
    <row r="22" spans="1:4">
      <c r="A22" s="4" t="s">
        <v>2620</v>
      </c>
      <c r="B22" s="4" t="s">
        <v>2621</v>
      </c>
    </row>
    <row r="23" spans="1:4">
      <c r="A23" s="4" t="s">
        <v>2622</v>
      </c>
      <c r="B23" s="4" t="s">
        <v>928</v>
      </c>
      <c r="C23" s="4" t="s">
        <v>928</v>
      </c>
      <c r="D23" s="4" t="s">
        <v>928</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45"/>
  </cols>
  <sheetData>
    <row r="1" spans="1:4">
      <c r="A1" s="1" t="s">
        <v>2623</v>
      </c>
      <c r="B1" s="2" t="s">
        <v>1</v>
      </c>
    </row>
    <row r="2" spans="1:4">
      <c r="B2" s="2" t="s">
        <v>2624</v>
      </c>
      <c r="C2" s="2" t="s">
        <v>2625</v>
      </c>
      <c r="D2" s="2" t="s">
        <v>2626</v>
      </c>
    </row>
    <row r="3" spans="1:4">
      <c r="A3" s="3" t="s">
        <v>876</v>
      </c>
    </row>
    <row r="4" spans="1:4">
      <c r="A4" s="4" t="s">
        <v>2627</v>
      </c>
      <c r="B4" s="6" t="n">
        <v>762102939</v>
      </c>
      <c r="C4" s="6" t="n">
        <v>910433244</v>
      </c>
      <c r="D4" s="6" t="n">
        <v>762637362</v>
      </c>
    </row>
    <row r="5" spans="1:4">
      <c r="A5" s="4" t="s">
        <v>2628</v>
      </c>
      <c r="B5" s="5" t="n">
        <v>343242436</v>
      </c>
      <c r="C5" s="5" t="n">
        <v>443491451</v>
      </c>
      <c r="D5" s="5" t="n">
        <v>375156405</v>
      </c>
    </row>
    <row r="6" spans="1:4">
      <c r="A6" s="4" t="s">
        <v>2629</v>
      </c>
      <c r="B6" s="5" t="n">
        <v>275090795</v>
      </c>
      <c r="C6" s="5" t="n">
        <v>273695691</v>
      </c>
      <c r="D6" s="5" t="n">
        <v>248957950</v>
      </c>
    </row>
    <row r="7" spans="1:4">
      <c r="A7" s="4" t="s">
        <v>2630</v>
      </c>
      <c r="B7" s="5" t="n">
        <v>-6910320</v>
      </c>
      <c r="C7" s="5" t="n">
        <v>-10109114</v>
      </c>
      <c r="D7" s="5" t="n">
        <v>-3954222</v>
      </c>
    </row>
    <row r="8" spans="1:4">
      <c r="A8" s="4" t="s">
        <v>2314</v>
      </c>
      <c r="B8" s="5" t="n">
        <v>90258519</v>
      </c>
      <c r="C8" s="5" t="n">
        <v>13048078</v>
      </c>
      <c r="D8" s="5" t="n">
        <v>6562463</v>
      </c>
    </row>
    <row r="9" spans="1:4">
      <c r="A9" s="4" t="s">
        <v>2631</v>
      </c>
      <c r="B9" s="5" t="n">
        <v>222651461</v>
      </c>
      <c r="C9" s="5" t="n">
        <v>28845604</v>
      </c>
      <c r="D9" s="5" t="n">
        <v>240672906</v>
      </c>
    </row>
    <row r="10" spans="1:4">
      <c r="A10" s="4" t="s">
        <v>2632</v>
      </c>
      <c r="B10" s="5" t="n">
        <v>924332890</v>
      </c>
      <c r="C10" s="5" t="n">
        <v>766877047</v>
      </c>
      <c r="D10" s="5" t="n">
        <v>875826472</v>
      </c>
    </row>
    <row r="11" spans="1:4">
      <c r="A11" s="4" t="s">
        <v>2633</v>
      </c>
      <c r="B11" s="6" t="n">
        <v>-162229951</v>
      </c>
      <c r="C11" s="6" t="n">
        <v>143556198</v>
      </c>
      <c r="D11" s="6" t="n">
        <v>-113189111</v>
      </c>
    </row>
    <row r="12" spans="1:4">
      <c r="A12" s="4" t="s">
        <v>2634</v>
      </c>
    </row>
    <row r="13" spans="1:4">
      <c r="A13" s="3" t="s">
        <v>876</v>
      </c>
    </row>
    <row r="14" spans="1:4">
      <c r="A14" s="4" t="s">
        <v>2635</v>
      </c>
      <c r="B14" s="9" t="n">
        <v>43.52</v>
      </c>
      <c r="C14" s="9" t="n">
        <v>50.89</v>
      </c>
      <c r="D14" s="9" t="n">
        <v>38.63</v>
      </c>
    </row>
    <row r="15" spans="1:4">
      <c r="A15" s="4" t="s">
        <v>627</v>
      </c>
    </row>
    <row r="16" spans="1:4">
      <c r="A16" s="3" t="s">
        <v>876</v>
      </c>
    </row>
    <row r="17" spans="1:4">
      <c r="A17" s="4" t="s">
        <v>2636</v>
      </c>
      <c r="B17" s="9" t="n">
        <v>57.13</v>
      </c>
      <c r="C17" s="9" t="n">
        <v>62.99</v>
      </c>
      <c r="D17" s="9" t="n">
        <v>48.71</v>
      </c>
    </row>
    <row r="18" spans="1:4">
      <c r="A18" s="4" t="s">
        <v>2346</v>
      </c>
    </row>
    <row r="19" spans="1:4">
      <c r="A19" s="3" t="s">
        <v>876</v>
      </c>
    </row>
    <row r="20" spans="1:4">
      <c r="A20" s="4" t="s">
        <v>2637</v>
      </c>
      <c r="B20" s="9" t="n">
        <v>3.55</v>
      </c>
      <c r="C20" s="9" t="n">
        <v>5.57</v>
      </c>
      <c r="D20" s="9" t="n">
        <v>4.32</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2638</v>
      </c>
      <c r="B1" s="2" t="s">
        <v>1</v>
      </c>
    </row>
    <row r="2" spans="1:4">
      <c r="B2" s="2" t="s">
        <v>2639</v>
      </c>
      <c r="C2" s="2" t="s">
        <v>2640</v>
      </c>
      <c r="D2" s="2" t="s">
        <v>2641</v>
      </c>
    </row>
    <row r="3" spans="1:4">
      <c r="A3" s="4" t="s">
        <v>2642</v>
      </c>
    </row>
    <row r="4" spans="1:4">
      <c r="A4" s="3" t="s">
        <v>2643</v>
      </c>
    </row>
    <row r="5" spans="1:4">
      <c r="A5" s="4" t="s">
        <v>2644</v>
      </c>
      <c r="B5" s="5" t="n">
        <v>3585</v>
      </c>
      <c r="C5" s="5" t="n">
        <v>3488</v>
      </c>
      <c r="D5" s="5" t="n">
        <v>4166</v>
      </c>
    </row>
    <row r="6" spans="1:4">
      <c r="A6" s="4" t="s">
        <v>2645</v>
      </c>
      <c r="B6" s="10" t="n">
        <v>2375.6</v>
      </c>
      <c r="C6" s="5" t="n">
        <v>2198</v>
      </c>
      <c r="D6" s="5" t="n">
        <v>2261</v>
      </c>
    </row>
    <row r="7" spans="1:4">
      <c r="A7" s="4" t="s">
        <v>2646</v>
      </c>
      <c r="B7" s="10" t="n">
        <v>5960.6</v>
      </c>
    </row>
    <row r="8" spans="1:4">
      <c r="A8" s="4" t="s">
        <v>2647</v>
      </c>
    </row>
    <row r="9" spans="1:4">
      <c r="A9" s="3" t="s">
        <v>2643</v>
      </c>
    </row>
    <row r="10" spans="1:4">
      <c r="A10" s="4" t="s">
        <v>2648</v>
      </c>
      <c r="B10" s="10" t="n">
        <v>3608.5</v>
      </c>
      <c r="C10" s="5" t="n">
        <v>3380</v>
      </c>
      <c r="D10" s="5" t="n">
        <v>4026</v>
      </c>
    </row>
    <row r="11" spans="1:4">
      <c r="A11" s="4" t="s">
        <v>2649</v>
      </c>
      <c r="B11" s="10" t="n">
        <v>2743.1</v>
      </c>
      <c r="C11" s="5" t="n">
        <v>2990</v>
      </c>
      <c r="D11" s="5" t="n">
        <v>2567</v>
      </c>
    </row>
    <row r="12" spans="1:4">
      <c r="A12" s="4" t="s">
        <v>2650</v>
      </c>
      <c r="B12" s="10" t="n">
        <v>6351.7</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2651</v>
      </c>
      <c r="B1" s="2" t="s">
        <v>1</v>
      </c>
    </row>
    <row r="2" spans="1:4">
      <c r="B2" s="2" t="s">
        <v>2639</v>
      </c>
      <c r="C2" s="2" t="s">
        <v>2640</v>
      </c>
      <c r="D2" s="2" t="s">
        <v>2641</v>
      </c>
    </row>
    <row r="3" spans="1:4">
      <c r="A3" s="4" t="s">
        <v>2642</v>
      </c>
    </row>
    <row r="4" spans="1:4">
      <c r="A4" s="3" t="s">
        <v>2652</v>
      </c>
    </row>
    <row r="5" spans="1:4">
      <c r="A5" s="4" t="s">
        <v>2653</v>
      </c>
      <c r="B5" s="5" t="n">
        <v>5786</v>
      </c>
      <c r="C5" s="5" t="n">
        <v>6427</v>
      </c>
      <c r="D5" s="5" t="n">
        <v>7219</v>
      </c>
    </row>
    <row r="6" spans="1:4">
      <c r="A6" s="4" t="s">
        <v>2654</v>
      </c>
      <c r="B6" s="5" t="n">
        <v>784</v>
      </c>
      <c r="C6" s="5" t="n">
        <v>22</v>
      </c>
      <c r="D6" s="5" t="n">
        <v>-95</v>
      </c>
    </row>
    <row r="7" spans="1:4">
      <c r="A7" s="4" t="s">
        <v>2655</v>
      </c>
      <c r="B7" s="5" t="n">
        <v>78</v>
      </c>
      <c r="C7" s="5" t="n">
        <v>140</v>
      </c>
      <c r="D7" s="5" t="n">
        <v>147</v>
      </c>
    </row>
    <row r="8" spans="1:4">
      <c r="A8" s="4" t="s">
        <v>2656</v>
      </c>
      <c r="B8" s="5" t="n">
        <v>-688</v>
      </c>
      <c r="C8" s="5" t="n">
        <v>-743</v>
      </c>
      <c r="D8" s="5" t="n">
        <v>-805</v>
      </c>
    </row>
    <row r="9" spans="1:4">
      <c r="A9" s="4" t="s">
        <v>2657</v>
      </c>
      <c r="C9" s="5" t="n">
        <v>-59</v>
      </c>
      <c r="D9" s="5" t="n">
        <v>-38</v>
      </c>
    </row>
    <row r="10" spans="1:4">
      <c r="A10" s="4" t="s">
        <v>2658</v>
      </c>
      <c r="B10" s="5" t="n">
        <v>5961</v>
      </c>
      <c r="C10" s="5" t="n">
        <v>5786</v>
      </c>
      <c r="D10" s="5" t="n">
        <v>6427</v>
      </c>
    </row>
    <row r="11" spans="1:4">
      <c r="A11" s="4" t="s">
        <v>2659</v>
      </c>
      <c r="B11" s="5" t="n">
        <v>3585</v>
      </c>
      <c r="C11" s="5" t="n">
        <v>3488</v>
      </c>
      <c r="D11" s="5" t="n">
        <v>4166</v>
      </c>
    </row>
    <row r="12" spans="1:4">
      <c r="A12" s="4" t="s">
        <v>2660</v>
      </c>
      <c r="B12" s="10" t="n">
        <v>2375.6</v>
      </c>
      <c r="C12" s="5" t="n">
        <v>2198</v>
      </c>
      <c r="D12" s="5" t="n">
        <v>2261</v>
      </c>
    </row>
    <row r="13" spans="1:4">
      <c r="A13" s="4" t="s">
        <v>2647</v>
      </c>
    </row>
    <row r="14" spans="1:4">
      <c r="A14" s="3" t="s">
        <v>2652</v>
      </c>
    </row>
    <row r="15" spans="1:4">
      <c r="A15" s="4" t="s">
        <v>2661</v>
      </c>
      <c r="B15" s="5" t="n">
        <v>6370</v>
      </c>
      <c r="C15" s="5" t="n">
        <v>6593</v>
      </c>
      <c r="D15" s="5" t="n">
        <v>6984</v>
      </c>
    </row>
    <row r="16" spans="1:4">
      <c r="A16" s="4" t="s">
        <v>2662</v>
      </c>
      <c r="B16" s="5" t="n">
        <v>656</v>
      </c>
      <c r="C16" s="5" t="n">
        <v>3</v>
      </c>
      <c r="D16" s="5" t="n">
        <v>169</v>
      </c>
    </row>
    <row r="17" spans="1:4">
      <c r="A17" s="4" t="s">
        <v>2663</v>
      </c>
      <c r="B17" s="5" t="n">
        <v>196</v>
      </c>
      <c r="C17" s="5" t="n">
        <v>809</v>
      </c>
      <c r="D17" s="5" t="n">
        <v>468</v>
      </c>
    </row>
    <row r="18" spans="1:4">
      <c r="A18" s="4" t="s">
        <v>2664</v>
      </c>
      <c r="B18" s="5" t="n">
        <v>-870</v>
      </c>
      <c r="C18" s="5" t="n">
        <v>-887</v>
      </c>
      <c r="D18" s="5" t="n">
        <v>-999</v>
      </c>
    </row>
    <row r="19" spans="1:4">
      <c r="A19" s="4" t="s">
        <v>2665</v>
      </c>
      <c r="C19" s="5" t="n">
        <v>-148</v>
      </c>
      <c r="D19" s="5" t="n">
        <v>-29</v>
      </c>
    </row>
    <row r="20" spans="1:4">
      <c r="A20" s="4" t="s">
        <v>2666</v>
      </c>
      <c r="B20" s="5" t="n">
        <v>6352</v>
      </c>
      <c r="C20" s="5" t="n">
        <v>6370</v>
      </c>
      <c r="D20" s="5" t="n">
        <v>6593</v>
      </c>
    </row>
    <row r="21" spans="1:4">
      <c r="A21" s="4" t="s">
        <v>2667</v>
      </c>
      <c r="B21" s="10" t="n">
        <v>3608.5</v>
      </c>
      <c r="C21" s="5" t="n">
        <v>3380</v>
      </c>
      <c r="D21" s="5" t="n">
        <v>4026</v>
      </c>
    </row>
    <row r="22" spans="1:4">
      <c r="A22" s="4" t="s">
        <v>2668</v>
      </c>
      <c r="B22" s="10" t="n">
        <v>2743.1</v>
      </c>
      <c r="C22" s="5" t="n">
        <v>2990</v>
      </c>
      <c r="D22" s="5" t="n">
        <v>2567</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669</v>
      </c>
      <c r="B1" s="2" t="s">
        <v>1</v>
      </c>
    </row>
    <row r="2" spans="1:5">
      <c r="B2" s="2" t="s">
        <v>225</v>
      </c>
      <c r="C2" s="2" t="s">
        <v>537</v>
      </c>
      <c r="D2" s="2" t="s">
        <v>611</v>
      </c>
      <c r="E2" s="2" t="s">
        <v>1625</v>
      </c>
    </row>
    <row r="3" spans="1:5">
      <c r="A3" s="3" t="s">
        <v>2670</v>
      </c>
    </row>
    <row r="4" spans="1:5">
      <c r="A4" s="4" t="s">
        <v>2671</v>
      </c>
      <c r="B4" s="6" t="n">
        <v>330286</v>
      </c>
      <c r="C4" s="6" t="n">
        <v>321065</v>
      </c>
      <c r="D4" s="6" t="n">
        <v>269489</v>
      </c>
    </row>
    <row r="5" spans="1:5">
      <c r="A5" s="4" t="s">
        <v>2672</v>
      </c>
      <c r="B5" s="5" t="n">
        <v>-114782</v>
      </c>
      <c r="C5" s="5" t="n">
        <v>-103498</v>
      </c>
      <c r="D5" s="5" t="n">
        <v>-114369</v>
      </c>
    </row>
    <row r="6" spans="1:5">
      <c r="A6" s="4" t="s">
        <v>2673</v>
      </c>
      <c r="B6" s="5" t="n">
        <v>-37540</v>
      </c>
      <c r="C6" s="5" t="n">
        <v>-22224</v>
      </c>
      <c r="D6" s="5" t="n">
        <v>-26229</v>
      </c>
    </row>
    <row r="7" spans="1:5">
      <c r="A7" s="4" t="s">
        <v>2674</v>
      </c>
      <c r="B7" s="5" t="n">
        <v>177964</v>
      </c>
      <c r="C7" s="5" t="n">
        <v>195343</v>
      </c>
      <c r="D7" s="5" t="n">
        <v>128891</v>
      </c>
    </row>
    <row r="8" spans="1:5">
      <c r="A8" s="4" t="s">
        <v>2675</v>
      </c>
      <c r="B8" s="5" t="n">
        <v>-134175</v>
      </c>
      <c r="C8" s="5" t="n">
        <v>-156691</v>
      </c>
      <c r="D8" s="5" t="n">
        <v>-129377</v>
      </c>
    </row>
    <row r="9" spans="1:5">
      <c r="A9" s="4" t="s">
        <v>2676</v>
      </c>
      <c r="B9" s="5" t="n">
        <v>43790</v>
      </c>
      <c r="C9" s="5" t="n">
        <v>38652</v>
      </c>
      <c r="D9" s="5" t="n">
        <v>-487</v>
      </c>
    </row>
    <row r="10" spans="1:5">
      <c r="A10" s="4" t="s">
        <v>2677</v>
      </c>
      <c r="B10" s="5" t="n">
        <v>-18807</v>
      </c>
      <c r="C10" s="5" t="n">
        <v>-12434</v>
      </c>
      <c r="D10" s="5" t="n">
        <v>-4600</v>
      </c>
    </row>
    <row r="11" spans="1:5">
      <c r="A11" s="4" t="s">
        <v>2678</v>
      </c>
      <c r="B11" s="6" t="n">
        <v>24983</v>
      </c>
      <c r="C11" s="6" t="n">
        <v>26218</v>
      </c>
      <c r="D11" s="6" t="n">
        <v>4113</v>
      </c>
      <c r="E11" s="6" t="n">
        <v>4841</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79</v>
      </c>
      <c r="B1" s="2" t="s">
        <v>1</v>
      </c>
    </row>
    <row r="2" spans="1:4">
      <c r="B2" s="2" t="s">
        <v>225</v>
      </c>
      <c r="C2" s="2" t="s">
        <v>537</v>
      </c>
      <c r="D2" s="2" t="s">
        <v>611</v>
      </c>
    </row>
    <row r="3" spans="1:4">
      <c r="A3" s="3" t="s">
        <v>2680</v>
      </c>
    </row>
    <row r="4" spans="1:4">
      <c r="A4" s="4" t="s">
        <v>2681</v>
      </c>
      <c r="B4" s="6" t="n">
        <v>-29530</v>
      </c>
      <c r="C4" s="6" t="n">
        <v>-31279</v>
      </c>
      <c r="D4" s="6" t="n">
        <v>-25076</v>
      </c>
    </row>
    <row r="5" spans="1:4">
      <c r="A5" s="4" t="s">
        <v>2682</v>
      </c>
      <c r="B5" s="5" t="n">
        <v>73278</v>
      </c>
      <c r="C5" s="5" t="n">
        <v>62902</v>
      </c>
      <c r="D5" s="5" t="n">
        <v>26355</v>
      </c>
    </row>
    <row r="6" spans="1:4">
      <c r="A6" s="4" t="s">
        <v>2683</v>
      </c>
      <c r="B6" s="5" t="n">
        <v>1658</v>
      </c>
      <c r="C6" s="5" t="n">
        <v>4323</v>
      </c>
      <c r="D6" s="5" t="n">
        <v>3639</v>
      </c>
    </row>
    <row r="7" spans="1:4">
      <c r="A7" s="4" t="s">
        <v>2684</v>
      </c>
      <c r="B7" s="5" t="n">
        <v>4281</v>
      </c>
      <c r="C7" s="5" t="n">
        <v>2984</v>
      </c>
      <c r="D7" s="5" t="n">
        <v>2699</v>
      </c>
    </row>
    <row r="8" spans="1:4">
      <c r="A8" s="4" t="s">
        <v>2685</v>
      </c>
      <c r="B8" s="5" t="n">
        <v>3341</v>
      </c>
      <c r="C8" s="5" t="n">
        <v>-2146</v>
      </c>
      <c r="D8" s="5" t="n">
        <v>2744</v>
      </c>
    </row>
    <row r="9" spans="1:4">
      <c r="A9" s="4" t="s">
        <v>2686</v>
      </c>
      <c r="B9" s="5" t="n">
        <v>-19615</v>
      </c>
      <c r="C9" s="5" t="n">
        <v>1511</v>
      </c>
      <c r="D9" s="5" t="n">
        <v>-1353</v>
      </c>
    </row>
    <row r="10" spans="1:4">
      <c r="A10" s="4" t="s">
        <v>2687</v>
      </c>
      <c r="B10" s="5" t="n">
        <v>-9305</v>
      </c>
      <c r="C10" s="5" t="n">
        <v>6628</v>
      </c>
      <c r="D10" s="5" t="n">
        <v>5891</v>
      </c>
    </row>
    <row r="11" spans="1:4">
      <c r="A11" s="4" t="s">
        <v>2688</v>
      </c>
      <c r="B11" s="5" t="n">
        <v>-25343</v>
      </c>
      <c r="C11" s="5" t="n">
        <v>-22817</v>
      </c>
      <c r="D11" s="5" t="n">
        <v>-15628</v>
      </c>
    </row>
    <row r="12" spans="1:4">
      <c r="A12" s="4" t="s">
        <v>2689</v>
      </c>
      <c r="B12" s="5" t="n">
        <v>-1235</v>
      </c>
      <c r="C12" s="5" t="n">
        <v>22106</v>
      </c>
      <c r="D12" s="5" t="n">
        <v>-729</v>
      </c>
    </row>
    <row r="13" spans="1:4">
      <c r="A13" s="4" t="s">
        <v>2690</v>
      </c>
      <c r="B13" s="5" t="n">
        <v>26218</v>
      </c>
      <c r="C13" s="5" t="n">
        <v>4113</v>
      </c>
      <c r="D13" s="5" t="n">
        <v>4841</v>
      </c>
    </row>
    <row r="14" spans="1:4">
      <c r="A14" s="4" t="s">
        <v>2691</v>
      </c>
      <c r="B14" s="5" t="n">
        <v>24983</v>
      </c>
      <c r="C14" s="5" t="n">
        <v>26218</v>
      </c>
      <c r="D14" s="5" t="n">
        <v>4113</v>
      </c>
    </row>
    <row r="15" spans="1:4">
      <c r="A15" s="4" t="s">
        <v>2692</v>
      </c>
      <c r="B15" s="6" t="n">
        <v>-1235</v>
      </c>
      <c r="C15" s="6" t="n">
        <v>22105</v>
      </c>
      <c r="D15" s="6" t="n">
        <v>-728</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25</v>
      </c>
    </row>
    <row r="3" spans="1:2">
      <c r="A3" s="3" t="s">
        <v>226</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25</v>
      </c>
    </row>
    <row r="3" spans="1:2">
      <c r="A3" s="3" t="s">
        <v>226</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38</v>
      </c>
      <c r="B1" s="2" t="s">
        <v>39</v>
      </c>
      <c r="C1" s="2" t="s">
        <v>40</v>
      </c>
      <c r="D1" s="2" t="s">
        <v>41</v>
      </c>
    </row>
    <row r="2" spans="1:4">
      <c r="A2" s="3" t="s">
        <v>42</v>
      </c>
    </row>
    <row r="3" spans="1:4">
      <c r="A3" s="4" t="s">
        <v>43</v>
      </c>
      <c r="B3" s="6" t="n">
        <v>3216821</v>
      </c>
      <c r="C3" s="6" t="n">
        <v>60621631</v>
      </c>
      <c r="D3" s="6" t="n">
        <v>81912409</v>
      </c>
    </row>
    <row r="4" spans="1:4">
      <c r="A4" s="4" t="s">
        <v>44</v>
      </c>
      <c r="B4" s="5" t="n">
        <v>4736690</v>
      </c>
      <c r="C4" s="5" t="n">
        <v>89263870</v>
      </c>
      <c r="D4" s="5" t="n">
        <v>87740515</v>
      </c>
    </row>
    <row r="5" spans="1:4">
      <c r="A5" s="4" t="s">
        <v>45</v>
      </c>
      <c r="B5" s="5" t="n">
        <v>4841647</v>
      </c>
      <c r="C5" s="5" t="n">
        <v>91241811</v>
      </c>
      <c r="D5" s="5" t="n">
        <v>79399263</v>
      </c>
    </row>
    <row r="6" spans="1:4">
      <c r="A6" s="4" t="s">
        <v>46</v>
      </c>
      <c r="B6" s="5" t="n">
        <v>4386910</v>
      </c>
      <c r="C6" s="5" t="n">
        <v>82672196</v>
      </c>
      <c r="D6" s="5" t="n">
        <v>82022568</v>
      </c>
    </row>
    <row r="7" spans="1:4">
      <c r="A7" s="4" t="s">
        <v>47</v>
      </c>
      <c r="B7" s="5" t="n">
        <v>260542</v>
      </c>
      <c r="C7" s="5" t="n">
        <v>4909970</v>
      </c>
      <c r="D7" s="5" t="n">
        <v>38153851</v>
      </c>
    </row>
    <row r="8" spans="1:4">
      <c r="A8" s="4" t="s">
        <v>48</v>
      </c>
      <c r="B8" s="5" t="n">
        <v>610040</v>
      </c>
      <c r="C8" s="5" t="n">
        <v>11496330</v>
      </c>
      <c r="D8" s="5" t="n">
        <v>22382277</v>
      </c>
    </row>
    <row r="9" spans="1:4">
      <c r="A9" s="4" t="s">
        <v>49</v>
      </c>
      <c r="B9" s="5" t="n">
        <v>18390</v>
      </c>
      <c r="C9" s="5" t="n">
        <v>346563</v>
      </c>
      <c r="D9" s="5" t="n">
        <v>1499078</v>
      </c>
    </row>
    <row r="10" spans="1:4">
      <c r="A10" s="4" t="s">
        <v>50</v>
      </c>
      <c r="B10" s="5" t="n">
        <v>18071040</v>
      </c>
      <c r="C10" s="5" t="n">
        <v>340552371</v>
      </c>
      <c r="D10" s="5" t="n">
        <v>393109961</v>
      </c>
    </row>
    <row r="11" spans="1:4">
      <c r="A11" s="3" t="s">
        <v>51</v>
      </c>
    </row>
    <row r="12" spans="1:4">
      <c r="A12" s="4" t="s">
        <v>52</v>
      </c>
      <c r="B12" s="5" t="n">
        <v>789303</v>
      </c>
      <c r="C12" s="5" t="n">
        <v>14874579</v>
      </c>
      <c r="D12" s="5" t="n">
        <v>16841545</v>
      </c>
    </row>
    <row r="13" spans="1:4">
      <c r="A13" s="4" t="s">
        <v>53</v>
      </c>
      <c r="B13" s="5" t="n">
        <v>64300167</v>
      </c>
      <c r="C13" s="5" t="n">
        <v>1211749502</v>
      </c>
      <c r="D13" s="5" t="n">
        <v>1402486084</v>
      </c>
    </row>
    <row r="14" spans="1:4">
      <c r="A14" s="4" t="s">
        <v>54</v>
      </c>
      <c r="B14" s="5" t="n">
        <v>3757897</v>
      </c>
      <c r="C14" s="5" t="n">
        <v>70818314</v>
      </c>
    </row>
    <row r="15" spans="1:4">
      <c r="A15" s="4" t="s">
        <v>55</v>
      </c>
      <c r="B15" s="5" t="n">
        <v>6503794</v>
      </c>
      <c r="C15" s="5" t="n">
        <v>122565306</v>
      </c>
      <c r="D15" s="5" t="n">
        <v>119828598</v>
      </c>
    </row>
    <row r="16" spans="1:4">
      <c r="A16" s="4" t="s">
        <v>56</v>
      </c>
      <c r="B16" s="5" t="n">
        <v>7225540</v>
      </c>
      <c r="C16" s="5" t="n">
        <v>136166747</v>
      </c>
      <c r="D16" s="5" t="n">
        <v>122784730</v>
      </c>
    </row>
    <row r="17" spans="1:4">
      <c r="A17" s="4" t="s">
        <v>57</v>
      </c>
      <c r="B17" s="5" t="n">
        <v>773912</v>
      </c>
      <c r="C17" s="5" t="n">
        <v>14584524</v>
      </c>
      <c r="D17" s="5" t="n">
        <v>13720540</v>
      </c>
    </row>
    <row r="18" spans="1:4">
      <c r="A18" s="4" t="s">
        <v>58</v>
      </c>
      <c r="B18" s="5" t="n">
        <v>378700</v>
      </c>
      <c r="C18" s="5" t="n">
        <v>7136677</v>
      </c>
      <c r="D18" s="5" t="n">
        <v>6425810</v>
      </c>
    </row>
    <row r="19" spans="1:4">
      <c r="A19" s="4" t="s">
        <v>59</v>
      </c>
      <c r="B19" s="5" t="n">
        <v>83729313</v>
      </c>
      <c r="C19" s="5" t="n">
        <v>1577895649</v>
      </c>
      <c r="D19" s="5" t="n">
        <v>1682087307</v>
      </c>
    </row>
    <row r="20" spans="1:4">
      <c r="A20" s="4" t="s">
        <v>60</v>
      </c>
      <c r="B20" s="5" t="n">
        <v>101800353</v>
      </c>
      <c r="C20" s="5" t="n">
        <v>1918448020</v>
      </c>
      <c r="D20" s="5" t="n">
        <v>2075197268</v>
      </c>
    </row>
    <row r="21" spans="1:4">
      <c r="A21" s="3" t="s">
        <v>61</v>
      </c>
    </row>
    <row r="22" spans="1:4">
      <c r="A22" s="4" t="s">
        <v>62</v>
      </c>
      <c r="B22" s="5" t="n">
        <v>12996635</v>
      </c>
      <c r="C22" s="5" t="n">
        <v>244924185</v>
      </c>
      <c r="D22" s="5" t="n">
        <v>191795709</v>
      </c>
    </row>
    <row r="23" spans="1:4">
      <c r="A23" s="4" t="s">
        <v>63</v>
      </c>
      <c r="B23" s="5" t="n">
        <v>310269</v>
      </c>
      <c r="C23" s="5" t="n">
        <v>5847085</v>
      </c>
    </row>
    <row r="24" spans="1:4">
      <c r="A24" s="4" t="s">
        <v>64</v>
      </c>
      <c r="B24" s="5" t="n">
        <v>11039119</v>
      </c>
      <c r="C24" s="5" t="n">
        <v>208034407</v>
      </c>
      <c r="D24" s="5" t="n">
        <v>149842712</v>
      </c>
    </row>
    <row r="25" spans="1:4">
      <c r="A25" s="4" t="s">
        <v>65</v>
      </c>
      <c r="B25" s="5" t="n">
        <v>2689949</v>
      </c>
      <c r="C25" s="5" t="n">
        <v>50692629</v>
      </c>
      <c r="D25" s="5" t="n">
        <v>65324959</v>
      </c>
    </row>
    <row r="26" spans="1:4">
      <c r="A26" s="4" t="s">
        <v>66</v>
      </c>
      <c r="B26" s="5" t="n">
        <v>1382588</v>
      </c>
      <c r="C26" s="5" t="n">
        <v>26055151</v>
      </c>
      <c r="D26" s="5" t="n">
        <v>24917669</v>
      </c>
    </row>
    <row r="27" spans="1:4">
      <c r="A27" s="4" t="s">
        <v>48</v>
      </c>
      <c r="B27" s="5" t="n">
        <v>883523</v>
      </c>
      <c r="C27" s="5" t="n">
        <v>16650171</v>
      </c>
      <c r="D27" s="5" t="n">
        <v>15895245</v>
      </c>
    </row>
    <row r="28" spans="1:4">
      <c r="A28" s="4" t="s">
        <v>67</v>
      </c>
      <c r="B28" s="5" t="n">
        <v>29302083</v>
      </c>
      <c r="C28" s="5" t="n">
        <v>552203628</v>
      </c>
      <c r="D28" s="5" t="n">
        <v>447776294</v>
      </c>
    </row>
    <row r="29" spans="1:4">
      <c r="A29" s="3" t="s">
        <v>68</v>
      </c>
    </row>
    <row r="30" spans="1:4">
      <c r="A30" s="4" t="s">
        <v>69</v>
      </c>
      <c r="B30" s="5" t="n">
        <v>92238337</v>
      </c>
      <c r="C30" s="5" t="n">
        <v>1738249903</v>
      </c>
      <c r="D30" s="5" t="n">
        <v>1890490407</v>
      </c>
    </row>
    <row r="31" spans="1:4">
      <c r="A31" s="4" t="s">
        <v>70</v>
      </c>
      <c r="B31" s="5" t="n">
        <v>3305963</v>
      </c>
      <c r="C31" s="5" t="n">
        <v>62301542</v>
      </c>
    </row>
    <row r="32" spans="1:4">
      <c r="A32" s="4" t="s">
        <v>71</v>
      </c>
      <c r="B32" s="5" t="n">
        <v>77304320</v>
      </c>
      <c r="C32" s="5" t="n">
        <v>1456815367</v>
      </c>
      <c r="D32" s="5" t="n">
        <v>1080542046</v>
      </c>
    </row>
    <row r="33" spans="1:4">
      <c r="A33" s="4" t="s">
        <v>72</v>
      </c>
      <c r="B33" s="5" t="n">
        <v>5200895</v>
      </c>
      <c r="C33" s="5" t="n">
        <v>98011908</v>
      </c>
      <c r="D33" s="5" t="n">
        <v>101753256</v>
      </c>
    </row>
    <row r="34" spans="1:4">
      <c r="A34" s="4" t="s">
        <v>73</v>
      </c>
      <c r="B34" s="5" t="n">
        <v>233339</v>
      </c>
      <c r="C34" s="5" t="n">
        <v>4397299</v>
      </c>
      <c r="D34" s="5" t="n">
        <v>9528385</v>
      </c>
    </row>
    <row r="35" spans="1:4">
      <c r="A35" s="4" t="s">
        <v>74</v>
      </c>
      <c r="B35" s="5" t="n">
        <v>195102</v>
      </c>
      <c r="C35" s="5" t="n">
        <v>3676735</v>
      </c>
      <c r="D35" s="5" t="n">
        <v>4512312</v>
      </c>
    </row>
    <row r="36" spans="1:4">
      <c r="A36" s="4" t="s">
        <v>75</v>
      </c>
      <c r="B36" s="5" t="n">
        <v>178477956</v>
      </c>
      <c r="C36" s="5" t="n">
        <v>3363452754</v>
      </c>
      <c r="D36" s="5" t="n">
        <v>3086826406</v>
      </c>
    </row>
    <row r="37" spans="1:4">
      <c r="A37" s="4" t="s">
        <v>76</v>
      </c>
      <c r="B37" s="5" t="n">
        <v>207780039</v>
      </c>
      <c r="C37" s="5" t="n">
        <v>3915656382</v>
      </c>
      <c r="D37" s="5" t="n">
        <v>3534602700</v>
      </c>
    </row>
    <row r="38" spans="1:4">
      <c r="A38" s="3" t="s">
        <v>77</v>
      </c>
    </row>
    <row r="39" spans="1:4">
      <c r="A39" s="4" t="s">
        <v>78</v>
      </c>
      <c r="B39" s="5" t="n">
        <v>25400391</v>
      </c>
      <c r="C39" s="5" t="n">
        <v>478675447</v>
      </c>
      <c r="D39" s="5" t="n">
        <v>356544447</v>
      </c>
    </row>
    <row r="40" spans="1:4">
      <c r="A40" s="4" t="s">
        <v>79</v>
      </c>
      <c r="B40" s="5" t="n">
        <v>2320516</v>
      </c>
      <c r="C40" s="5" t="n">
        <v>43730591</v>
      </c>
      <c r="D40" s="5" t="n">
        <v>43730591</v>
      </c>
    </row>
    <row r="41" spans="1:4">
      <c r="A41" s="4" t="s">
        <v>80</v>
      </c>
      <c r="B41" s="5" t="n">
        <v>53177</v>
      </c>
      <c r="C41" s="5" t="n">
        <v>1002130</v>
      </c>
      <c r="D41" s="5" t="n">
        <v>1002130</v>
      </c>
    </row>
    <row r="42" spans="1:4">
      <c r="A42" s="4" t="s">
        <v>81</v>
      </c>
      <c r="B42" s="5" t="n">
        <v>-12739509</v>
      </c>
      <c r="C42" s="5" t="n">
        <v>-240078590</v>
      </c>
      <c r="D42" s="5" t="n">
        <v>71947067</v>
      </c>
    </row>
    <row r="43" spans="1:4">
      <c r="A43" s="3" t="s">
        <v>82</v>
      </c>
    </row>
    <row r="44" spans="1:4">
      <c r="A44" s="4" t="s">
        <v>83</v>
      </c>
      <c r="B44" s="5" t="n">
        <v>-102578205</v>
      </c>
      <c r="C44" s="5" t="n">
        <v>-1933106785</v>
      </c>
      <c r="D44" s="5" t="n">
        <v>-1752732435</v>
      </c>
    </row>
    <row r="45" spans="1:4">
      <c r="A45" s="4" t="s">
        <v>84</v>
      </c>
      <c r="B45" s="5" t="n">
        <v>-18428532</v>
      </c>
      <c r="C45" s="5" t="n">
        <v>-347289362</v>
      </c>
      <c r="D45" s="5" t="n">
        <v>-180374350</v>
      </c>
    </row>
    <row r="46" spans="1:4">
      <c r="A46" s="4" t="s">
        <v>85</v>
      </c>
      <c r="B46" s="5" t="n">
        <v>-105972162</v>
      </c>
      <c r="C46" s="5" t="n">
        <v>-1997066569</v>
      </c>
      <c r="D46" s="5" t="n">
        <v>-1459882550</v>
      </c>
    </row>
    <row r="47" spans="1:4">
      <c r="A47" s="4" t="s">
        <v>86</v>
      </c>
      <c r="B47" s="5" t="n">
        <v>-7524</v>
      </c>
      <c r="C47" s="5" t="n">
        <v>-141793</v>
      </c>
      <c r="D47" s="5" t="n">
        <v>477118</v>
      </c>
    </row>
    <row r="48" spans="1:4">
      <c r="A48" s="4" t="s">
        <v>87</v>
      </c>
      <c r="B48" s="5" t="n">
        <v>-105979686</v>
      </c>
      <c r="C48" s="5" t="n">
        <v>-1997208362</v>
      </c>
      <c r="D48" s="5" t="n">
        <v>-1459405432</v>
      </c>
    </row>
    <row r="49" spans="1:4">
      <c r="A49" s="4" t="s">
        <v>88</v>
      </c>
      <c r="B49" s="6" t="n">
        <v>101800353</v>
      </c>
      <c r="C49" s="6" t="n">
        <v>1918448020</v>
      </c>
      <c r="D49" s="6" t="n">
        <v>20751972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25</v>
      </c>
    </row>
    <row r="3" spans="1:2">
      <c r="A3" s="3" t="s">
        <v>226</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225</v>
      </c>
    </row>
    <row r="3" spans="1:2">
      <c r="A3" s="3" t="s">
        <v>226</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8</v>
      </c>
      <c r="B1" s="2" t="s">
        <v>1</v>
      </c>
    </row>
    <row r="2" spans="1:2">
      <c r="B2" s="2" t="s">
        <v>225</v>
      </c>
    </row>
    <row r="3" spans="1:2">
      <c r="A3" s="3" t="s">
        <v>226</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25</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225</v>
      </c>
    </row>
    <row r="3" spans="1:2">
      <c r="A3" s="3" t="s">
        <v>226</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25</v>
      </c>
    </row>
    <row r="3" spans="1:2">
      <c r="A3" s="3" t="s">
        <v>226</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7</v>
      </c>
      <c r="B1" s="2" t="s">
        <v>1</v>
      </c>
    </row>
    <row r="2" spans="1:2">
      <c r="B2" s="2" t="s">
        <v>225</v>
      </c>
    </row>
    <row r="3" spans="1:2">
      <c r="A3" s="3" t="s">
        <v>22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225</v>
      </c>
    </row>
    <row r="3" spans="1:2">
      <c r="A3" s="3" t="s">
        <v>226</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1</v>
      </c>
      <c r="B1" s="2" t="s">
        <v>1</v>
      </c>
    </row>
    <row r="2" spans="1:2">
      <c r="B2" s="2" t="s">
        <v>225</v>
      </c>
    </row>
    <row r="3" spans="1:2">
      <c r="A3" s="3" t="s">
        <v>226</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25</v>
      </c>
    </row>
    <row r="3" spans="1:2">
      <c r="A3" s="3" t="s">
        <v>226</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v>
      </c>
      <c r="B1" s="2" t="s">
        <v>1</v>
      </c>
    </row>
    <row r="2" spans="1:5">
      <c r="B2" s="2" t="s">
        <v>39</v>
      </c>
      <c r="C2" s="2" t="s">
        <v>40</v>
      </c>
      <c r="D2" s="2" t="s">
        <v>41</v>
      </c>
      <c r="E2" s="2" t="s">
        <v>90</v>
      </c>
    </row>
    <row r="3" spans="1:5">
      <c r="A3" s="3" t="s">
        <v>91</v>
      </c>
    </row>
    <row r="4" spans="1:5">
      <c r="A4" s="4" t="s">
        <v>92</v>
      </c>
      <c r="B4" s="6" t="n">
        <v>42823648</v>
      </c>
      <c r="C4" s="6" t="n">
        <v>807020214</v>
      </c>
      <c r="D4" s="6" t="n">
        <v>980559538</v>
      </c>
      <c r="E4" s="6" t="n">
        <v>877360038</v>
      </c>
    </row>
    <row r="5" spans="1:5">
      <c r="A5" s="4" t="s">
        <v>93</v>
      </c>
      <c r="B5" s="5" t="n">
        <v>31087083</v>
      </c>
      <c r="C5" s="5" t="n">
        <v>585842291</v>
      </c>
      <c r="D5" s="5" t="n">
        <v>691886610</v>
      </c>
      <c r="E5" s="5" t="n">
        <v>508539112</v>
      </c>
    </row>
    <row r="6" spans="1:5">
      <c r="A6" s="4" t="s">
        <v>94</v>
      </c>
      <c r="B6" s="5" t="n">
        <v>483342</v>
      </c>
      <c r="C6" s="5" t="n">
        <v>9108680</v>
      </c>
      <c r="D6" s="5" t="n">
        <v>8673002</v>
      </c>
      <c r="E6" s="5" t="n">
        <v>11130569</v>
      </c>
    </row>
    <row r="7" spans="1:5">
      <c r="A7" s="4" t="s">
        <v>95</v>
      </c>
      <c r="B7" s="5" t="n">
        <v>74394073</v>
      </c>
      <c r="C7" s="5" t="n">
        <v>1401971185</v>
      </c>
      <c r="D7" s="5" t="n">
        <v>1681119150</v>
      </c>
      <c r="E7" s="5" t="n">
        <v>1397029719</v>
      </c>
    </row>
    <row r="8" spans="1:5">
      <c r="A8" s="4" t="s">
        <v>96</v>
      </c>
      <c r="B8" s="5" t="n">
        <v>5151562</v>
      </c>
      <c r="C8" s="5" t="n">
        <v>97082214</v>
      </c>
      <c r="D8" s="5" t="n">
        <v>-21418997</v>
      </c>
      <c r="E8" s="5" t="n">
        <v>151444560</v>
      </c>
    </row>
    <row r="9" spans="1:5">
      <c r="A9" s="4" t="s">
        <v>97</v>
      </c>
      <c r="B9" s="5" t="n">
        <v>59587238</v>
      </c>
      <c r="C9" s="5" t="n">
        <v>1122933424</v>
      </c>
      <c r="D9" s="5" t="n">
        <v>1199511561</v>
      </c>
      <c r="E9" s="5" t="n">
        <v>1004204880</v>
      </c>
    </row>
    <row r="10" spans="1:5">
      <c r="A10" s="4" t="s">
        <v>98</v>
      </c>
      <c r="B10" s="5" t="n">
        <v>9655273</v>
      </c>
      <c r="C10" s="5" t="n">
        <v>181955547</v>
      </c>
      <c r="D10" s="5" t="n">
        <v>503026586</v>
      </c>
      <c r="E10" s="5" t="n">
        <v>241380279</v>
      </c>
    </row>
    <row r="11" spans="1:5">
      <c r="A11" s="3" t="s">
        <v>99</v>
      </c>
    </row>
    <row r="12" spans="1:5">
      <c r="A12" s="4" t="s">
        <v>100</v>
      </c>
      <c r="B12" s="5" t="n">
        <v>792799</v>
      </c>
      <c r="C12" s="5" t="n">
        <v>14940447</v>
      </c>
      <c r="D12" s="5" t="n">
        <v>41517631</v>
      </c>
      <c r="E12" s="5" t="n">
        <v>32253564</v>
      </c>
    </row>
    <row r="13" spans="1:5">
      <c r="A13" s="4" t="s">
        <v>101</v>
      </c>
      <c r="B13" s="5" t="n">
        <v>-382681</v>
      </c>
      <c r="C13" s="5" t="n">
        <v>-7211691</v>
      </c>
      <c r="D13" s="5" t="n">
        <v>-18465120</v>
      </c>
      <c r="E13" s="5" t="n">
        <v>-27079488</v>
      </c>
    </row>
    <row r="14" spans="1:5">
      <c r="A14" s="3" t="s">
        <v>102</v>
      </c>
    </row>
    <row r="15" spans="1:5">
      <c r="A15" s="4" t="s">
        <v>103</v>
      </c>
      <c r="B15" s="5" t="n">
        <v>1161352</v>
      </c>
      <c r="C15" s="5" t="n">
        <v>21885911</v>
      </c>
      <c r="D15" s="5" t="n">
        <v>24357209</v>
      </c>
      <c r="E15" s="5" t="n">
        <v>21889670</v>
      </c>
    </row>
    <row r="16" spans="1:5">
      <c r="A16" s="4" t="s">
        <v>104</v>
      </c>
      <c r="B16" s="5" t="n">
        <v>6939105</v>
      </c>
      <c r="C16" s="5" t="n">
        <v>130768822</v>
      </c>
      <c r="D16" s="5" t="n">
        <v>134321481</v>
      </c>
      <c r="E16" s="5" t="n">
        <v>119939454</v>
      </c>
    </row>
    <row r="17" spans="1:5">
      <c r="A17" s="4" t="s">
        <v>105</v>
      </c>
      <c r="B17" s="5" t="n">
        <v>1964934</v>
      </c>
      <c r="C17" s="5" t="n">
        <v>37029570</v>
      </c>
      <c r="D17" s="5" t="n">
        <v>367400407</v>
      </c>
      <c r="E17" s="5" t="n">
        <v>104725231</v>
      </c>
    </row>
    <row r="18" spans="1:5">
      <c r="A18" s="4" t="s">
        <v>106</v>
      </c>
      <c r="B18" s="5" t="n">
        <v>1299201</v>
      </c>
      <c r="C18" s="5" t="n">
        <v>24483706</v>
      </c>
      <c r="D18" s="5" t="n">
        <v>31557122</v>
      </c>
      <c r="E18" s="5" t="n">
        <v>16165853</v>
      </c>
    </row>
    <row r="19" spans="1:5">
      <c r="A19" s="4" t="s">
        <v>107</v>
      </c>
      <c r="B19" s="5" t="n">
        <v>-7050142</v>
      </c>
      <c r="C19" s="5" t="n">
        <v>-132861340</v>
      </c>
      <c r="D19" s="5" t="n">
        <v>-120727022</v>
      </c>
      <c r="E19" s="5" t="n">
        <v>-117644548</v>
      </c>
    </row>
    <row r="20" spans="1:5">
      <c r="A20" s="4" t="s">
        <v>108</v>
      </c>
      <c r="B20" s="5" t="n">
        <v>-982320</v>
      </c>
      <c r="C20" s="5" t="n">
        <v>-18512026</v>
      </c>
      <c r="D20" s="5" t="n">
        <v>-22258613</v>
      </c>
      <c r="E20" s="5" t="n">
        <v>25338324</v>
      </c>
    </row>
    <row r="21" spans="1:5">
      <c r="A21" s="4" t="s">
        <v>109</v>
      </c>
      <c r="B21" s="5" t="n">
        <v>4612866</v>
      </c>
      <c r="C21" s="5" t="n">
        <v>86930388</v>
      </c>
      <c r="D21" s="5" t="n">
        <v>23659480</v>
      </c>
      <c r="E21" s="5" t="n">
        <v>23184122</v>
      </c>
    </row>
    <row r="22" spans="1:5">
      <c r="A22" s="4" t="s">
        <v>110</v>
      </c>
      <c r="B22" s="5" t="n">
        <v>-2120395</v>
      </c>
      <c r="C22" s="5" t="n">
        <v>-39959272</v>
      </c>
      <c r="D22" s="5" t="n">
        <v>-87769033</v>
      </c>
      <c r="E22" s="5" t="n">
        <v>-52956249</v>
      </c>
    </row>
    <row r="23" spans="1:5">
      <c r="A23" s="4" t="s">
        <v>111</v>
      </c>
      <c r="B23" s="5" t="n">
        <v>-61442</v>
      </c>
      <c r="C23" s="5" t="n">
        <v>-1157893</v>
      </c>
      <c r="D23" s="5" t="n">
        <v>1527012</v>
      </c>
      <c r="E23" s="5" t="n">
        <v>360440</v>
      </c>
    </row>
    <row r="24" spans="1:5">
      <c r="A24" s="4" t="s">
        <v>112</v>
      </c>
      <c r="B24" s="5" t="n">
        <v>-216903</v>
      </c>
      <c r="C24" s="5" t="n">
        <v>-4087595</v>
      </c>
      <c r="D24" s="5" t="n">
        <v>281158386</v>
      </c>
      <c r="E24" s="5" t="n">
        <v>52129422</v>
      </c>
    </row>
    <row r="25" spans="1:5">
      <c r="A25" s="4" t="s">
        <v>113</v>
      </c>
      <c r="B25" s="5" t="n">
        <v>19782889</v>
      </c>
      <c r="C25" s="5" t="n">
        <v>372812500</v>
      </c>
      <c r="D25" s="5" t="n">
        <v>469933595</v>
      </c>
      <c r="E25" s="5" t="n">
        <v>338044209</v>
      </c>
    </row>
    <row r="26" spans="1:5">
      <c r="A26" s="4" t="s">
        <v>114</v>
      </c>
      <c r="B26" s="5" t="n">
        <v>-1538270</v>
      </c>
      <c r="C26" s="5" t="n">
        <v>-28989011</v>
      </c>
      <c r="D26" s="5" t="n">
        <v>-8355372</v>
      </c>
      <c r="E26" s="5" t="n">
        <v>-5064168</v>
      </c>
    </row>
    <row r="27" spans="1:5">
      <c r="A27" s="4" t="s">
        <v>115</v>
      </c>
      <c r="B27" s="5" t="n">
        <v>18244619</v>
      </c>
      <c r="C27" s="5" t="n">
        <v>343823489</v>
      </c>
      <c r="D27" s="5" t="n">
        <v>461578223</v>
      </c>
      <c r="E27" s="5" t="n">
        <v>332980041</v>
      </c>
    </row>
    <row r="28" spans="1:5">
      <c r="A28" s="4" t="s">
        <v>116</v>
      </c>
      <c r="B28" s="5" t="n">
        <v>-18461522</v>
      </c>
      <c r="C28" s="5" t="n">
        <v>-347911084</v>
      </c>
      <c r="D28" s="5" t="n">
        <v>-180419837</v>
      </c>
      <c r="E28" s="5" t="n">
        <v>-280850619</v>
      </c>
    </row>
    <row r="29" spans="1:5">
      <c r="A29" s="4" t="s">
        <v>117</v>
      </c>
      <c r="B29" s="5" t="n">
        <v>-143035</v>
      </c>
      <c r="C29" s="5" t="n">
        <v>-2695532</v>
      </c>
      <c r="D29" s="5" t="n">
        <v>846191</v>
      </c>
      <c r="E29" s="5" t="n">
        <v>-6096459</v>
      </c>
    </row>
    <row r="30" spans="1:5">
      <c r="A30" s="4" t="s">
        <v>118</v>
      </c>
      <c r="E30" s="5" t="n">
        <v>5564130</v>
      </c>
    </row>
    <row r="31" spans="1:5">
      <c r="A31" s="4" t="s">
        <v>119</v>
      </c>
      <c r="B31" s="5" t="n">
        <v>-16414117</v>
      </c>
      <c r="C31" s="5" t="n">
        <v>-309327314</v>
      </c>
      <c r="D31" s="5" t="n">
        <v>222545556</v>
      </c>
      <c r="E31" s="5" t="n">
        <v>12038710</v>
      </c>
    </row>
    <row r="32" spans="1:5">
      <c r="A32" s="4" t="s">
        <v>120</v>
      </c>
      <c r="B32" s="5" t="n">
        <v>-16557152</v>
      </c>
      <c r="C32" s="5" t="n">
        <v>-312022846</v>
      </c>
      <c r="D32" s="5" t="n">
        <v>223391747</v>
      </c>
      <c r="E32" s="5" t="n">
        <v>11506381</v>
      </c>
    </row>
    <row r="33" spans="1:5">
      <c r="A33" s="4" t="s">
        <v>121</v>
      </c>
      <c r="B33" s="5" t="n">
        <v>-35018674</v>
      </c>
      <c r="C33" s="5" t="n">
        <v>-659933930</v>
      </c>
      <c r="D33" s="5" t="n">
        <v>42971910</v>
      </c>
      <c r="E33" s="5" t="n">
        <v>-269344238</v>
      </c>
    </row>
    <row r="34" spans="1:5">
      <c r="A34" s="3" t="s">
        <v>122</v>
      </c>
    </row>
    <row r="35" spans="1:5">
      <c r="A35" s="4" t="s">
        <v>123</v>
      </c>
      <c r="B35" s="5" t="n">
        <v>-18428532</v>
      </c>
      <c r="C35" s="5" t="n">
        <v>-347289362</v>
      </c>
      <c r="D35" s="5" t="n">
        <v>-180374350</v>
      </c>
      <c r="E35" s="5" t="n">
        <v>-280844899</v>
      </c>
    </row>
    <row r="36" spans="1:5">
      <c r="A36" s="4" t="s">
        <v>124</v>
      </c>
      <c r="B36" s="5" t="n">
        <v>-32992</v>
      </c>
      <c r="C36" s="5" t="n">
        <v>-621722</v>
      </c>
      <c r="D36" s="5" t="n">
        <v>-45487</v>
      </c>
      <c r="E36" s="5" t="n">
        <v>-5720</v>
      </c>
    </row>
    <row r="37" spans="1:5">
      <c r="A37" s="4" t="s">
        <v>116</v>
      </c>
      <c r="B37" s="5" t="n">
        <v>-18461522</v>
      </c>
      <c r="C37" s="5" t="n">
        <v>-347911084</v>
      </c>
      <c r="D37" s="5" t="n">
        <v>-180419837</v>
      </c>
      <c r="E37" s="5" t="n">
        <v>-280850619</v>
      </c>
    </row>
    <row r="38" spans="1:5">
      <c r="A38" s="3" t="s">
        <v>125</v>
      </c>
    </row>
    <row r="39" spans="1:5">
      <c r="A39" s="4" t="s">
        <v>123</v>
      </c>
      <c r="B39" s="5" t="n">
        <v>-16557301</v>
      </c>
      <c r="C39" s="5" t="n">
        <v>-312025657</v>
      </c>
      <c r="D39" s="5" t="n">
        <v>223834249</v>
      </c>
      <c r="E39" s="5" t="n">
        <v>11512259</v>
      </c>
    </row>
    <row r="40" spans="1:5">
      <c r="A40" s="4" t="s">
        <v>124</v>
      </c>
      <c r="B40" s="5" t="n">
        <v>150</v>
      </c>
      <c r="C40" s="5" t="n">
        <v>2811</v>
      </c>
      <c r="D40" s="5" t="n">
        <v>-442502</v>
      </c>
      <c r="E40" s="5" t="n">
        <v>-5878</v>
      </c>
    </row>
    <row r="41" spans="1:5">
      <c r="A41" s="4" t="s">
        <v>120</v>
      </c>
      <c r="B41" s="5" t="n">
        <v>-16557152</v>
      </c>
      <c r="C41" s="5" t="n">
        <v>-312022846</v>
      </c>
      <c r="D41" s="5" t="n">
        <v>223391747</v>
      </c>
      <c r="E41" s="5" t="n">
        <v>11506381</v>
      </c>
    </row>
    <row r="42" spans="1:5">
      <c r="A42" s="3" t="s">
        <v>126</v>
      </c>
    </row>
    <row r="43" spans="1:5">
      <c r="A43" s="4" t="s">
        <v>123</v>
      </c>
      <c r="B43" s="5" t="n">
        <v>-34985833</v>
      </c>
      <c r="C43" s="5" t="n">
        <v>-659315019</v>
      </c>
      <c r="D43" s="5" t="n">
        <v>43459899</v>
      </c>
      <c r="E43" s="5" t="n">
        <v>-269332640</v>
      </c>
    </row>
    <row r="44" spans="1:5">
      <c r="A44" s="4" t="s">
        <v>124</v>
      </c>
      <c r="B44" s="5" t="n">
        <v>-32842</v>
      </c>
      <c r="C44" s="5" t="n">
        <v>-618911</v>
      </c>
      <c r="D44" s="5" t="n">
        <v>-487989</v>
      </c>
      <c r="E44" s="5" t="n">
        <v>-11598</v>
      </c>
    </row>
    <row r="45" spans="1:5">
      <c r="A45" s="4" t="s">
        <v>121</v>
      </c>
      <c r="B45" s="6" t="n">
        <v>-35018674</v>
      </c>
      <c r="C45" s="6" t="n">
        <v>-659933930</v>
      </c>
      <c r="D45" s="6" t="n">
        <v>42971910</v>
      </c>
      <c r="E45" s="6" t="n">
        <v>-269344238</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5</v>
      </c>
      <c r="B1" s="2" t="s">
        <v>1</v>
      </c>
    </row>
    <row r="2" spans="1:2">
      <c r="B2" s="2" t="s">
        <v>225</v>
      </c>
    </row>
    <row r="3" spans="1:2">
      <c r="A3" s="3" t="s">
        <v>226</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7</v>
      </c>
      <c r="B1" s="2" t="s">
        <v>1</v>
      </c>
    </row>
    <row r="2" spans="1:2">
      <c r="B2" s="2" t="s">
        <v>225</v>
      </c>
    </row>
    <row r="3" spans="1:2">
      <c r="A3" s="3" t="s">
        <v>226</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9</v>
      </c>
      <c r="B1" s="2" t="s">
        <v>1</v>
      </c>
    </row>
    <row r="2" spans="1:2">
      <c r="B2" s="2" t="s">
        <v>225</v>
      </c>
    </row>
    <row r="3" spans="1:2">
      <c r="A3" s="3" t="s">
        <v>226</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1</v>
      </c>
      <c r="B1" s="2" t="s">
        <v>1</v>
      </c>
    </row>
    <row r="2" spans="1:2">
      <c r="B2" s="2" t="s">
        <v>225</v>
      </c>
    </row>
    <row r="3" spans="1:2">
      <c r="A3" s="3" t="s">
        <v>226</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25</v>
      </c>
    </row>
    <row r="3" spans="1:2">
      <c r="A3" s="3" t="s">
        <v>226</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25</v>
      </c>
    </row>
    <row r="3" spans="1:2">
      <c r="A3" s="3" t="s">
        <v>226</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25</v>
      </c>
    </row>
    <row r="3" spans="1:2">
      <c r="A3" s="3" t="s">
        <v>226</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25</v>
      </c>
    </row>
    <row r="3" spans="1:2">
      <c r="A3" s="3" t="s">
        <v>226</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258</v>
      </c>
      <c r="B12" s="4" t="s">
        <v>307</v>
      </c>
    </row>
    <row r="13" spans="1:2">
      <c r="A13" s="4" t="s">
        <v>308</v>
      </c>
      <c r="B13" s="4" t="s">
        <v>309</v>
      </c>
    </row>
    <row r="14" spans="1:2">
      <c r="A14" s="4" t="s">
        <v>71</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279</v>
      </c>
      <c r="B21" s="4" t="s">
        <v>323</v>
      </c>
    </row>
    <row r="22" spans="1:2">
      <c r="A22" s="4" t="s">
        <v>324</v>
      </c>
      <c r="B22" s="4" t="s">
        <v>325</v>
      </c>
    </row>
    <row r="23" spans="1:2">
      <c r="A23" s="4" t="s">
        <v>326</v>
      </c>
      <c r="B23" s="4" t="s">
        <v>327</v>
      </c>
    </row>
    <row r="24" spans="1:2">
      <c r="A24" s="4" t="s">
        <v>328</v>
      </c>
      <c r="B24" s="4" t="s">
        <v>329</v>
      </c>
    </row>
    <row r="25" spans="1:2">
      <c r="A25" s="4" t="s">
        <v>330</v>
      </c>
      <c r="B25"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25</v>
      </c>
    </row>
    <row r="3" spans="1:2">
      <c r="A3" s="3" t="s">
        <v>22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25</v>
      </c>
    </row>
    <row r="3" spans="1:2">
      <c r="A3" s="3" t="s">
        <v>226</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H1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61"/>
    <col customWidth="1" max="5" min="5" width="80"/>
    <col customWidth="1" max="6" min="6" width="33"/>
    <col customWidth="1" max="7" min="7" width="49"/>
    <col customWidth="1" max="8" min="8" width="49"/>
    <col customWidth="1" max="9" min="9" width="80"/>
    <col customWidth="1" max="10" min="10" width="74"/>
    <col customWidth="1" max="11" min="11" width="49"/>
    <col customWidth="1" max="12" min="12" width="49"/>
    <col customWidth="1" max="13" min="13" width="74"/>
    <col customWidth="1" max="14" min="14" width="30"/>
    <col customWidth="1" max="15" min="15" width="30"/>
    <col customWidth="1" max="16" min="16" width="55"/>
    <col customWidth="1" max="17" min="17" width="80"/>
    <col customWidth="1" max="18" min="18" width="80"/>
    <col customWidth="1" max="19" min="19" width="80"/>
    <col customWidth="1" max="20" min="20" width="80"/>
    <col customWidth="1" max="21" min="21" width="80"/>
    <col customWidth="1" max="22" min="22" width="80"/>
    <col customWidth="1" max="23" min="23" width="36"/>
    <col customWidth="1" max="24" min="24" width="36"/>
    <col customWidth="1" max="25" min="25" width="80"/>
    <col customWidth="1" max="26" min="26" width="61"/>
    <col customWidth="1" max="27" min="27" width="56"/>
    <col customWidth="1" max="28" min="28" width="56"/>
    <col customWidth="1" max="29" min="29" width="80"/>
    <col customWidth="1" max="30" min="30" width="80"/>
    <col customWidth="1" max="31" min="31" width="80"/>
    <col customWidth="1" max="32" min="32" width="42"/>
    <col customWidth="1" max="33" min="33" width="42"/>
    <col customWidth="1" max="34" min="34" width="67"/>
  </cols>
  <sheetData>
    <row r="1" spans="1:34">
      <c r="A1" s="1" t="s">
        <v>127</v>
      </c>
      <c r="B1" s="2" t="s">
        <v>128</v>
      </c>
      <c r="C1" s="2" t="s">
        <v>129</v>
      </c>
      <c r="D1" s="2" t="s">
        <v>130</v>
      </c>
      <c r="E1" s="2" t="s">
        <v>131</v>
      </c>
      <c r="F1" s="2" t="s">
        <v>132</v>
      </c>
      <c r="G1" s="2" t="s">
        <v>133</v>
      </c>
      <c r="H1" s="2" t="s">
        <v>134</v>
      </c>
      <c r="I1" s="2" t="s">
        <v>135</v>
      </c>
      <c r="J1" s="2" t="s">
        <v>136</v>
      </c>
      <c r="K1" s="2" t="s">
        <v>137</v>
      </c>
      <c r="L1" s="2" t="s">
        <v>138</v>
      </c>
      <c r="M1" s="2" t="s">
        <v>139</v>
      </c>
      <c r="N1" s="2" t="s">
        <v>140</v>
      </c>
      <c r="O1" s="2" t="s">
        <v>141</v>
      </c>
      <c r="P1" s="2" t="s">
        <v>142</v>
      </c>
      <c r="Q1" s="2" t="s">
        <v>143</v>
      </c>
      <c r="R1" s="2" t="s">
        <v>144</v>
      </c>
      <c r="S1" s="2" t="s">
        <v>145</v>
      </c>
      <c r="T1" s="2" t="s">
        <v>146</v>
      </c>
      <c r="U1" s="2" t="s">
        <v>147</v>
      </c>
      <c r="V1" s="2" t="s">
        <v>148</v>
      </c>
      <c r="W1" s="2" t="s">
        <v>149</v>
      </c>
      <c r="X1" s="2" t="s">
        <v>150</v>
      </c>
      <c r="Y1" s="2" t="s">
        <v>151</v>
      </c>
      <c r="Z1" s="2" t="s">
        <v>152</v>
      </c>
      <c r="AA1" s="2" t="s">
        <v>153</v>
      </c>
      <c r="AB1" s="2" t="s">
        <v>154</v>
      </c>
      <c r="AC1" s="2" t="s">
        <v>155</v>
      </c>
      <c r="AD1" s="2" t="s">
        <v>156</v>
      </c>
      <c r="AE1" s="2" t="s">
        <v>157</v>
      </c>
      <c r="AF1" s="2" t="s">
        <v>158</v>
      </c>
      <c r="AG1" s="2" t="s">
        <v>159</v>
      </c>
      <c r="AH1" s="2" t="s">
        <v>160</v>
      </c>
    </row>
    <row r="2" spans="1:34">
      <c r="A2" s="4" t="s">
        <v>161</v>
      </c>
      <c r="X2" s="6" t="n">
        <v>-1471862579</v>
      </c>
      <c r="Z2" s="6" t="n">
        <v>-1471887536</v>
      </c>
    </row>
    <row r="3" spans="1:34">
      <c r="A3" s="4" t="s">
        <v>162</v>
      </c>
      <c r="C3" s="6" t="n">
        <v>-1502352385</v>
      </c>
      <c r="F3" s="6" t="n">
        <v>-1502377342</v>
      </c>
      <c r="H3" s="6" t="n">
        <v>356544447</v>
      </c>
      <c r="J3" s="6" t="n">
        <v>356544447</v>
      </c>
      <c r="L3" s="6" t="n">
        <v>43730591</v>
      </c>
      <c r="M3" s="6" t="n">
        <v>43730591</v>
      </c>
      <c r="O3" s="6" t="n">
        <v>1002130</v>
      </c>
      <c r="P3" s="6" t="n">
        <v>1002130</v>
      </c>
      <c r="R3" s="6" t="n">
        <v>44633012</v>
      </c>
      <c r="S3" s="6" t="n">
        <v>44633012</v>
      </c>
      <c r="U3" s="6" t="n">
        <v>-196520194</v>
      </c>
      <c r="V3" s="6" t="n">
        <v>-196520194</v>
      </c>
      <c r="X3" s="5" t="n">
        <v>-280844899</v>
      </c>
      <c r="Z3" s="6" t="n">
        <v>-280844899</v>
      </c>
      <c r="AB3" s="6" t="n">
        <v>-1503317492</v>
      </c>
      <c r="AE3" s="6" t="n">
        <v>-1503342449</v>
      </c>
      <c r="AG3" s="6" t="n">
        <v>965107</v>
      </c>
      <c r="AH3" s="6" t="n">
        <v>965107</v>
      </c>
    </row>
    <row r="4" spans="1:34">
      <c r="A4" s="3" t="s">
        <v>163</v>
      </c>
    </row>
    <row r="5" spans="1:34">
      <c r="A5" s="4" t="s">
        <v>164</v>
      </c>
      <c r="X5" s="5" t="n">
        <v>-280844899</v>
      </c>
    </row>
    <row r="6" spans="1:34">
      <c r="A6" s="4" t="s">
        <v>165</v>
      </c>
      <c r="X6" s="5" t="n">
        <v>280844899</v>
      </c>
    </row>
    <row r="7" spans="1:34">
      <c r="A7" s="4" t="s">
        <v>121</v>
      </c>
      <c r="C7" s="5" t="n">
        <v>42971910</v>
      </c>
      <c r="R7" s="5" t="n">
        <v>1287215</v>
      </c>
      <c r="U7" s="5" t="n">
        <v>222547034</v>
      </c>
      <c r="X7" s="5" t="n">
        <v>-180374350</v>
      </c>
      <c r="AB7" s="5" t="n">
        <v>43459899</v>
      </c>
      <c r="AG7" s="5" t="n">
        <v>-487989</v>
      </c>
    </row>
    <row r="8" spans="1:34">
      <c r="A8" s="4" t="s">
        <v>166</v>
      </c>
      <c r="X8" s="5" t="n">
        <v>-1752732435</v>
      </c>
      <c r="Y8" s="6" t="n">
        <v>-24957</v>
      </c>
    </row>
    <row r="9" spans="1:34">
      <c r="A9" s="4" t="s">
        <v>167</v>
      </c>
      <c r="C9" s="5" t="n">
        <v>-1459405432</v>
      </c>
      <c r="E9" s="6" t="n">
        <v>-24957</v>
      </c>
      <c r="H9" s="5" t="n">
        <v>356544447</v>
      </c>
      <c r="L9" s="5" t="n">
        <v>43730591</v>
      </c>
      <c r="O9" s="5" t="n">
        <v>1002130</v>
      </c>
      <c r="R9" s="5" t="n">
        <v>45920227</v>
      </c>
      <c r="U9" s="5" t="n">
        <v>26026840</v>
      </c>
      <c r="X9" s="5" t="n">
        <v>-180374350</v>
      </c>
      <c r="AB9" s="5" t="n">
        <v>-1459882550</v>
      </c>
      <c r="AD9" s="6" t="n">
        <v>-24957</v>
      </c>
      <c r="AG9" s="5" t="n">
        <v>477118</v>
      </c>
    </row>
    <row r="10" spans="1:34">
      <c r="A10" s="3" t="s">
        <v>163</v>
      </c>
    </row>
    <row r="11" spans="1:34">
      <c r="A11" s="4" t="s">
        <v>164</v>
      </c>
      <c r="X11" s="5" t="n">
        <v>-180374350</v>
      </c>
    </row>
    <row r="12" spans="1:34">
      <c r="A12" s="4" t="s">
        <v>165</v>
      </c>
      <c r="X12" s="5" t="n">
        <v>180374350</v>
      </c>
    </row>
    <row r="13" spans="1:34">
      <c r="A13" s="4" t="s">
        <v>168</v>
      </c>
      <c r="D13" s="6" t="n">
        <v>122131000</v>
      </c>
      <c r="I13" s="6" t="n">
        <v>122131000</v>
      </c>
      <c r="AC13" s="6" t="n">
        <v>122131000</v>
      </c>
    </row>
    <row r="14" spans="1:34">
      <c r="A14" s="4" t="s">
        <v>121</v>
      </c>
      <c r="B14" s="6" t="n">
        <v>-35018674</v>
      </c>
      <c r="C14" s="5" t="n">
        <v>-659933930</v>
      </c>
      <c r="R14" s="5" t="n">
        <v>-2691157</v>
      </c>
      <c r="U14" s="5" t="n">
        <v>-309334500</v>
      </c>
      <c r="X14" s="5" t="n">
        <v>-347289362</v>
      </c>
      <c r="AB14" s="5" t="n">
        <v>-659315019</v>
      </c>
      <c r="AG14" s="5" t="n">
        <v>-618911</v>
      </c>
    </row>
    <row r="15" spans="1:34">
      <c r="A15" s="4" t="s">
        <v>169</v>
      </c>
      <c r="W15" s="6" t="n">
        <v>-102578205</v>
      </c>
      <c r="X15" s="5" t="n">
        <v>-1933106785</v>
      </c>
    </row>
    <row r="16" spans="1:34">
      <c r="A16" s="4" t="s">
        <v>170</v>
      </c>
      <c r="B16" s="6" t="n">
        <v>-105979686</v>
      </c>
      <c r="C16" s="6" t="n">
        <v>-1997208362</v>
      </c>
      <c r="G16" s="6" t="n">
        <v>25400391</v>
      </c>
      <c r="H16" s="6" t="n">
        <v>478675447</v>
      </c>
      <c r="K16" s="6" t="n">
        <v>2320516</v>
      </c>
      <c r="L16" s="6" t="n">
        <v>43730591</v>
      </c>
      <c r="N16" s="6" t="n">
        <v>53177</v>
      </c>
      <c r="O16" s="6" t="n">
        <v>1002130</v>
      </c>
      <c r="Q16" s="6" t="n">
        <v>2293903</v>
      </c>
      <c r="R16" s="6" t="n">
        <v>43229070</v>
      </c>
      <c r="T16" s="6" t="n">
        <v>-15033412</v>
      </c>
      <c r="U16" s="6" t="n">
        <v>-283307660</v>
      </c>
      <c r="W16" s="6" t="n">
        <v>-18428532</v>
      </c>
      <c r="X16" s="6" t="n">
        <v>-347289362</v>
      </c>
      <c r="AA16" s="6" t="n">
        <v>-105972162</v>
      </c>
      <c r="AB16" s="6" t="n">
        <v>-1997066569</v>
      </c>
      <c r="AF16" s="6" t="n">
        <v>-7524</v>
      </c>
      <c r="AG16" s="6" t="n">
        <v>-1417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4</v>
      </c>
      <c r="B1" s="2" t="s">
        <v>1</v>
      </c>
    </row>
    <row r="2" spans="1:2">
      <c r="B2" s="2" t="s">
        <v>225</v>
      </c>
    </row>
    <row r="3" spans="1:2">
      <c r="A3" s="3" t="s">
        <v>226</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7</v>
      </c>
      <c r="B1" s="2" t="s">
        <v>1</v>
      </c>
    </row>
    <row r="2" spans="1:2">
      <c r="B2" s="2" t="s">
        <v>225</v>
      </c>
    </row>
    <row r="3" spans="1:2">
      <c r="A3" s="3" t="s">
        <v>226</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2</v>
      </c>
      <c r="B1" s="2" t="s">
        <v>1</v>
      </c>
    </row>
    <row r="2" spans="1:2">
      <c r="B2" s="2" t="s">
        <v>225</v>
      </c>
    </row>
    <row r="3" spans="1:2">
      <c r="A3" s="3" t="s">
        <v>226</v>
      </c>
    </row>
    <row r="4" spans="1:2">
      <c r="A4" s="4" t="s">
        <v>353</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55</v>
      </c>
      <c r="B1" s="2" t="s">
        <v>1</v>
      </c>
    </row>
    <row r="2" spans="1:2">
      <c r="B2" s="2" t="s">
        <v>225</v>
      </c>
    </row>
    <row r="3" spans="1:2">
      <c r="A3" s="3" t="s">
        <v>226</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4</v>
      </c>
      <c r="B1" s="2" t="s">
        <v>1</v>
      </c>
    </row>
    <row r="2" spans="1:2">
      <c r="B2" s="2" t="s">
        <v>225</v>
      </c>
    </row>
    <row r="3" spans="1:2">
      <c r="A3" s="3" t="s">
        <v>226</v>
      </c>
    </row>
    <row r="4" spans="1:2">
      <c r="A4" s="4" t="s">
        <v>365</v>
      </c>
      <c r="B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25</v>
      </c>
    </row>
    <row r="3" spans="1:2">
      <c r="A3" s="3" t="s">
        <v>248</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80"/>
  </cols>
  <sheetData>
    <row r="1" spans="1:2">
      <c r="A1" s="1" t="s">
        <v>374</v>
      </c>
      <c r="B1" s="2" t="s">
        <v>1</v>
      </c>
    </row>
    <row r="2" spans="1:2">
      <c r="B2" s="2" t="s">
        <v>225</v>
      </c>
    </row>
    <row r="3" spans="1:2">
      <c r="A3" s="3" t="s">
        <v>163</v>
      </c>
    </row>
    <row r="4" spans="1:2">
      <c r="A4" s="4" t="s">
        <v>375</v>
      </c>
      <c r="B4" s="4" t="s">
        <v>376</v>
      </c>
    </row>
    <row r="5" spans="1:2">
      <c r="A5" s="4" t="s">
        <v>377</v>
      </c>
      <c r="B5" s="4" t="s">
        <v>378</v>
      </c>
    </row>
    <row r="6" spans="1:2">
      <c r="A6" s="4" t="s">
        <v>379</v>
      </c>
      <c r="B6" s="4" t="s">
        <v>380</v>
      </c>
    </row>
    <row r="7" spans="1:2">
      <c r="A7" s="4" t="s">
        <v>381</v>
      </c>
    </row>
    <row r="8" spans="1:2">
      <c r="A8" s="3" t="s">
        <v>163</v>
      </c>
    </row>
    <row r="9" spans="1:2">
      <c r="A9" s="4" t="s">
        <v>382</v>
      </c>
      <c r="B9" s="4" t="s">
        <v>383</v>
      </c>
    </row>
    <row r="10" spans="1:2">
      <c r="A10" s="4" t="s">
        <v>384</v>
      </c>
    </row>
    <row r="11" spans="1:2">
      <c r="A11" s="3" t="s">
        <v>163</v>
      </c>
    </row>
    <row r="12" spans="1:2">
      <c r="A12" s="4" t="s">
        <v>385</v>
      </c>
      <c r="B12" s="4" t="s">
        <v>386</v>
      </c>
    </row>
    <row r="13" spans="1:2">
      <c r="A13" s="4" t="s">
        <v>387</v>
      </c>
    </row>
    <row r="14" spans="1:2">
      <c r="A14" s="3" t="s">
        <v>163</v>
      </c>
    </row>
    <row r="15" spans="1:2">
      <c r="A15" s="4" t="s">
        <v>385</v>
      </c>
      <c r="B15" s="4" t="s">
        <v>388</v>
      </c>
    </row>
    <row r="16" spans="1:2">
      <c r="A16" s="4" t="s">
        <v>382</v>
      </c>
      <c r="B16"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0</v>
      </c>
      <c r="B1" s="2" t="s">
        <v>1</v>
      </c>
    </row>
    <row r="2" spans="1:2">
      <c r="B2" s="2" t="s">
        <v>225</v>
      </c>
    </row>
    <row r="3" spans="1:2">
      <c r="A3" s="3" t="s">
        <v>226</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95</v>
      </c>
      <c r="B1" s="2" t="s">
        <v>1</v>
      </c>
    </row>
    <row r="2" spans="1:2">
      <c r="B2" s="2" t="s">
        <v>225</v>
      </c>
    </row>
    <row r="3" spans="1:2">
      <c r="A3" s="3" t="s">
        <v>226</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25</v>
      </c>
    </row>
    <row r="3" spans="1:2">
      <c r="A3" s="3" t="s">
        <v>226</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1</v>
      </c>
      <c r="B1" s="2" t="s">
        <v>1</v>
      </c>
    </row>
    <row r="2" spans="1:5">
      <c r="B2" s="2" t="s">
        <v>39</v>
      </c>
      <c r="C2" s="2" t="s">
        <v>40</v>
      </c>
      <c r="D2" s="2" t="s">
        <v>41</v>
      </c>
      <c r="E2" s="2" t="s">
        <v>90</v>
      </c>
    </row>
    <row r="3" spans="1:5">
      <c r="A3" s="3" t="s">
        <v>172</v>
      </c>
    </row>
    <row r="4" spans="1:5">
      <c r="A4" s="4" t="s">
        <v>173</v>
      </c>
      <c r="B4" s="6" t="n">
        <v>-18461522</v>
      </c>
      <c r="C4" s="6" t="n">
        <v>-347911084</v>
      </c>
      <c r="D4" s="6" t="n">
        <v>-180419837</v>
      </c>
      <c r="E4" s="6" t="n">
        <v>-280850619</v>
      </c>
    </row>
    <row r="5" spans="1:5">
      <c r="A5" s="3" t="s">
        <v>174</v>
      </c>
    </row>
    <row r="6" spans="1:5">
      <c r="A6" s="4" t="s">
        <v>175</v>
      </c>
      <c r="B6" s="5" t="n">
        <v>18244619</v>
      </c>
      <c r="C6" s="5" t="n">
        <v>343823489</v>
      </c>
      <c r="D6" s="5" t="n">
        <v>446612429</v>
      </c>
      <c r="E6" s="5" t="n">
        <v>375258833</v>
      </c>
    </row>
    <row r="7" spans="1:5">
      <c r="A7" s="4" t="s">
        <v>176</v>
      </c>
      <c r="B7" s="5" t="n">
        <v>7279679</v>
      </c>
      <c r="C7" s="5" t="n">
        <v>137187010</v>
      </c>
      <c r="D7" s="5" t="n">
        <v>153382040</v>
      </c>
      <c r="E7" s="5" t="n">
        <v>156704513</v>
      </c>
    </row>
    <row r="8" spans="1:5">
      <c r="A8" s="4" t="s">
        <v>177</v>
      </c>
      <c r="B8" s="5" t="n">
        <v>28833</v>
      </c>
      <c r="C8" s="5" t="n">
        <v>543372</v>
      </c>
      <c r="D8" s="5" t="n">
        <v>2643326</v>
      </c>
    </row>
    <row r="9" spans="1:5">
      <c r="A9" s="4" t="s">
        <v>178</v>
      </c>
      <c r="B9" s="5" t="n">
        <v>5151562</v>
      </c>
      <c r="C9" s="5" t="n">
        <v>97082214</v>
      </c>
      <c r="D9" s="5" t="n">
        <v>-21418997</v>
      </c>
      <c r="E9" s="5" t="n">
        <v>151444560</v>
      </c>
    </row>
    <row r="10" spans="1:5">
      <c r="A10" s="4" t="s">
        <v>179</v>
      </c>
      <c r="B10" s="5" t="n">
        <v>3799605</v>
      </c>
      <c r="C10" s="5" t="n">
        <v>71604308</v>
      </c>
      <c r="D10" s="5" t="n">
        <v>15443086</v>
      </c>
      <c r="E10" s="5" t="n">
        <v>6164624</v>
      </c>
    </row>
    <row r="11" spans="1:5">
      <c r="A11" s="4" t="s">
        <v>180</v>
      </c>
      <c r="B11" s="5" t="n">
        <v>424027</v>
      </c>
      <c r="C11" s="5" t="n">
        <v>7990877</v>
      </c>
      <c r="D11" s="5" t="n">
        <v>-2171218</v>
      </c>
      <c r="E11" s="5" t="n">
        <v>-1447761</v>
      </c>
    </row>
    <row r="12" spans="1:5">
      <c r="A12" s="4" t="s">
        <v>181</v>
      </c>
      <c r="B12" s="5" t="n">
        <v>134865</v>
      </c>
      <c r="C12" s="5" t="n">
        <v>2541558</v>
      </c>
      <c r="D12" s="5" t="n">
        <v>16885264</v>
      </c>
      <c r="E12" s="5" t="n">
        <v>17063671</v>
      </c>
    </row>
    <row r="13" spans="1:5">
      <c r="A13" s="4" t="s">
        <v>182</v>
      </c>
      <c r="E13" s="5" t="n">
        <v>2808360</v>
      </c>
    </row>
    <row r="14" spans="1:5">
      <c r="A14" s="4" t="s">
        <v>183</v>
      </c>
      <c r="B14" s="5" t="n">
        <v>394226</v>
      </c>
      <c r="C14" s="5" t="n">
        <v>7429275</v>
      </c>
    </row>
    <row r="15" spans="1:5">
      <c r="A15" s="4" t="s">
        <v>184</v>
      </c>
      <c r="E15" s="5" t="n">
        <v>3523748</v>
      </c>
    </row>
    <row r="16" spans="1:5">
      <c r="A16" s="4" t="s">
        <v>185</v>
      </c>
      <c r="E16" s="5" t="n">
        <v>1360205</v>
      </c>
    </row>
    <row r="17" spans="1:5">
      <c r="A17" s="4" t="s">
        <v>186</v>
      </c>
      <c r="D17" s="5" t="n">
        <v>-701171</v>
      </c>
      <c r="E17" s="5" t="n">
        <v>-3139103</v>
      </c>
    </row>
    <row r="18" spans="1:5">
      <c r="A18" s="4" t="s">
        <v>187</v>
      </c>
      <c r="B18" s="5" t="n">
        <v>-13734</v>
      </c>
      <c r="C18" s="5" t="n">
        <v>-258816</v>
      </c>
      <c r="D18" s="5" t="n">
        <v>-6953200</v>
      </c>
      <c r="E18" s="5" t="n">
        <v>7774000</v>
      </c>
    </row>
    <row r="19" spans="1:5">
      <c r="A19" s="4" t="s">
        <v>188</v>
      </c>
      <c r="B19" s="5" t="n">
        <v>61442</v>
      </c>
      <c r="C19" s="5" t="n">
        <v>1157893</v>
      </c>
      <c r="D19" s="5" t="n">
        <v>-1527012</v>
      </c>
      <c r="E19" s="5" t="n">
        <v>-360440</v>
      </c>
    </row>
    <row r="20" spans="1:5">
      <c r="A20" s="4" t="s">
        <v>189</v>
      </c>
      <c r="E20" s="5" t="n">
        <v>-180675</v>
      </c>
    </row>
    <row r="21" spans="1:5">
      <c r="A21" s="3" t="s">
        <v>190</v>
      </c>
    </row>
    <row r="22" spans="1:5">
      <c r="A22" s="4" t="s">
        <v>191</v>
      </c>
      <c r="B22" s="5" t="n">
        <v>-4151984</v>
      </c>
      <c r="C22" s="5" t="n">
        <v>-78244974</v>
      </c>
      <c r="D22" s="5" t="n">
        <v>-19762208</v>
      </c>
      <c r="E22" s="5" t="n">
        <v>-16685439</v>
      </c>
    </row>
    <row r="23" spans="1:5">
      <c r="A23" s="4" t="s">
        <v>192</v>
      </c>
      <c r="B23" s="5" t="n">
        <v>7050142</v>
      </c>
      <c r="C23" s="5" t="n">
        <v>132861340</v>
      </c>
      <c r="D23" s="5" t="n">
        <v>120727022</v>
      </c>
      <c r="E23" s="5" t="n">
        <v>117644548</v>
      </c>
    </row>
    <row r="24" spans="1:5">
      <c r="A24" s="4" t="s">
        <v>193</v>
      </c>
      <c r="B24" s="5" t="n">
        <v>-1299201</v>
      </c>
      <c r="C24" s="5" t="n">
        <v>-24483706</v>
      </c>
      <c r="D24" s="5" t="n">
        <v>-9520962</v>
      </c>
    </row>
    <row r="25" spans="1:5">
      <c r="A25" s="4" t="s">
        <v>194</v>
      </c>
      <c r="B25" s="5" t="n">
        <v>18642558</v>
      </c>
      <c r="C25" s="5" t="n">
        <v>351322756</v>
      </c>
      <c r="D25" s="5" t="n">
        <v>513218562</v>
      </c>
      <c r="E25" s="5" t="n">
        <v>537083025</v>
      </c>
    </row>
    <row r="26" spans="1:5">
      <c r="A26" s="3" t="s">
        <v>195</v>
      </c>
    </row>
    <row r="27" spans="1:5">
      <c r="A27" s="4" t="s">
        <v>196</v>
      </c>
      <c r="B27" s="5" t="n">
        <v>-18440528</v>
      </c>
      <c r="C27" s="5" t="n">
        <v>-347515447</v>
      </c>
      <c r="D27" s="5" t="n">
        <v>-443785240</v>
      </c>
      <c r="E27" s="5" t="n">
        <v>-372240560</v>
      </c>
    </row>
    <row r="28" spans="1:5">
      <c r="A28" s="4" t="s">
        <v>48</v>
      </c>
      <c r="B28" s="5" t="n">
        <v>617710</v>
      </c>
      <c r="C28" s="5" t="n">
        <v>11640873</v>
      </c>
      <c r="D28" s="5" t="n">
        <v>5880442</v>
      </c>
      <c r="E28" s="5" t="n">
        <v>-38377961</v>
      </c>
    </row>
    <row r="29" spans="1:5">
      <c r="A29" s="4" t="s">
        <v>197</v>
      </c>
      <c r="B29" s="5" t="n">
        <v>-705003</v>
      </c>
      <c r="C29" s="5" t="n">
        <v>-13285925</v>
      </c>
      <c r="D29" s="5" t="n">
        <v>-286509</v>
      </c>
      <c r="E29" s="5" t="n">
        <v>-27124228</v>
      </c>
    </row>
    <row r="30" spans="1:5">
      <c r="A30" s="4" t="s">
        <v>198</v>
      </c>
      <c r="E30" s="5" t="n">
        <v>114693</v>
      </c>
    </row>
    <row r="31" spans="1:5">
      <c r="A31" s="4" t="s">
        <v>199</v>
      </c>
      <c r="E31" s="5" t="n">
        <v>-5166184</v>
      </c>
    </row>
    <row r="32" spans="1:5">
      <c r="A32" s="4" t="s">
        <v>46</v>
      </c>
      <c r="B32" s="5" t="n">
        <v>-34472</v>
      </c>
      <c r="C32" s="5" t="n">
        <v>-649629</v>
      </c>
      <c r="D32" s="5" t="n">
        <v>-18163638</v>
      </c>
      <c r="E32" s="5" t="n">
        <v>-17966870</v>
      </c>
    </row>
    <row r="33" spans="1:5">
      <c r="A33" s="4" t="s">
        <v>58</v>
      </c>
      <c r="D33" s="5" t="n">
        <v>-530711</v>
      </c>
      <c r="E33" s="5" t="n">
        <v>-1972532</v>
      </c>
    </row>
    <row r="34" spans="1:5">
      <c r="A34" s="4" t="s">
        <v>200</v>
      </c>
      <c r="B34" s="5" t="n">
        <v>60359</v>
      </c>
      <c r="C34" s="5" t="n">
        <v>1137483</v>
      </c>
      <c r="D34" s="5" t="n">
        <v>1706268</v>
      </c>
      <c r="E34" s="5" t="n">
        <v>4544794</v>
      </c>
    </row>
    <row r="35" spans="1:5">
      <c r="A35" s="4" t="s">
        <v>64</v>
      </c>
      <c r="B35" s="5" t="n">
        <v>2470724</v>
      </c>
      <c r="C35" s="5" t="n">
        <v>46561282</v>
      </c>
      <c r="D35" s="5" t="n">
        <v>9887334</v>
      </c>
      <c r="E35" s="5" t="n">
        <v>-11694162</v>
      </c>
    </row>
    <row r="36" spans="1:5">
      <c r="A36" s="4" t="s">
        <v>72</v>
      </c>
      <c r="B36" s="5" t="n">
        <v>-307113</v>
      </c>
      <c r="C36" s="5" t="n">
        <v>-5787614</v>
      </c>
      <c r="D36" s="5" t="n">
        <v>-5950348</v>
      </c>
      <c r="E36" s="5" t="n">
        <v>-7266629</v>
      </c>
    </row>
    <row r="37" spans="1:5">
      <c r="A37" s="4" t="s">
        <v>71</v>
      </c>
      <c r="B37" s="5" t="n">
        <v>3552878</v>
      </c>
      <c r="C37" s="5" t="n">
        <v>66954701</v>
      </c>
      <c r="D37" s="5" t="n">
        <v>53604884</v>
      </c>
      <c r="E37" s="5" t="n">
        <v>50065396</v>
      </c>
    </row>
    <row r="38" spans="1:5">
      <c r="A38" s="4" t="s">
        <v>201</v>
      </c>
      <c r="B38" s="5" t="n">
        <v>-1334980</v>
      </c>
      <c r="C38" s="5" t="n">
        <v>-25157966</v>
      </c>
      <c r="D38" s="5" t="n">
        <v>26205546</v>
      </c>
      <c r="E38" s="5" t="n">
        <v>-46601312</v>
      </c>
    </row>
    <row r="39" spans="1:5">
      <c r="A39" s="4" t="s">
        <v>202</v>
      </c>
      <c r="B39" s="5" t="n">
        <v>4522133</v>
      </c>
      <c r="C39" s="5" t="n">
        <v>85220514</v>
      </c>
      <c r="D39" s="5" t="n">
        <v>141786590</v>
      </c>
      <c r="E39" s="5" t="n">
        <v>63397470</v>
      </c>
    </row>
    <row r="40" spans="1:5">
      <c r="A40" s="3" t="s">
        <v>203</v>
      </c>
    </row>
    <row r="41" spans="1:5">
      <c r="A41" s="4" t="s">
        <v>204</v>
      </c>
      <c r="D41" s="5" t="n">
        <v>2364053</v>
      </c>
    </row>
    <row r="42" spans="1:5">
      <c r="A42" s="4" t="s">
        <v>205</v>
      </c>
      <c r="E42" s="5" t="n">
        <v>8026836</v>
      </c>
    </row>
    <row r="43" spans="1:5">
      <c r="A43" s="4" t="s">
        <v>206</v>
      </c>
      <c r="D43" s="5" t="n">
        <v>187615</v>
      </c>
    </row>
    <row r="44" spans="1:5">
      <c r="A44" s="4" t="s">
        <v>207</v>
      </c>
      <c r="B44" s="5" t="n">
        <v>3654</v>
      </c>
      <c r="C44" s="5" t="n">
        <v>68863</v>
      </c>
      <c r="D44" s="5" t="n">
        <v>1246763</v>
      </c>
    </row>
    <row r="45" spans="1:5">
      <c r="A45" s="4" t="s">
        <v>208</v>
      </c>
      <c r="D45" s="5" t="n">
        <v>4078344</v>
      </c>
      <c r="E45" s="5" t="n">
        <v>3141710</v>
      </c>
    </row>
    <row r="46" spans="1:5">
      <c r="A46" s="4" t="s">
        <v>209</v>
      </c>
      <c r="B46" s="5" t="n">
        <v>860544</v>
      </c>
      <c r="C46" s="5" t="n">
        <v>16217132</v>
      </c>
    </row>
    <row r="47" spans="1:5">
      <c r="A47" s="4" t="s">
        <v>58</v>
      </c>
      <c r="B47" s="5" t="n">
        <v>-37721</v>
      </c>
      <c r="C47" s="5" t="n">
        <v>-710867</v>
      </c>
    </row>
    <row r="48" spans="1:5">
      <c r="A48" s="4" t="s">
        <v>210</v>
      </c>
      <c r="B48" s="5" t="n">
        <v>-5818654</v>
      </c>
      <c r="C48" s="5" t="n">
        <v>-109653693</v>
      </c>
      <c r="D48" s="5" t="n">
        <v>-94003596</v>
      </c>
      <c r="E48" s="5" t="n">
        <v>-91859465</v>
      </c>
    </row>
    <row r="49" spans="1:5">
      <c r="A49" s="4" t="s">
        <v>199</v>
      </c>
      <c r="B49" s="5" t="n">
        <v>-913773</v>
      </c>
      <c r="C49" s="5" t="n">
        <v>-17220238</v>
      </c>
      <c r="D49" s="5" t="n">
        <v>-14957093</v>
      </c>
    </row>
    <row r="50" spans="1:5">
      <c r="A50" s="4" t="s">
        <v>211</v>
      </c>
      <c r="B50" s="5" t="n">
        <v>-5905950</v>
      </c>
      <c r="C50" s="5" t="n">
        <v>-111298803</v>
      </c>
      <c r="D50" s="5" t="n">
        <v>-101083914</v>
      </c>
      <c r="E50" s="5" t="n">
        <v>-80690919</v>
      </c>
    </row>
    <row r="51" spans="1:5">
      <c r="A51" s="4" t="s">
        <v>212</v>
      </c>
      <c r="B51" s="5" t="n">
        <v>-1383817</v>
      </c>
      <c r="C51" s="5" t="n">
        <v>-26078289</v>
      </c>
      <c r="D51" s="5" t="n">
        <v>40702676</v>
      </c>
      <c r="E51" s="5" t="n">
        <v>-17293449</v>
      </c>
    </row>
    <row r="52" spans="1:5">
      <c r="A52" s="3" t="s">
        <v>213</v>
      </c>
    </row>
    <row r="53" spans="1:5">
      <c r="A53" s="4" t="s">
        <v>214</v>
      </c>
      <c r="B53" s="5" t="n">
        <v>6480748</v>
      </c>
      <c r="C53" s="5" t="n">
        <v>122131000</v>
      </c>
    </row>
    <row r="54" spans="1:5">
      <c r="A54" s="4" t="s">
        <v>204</v>
      </c>
      <c r="B54" s="5" t="n">
        <v>1724241</v>
      </c>
      <c r="C54" s="5" t="n">
        <v>32493666</v>
      </c>
    </row>
    <row r="55" spans="1:5">
      <c r="A55" s="4" t="s">
        <v>206</v>
      </c>
      <c r="B55" s="5" t="n">
        <v>329591</v>
      </c>
      <c r="C55" s="5" t="n">
        <v>6211217</v>
      </c>
    </row>
    <row r="56" spans="1:5">
      <c r="A56" s="4" t="s">
        <v>215</v>
      </c>
      <c r="B56" s="5" t="n">
        <v>-568284</v>
      </c>
      <c r="C56" s="5" t="n">
        <v>-10709421</v>
      </c>
    </row>
    <row r="57" spans="1:5">
      <c r="A57" s="4" t="s">
        <v>216</v>
      </c>
      <c r="B57" s="5" t="n">
        <v>61969889</v>
      </c>
      <c r="C57" s="5" t="n">
        <v>1167834946</v>
      </c>
      <c r="D57" s="5" t="n">
        <v>899769012</v>
      </c>
      <c r="E57" s="5" t="n">
        <v>704715468</v>
      </c>
    </row>
    <row r="58" spans="1:5">
      <c r="A58" s="4" t="s">
        <v>217</v>
      </c>
      <c r="B58" s="5" t="n">
        <v>-62882977</v>
      </c>
      <c r="C58" s="5" t="n">
        <v>-1185042283</v>
      </c>
      <c r="D58" s="5" t="n">
        <v>-841033392</v>
      </c>
      <c r="E58" s="5" t="n">
        <v>-642059819</v>
      </c>
    </row>
    <row r="59" spans="1:5">
      <c r="A59" s="4" t="s">
        <v>218</v>
      </c>
      <c r="B59" s="5" t="n">
        <v>-6789273</v>
      </c>
      <c r="C59" s="5" t="n">
        <v>-127945203</v>
      </c>
      <c r="D59" s="5" t="n">
        <v>-115289389</v>
      </c>
      <c r="E59" s="5" t="n">
        <v>-108910417</v>
      </c>
    </row>
    <row r="60" spans="1:5">
      <c r="A60" s="4" t="s">
        <v>219</v>
      </c>
      <c r="B60" s="5" t="n">
        <v>263935</v>
      </c>
      <c r="C60" s="5" t="n">
        <v>4973922</v>
      </c>
      <c r="D60" s="5" t="n">
        <v>-56553769</v>
      </c>
      <c r="E60" s="5" t="n">
        <v>-46254768</v>
      </c>
    </row>
    <row r="61" spans="1:5">
      <c r="A61" s="4" t="s">
        <v>220</v>
      </c>
      <c r="B61" s="5" t="n">
        <v>-1119882</v>
      </c>
      <c r="C61" s="5" t="n">
        <v>-21104367</v>
      </c>
      <c r="D61" s="5" t="n">
        <v>-15851093</v>
      </c>
      <c r="E61" s="5" t="n">
        <v>-63548217</v>
      </c>
    </row>
    <row r="62" spans="1:5">
      <c r="A62" s="4" t="s">
        <v>221</v>
      </c>
      <c r="B62" s="5" t="n">
        <v>-9889</v>
      </c>
      <c r="C62" s="5" t="n">
        <v>-186411</v>
      </c>
      <c r="D62" s="5" t="n">
        <v>-88252</v>
      </c>
      <c r="E62" s="5" t="n">
        <v>-2132542</v>
      </c>
    </row>
    <row r="63" spans="1:5">
      <c r="A63" s="4" t="s">
        <v>222</v>
      </c>
      <c r="B63" s="5" t="n">
        <v>4346593</v>
      </c>
      <c r="C63" s="5" t="n">
        <v>81912409</v>
      </c>
      <c r="D63" s="5" t="n">
        <v>97851754</v>
      </c>
      <c r="E63" s="5" t="n">
        <v>163532513</v>
      </c>
    </row>
    <row r="64" spans="1:5">
      <c r="A64" s="4" t="s">
        <v>223</v>
      </c>
      <c r="B64" s="6" t="n">
        <v>3216821</v>
      </c>
      <c r="C64" s="6" t="n">
        <v>60621631</v>
      </c>
      <c r="D64" s="6" t="n">
        <v>81912409</v>
      </c>
      <c r="E64" s="6" t="n">
        <v>97851754</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17</v>
      </c>
      <c r="B1" s="2" t="s">
        <v>1</v>
      </c>
    </row>
    <row r="2" spans="1:2">
      <c r="B2" s="2" t="s">
        <v>225</v>
      </c>
    </row>
    <row r="3" spans="1:2">
      <c r="A3" s="3" t="s">
        <v>226</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25</v>
      </c>
    </row>
    <row r="3" spans="1:2">
      <c r="A3" s="3" t="s">
        <v>261</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row r="10" spans="1:2">
      <c r="A10" s="4" t="s">
        <v>441</v>
      </c>
      <c r="B10" s="4" t="s">
        <v>442</v>
      </c>
    </row>
    <row r="11" spans="1:2">
      <c r="A11" s="4" t="s">
        <v>443</v>
      </c>
      <c r="B11" s="4" t="s">
        <v>444</v>
      </c>
    </row>
    <row r="12" spans="1:2">
      <c r="A12" s="4" t="s">
        <v>445</v>
      </c>
      <c r="B12" s="4" t="s">
        <v>446</v>
      </c>
    </row>
    <row r="13" spans="1:2">
      <c r="A13" s="4" t="s">
        <v>447</v>
      </c>
      <c r="B13" s="4" t="s">
        <v>448</v>
      </c>
    </row>
    <row r="14" spans="1:2">
      <c r="A14" s="4" t="s">
        <v>449</v>
      </c>
      <c r="B14" s="4" t="s">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25</v>
      </c>
    </row>
    <row r="3" spans="1:2">
      <c r="A3" s="3" t="s">
        <v>163</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row r="9" spans="1:2">
      <c r="A9" s="4" t="s">
        <v>462</v>
      </c>
    </row>
    <row r="10" spans="1:2">
      <c r="A10" s="3" t="s">
        <v>163</v>
      </c>
    </row>
    <row r="11" spans="1:2">
      <c r="A11" s="4" t="s">
        <v>454</v>
      </c>
      <c r="B11" s="4" t="s">
        <v>463</v>
      </c>
    </row>
    <row r="12" spans="1:2">
      <c r="A12" s="4" t="s">
        <v>464</v>
      </c>
    </row>
    <row r="13" spans="1:2">
      <c r="A13" s="3" t="s">
        <v>163</v>
      </c>
    </row>
    <row r="14" spans="1:2">
      <c r="A14" s="4" t="s">
        <v>460</v>
      </c>
      <c r="B14" s="4" t="s">
        <v>4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25</v>
      </c>
    </row>
    <row r="3" spans="1:2">
      <c r="A3" s="3" t="s">
        <v>226</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25</v>
      </c>
    </row>
    <row r="3" spans="1:2">
      <c r="A3" s="3" t="s">
        <v>226</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row r="9" spans="1:2">
      <c r="A9" s="4" t="s">
        <v>484</v>
      </c>
      <c r="B9" s="4" t="s">
        <v>485</v>
      </c>
    </row>
    <row r="10" spans="1:2">
      <c r="A10" s="4" t="s">
        <v>486</v>
      </c>
      <c r="B10" s="4" t="s">
        <v>4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88</v>
      </c>
      <c r="B1" s="2" t="s">
        <v>1</v>
      </c>
    </row>
    <row r="2" spans="1:2">
      <c r="B2" s="2" t="s">
        <v>225</v>
      </c>
    </row>
    <row r="3" spans="1:2">
      <c r="A3" s="3" t="s">
        <v>226</v>
      </c>
    </row>
    <row r="4" spans="1:2">
      <c r="A4" s="4" t="s">
        <v>489</v>
      </c>
      <c r="B4" s="4" t="s">
        <v>4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91</v>
      </c>
      <c r="B1" s="2" t="s">
        <v>1</v>
      </c>
    </row>
    <row r="2" spans="1:2">
      <c r="B2" s="2" t="s">
        <v>225</v>
      </c>
    </row>
    <row r="3" spans="1:2">
      <c r="A3" s="3" t="s">
        <v>226</v>
      </c>
    </row>
    <row r="4" spans="1:2">
      <c r="A4" s="4" t="s">
        <v>492</v>
      </c>
      <c r="B4" s="4" t="s">
        <v>4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94</v>
      </c>
      <c r="B1" s="2" t="s">
        <v>1</v>
      </c>
    </row>
    <row r="2" spans="1:2">
      <c r="B2" s="2" t="s">
        <v>225</v>
      </c>
    </row>
    <row r="3" spans="1:2">
      <c r="A3" s="3" t="s">
        <v>226</v>
      </c>
    </row>
    <row r="4" spans="1:2">
      <c r="A4" s="4" t="s">
        <v>495</v>
      </c>
      <c r="B4" s="4" t="s">
        <v>4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97</v>
      </c>
      <c r="B1" s="2" t="s">
        <v>1</v>
      </c>
    </row>
    <row r="2" spans="1:2">
      <c r="B2" s="2" t="s">
        <v>225</v>
      </c>
    </row>
    <row r="3" spans="1:2">
      <c r="A3" s="3" t="s">
        <v>226</v>
      </c>
    </row>
    <row r="4" spans="1:2">
      <c r="A4" s="4" t="s">
        <v>498</v>
      </c>
      <c r="B4" s="4" t="s">
        <v>4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500</v>
      </c>
      <c r="B1" s="2" t="s">
        <v>1</v>
      </c>
    </row>
    <row r="2" spans="1:2">
      <c r="B2" s="2" t="s">
        <v>225</v>
      </c>
    </row>
    <row r="3" spans="1:2">
      <c r="A3" s="3" t="s">
        <v>163</v>
      </c>
    </row>
    <row r="4" spans="1:2">
      <c r="A4" s="4" t="s">
        <v>501</v>
      </c>
      <c r="B4" s="4" t="s">
        <v>502</v>
      </c>
    </row>
    <row r="5" spans="1:2">
      <c r="A5" s="4" t="s">
        <v>503</v>
      </c>
      <c r="B5" s="4" t="s">
        <v>504</v>
      </c>
    </row>
    <row r="6" spans="1:2">
      <c r="A6" s="4" t="s">
        <v>505</v>
      </c>
    </row>
    <row r="7" spans="1:2">
      <c r="A7" s="3" t="s">
        <v>163</v>
      </c>
    </row>
    <row r="8" spans="1:2">
      <c r="A8" s="4" t="s">
        <v>503</v>
      </c>
      <c r="B8" s="4" t="s">
        <v>5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25</v>
      </c>
    </row>
    <row r="3" spans="1:2">
      <c r="A3" s="3" t="s">
        <v>226</v>
      </c>
    </row>
    <row r="4" spans="1:2">
      <c r="A4" s="4" t="s">
        <v>224</v>
      </c>
      <c r="B4" s="4" t="s">
        <v>22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507</v>
      </c>
      <c r="B1" s="2" t="s">
        <v>1</v>
      </c>
    </row>
    <row r="2" spans="1:2">
      <c r="B2" s="2" t="s">
        <v>225</v>
      </c>
    </row>
    <row r="3" spans="1:2">
      <c r="A3" s="3" t="s">
        <v>226</v>
      </c>
    </row>
    <row r="4" spans="1:2">
      <c r="A4" s="4" t="s">
        <v>508</v>
      </c>
      <c r="B4" s="4" t="s">
        <v>509</v>
      </c>
    </row>
    <row r="5" spans="1:2">
      <c r="A5" s="4" t="s">
        <v>510</v>
      </c>
      <c r="B5" s="4" t="s">
        <v>511</v>
      </c>
    </row>
    <row r="6" spans="1:2">
      <c r="A6" s="4" t="s">
        <v>512</v>
      </c>
      <c r="B6" s="4" t="s">
        <v>513</v>
      </c>
    </row>
    <row r="7" spans="1:2">
      <c r="A7" s="4" t="s">
        <v>514</v>
      </c>
      <c r="B7" s="4" t="s">
        <v>5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225</v>
      </c>
    </row>
    <row r="3" spans="1:2">
      <c r="A3" s="3" t="s">
        <v>226</v>
      </c>
    </row>
    <row r="4" spans="1:2">
      <c r="A4" s="4" t="s">
        <v>517</v>
      </c>
      <c r="B4" s="4" t="s">
        <v>518</v>
      </c>
    </row>
    <row r="5" spans="1:2">
      <c r="A5" s="4" t="s">
        <v>519</v>
      </c>
      <c r="B5" s="4" t="s">
        <v>520</v>
      </c>
    </row>
    <row r="6" spans="1:2">
      <c r="A6" s="4" t="s">
        <v>521</v>
      </c>
      <c r="B6" s="4" t="s">
        <v>522</v>
      </c>
    </row>
    <row r="7" spans="1:2">
      <c r="A7" s="4" t="s">
        <v>521</v>
      </c>
      <c r="B7" s="4" t="s">
        <v>523</v>
      </c>
    </row>
    <row r="8" spans="1:2">
      <c r="A8" s="4" t="s">
        <v>524</v>
      </c>
      <c r="B8" s="4" t="s">
        <v>525</v>
      </c>
    </row>
    <row r="9" spans="1:2">
      <c r="A9" s="4" t="s">
        <v>526</v>
      </c>
      <c r="B9" s="4" t="s">
        <v>527</v>
      </c>
    </row>
    <row r="10" spans="1:2">
      <c r="A10" s="4" t="s">
        <v>528</v>
      </c>
      <c r="B10" s="4" t="s">
        <v>529</v>
      </c>
    </row>
    <row r="11" spans="1:2">
      <c r="A11" s="4" t="s">
        <v>530</v>
      </c>
      <c r="B11" s="4" t="s">
        <v>5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32</v>
      </c>
      <c r="B1" s="2" t="s">
        <v>225</v>
      </c>
    </row>
    <row r="2" spans="1:2">
      <c r="A2" s="3" t="s">
        <v>533</v>
      </c>
    </row>
    <row r="3" spans="1:2">
      <c r="A3" s="4" t="s">
        <v>534</v>
      </c>
      <c r="B3" s="4" t="s">
        <v>5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26"/>
  </cols>
  <sheetData>
    <row r="1" spans="1:4">
      <c r="A1" s="1" t="s">
        <v>536</v>
      </c>
      <c r="B1" s="2" t="s">
        <v>1</v>
      </c>
    </row>
    <row r="2" spans="1:4">
      <c r="B2" s="2" t="s">
        <v>225</v>
      </c>
      <c r="C2" s="2" t="s">
        <v>537</v>
      </c>
      <c r="D2" s="2" t="s">
        <v>538</v>
      </c>
    </row>
    <row r="3" spans="1:4">
      <c r="A3" s="3" t="s">
        <v>539</v>
      </c>
    </row>
    <row r="4" spans="1:4">
      <c r="A4" s="4" t="s">
        <v>540</v>
      </c>
      <c r="B4" s="4" t="s">
        <v>541</v>
      </c>
      <c r="C4" s="4" t="s">
        <v>542</v>
      </c>
    </row>
    <row r="5" spans="1:4">
      <c r="A5" s="4" t="s">
        <v>543</v>
      </c>
      <c r="D5" s="7" t="n">
        <v>24.3812</v>
      </c>
    </row>
    <row r="6" spans="1:4">
      <c r="A6" s="4" t="s">
        <v>544</v>
      </c>
    </row>
    <row r="7" spans="1:4">
      <c r="A7" s="3" t="s">
        <v>539</v>
      </c>
    </row>
    <row r="8" spans="1:4">
      <c r="A8" s="4" t="s">
        <v>543</v>
      </c>
      <c r="B8" s="7" t="n">
        <v>18.8452</v>
      </c>
      <c r="C8" s="7" t="n">
        <v>19.6829</v>
      </c>
      <c r="D8" s="7" t="n">
        <v>24.38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45</v>
      </c>
      <c r="B1" s="2" t="s">
        <v>1</v>
      </c>
    </row>
    <row r="2" spans="1:3">
      <c r="B2" s="2" t="s">
        <v>225</v>
      </c>
      <c r="C2" s="2" t="s">
        <v>546</v>
      </c>
    </row>
    <row r="3" spans="1:3">
      <c r="A3" s="3" t="s">
        <v>547</v>
      </c>
    </row>
    <row r="4" spans="1:3">
      <c r="A4" s="4" t="s">
        <v>548</v>
      </c>
      <c r="B4" s="4" t="s">
        <v>549</v>
      </c>
    </row>
    <row r="5" spans="1:3">
      <c r="A5" s="4" t="s">
        <v>550</v>
      </c>
      <c r="C5" s="4" t="s">
        <v>551</v>
      </c>
    </row>
    <row r="6" spans="1:3">
      <c r="A6" s="4" t="s">
        <v>552</v>
      </c>
    </row>
    <row r="7" spans="1:3">
      <c r="A7" s="3" t="s">
        <v>547</v>
      </c>
    </row>
    <row r="8" spans="1:3">
      <c r="A8" s="4" t="s">
        <v>553</v>
      </c>
      <c r="B8" s="4" t="s">
        <v>5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5</v>
      </c>
      <c r="B1" s="2" t="s">
        <v>39</v>
      </c>
      <c r="C1" s="2" t="s">
        <v>40</v>
      </c>
      <c r="D1" s="2" t="s">
        <v>556</v>
      </c>
      <c r="E1" s="2" t="s">
        <v>41</v>
      </c>
    </row>
    <row r="2" spans="1:5">
      <c r="A2" s="3" t="s">
        <v>557</v>
      </c>
    </row>
    <row r="3" spans="1:5">
      <c r="A3" s="4" t="s">
        <v>558</v>
      </c>
      <c r="B3" s="6" t="n">
        <v>3757897</v>
      </c>
      <c r="C3" s="6" t="n">
        <v>70818314</v>
      </c>
    </row>
    <row r="4" spans="1:5">
      <c r="A4" s="4" t="s">
        <v>559</v>
      </c>
      <c r="C4" s="6" t="n">
        <v>68148627</v>
      </c>
      <c r="E4" s="6" t="n">
        <v>70651797</v>
      </c>
    </row>
    <row r="5" spans="1:5">
      <c r="A5" s="4" t="s">
        <v>560</v>
      </c>
    </row>
    <row r="6" spans="1:5">
      <c r="A6" s="3" t="s">
        <v>557</v>
      </c>
    </row>
    <row r="7" spans="1:5">
      <c r="A7" s="4" t="s">
        <v>558</v>
      </c>
      <c r="D7" s="6" t="n">
        <v>72760580</v>
      </c>
    </row>
    <row r="8" spans="1:5">
      <c r="A8" s="4" t="s">
        <v>559</v>
      </c>
      <c r="D8" s="6" t="n">
        <v>706517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225</v>
      </c>
      <c r="C1" s="2" t="s">
        <v>546</v>
      </c>
      <c r="D1" s="2" t="s">
        <v>537</v>
      </c>
    </row>
    <row r="2" spans="1:4">
      <c r="A2" s="3" t="s">
        <v>562</v>
      </c>
    </row>
    <row r="3" spans="1:4">
      <c r="A3" s="4" t="s">
        <v>563</v>
      </c>
      <c r="B3" s="6" t="n">
        <v>68148627</v>
      </c>
      <c r="D3" s="6" t="n">
        <v>70651797</v>
      </c>
    </row>
    <row r="4" spans="1:4">
      <c r="A4" s="4" t="s">
        <v>560</v>
      </c>
    </row>
    <row r="5" spans="1:4">
      <c r="A5" s="3" t="s">
        <v>564</v>
      </c>
    </row>
    <row r="6" spans="1:4">
      <c r="A6" s="4" t="s">
        <v>565</v>
      </c>
      <c r="C6" s="6" t="n">
        <v>62723909</v>
      </c>
    </row>
    <row r="7" spans="1:4">
      <c r="A7" s="4" t="s">
        <v>566</v>
      </c>
      <c r="C7" s="5" t="n">
        <v>40186551</v>
      </c>
    </row>
    <row r="8" spans="1:4">
      <c r="A8" s="4" t="s">
        <v>567</v>
      </c>
      <c r="C8" s="5" t="n">
        <v>102910460</v>
      </c>
    </row>
    <row r="9" spans="1:4">
      <c r="A9" s="4" t="s">
        <v>568</v>
      </c>
      <c r="C9" s="5" t="n">
        <v>65608174</v>
      </c>
    </row>
    <row r="10" spans="1:4">
      <c r="A10" s="4" t="s">
        <v>569</v>
      </c>
      <c r="C10" s="5" t="n">
        <v>6053280</v>
      </c>
    </row>
    <row r="11" spans="1:4">
      <c r="A11" s="3" t="s">
        <v>562</v>
      </c>
    </row>
    <row r="12" spans="1:4">
      <c r="A12" s="4" t="s">
        <v>63</v>
      </c>
      <c r="C12" s="5" t="n">
        <v>-1009657</v>
      </c>
    </row>
    <row r="13" spans="1:4">
      <c r="A13" s="4" t="s">
        <v>563</v>
      </c>
      <c r="C13" s="6" t="n">
        <v>706517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5"/>
  </cols>
  <sheetData>
    <row r="1" spans="1:2">
      <c r="A1" s="1" t="s">
        <v>570</v>
      </c>
      <c r="B1" s="2" t="s">
        <v>1</v>
      </c>
    </row>
    <row r="2" spans="1:2">
      <c r="B2" s="2" t="s">
        <v>571</v>
      </c>
    </row>
    <row r="3" spans="1:2">
      <c r="A3" s="3" t="s">
        <v>572</v>
      </c>
    </row>
    <row r="4" spans="1:2">
      <c r="A4" s="4" t="s">
        <v>573</v>
      </c>
      <c r="B4" s="5" t="n">
        <v>8</v>
      </c>
    </row>
    <row r="5" spans="1:2">
      <c r="A5" s="4" t="s">
        <v>574</v>
      </c>
      <c r="B5" s="5" t="n">
        <v>2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75</v>
      </c>
      <c r="B1" s="2" t="s">
        <v>1</v>
      </c>
    </row>
    <row r="2" spans="1:6">
      <c r="B2" s="2" t="s">
        <v>39</v>
      </c>
      <c r="C2" s="2" t="s">
        <v>40</v>
      </c>
      <c r="D2" s="2" t="s">
        <v>41</v>
      </c>
      <c r="E2" s="2" t="s">
        <v>90</v>
      </c>
      <c r="F2" s="2" t="s">
        <v>40</v>
      </c>
    </row>
    <row r="3" spans="1:6">
      <c r="A3" s="3" t="s">
        <v>576</v>
      </c>
    </row>
    <row r="4" spans="1:6">
      <c r="A4" s="4" t="s">
        <v>577</v>
      </c>
      <c r="C4" s="6" t="n">
        <v>1392862505</v>
      </c>
      <c r="D4" s="6" t="n">
        <v>1672446148</v>
      </c>
      <c r="E4" s="6" t="n">
        <v>1385899150</v>
      </c>
    </row>
    <row r="5" spans="1:6">
      <c r="A5" s="4" t="s">
        <v>578</v>
      </c>
      <c r="C5" s="5" t="n">
        <v>0</v>
      </c>
      <c r="D5" s="5" t="n">
        <v>0</v>
      </c>
      <c r="E5" s="5" t="n">
        <v>0</v>
      </c>
    </row>
    <row r="6" spans="1:6">
      <c r="A6" s="4" t="s">
        <v>94</v>
      </c>
      <c r="B6" s="6" t="n">
        <v>483342</v>
      </c>
      <c r="C6" s="5" t="n">
        <v>9108680</v>
      </c>
      <c r="D6" s="5" t="n">
        <v>8673002</v>
      </c>
      <c r="E6" s="5" t="n">
        <v>11130569</v>
      </c>
    </row>
    <row r="7" spans="1:6">
      <c r="A7" s="4" t="s">
        <v>579</v>
      </c>
      <c r="B7" s="5" t="n">
        <v>-5151562</v>
      </c>
      <c r="C7" s="5" t="n">
        <v>-97082214</v>
      </c>
      <c r="D7" s="5" t="n">
        <v>21418997</v>
      </c>
      <c r="E7" s="5" t="n">
        <v>-151444560</v>
      </c>
    </row>
    <row r="8" spans="1:6">
      <c r="A8" s="4" t="s">
        <v>97</v>
      </c>
      <c r="B8" s="5" t="n">
        <v>59587238</v>
      </c>
      <c r="C8" s="5" t="n">
        <v>1122933424</v>
      </c>
      <c r="D8" s="5" t="n">
        <v>1199511561</v>
      </c>
      <c r="E8" s="5" t="n">
        <v>1004204880</v>
      </c>
    </row>
    <row r="9" spans="1:6">
      <c r="A9" s="4" t="s">
        <v>98</v>
      </c>
      <c r="B9" s="5" t="n">
        <v>9655273</v>
      </c>
      <c r="C9" s="5" t="n">
        <v>181955547</v>
      </c>
      <c r="D9" s="5" t="n">
        <v>503026586</v>
      </c>
      <c r="E9" s="5" t="n">
        <v>241380279</v>
      </c>
    </row>
    <row r="10" spans="1:6">
      <c r="A10" s="4" t="s">
        <v>580</v>
      </c>
      <c r="B10" s="5" t="n">
        <v>792799</v>
      </c>
      <c r="C10" s="5" t="n">
        <v>14940447</v>
      </c>
      <c r="D10" s="5" t="n">
        <v>41517631</v>
      </c>
      <c r="E10" s="5" t="n">
        <v>32253564</v>
      </c>
    </row>
    <row r="11" spans="1:6">
      <c r="A11" s="4" t="s">
        <v>101</v>
      </c>
      <c r="C11" s="5" t="n">
        <v>-7211691</v>
      </c>
      <c r="D11" s="5" t="n">
        <v>-18465120</v>
      </c>
      <c r="E11" s="5" t="n">
        <v>-27079488</v>
      </c>
    </row>
    <row r="12" spans="1:6">
      <c r="A12" s="4" t="s">
        <v>581</v>
      </c>
      <c r="D12" s="5" t="n">
        <v>41517631</v>
      </c>
      <c r="E12" s="5" t="n">
        <v>32253563</v>
      </c>
    </row>
    <row r="13" spans="1:6">
      <c r="A13" s="4" t="s">
        <v>582</v>
      </c>
      <c r="B13" s="5" t="n">
        <v>1161352</v>
      </c>
      <c r="C13" s="5" t="n">
        <v>21885911</v>
      </c>
      <c r="D13" s="5" t="n">
        <v>24357209</v>
      </c>
      <c r="E13" s="5" t="n">
        <v>21889670</v>
      </c>
    </row>
    <row r="14" spans="1:6">
      <c r="A14" s="4" t="s">
        <v>104</v>
      </c>
      <c r="B14" s="5" t="n">
        <v>6939105</v>
      </c>
      <c r="C14" s="5" t="n">
        <v>130768822</v>
      </c>
      <c r="D14" s="5" t="n">
        <v>134321481</v>
      </c>
      <c r="E14" s="5" t="n">
        <v>119939454</v>
      </c>
    </row>
    <row r="15" spans="1:6">
      <c r="A15" s="4" t="s">
        <v>583</v>
      </c>
      <c r="B15" s="5" t="n">
        <v>1964934</v>
      </c>
      <c r="C15" s="5" t="n">
        <v>37029570</v>
      </c>
      <c r="D15" s="5" t="n">
        <v>367400407</v>
      </c>
      <c r="E15" s="5" t="n">
        <v>104725231</v>
      </c>
    </row>
    <row r="16" spans="1:6">
      <c r="A16" s="4" t="s">
        <v>106</v>
      </c>
      <c r="B16" s="5" t="n">
        <v>1299201</v>
      </c>
      <c r="C16" s="5" t="n">
        <v>24483706</v>
      </c>
      <c r="D16" s="5" t="n">
        <v>31557122</v>
      </c>
      <c r="E16" s="5" t="n">
        <v>16165853</v>
      </c>
    </row>
    <row r="17" spans="1:6">
      <c r="A17" s="4" t="s">
        <v>107</v>
      </c>
      <c r="B17" s="5" t="n">
        <v>-7050142</v>
      </c>
      <c r="C17" s="5" t="n">
        <v>-132861340</v>
      </c>
      <c r="D17" s="5" t="n">
        <v>-120727022</v>
      </c>
      <c r="E17" s="5" t="n">
        <v>-117644548</v>
      </c>
    </row>
    <row r="18" spans="1:6">
      <c r="A18" s="4" t="s">
        <v>108</v>
      </c>
      <c r="B18" s="5" t="n">
        <v>-982320</v>
      </c>
      <c r="C18" s="5" t="n">
        <v>-18512026</v>
      </c>
      <c r="D18" s="5" t="n">
        <v>-22258613</v>
      </c>
      <c r="E18" s="5" t="n">
        <v>25338324</v>
      </c>
    </row>
    <row r="19" spans="1:6">
      <c r="A19" s="4" t="s">
        <v>584</v>
      </c>
      <c r="B19" s="5" t="n">
        <v>4612866</v>
      </c>
      <c r="C19" s="5" t="n">
        <v>86930388</v>
      </c>
      <c r="D19" s="5" t="n">
        <v>23659480</v>
      </c>
      <c r="E19" s="5" t="n">
        <v>23184122</v>
      </c>
    </row>
    <row r="20" spans="1:6">
      <c r="A20" s="4" t="s">
        <v>585</v>
      </c>
      <c r="B20" s="5" t="n">
        <v>-61442</v>
      </c>
      <c r="C20" s="5" t="n">
        <v>-1157893</v>
      </c>
      <c r="D20" s="5" t="n">
        <v>1527012</v>
      </c>
      <c r="E20" s="5" t="n">
        <v>360440</v>
      </c>
    </row>
    <row r="21" spans="1:6">
      <c r="A21" s="4" t="s">
        <v>586</v>
      </c>
      <c r="C21" s="5" t="n">
        <v>343823489</v>
      </c>
      <c r="D21" s="5" t="n">
        <v>461578223</v>
      </c>
      <c r="E21" s="5" t="n">
        <v>332980041</v>
      </c>
    </row>
    <row r="22" spans="1:6">
      <c r="A22" s="4" t="s">
        <v>116</v>
      </c>
      <c r="B22" s="5" t="n">
        <v>-18461522</v>
      </c>
      <c r="C22" s="5" t="n">
        <v>-347911084</v>
      </c>
      <c r="D22" s="5" t="n">
        <v>-180419837</v>
      </c>
      <c r="E22" s="5" t="n">
        <v>-280850619</v>
      </c>
    </row>
    <row r="23" spans="1:6">
      <c r="A23" s="4" t="s">
        <v>50</v>
      </c>
      <c r="B23" s="5" t="n">
        <v>18071040</v>
      </c>
      <c r="D23" s="5" t="n">
        <v>393109961</v>
      </c>
      <c r="F23" s="6" t="n">
        <v>340552371</v>
      </c>
    </row>
    <row r="24" spans="1:6">
      <c r="A24" s="4" t="s">
        <v>587</v>
      </c>
      <c r="B24" s="5" t="n">
        <v>83729313</v>
      </c>
      <c r="D24" s="5" t="n">
        <v>1682087307</v>
      </c>
      <c r="F24" s="5" t="n">
        <v>1577895649</v>
      </c>
    </row>
    <row r="25" spans="1:6">
      <c r="A25" s="4" t="s">
        <v>67</v>
      </c>
      <c r="B25" s="5" t="n">
        <v>29302083</v>
      </c>
      <c r="D25" s="5" t="n">
        <v>447776294</v>
      </c>
      <c r="F25" s="5" t="n">
        <v>552203628</v>
      </c>
    </row>
    <row r="26" spans="1:6">
      <c r="A26" s="4" t="s">
        <v>588</v>
      </c>
      <c r="B26" s="5" t="n">
        <v>178477956</v>
      </c>
      <c r="D26" s="5" t="n">
        <v>3086826406</v>
      </c>
      <c r="F26" s="5" t="n">
        <v>3363452754</v>
      </c>
    </row>
    <row r="27" spans="1:6">
      <c r="A27" s="4" t="s">
        <v>589</v>
      </c>
      <c r="B27" s="5" t="n">
        <v>-105979686</v>
      </c>
      <c r="D27" s="5" t="n">
        <v>-1459405432</v>
      </c>
      <c r="E27" s="5" t="n">
        <v>-1502352385</v>
      </c>
      <c r="F27" s="5" t="n">
        <v>-1997208362</v>
      </c>
    </row>
    <row r="28" spans="1:6">
      <c r="A28" s="4" t="s">
        <v>176</v>
      </c>
      <c r="B28" s="6" t="n">
        <v>7279679</v>
      </c>
      <c r="C28" s="5" t="n">
        <v>137187010</v>
      </c>
      <c r="D28" s="5" t="n">
        <v>153382040</v>
      </c>
      <c r="E28" s="5" t="n">
        <v>156704513</v>
      </c>
    </row>
    <row r="29" spans="1:6">
      <c r="A29" s="4" t="s">
        <v>590</v>
      </c>
      <c r="C29" s="5" t="n">
        <v>116176949</v>
      </c>
      <c r="D29" s="5" t="n">
        <v>114621614</v>
      </c>
      <c r="E29" s="5" t="n">
        <v>108073075</v>
      </c>
    </row>
    <row r="30" spans="1:6">
      <c r="A30" s="4" t="s">
        <v>591</v>
      </c>
    </row>
    <row r="31" spans="1:6">
      <c r="A31" s="3" t="s">
        <v>576</v>
      </c>
    </row>
    <row r="32" spans="1:6">
      <c r="A32" s="4" t="s">
        <v>577</v>
      </c>
      <c r="C32" s="5" t="n">
        <v>409059838</v>
      </c>
      <c r="D32" s="5" t="n">
        <v>482262631</v>
      </c>
    </row>
    <row r="33" spans="1:6">
      <c r="A33" s="4" t="s">
        <v>578</v>
      </c>
      <c r="C33" s="5" t="n">
        <v>330977190</v>
      </c>
      <c r="D33" s="5" t="n">
        <v>397199590</v>
      </c>
      <c r="E33" s="5" t="n">
        <v>762637362</v>
      </c>
    </row>
    <row r="34" spans="1:6">
      <c r="A34" s="4" t="s">
        <v>94</v>
      </c>
      <c r="C34" s="5" t="n">
        <v>452569</v>
      </c>
      <c r="D34" s="5" t="n">
        <v>23110</v>
      </c>
    </row>
    <row r="35" spans="1:6">
      <c r="A35" s="4" t="s">
        <v>579</v>
      </c>
      <c r="C35" s="5" t="n">
        <v>-169834947</v>
      </c>
      <c r="D35" s="5" t="n">
        <v>65013616</v>
      </c>
      <c r="E35" s="5" t="n">
        <v>-129350315</v>
      </c>
    </row>
    <row r="36" spans="1:6">
      <c r="A36" s="4" t="s">
        <v>97</v>
      </c>
      <c r="C36" s="5" t="n">
        <v>474407431</v>
      </c>
      <c r="D36" s="5" t="n">
        <v>402979694</v>
      </c>
      <c r="E36" s="5" t="n">
        <v>391089410</v>
      </c>
    </row>
    <row r="37" spans="1:6">
      <c r="A37" s="4" t="s">
        <v>98</v>
      </c>
      <c r="C37" s="5" t="n">
        <v>96247219</v>
      </c>
      <c r="D37" s="5" t="n">
        <v>541519253</v>
      </c>
      <c r="E37" s="5" t="n">
        <v>242197637</v>
      </c>
    </row>
    <row r="38" spans="1:6">
      <c r="A38" s="4" t="s">
        <v>580</v>
      </c>
      <c r="C38" s="5" t="n">
        <v>6765641</v>
      </c>
    </row>
    <row r="39" spans="1:6">
      <c r="A39" s="4" t="s">
        <v>101</v>
      </c>
      <c r="C39" s="5" t="n">
        <v>-6088330</v>
      </c>
      <c r="D39" s="5" t="n">
        <v>-11196845</v>
      </c>
      <c r="E39" s="5" t="n">
        <v>-11398055</v>
      </c>
    </row>
    <row r="40" spans="1:6">
      <c r="A40" s="4" t="s">
        <v>581</v>
      </c>
      <c r="D40" s="5" t="n">
        <v>23672128</v>
      </c>
      <c r="E40" s="5" t="n">
        <v>21602100</v>
      </c>
    </row>
    <row r="41" spans="1:6">
      <c r="A41" s="4" t="s">
        <v>582</v>
      </c>
      <c r="C41" s="5" t="n">
        <v>262642</v>
      </c>
      <c r="D41" s="5" t="n">
        <v>106510</v>
      </c>
    </row>
    <row r="42" spans="1:6">
      <c r="A42" s="4" t="s">
        <v>104</v>
      </c>
      <c r="C42" s="5" t="n">
        <v>58889451</v>
      </c>
      <c r="D42" s="5" t="n">
        <v>67988247</v>
      </c>
      <c r="E42" s="5" t="n">
        <v>58539119</v>
      </c>
    </row>
    <row r="43" spans="1:6">
      <c r="A43" s="4" t="s">
        <v>583</v>
      </c>
      <c r="C43" s="5" t="n">
        <v>37772437</v>
      </c>
      <c r="D43" s="5" t="n">
        <v>485899779</v>
      </c>
      <c r="E43" s="5" t="n">
        <v>193862563</v>
      </c>
    </row>
    <row r="44" spans="1:6">
      <c r="A44" s="4" t="s">
        <v>106</v>
      </c>
      <c r="C44" s="5" t="n">
        <v>82736593</v>
      </c>
      <c r="D44" s="5" t="n">
        <v>94009399</v>
      </c>
      <c r="E44" s="5" t="n">
        <v>121293404</v>
      </c>
    </row>
    <row r="45" spans="1:6">
      <c r="A45" s="4" t="s">
        <v>107</v>
      </c>
      <c r="C45" s="5" t="n">
        <v>-133855016</v>
      </c>
      <c r="D45" s="5" t="n">
        <v>-127343514</v>
      </c>
      <c r="E45" s="5" t="n">
        <v>-136378338</v>
      </c>
    </row>
    <row r="46" spans="1:6">
      <c r="A46" s="4" t="s">
        <v>108</v>
      </c>
      <c r="C46" s="5" t="n">
        <v>-2262632</v>
      </c>
      <c r="D46" s="5" t="n">
        <v>-19132060</v>
      </c>
      <c r="E46" s="5" t="n">
        <v>-1613874</v>
      </c>
    </row>
    <row r="47" spans="1:6">
      <c r="A47" s="4" t="s">
        <v>584</v>
      </c>
      <c r="C47" s="5" t="n">
        <v>78219349</v>
      </c>
      <c r="D47" s="5" t="n">
        <v>28035087</v>
      </c>
      <c r="E47" s="5" t="n">
        <v>10043316</v>
      </c>
    </row>
    <row r="48" spans="1:6">
      <c r="A48" s="4" t="s">
        <v>585</v>
      </c>
      <c r="C48" s="5" t="n">
        <v>28770</v>
      </c>
      <c r="D48" s="5" t="n">
        <v>54149</v>
      </c>
      <c r="E48" s="5" t="n">
        <v>-75195</v>
      </c>
    </row>
    <row r="49" spans="1:6">
      <c r="A49" s="4" t="s">
        <v>586</v>
      </c>
      <c r="C49" s="5" t="n">
        <v>372141985</v>
      </c>
      <c r="D49" s="5" t="n">
        <v>469669529</v>
      </c>
      <c r="E49" s="5" t="n">
        <v>338169260</v>
      </c>
    </row>
    <row r="50" spans="1:6">
      <c r="A50" s="4" t="s">
        <v>116</v>
      </c>
      <c r="C50" s="5" t="n">
        <v>-309502484</v>
      </c>
      <c r="D50" s="5" t="n">
        <v>-8146689</v>
      </c>
      <c r="E50" s="5" t="n">
        <v>-151037384</v>
      </c>
    </row>
    <row r="51" spans="1:6">
      <c r="A51" s="4" t="s">
        <v>50</v>
      </c>
      <c r="D51" s="5" t="n">
        <v>1109407361</v>
      </c>
      <c r="F51" s="5" t="n">
        <v>985938224</v>
      </c>
    </row>
    <row r="52" spans="1:6">
      <c r="A52" s="4" t="s">
        <v>587</v>
      </c>
      <c r="D52" s="5" t="n">
        <v>1023144103</v>
      </c>
      <c r="F52" s="5" t="n">
        <v>769244352</v>
      </c>
    </row>
    <row r="53" spans="1:6">
      <c r="A53" s="4" t="s">
        <v>67</v>
      </c>
      <c r="D53" s="5" t="n">
        <v>334709929</v>
      </c>
      <c r="F53" s="5" t="n">
        <v>393129182</v>
      </c>
    </row>
    <row r="54" spans="1:6">
      <c r="A54" s="4" t="s">
        <v>588</v>
      </c>
      <c r="D54" s="5" t="n">
        <v>2254024319</v>
      </c>
      <c r="F54" s="5" t="n">
        <v>2210050053</v>
      </c>
    </row>
    <row r="55" spans="1:6">
      <c r="A55" s="4" t="s">
        <v>589</v>
      </c>
      <c r="D55" s="5" t="n">
        <v>-456182784</v>
      </c>
      <c r="F55" s="5" t="n">
        <v>-847996658</v>
      </c>
    </row>
    <row r="56" spans="1:6">
      <c r="A56" s="4" t="s">
        <v>176</v>
      </c>
      <c r="C56" s="5" t="n">
        <v>102959025</v>
      </c>
      <c r="D56" s="5" t="n">
        <v>124671118</v>
      </c>
      <c r="E56" s="5" t="n">
        <v>127742568</v>
      </c>
    </row>
    <row r="57" spans="1:6">
      <c r="A57" s="4" t="s">
        <v>590</v>
      </c>
      <c r="C57" s="5" t="n">
        <v>34522749</v>
      </c>
      <c r="D57" s="5" t="n">
        <v>33688888</v>
      </c>
      <c r="E57" s="5" t="n">
        <v>32794386</v>
      </c>
    </row>
    <row r="58" spans="1:6">
      <c r="A58" s="4" t="s">
        <v>592</v>
      </c>
    </row>
    <row r="59" spans="1:6">
      <c r="A59" s="3" t="s">
        <v>576</v>
      </c>
    </row>
    <row r="60" spans="1:6">
      <c r="A60" s="4" t="s">
        <v>577</v>
      </c>
      <c r="C60" s="5" t="n">
        <v>791912881</v>
      </c>
      <c r="D60" s="5" t="n">
        <v>960558229</v>
      </c>
      <c r="E60" s="5" t="n">
        <v>857456146</v>
      </c>
    </row>
    <row r="61" spans="1:6">
      <c r="A61" s="4" t="s">
        <v>578</v>
      </c>
      <c r="C61" s="5" t="n">
        <v>127164644</v>
      </c>
      <c r="D61" s="5" t="n">
        <v>141997392</v>
      </c>
      <c r="E61" s="5" t="n">
        <v>150360283</v>
      </c>
    </row>
    <row r="62" spans="1:6">
      <c r="A62" s="4" t="s">
        <v>94</v>
      </c>
      <c r="C62" s="5" t="n">
        <v>2085081</v>
      </c>
      <c r="D62" s="5" t="n">
        <v>546136</v>
      </c>
      <c r="E62" s="5" t="n">
        <v>6116937</v>
      </c>
    </row>
    <row r="63" spans="1:6">
      <c r="A63" s="4" t="s">
        <v>579</v>
      </c>
      <c r="C63" s="5" t="n">
        <v>42243942</v>
      </c>
      <c r="D63" s="5" t="n">
        <v>659610</v>
      </c>
      <c r="E63" s="5" t="n">
        <v>-15952092</v>
      </c>
    </row>
    <row r="64" spans="1:6">
      <c r="A64" s="4" t="s">
        <v>97</v>
      </c>
      <c r="C64" s="5" t="n">
        <v>962544415</v>
      </c>
      <c r="D64" s="5" t="n">
        <v>1091796331</v>
      </c>
      <c r="E64" s="5" t="n">
        <v>1004683554</v>
      </c>
    </row>
    <row r="65" spans="1:6">
      <c r="A65" s="4" t="s">
        <v>98</v>
      </c>
      <c r="C65" s="5" t="n">
        <v>862133</v>
      </c>
      <c r="D65" s="5" t="n">
        <v>11965036</v>
      </c>
      <c r="E65" s="5" t="n">
        <v>-6702280</v>
      </c>
    </row>
    <row r="66" spans="1:6">
      <c r="A66" s="4" t="s">
        <v>580</v>
      </c>
      <c r="C66" s="5" t="n">
        <v>3032601</v>
      </c>
    </row>
    <row r="67" spans="1:6">
      <c r="A67" s="4" t="s">
        <v>101</v>
      </c>
      <c r="C67" s="5" t="n">
        <v>-551926</v>
      </c>
      <c r="D67" s="5" t="n">
        <v>-1263080</v>
      </c>
      <c r="E67" s="5" t="n">
        <v>-8603740</v>
      </c>
    </row>
    <row r="68" spans="1:6">
      <c r="A68" s="4" t="s">
        <v>581</v>
      </c>
      <c r="D68" s="5" t="n">
        <v>6633510</v>
      </c>
      <c r="E68" s="5" t="n">
        <v>10119278</v>
      </c>
    </row>
    <row r="69" spans="1:6">
      <c r="A69" s="4" t="s">
        <v>582</v>
      </c>
      <c r="C69" s="5" t="n">
        <v>23881788</v>
      </c>
      <c r="D69" s="5" t="n">
        <v>26616527</v>
      </c>
      <c r="E69" s="5" t="n">
        <v>26049566</v>
      </c>
    </row>
    <row r="70" spans="1:6">
      <c r="A70" s="4" t="s">
        <v>104</v>
      </c>
      <c r="C70" s="5" t="n">
        <v>50067272</v>
      </c>
      <c r="D70" s="5" t="n">
        <v>51613434</v>
      </c>
      <c r="E70" s="5" t="n">
        <v>38994887</v>
      </c>
    </row>
    <row r="71" spans="1:6">
      <c r="A71" s="4" t="s">
        <v>583</v>
      </c>
      <c r="C71" s="5" t="n">
        <v>-70606252</v>
      </c>
      <c r="D71" s="5" t="n">
        <v>-60894495</v>
      </c>
      <c r="E71" s="5" t="n">
        <v>-70231195</v>
      </c>
    </row>
    <row r="72" spans="1:6">
      <c r="A72" s="4" t="s">
        <v>106</v>
      </c>
      <c r="C72" s="5" t="n">
        <v>1924073</v>
      </c>
      <c r="D72" s="5" t="n">
        <v>7475509</v>
      </c>
      <c r="E72" s="5" t="n">
        <v>11427907</v>
      </c>
    </row>
    <row r="73" spans="1:6">
      <c r="A73" s="4" t="s">
        <v>107</v>
      </c>
      <c r="C73" s="5" t="n">
        <v>-6161047</v>
      </c>
      <c r="D73" s="5" t="n">
        <v>-1910666</v>
      </c>
      <c r="E73" s="5" t="n">
        <v>-2398643</v>
      </c>
    </row>
    <row r="74" spans="1:6">
      <c r="A74" s="4" t="s">
        <v>108</v>
      </c>
      <c r="C74" s="5" t="n">
        <v>-9231</v>
      </c>
      <c r="D74" s="5" t="n">
        <v>-11304</v>
      </c>
      <c r="E74" s="5" t="n">
        <v>5835</v>
      </c>
    </row>
    <row r="75" spans="1:6">
      <c r="A75" s="4" t="s">
        <v>584</v>
      </c>
      <c r="C75" s="5" t="n">
        <v>3710324</v>
      </c>
      <c r="D75" s="5" t="n">
        <v>-1707558</v>
      </c>
      <c r="E75" s="5" t="n">
        <v>4924209</v>
      </c>
    </row>
    <row r="76" spans="1:6">
      <c r="A76" s="4" t="s">
        <v>585</v>
      </c>
      <c r="C76" s="5" t="n">
        <v>105447</v>
      </c>
      <c r="E76" s="5" t="n">
        <v>485224</v>
      </c>
    </row>
    <row r="77" spans="1:6">
      <c r="A77" s="4" t="s">
        <v>116</v>
      </c>
      <c r="C77" s="5" t="n">
        <v>-71036686</v>
      </c>
      <c r="D77" s="5" t="n">
        <v>-57048514</v>
      </c>
      <c r="E77" s="5" t="n">
        <v>-55786663</v>
      </c>
    </row>
    <row r="78" spans="1:6">
      <c r="A78" s="4" t="s">
        <v>50</v>
      </c>
      <c r="D78" s="5" t="n">
        <v>238486786</v>
      </c>
      <c r="F78" s="5" t="n">
        <v>220597465</v>
      </c>
    </row>
    <row r="79" spans="1:6">
      <c r="A79" s="4" t="s">
        <v>587</v>
      </c>
      <c r="D79" s="5" t="n">
        <v>283521897</v>
      </c>
      <c r="F79" s="5" t="n">
        <v>385462326</v>
      </c>
    </row>
    <row r="80" spans="1:6">
      <c r="A80" s="4" t="s">
        <v>67</v>
      </c>
      <c r="D80" s="5" t="n">
        <v>155402987</v>
      </c>
      <c r="F80" s="5" t="n">
        <v>290128797</v>
      </c>
    </row>
    <row r="81" spans="1:6">
      <c r="A81" s="4" t="s">
        <v>588</v>
      </c>
      <c r="D81" s="5" t="n">
        <v>529484079</v>
      </c>
      <c r="F81" s="5" t="n">
        <v>682521743</v>
      </c>
    </row>
    <row r="82" spans="1:6">
      <c r="A82" s="4" t="s">
        <v>589</v>
      </c>
      <c r="D82" s="5" t="n">
        <v>-162878383</v>
      </c>
      <c r="F82" s="5" t="n">
        <v>-366590749</v>
      </c>
    </row>
    <row r="83" spans="1:6">
      <c r="A83" s="4" t="s">
        <v>176</v>
      </c>
      <c r="C83" s="5" t="n">
        <v>24653730</v>
      </c>
      <c r="D83" s="5" t="n">
        <v>19183640</v>
      </c>
      <c r="E83" s="5" t="n">
        <v>17935112</v>
      </c>
    </row>
    <row r="84" spans="1:6">
      <c r="A84" s="4" t="s">
        <v>590</v>
      </c>
      <c r="C84" s="5" t="n">
        <v>54339969</v>
      </c>
      <c r="D84" s="5" t="n">
        <v>51239055</v>
      </c>
      <c r="E84" s="5" t="n">
        <v>52538989</v>
      </c>
    </row>
    <row r="85" spans="1:6">
      <c r="A85" s="4" t="s">
        <v>593</v>
      </c>
    </row>
    <row r="86" spans="1:6">
      <c r="A86" s="3" t="s">
        <v>576</v>
      </c>
    </row>
    <row r="87" spans="1:6">
      <c r="A87" s="4" t="s">
        <v>578</v>
      </c>
      <c r="E87" s="5" t="n">
        <v>114233</v>
      </c>
    </row>
    <row r="88" spans="1:6">
      <c r="A88" s="4" t="s">
        <v>94</v>
      </c>
      <c r="E88" s="5" t="n">
        <v>334755</v>
      </c>
    </row>
    <row r="89" spans="1:6">
      <c r="A89" s="4" t="s">
        <v>97</v>
      </c>
      <c r="E89" s="5" t="n">
        <v>472732</v>
      </c>
    </row>
    <row r="90" spans="1:6">
      <c r="A90" s="4" t="s">
        <v>98</v>
      </c>
      <c r="E90" s="5" t="n">
        <v>-23744</v>
      </c>
    </row>
    <row r="91" spans="1:6">
      <c r="A91" s="4" t="s">
        <v>101</v>
      </c>
      <c r="E91" s="5" t="n">
        <v>0</v>
      </c>
    </row>
    <row r="92" spans="1:6">
      <c r="A92" s="4" t="s">
        <v>581</v>
      </c>
      <c r="D92" s="5" t="n">
        <v>1788</v>
      </c>
      <c r="E92" s="5" t="n">
        <v>2646</v>
      </c>
    </row>
    <row r="93" spans="1:6">
      <c r="A93" s="4" t="s">
        <v>582</v>
      </c>
      <c r="E93" s="5" t="n">
        <v>13581</v>
      </c>
    </row>
    <row r="94" spans="1:6">
      <c r="A94" s="4" t="s">
        <v>104</v>
      </c>
      <c r="E94" s="5" t="n">
        <v>37679</v>
      </c>
    </row>
    <row r="95" spans="1:6">
      <c r="A95" s="4" t="s">
        <v>583</v>
      </c>
      <c r="D95" s="5" t="n">
        <v>1788</v>
      </c>
      <c r="E95" s="5" t="n">
        <v>-72358</v>
      </c>
    </row>
    <row r="96" spans="1:6">
      <c r="A96" s="4" t="s">
        <v>106</v>
      </c>
      <c r="D96" s="5" t="n">
        <v>1</v>
      </c>
      <c r="E96" s="5" t="n">
        <v>147</v>
      </c>
    </row>
    <row r="97" spans="1:6">
      <c r="A97" s="4" t="s">
        <v>107</v>
      </c>
      <c r="E97" s="5" t="n">
        <v>-19882</v>
      </c>
    </row>
    <row r="98" spans="1:6">
      <c r="A98" s="4" t="s">
        <v>116</v>
      </c>
      <c r="D98" s="5" t="n">
        <v>1789</v>
      </c>
      <c r="E98" s="5" t="n">
        <v>-92093</v>
      </c>
    </row>
    <row r="99" spans="1:6">
      <c r="A99" s="4" t="s">
        <v>594</v>
      </c>
    </row>
    <row r="100" spans="1:6">
      <c r="A100" s="3" t="s">
        <v>576</v>
      </c>
    </row>
    <row r="101" spans="1:6">
      <c r="A101" s="4" t="s">
        <v>578</v>
      </c>
      <c r="C101" s="5" t="n">
        <v>2758454</v>
      </c>
      <c r="D101" s="5" t="n">
        <v>3414033</v>
      </c>
      <c r="E101" s="5" t="n">
        <v>3400456</v>
      </c>
    </row>
    <row r="102" spans="1:6">
      <c r="A102" s="4" t="s">
        <v>94</v>
      </c>
      <c r="C102" s="5" t="n">
        <v>20755</v>
      </c>
      <c r="D102" s="5" t="n">
        <v>198775</v>
      </c>
      <c r="E102" s="5" t="n">
        <v>41741</v>
      </c>
    </row>
    <row r="103" spans="1:6">
      <c r="A103" s="4" t="s">
        <v>97</v>
      </c>
      <c r="C103" s="5" t="n">
        <v>-1918085</v>
      </c>
      <c r="D103" s="5" t="n">
        <v>-1350678</v>
      </c>
      <c r="E103" s="5" t="n">
        <v>468171</v>
      </c>
    </row>
    <row r="104" spans="1:6">
      <c r="A104" s="4" t="s">
        <v>98</v>
      </c>
      <c r="C104" s="5" t="n">
        <v>4697294</v>
      </c>
      <c r="D104" s="5" t="n">
        <v>4963486</v>
      </c>
      <c r="E104" s="5" t="n">
        <v>2974026</v>
      </c>
    </row>
    <row r="105" spans="1:6">
      <c r="A105" s="4" t="s">
        <v>580</v>
      </c>
      <c r="C105" s="5" t="n">
        <v>30949</v>
      </c>
    </row>
    <row r="106" spans="1:6">
      <c r="A106" s="4" t="s">
        <v>101</v>
      </c>
      <c r="C106" s="5" t="n">
        <v>-45784</v>
      </c>
      <c r="D106" s="5" t="n">
        <v>-3860217</v>
      </c>
      <c r="E106" s="5" t="n">
        <v>-157045</v>
      </c>
    </row>
    <row r="107" spans="1:6">
      <c r="A107" s="4" t="s">
        <v>581</v>
      </c>
      <c r="D107" s="5" t="n">
        <v>62488</v>
      </c>
      <c r="E107" s="5" t="n">
        <v>125591</v>
      </c>
    </row>
    <row r="108" spans="1:6">
      <c r="A108" s="4" t="s">
        <v>582</v>
      </c>
      <c r="D108" s="5" t="n">
        <v>63</v>
      </c>
    </row>
    <row r="109" spans="1:6">
      <c r="A109" s="4" t="s">
        <v>104</v>
      </c>
      <c r="C109" s="5" t="n">
        <v>282524</v>
      </c>
      <c r="D109" s="5" t="n">
        <v>965397</v>
      </c>
      <c r="E109" s="5" t="n">
        <v>888776</v>
      </c>
    </row>
    <row r="110" spans="1:6">
      <c r="A110" s="4" t="s">
        <v>583</v>
      </c>
      <c r="C110" s="5" t="n">
        <v>4399935</v>
      </c>
      <c r="D110" s="5" t="n">
        <v>200297</v>
      </c>
      <c r="E110" s="5" t="n">
        <v>2053796</v>
      </c>
    </row>
    <row r="111" spans="1:6">
      <c r="A111" s="4" t="s">
        <v>106</v>
      </c>
      <c r="C111" s="5" t="n">
        <v>248966</v>
      </c>
      <c r="D111" s="5" t="n">
        <v>350326</v>
      </c>
      <c r="E111" s="5" t="n">
        <v>57313</v>
      </c>
    </row>
    <row r="112" spans="1:6">
      <c r="A112" s="4" t="s">
        <v>107</v>
      </c>
      <c r="C112" s="5" t="n">
        <v>-386894</v>
      </c>
      <c r="D112" s="5" t="n">
        <v>-771639</v>
      </c>
      <c r="E112" s="5" t="n">
        <v>-795947</v>
      </c>
    </row>
    <row r="113" spans="1:6">
      <c r="A113" s="4" t="s">
        <v>584</v>
      </c>
      <c r="C113" s="5" t="n">
        <v>95658</v>
      </c>
      <c r="D113" s="5" t="n">
        <v>31051</v>
      </c>
      <c r="E113" s="5" t="n">
        <v>227365</v>
      </c>
    </row>
    <row r="114" spans="1:6">
      <c r="A114" s="4" t="s">
        <v>586</v>
      </c>
      <c r="C114" s="5" t="n">
        <v>1498122</v>
      </c>
      <c r="D114" s="5" t="n">
        <v>-407217</v>
      </c>
      <c r="E114" s="5" t="n">
        <v>276967</v>
      </c>
    </row>
    <row r="115" spans="1:6">
      <c r="A115" s="4" t="s">
        <v>116</v>
      </c>
      <c r="C115" s="5" t="n">
        <v>2859543</v>
      </c>
      <c r="D115" s="5" t="n">
        <v>217252</v>
      </c>
      <c r="E115" s="5" t="n">
        <v>1265560</v>
      </c>
    </row>
    <row r="116" spans="1:6">
      <c r="A116" s="4" t="s">
        <v>50</v>
      </c>
      <c r="D116" s="5" t="n">
        <v>11478067</v>
      </c>
      <c r="F116" s="5" t="n">
        <v>0</v>
      </c>
    </row>
    <row r="117" spans="1:6">
      <c r="A117" s="4" t="s">
        <v>587</v>
      </c>
      <c r="D117" s="5" t="n">
        <v>15267696</v>
      </c>
    </row>
    <row r="118" spans="1:6">
      <c r="A118" s="4" t="s">
        <v>67</v>
      </c>
      <c r="D118" s="5" t="n">
        <v>2962370</v>
      </c>
    </row>
    <row r="119" spans="1:6">
      <c r="A119" s="4" t="s">
        <v>588</v>
      </c>
      <c r="D119" s="5" t="n">
        <v>10739495</v>
      </c>
    </row>
    <row r="120" spans="1:6">
      <c r="A120" s="4" t="s">
        <v>589</v>
      </c>
      <c r="D120" s="5" t="n">
        <v>13043898</v>
      </c>
    </row>
    <row r="121" spans="1:6">
      <c r="A121" s="4" t="s">
        <v>176</v>
      </c>
      <c r="C121" s="5" t="n">
        <v>369636</v>
      </c>
      <c r="D121" s="5" t="n">
        <v>1483248</v>
      </c>
      <c r="E121" s="5" t="n">
        <v>2368123</v>
      </c>
    </row>
    <row r="122" spans="1:6">
      <c r="A122" s="4" t="s">
        <v>590</v>
      </c>
      <c r="C122" s="5" t="n">
        <v>12056</v>
      </c>
      <c r="D122" s="5" t="n">
        <v>27105</v>
      </c>
      <c r="E122" s="5" t="n">
        <v>39697</v>
      </c>
    </row>
    <row r="123" spans="1:6">
      <c r="A123" s="4" t="s">
        <v>595</v>
      </c>
    </row>
    <row r="124" spans="1:6">
      <c r="A124" s="3" t="s">
        <v>576</v>
      </c>
    </row>
    <row r="125" spans="1:6">
      <c r="A125" s="4" t="s">
        <v>578</v>
      </c>
      <c r="C125" s="5" t="n">
        <v>88604529</v>
      </c>
      <c r="D125" s="5" t="n">
        <v>63672574</v>
      </c>
      <c r="E125" s="5" t="n">
        <v>70671871</v>
      </c>
    </row>
    <row r="126" spans="1:6">
      <c r="A126" s="4" t="s">
        <v>94</v>
      </c>
      <c r="C126" s="5" t="n">
        <v>4663770</v>
      </c>
      <c r="D126" s="5" t="n">
        <v>4708217</v>
      </c>
      <c r="E126" s="5" t="n">
        <v>3714941</v>
      </c>
    </row>
    <row r="127" spans="1:6">
      <c r="A127" s="4" t="s">
        <v>579</v>
      </c>
      <c r="C127" s="5" t="n">
        <v>34119240</v>
      </c>
      <c r="D127" s="5" t="n">
        <v>-40288338</v>
      </c>
    </row>
    <row r="128" spans="1:6">
      <c r="A128" s="4" t="s">
        <v>97</v>
      </c>
      <c r="C128" s="5" t="n">
        <v>51298858</v>
      </c>
      <c r="D128" s="5" t="n">
        <v>42694683</v>
      </c>
      <c r="E128" s="5" t="n">
        <v>50926263</v>
      </c>
    </row>
    <row r="129" spans="1:6">
      <c r="A129" s="4" t="s">
        <v>98</v>
      </c>
      <c r="C129" s="5" t="n">
        <v>76088681</v>
      </c>
      <c r="D129" s="5" t="n">
        <v>-14602230</v>
      </c>
      <c r="E129" s="5" t="n">
        <v>23460549</v>
      </c>
    </row>
    <row r="130" spans="1:6">
      <c r="A130" s="4" t="s">
        <v>580</v>
      </c>
      <c r="C130" s="5" t="n">
        <v>202800</v>
      </c>
    </row>
    <row r="131" spans="1:6">
      <c r="A131" s="4" t="s">
        <v>101</v>
      </c>
      <c r="C131" s="5" t="n">
        <v>-311878</v>
      </c>
      <c r="D131" s="5" t="n">
        <v>-40248271</v>
      </c>
      <c r="E131" s="5" t="n">
        <v>-24719122</v>
      </c>
    </row>
    <row r="132" spans="1:6">
      <c r="A132" s="4" t="s">
        <v>581</v>
      </c>
      <c r="D132" s="5" t="n">
        <v>178431</v>
      </c>
      <c r="E132" s="5" t="n">
        <v>584686</v>
      </c>
    </row>
    <row r="133" spans="1:6">
      <c r="A133" s="4" t="s">
        <v>582</v>
      </c>
      <c r="C133" s="5" t="n">
        <v>22467</v>
      </c>
      <c r="D133" s="5" t="n">
        <v>82755</v>
      </c>
      <c r="E133" s="5" t="n">
        <v>73526</v>
      </c>
    </row>
    <row r="134" spans="1:6">
      <c r="A134" s="4" t="s">
        <v>104</v>
      </c>
      <c r="C134" s="5" t="n">
        <v>8504381</v>
      </c>
      <c r="D134" s="5" t="n">
        <v>11592604</v>
      </c>
      <c r="E134" s="5" t="n">
        <v>7459928</v>
      </c>
    </row>
    <row r="135" spans="1:6">
      <c r="A135" s="4" t="s">
        <v>583</v>
      </c>
      <c r="C135" s="5" t="n">
        <v>67452755</v>
      </c>
      <c r="D135" s="5" t="n">
        <v>-66347429</v>
      </c>
      <c r="E135" s="5" t="n">
        <v>-8207341</v>
      </c>
    </row>
    <row r="136" spans="1:6">
      <c r="A136" s="4" t="s">
        <v>106</v>
      </c>
      <c r="C136" s="5" t="n">
        <v>697130</v>
      </c>
      <c r="D136" s="5" t="n">
        <v>1351514</v>
      </c>
      <c r="E136" s="5" t="n">
        <v>1622827</v>
      </c>
    </row>
    <row r="137" spans="1:6">
      <c r="A137" s="4" t="s">
        <v>107</v>
      </c>
      <c r="C137" s="5" t="n">
        <v>-434392</v>
      </c>
      <c r="D137" s="5" t="n">
        <v>-220721</v>
      </c>
      <c r="E137" s="5" t="n">
        <v>-2307427</v>
      </c>
    </row>
    <row r="138" spans="1:6">
      <c r="A138" s="4" t="s">
        <v>584</v>
      </c>
      <c r="C138" s="5" t="n">
        <v>214157</v>
      </c>
      <c r="D138" s="5" t="n">
        <v>167982</v>
      </c>
      <c r="E138" s="5" t="n">
        <v>613099</v>
      </c>
    </row>
    <row r="139" spans="1:6">
      <c r="A139" s="4" t="s">
        <v>585</v>
      </c>
      <c r="C139" s="5" t="n">
        <v>-17682</v>
      </c>
      <c r="D139" s="5" t="n">
        <v>-1092</v>
      </c>
      <c r="E139" s="5" t="n">
        <v>-74</v>
      </c>
    </row>
    <row r="140" spans="1:6">
      <c r="A140" s="4" t="s">
        <v>586</v>
      </c>
      <c r="C140" s="5" t="n">
        <v>-19902667</v>
      </c>
      <c r="D140" s="5" t="n">
        <v>-2474189</v>
      </c>
      <c r="E140" s="5" t="n">
        <v>-7444967</v>
      </c>
    </row>
    <row r="141" spans="1:6">
      <c r="A141" s="4" t="s">
        <v>116</v>
      </c>
      <c r="C141" s="5" t="n">
        <v>87814635</v>
      </c>
      <c r="D141" s="5" t="n">
        <v>-62575557</v>
      </c>
      <c r="E141" s="5" t="n">
        <v>-833949</v>
      </c>
    </row>
    <row r="142" spans="1:6">
      <c r="A142" s="4" t="s">
        <v>50</v>
      </c>
      <c r="D142" s="5" t="n">
        <v>15343841</v>
      </c>
      <c r="F142" s="5" t="n">
        <v>111583417</v>
      </c>
    </row>
    <row r="143" spans="1:6">
      <c r="A143" s="4" t="s">
        <v>587</v>
      </c>
      <c r="D143" s="5" t="n">
        <v>100097224</v>
      </c>
      <c r="F143" s="5" t="n">
        <v>160374484</v>
      </c>
    </row>
    <row r="144" spans="1:6">
      <c r="A144" s="4" t="s">
        <v>67</v>
      </c>
      <c r="D144" s="5" t="n">
        <v>31418555</v>
      </c>
      <c r="F144" s="5" t="n">
        <v>28995291</v>
      </c>
    </row>
    <row r="145" spans="1:6">
      <c r="A145" s="4" t="s">
        <v>588</v>
      </c>
      <c r="D145" s="5" t="n">
        <v>10332359</v>
      </c>
      <c r="F145" s="5" t="n">
        <v>78111581</v>
      </c>
    </row>
    <row r="146" spans="1:6">
      <c r="A146" s="4" t="s">
        <v>589</v>
      </c>
      <c r="D146" s="5" t="n">
        <v>73690151</v>
      </c>
      <c r="F146" s="5" t="n">
        <v>164851029</v>
      </c>
    </row>
    <row r="147" spans="1:6">
      <c r="A147" s="4" t="s">
        <v>176</v>
      </c>
      <c r="C147" s="5" t="n">
        <v>6521380</v>
      </c>
      <c r="D147" s="5" t="n">
        <v>4409226</v>
      </c>
      <c r="E147" s="5" t="n">
        <v>4562140</v>
      </c>
    </row>
    <row r="148" spans="1:6">
      <c r="A148" s="4" t="s">
        <v>590</v>
      </c>
      <c r="C148" s="5" t="n">
        <v>243330</v>
      </c>
      <c r="D148" s="5" t="n">
        <v>191132</v>
      </c>
      <c r="E148" s="5" t="n">
        <v>-4954</v>
      </c>
    </row>
    <row r="149" spans="1:6">
      <c r="A149" s="4" t="s">
        <v>596</v>
      </c>
    </row>
    <row r="150" spans="1:6">
      <c r="A150" s="3" t="s">
        <v>576</v>
      </c>
    </row>
    <row r="151" spans="1:6">
      <c r="A151" s="4" t="s">
        <v>577</v>
      </c>
      <c r="C151" s="5" t="n">
        <v>1634300</v>
      </c>
      <c r="D151" s="5" t="n">
        <v>2933424</v>
      </c>
      <c r="E151" s="5" t="n">
        <v>4123006</v>
      </c>
    </row>
    <row r="152" spans="1:6">
      <c r="A152" s="4" t="s">
        <v>578</v>
      </c>
      <c r="C152" s="5" t="n">
        <v>560987</v>
      </c>
      <c r="D152" s="5" t="n">
        <v>65802</v>
      </c>
      <c r="E152" s="5" t="n">
        <v>642965</v>
      </c>
    </row>
    <row r="153" spans="1:6">
      <c r="A153" s="4" t="s">
        <v>94</v>
      </c>
      <c r="C153" s="5" t="n">
        <v>853</v>
      </c>
      <c r="D153" s="5" t="n">
        <v>4742</v>
      </c>
      <c r="E153" s="5" t="n">
        <v>2339</v>
      </c>
    </row>
    <row r="154" spans="1:6">
      <c r="A154" s="4" t="s">
        <v>579</v>
      </c>
      <c r="C154" s="5" t="n">
        <v>-2298775</v>
      </c>
      <c r="D154" s="5" t="n">
        <v>-2246264</v>
      </c>
      <c r="E154" s="5" t="n">
        <v>-1935500</v>
      </c>
    </row>
    <row r="155" spans="1:6">
      <c r="A155" s="4" t="s">
        <v>97</v>
      </c>
      <c r="C155" s="5" t="n">
        <v>3380826</v>
      </c>
      <c r="D155" s="5" t="n">
        <v>4509881</v>
      </c>
      <c r="E155" s="5" t="n">
        <v>6001259</v>
      </c>
    </row>
    <row r="156" spans="1:6">
      <c r="A156" s="4" t="s">
        <v>98</v>
      </c>
      <c r="C156" s="5" t="n">
        <v>-3483461</v>
      </c>
      <c r="D156" s="5" t="n">
        <v>-3752177</v>
      </c>
      <c r="E156" s="5" t="n">
        <v>-3168449</v>
      </c>
    </row>
    <row r="157" spans="1:6">
      <c r="A157" s="4" t="s">
        <v>580</v>
      </c>
      <c r="C157" s="5" t="n">
        <v>22575</v>
      </c>
    </row>
    <row r="158" spans="1:6">
      <c r="A158" s="4" t="s">
        <v>101</v>
      </c>
      <c r="C158" s="5" t="n">
        <v>-7147</v>
      </c>
      <c r="D158" s="5" t="n">
        <v>-10389</v>
      </c>
      <c r="E158" s="5" t="n">
        <v>-2443</v>
      </c>
    </row>
    <row r="159" spans="1:6">
      <c r="A159" s="4" t="s">
        <v>581</v>
      </c>
      <c r="D159" s="5" t="n">
        <v>81808</v>
      </c>
      <c r="E159" s="5" t="n">
        <v>11456</v>
      </c>
    </row>
    <row r="160" spans="1:6">
      <c r="A160" s="4" t="s">
        <v>582</v>
      </c>
      <c r="C160" s="5" t="n">
        <v>288347</v>
      </c>
      <c r="D160" s="5" t="n">
        <v>387397</v>
      </c>
      <c r="E160" s="5" t="n">
        <v>528370</v>
      </c>
    </row>
    <row r="161" spans="1:6">
      <c r="A161" s="4" t="s">
        <v>104</v>
      </c>
      <c r="C161" s="5" t="n">
        <v>615830</v>
      </c>
      <c r="D161" s="5" t="n">
        <v>785883</v>
      </c>
      <c r="E161" s="5" t="n">
        <v>352537</v>
      </c>
    </row>
    <row r="162" spans="1:6">
      <c r="A162" s="4" t="s">
        <v>583</v>
      </c>
      <c r="C162" s="5" t="n">
        <v>-4372210</v>
      </c>
      <c r="D162" s="5" t="n">
        <v>-4854038</v>
      </c>
      <c r="E162" s="5" t="n">
        <v>-4040343</v>
      </c>
    </row>
    <row r="163" spans="1:6">
      <c r="A163" s="4" t="s">
        <v>106</v>
      </c>
      <c r="C163" s="5" t="n">
        <v>65049</v>
      </c>
      <c r="D163" s="5" t="n">
        <v>4916</v>
      </c>
      <c r="E163" s="5" t="n">
        <v>2248</v>
      </c>
    </row>
    <row r="164" spans="1:6">
      <c r="A164" s="4" t="s">
        <v>107</v>
      </c>
      <c r="C164" s="5" t="n">
        <v>-770869</v>
      </c>
      <c r="D164" s="5" t="n">
        <v>-478044</v>
      </c>
      <c r="E164" s="5" t="n">
        <v>-211004</v>
      </c>
    </row>
    <row r="165" spans="1:6">
      <c r="A165" s="4" t="s">
        <v>584</v>
      </c>
      <c r="C165" s="5" t="n">
        <v>48226</v>
      </c>
      <c r="D165" s="5" t="n">
        <v>-2577</v>
      </c>
      <c r="E165" s="5" t="n">
        <v>-20925</v>
      </c>
    </row>
    <row r="166" spans="1:6">
      <c r="A166" s="4" t="s">
        <v>585</v>
      </c>
      <c r="C166" s="5" t="n">
        <v>-2314587</v>
      </c>
    </row>
    <row r="167" spans="1:6">
      <c r="A167" s="4" t="s">
        <v>116</v>
      </c>
      <c r="C167" s="5" t="n">
        <v>-7344391</v>
      </c>
      <c r="D167" s="5" t="n">
        <v>-5329743</v>
      </c>
      <c r="E167" s="5" t="n">
        <v>-4270024</v>
      </c>
    </row>
    <row r="168" spans="1:6">
      <c r="A168" s="4" t="s">
        <v>50</v>
      </c>
      <c r="D168" s="5" t="n">
        <v>2772995</v>
      </c>
      <c r="F168" s="5" t="n">
        <v>7773098</v>
      </c>
    </row>
    <row r="169" spans="1:6">
      <c r="A169" s="4" t="s">
        <v>587</v>
      </c>
      <c r="D169" s="5" t="n">
        <v>4187744</v>
      </c>
      <c r="F169" s="5" t="n">
        <v>1720770</v>
      </c>
    </row>
    <row r="170" spans="1:6">
      <c r="A170" s="4" t="s">
        <v>67</v>
      </c>
      <c r="D170" s="5" t="n">
        <v>9682768</v>
      </c>
      <c r="F170" s="5" t="n">
        <v>12648563</v>
      </c>
    </row>
    <row r="171" spans="1:6">
      <c r="A171" s="4" t="s">
        <v>588</v>
      </c>
      <c r="D171" s="5" t="n">
        <v>108467</v>
      </c>
      <c r="F171" s="5" t="n">
        <v>6121684</v>
      </c>
    </row>
    <row r="172" spans="1:6">
      <c r="A172" s="4" t="s">
        <v>589</v>
      </c>
      <c r="D172" s="5" t="n">
        <v>-2830496</v>
      </c>
      <c r="F172" s="5" t="n">
        <v>-9276379</v>
      </c>
    </row>
    <row r="173" spans="1:6">
      <c r="A173" s="4" t="s">
        <v>176</v>
      </c>
      <c r="C173" s="5" t="n">
        <v>-323902</v>
      </c>
      <c r="D173" s="5" t="n">
        <v>-246697</v>
      </c>
      <c r="E173" s="5" t="n">
        <v>422930</v>
      </c>
    </row>
    <row r="174" spans="1:6">
      <c r="A174" s="4" t="s">
        <v>590</v>
      </c>
      <c r="C174" s="5" t="n">
        <v>-6361</v>
      </c>
      <c r="D174" s="5" t="n">
        <v>9162</v>
      </c>
      <c r="E174" s="5" t="n">
        <v>-1999</v>
      </c>
    </row>
    <row r="175" spans="1:6">
      <c r="A175" s="4" t="s">
        <v>597</v>
      </c>
    </row>
    <row r="176" spans="1:6">
      <c r="A176" s="3" t="s">
        <v>576</v>
      </c>
    </row>
    <row r="177" spans="1:6">
      <c r="A177" s="4" t="s">
        <v>577</v>
      </c>
      <c r="C177" s="5" t="n">
        <v>5254234</v>
      </c>
      <c r="D177" s="5" t="n">
        <v>12809114</v>
      </c>
      <c r="E177" s="5" t="n">
        <v>12621648</v>
      </c>
    </row>
    <row r="178" spans="1:6">
      <c r="A178" s="4" t="s">
        <v>578</v>
      </c>
      <c r="C178" s="5" t="n">
        <v>722992</v>
      </c>
      <c r="D178" s="5" t="n">
        <v>1635050</v>
      </c>
      <c r="E178" s="5" t="n">
        <v>1565757</v>
      </c>
    </row>
    <row r="179" spans="1:6">
      <c r="A179" s="4" t="s">
        <v>94</v>
      </c>
      <c r="C179" s="5" t="n">
        <v>3690</v>
      </c>
      <c r="D179" s="5" t="n">
        <v>13379</v>
      </c>
      <c r="E179" s="5" t="n">
        <v>26733</v>
      </c>
    </row>
    <row r="180" spans="1:6">
      <c r="A180" s="4" t="s">
        <v>97</v>
      </c>
      <c r="C180" s="5" t="n">
        <v>7977771</v>
      </c>
      <c r="D180" s="5" t="n">
        <v>15952951</v>
      </c>
      <c r="E180" s="5" t="n">
        <v>14272340</v>
      </c>
    </row>
    <row r="181" spans="1:6">
      <c r="A181" s="4" t="s">
        <v>98</v>
      </c>
      <c r="C181" s="5" t="n">
        <v>-1996855</v>
      </c>
      <c r="D181" s="5" t="n">
        <v>-1495408</v>
      </c>
      <c r="E181" s="5" t="n">
        <v>-58202</v>
      </c>
    </row>
    <row r="182" spans="1:6">
      <c r="A182" s="4" t="s">
        <v>580</v>
      </c>
      <c r="C182" s="5" t="n">
        <v>77625</v>
      </c>
    </row>
    <row r="183" spans="1:6">
      <c r="A183" s="4" t="s">
        <v>101</v>
      </c>
      <c r="D183" s="5" t="n">
        <v>-7</v>
      </c>
      <c r="E183" s="5" t="n">
        <v>-179181</v>
      </c>
    </row>
    <row r="184" spans="1:6">
      <c r="A184" s="4" t="s">
        <v>581</v>
      </c>
      <c r="D184" s="5" t="n">
        <v>149035</v>
      </c>
      <c r="E184" s="5" t="n">
        <v>202211</v>
      </c>
    </row>
    <row r="185" spans="1:6">
      <c r="A185" s="4" t="s">
        <v>582</v>
      </c>
      <c r="C185" s="5" t="n">
        <v>126064</v>
      </c>
      <c r="D185" s="5" t="n">
        <v>251459</v>
      </c>
      <c r="E185" s="5" t="n">
        <v>334663</v>
      </c>
    </row>
    <row r="186" spans="1:6">
      <c r="A186" s="4" t="s">
        <v>104</v>
      </c>
      <c r="C186" s="5" t="n">
        <v>585069</v>
      </c>
      <c r="D186" s="5" t="n">
        <v>1860759</v>
      </c>
      <c r="E186" s="5" t="n">
        <v>1105554</v>
      </c>
    </row>
    <row r="187" spans="1:6">
      <c r="A187" s="4" t="s">
        <v>583</v>
      </c>
      <c r="C187" s="5" t="n">
        <v>-2630363</v>
      </c>
      <c r="D187" s="5" t="n">
        <v>-3458598</v>
      </c>
      <c r="E187" s="5" t="n">
        <v>-1475389</v>
      </c>
    </row>
    <row r="188" spans="1:6">
      <c r="A188" s="4" t="s">
        <v>106</v>
      </c>
      <c r="C188" s="5" t="n">
        <v>14090</v>
      </c>
      <c r="D188" s="5" t="n">
        <v>26565</v>
      </c>
      <c r="E188" s="5" t="n">
        <v>46113</v>
      </c>
    </row>
    <row r="189" spans="1:6">
      <c r="A189" s="4" t="s">
        <v>107</v>
      </c>
      <c r="C189" s="5" t="n">
        <v>-185433</v>
      </c>
      <c r="D189" s="5" t="n">
        <v>-79335</v>
      </c>
      <c r="E189" s="5" t="n">
        <v>-1964</v>
      </c>
    </row>
    <row r="190" spans="1:6">
      <c r="A190" s="4" t="s">
        <v>584</v>
      </c>
      <c r="C190" s="5" t="n">
        <v>-35843</v>
      </c>
      <c r="D190" s="5" t="n">
        <v>-28542</v>
      </c>
      <c r="E190" s="5" t="n">
        <v>-10486</v>
      </c>
    </row>
    <row r="191" spans="1:6">
      <c r="A191" s="4" t="s">
        <v>586</v>
      </c>
      <c r="C191" s="5" t="n">
        <v>-1446202</v>
      </c>
      <c r="D191" s="5" t="n">
        <v>1446202</v>
      </c>
    </row>
    <row r="192" spans="1:6">
      <c r="A192" s="4" t="s">
        <v>116</v>
      </c>
      <c r="C192" s="5" t="n">
        <v>-1391347</v>
      </c>
      <c r="D192" s="5" t="n">
        <v>-4986112</v>
      </c>
      <c r="E192" s="5" t="n">
        <v>-1441726</v>
      </c>
    </row>
    <row r="193" spans="1:6">
      <c r="A193" s="4" t="s">
        <v>50</v>
      </c>
      <c r="D193" s="5" t="n">
        <v>8337752</v>
      </c>
    </row>
    <row r="194" spans="1:6">
      <c r="A194" s="4" t="s">
        <v>587</v>
      </c>
      <c r="D194" s="5" t="n">
        <v>17771292</v>
      </c>
    </row>
    <row r="195" spans="1:6">
      <c r="A195" s="4" t="s">
        <v>67</v>
      </c>
      <c r="D195" s="5" t="n">
        <v>6710315</v>
      </c>
    </row>
    <row r="196" spans="1:6">
      <c r="A196" s="4" t="s">
        <v>588</v>
      </c>
      <c r="D196" s="5" t="n">
        <v>149750</v>
      </c>
    </row>
    <row r="197" spans="1:6">
      <c r="A197" s="4" t="s">
        <v>589</v>
      </c>
      <c r="D197" s="5" t="n">
        <v>19248979</v>
      </c>
    </row>
    <row r="198" spans="1:6">
      <c r="A198" s="4" t="s">
        <v>176</v>
      </c>
      <c r="C198" s="5" t="n">
        <v>607016</v>
      </c>
      <c r="D198" s="5" t="n">
        <v>1385445</v>
      </c>
      <c r="E198" s="5" t="n">
        <v>1688493</v>
      </c>
    </row>
    <row r="199" spans="1:6">
      <c r="A199" s="4" t="s">
        <v>590</v>
      </c>
      <c r="C199" s="5" t="n">
        <v>7860</v>
      </c>
      <c r="D199" s="5" t="n">
        <v>8839</v>
      </c>
      <c r="E199" s="5" t="n">
        <v>-12561</v>
      </c>
    </row>
    <row r="200" spans="1:6">
      <c r="A200" s="4" t="s">
        <v>598</v>
      </c>
    </row>
    <row r="201" spans="1:6">
      <c r="A201" s="3" t="s">
        <v>576</v>
      </c>
    </row>
    <row r="202" spans="1:6">
      <c r="A202" s="4" t="s">
        <v>577</v>
      </c>
      <c r="C202" s="5" t="n">
        <v>175509189</v>
      </c>
      <c r="D202" s="5" t="n">
        <v>204103954</v>
      </c>
      <c r="E202" s="5" t="n">
        <v>508539112</v>
      </c>
    </row>
    <row r="203" spans="1:6">
      <c r="A203" s="4" t="s">
        <v>578</v>
      </c>
      <c r="C203" s="5" t="n">
        <v>484139042</v>
      </c>
      <c r="D203" s="5" t="n">
        <v>640382216</v>
      </c>
      <c r="E203" s="5" t="n">
        <v>539193190</v>
      </c>
    </row>
    <row r="204" spans="1:6">
      <c r="A204" s="4" t="s">
        <v>94</v>
      </c>
      <c r="C204" s="5" t="n">
        <v>67982</v>
      </c>
      <c r="D204" s="5" t="n">
        <v>64038</v>
      </c>
      <c r="E204" s="5" t="n">
        <v>66621</v>
      </c>
    </row>
    <row r="205" spans="1:6">
      <c r="A205" s="4" t="s">
        <v>579</v>
      </c>
      <c r="C205" s="5" t="n">
        <v>-1311674</v>
      </c>
      <c r="D205" s="5" t="n">
        <v>-1719627</v>
      </c>
    </row>
    <row r="206" spans="1:6">
      <c r="A206" s="4" t="s">
        <v>97</v>
      </c>
      <c r="C206" s="5" t="n">
        <v>646671417</v>
      </c>
      <c r="D206" s="5" t="n">
        <v>837820025</v>
      </c>
      <c r="E206" s="5" t="n">
        <v>1031997901</v>
      </c>
    </row>
    <row r="207" spans="1:6">
      <c r="A207" s="4" t="s">
        <v>98</v>
      </c>
      <c r="C207" s="5" t="n">
        <v>11733122</v>
      </c>
      <c r="D207" s="5" t="n">
        <v>5010556</v>
      </c>
      <c r="E207" s="5" t="n">
        <v>15801022</v>
      </c>
    </row>
    <row r="208" spans="1:6">
      <c r="A208" s="4" t="s">
        <v>580</v>
      </c>
      <c r="C208" s="5" t="n">
        <v>444289</v>
      </c>
    </row>
    <row r="209" spans="1:6">
      <c r="A209" s="4" t="s">
        <v>101</v>
      </c>
      <c r="D209" s="5" t="n">
        <v>87697</v>
      </c>
      <c r="E209" s="5" t="n">
        <v>-1022960</v>
      </c>
    </row>
    <row r="210" spans="1:6">
      <c r="A210" s="4" t="s">
        <v>581</v>
      </c>
      <c r="D210" s="5" t="n">
        <v>1703304</v>
      </c>
      <c r="E210" s="5" t="n">
        <v>1330172</v>
      </c>
    </row>
    <row r="211" spans="1:6">
      <c r="A211" s="4" t="s">
        <v>582</v>
      </c>
      <c r="C211" s="5" t="n">
        <v>1323007</v>
      </c>
      <c r="D211" s="5" t="n">
        <v>280407</v>
      </c>
      <c r="E211" s="5" t="n">
        <v>375482</v>
      </c>
    </row>
    <row r="212" spans="1:6">
      <c r="A212" s="4" t="s">
        <v>104</v>
      </c>
      <c r="C212" s="5" t="n">
        <v>2575536</v>
      </c>
      <c r="D212" s="5" t="n">
        <v>1541092</v>
      </c>
      <c r="E212" s="5" t="n">
        <v>1564859</v>
      </c>
    </row>
    <row r="213" spans="1:6">
      <c r="A213" s="4" t="s">
        <v>583</v>
      </c>
      <c r="C213" s="5" t="n">
        <v>8278868</v>
      </c>
      <c r="D213" s="5" t="n">
        <v>4980058</v>
      </c>
      <c r="E213" s="5" t="n">
        <v>14167893</v>
      </c>
    </row>
    <row r="214" spans="1:6">
      <c r="A214" s="4" t="s">
        <v>106</v>
      </c>
      <c r="C214" s="5" t="n">
        <v>801046</v>
      </c>
      <c r="D214" s="5" t="n">
        <v>702471</v>
      </c>
      <c r="E214" s="5" t="n">
        <v>905405</v>
      </c>
    </row>
    <row r="215" spans="1:6">
      <c r="A215" s="4" t="s">
        <v>107</v>
      </c>
      <c r="C215" s="5" t="n">
        <v>-971573</v>
      </c>
      <c r="D215" s="5" t="n">
        <v>-1379583</v>
      </c>
      <c r="E215" s="5" t="n">
        <v>-1328827</v>
      </c>
    </row>
    <row r="216" spans="1:6">
      <c r="A216" s="4" t="s">
        <v>108</v>
      </c>
      <c r="C216" s="5" t="n">
        <v>-1471566</v>
      </c>
      <c r="D216" s="5" t="n">
        <v>382568</v>
      </c>
      <c r="E216" s="5" t="n">
        <v>-772143</v>
      </c>
    </row>
    <row r="217" spans="1:6">
      <c r="A217" s="4" t="s">
        <v>584</v>
      </c>
      <c r="C217" s="5" t="n">
        <v>-212619</v>
      </c>
      <c r="D217" s="5" t="n">
        <v>920488</v>
      </c>
      <c r="E217" s="5" t="n">
        <v>-4318</v>
      </c>
    </row>
    <row r="218" spans="1:6">
      <c r="A218" s="4" t="s">
        <v>585</v>
      </c>
      <c r="C218" s="5" t="n">
        <v>1195058</v>
      </c>
      <c r="D218" s="5" t="n">
        <v>1012490</v>
      </c>
      <c r="E218" s="5" t="n">
        <v>1049809</v>
      </c>
    </row>
    <row r="219" spans="1:6">
      <c r="A219" s="4" t="s">
        <v>586</v>
      </c>
      <c r="C219" s="5" t="n">
        <v>2433349</v>
      </c>
      <c r="D219" s="5" t="n">
        <v>1840409</v>
      </c>
      <c r="E219" s="5" t="n">
        <v>1972718</v>
      </c>
    </row>
    <row r="220" spans="1:6">
      <c r="A220" s="4" t="s">
        <v>116</v>
      </c>
      <c r="C220" s="5" t="n">
        <v>5185865</v>
      </c>
      <c r="D220" s="5" t="n">
        <v>4778083</v>
      </c>
      <c r="E220" s="5" t="n">
        <v>12045101</v>
      </c>
    </row>
    <row r="221" spans="1:6">
      <c r="A221" s="4" t="s">
        <v>50</v>
      </c>
      <c r="D221" s="5" t="n">
        <v>137727664</v>
      </c>
      <c r="F221" s="5" t="n">
        <v>161300389</v>
      </c>
    </row>
    <row r="222" spans="1:6">
      <c r="A222" s="4" t="s">
        <v>587</v>
      </c>
      <c r="D222" s="5" t="n">
        <v>28939309</v>
      </c>
      <c r="F222" s="5" t="n">
        <v>43127474</v>
      </c>
    </row>
    <row r="223" spans="1:6">
      <c r="A223" s="4" t="s">
        <v>67</v>
      </c>
      <c r="D223" s="5" t="n">
        <v>98007805</v>
      </c>
      <c r="F223" s="5" t="n">
        <v>125341872</v>
      </c>
    </row>
    <row r="224" spans="1:6">
      <c r="A224" s="4" t="s">
        <v>588</v>
      </c>
      <c r="D224" s="5" t="n">
        <v>4272341</v>
      </c>
      <c r="F224" s="5" t="n">
        <v>3382236</v>
      </c>
    </row>
    <row r="225" spans="1:6">
      <c r="A225" s="4" t="s">
        <v>589</v>
      </c>
      <c r="D225" s="5" t="n">
        <v>64386827</v>
      </c>
      <c r="F225" s="5" t="n">
        <v>75703755</v>
      </c>
    </row>
    <row r="226" spans="1:6">
      <c r="A226" s="4" t="s">
        <v>176</v>
      </c>
      <c r="C226" s="5" t="n">
        <v>93193</v>
      </c>
      <c r="D226" s="5" t="n">
        <v>403122</v>
      </c>
      <c r="E226" s="5" t="n">
        <v>-19798</v>
      </c>
    </row>
    <row r="227" spans="1:6">
      <c r="A227" s="4" t="s">
        <v>590</v>
      </c>
      <c r="C227" s="5" t="n">
        <v>37512</v>
      </c>
      <c r="D227" s="5" t="n">
        <v>-321683</v>
      </c>
      <c r="E227" s="5" t="n">
        <v>16166</v>
      </c>
    </row>
    <row r="228" spans="1:6">
      <c r="A228" s="4" t="s">
        <v>599</v>
      </c>
    </row>
    <row r="229" spans="1:6">
      <c r="A229" s="3" t="s">
        <v>576</v>
      </c>
    </row>
    <row r="230" spans="1:6">
      <c r="A230" s="4" t="s">
        <v>577</v>
      </c>
      <c r="C230" s="5" t="n">
        <v>9492063</v>
      </c>
      <c r="D230" s="5" t="n">
        <v>9778796</v>
      </c>
      <c r="E230" s="5" t="n">
        <v>3159238</v>
      </c>
    </row>
    <row r="231" spans="1:6">
      <c r="A231" s="4" t="s">
        <v>578</v>
      </c>
      <c r="C231" s="5" t="n">
        <v>100021336</v>
      </c>
      <c r="D231" s="5" t="n">
        <v>119762378</v>
      </c>
      <c r="E231" s="5" t="n">
        <v>79031944</v>
      </c>
    </row>
    <row r="232" spans="1:6">
      <c r="A232" s="4" t="s">
        <v>94</v>
      </c>
      <c r="C232" s="5" t="n">
        <v>1813980</v>
      </c>
      <c r="D232" s="5" t="n">
        <v>3114605</v>
      </c>
      <c r="E232" s="5" t="n">
        <v>826502</v>
      </c>
    </row>
    <row r="233" spans="1:6">
      <c r="A233" s="4" t="s">
        <v>579</v>
      </c>
      <c r="E233" s="5" t="n">
        <v>-4206653</v>
      </c>
    </row>
    <row r="234" spans="1:6">
      <c r="A234" s="4" t="s">
        <v>97</v>
      </c>
      <c r="C234" s="5" t="n">
        <v>49979372</v>
      </c>
      <c r="D234" s="5" t="n">
        <v>54148722</v>
      </c>
      <c r="E234" s="5" t="n">
        <v>33033923</v>
      </c>
    </row>
    <row r="235" spans="1:6">
      <c r="A235" s="4" t="s">
        <v>98</v>
      </c>
      <c r="C235" s="5" t="n">
        <v>61348007</v>
      </c>
      <c r="D235" s="5" t="n">
        <v>78507057</v>
      </c>
      <c r="E235" s="5" t="n">
        <v>45777108</v>
      </c>
    </row>
    <row r="236" spans="1:6">
      <c r="A236" s="4" t="s">
        <v>580</v>
      </c>
      <c r="C236" s="5" t="n">
        <v>4363967</v>
      </c>
    </row>
    <row r="237" spans="1:6">
      <c r="A237" s="4" t="s">
        <v>101</v>
      </c>
      <c r="C237" s="5" t="n">
        <v>-130791</v>
      </c>
      <c r="D237" s="5" t="n">
        <v>-911091</v>
      </c>
      <c r="E237" s="5" t="n">
        <v>-4370016</v>
      </c>
    </row>
    <row r="238" spans="1:6">
      <c r="A238" s="4" t="s">
        <v>581</v>
      </c>
      <c r="D238" s="5" t="n">
        <v>7683041</v>
      </c>
      <c r="E238" s="5" t="n">
        <v>-974856</v>
      </c>
    </row>
    <row r="239" spans="1:6">
      <c r="A239" s="4" t="s">
        <v>582</v>
      </c>
      <c r="C239" s="5" t="n">
        <v>31323</v>
      </c>
      <c r="D239" s="5" t="n">
        <v>94457</v>
      </c>
      <c r="E239" s="5" t="n">
        <v>59043</v>
      </c>
    </row>
    <row r="240" spans="1:6">
      <c r="A240" s="4" t="s">
        <v>104</v>
      </c>
      <c r="C240" s="5" t="n">
        <v>68791707</v>
      </c>
      <c r="D240" s="5" t="n">
        <v>74525804</v>
      </c>
      <c r="E240" s="5" t="n">
        <v>62001641</v>
      </c>
    </row>
    <row r="241" spans="1:6">
      <c r="A241" s="4" t="s">
        <v>583</v>
      </c>
      <c r="C241" s="5" t="n">
        <v>-3241847</v>
      </c>
      <c r="D241" s="5" t="n">
        <v>10658746</v>
      </c>
      <c r="E241" s="5" t="n">
        <v>-21628448</v>
      </c>
    </row>
    <row r="242" spans="1:6">
      <c r="A242" s="4" t="s">
        <v>106</v>
      </c>
      <c r="C242" s="5" t="n">
        <v>156297750</v>
      </c>
      <c r="D242" s="5" t="n">
        <v>142481311</v>
      </c>
      <c r="E242" s="5" t="n">
        <v>145907795</v>
      </c>
    </row>
    <row r="243" spans="1:6">
      <c r="A243" s="4" t="s">
        <v>107</v>
      </c>
      <c r="C243" s="5" t="n">
        <v>-208419002</v>
      </c>
      <c r="D243" s="5" t="n">
        <v>-202865030</v>
      </c>
      <c r="E243" s="5" t="n">
        <v>-239003771</v>
      </c>
    </row>
    <row r="244" spans="1:6">
      <c r="A244" s="4" t="s">
        <v>108</v>
      </c>
      <c r="C244" s="5" t="n">
        <v>-14768593</v>
      </c>
      <c r="D244" s="5" t="n">
        <v>-3497812</v>
      </c>
      <c r="E244" s="5" t="n">
        <v>27718506</v>
      </c>
    </row>
    <row r="245" spans="1:6">
      <c r="A245" s="4" t="s">
        <v>584</v>
      </c>
      <c r="C245" s="5" t="n">
        <v>4891136</v>
      </c>
      <c r="D245" s="5" t="n">
        <v>-3756451</v>
      </c>
      <c r="E245" s="5" t="n">
        <v>7411862</v>
      </c>
    </row>
    <row r="246" spans="1:6">
      <c r="A246" s="4" t="s">
        <v>585</v>
      </c>
      <c r="C246" s="5" t="n">
        <v>-295764002</v>
      </c>
      <c r="D246" s="5" t="n">
        <v>-124094148</v>
      </c>
      <c r="E246" s="5" t="n">
        <v>-212666494</v>
      </c>
    </row>
    <row r="247" spans="1:6">
      <c r="A247" s="4" t="s">
        <v>586</v>
      </c>
      <c r="C247" s="5" t="n">
        <v>-10901098</v>
      </c>
      <c r="D247" s="5" t="n">
        <v>-8496511</v>
      </c>
      <c r="E247" s="5" t="n">
        <v>6063</v>
      </c>
    </row>
    <row r="248" spans="1:6">
      <c r="A248" s="4" t="s">
        <v>116</v>
      </c>
      <c r="C248" s="5" t="n">
        <v>-350103460</v>
      </c>
      <c r="D248" s="5" t="n">
        <v>-172576873</v>
      </c>
      <c r="E248" s="5" t="n">
        <v>-292266613</v>
      </c>
    </row>
    <row r="249" spans="1:6">
      <c r="A249" s="4" t="s">
        <v>50</v>
      </c>
      <c r="D249" s="5" t="n">
        <v>723490973</v>
      </c>
      <c r="F249" s="5" t="n">
        <v>718345361</v>
      </c>
    </row>
    <row r="250" spans="1:6">
      <c r="A250" s="4" t="s">
        <v>587</v>
      </c>
      <c r="D250" s="5" t="n">
        <v>1624995944</v>
      </c>
      <c r="F250" s="5" t="n">
        <v>1001402395</v>
      </c>
    </row>
    <row r="251" spans="1:6">
      <c r="A251" s="4" t="s">
        <v>67</v>
      </c>
      <c r="D251" s="5" t="n">
        <v>1662808360</v>
      </c>
      <c r="F251" s="5" t="n">
        <v>1564317345</v>
      </c>
    </row>
    <row r="252" spans="1:6">
      <c r="A252" s="4" t="s">
        <v>588</v>
      </c>
      <c r="D252" s="5" t="n">
        <v>2116660861</v>
      </c>
      <c r="F252" s="5" t="n">
        <v>2080349970</v>
      </c>
    </row>
    <row r="253" spans="1:6">
      <c r="A253" s="4" t="s">
        <v>589</v>
      </c>
      <c r="D253" s="5" t="n">
        <v>-1430982304</v>
      </c>
      <c r="F253" s="5" t="n">
        <v>-1924919559</v>
      </c>
    </row>
    <row r="254" spans="1:6">
      <c r="A254" s="4" t="s">
        <v>176</v>
      </c>
      <c r="C254" s="5" t="n">
        <v>2306932</v>
      </c>
      <c r="D254" s="5" t="n">
        <v>2092938</v>
      </c>
      <c r="E254" s="5" t="n">
        <v>2004945</v>
      </c>
    </row>
    <row r="255" spans="1:6">
      <c r="A255" s="4" t="s">
        <v>590</v>
      </c>
      <c r="C255" s="5" t="n">
        <v>27019834</v>
      </c>
      <c r="D255" s="5" t="n">
        <v>26861666</v>
      </c>
      <c r="E255" s="5" t="n">
        <v>22703351</v>
      </c>
    </row>
    <row r="256" spans="1:6">
      <c r="A256" s="4" t="s">
        <v>600</v>
      </c>
    </row>
    <row r="257" spans="1:6">
      <c r="A257" s="3" t="s">
        <v>576</v>
      </c>
    </row>
    <row r="258" spans="1:6">
      <c r="A258" s="4" t="s">
        <v>578</v>
      </c>
      <c r="C258" s="5" t="n">
        <v>-1134949174</v>
      </c>
      <c r="D258" s="5" t="n">
        <v>-1368129035</v>
      </c>
      <c r="E258" s="5" t="n">
        <v>-1607618061</v>
      </c>
    </row>
    <row r="259" spans="1:6">
      <c r="A259" s="4" t="s">
        <v>97</v>
      </c>
      <c r="C259" s="5" t="n">
        <v>-1071408581</v>
      </c>
      <c r="D259" s="5" t="n">
        <v>-1249040048</v>
      </c>
      <c r="E259" s="5" t="n">
        <v>-1528740673</v>
      </c>
    </row>
    <row r="260" spans="1:6">
      <c r="A260" s="4" t="s">
        <v>98</v>
      </c>
      <c r="C260" s="5" t="n">
        <v>-63540593</v>
      </c>
      <c r="D260" s="5" t="n">
        <v>-119088987</v>
      </c>
      <c r="E260" s="5" t="n">
        <v>-78877388</v>
      </c>
    </row>
    <row r="261" spans="1:6">
      <c r="A261" s="4" t="s">
        <v>101</v>
      </c>
      <c r="C261" s="5" t="n">
        <v>-75835</v>
      </c>
      <c r="D261" s="5" t="n">
        <v>38937083</v>
      </c>
      <c r="E261" s="5" t="n">
        <v>23373074</v>
      </c>
    </row>
    <row r="262" spans="1:6">
      <c r="A262" s="4" t="s">
        <v>581</v>
      </c>
      <c r="D262" s="5" t="n">
        <v>1352098</v>
      </c>
      <c r="E262" s="5" t="n">
        <v>-749721</v>
      </c>
    </row>
    <row r="263" spans="1:6">
      <c r="A263" s="4" t="s">
        <v>582</v>
      </c>
      <c r="C263" s="5" t="n">
        <v>-4049727</v>
      </c>
      <c r="D263" s="5" t="n">
        <v>-3462366</v>
      </c>
      <c r="E263" s="5" t="n">
        <v>-5544561</v>
      </c>
    </row>
    <row r="264" spans="1:6">
      <c r="A264" s="4" t="s">
        <v>104</v>
      </c>
      <c r="C264" s="5" t="n">
        <v>-59542948</v>
      </c>
      <c r="D264" s="5" t="n">
        <v>-76551739</v>
      </c>
      <c r="E264" s="5" t="n">
        <v>-51005526</v>
      </c>
    </row>
    <row r="265" spans="1:6">
      <c r="A265" s="4" t="s">
        <v>583</v>
      </c>
      <c r="C265" s="5" t="n">
        <v>-23753</v>
      </c>
      <c r="D265" s="5" t="n">
        <v>1214299</v>
      </c>
      <c r="E265" s="5" t="n">
        <v>296053</v>
      </c>
    </row>
    <row r="266" spans="1:6">
      <c r="A266" s="4" t="s">
        <v>106</v>
      </c>
      <c r="C266" s="5" t="n">
        <v>-218300991</v>
      </c>
      <c r="D266" s="5" t="n">
        <v>-214844890</v>
      </c>
      <c r="E266" s="5" t="n">
        <v>-265097306</v>
      </c>
    </row>
    <row r="267" spans="1:6">
      <c r="A267" s="4" t="s">
        <v>107</v>
      </c>
      <c r="C267" s="5" t="n">
        <v>218322886</v>
      </c>
      <c r="D267" s="5" t="n">
        <v>214321510</v>
      </c>
      <c r="E267" s="5" t="n">
        <v>264801255</v>
      </c>
    </row>
    <row r="268" spans="1:6">
      <c r="A268" s="4" t="s">
        <v>108</v>
      </c>
      <c r="C268" s="5" t="n">
        <v>-4</v>
      </c>
      <c r="D268" s="5" t="n">
        <v>-5</v>
      </c>
    </row>
    <row r="269" spans="1:6">
      <c r="A269" s="4" t="s">
        <v>585</v>
      </c>
      <c r="C269" s="5" t="n">
        <v>295609103</v>
      </c>
      <c r="D269" s="5" t="n">
        <v>124555613</v>
      </c>
      <c r="E269" s="5" t="n">
        <v>211567170</v>
      </c>
    </row>
    <row r="270" spans="1:6">
      <c r="A270" s="4" t="s">
        <v>116</v>
      </c>
      <c r="C270" s="6" t="n">
        <v>295607241</v>
      </c>
      <c r="D270" s="5" t="n">
        <v>125246527</v>
      </c>
      <c r="E270" s="6" t="n">
        <v>211567172</v>
      </c>
    </row>
    <row r="271" spans="1:6">
      <c r="A271" s="4" t="s">
        <v>50</v>
      </c>
      <c r="D271" s="5" t="n">
        <v>-1853935478</v>
      </c>
      <c r="F271" s="5" t="n">
        <v>-1864985583</v>
      </c>
    </row>
    <row r="272" spans="1:6">
      <c r="A272" s="4" t="s">
        <v>587</v>
      </c>
      <c r="D272" s="5" t="n">
        <v>-1415837902</v>
      </c>
      <c r="F272" s="5" t="n">
        <v>-783436153</v>
      </c>
    </row>
    <row r="273" spans="1:6">
      <c r="A273" s="4" t="s">
        <v>67</v>
      </c>
      <c r="D273" s="5" t="n">
        <v>-1853926795</v>
      </c>
      <c r="F273" s="5" t="n">
        <v>-1862357422</v>
      </c>
    </row>
    <row r="274" spans="1:6">
      <c r="A274" s="4" t="s">
        <v>588</v>
      </c>
      <c r="D274" s="5" t="n">
        <v>-1838945265</v>
      </c>
      <c r="F274" s="5" t="n">
        <v>-1697084513</v>
      </c>
    </row>
    <row r="275" spans="1:6">
      <c r="A275" s="4" t="s">
        <v>589</v>
      </c>
      <c r="D275" s="5" t="n">
        <v>423098680</v>
      </c>
      <c r="F275" s="6" t="n">
        <v>911020199</v>
      </c>
    </row>
    <row r="276" spans="1:6">
      <c r="A276" s="4" t="s">
        <v>590</v>
      </c>
      <c r="D276" s="6" t="n">
        <v>291745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1</v>
      </c>
      <c r="B1" s="2" t="s">
        <v>1</v>
      </c>
    </row>
    <row r="2" spans="1:5">
      <c r="B2" s="2" t="s">
        <v>39</v>
      </c>
      <c r="C2" s="2" t="s">
        <v>40</v>
      </c>
      <c r="D2" s="2" t="s">
        <v>41</v>
      </c>
      <c r="E2" s="2" t="s">
        <v>90</v>
      </c>
    </row>
    <row r="3" spans="1:5">
      <c r="A3" s="3" t="s">
        <v>602</v>
      </c>
    </row>
    <row r="4" spans="1:5">
      <c r="A4" s="4" t="s">
        <v>603</v>
      </c>
      <c r="B4" s="6" t="n">
        <v>42823648</v>
      </c>
      <c r="C4" s="6" t="n">
        <v>807020214</v>
      </c>
      <c r="D4" s="6" t="n">
        <v>980559538</v>
      </c>
      <c r="E4" s="6" t="n">
        <v>877360038</v>
      </c>
    </row>
    <row r="5" spans="1:5">
      <c r="A5" s="4" t="s">
        <v>604</v>
      </c>
      <c r="B5" s="5" t="n">
        <v>31087083</v>
      </c>
      <c r="C5" s="5" t="n">
        <v>585842291</v>
      </c>
      <c r="D5" s="5" t="n">
        <v>691886610</v>
      </c>
      <c r="E5" s="5" t="n">
        <v>508539112</v>
      </c>
    </row>
    <row r="6" spans="1:5">
      <c r="A6" s="4" t="s">
        <v>94</v>
      </c>
      <c r="B6" s="5" t="n">
        <v>483342</v>
      </c>
      <c r="C6" s="5" t="n">
        <v>9108680</v>
      </c>
      <c r="D6" s="5" t="n">
        <v>8673002</v>
      </c>
      <c r="E6" s="5" t="n">
        <v>11130569</v>
      </c>
    </row>
    <row r="7" spans="1:5">
      <c r="A7" s="4" t="s">
        <v>605</v>
      </c>
      <c r="B7" s="6" t="n">
        <v>74394073</v>
      </c>
      <c r="C7" s="5" t="n">
        <v>1401971185</v>
      </c>
      <c r="D7" s="5" t="n">
        <v>1681119150</v>
      </c>
      <c r="E7" s="5" t="n">
        <v>1397029719</v>
      </c>
    </row>
    <row r="8" spans="1:5">
      <c r="A8" s="4" t="s">
        <v>606</v>
      </c>
    </row>
    <row r="9" spans="1:5">
      <c r="A9" s="3" t="s">
        <v>602</v>
      </c>
    </row>
    <row r="10" spans="1:5">
      <c r="A10" s="4" t="s">
        <v>604</v>
      </c>
      <c r="C10" s="5" t="n">
        <v>372134617</v>
      </c>
      <c r="D10" s="5" t="n">
        <v>434838159</v>
      </c>
      <c r="E10" s="5" t="n">
        <v>302912999</v>
      </c>
    </row>
    <row r="11" spans="1:5">
      <c r="A11" s="4" t="s">
        <v>607</v>
      </c>
    </row>
    <row r="12" spans="1:5">
      <c r="A12" s="3" t="s">
        <v>602</v>
      </c>
    </row>
    <row r="13" spans="1:5">
      <c r="A13" s="4" t="s">
        <v>604</v>
      </c>
      <c r="C13" s="5" t="n">
        <v>3102066</v>
      </c>
      <c r="D13" s="5" t="n">
        <v>11274714</v>
      </c>
      <c r="E13" s="5" t="n">
        <v>13943080</v>
      </c>
    </row>
    <row r="14" spans="1:5">
      <c r="A14" s="4" t="s">
        <v>608</v>
      </c>
    </row>
    <row r="15" spans="1:5">
      <c r="A15" s="3" t="s">
        <v>602</v>
      </c>
    </row>
    <row r="16" spans="1:5">
      <c r="A16" s="4" t="s">
        <v>604</v>
      </c>
      <c r="C16" s="5" t="n">
        <v>131498445</v>
      </c>
      <c r="D16" s="5" t="n">
        <v>158900339</v>
      </c>
      <c r="E16" s="5" t="n">
        <v>71470613</v>
      </c>
    </row>
    <row r="17" spans="1:5">
      <c r="A17" s="4" t="s">
        <v>609</v>
      </c>
    </row>
    <row r="18" spans="1:5">
      <c r="A18" s="3" t="s">
        <v>602</v>
      </c>
    </row>
    <row r="19" spans="1:5">
      <c r="A19" s="4" t="s">
        <v>604</v>
      </c>
      <c r="C19" s="6" t="n">
        <v>79107163</v>
      </c>
      <c r="D19" s="6" t="n">
        <v>86873398</v>
      </c>
      <c r="E19" s="6" t="n">
        <v>12021242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25</v>
      </c>
    </row>
    <row r="3" spans="1:2">
      <c r="A3" s="3" t="s">
        <v>226</v>
      </c>
    </row>
    <row r="4" spans="1:2">
      <c r="A4" s="4" t="s">
        <v>228</v>
      </c>
      <c r="B4" s="4" t="s">
        <v>2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225</v>
      </c>
      <c r="C1" s="2" t="s">
        <v>537</v>
      </c>
      <c r="D1" s="2" t="s">
        <v>611</v>
      </c>
    </row>
    <row r="2" spans="1:4">
      <c r="A2" s="3" t="s">
        <v>572</v>
      </c>
    </row>
    <row r="3" spans="1:4">
      <c r="A3" s="4" t="s">
        <v>612</v>
      </c>
      <c r="B3" s="4" t="s">
        <v>613</v>
      </c>
      <c r="C3" s="4" t="s">
        <v>614</v>
      </c>
      <c r="D3" s="4" t="s">
        <v>6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6</v>
      </c>
      <c r="B1" s="2" t="s">
        <v>1</v>
      </c>
    </row>
    <row r="2" spans="1:5">
      <c r="B2" s="2" t="s">
        <v>39</v>
      </c>
      <c r="C2" s="2" t="s">
        <v>40</v>
      </c>
      <c r="D2" s="2" t="s">
        <v>41</v>
      </c>
      <c r="E2" s="2" t="s">
        <v>90</v>
      </c>
    </row>
    <row r="3" spans="1:5">
      <c r="A3" s="3" t="s">
        <v>602</v>
      </c>
    </row>
    <row r="4" spans="1:5">
      <c r="A4" s="4" t="s">
        <v>617</v>
      </c>
      <c r="B4" s="6" t="n">
        <v>42823648</v>
      </c>
      <c r="C4" s="6" t="n">
        <v>807020214</v>
      </c>
      <c r="D4" s="6" t="n">
        <v>980559538</v>
      </c>
      <c r="E4" s="6" t="n">
        <v>877360038</v>
      </c>
    </row>
    <row r="5" spans="1:5">
      <c r="A5" s="4" t="s">
        <v>604</v>
      </c>
      <c r="B5" s="6" t="n">
        <v>31087083</v>
      </c>
      <c r="C5" s="5" t="n">
        <v>585842291</v>
      </c>
      <c r="D5" s="5" t="n">
        <v>691886610</v>
      </c>
      <c r="E5" s="5" t="n">
        <v>508539112</v>
      </c>
    </row>
    <row r="6" spans="1:5">
      <c r="A6" s="4" t="s">
        <v>618</v>
      </c>
    </row>
    <row r="7" spans="1:5">
      <c r="A7" s="3" t="s">
        <v>602</v>
      </c>
    </row>
    <row r="8" spans="1:5">
      <c r="A8" s="4" t="s">
        <v>617</v>
      </c>
      <c r="C8" s="5" t="n">
        <v>807020214</v>
      </c>
      <c r="D8" s="5" t="n">
        <v>980559538</v>
      </c>
      <c r="E8" s="5" t="n">
        <v>877360038</v>
      </c>
    </row>
    <row r="9" spans="1:5">
      <c r="A9" s="4" t="s">
        <v>604</v>
      </c>
      <c r="C9" s="5" t="n">
        <v>585842291</v>
      </c>
      <c r="D9" s="5" t="n">
        <v>691886610</v>
      </c>
      <c r="E9" s="5" t="n">
        <v>508539112</v>
      </c>
    </row>
    <row r="10" spans="1:5">
      <c r="A10" s="4" t="s">
        <v>619</v>
      </c>
    </row>
    <row r="11" spans="1:5">
      <c r="A11" s="3" t="s">
        <v>602</v>
      </c>
    </row>
    <row r="12" spans="1:5">
      <c r="A12" s="4" t="s">
        <v>617</v>
      </c>
      <c r="C12" s="5" t="n">
        <v>725759040</v>
      </c>
      <c r="D12" s="5" t="n">
        <v>850342124</v>
      </c>
      <c r="E12" s="5" t="n">
        <v>738943017</v>
      </c>
    </row>
    <row r="13" spans="1:5">
      <c r="A13" s="4" t="s">
        <v>604</v>
      </c>
      <c r="C13" s="5" t="n">
        <v>118495443</v>
      </c>
      <c r="D13" s="5" t="n">
        <v>167796526</v>
      </c>
      <c r="E13" s="5" t="n">
        <v>124644353</v>
      </c>
    </row>
    <row r="14" spans="1:5">
      <c r="A14" s="4" t="s">
        <v>620</v>
      </c>
    </row>
    <row r="15" spans="1:5">
      <c r="A15" s="3" t="s">
        <v>602</v>
      </c>
    </row>
    <row r="16" spans="1:5">
      <c r="A16" s="4" t="s">
        <v>617</v>
      </c>
      <c r="C16" s="5" t="n">
        <v>66303063</v>
      </c>
      <c r="D16" s="5" t="n">
        <v>110219691</v>
      </c>
      <c r="E16" s="5" t="n">
        <v>116021269</v>
      </c>
    </row>
    <row r="17" spans="1:5">
      <c r="A17" s="4" t="s">
        <v>604</v>
      </c>
      <c r="C17" s="5" t="n">
        <v>53353075</v>
      </c>
      <c r="D17" s="5" t="n">
        <v>34446277</v>
      </c>
      <c r="E17" s="5" t="n">
        <v>22253493</v>
      </c>
    </row>
    <row r="18" spans="1:5">
      <c r="A18" s="4" t="s">
        <v>621</v>
      </c>
    </row>
    <row r="19" spans="1:5">
      <c r="A19" s="3" t="s">
        <v>602</v>
      </c>
    </row>
    <row r="20" spans="1:5">
      <c r="A20" s="4" t="s">
        <v>617</v>
      </c>
      <c r="C20" s="5" t="n">
        <v>14958111</v>
      </c>
      <c r="D20" s="5" t="n">
        <v>19997723</v>
      </c>
      <c r="E20" s="5" t="n">
        <v>22395752</v>
      </c>
    </row>
    <row r="21" spans="1:5">
      <c r="A21" s="4" t="s">
        <v>604</v>
      </c>
      <c r="C21" s="5" t="n">
        <v>5222382</v>
      </c>
      <c r="D21" s="5" t="n">
        <v>7384762</v>
      </c>
      <c r="E21" s="5" t="n">
        <v>5018152</v>
      </c>
    </row>
    <row r="22" spans="1:5">
      <c r="A22" s="4" t="s">
        <v>622</v>
      </c>
    </row>
    <row r="23" spans="1:5">
      <c r="A23" s="3" t="s">
        <v>602</v>
      </c>
    </row>
    <row r="24" spans="1:5">
      <c r="A24" s="4" t="s">
        <v>604</v>
      </c>
      <c r="C24" s="6" t="n">
        <v>408771392</v>
      </c>
      <c r="D24" s="6" t="n">
        <v>482259045</v>
      </c>
      <c r="E24" s="6" t="n">
        <v>356623114</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623</v>
      </c>
      <c r="B1" s="2" t="s">
        <v>1</v>
      </c>
    </row>
    <row r="2" spans="1:4">
      <c r="B2" s="2" t="s">
        <v>225</v>
      </c>
      <c r="C2" s="2" t="s">
        <v>537</v>
      </c>
      <c r="D2" s="2" t="s">
        <v>611</v>
      </c>
    </row>
    <row r="3" spans="1:4">
      <c r="A3" s="3" t="s">
        <v>624</v>
      </c>
    </row>
    <row r="4" spans="1:4">
      <c r="A4" s="4" t="s">
        <v>326</v>
      </c>
      <c r="B4" s="6" t="n">
        <v>1401971185</v>
      </c>
      <c r="C4" s="6" t="n">
        <v>1681119150</v>
      </c>
      <c r="D4" s="6" t="n">
        <v>1397029719</v>
      </c>
    </row>
    <row r="5" spans="1:4">
      <c r="A5" s="4" t="s">
        <v>625</v>
      </c>
    </row>
    <row r="6" spans="1:4">
      <c r="A6" s="3" t="s">
        <v>624</v>
      </c>
    </row>
    <row r="7" spans="1:4">
      <c r="A7" s="4" t="s">
        <v>326</v>
      </c>
      <c r="B7" s="5" t="n">
        <v>1392862505</v>
      </c>
      <c r="C7" s="5" t="n">
        <v>1672446148</v>
      </c>
      <c r="D7" s="5" t="n">
        <v>1385899150</v>
      </c>
    </row>
    <row r="8" spans="1:4">
      <c r="A8" s="4" t="s">
        <v>626</v>
      </c>
    </row>
    <row r="9" spans="1:4">
      <c r="A9" s="3" t="s">
        <v>624</v>
      </c>
    </row>
    <row r="10" spans="1:4">
      <c r="A10" s="4" t="s">
        <v>326</v>
      </c>
      <c r="B10" s="5" t="n">
        <v>9108680</v>
      </c>
      <c r="C10" s="5" t="n">
        <v>8673002</v>
      </c>
      <c r="D10" s="5" t="n">
        <v>11130569</v>
      </c>
    </row>
    <row r="11" spans="1:4">
      <c r="A11" s="4" t="s">
        <v>627</v>
      </c>
    </row>
    <row r="12" spans="1:4">
      <c r="A12" s="3" t="s">
        <v>624</v>
      </c>
    </row>
    <row r="13" spans="1:4">
      <c r="A13" s="4" t="s">
        <v>326</v>
      </c>
      <c r="B13" s="5" t="n">
        <v>408771392</v>
      </c>
      <c r="C13" s="5" t="n">
        <v>482259045</v>
      </c>
      <c r="D13" s="5" t="n">
        <v>356623113</v>
      </c>
    </row>
    <row r="14" spans="1:4">
      <c r="A14" s="4" t="s">
        <v>628</v>
      </c>
    </row>
    <row r="15" spans="1:4">
      <c r="A15" s="3" t="s">
        <v>624</v>
      </c>
    </row>
    <row r="16" spans="1:4">
      <c r="A16" s="4" t="s">
        <v>326</v>
      </c>
      <c r="B16" s="5" t="n">
        <v>119656138</v>
      </c>
      <c r="C16" s="5" t="n">
        <v>144665968</v>
      </c>
      <c r="D16" s="5" t="n">
        <v>138274762</v>
      </c>
    </row>
    <row r="17" spans="1:4">
      <c r="A17" s="4" t="s">
        <v>629</v>
      </c>
    </row>
    <row r="18" spans="1:4">
      <c r="A18" s="3" t="s">
        <v>624</v>
      </c>
    </row>
    <row r="19" spans="1:4">
      <c r="A19" s="4" t="s">
        <v>326</v>
      </c>
      <c r="B19" s="5" t="n">
        <v>844254483</v>
      </c>
      <c r="C19" s="5" t="n">
        <v>1018138650</v>
      </c>
      <c r="D19" s="5" t="n">
        <v>863587370</v>
      </c>
    </row>
    <row r="20" spans="1:4">
      <c r="A20" s="4" t="s">
        <v>630</v>
      </c>
    </row>
    <row r="21" spans="1:4">
      <c r="A21" s="3" t="s">
        <v>624</v>
      </c>
    </row>
    <row r="22" spans="1:4">
      <c r="A22" s="4" t="s">
        <v>326</v>
      </c>
      <c r="B22" s="5" t="n">
        <v>20180492</v>
      </c>
      <c r="C22" s="5" t="n">
        <v>27382485</v>
      </c>
      <c r="D22" s="5" t="n">
        <v>27413905</v>
      </c>
    </row>
    <row r="23" spans="1:4">
      <c r="A23" s="4" t="s">
        <v>631</v>
      </c>
    </row>
    <row r="24" spans="1:4">
      <c r="A24" s="3" t="s">
        <v>624</v>
      </c>
    </row>
    <row r="25" spans="1:4">
      <c r="A25" s="4" t="s">
        <v>326</v>
      </c>
      <c r="B25" s="5" t="n">
        <v>9108680</v>
      </c>
      <c r="C25" s="5" t="n">
        <v>8673002</v>
      </c>
      <c r="D25" s="5" t="n">
        <v>11130569</v>
      </c>
    </row>
    <row r="26" spans="1:4">
      <c r="A26" s="4" t="s">
        <v>606</v>
      </c>
    </row>
    <row r="27" spans="1:4">
      <c r="A27" s="3" t="s">
        <v>624</v>
      </c>
    </row>
    <row r="28" spans="1:4">
      <c r="A28" s="4" t="s">
        <v>326</v>
      </c>
      <c r="B28" s="5" t="n">
        <v>372134617</v>
      </c>
      <c r="C28" s="5" t="n">
        <v>435498860</v>
      </c>
      <c r="D28" s="5" t="n">
        <v>320069332</v>
      </c>
    </row>
    <row r="29" spans="1:4">
      <c r="A29" s="4" t="s">
        <v>609</v>
      </c>
    </row>
    <row r="30" spans="1:4">
      <c r="A30" s="3" t="s">
        <v>624</v>
      </c>
    </row>
    <row r="31" spans="1:4">
      <c r="A31" s="4" t="s">
        <v>326</v>
      </c>
      <c r="B31" s="5" t="n">
        <v>82209230</v>
      </c>
      <c r="C31" s="5" t="n">
        <v>98112022</v>
      </c>
      <c r="D31" s="5" t="n">
        <v>71209448</v>
      </c>
    </row>
    <row r="32" spans="1:4">
      <c r="A32" s="4" t="s">
        <v>608</v>
      </c>
    </row>
    <row r="33" spans="1:4">
      <c r="A33" s="3" t="s">
        <v>624</v>
      </c>
    </row>
    <row r="34" spans="1:4">
      <c r="A34" s="4" t="s">
        <v>326</v>
      </c>
      <c r="B34" s="5" t="n">
        <v>133288185</v>
      </c>
      <c r="C34" s="5" t="n">
        <v>161318286</v>
      </c>
      <c r="D34" s="5" t="n">
        <v>118323129</v>
      </c>
    </row>
    <row r="35" spans="1:4">
      <c r="A35" s="4" t="s">
        <v>632</v>
      </c>
    </row>
    <row r="36" spans="1:4">
      <c r="A36" s="3" t="s">
        <v>624</v>
      </c>
    </row>
    <row r="37" spans="1:4">
      <c r="A37" s="4" t="s">
        <v>326</v>
      </c>
      <c r="B37" s="5" t="n">
        <v>814339153</v>
      </c>
      <c r="C37" s="5" t="n">
        <v>986189982</v>
      </c>
      <c r="D37" s="5" t="n">
        <v>887427810</v>
      </c>
    </row>
    <row r="38" spans="1:4">
      <c r="A38" s="4" t="s">
        <v>591</v>
      </c>
    </row>
    <row r="39" spans="1:4">
      <c r="A39" s="3" t="s">
        <v>624</v>
      </c>
    </row>
    <row r="40" spans="1:4">
      <c r="A40" s="4" t="s">
        <v>326</v>
      </c>
      <c r="B40" s="5" t="n">
        <v>409512407</v>
      </c>
      <c r="C40" s="5" t="n">
        <v>482285741</v>
      </c>
    </row>
    <row r="41" spans="1:4">
      <c r="A41" s="4" t="s">
        <v>633</v>
      </c>
    </row>
    <row r="42" spans="1:4">
      <c r="A42" s="3" t="s">
        <v>624</v>
      </c>
    </row>
    <row r="43" spans="1:4">
      <c r="A43" s="4" t="s">
        <v>326</v>
      </c>
      <c r="B43" s="5" t="n">
        <v>409059838</v>
      </c>
      <c r="C43" s="5" t="n">
        <v>482262631</v>
      </c>
    </row>
    <row r="44" spans="1:4">
      <c r="A44" s="4" t="s">
        <v>634</v>
      </c>
    </row>
    <row r="45" spans="1:4">
      <c r="A45" s="3" t="s">
        <v>624</v>
      </c>
    </row>
    <row r="46" spans="1:4">
      <c r="A46" s="4" t="s">
        <v>326</v>
      </c>
      <c r="B46" s="5" t="n">
        <v>452569</v>
      </c>
      <c r="C46" s="5" t="n">
        <v>23110</v>
      </c>
    </row>
    <row r="47" spans="1:4">
      <c r="A47" s="4" t="s">
        <v>635</v>
      </c>
    </row>
    <row r="48" spans="1:4">
      <c r="A48" s="3" t="s">
        <v>624</v>
      </c>
    </row>
    <row r="49" spans="1:4">
      <c r="A49" s="4" t="s">
        <v>326</v>
      </c>
      <c r="B49" s="5" t="n">
        <v>408771392</v>
      </c>
      <c r="C49" s="5" t="n">
        <v>482259045</v>
      </c>
    </row>
    <row r="50" spans="1:4">
      <c r="A50" s="4" t="s">
        <v>636</v>
      </c>
    </row>
    <row r="51" spans="1:4">
      <c r="A51" s="3" t="s">
        <v>624</v>
      </c>
    </row>
    <row r="52" spans="1:4">
      <c r="A52" s="4" t="s">
        <v>326</v>
      </c>
      <c r="B52" s="5" t="n">
        <v>288446</v>
      </c>
      <c r="C52" s="5" t="n">
        <v>3586</v>
      </c>
    </row>
    <row r="53" spans="1:4">
      <c r="A53" s="4" t="s">
        <v>637</v>
      </c>
    </row>
    <row r="54" spans="1:4">
      <c r="A54" s="3" t="s">
        <v>624</v>
      </c>
    </row>
    <row r="55" spans="1:4">
      <c r="A55" s="4" t="s">
        <v>326</v>
      </c>
      <c r="B55" s="5" t="n">
        <v>452569</v>
      </c>
      <c r="C55" s="5" t="n">
        <v>23110</v>
      </c>
    </row>
    <row r="56" spans="1:4">
      <c r="A56" s="4" t="s">
        <v>638</v>
      </c>
    </row>
    <row r="57" spans="1:4">
      <c r="A57" s="3" t="s">
        <v>624</v>
      </c>
    </row>
    <row r="58" spans="1:4">
      <c r="A58" s="4" t="s">
        <v>326</v>
      </c>
      <c r="B58" s="5" t="n">
        <v>226689583</v>
      </c>
      <c r="C58" s="5" t="n">
        <v>276785650</v>
      </c>
    </row>
    <row r="59" spans="1:4">
      <c r="A59" s="4" t="s">
        <v>639</v>
      </c>
    </row>
    <row r="60" spans="1:4">
      <c r="A60" s="3" t="s">
        <v>624</v>
      </c>
    </row>
    <row r="61" spans="1:4">
      <c r="A61" s="4" t="s">
        <v>326</v>
      </c>
      <c r="B61" s="5" t="n">
        <v>57106954</v>
      </c>
      <c r="C61" s="5" t="n">
        <v>51708232</v>
      </c>
    </row>
    <row r="62" spans="1:4">
      <c r="A62" s="4" t="s">
        <v>640</v>
      </c>
    </row>
    <row r="63" spans="1:4">
      <c r="A63" s="3" t="s">
        <v>624</v>
      </c>
    </row>
    <row r="64" spans="1:4">
      <c r="A64" s="4" t="s">
        <v>326</v>
      </c>
      <c r="B64" s="5" t="n">
        <v>124974855</v>
      </c>
      <c r="C64" s="5" t="n">
        <v>153765163</v>
      </c>
    </row>
    <row r="65" spans="1:4">
      <c r="A65" s="4" t="s">
        <v>641</v>
      </c>
    </row>
    <row r="66" spans="1:4">
      <c r="A66" s="3" t="s">
        <v>624</v>
      </c>
    </row>
    <row r="67" spans="1:4">
      <c r="A67" s="4" t="s">
        <v>326</v>
      </c>
      <c r="B67" s="5" t="n">
        <v>741015</v>
      </c>
      <c r="C67" s="5" t="n">
        <v>26696</v>
      </c>
    </row>
    <row r="68" spans="1:4">
      <c r="A68" s="4" t="s">
        <v>592</v>
      </c>
    </row>
    <row r="69" spans="1:4">
      <c r="A69" s="3" t="s">
        <v>624</v>
      </c>
    </row>
    <row r="70" spans="1:4">
      <c r="A70" s="4" t="s">
        <v>326</v>
      </c>
      <c r="B70" s="5" t="n">
        <v>793997962</v>
      </c>
      <c r="C70" s="5" t="n">
        <v>961104365</v>
      </c>
      <c r="D70" s="5" t="n">
        <v>863573083</v>
      </c>
    </row>
    <row r="71" spans="1:4">
      <c r="A71" s="4" t="s">
        <v>642</v>
      </c>
    </row>
    <row r="72" spans="1:4">
      <c r="A72" s="3" t="s">
        <v>624</v>
      </c>
    </row>
    <row r="73" spans="1:4">
      <c r="A73" s="4" t="s">
        <v>326</v>
      </c>
      <c r="B73" s="5" t="n">
        <v>791912881</v>
      </c>
      <c r="C73" s="5" t="n">
        <v>960558229</v>
      </c>
      <c r="D73" s="5" t="n">
        <v>857456146</v>
      </c>
    </row>
    <row r="74" spans="1:4">
      <c r="A74" s="4" t="s">
        <v>643</v>
      </c>
    </row>
    <row r="75" spans="1:4">
      <c r="A75" s="3" t="s">
        <v>624</v>
      </c>
    </row>
    <row r="76" spans="1:4">
      <c r="A76" s="4" t="s">
        <v>326</v>
      </c>
      <c r="B76" s="5" t="n">
        <v>2085081</v>
      </c>
      <c r="C76" s="5" t="n">
        <v>546136</v>
      </c>
      <c r="D76" s="5" t="n">
        <v>6116937</v>
      </c>
    </row>
    <row r="77" spans="1:4">
      <c r="A77" s="4" t="s">
        <v>644</v>
      </c>
    </row>
    <row r="78" spans="1:4">
      <c r="A78" s="3" t="s">
        <v>624</v>
      </c>
    </row>
    <row r="79" spans="1:4">
      <c r="A79" s="4" t="s">
        <v>326</v>
      </c>
      <c r="B79" s="5" t="n">
        <v>66014617</v>
      </c>
      <c r="C79" s="5" t="n">
        <v>110216105</v>
      </c>
      <c r="D79" s="5" t="n">
        <v>116021269</v>
      </c>
    </row>
    <row r="80" spans="1:4">
      <c r="A80" s="4" t="s">
        <v>645</v>
      </c>
    </row>
    <row r="81" spans="1:4">
      <c r="A81" s="3" t="s">
        <v>624</v>
      </c>
    </row>
    <row r="82" spans="1:4">
      <c r="A82" s="4" t="s">
        <v>326</v>
      </c>
      <c r="B82" s="5" t="n">
        <v>722239101</v>
      </c>
      <c r="C82" s="5" t="n">
        <v>850342124</v>
      </c>
      <c r="D82" s="5" t="n">
        <v>738943017</v>
      </c>
    </row>
    <row r="83" spans="1:4">
      <c r="A83" s="4" t="s">
        <v>646</v>
      </c>
    </row>
    <row r="84" spans="1:4">
      <c r="A84" s="3" t="s">
        <v>624</v>
      </c>
    </row>
    <row r="85" spans="1:4">
      <c r="A85" s="4" t="s">
        <v>326</v>
      </c>
      <c r="B85" s="5" t="n">
        <v>3659163</v>
      </c>
      <c r="D85" s="5" t="n">
        <v>2491860</v>
      </c>
    </row>
    <row r="86" spans="1:4">
      <c r="A86" s="4" t="s">
        <v>647</v>
      </c>
    </row>
    <row r="87" spans="1:4">
      <c r="A87" s="3" t="s">
        <v>624</v>
      </c>
    </row>
    <row r="88" spans="1:4">
      <c r="A88" s="4" t="s">
        <v>326</v>
      </c>
      <c r="B88" s="5" t="n">
        <v>2085081</v>
      </c>
      <c r="C88" s="5" t="n">
        <v>546136</v>
      </c>
      <c r="D88" s="5" t="n">
        <v>6116937</v>
      </c>
    </row>
    <row r="89" spans="1:4">
      <c r="A89" s="4" t="s">
        <v>648</v>
      </c>
    </row>
    <row r="90" spans="1:4">
      <c r="A90" s="3" t="s">
        <v>624</v>
      </c>
    </row>
    <row r="91" spans="1:4">
      <c r="A91" s="4" t="s">
        <v>326</v>
      </c>
      <c r="B91" s="5" t="n">
        <v>793997962</v>
      </c>
      <c r="C91" s="5" t="n">
        <v>961104365</v>
      </c>
      <c r="D91" s="5" t="n">
        <v>863573083</v>
      </c>
    </row>
    <row r="92" spans="1:4">
      <c r="A92" s="4" t="s">
        <v>593</v>
      </c>
    </row>
    <row r="93" spans="1:4">
      <c r="A93" s="3" t="s">
        <v>624</v>
      </c>
    </row>
    <row r="94" spans="1:4">
      <c r="A94" s="4" t="s">
        <v>326</v>
      </c>
      <c r="D94" s="5" t="n">
        <v>334755</v>
      </c>
    </row>
    <row r="95" spans="1:4">
      <c r="A95" s="4" t="s">
        <v>649</v>
      </c>
    </row>
    <row r="96" spans="1:4">
      <c r="A96" s="3" t="s">
        <v>624</v>
      </c>
    </row>
    <row r="97" spans="1:4">
      <c r="A97" s="4" t="s">
        <v>326</v>
      </c>
      <c r="D97" s="5" t="n">
        <v>334755</v>
      </c>
    </row>
    <row r="98" spans="1:4">
      <c r="A98" s="4" t="s">
        <v>650</v>
      </c>
    </row>
    <row r="99" spans="1:4">
      <c r="A99" s="3" t="s">
        <v>624</v>
      </c>
    </row>
    <row r="100" spans="1:4">
      <c r="A100" s="4" t="s">
        <v>326</v>
      </c>
      <c r="D100" s="5" t="n">
        <v>334755</v>
      </c>
    </row>
    <row r="101" spans="1:4">
      <c r="A101" s="4" t="s">
        <v>651</v>
      </c>
    </row>
    <row r="102" spans="1:4">
      <c r="A102" s="3" t="s">
        <v>624</v>
      </c>
    </row>
    <row r="103" spans="1:4">
      <c r="A103" s="4" t="s">
        <v>326</v>
      </c>
      <c r="D103" s="5" t="n">
        <v>334755</v>
      </c>
    </row>
    <row r="104" spans="1:4">
      <c r="A104" s="4" t="s">
        <v>594</v>
      </c>
    </row>
    <row r="105" spans="1:4">
      <c r="A105" s="3" t="s">
        <v>624</v>
      </c>
    </row>
    <row r="106" spans="1:4">
      <c r="A106" s="4" t="s">
        <v>326</v>
      </c>
      <c r="B106" s="5" t="n">
        <v>20755</v>
      </c>
      <c r="C106" s="5" t="n">
        <v>198775</v>
      </c>
      <c r="D106" s="5" t="n">
        <v>41741</v>
      </c>
    </row>
    <row r="107" spans="1:4">
      <c r="A107" s="4" t="s">
        <v>652</v>
      </c>
    </row>
    <row r="108" spans="1:4">
      <c r="A108" s="3" t="s">
        <v>624</v>
      </c>
    </row>
    <row r="109" spans="1:4">
      <c r="A109" s="4" t="s">
        <v>326</v>
      </c>
      <c r="B109" s="5" t="n">
        <v>20755</v>
      </c>
      <c r="C109" s="5" t="n">
        <v>198775</v>
      </c>
      <c r="D109" s="5" t="n">
        <v>41741</v>
      </c>
    </row>
    <row r="110" spans="1:4">
      <c r="A110" s="4" t="s">
        <v>653</v>
      </c>
    </row>
    <row r="111" spans="1:4">
      <c r="A111" s="3" t="s">
        <v>624</v>
      </c>
    </row>
    <row r="112" spans="1:4">
      <c r="A112" s="4" t="s">
        <v>326</v>
      </c>
      <c r="B112" s="5" t="n">
        <v>20755</v>
      </c>
      <c r="C112" s="5" t="n">
        <v>198775</v>
      </c>
      <c r="D112" s="5" t="n">
        <v>41741</v>
      </c>
    </row>
    <row r="113" spans="1:4">
      <c r="A113" s="4" t="s">
        <v>654</v>
      </c>
    </row>
    <row r="114" spans="1:4">
      <c r="A114" s="3" t="s">
        <v>624</v>
      </c>
    </row>
    <row r="115" spans="1:4">
      <c r="A115" s="4" t="s">
        <v>326</v>
      </c>
      <c r="B115" s="5" t="n">
        <v>20755</v>
      </c>
      <c r="C115" s="5" t="n">
        <v>198775</v>
      </c>
      <c r="D115" s="5" t="n">
        <v>41741</v>
      </c>
    </row>
    <row r="116" spans="1:4">
      <c r="A116" s="4" t="s">
        <v>595</v>
      </c>
    </row>
    <row r="117" spans="1:4">
      <c r="A117" s="3" t="s">
        <v>624</v>
      </c>
    </row>
    <row r="118" spans="1:4">
      <c r="A118" s="4" t="s">
        <v>326</v>
      </c>
      <c r="B118" s="5" t="n">
        <v>4663770</v>
      </c>
      <c r="C118" s="5" t="n">
        <v>4708217</v>
      </c>
      <c r="D118" s="5" t="n">
        <v>3714941</v>
      </c>
    </row>
    <row r="119" spans="1:4">
      <c r="A119" s="4" t="s">
        <v>655</v>
      </c>
    </row>
    <row r="120" spans="1:4">
      <c r="A120" s="3" t="s">
        <v>624</v>
      </c>
    </row>
    <row r="121" spans="1:4">
      <c r="A121" s="4" t="s">
        <v>326</v>
      </c>
      <c r="B121" s="5" t="n">
        <v>4663770</v>
      </c>
      <c r="C121" s="5" t="n">
        <v>4708217</v>
      </c>
      <c r="D121" s="5" t="n">
        <v>3714941</v>
      </c>
    </row>
    <row r="122" spans="1:4">
      <c r="A122" s="4" t="s">
        <v>656</v>
      </c>
    </row>
    <row r="123" spans="1:4">
      <c r="A123" s="3" t="s">
        <v>624</v>
      </c>
    </row>
    <row r="124" spans="1:4">
      <c r="A124" s="4" t="s">
        <v>326</v>
      </c>
      <c r="B124" s="5" t="n">
        <v>4663770</v>
      </c>
      <c r="C124" s="5" t="n">
        <v>4708217</v>
      </c>
      <c r="D124" s="5" t="n">
        <v>3714941</v>
      </c>
    </row>
    <row r="125" spans="1:4">
      <c r="A125" s="4" t="s">
        <v>657</v>
      </c>
    </row>
    <row r="126" spans="1:4">
      <c r="A126" s="3" t="s">
        <v>624</v>
      </c>
    </row>
    <row r="127" spans="1:4">
      <c r="A127" s="4" t="s">
        <v>326</v>
      </c>
      <c r="B127" s="5" t="n">
        <v>4663770</v>
      </c>
      <c r="C127" s="5" t="n">
        <v>4708217</v>
      </c>
      <c r="D127" s="5" t="n">
        <v>3714941</v>
      </c>
    </row>
    <row r="128" spans="1:4">
      <c r="A128" s="4" t="s">
        <v>596</v>
      </c>
    </row>
    <row r="129" spans="1:4">
      <c r="A129" s="3" t="s">
        <v>624</v>
      </c>
    </row>
    <row r="130" spans="1:4">
      <c r="A130" s="4" t="s">
        <v>326</v>
      </c>
      <c r="B130" s="5" t="n">
        <v>1635153</v>
      </c>
      <c r="C130" s="5" t="n">
        <v>2938166</v>
      </c>
      <c r="D130" s="5" t="n">
        <v>4125345</v>
      </c>
    </row>
    <row r="131" spans="1:4">
      <c r="A131" s="4" t="s">
        <v>658</v>
      </c>
    </row>
    <row r="132" spans="1:4">
      <c r="A132" s="3" t="s">
        <v>624</v>
      </c>
    </row>
    <row r="133" spans="1:4">
      <c r="A133" s="4" t="s">
        <v>326</v>
      </c>
      <c r="B133" s="5" t="n">
        <v>1634300</v>
      </c>
      <c r="C133" s="5" t="n">
        <v>2933424</v>
      </c>
      <c r="D133" s="5" t="n">
        <v>4123006</v>
      </c>
    </row>
    <row r="134" spans="1:4">
      <c r="A134" s="4" t="s">
        <v>659</v>
      </c>
    </row>
    <row r="135" spans="1:4">
      <c r="A135" s="3" t="s">
        <v>624</v>
      </c>
    </row>
    <row r="136" spans="1:4">
      <c r="A136" s="4" t="s">
        <v>326</v>
      </c>
      <c r="B136" s="5" t="n">
        <v>853</v>
      </c>
      <c r="C136" s="5" t="n">
        <v>4742</v>
      </c>
      <c r="D136" s="5" t="n">
        <v>2339</v>
      </c>
    </row>
    <row r="137" spans="1:4">
      <c r="A137" s="4" t="s">
        <v>660</v>
      </c>
    </row>
    <row r="138" spans="1:4">
      <c r="A138" s="3" t="s">
        <v>624</v>
      </c>
    </row>
    <row r="139" spans="1:4">
      <c r="A139" s="4" t="s">
        <v>326</v>
      </c>
      <c r="B139" s="5" t="n">
        <v>1634300</v>
      </c>
      <c r="C139" s="5" t="n">
        <v>2933424</v>
      </c>
      <c r="D139" s="5" t="n">
        <v>4123006</v>
      </c>
    </row>
    <row r="140" spans="1:4">
      <c r="A140" s="4" t="s">
        <v>661</v>
      </c>
    </row>
    <row r="141" spans="1:4">
      <c r="A141" s="3" t="s">
        <v>624</v>
      </c>
    </row>
    <row r="142" spans="1:4">
      <c r="A142" s="4" t="s">
        <v>326</v>
      </c>
      <c r="B142" s="5" t="n">
        <v>853</v>
      </c>
      <c r="C142" s="5" t="n">
        <v>4742</v>
      </c>
      <c r="D142" s="5" t="n">
        <v>2339</v>
      </c>
    </row>
    <row r="143" spans="1:4">
      <c r="A143" s="4" t="s">
        <v>662</v>
      </c>
    </row>
    <row r="144" spans="1:4">
      <c r="A144" s="3" t="s">
        <v>624</v>
      </c>
    </row>
    <row r="145" spans="1:4">
      <c r="A145" s="4" t="s">
        <v>326</v>
      </c>
      <c r="B145" s="5" t="n">
        <v>1635153</v>
      </c>
      <c r="C145" s="5" t="n">
        <v>2938166</v>
      </c>
      <c r="D145" s="5" t="n">
        <v>4125345</v>
      </c>
    </row>
    <row r="146" spans="1:4">
      <c r="A146" s="4" t="s">
        <v>597</v>
      </c>
    </row>
    <row r="147" spans="1:4">
      <c r="A147" s="3" t="s">
        <v>624</v>
      </c>
    </row>
    <row r="148" spans="1:4">
      <c r="A148" s="4" t="s">
        <v>326</v>
      </c>
      <c r="B148" s="5" t="n">
        <v>5257924</v>
      </c>
      <c r="C148" s="5" t="n">
        <v>12822493</v>
      </c>
      <c r="D148" s="5" t="n">
        <v>12648381</v>
      </c>
    </row>
    <row r="149" spans="1:4">
      <c r="A149" s="4" t="s">
        <v>663</v>
      </c>
    </row>
    <row r="150" spans="1:4">
      <c r="A150" s="3" t="s">
        <v>624</v>
      </c>
    </row>
    <row r="151" spans="1:4">
      <c r="A151" s="4" t="s">
        <v>326</v>
      </c>
      <c r="B151" s="5" t="n">
        <v>5254234</v>
      </c>
      <c r="C151" s="5" t="n">
        <v>12809114</v>
      </c>
      <c r="D151" s="5" t="n">
        <v>12621648</v>
      </c>
    </row>
    <row r="152" spans="1:4">
      <c r="A152" s="4" t="s">
        <v>664</v>
      </c>
    </row>
    <row r="153" spans="1:4">
      <c r="A153" s="3" t="s">
        <v>624</v>
      </c>
    </row>
    <row r="154" spans="1:4">
      <c r="A154" s="4" t="s">
        <v>326</v>
      </c>
      <c r="B154" s="5" t="n">
        <v>3690</v>
      </c>
      <c r="C154" s="5" t="n">
        <v>13379</v>
      </c>
      <c r="D154" s="5" t="n">
        <v>26733</v>
      </c>
    </row>
    <row r="155" spans="1:4">
      <c r="A155" s="4" t="s">
        <v>665</v>
      </c>
    </row>
    <row r="156" spans="1:4">
      <c r="A156" s="3" t="s">
        <v>624</v>
      </c>
    </row>
    <row r="157" spans="1:4">
      <c r="A157" s="4" t="s">
        <v>326</v>
      </c>
      <c r="B157" s="5" t="n">
        <v>5254234</v>
      </c>
      <c r="C157" s="5" t="n">
        <v>12809114</v>
      </c>
      <c r="D157" s="5" t="n">
        <v>12621648</v>
      </c>
    </row>
    <row r="158" spans="1:4">
      <c r="A158" s="4" t="s">
        <v>666</v>
      </c>
    </row>
    <row r="159" spans="1:4">
      <c r="A159" s="3" t="s">
        <v>624</v>
      </c>
    </row>
    <row r="160" spans="1:4">
      <c r="A160" s="4" t="s">
        <v>326</v>
      </c>
      <c r="B160" s="5" t="n">
        <v>3690</v>
      </c>
      <c r="C160" s="5" t="n">
        <v>13379</v>
      </c>
      <c r="D160" s="5" t="n">
        <v>26733</v>
      </c>
    </row>
    <row r="161" spans="1:4">
      <c r="A161" s="4" t="s">
        <v>667</v>
      </c>
    </row>
    <row r="162" spans="1:4">
      <c r="A162" s="3" t="s">
        <v>624</v>
      </c>
    </row>
    <row r="163" spans="1:4">
      <c r="A163" s="4" t="s">
        <v>326</v>
      </c>
      <c r="B163" s="5" t="n">
        <v>5257924</v>
      </c>
      <c r="C163" s="5" t="n">
        <v>12822493</v>
      </c>
      <c r="D163" s="5" t="n">
        <v>12648381</v>
      </c>
    </row>
    <row r="164" spans="1:4">
      <c r="A164" s="4" t="s">
        <v>598</v>
      </c>
    </row>
    <row r="165" spans="1:4">
      <c r="A165" s="3" t="s">
        <v>624</v>
      </c>
    </row>
    <row r="166" spans="1:4">
      <c r="A166" s="4" t="s">
        <v>326</v>
      </c>
      <c r="B166" s="5" t="n">
        <v>175577171</v>
      </c>
      <c r="C166" s="5" t="n">
        <v>204167992</v>
      </c>
      <c r="D166" s="5" t="n">
        <v>508605733</v>
      </c>
    </row>
    <row r="167" spans="1:4">
      <c r="A167" s="4" t="s">
        <v>668</v>
      </c>
    </row>
    <row r="168" spans="1:4">
      <c r="A168" s="3" t="s">
        <v>624</v>
      </c>
    </row>
    <row r="169" spans="1:4">
      <c r="A169" s="4" t="s">
        <v>326</v>
      </c>
      <c r="B169" s="5" t="n">
        <v>175509189</v>
      </c>
      <c r="C169" s="5" t="n">
        <v>204103954</v>
      </c>
      <c r="D169" s="5" t="n">
        <v>508539111</v>
      </c>
    </row>
    <row r="170" spans="1:4">
      <c r="A170" s="4" t="s">
        <v>669</v>
      </c>
    </row>
    <row r="171" spans="1:4">
      <c r="A171" s="3" t="s">
        <v>624</v>
      </c>
    </row>
    <row r="172" spans="1:4">
      <c r="A172" s="4" t="s">
        <v>326</v>
      </c>
      <c r="B172" s="5" t="n">
        <v>67982</v>
      </c>
      <c r="C172" s="5" t="n">
        <v>64038</v>
      </c>
      <c r="D172" s="5" t="n">
        <v>66622</v>
      </c>
    </row>
    <row r="173" spans="1:4">
      <c r="A173" s="4" t="s">
        <v>670</v>
      </c>
    </row>
    <row r="174" spans="1:4">
      <c r="A174" s="3" t="s">
        <v>624</v>
      </c>
    </row>
    <row r="175" spans="1:4">
      <c r="A175" s="4" t="s">
        <v>326</v>
      </c>
      <c r="D175" s="5" t="n">
        <v>356623113</v>
      </c>
    </row>
    <row r="176" spans="1:4">
      <c r="A176" s="4" t="s">
        <v>671</v>
      </c>
    </row>
    <row r="177" spans="1:4">
      <c r="A177" s="3" t="s">
        <v>624</v>
      </c>
    </row>
    <row r="178" spans="1:4">
      <c r="A178" s="4" t="s">
        <v>326</v>
      </c>
      <c r="B178" s="5" t="n">
        <v>53353075</v>
      </c>
      <c r="C178" s="5" t="n">
        <v>34446277</v>
      </c>
      <c r="D178" s="5" t="n">
        <v>22253493</v>
      </c>
    </row>
    <row r="179" spans="1:4">
      <c r="A179" s="4" t="s">
        <v>672</v>
      </c>
    </row>
    <row r="180" spans="1:4">
      <c r="A180" s="3" t="s">
        <v>624</v>
      </c>
    </row>
    <row r="181" spans="1:4">
      <c r="A181" s="4" t="s">
        <v>326</v>
      </c>
      <c r="B181" s="5" t="n">
        <v>121028417</v>
      </c>
      <c r="C181" s="5" t="n">
        <v>167796526</v>
      </c>
      <c r="D181" s="5" t="n">
        <v>124644353</v>
      </c>
    </row>
    <row r="182" spans="1:4">
      <c r="A182" s="4" t="s">
        <v>673</v>
      </c>
    </row>
    <row r="183" spans="1:4">
      <c r="A183" s="3" t="s">
        <v>624</v>
      </c>
    </row>
    <row r="184" spans="1:4">
      <c r="A184" s="4" t="s">
        <v>326</v>
      </c>
      <c r="B184" s="5" t="n">
        <v>1127697</v>
      </c>
      <c r="C184" s="5" t="n">
        <v>1861151</v>
      </c>
      <c r="D184" s="5" t="n">
        <v>5018153</v>
      </c>
    </row>
    <row r="185" spans="1:4">
      <c r="A185" s="4" t="s">
        <v>674</v>
      </c>
    </row>
    <row r="186" spans="1:4">
      <c r="A186" s="3" t="s">
        <v>624</v>
      </c>
    </row>
    <row r="187" spans="1:4">
      <c r="A187" s="4" t="s">
        <v>326</v>
      </c>
      <c r="B187" s="5" t="n">
        <v>67982</v>
      </c>
      <c r="C187" s="5" t="n">
        <v>64038</v>
      </c>
      <c r="D187" s="5" t="n">
        <v>66621</v>
      </c>
    </row>
    <row r="188" spans="1:4">
      <c r="A188" s="4" t="s">
        <v>675</v>
      </c>
    </row>
    <row r="189" spans="1:4">
      <c r="A189" s="3" t="s">
        <v>624</v>
      </c>
    </row>
    <row r="190" spans="1:4">
      <c r="A190" s="4" t="s">
        <v>326</v>
      </c>
      <c r="B190" s="5" t="n">
        <v>144578641</v>
      </c>
      <c r="C190" s="5" t="n">
        <v>158713210</v>
      </c>
      <c r="D190" s="5" t="n">
        <v>320069332</v>
      </c>
    </row>
    <row r="191" spans="1:4">
      <c r="A191" s="4" t="s">
        <v>676</v>
      </c>
    </row>
    <row r="192" spans="1:4">
      <c r="A192" s="3" t="s">
        <v>624</v>
      </c>
    </row>
    <row r="193" spans="1:4">
      <c r="A193" s="4" t="s">
        <v>326</v>
      </c>
      <c r="B193" s="5" t="n">
        <v>21001222</v>
      </c>
      <c r="C193" s="5" t="n">
        <v>40743480</v>
      </c>
      <c r="D193" s="5" t="n">
        <v>71209448</v>
      </c>
    </row>
    <row r="194" spans="1:4">
      <c r="A194" s="4" t="s">
        <v>677</v>
      </c>
    </row>
    <row r="195" spans="1:4">
      <c r="A195" s="3" t="s">
        <v>624</v>
      </c>
    </row>
    <row r="196" spans="1:4">
      <c r="A196" s="4" t="s">
        <v>326</v>
      </c>
      <c r="B196" s="5" t="n">
        <v>6409388</v>
      </c>
      <c r="C196" s="5" t="n">
        <v>4647265</v>
      </c>
      <c r="D196" s="5" t="n">
        <v>117260334</v>
      </c>
    </row>
    <row r="197" spans="1:4">
      <c r="A197" s="4" t="s">
        <v>678</v>
      </c>
    </row>
    <row r="198" spans="1:4">
      <c r="A198" s="3" t="s">
        <v>624</v>
      </c>
    </row>
    <row r="199" spans="1:4">
      <c r="A199" s="4" t="s">
        <v>326</v>
      </c>
      <c r="B199" s="5" t="n">
        <v>3587920</v>
      </c>
      <c r="C199" s="5" t="n">
        <v>64037</v>
      </c>
      <c r="D199" s="5" t="n">
        <v>66619</v>
      </c>
    </row>
    <row r="200" spans="1:4">
      <c r="A200" s="4" t="s">
        <v>599</v>
      </c>
    </row>
    <row r="201" spans="1:4">
      <c r="A201" s="3" t="s">
        <v>624</v>
      </c>
    </row>
    <row r="202" spans="1:4">
      <c r="A202" s="4" t="s">
        <v>326</v>
      </c>
      <c r="B202" s="5" t="n">
        <v>11306043</v>
      </c>
      <c r="C202" s="5" t="n">
        <v>12893401</v>
      </c>
      <c r="D202" s="5" t="n">
        <v>3985740</v>
      </c>
    </row>
    <row r="203" spans="1:4">
      <c r="A203" s="4" t="s">
        <v>679</v>
      </c>
    </row>
    <row r="204" spans="1:4">
      <c r="A204" s="3" t="s">
        <v>624</v>
      </c>
    </row>
    <row r="205" spans="1:4">
      <c r="A205" s="4" t="s">
        <v>326</v>
      </c>
      <c r="B205" s="5" t="n">
        <v>9492063</v>
      </c>
      <c r="C205" s="5" t="n">
        <v>9778796</v>
      </c>
      <c r="D205" s="5" t="n">
        <v>3159239</v>
      </c>
    </row>
    <row r="206" spans="1:4">
      <c r="A206" s="4" t="s">
        <v>680</v>
      </c>
    </row>
    <row r="207" spans="1:4">
      <c r="A207" s="3" t="s">
        <v>624</v>
      </c>
    </row>
    <row r="208" spans="1:4">
      <c r="A208" s="4" t="s">
        <v>326</v>
      </c>
      <c r="B208" s="5" t="n">
        <v>1813980</v>
      </c>
      <c r="C208" s="5" t="n">
        <v>3114605</v>
      </c>
      <c r="D208" s="5" t="n">
        <v>826501</v>
      </c>
    </row>
    <row r="209" spans="1:4">
      <c r="A209" s="4" t="s">
        <v>681</v>
      </c>
    </row>
    <row r="210" spans="1:4">
      <c r="A210" s="3" t="s">
        <v>624</v>
      </c>
    </row>
    <row r="211" spans="1:4">
      <c r="A211" s="4" t="s">
        <v>326</v>
      </c>
      <c r="B211" s="5" t="n">
        <v>986965</v>
      </c>
    </row>
    <row r="212" spans="1:4">
      <c r="A212" s="4" t="s">
        <v>682</v>
      </c>
    </row>
    <row r="213" spans="1:4">
      <c r="A213" s="3" t="s">
        <v>624</v>
      </c>
    </row>
    <row r="214" spans="1:4">
      <c r="A214" s="4" t="s">
        <v>326</v>
      </c>
      <c r="B214" s="5" t="n">
        <v>8505098</v>
      </c>
      <c r="C214" s="5" t="n">
        <v>9778796</v>
      </c>
      <c r="D214" s="5" t="n">
        <v>3159238</v>
      </c>
    </row>
    <row r="215" spans="1:4">
      <c r="A215" s="4" t="s">
        <v>683</v>
      </c>
    </row>
    <row r="216" spans="1:4">
      <c r="A216" s="3" t="s">
        <v>624</v>
      </c>
    </row>
    <row r="217" spans="1:4">
      <c r="A217" s="4" t="s">
        <v>326</v>
      </c>
      <c r="B217" s="5" t="n">
        <v>1813980</v>
      </c>
      <c r="C217" s="5" t="n">
        <v>3114605</v>
      </c>
      <c r="D217" s="5" t="n">
        <v>826502</v>
      </c>
    </row>
    <row r="218" spans="1:4">
      <c r="A218" s="4" t="s">
        <v>684</v>
      </c>
    </row>
    <row r="219" spans="1:4">
      <c r="A219" s="3" t="s">
        <v>624</v>
      </c>
    </row>
    <row r="220" spans="1:4">
      <c r="A220" s="4" t="s">
        <v>326</v>
      </c>
      <c r="B220" s="5" t="n">
        <v>866393</v>
      </c>
    </row>
    <row r="221" spans="1:4">
      <c r="A221" s="4" t="s">
        <v>685</v>
      </c>
    </row>
    <row r="222" spans="1:4">
      <c r="A222" s="3" t="s">
        <v>624</v>
      </c>
    </row>
    <row r="223" spans="1:4">
      <c r="A223" s="4" t="s">
        <v>326</v>
      </c>
      <c r="B223" s="5" t="n">
        <v>4101054</v>
      </c>
      <c r="C223" s="5" t="n">
        <v>5660310</v>
      </c>
    </row>
    <row r="224" spans="1:4">
      <c r="A224" s="4" t="s">
        <v>686</v>
      </c>
    </row>
    <row r="225" spans="1:4">
      <c r="A225" s="3" t="s">
        <v>624</v>
      </c>
    </row>
    <row r="226" spans="1:4">
      <c r="A226" s="4" t="s">
        <v>326</v>
      </c>
      <c r="B226" s="5" t="n">
        <v>1903942</v>
      </c>
      <c r="C226" s="5" t="n">
        <v>2905858</v>
      </c>
      <c r="D226" s="5" t="n">
        <v>1062795</v>
      </c>
    </row>
    <row r="227" spans="1:4">
      <c r="A227" s="4" t="s">
        <v>687</v>
      </c>
    </row>
    <row r="228" spans="1:4">
      <c r="A228" s="3" t="s">
        <v>624</v>
      </c>
    </row>
    <row r="229" spans="1:4">
      <c r="A229" s="4" t="s">
        <v>326</v>
      </c>
      <c r="B229" s="6" t="n">
        <v>4434654</v>
      </c>
      <c r="C229" s="6" t="n">
        <v>4327233</v>
      </c>
      <c r="D229" s="6" t="n">
        <v>292294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8</v>
      </c>
      <c r="B1" s="2" t="s">
        <v>225</v>
      </c>
      <c r="C1" s="2" t="s">
        <v>537</v>
      </c>
    </row>
    <row r="2" spans="1:3">
      <c r="A2" s="3" t="s">
        <v>689</v>
      </c>
    </row>
    <row r="3" spans="1:3">
      <c r="A3" s="4" t="s">
        <v>690</v>
      </c>
      <c r="B3" s="6" t="n">
        <v>89263870</v>
      </c>
      <c r="C3" s="6" t="n">
        <v>877405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91</v>
      </c>
      <c r="B1" s="2" t="s">
        <v>39</v>
      </c>
      <c r="C1" s="2" t="s">
        <v>40</v>
      </c>
      <c r="D1" s="2" t="s">
        <v>692</v>
      </c>
      <c r="E1" s="2" t="s">
        <v>41</v>
      </c>
      <c r="F1" s="2" t="s">
        <v>693</v>
      </c>
      <c r="G1" s="2" t="s">
        <v>694</v>
      </c>
      <c r="H1" s="2" t="s">
        <v>695</v>
      </c>
      <c r="I1" s="2" t="s">
        <v>90</v>
      </c>
      <c r="J1" s="2" t="s">
        <v>696</v>
      </c>
      <c r="K1" s="2" t="s">
        <v>697</v>
      </c>
      <c r="L1" s="2" t="s">
        <v>698</v>
      </c>
    </row>
    <row r="2" spans="1:12">
      <c r="A2" s="3" t="s">
        <v>699</v>
      </c>
    </row>
    <row r="3" spans="1:12">
      <c r="A3" s="4" t="s">
        <v>43</v>
      </c>
      <c r="B3" s="6" t="n">
        <v>3216821</v>
      </c>
      <c r="C3" s="6" t="n">
        <v>60621631</v>
      </c>
      <c r="D3" s="6" t="n">
        <v>4346593</v>
      </c>
      <c r="E3" s="6" t="n">
        <v>81912409</v>
      </c>
      <c r="I3" s="6" t="n">
        <v>97851754</v>
      </c>
      <c r="L3" s="6" t="n">
        <v>163532513</v>
      </c>
    </row>
    <row r="4" spans="1:12">
      <c r="A4" s="4" t="s">
        <v>700</v>
      </c>
      <c r="B4" s="5" t="n">
        <v>4736690</v>
      </c>
      <c r="C4" s="5" t="n">
        <v>89263870</v>
      </c>
      <c r="E4" s="5" t="n">
        <v>87740515</v>
      </c>
    </row>
    <row r="5" spans="1:12">
      <c r="A5" s="4" t="s">
        <v>701</v>
      </c>
      <c r="C5" s="5" t="n">
        <v>3667242</v>
      </c>
      <c r="E5" s="5" t="n">
        <v>6333216</v>
      </c>
    </row>
    <row r="6" spans="1:12">
      <c r="A6" s="4" t="s">
        <v>702</v>
      </c>
      <c r="C6" s="5" t="n">
        <v>27748849</v>
      </c>
      <c r="E6" s="5" t="n">
        <v>26323568</v>
      </c>
    </row>
    <row r="7" spans="1:12">
      <c r="A7" s="4" t="s">
        <v>703</v>
      </c>
      <c r="B7" s="5" t="n">
        <v>789303</v>
      </c>
      <c r="C7" s="5" t="n">
        <v>14874579</v>
      </c>
      <c r="E7" s="5" t="n">
        <v>16841545</v>
      </c>
    </row>
    <row r="8" spans="1:12">
      <c r="A8" s="4" t="s">
        <v>704</v>
      </c>
      <c r="C8" s="5" t="n">
        <v>122565306</v>
      </c>
      <c r="E8" s="5" t="n">
        <v>119828598</v>
      </c>
    </row>
    <row r="9" spans="1:12">
      <c r="A9" s="4" t="s">
        <v>58</v>
      </c>
      <c r="C9" s="5" t="n">
        <v>31416091</v>
      </c>
      <c r="E9" s="5" t="n">
        <v>32656784</v>
      </c>
    </row>
    <row r="10" spans="1:12">
      <c r="A10" s="4" t="s">
        <v>64</v>
      </c>
      <c r="B10" s="5" t="n">
        <v>-11039119</v>
      </c>
      <c r="C10" s="5" t="n">
        <v>-208034407</v>
      </c>
      <c r="E10" s="5" t="n">
        <v>-149842712</v>
      </c>
    </row>
    <row r="11" spans="1:12">
      <c r="A11" s="4" t="s">
        <v>66</v>
      </c>
      <c r="B11" s="6" t="n">
        <v>-1382588</v>
      </c>
      <c r="C11" s="5" t="n">
        <v>-26055151</v>
      </c>
      <c r="E11" s="5" t="n">
        <v>-24917669</v>
      </c>
    </row>
    <row r="12" spans="1:12">
      <c r="A12" s="4" t="s">
        <v>258</v>
      </c>
      <c r="C12" s="5" t="n">
        <v>-68148627</v>
      </c>
      <c r="E12" s="5" t="n">
        <v>-70651797</v>
      </c>
    </row>
    <row r="13" spans="1:12">
      <c r="A13" s="4" t="s">
        <v>256</v>
      </c>
      <c r="C13" s="5" t="n">
        <v>-2035079540</v>
      </c>
      <c r="E13" s="5" t="n">
        <v>-1913377218</v>
      </c>
      <c r="F13" s="6" t="n">
        <v>-5640000</v>
      </c>
      <c r="G13" s="6" t="n">
        <v>-112000000</v>
      </c>
      <c r="H13" s="6" t="n">
        <v>-200000</v>
      </c>
      <c r="J13" s="6" t="n">
        <v>-7813000</v>
      </c>
      <c r="K13" s="6" t="n">
        <v>-143000000</v>
      </c>
    </row>
    <row r="14" spans="1:12">
      <c r="A14" s="4" t="s">
        <v>705</v>
      </c>
    </row>
    <row r="15" spans="1:12">
      <c r="A15" s="3" t="s">
        <v>699</v>
      </c>
    </row>
    <row r="16" spans="1:12">
      <c r="A16" s="4" t="s">
        <v>706</v>
      </c>
      <c r="C16" s="5" t="n">
        <v>11496330</v>
      </c>
      <c r="E16" s="5" t="n">
        <v>22382277</v>
      </c>
    </row>
    <row r="17" spans="1:12">
      <c r="A17" s="4" t="s">
        <v>707</v>
      </c>
    </row>
    <row r="18" spans="1:12">
      <c r="A18" s="3" t="s">
        <v>699</v>
      </c>
    </row>
    <row r="19" spans="1:12">
      <c r="A19" s="4" t="s">
        <v>706</v>
      </c>
      <c r="C19" s="5" t="n">
        <v>346563</v>
      </c>
      <c r="E19" s="5" t="n">
        <v>245440</v>
      </c>
    </row>
    <row r="20" spans="1:12">
      <c r="A20" s="4" t="s">
        <v>708</v>
      </c>
    </row>
    <row r="21" spans="1:12">
      <c r="A21" s="3" t="s">
        <v>699</v>
      </c>
    </row>
    <row r="22" spans="1:12">
      <c r="A22" s="4" t="s">
        <v>709</v>
      </c>
      <c r="C22" s="5" t="n">
        <v>-16650171</v>
      </c>
      <c r="E22" s="5" t="n">
        <v>-15895245</v>
      </c>
    </row>
    <row r="23" spans="1:12">
      <c r="A23" s="4" t="s">
        <v>710</v>
      </c>
    </row>
    <row r="24" spans="1:12">
      <c r="A24" s="3" t="s">
        <v>699</v>
      </c>
    </row>
    <row r="25" spans="1:12">
      <c r="A25" s="4" t="s">
        <v>706</v>
      </c>
      <c r="C25" s="5" t="n">
        <v>11842893</v>
      </c>
      <c r="E25" s="5" t="n">
        <v>22627717</v>
      </c>
    </row>
    <row r="26" spans="1:12">
      <c r="A26" s="4" t="s">
        <v>43</v>
      </c>
      <c r="C26" s="5" t="n">
        <v>60621631</v>
      </c>
      <c r="E26" s="5" t="n">
        <v>81912409</v>
      </c>
    </row>
    <row r="27" spans="1:12">
      <c r="A27" s="4" t="s">
        <v>700</v>
      </c>
      <c r="C27" s="5" t="n">
        <v>89263870</v>
      </c>
      <c r="E27" s="5" t="n">
        <v>87740515</v>
      </c>
    </row>
    <row r="28" spans="1:12">
      <c r="A28" s="4" t="s">
        <v>701</v>
      </c>
      <c r="C28" s="5" t="n">
        <v>3667242</v>
      </c>
      <c r="E28" s="5" t="n">
        <v>6333216</v>
      </c>
    </row>
    <row r="29" spans="1:12">
      <c r="A29" s="4" t="s">
        <v>702</v>
      </c>
      <c r="C29" s="5" t="n">
        <v>27748849</v>
      </c>
      <c r="E29" s="5" t="n">
        <v>26323568</v>
      </c>
    </row>
    <row r="30" spans="1:12">
      <c r="A30" s="4" t="s">
        <v>703</v>
      </c>
      <c r="C30" s="5" t="n">
        <v>14874579</v>
      </c>
      <c r="E30" s="5" t="n">
        <v>16841545</v>
      </c>
    </row>
    <row r="31" spans="1:12">
      <c r="A31" s="4" t="s">
        <v>704</v>
      </c>
      <c r="C31" s="5" t="n">
        <v>127475276</v>
      </c>
      <c r="E31" s="5" t="n">
        <v>157982449</v>
      </c>
    </row>
    <row r="32" spans="1:12">
      <c r="A32" s="4" t="s">
        <v>58</v>
      </c>
      <c r="C32" s="5" t="n">
        <v>3451096</v>
      </c>
    </row>
    <row r="33" spans="1:12">
      <c r="A33" s="4" t="s">
        <v>711</v>
      </c>
      <c r="C33" s="5" t="n">
        <v>327102543</v>
      </c>
      <c r="E33" s="5" t="n">
        <v>377133702</v>
      </c>
    </row>
    <row r="34" spans="1:12">
      <c r="A34" s="4" t="s">
        <v>709</v>
      </c>
      <c r="C34" s="5" t="n">
        <v>-16650171</v>
      </c>
      <c r="E34" s="5" t="n">
        <v>-15895245</v>
      </c>
    </row>
    <row r="35" spans="1:12">
      <c r="A35" s="4" t="s">
        <v>64</v>
      </c>
      <c r="C35" s="5" t="n">
        <v>-208034407</v>
      </c>
      <c r="E35" s="5" t="n">
        <v>-149842712</v>
      </c>
    </row>
    <row r="36" spans="1:12">
      <c r="A36" s="4" t="s">
        <v>66</v>
      </c>
      <c r="C36" s="5" t="n">
        <v>-26055151</v>
      </c>
      <c r="E36" s="5" t="n">
        <v>-24917669</v>
      </c>
    </row>
    <row r="37" spans="1:12">
      <c r="A37" s="4" t="s">
        <v>258</v>
      </c>
      <c r="C37" s="5" t="n">
        <v>-68148627</v>
      </c>
    </row>
    <row r="38" spans="1:12">
      <c r="A38" s="4" t="s">
        <v>256</v>
      </c>
      <c r="C38" s="5" t="n">
        <v>-1983174088</v>
      </c>
      <c r="E38" s="5" t="n">
        <v>-2082286116</v>
      </c>
    </row>
    <row r="39" spans="1:12">
      <c r="A39" s="4" t="s">
        <v>712</v>
      </c>
      <c r="C39" s="5" t="n">
        <v>-2285412273</v>
      </c>
      <c r="E39" s="5" t="n">
        <v>-2257046497</v>
      </c>
    </row>
    <row r="40" spans="1:12">
      <c r="A40" s="4" t="s">
        <v>713</v>
      </c>
    </row>
    <row r="41" spans="1:12">
      <c r="A41" s="3" t="s">
        <v>699</v>
      </c>
    </row>
    <row r="42" spans="1:12">
      <c r="A42" s="4" t="s">
        <v>706</v>
      </c>
      <c r="C42" s="5" t="n">
        <v>11496330</v>
      </c>
      <c r="E42" s="5" t="n">
        <v>22382277</v>
      </c>
    </row>
    <row r="43" spans="1:12">
      <c r="A43" s="4" t="s">
        <v>714</v>
      </c>
    </row>
    <row r="44" spans="1:12">
      <c r="A44" s="3" t="s">
        <v>699</v>
      </c>
    </row>
    <row r="45" spans="1:12">
      <c r="A45" s="4" t="s">
        <v>706</v>
      </c>
      <c r="C45" s="5" t="n">
        <v>346563</v>
      </c>
      <c r="E45" s="5" t="n">
        <v>245440</v>
      </c>
    </row>
    <row r="46" spans="1:12">
      <c r="A46" s="4" t="s">
        <v>715</v>
      </c>
    </row>
    <row r="47" spans="1:12">
      <c r="A47" s="3" t="s">
        <v>699</v>
      </c>
    </row>
    <row r="48" spans="1:12">
      <c r="A48" s="4" t="s">
        <v>43</v>
      </c>
      <c r="C48" s="5" t="n">
        <v>60621631</v>
      </c>
      <c r="E48" s="5" t="n">
        <v>81912409</v>
      </c>
    </row>
    <row r="49" spans="1:12">
      <c r="A49" s="4" t="s">
        <v>700</v>
      </c>
      <c r="C49" s="5" t="n">
        <v>89263870</v>
      </c>
      <c r="E49" s="5" t="n">
        <v>87740515</v>
      </c>
    </row>
    <row r="50" spans="1:12">
      <c r="A50" s="4" t="s">
        <v>701</v>
      </c>
      <c r="C50" s="5" t="n">
        <v>3667242</v>
      </c>
      <c r="E50" s="5" t="n">
        <v>6333216</v>
      </c>
    </row>
    <row r="51" spans="1:12">
      <c r="A51" s="4" t="s">
        <v>702</v>
      </c>
      <c r="C51" s="5" t="n">
        <v>27748849</v>
      </c>
      <c r="E51" s="5" t="n">
        <v>26323568</v>
      </c>
    </row>
    <row r="52" spans="1:12">
      <c r="A52" s="4" t="s">
        <v>703</v>
      </c>
      <c r="C52" s="5" t="n">
        <v>14874579</v>
      </c>
      <c r="E52" s="5" t="n">
        <v>16841545</v>
      </c>
    </row>
    <row r="53" spans="1:12">
      <c r="A53" s="4" t="s">
        <v>704</v>
      </c>
      <c r="C53" s="5" t="n">
        <v>127475276</v>
      </c>
      <c r="E53" s="5" t="n">
        <v>157982449</v>
      </c>
    </row>
    <row r="54" spans="1:12">
      <c r="A54" s="4" t="s">
        <v>58</v>
      </c>
      <c r="C54" s="5" t="n">
        <v>3451096</v>
      </c>
    </row>
    <row r="55" spans="1:12">
      <c r="A55" s="4" t="s">
        <v>711</v>
      </c>
      <c r="C55" s="5" t="n">
        <v>327102543</v>
      </c>
      <c r="E55" s="5" t="n">
        <v>377133702</v>
      </c>
    </row>
    <row r="56" spans="1:12">
      <c r="A56" s="4" t="s">
        <v>716</v>
      </c>
    </row>
    <row r="57" spans="1:12">
      <c r="A57" s="3" t="s">
        <v>699</v>
      </c>
    </row>
    <row r="58" spans="1:12">
      <c r="A58" s="4" t="s">
        <v>706</v>
      </c>
      <c r="C58" s="5" t="n">
        <v>11496330</v>
      </c>
      <c r="E58" s="5" t="n">
        <v>22382277</v>
      </c>
    </row>
    <row r="59" spans="1:12">
      <c r="A59" s="4" t="s">
        <v>717</v>
      </c>
    </row>
    <row r="60" spans="1:12">
      <c r="A60" s="3" t="s">
        <v>699</v>
      </c>
    </row>
    <row r="61" spans="1:12">
      <c r="A61" s="4" t="s">
        <v>706</v>
      </c>
      <c r="C61" s="5" t="n">
        <v>11496330</v>
      </c>
      <c r="E61" s="5" t="n">
        <v>22382277</v>
      </c>
    </row>
    <row r="62" spans="1:12">
      <c r="A62" s="4" t="s">
        <v>718</v>
      </c>
    </row>
    <row r="63" spans="1:12">
      <c r="A63" s="3" t="s">
        <v>699</v>
      </c>
    </row>
    <row r="64" spans="1:12">
      <c r="A64" s="4" t="s">
        <v>706</v>
      </c>
      <c r="C64" s="5" t="n">
        <v>346563</v>
      </c>
      <c r="E64" s="5" t="n">
        <v>245440</v>
      </c>
    </row>
    <row r="65" spans="1:12">
      <c r="A65" s="4" t="s">
        <v>719</v>
      </c>
    </row>
    <row r="66" spans="1:12">
      <c r="A66" s="3" t="s">
        <v>699</v>
      </c>
    </row>
    <row r="67" spans="1:12">
      <c r="A67" s="4" t="s">
        <v>706</v>
      </c>
      <c r="C67" s="5" t="n">
        <v>346563</v>
      </c>
      <c r="E67" s="5" t="n">
        <v>245440</v>
      </c>
    </row>
    <row r="68" spans="1:12">
      <c r="A68" s="4" t="s">
        <v>720</v>
      </c>
    </row>
    <row r="69" spans="1:12">
      <c r="A69" s="3" t="s">
        <v>699</v>
      </c>
    </row>
    <row r="70" spans="1:12">
      <c r="A70" s="4" t="s">
        <v>709</v>
      </c>
      <c r="C70" s="5" t="n">
        <v>-16650171</v>
      </c>
      <c r="E70" s="5" t="n">
        <v>-15895245</v>
      </c>
    </row>
    <row r="71" spans="1:12">
      <c r="A71" s="4" t="s">
        <v>721</v>
      </c>
    </row>
    <row r="72" spans="1:12">
      <c r="A72" s="3" t="s">
        <v>699</v>
      </c>
    </row>
    <row r="73" spans="1:12">
      <c r="A73" s="4" t="s">
        <v>64</v>
      </c>
      <c r="C73" s="5" t="n">
        <v>-208034407</v>
      </c>
      <c r="E73" s="5" t="n">
        <v>-149842712</v>
      </c>
    </row>
    <row r="74" spans="1:12">
      <c r="A74" s="4" t="s">
        <v>66</v>
      </c>
      <c r="C74" s="5" t="n">
        <v>-26055151</v>
      </c>
      <c r="E74" s="5" t="n">
        <v>-24917669</v>
      </c>
    </row>
    <row r="75" spans="1:12">
      <c r="A75" s="4" t="s">
        <v>258</v>
      </c>
      <c r="C75" s="5" t="n">
        <v>-68148627</v>
      </c>
    </row>
    <row r="76" spans="1:12">
      <c r="A76" s="4" t="s">
        <v>256</v>
      </c>
      <c r="C76" s="5" t="n">
        <v>-1983174088</v>
      </c>
      <c r="E76" s="5" t="n">
        <v>-2082286116</v>
      </c>
    </row>
    <row r="77" spans="1:12">
      <c r="A77" s="4" t="s">
        <v>712</v>
      </c>
      <c r="C77" s="5" t="n">
        <v>-2285412273</v>
      </c>
      <c r="E77" s="5" t="n">
        <v>-2257046497</v>
      </c>
    </row>
    <row r="78" spans="1:12">
      <c r="A78" s="4" t="s">
        <v>722</v>
      </c>
    </row>
    <row r="79" spans="1:12">
      <c r="A79" s="3" t="s">
        <v>699</v>
      </c>
    </row>
    <row r="80" spans="1:12">
      <c r="A80" s="4" t="s">
        <v>709</v>
      </c>
      <c r="C80" s="5" t="n">
        <v>-16650171</v>
      </c>
      <c r="E80" s="5" t="n">
        <v>-15895245</v>
      </c>
    </row>
    <row r="81" spans="1:12">
      <c r="A81" s="4" t="s">
        <v>723</v>
      </c>
    </row>
    <row r="82" spans="1:12">
      <c r="A82" s="3" t="s">
        <v>699</v>
      </c>
    </row>
    <row r="83" spans="1:12">
      <c r="A83" s="4" t="s">
        <v>709</v>
      </c>
      <c r="C83" s="5" t="n">
        <v>-16650171</v>
      </c>
      <c r="E83" s="5" t="n">
        <v>-15895245</v>
      </c>
    </row>
    <row r="84" spans="1:12">
      <c r="A84" s="4" t="s">
        <v>724</v>
      </c>
    </row>
    <row r="85" spans="1:12">
      <c r="A85" s="3" t="s">
        <v>699</v>
      </c>
    </row>
    <row r="86" spans="1:12">
      <c r="A86" s="4" t="s">
        <v>258</v>
      </c>
      <c r="C86" s="5" t="n">
        <v>0</v>
      </c>
    </row>
    <row r="87" spans="1:12">
      <c r="A87" s="4" t="s">
        <v>256</v>
      </c>
      <c r="C87" s="5" t="n">
        <v>-2035079540</v>
      </c>
      <c r="E87" s="5" t="n">
        <v>-1913377218</v>
      </c>
    </row>
    <row r="88" spans="1:12">
      <c r="A88" s="4" t="s">
        <v>725</v>
      </c>
    </row>
    <row r="89" spans="1:12">
      <c r="A89" s="3" t="s">
        <v>699</v>
      </c>
    </row>
    <row r="90" spans="1:12">
      <c r="A90" s="4" t="s">
        <v>706</v>
      </c>
      <c r="C90" s="5" t="n">
        <v>11496330</v>
      </c>
      <c r="E90" s="5" t="n">
        <v>22382277</v>
      </c>
    </row>
    <row r="91" spans="1:12">
      <c r="A91" s="4" t="s">
        <v>726</v>
      </c>
    </row>
    <row r="92" spans="1:12">
      <c r="A92" s="3" t="s">
        <v>699</v>
      </c>
    </row>
    <row r="93" spans="1:12">
      <c r="A93" s="4" t="s">
        <v>706</v>
      </c>
      <c r="C93" s="5" t="n">
        <v>346563</v>
      </c>
      <c r="E93" s="5" t="n">
        <v>245440</v>
      </c>
    </row>
    <row r="94" spans="1:12">
      <c r="A94" s="4" t="s">
        <v>727</v>
      </c>
    </row>
    <row r="95" spans="1:12">
      <c r="A95" s="3" t="s">
        <v>699</v>
      </c>
    </row>
    <row r="96" spans="1:12">
      <c r="A96" s="4" t="s">
        <v>709</v>
      </c>
      <c r="C96" s="6" t="n">
        <v>-16650171</v>
      </c>
      <c r="E96" s="6" t="n">
        <v>-158952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728</v>
      </c>
      <c r="B1" s="2" t="s">
        <v>538</v>
      </c>
      <c r="C1" s="2" t="s">
        <v>39</v>
      </c>
      <c r="D1" s="2" t="s">
        <v>40</v>
      </c>
      <c r="E1" s="2" t="s">
        <v>692</v>
      </c>
      <c r="F1" s="2" t="s">
        <v>41</v>
      </c>
    </row>
    <row r="2" spans="1:6">
      <c r="A2" s="3" t="s">
        <v>729</v>
      </c>
    </row>
    <row r="3" spans="1:6">
      <c r="A3" s="4" t="s">
        <v>730</v>
      </c>
      <c r="B3" s="7" t="n">
        <v>24.3812</v>
      </c>
    </row>
    <row r="4" spans="1:6">
      <c r="A4" s="4" t="s">
        <v>731</v>
      </c>
      <c r="D4" s="6" t="n">
        <v>-1911654014</v>
      </c>
      <c r="F4" s="6" t="n">
        <v>-1934000493</v>
      </c>
    </row>
    <row r="5" spans="1:6">
      <c r="A5" s="4" t="s">
        <v>544</v>
      </c>
    </row>
    <row r="6" spans="1:6">
      <c r="A6" s="3" t="s">
        <v>729</v>
      </c>
    </row>
    <row r="7" spans="1:6">
      <c r="A7" s="4" t="s">
        <v>732</v>
      </c>
      <c r="C7" s="6" t="n">
        <v>11817320</v>
      </c>
      <c r="E7" s="6" t="n">
        <v>8458532</v>
      </c>
    </row>
    <row r="8" spans="1:6">
      <c r="A8" s="4" t="s">
        <v>733</v>
      </c>
      <c r="B8" s="7" t="n">
        <v>24.3812</v>
      </c>
      <c r="C8" s="7" t="n">
        <v>18.8452</v>
      </c>
      <c r="D8" s="7" t="n">
        <v>18.8452</v>
      </c>
      <c r="E8" s="7" t="n">
        <v>19.6829</v>
      </c>
      <c r="F8" s="7" t="n">
        <v>19.6829</v>
      </c>
    </row>
    <row r="9" spans="1:6">
      <c r="A9" s="4" t="s">
        <v>734</v>
      </c>
      <c r="C9" s="6" t="n">
        <v>76053967</v>
      </c>
      <c r="E9" s="6" t="n">
        <v>80583838</v>
      </c>
    </row>
    <row r="10" spans="1:6">
      <c r="A10" s="4" t="s">
        <v>731</v>
      </c>
      <c r="C10" s="5" t="n">
        <v>-64236647</v>
      </c>
      <c r="D10" s="6" t="n">
        <v>-1210552454</v>
      </c>
      <c r="E10" s="5" t="n">
        <v>-72125306</v>
      </c>
      <c r="F10" s="6" t="n">
        <v>-1419635185</v>
      </c>
    </row>
    <row r="11" spans="1:6">
      <c r="A11" s="4" t="s">
        <v>735</v>
      </c>
    </row>
    <row r="12" spans="1:6">
      <c r="A12" s="3" t="s">
        <v>729</v>
      </c>
    </row>
    <row r="13" spans="1:6">
      <c r="A13" s="4" t="s">
        <v>732</v>
      </c>
      <c r="C13" s="6" t="n">
        <v>1974</v>
      </c>
      <c r="E13" s="6" t="n">
        <v>14459</v>
      </c>
    </row>
    <row r="14" spans="1:6">
      <c r="A14" s="4" t="s">
        <v>733</v>
      </c>
      <c r="C14" s="7" t="n">
        <v>21.1537</v>
      </c>
      <c r="D14" s="7" t="n">
        <v>21.1537</v>
      </c>
      <c r="E14" s="7" t="n">
        <v>22.5054</v>
      </c>
      <c r="F14" s="7" t="n">
        <v>22.5054</v>
      </c>
    </row>
    <row r="15" spans="1:6">
      <c r="A15" s="4" t="s">
        <v>734</v>
      </c>
      <c r="C15" s="6" t="n">
        <v>27932908</v>
      </c>
      <c r="E15" s="6" t="n">
        <v>15714542</v>
      </c>
    </row>
    <row r="16" spans="1:6">
      <c r="A16" s="4" t="s">
        <v>731</v>
      </c>
      <c r="C16" s="5" t="n">
        <v>-27930934</v>
      </c>
      <c r="D16" s="6" t="n">
        <v>-590842588</v>
      </c>
      <c r="E16" s="6" t="n">
        <v>-15700083</v>
      </c>
      <c r="F16" s="6" t="n">
        <v>-353336648</v>
      </c>
    </row>
    <row r="17" spans="1:6">
      <c r="A17" s="4" t="s">
        <v>736</v>
      </c>
    </row>
    <row r="18" spans="1:6">
      <c r="A18" s="3" t="s">
        <v>729</v>
      </c>
    </row>
    <row r="19" spans="1:6">
      <c r="A19" s="4" t="s">
        <v>732</v>
      </c>
      <c r="C19" s="6" t="n">
        <v>29</v>
      </c>
    </row>
    <row r="20" spans="1:6">
      <c r="A20" s="4" t="s">
        <v>733</v>
      </c>
      <c r="C20" s="7" t="n">
        <v>24.9586</v>
      </c>
      <c r="D20" s="7" t="n">
        <v>24.9586</v>
      </c>
      <c r="E20" s="7" t="n">
        <v>25.0878</v>
      </c>
      <c r="F20" s="7" t="n">
        <v>25.0878</v>
      </c>
    </row>
    <row r="21" spans="1:6">
      <c r="A21" s="4" t="s">
        <v>734</v>
      </c>
      <c r="C21" s="6" t="n">
        <v>1575918</v>
      </c>
      <c r="E21" s="6" t="n">
        <v>816469</v>
      </c>
    </row>
    <row r="22" spans="1:6">
      <c r="A22" s="4" t="s">
        <v>731</v>
      </c>
      <c r="C22" s="6" t="n">
        <v>-1575889</v>
      </c>
      <c r="D22" s="6" t="n">
        <v>-39331978</v>
      </c>
      <c r="E22" s="6" t="n">
        <v>-816469</v>
      </c>
      <c r="F22" s="6" t="n">
        <v>-20483411</v>
      </c>
    </row>
    <row r="23" spans="1:6">
      <c r="A23" s="4" t="s">
        <v>737</v>
      </c>
    </row>
    <row r="24" spans="1:6">
      <c r="A24" s="3" t="s">
        <v>729</v>
      </c>
    </row>
    <row r="25" spans="1:6">
      <c r="A25" s="4" t="s">
        <v>733</v>
      </c>
      <c r="C25" s="7" t="n">
        <v>0.1734</v>
      </c>
      <c r="D25" s="7" t="n">
        <v>0.1734</v>
      </c>
      <c r="E25" s="8" t="n">
        <v>0.1793</v>
      </c>
      <c r="F25" s="8" t="n">
        <v>0.1793</v>
      </c>
    </row>
    <row r="26" spans="1:6">
      <c r="A26" s="4" t="s">
        <v>734</v>
      </c>
      <c r="C26" s="6" t="n">
        <v>221975145</v>
      </c>
      <c r="E26" s="6" t="n">
        <v>467077295</v>
      </c>
    </row>
    <row r="27" spans="1:6">
      <c r="A27" s="4" t="s">
        <v>731</v>
      </c>
      <c r="C27" s="6" t="n">
        <v>-221975145</v>
      </c>
      <c r="D27" s="6" t="n">
        <v>-38490490</v>
      </c>
      <c r="E27" s="6" t="n">
        <v>-467077295</v>
      </c>
      <c r="F27" s="6" t="n">
        <v>-83746959</v>
      </c>
    </row>
    <row r="28" spans="1:6">
      <c r="A28" s="4" t="s">
        <v>738</v>
      </c>
    </row>
    <row r="29" spans="1:6">
      <c r="A29" s="3" t="s">
        <v>729</v>
      </c>
    </row>
    <row r="30" spans="1:6">
      <c r="A30" s="4" t="s">
        <v>733</v>
      </c>
      <c r="C30" s="7" t="n">
        <v>19.4596</v>
      </c>
      <c r="D30" s="7" t="n">
        <v>19.4596</v>
      </c>
      <c r="E30" s="7" t="n">
        <v>19.9762</v>
      </c>
      <c r="F30" s="7" t="n">
        <v>19.9762</v>
      </c>
    </row>
    <row r="31" spans="1:6">
      <c r="A31" s="4" t="s">
        <v>734</v>
      </c>
      <c r="C31" s="6" t="n">
        <v>1666864</v>
      </c>
      <c r="E31" s="6" t="n">
        <v>2843298</v>
      </c>
    </row>
    <row r="32" spans="1:6">
      <c r="A32" s="4" t="s">
        <v>731</v>
      </c>
      <c r="C32" s="6" t="n">
        <v>-1666864</v>
      </c>
      <c r="D32" s="6" t="n">
        <v>-32436504</v>
      </c>
      <c r="E32" s="6" t="n">
        <v>-2843298</v>
      </c>
      <c r="F32" s="6" t="n">
        <v>-567982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39</v>
      </c>
      <c r="B1" s="2" t="s">
        <v>39</v>
      </c>
      <c r="C1" s="2" t="s">
        <v>40</v>
      </c>
      <c r="D1" s="2" t="s">
        <v>692</v>
      </c>
      <c r="E1" s="2" t="s">
        <v>41</v>
      </c>
      <c r="F1" s="2" t="s">
        <v>90</v>
      </c>
      <c r="G1" s="2" t="s">
        <v>698</v>
      </c>
    </row>
    <row r="2" spans="1:7">
      <c r="A2" s="3" t="s">
        <v>740</v>
      </c>
    </row>
    <row r="3" spans="1:7">
      <c r="A3" s="4" t="s">
        <v>741</v>
      </c>
      <c r="C3" s="6" t="n">
        <v>27502675</v>
      </c>
      <c r="E3" s="6" t="n">
        <v>41974735</v>
      </c>
    </row>
    <row r="4" spans="1:7">
      <c r="A4" s="4" t="s">
        <v>742</v>
      </c>
      <c r="C4" s="5" t="n">
        <v>33118956</v>
      </c>
      <c r="E4" s="5" t="n">
        <v>39937674</v>
      </c>
    </row>
    <row r="5" spans="1:7">
      <c r="A5" s="4" t="s">
        <v>43</v>
      </c>
      <c r="B5" s="6" t="n">
        <v>3216821</v>
      </c>
      <c r="C5" s="6" t="n">
        <v>60621631</v>
      </c>
      <c r="D5" s="6" t="n">
        <v>4346593</v>
      </c>
      <c r="E5" s="6" t="n">
        <v>81912409</v>
      </c>
      <c r="F5" s="6" t="n">
        <v>97851754</v>
      </c>
      <c r="G5" s="6" t="n">
        <v>1635325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25</v>
      </c>
      <c r="C1" s="2" t="s">
        <v>537</v>
      </c>
    </row>
    <row r="2" spans="1:3">
      <c r="A2" s="3" t="s">
        <v>744</v>
      </c>
    </row>
    <row r="3" spans="1:3">
      <c r="A3" s="4" t="s">
        <v>745</v>
      </c>
      <c r="B3" s="6" t="n">
        <v>89263870</v>
      </c>
      <c r="C3" s="6" t="n">
        <v>87740515</v>
      </c>
    </row>
    <row r="4" spans="1:3">
      <c r="A4" s="4" t="s">
        <v>746</v>
      </c>
    </row>
    <row r="5" spans="1:3">
      <c r="A5" s="3" t="s">
        <v>744</v>
      </c>
    </row>
    <row r="6" spans="1:3">
      <c r="A6" s="4" t="s">
        <v>745</v>
      </c>
      <c r="B6" s="5" t="n">
        <v>46792824</v>
      </c>
      <c r="C6" s="5" t="n">
        <v>48520478</v>
      </c>
    </row>
    <row r="7" spans="1:3">
      <c r="A7" s="4" t="s">
        <v>747</v>
      </c>
    </row>
    <row r="8" spans="1:3">
      <c r="A8" s="3" t="s">
        <v>744</v>
      </c>
    </row>
    <row r="9" spans="1:3">
      <c r="A9" s="4" t="s">
        <v>745</v>
      </c>
      <c r="B9" s="6" t="n">
        <v>42471046</v>
      </c>
      <c r="C9" s="6" t="n">
        <v>392200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25</v>
      </c>
      <c r="C1" s="2" t="s">
        <v>537</v>
      </c>
    </row>
    <row r="2" spans="1:3">
      <c r="A2" s="3" t="s">
        <v>744</v>
      </c>
    </row>
    <row r="3" spans="1:3">
      <c r="A3" s="4" t="s">
        <v>749</v>
      </c>
      <c r="B3" s="6" t="n">
        <v>89263870</v>
      </c>
      <c r="C3" s="6" t="n">
        <v>87740515</v>
      </c>
    </row>
    <row r="4" spans="1:3">
      <c r="A4" s="4" t="s">
        <v>746</v>
      </c>
    </row>
    <row r="5" spans="1:3">
      <c r="A5" s="3" t="s">
        <v>744</v>
      </c>
    </row>
    <row r="6" spans="1:3">
      <c r="A6" s="4" t="s">
        <v>749</v>
      </c>
      <c r="B6" s="5" t="n">
        <v>46792824</v>
      </c>
      <c r="C6" s="5" t="n">
        <v>48520478</v>
      </c>
    </row>
    <row r="7" spans="1:3">
      <c r="A7" s="4" t="s">
        <v>750</v>
      </c>
    </row>
    <row r="8" spans="1:3">
      <c r="A8" s="3" t="s">
        <v>744</v>
      </c>
    </row>
    <row r="9" spans="1:3">
      <c r="A9" s="4" t="s">
        <v>749</v>
      </c>
      <c r="B9" s="5" t="n">
        <v>47893010</v>
      </c>
      <c r="C9" s="5" t="n">
        <v>49929492</v>
      </c>
    </row>
    <row r="10" spans="1:3">
      <c r="A10" s="4" t="s">
        <v>751</v>
      </c>
    </row>
    <row r="11" spans="1:3">
      <c r="A11" s="3" t="s">
        <v>744</v>
      </c>
    </row>
    <row r="12" spans="1:3">
      <c r="A12" s="4" t="s">
        <v>749</v>
      </c>
      <c r="B12" s="5" t="n">
        <v>44898986</v>
      </c>
      <c r="C12" s="5" t="n">
        <v>47662317</v>
      </c>
    </row>
    <row r="13" spans="1:3">
      <c r="A13" s="4" t="s">
        <v>752</v>
      </c>
    </row>
    <row r="14" spans="1:3">
      <c r="A14" s="3" t="s">
        <v>744</v>
      </c>
    </row>
    <row r="15" spans="1:3">
      <c r="A15" s="4" t="s">
        <v>749</v>
      </c>
      <c r="B15" s="5" t="n">
        <v>801299</v>
      </c>
      <c r="C15" s="5" t="n">
        <v>1172961</v>
      </c>
    </row>
    <row r="16" spans="1:3">
      <c r="A16" s="4" t="s">
        <v>753</v>
      </c>
    </row>
    <row r="17" spans="1:3">
      <c r="A17" s="3" t="s">
        <v>744</v>
      </c>
    </row>
    <row r="18" spans="1:3">
      <c r="A18" s="4" t="s">
        <v>749</v>
      </c>
      <c r="B18" s="5" t="n">
        <v>302817</v>
      </c>
      <c r="C18" s="5" t="n">
        <v>133538</v>
      </c>
    </row>
    <row r="19" spans="1:3">
      <c r="A19" s="4" t="s">
        <v>754</v>
      </c>
    </row>
    <row r="20" spans="1:3">
      <c r="A20" s="3" t="s">
        <v>744</v>
      </c>
    </row>
    <row r="21" spans="1:3">
      <c r="A21" s="4" t="s">
        <v>749</v>
      </c>
      <c r="B21" s="5" t="n">
        <v>604025</v>
      </c>
      <c r="C21" s="5" t="n">
        <v>375790</v>
      </c>
    </row>
    <row r="22" spans="1:3">
      <c r="A22" s="4" t="s">
        <v>755</v>
      </c>
    </row>
    <row r="23" spans="1:3">
      <c r="A23" s="3" t="s">
        <v>744</v>
      </c>
    </row>
    <row r="24" spans="1:3">
      <c r="A24" s="4" t="s">
        <v>749</v>
      </c>
      <c r="B24" s="5" t="n">
        <v>1285883</v>
      </c>
      <c r="C24" s="5" t="n">
        <v>584886</v>
      </c>
    </row>
    <row r="25" spans="1:3">
      <c r="A25" s="4" t="s">
        <v>756</v>
      </c>
    </row>
    <row r="26" spans="1:3">
      <c r="A26" s="3" t="s">
        <v>744</v>
      </c>
    </row>
    <row r="27" spans="1:3">
      <c r="A27" s="4" t="s">
        <v>749</v>
      </c>
      <c r="B27" s="5" t="n">
        <v>-1100186</v>
      </c>
      <c r="C27" s="5" t="n">
        <v>-1409014</v>
      </c>
    </row>
    <row r="28" spans="1:3">
      <c r="A28" s="4" t="s">
        <v>747</v>
      </c>
    </row>
    <row r="29" spans="1:3">
      <c r="A29" s="3" t="s">
        <v>744</v>
      </c>
    </row>
    <row r="30" spans="1:3">
      <c r="A30" s="4" t="s">
        <v>749</v>
      </c>
      <c r="B30" s="5" t="n">
        <v>42471046</v>
      </c>
      <c r="C30" s="5" t="n">
        <v>39220037</v>
      </c>
    </row>
    <row r="31" spans="1:3">
      <c r="A31" s="4" t="s">
        <v>757</v>
      </c>
    </row>
    <row r="32" spans="1:3">
      <c r="A32" s="3" t="s">
        <v>744</v>
      </c>
    </row>
    <row r="33" spans="1:3">
      <c r="A33" s="4" t="s">
        <v>749</v>
      </c>
      <c r="B33" s="5" t="n">
        <v>42653869</v>
      </c>
      <c r="C33" s="5" t="n">
        <v>39541475</v>
      </c>
    </row>
    <row r="34" spans="1:3">
      <c r="A34" s="4" t="s">
        <v>758</v>
      </c>
    </row>
    <row r="35" spans="1:3">
      <c r="A35" s="3" t="s">
        <v>744</v>
      </c>
    </row>
    <row r="36" spans="1:3">
      <c r="A36" s="4" t="s">
        <v>749</v>
      </c>
      <c r="B36" s="5" t="n">
        <v>36037725</v>
      </c>
      <c r="C36" s="5" t="n">
        <v>39169790</v>
      </c>
    </row>
    <row r="37" spans="1:3">
      <c r="A37" s="4" t="s">
        <v>759</v>
      </c>
    </row>
    <row r="38" spans="1:3">
      <c r="A38" s="3" t="s">
        <v>744</v>
      </c>
    </row>
    <row r="39" spans="1:3">
      <c r="A39" s="4" t="s">
        <v>749</v>
      </c>
      <c r="B39" s="5" t="n">
        <v>5895862</v>
      </c>
      <c r="C39" s="5" t="n">
        <v>34839</v>
      </c>
    </row>
    <row r="40" spans="1:3">
      <c r="A40" s="4" t="s">
        <v>760</v>
      </c>
    </row>
    <row r="41" spans="1:3">
      <c r="A41" s="3" t="s">
        <v>744</v>
      </c>
    </row>
    <row r="42" spans="1:3">
      <c r="A42" s="4" t="s">
        <v>749</v>
      </c>
      <c r="B42" s="5" t="n">
        <v>11120</v>
      </c>
      <c r="C42" s="5" t="n">
        <v>3313</v>
      </c>
    </row>
    <row r="43" spans="1:3">
      <c r="A43" s="4" t="s">
        <v>761</v>
      </c>
    </row>
    <row r="44" spans="1:3">
      <c r="A44" s="3" t="s">
        <v>744</v>
      </c>
    </row>
    <row r="45" spans="1:3">
      <c r="A45" s="4" t="s">
        <v>749</v>
      </c>
      <c r="B45" s="5" t="n">
        <v>31182</v>
      </c>
      <c r="C45" s="5" t="n">
        <v>26444</v>
      </c>
    </row>
    <row r="46" spans="1:3">
      <c r="A46" s="4" t="s">
        <v>762</v>
      </c>
    </row>
    <row r="47" spans="1:3">
      <c r="A47" s="3" t="s">
        <v>744</v>
      </c>
    </row>
    <row r="48" spans="1:3">
      <c r="A48" s="4" t="s">
        <v>749</v>
      </c>
      <c r="B48" s="5" t="n">
        <v>677980</v>
      </c>
      <c r="C48" s="5" t="n">
        <v>307089</v>
      </c>
    </row>
    <row r="49" spans="1:3">
      <c r="A49" s="4" t="s">
        <v>763</v>
      </c>
    </row>
    <row r="50" spans="1:3">
      <c r="A50" s="3" t="s">
        <v>744</v>
      </c>
    </row>
    <row r="51" spans="1:3">
      <c r="A51" s="4" t="s">
        <v>749</v>
      </c>
      <c r="B51" s="6" t="n">
        <v>-182823</v>
      </c>
      <c r="C51" s="6" t="n">
        <v>-3214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25</v>
      </c>
      <c r="C2" s="2" t="s">
        <v>537</v>
      </c>
    </row>
    <row r="3" spans="1:3">
      <c r="A3" s="3" t="s">
        <v>744</v>
      </c>
    </row>
    <row r="4" spans="1:3">
      <c r="A4" s="4" t="s">
        <v>765</v>
      </c>
      <c r="B4" s="4" t="s">
        <v>766</v>
      </c>
      <c r="C4" s="4" t="s">
        <v>767</v>
      </c>
    </row>
    <row r="5" spans="1:3">
      <c r="A5" s="4" t="s">
        <v>768</v>
      </c>
      <c r="B5" s="4" t="s">
        <v>769</v>
      </c>
    </row>
    <row r="6" spans="1:3">
      <c r="A6" s="4" t="s">
        <v>770</v>
      </c>
      <c r="B6" s="6" t="n">
        <v>-447441</v>
      </c>
      <c r="C6" s="6" t="n">
        <v>582855</v>
      </c>
    </row>
    <row r="7" spans="1:3">
      <c r="A7" s="4" t="s">
        <v>771</v>
      </c>
    </row>
    <row r="8" spans="1:3">
      <c r="A8" s="3" t="s">
        <v>744</v>
      </c>
    </row>
    <row r="9" spans="1:3">
      <c r="A9" s="4" t="s">
        <v>772</v>
      </c>
      <c r="B9" s="4" t="s">
        <v>773</v>
      </c>
      <c r="C9" s="4" t="s">
        <v>774</v>
      </c>
    </row>
    <row r="10" spans="1:3">
      <c r="A10" s="4" t="s">
        <v>381</v>
      </c>
    </row>
    <row r="11" spans="1:3">
      <c r="A11" s="3" t="s">
        <v>744</v>
      </c>
    </row>
    <row r="12" spans="1:3">
      <c r="A12" s="4" t="s">
        <v>772</v>
      </c>
      <c r="B12" s="4" t="s">
        <v>775</v>
      </c>
      <c r="C12" s="4" t="s">
        <v>776</v>
      </c>
    </row>
    <row r="13" spans="1:3">
      <c r="A13" s="4" t="s">
        <v>777</v>
      </c>
    </row>
    <row r="14" spans="1:3">
      <c r="A14" s="3" t="s">
        <v>744</v>
      </c>
    </row>
    <row r="15" spans="1:3">
      <c r="A15" s="4" t="s">
        <v>772</v>
      </c>
      <c r="B15" s="4" t="s">
        <v>778</v>
      </c>
      <c r="C15" s="4" t="s">
        <v>779</v>
      </c>
    </row>
    <row r="16" spans="1:3">
      <c r="A16" s="4" t="s">
        <v>780</v>
      </c>
    </row>
    <row r="17" spans="1:3">
      <c r="A17" s="3" t="s">
        <v>744</v>
      </c>
    </row>
    <row r="18" spans="1:3">
      <c r="A18" s="4" t="s">
        <v>772</v>
      </c>
      <c r="C18" s="4" t="s">
        <v>781</v>
      </c>
    </row>
    <row r="19" spans="1:3">
      <c r="A19" s="4" t="s">
        <v>782</v>
      </c>
    </row>
    <row r="20" spans="1:3">
      <c r="A20" s="3" t="s">
        <v>744</v>
      </c>
    </row>
    <row r="21" spans="1:3">
      <c r="A21" s="4" t="s">
        <v>772</v>
      </c>
      <c r="B21" s="4" t="s">
        <v>783</v>
      </c>
      <c r="C21" s="4" t="s">
        <v>784</v>
      </c>
    </row>
    <row r="22" spans="1:3">
      <c r="A22" s="4" t="s">
        <v>785</v>
      </c>
    </row>
    <row r="23" spans="1:3">
      <c r="A23" s="3" t="s">
        <v>744</v>
      </c>
    </row>
    <row r="24" spans="1:3">
      <c r="A24" s="4" t="s">
        <v>772</v>
      </c>
      <c r="C24" s="4" t="s">
        <v>786</v>
      </c>
    </row>
    <row r="25" spans="1:3">
      <c r="A25" s="4" t="s">
        <v>787</v>
      </c>
    </row>
    <row r="26" spans="1:3">
      <c r="A26" s="3" t="s">
        <v>744</v>
      </c>
    </row>
    <row r="27" spans="1:3">
      <c r="A27" s="4" t="s">
        <v>772</v>
      </c>
      <c r="B27" s="4" t="s">
        <v>788</v>
      </c>
      <c r="C27" s="4" t="s">
        <v>789</v>
      </c>
    </row>
    <row r="28" spans="1:3">
      <c r="A28" s="4" t="s">
        <v>790</v>
      </c>
    </row>
    <row r="29" spans="1:3">
      <c r="A29" s="3" t="s">
        <v>744</v>
      </c>
    </row>
    <row r="30" spans="1:3">
      <c r="A30" s="4" t="s">
        <v>772</v>
      </c>
      <c r="B30" s="4" t="s">
        <v>791</v>
      </c>
      <c r="C30" s="4" t="s">
        <v>7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25</v>
      </c>
    </row>
    <row r="3" spans="1:2">
      <c r="A3" s="3" t="s">
        <v>226</v>
      </c>
    </row>
    <row r="4" spans="1:2">
      <c r="A4" s="4" t="s">
        <v>230</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25</v>
      </c>
      <c r="C2" s="2" t="s">
        <v>537</v>
      </c>
    </row>
    <row r="3" spans="1:3">
      <c r="A3" s="3" t="s">
        <v>744</v>
      </c>
    </row>
    <row r="4" spans="1:3">
      <c r="A4" s="4" t="s">
        <v>794</v>
      </c>
      <c r="B4" s="6" t="n">
        <v>-447441</v>
      </c>
      <c r="C4" s="6" t="n">
        <v>582855</v>
      </c>
    </row>
    <row r="5" spans="1:3">
      <c r="A5" s="4" t="s">
        <v>746</v>
      </c>
    </row>
    <row r="6" spans="1:3">
      <c r="A6" s="3" t="s">
        <v>744</v>
      </c>
    </row>
    <row r="7" spans="1:3">
      <c r="A7" s="4" t="s">
        <v>795</v>
      </c>
      <c r="B7" s="5" t="n">
        <v>-1409014</v>
      </c>
      <c r="C7" s="5" t="n">
        <v>-951932</v>
      </c>
    </row>
    <row r="8" spans="1:3">
      <c r="A8" s="4" t="s">
        <v>794</v>
      </c>
      <c r="B8" s="5" t="n">
        <v>308828</v>
      </c>
      <c r="C8" s="5" t="n">
        <v>-501672</v>
      </c>
    </row>
    <row r="9" spans="1:3">
      <c r="A9" s="4" t="s">
        <v>796</v>
      </c>
      <c r="C9" s="5" t="n">
        <v>-1409014</v>
      </c>
    </row>
    <row r="10" spans="1:3">
      <c r="A10" s="4" t="s">
        <v>797</v>
      </c>
    </row>
    <row r="11" spans="1:3">
      <c r="A11" s="3" t="s">
        <v>744</v>
      </c>
    </row>
    <row r="12" spans="1:3">
      <c r="A12" s="4" t="s">
        <v>795</v>
      </c>
      <c r="B12" s="5" t="n">
        <v>-1409014</v>
      </c>
    </row>
    <row r="13" spans="1:3">
      <c r="A13" s="4" t="s">
        <v>796</v>
      </c>
      <c r="B13" s="5" t="n">
        <v>-1100186</v>
      </c>
      <c r="C13" s="5" t="n">
        <v>-1409014</v>
      </c>
    </row>
    <row r="14" spans="1:3">
      <c r="A14" s="4" t="s">
        <v>798</v>
      </c>
    </row>
    <row r="15" spans="1:3">
      <c r="A15" s="3" t="s">
        <v>744</v>
      </c>
    </row>
    <row r="16" spans="1:3">
      <c r="A16" s="4" t="s">
        <v>795</v>
      </c>
      <c r="C16" s="5" t="n">
        <v>44590</v>
      </c>
    </row>
    <row r="17" spans="1:3">
      <c r="A17" s="4" t="s">
        <v>799</v>
      </c>
    </row>
    <row r="18" spans="1:3">
      <c r="A18" s="3" t="s">
        <v>744</v>
      </c>
    </row>
    <row r="19" spans="1:3">
      <c r="A19" s="4" t="s">
        <v>795</v>
      </c>
      <c r="B19" s="5" t="n">
        <v>-1409014</v>
      </c>
      <c r="C19" s="5" t="n">
        <v>-907342</v>
      </c>
    </row>
    <row r="20" spans="1:3">
      <c r="A20" s="4" t="s">
        <v>796</v>
      </c>
      <c r="C20" s="5" t="n">
        <v>-1409014</v>
      </c>
    </row>
    <row r="21" spans="1:3">
      <c r="A21" s="4" t="s">
        <v>747</v>
      </c>
    </row>
    <row r="22" spans="1:3">
      <c r="A22" s="3" t="s">
        <v>744</v>
      </c>
    </row>
    <row r="23" spans="1:3">
      <c r="A23" s="4" t="s">
        <v>795</v>
      </c>
      <c r="B23" s="5" t="n">
        <v>-321438</v>
      </c>
    </row>
    <row r="24" spans="1:3">
      <c r="A24" s="4" t="s">
        <v>800</v>
      </c>
      <c r="B24" s="5" t="n">
        <v>345354</v>
      </c>
    </row>
    <row r="25" spans="1:3">
      <c r="A25" s="4" t="s">
        <v>801</v>
      </c>
      <c r="B25" s="5" t="n">
        <v>26941</v>
      </c>
    </row>
    <row r="26" spans="1:3">
      <c r="A26" s="4" t="s">
        <v>794</v>
      </c>
      <c r="B26" s="5" t="n">
        <v>-233680</v>
      </c>
      <c r="C26" s="5" t="n">
        <v>21014</v>
      </c>
    </row>
    <row r="27" spans="1:3">
      <c r="A27" s="4" t="s">
        <v>796</v>
      </c>
      <c r="B27" s="5" t="n">
        <v>-182823</v>
      </c>
      <c r="C27" s="5" t="n">
        <v>-321438</v>
      </c>
    </row>
    <row r="28" spans="1:3">
      <c r="A28" s="4" t="s">
        <v>802</v>
      </c>
    </row>
    <row r="29" spans="1:3">
      <c r="A29" s="3" t="s">
        <v>744</v>
      </c>
    </row>
    <row r="30" spans="1:3">
      <c r="A30" s="4" t="s">
        <v>795</v>
      </c>
      <c r="B30" s="5" t="n">
        <v>-321438</v>
      </c>
      <c r="C30" s="5" t="n">
        <v>-272813</v>
      </c>
    </row>
    <row r="31" spans="1:3">
      <c r="A31" s="4" t="s">
        <v>796</v>
      </c>
      <c r="C31" s="5" t="n">
        <v>-321438</v>
      </c>
    </row>
    <row r="32" spans="1:3">
      <c r="A32" s="4" t="s">
        <v>803</v>
      </c>
    </row>
    <row r="33" spans="1:3">
      <c r="A33" s="3" t="s">
        <v>744</v>
      </c>
    </row>
    <row r="34" spans="1:3">
      <c r="A34" s="4" t="s">
        <v>795</v>
      </c>
      <c r="C34" s="5" t="n">
        <v>-69639</v>
      </c>
    </row>
    <row r="35" spans="1:3">
      <c r="A35" s="4" t="s">
        <v>804</v>
      </c>
    </row>
    <row r="36" spans="1:3">
      <c r="A36" s="3" t="s">
        <v>744</v>
      </c>
    </row>
    <row r="37" spans="1:3">
      <c r="A37" s="4" t="s">
        <v>795</v>
      </c>
      <c r="B37" s="6" t="n">
        <v>-321438</v>
      </c>
      <c r="C37" s="5" t="n">
        <v>-342452</v>
      </c>
    </row>
    <row r="38" spans="1:3">
      <c r="A38" s="4" t="s">
        <v>796</v>
      </c>
      <c r="C38" s="6" t="n">
        <v>-32143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5</v>
      </c>
      <c r="B1" s="2" t="s">
        <v>39</v>
      </c>
      <c r="C1" s="2" t="s">
        <v>40</v>
      </c>
      <c r="D1" s="2" t="s">
        <v>41</v>
      </c>
    </row>
    <row r="2" spans="1:4">
      <c r="A2" s="3" t="s">
        <v>806</v>
      </c>
    </row>
    <row r="3" spans="1:4">
      <c r="A3" s="4" t="s">
        <v>702</v>
      </c>
      <c r="C3" s="6" t="n">
        <v>27748849</v>
      </c>
      <c r="D3" s="6" t="n">
        <v>26323568</v>
      </c>
    </row>
    <row r="4" spans="1:4">
      <c r="A4" s="4" t="s">
        <v>701</v>
      </c>
      <c r="C4" s="5" t="n">
        <v>3667242</v>
      </c>
      <c r="D4" s="5" t="n">
        <v>6333216</v>
      </c>
    </row>
    <row r="5" spans="1:4">
      <c r="A5" s="4" t="s">
        <v>807</v>
      </c>
      <c r="C5" s="5" t="n">
        <v>31416091</v>
      </c>
      <c r="D5" s="5" t="n">
        <v>32656784</v>
      </c>
    </row>
    <row r="6" spans="1:4">
      <c r="A6" s="3" t="s">
        <v>808</v>
      </c>
    </row>
    <row r="7" spans="1:4">
      <c r="A7" s="4" t="s">
        <v>809</v>
      </c>
      <c r="C7" s="5" t="n">
        <v>31587018</v>
      </c>
      <c r="D7" s="5" t="n">
        <v>32601541</v>
      </c>
    </row>
    <row r="8" spans="1:4">
      <c r="A8" s="4" t="s">
        <v>810</v>
      </c>
      <c r="C8" s="5" t="n">
        <v>26162225</v>
      </c>
      <c r="D8" s="5" t="n">
        <v>12870094</v>
      </c>
    </row>
    <row r="9" spans="1:4">
      <c r="A9" s="4" t="s">
        <v>811</v>
      </c>
      <c r="C9" s="5" t="n">
        <v>565817</v>
      </c>
      <c r="D9" s="5" t="n">
        <v>597000</v>
      </c>
    </row>
    <row r="10" spans="1:4">
      <c r="A10" s="4" t="s">
        <v>812</v>
      </c>
      <c r="C10" s="5" t="n">
        <v>1510661</v>
      </c>
      <c r="D10" s="5" t="n">
        <v>673845</v>
      </c>
    </row>
    <row r="11" spans="1:4">
      <c r="A11" s="4" t="s">
        <v>813</v>
      </c>
      <c r="C11" s="5" t="n">
        <v>59825721</v>
      </c>
      <c r="D11" s="5" t="n">
        <v>46742480</v>
      </c>
    </row>
    <row r="12" spans="1:4">
      <c r="A12" s="4" t="s">
        <v>814</v>
      </c>
      <c r="B12" s="6" t="n">
        <v>4841647</v>
      </c>
      <c r="C12" s="6" t="n">
        <v>91241811</v>
      </c>
      <c r="D12" s="6" t="n">
        <v>793992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815</v>
      </c>
      <c r="B1" s="2" t="s">
        <v>39</v>
      </c>
      <c r="C1" s="2" t="s">
        <v>40</v>
      </c>
      <c r="D1" s="2" t="s">
        <v>41</v>
      </c>
    </row>
    <row r="2" spans="1:4">
      <c r="A2" s="3" t="s">
        <v>816</v>
      </c>
    </row>
    <row r="3" spans="1:4">
      <c r="A3" s="4" t="s">
        <v>46</v>
      </c>
      <c r="B3" s="6" t="n">
        <v>4386910</v>
      </c>
      <c r="C3" s="6" t="n">
        <v>82672196</v>
      </c>
      <c r="D3" s="6" t="n">
        <v>82022568</v>
      </c>
    </row>
    <row r="4" spans="1:4">
      <c r="A4" s="4" t="s">
        <v>817</v>
      </c>
    </row>
    <row r="5" spans="1:4">
      <c r="A5" s="3" t="s">
        <v>816</v>
      </c>
    </row>
    <row r="6" spans="1:4">
      <c r="A6" s="4" t="s">
        <v>46</v>
      </c>
      <c r="C6" s="5" t="n">
        <v>41211837</v>
      </c>
      <c r="D6" s="5" t="n">
        <v>43134519</v>
      </c>
    </row>
    <row r="7" spans="1:4">
      <c r="A7" s="4" t="s">
        <v>818</v>
      </c>
    </row>
    <row r="8" spans="1:4">
      <c r="A8" s="3" t="s">
        <v>816</v>
      </c>
    </row>
    <row r="9" spans="1:4">
      <c r="A9" s="4" t="s">
        <v>46</v>
      </c>
      <c r="C9" s="5" t="n">
        <v>22719635</v>
      </c>
      <c r="D9" s="5" t="n">
        <v>16260213</v>
      </c>
    </row>
    <row r="10" spans="1:4">
      <c r="A10" s="4" t="s">
        <v>627</v>
      </c>
    </row>
    <row r="11" spans="1:4">
      <c r="A11" s="3" t="s">
        <v>816</v>
      </c>
    </row>
    <row r="12" spans="1:4">
      <c r="A12" s="4" t="s">
        <v>46</v>
      </c>
      <c r="C12" s="5" t="n">
        <v>14087218</v>
      </c>
      <c r="D12" s="5" t="n">
        <v>16708606</v>
      </c>
    </row>
    <row r="13" spans="1:4">
      <c r="A13" s="4" t="s">
        <v>819</v>
      </c>
    </row>
    <row r="14" spans="1:4">
      <c r="A14" s="3" t="s">
        <v>816</v>
      </c>
    </row>
    <row r="15" spans="1:4">
      <c r="A15" s="4" t="s">
        <v>46</v>
      </c>
      <c r="C15" s="5" t="n">
        <v>4381628</v>
      </c>
      <c r="D15" s="5" t="n">
        <v>5292796</v>
      </c>
    </row>
    <row r="16" spans="1:4">
      <c r="A16" s="4" t="s">
        <v>820</v>
      </c>
    </row>
    <row r="17" spans="1:4">
      <c r="A17" s="3" t="s">
        <v>816</v>
      </c>
    </row>
    <row r="18" spans="1:4">
      <c r="A18" s="4" t="s">
        <v>46</v>
      </c>
      <c r="C18" s="5" t="n">
        <v>127594</v>
      </c>
      <c r="D18" s="5" t="n">
        <v>490403</v>
      </c>
    </row>
    <row r="19" spans="1:4">
      <c r="A19" s="4" t="s">
        <v>821</v>
      </c>
    </row>
    <row r="20" spans="1:4">
      <c r="A20" s="3" t="s">
        <v>816</v>
      </c>
    </row>
    <row r="21" spans="1:4">
      <c r="A21" s="4" t="s">
        <v>46</v>
      </c>
      <c r="C21" s="6" t="n">
        <v>144284</v>
      </c>
      <c r="D21" s="6" t="n">
        <v>13603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2</v>
      </c>
      <c r="B1" s="2" t="s">
        <v>1</v>
      </c>
    </row>
    <row r="2" spans="1:4">
      <c r="B2" s="2" t="s">
        <v>39</v>
      </c>
      <c r="C2" s="2" t="s">
        <v>40</v>
      </c>
      <c r="D2" s="2" t="s">
        <v>41</v>
      </c>
    </row>
    <row r="3" spans="1:4">
      <c r="A3" s="3" t="s">
        <v>823</v>
      </c>
    </row>
    <row r="4" spans="1:4">
      <c r="A4" s="4" t="s">
        <v>824</v>
      </c>
      <c r="B4" s="6" t="n">
        <v>789303</v>
      </c>
      <c r="C4" s="6" t="n">
        <v>14874579</v>
      </c>
      <c r="D4" s="6" t="n">
        <v>16841545</v>
      </c>
    </row>
    <row r="5" spans="1:4">
      <c r="A5" s="4" t="s">
        <v>825</v>
      </c>
    </row>
    <row r="6" spans="1:4">
      <c r="A6" s="3" t="s">
        <v>823</v>
      </c>
    </row>
    <row r="7" spans="1:4">
      <c r="A7" s="4" t="s">
        <v>826</v>
      </c>
      <c r="B7" s="4" t="s">
        <v>827</v>
      </c>
    </row>
    <row r="8" spans="1:4">
      <c r="A8" s="4" t="s">
        <v>824</v>
      </c>
      <c r="C8" s="5" t="n">
        <v>12652599</v>
      </c>
      <c r="D8" s="5" t="n">
        <v>14731030</v>
      </c>
    </row>
    <row r="9" spans="1:4">
      <c r="A9" s="4" t="s">
        <v>828</v>
      </c>
    </row>
    <row r="10" spans="1:4">
      <c r="A10" s="3" t="s">
        <v>823</v>
      </c>
    </row>
    <row r="11" spans="1:4">
      <c r="A11" s="4" t="s">
        <v>826</v>
      </c>
      <c r="B11" s="4" t="s">
        <v>829</v>
      </c>
    </row>
    <row r="12" spans="1:4">
      <c r="A12" s="4" t="s">
        <v>824</v>
      </c>
      <c r="C12" s="5" t="n">
        <v>446202</v>
      </c>
      <c r="D12" s="5" t="n">
        <v>472898</v>
      </c>
    </row>
    <row r="13" spans="1:4">
      <c r="A13" s="4" t="s">
        <v>830</v>
      </c>
    </row>
    <row r="14" spans="1:4">
      <c r="A14" s="3" t="s">
        <v>823</v>
      </c>
    </row>
    <row r="15" spans="1:4">
      <c r="A15" s="4" t="s">
        <v>826</v>
      </c>
      <c r="B15" s="4" t="s">
        <v>829</v>
      </c>
    </row>
    <row r="16" spans="1:4">
      <c r="A16" s="4" t="s">
        <v>824</v>
      </c>
      <c r="C16" s="5" t="n">
        <v>199923</v>
      </c>
      <c r="D16" s="5" t="n">
        <v>228564</v>
      </c>
    </row>
    <row r="17" spans="1:4">
      <c r="A17" s="4" t="s">
        <v>831</v>
      </c>
    </row>
    <row r="18" spans="1:4">
      <c r="A18" s="3" t="s">
        <v>823</v>
      </c>
    </row>
    <row r="19" spans="1:4">
      <c r="A19" s="4" t="s">
        <v>826</v>
      </c>
      <c r="B19" s="4" t="s">
        <v>829</v>
      </c>
    </row>
    <row r="20" spans="1:4">
      <c r="A20" s="4" t="s">
        <v>824</v>
      </c>
      <c r="C20" s="5" t="n">
        <v>192614</v>
      </c>
      <c r="D20" s="5" t="n">
        <v>155878</v>
      </c>
    </row>
    <row r="21" spans="1:4">
      <c r="A21" s="4" t="s">
        <v>832</v>
      </c>
    </row>
    <row r="22" spans="1:4">
      <c r="A22" s="3" t="s">
        <v>823</v>
      </c>
    </row>
    <row r="23" spans="1:4">
      <c r="A23" s="4" t="s">
        <v>826</v>
      </c>
      <c r="B23" s="4" t="s">
        <v>833</v>
      </c>
    </row>
    <row r="24" spans="1:4">
      <c r="A24" s="4" t="s">
        <v>824</v>
      </c>
      <c r="C24" s="5" t="n">
        <v>1171593</v>
      </c>
      <c r="D24" s="5" t="n">
        <v>1068995</v>
      </c>
    </row>
    <row r="25" spans="1:4">
      <c r="A25" s="4" t="s">
        <v>834</v>
      </c>
    </row>
    <row r="26" spans="1:4">
      <c r="A26" s="3" t="s">
        <v>823</v>
      </c>
    </row>
    <row r="27" spans="1:4">
      <c r="A27" s="4" t="s">
        <v>826</v>
      </c>
      <c r="B27" s="4" t="s">
        <v>835</v>
      </c>
    </row>
    <row r="28" spans="1:4">
      <c r="A28" s="4" t="s">
        <v>824</v>
      </c>
      <c r="C28" s="5" t="n">
        <v>165370</v>
      </c>
      <c r="D28" s="5" t="n">
        <v>118478</v>
      </c>
    </row>
    <row r="29" spans="1:4">
      <c r="A29" s="4" t="s">
        <v>836</v>
      </c>
    </row>
    <row r="30" spans="1:4">
      <c r="A30" s="3" t="s">
        <v>823</v>
      </c>
    </row>
    <row r="31" spans="1:4">
      <c r="A31" s="4" t="s">
        <v>826</v>
      </c>
      <c r="B31" s="4" t="s">
        <v>837</v>
      </c>
    </row>
    <row r="32" spans="1:4">
      <c r="A32" s="4" t="s">
        <v>824</v>
      </c>
      <c r="D32" s="5" t="n">
        <v>17244</v>
      </c>
    </row>
    <row r="33" spans="1:4">
      <c r="A33" s="4" t="s">
        <v>838</v>
      </c>
    </row>
    <row r="34" spans="1:4">
      <c r="A34" s="3" t="s">
        <v>823</v>
      </c>
    </row>
    <row r="35" spans="1:4">
      <c r="A35" s="4" t="s">
        <v>824</v>
      </c>
      <c r="C35" s="6" t="n">
        <v>46278</v>
      </c>
      <c r="D35" s="6" t="n">
        <v>4845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9</v>
      </c>
      <c r="B1" s="2" t="s">
        <v>1</v>
      </c>
    </row>
    <row r="2" spans="1:5">
      <c r="B2" s="2" t="s">
        <v>39</v>
      </c>
      <c r="C2" s="2" t="s">
        <v>40</v>
      </c>
      <c r="D2" s="2" t="s">
        <v>41</v>
      </c>
      <c r="E2" s="2" t="s">
        <v>90</v>
      </c>
    </row>
    <row r="3" spans="1:5">
      <c r="A3" s="3" t="s">
        <v>840</v>
      </c>
    </row>
    <row r="4" spans="1:5">
      <c r="A4" s="4" t="s">
        <v>841</v>
      </c>
      <c r="B4" s="6" t="n">
        <v>-61442</v>
      </c>
      <c r="C4" s="6" t="n">
        <v>-1157893</v>
      </c>
      <c r="D4" s="6" t="n">
        <v>1527012</v>
      </c>
      <c r="E4" s="6" t="n">
        <v>360440</v>
      </c>
    </row>
    <row r="5" spans="1:5">
      <c r="A5" s="4" t="s">
        <v>832</v>
      </c>
    </row>
    <row r="6" spans="1:5">
      <c r="A6" s="3" t="s">
        <v>840</v>
      </c>
    </row>
    <row r="7" spans="1:5">
      <c r="A7" s="4" t="s">
        <v>841</v>
      </c>
      <c r="C7" s="5" t="n">
        <v>118959</v>
      </c>
      <c r="D7" s="5" t="n">
        <v>124209</v>
      </c>
      <c r="E7" s="5" t="n">
        <v>129401</v>
      </c>
    </row>
    <row r="8" spans="1:5">
      <c r="A8" s="4" t="s">
        <v>834</v>
      </c>
    </row>
    <row r="9" spans="1:5">
      <c r="A9" s="3" t="s">
        <v>840</v>
      </c>
    </row>
    <row r="10" spans="1:5">
      <c r="A10" s="4" t="s">
        <v>841</v>
      </c>
      <c r="C10" s="5" t="n">
        <v>46893</v>
      </c>
      <c r="D10" s="5" t="n">
        <v>54149</v>
      </c>
      <c r="E10" s="5" t="n">
        <v>-75195</v>
      </c>
    </row>
    <row r="11" spans="1:5">
      <c r="A11" s="4" t="s">
        <v>842</v>
      </c>
    </row>
    <row r="12" spans="1:5">
      <c r="A12" s="3" t="s">
        <v>840</v>
      </c>
    </row>
    <row r="13" spans="1:5">
      <c r="A13" s="4" t="s">
        <v>841</v>
      </c>
      <c r="D13" s="5" t="n">
        <v>6863</v>
      </c>
      <c r="E13" s="5" t="n">
        <v>6253</v>
      </c>
    </row>
    <row r="14" spans="1:5">
      <c r="A14" s="4" t="s">
        <v>836</v>
      </c>
    </row>
    <row r="15" spans="1:5">
      <c r="A15" s="3" t="s">
        <v>840</v>
      </c>
    </row>
    <row r="16" spans="1:5">
      <c r="A16" s="4" t="s">
        <v>841</v>
      </c>
      <c r="C16" s="5" t="n">
        <v>-17605</v>
      </c>
      <c r="D16" s="5" t="n">
        <v>-1092</v>
      </c>
      <c r="E16" s="5" t="n">
        <v>74</v>
      </c>
    </row>
    <row r="17" spans="1:5">
      <c r="A17" s="4" t="s">
        <v>843</v>
      </c>
    </row>
    <row r="18" spans="1:5">
      <c r="A18" s="3" t="s">
        <v>840</v>
      </c>
    </row>
    <row r="19" spans="1:5">
      <c r="A19" s="4" t="s">
        <v>841</v>
      </c>
      <c r="D19" s="5" t="n">
        <v>352816</v>
      </c>
      <c r="E19" s="5" t="n">
        <v>-1223640</v>
      </c>
    </row>
    <row r="20" spans="1:5">
      <c r="A20" s="4" t="s">
        <v>838</v>
      </c>
    </row>
    <row r="21" spans="1:5">
      <c r="A21" s="3" t="s">
        <v>840</v>
      </c>
    </row>
    <row r="22" spans="1:5">
      <c r="A22" s="4" t="s">
        <v>841</v>
      </c>
      <c r="D22" s="5" t="n">
        <v>-13502</v>
      </c>
      <c r="E22" s="5" t="n">
        <v>-296</v>
      </c>
    </row>
    <row r="23" spans="1:5">
      <c r="A23" s="4" t="s">
        <v>825</v>
      </c>
    </row>
    <row r="24" spans="1:5">
      <c r="A24" s="3" t="s">
        <v>840</v>
      </c>
    </row>
    <row r="25" spans="1:5">
      <c r="A25" s="4" t="s">
        <v>841</v>
      </c>
      <c r="C25" s="5" t="n">
        <v>-1438308</v>
      </c>
      <c r="D25" s="5" t="n">
        <v>872885</v>
      </c>
      <c r="E25" s="5" t="n">
        <v>920409</v>
      </c>
    </row>
    <row r="26" spans="1:5">
      <c r="A26" s="4" t="s">
        <v>828</v>
      </c>
    </row>
    <row r="27" spans="1:5">
      <c r="A27" s="3" t="s">
        <v>840</v>
      </c>
    </row>
    <row r="28" spans="1:5">
      <c r="A28" s="4" t="s">
        <v>841</v>
      </c>
      <c r="C28" s="5" t="n">
        <v>47719</v>
      </c>
      <c r="D28" s="5" t="n">
        <v>59973</v>
      </c>
      <c r="E28" s="5" t="n">
        <v>66798</v>
      </c>
    </row>
    <row r="29" spans="1:5">
      <c r="A29" s="4" t="s">
        <v>830</v>
      </c>
    </row>
    <row r="30" spans="1:5">
      <c r="A30" s="3" t="s">
        <v>840</v>
      </c>
    </row>
    <row r="31" spans="1:5">
      <c r="A31" s="4" t="s">
        <v>841</v>
      </c>
      <c r="C31" s="5" t="n">
        <v>47585</v>
      </c>
      <c r="D31" s="5" t="n">
        <v>55316</v>
      </c>
      <c r="E31" s="5" t="n">
        <v>51412</v>
      </c>
    </row>
    <row r="32" spans="1:5">
      <c r="A32" s="4" t="s">
        <v>844</v>
      </c>
    </row>
    <row r="33" spans="1:5">
      <c r="A33" s="3" t="s">
        <v>840</v>
      </c>
    </row>
    <row r="34" spans="1:5">
      <c r="A34" s="4" t="s">
        <v>841</v>
      </c>
      <c r="C34" s="6" t="n">
        <v>36864</v>
      </c>
      <c r="D34" s="6" t="n">
        <v>15395</v>
      </c>
      <c r="E34" s="5" t="n">
        <v>125132</v>
      </c>
    </row>
    <row r="35" spans="1:5">
      <c r="A35" s="4" t="s">
        <v>845</v>
      </c>
    </row>
    <row r="36" spans="1:5">
      <c r="A36" s="3" t="s">
        <v>840</v>
      </c>
    </row>
    <row r="37" spans="1:5">
      <c r="A37" s="4" t="s">
        <v>841</v>
      </c>
      <c r="E37" s="6" t="n">
        <v>360092</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847</v>
      </c>
      <c r="C1" s="2" t="s">
        <v>848</v>
      </c>
    </row>
    <row r="2" spans="1:3">
      <c r="A2" s="4" t="s">
        <v>842</v>
      </c>
    </row>
    <row r="3" spans="1:3">
      <c r="A3" s="3" t="s">
        <v>840</v>
      </c>
    </row>
    <row r="4" spans="1:3">
      <c r="A4" s="4" t="s">
        <v>849</v>
      </c>
      <c r="C4" s="4" t="s">
        <v>850</v>
      </c>
    </row>
    <row r="5" spans="1:3">
      <c r="A5" s="4" t="s">
        <v>851</v>
      </c>
      <c r="C5" s="6" t="n">
        <v>53701</v>
      </c>
    </row>
    <row r="6" spans="1:3">
      <c r="A6" s="4" t="s">
        <v>852</v>
      </c>
      <c r="C6" s="6" t="n">
        <v>1646</v>
      </c>
    </row>
    <row r="7" spans="1:3">
      <c r="A7" s="4" t="s">
        <v>843</v>
      </c>
    </row>
    <row r="8" spans="1:3">
      <c r="A8" s="3" t="s">
        <v>840</v>
      </c>
    </row>
    <row r="9" spans="1:3">
      <c r="A9" s="4" t="s">
        <v>849</v>
      </c>
      <c r="C9" s="4" t="s">
        <v>850</v>
      </c>
    </row>
    <row r="10" spans="1:3">
      <c r="A10" s="4" t="s">
        <v>851</v>
      </c>
      <c r="C10" s="6" t="n">
        <v>3198597</v>
      </c>
    </row>
    <row r="11" spans="1:3">
      <c r="A11" s="4" t="s">
        <v>852</v>
      </c>
      <c r="C11" s="6" t="n">
        <v>689268</v>
      </c>
    </row>
    <row r="12" spans="1:3">
      <c r="A12" s="4" t="s">
        <v>845</v>
      </c>
    </row>
    <row r="13" spans="1:3">
      <c r="A13" s="3" t="s">
        <v>840</v>
      </c>
    </row>
    <row r="14" spans="1:3">
      <c r="A14" s="4" t="s">
        <v>851</v>
      </c>
      <c r="B14" s="6" t="n">
        <v>3141710</v>
      </c>
    </row>
    <row r="15" spans="1:3">
      <c r="A15" s="4" t="s">
        <v>534</v>
      </c>
      <c r="B15" s="4" t="s">
        <v>829</v>
      </c>
    </row>
    <row r="16" spans="1:3">
      <c r="A16" s="4" t="s">
        <v>852</v>
      </c>
      <c r="B16" s="6" t="n">
        <v>313910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25</v>
      </c>
      <c r="C2" s="2" t="s">
        <v>537</v>
      </c>
      <c r="D2" s="2" t="s">
        <v>611</v>
      </c>
    </row>
    <row r="3" spans="1:4">
      <c r="A3" s="4" t="s">
        <v>825</v>
      </c>
    </row>
    <row r="4" spans="1:4">
      <c r="A4" s="3" t="s">
        <v>854</v>
      </c>
    </row>
    <row r="5" spans="1:4">
      <c r="A5" s="4" t="s">
        <v>855</v>
      </c>
      <c r="B5" s="6" t="n">
        <v>13560847</v>
      </c>
      <c r="C5" s="6" t="n">
        <v>17519219</v>
      </c>
      <c r="D5" s="6" t="n">
        <v>16427064</v>
      </c>
    </row>
    <row r="6" spans="1:4">
      <c r="A6" s="4" t="s">
        <v>856</v>
      </c>
      <c r="B6" s="5" t="n">
        <v>16437750</v>
      </c>
      <c r="C6" s="5" t="n">
        <v>15773274</v>
      </c>
      <c r="D6" s="5" t="n">
        <v>14586061</v>
      </c>
    </row>
    <row r="7" spans="1:4">
      <c r="A7" s="4" t="s">
        <v>857</v>
      </c>
      <c r="B7" s="5" t="n">
        <v>-2876903</v>
      </c>
      <c r="C7" s="5" t="n">
        <v>1745945</v>
      </c>
      <c r="D7" s="5" t="n">
        <v>1841003</v>
      </c>
    </row>
    <row r="8" spans="1:4">
      <c r="A8" s="4" t="s">
        <v>832</v>
      </c>
    </row>
    <row r="9" spans="1:4">
      <c r="A9" s="3" t="s">
        <v>854</v>
      </c>
    </row>
    <row r="10" spans="1:4">
      <c r="A10" s="4" t="s">
        <v>855</v>
      </c>
      <c r="B10" s="5" t="n">
        <v>669579</v>
      </c>
      <c r="C10" s="5" t="n">
        <v>615150</v>
      </c>
      <c r="D10" s="5" t="n">
        <v>840414</v>
      </c>
    </row>
    <row r="11" spans="1:4">
      <c r="A11" s="4" t="s">
        <v>856</v>
      </c>
      <c r="B11" s="5" t="n">
        <v>329695</v>
      </c>
      <c r="C11" s="5" t="n">
        <v>260272</v>
      </c>
      <c r="D11" s="5" t="n">
        <v>470697</v>
      </c>
    </row>
    <row r="12" spans="1:4">
      <c r="A12" s="4" t="s">
        <v>857</v>
      </c>
      <c r="B12" s="5" t="n">
        <v>339884</v>
      </c>
      <c r="C12" s="5" t="n">
        <v>354878</v>
      </c>
      <c r="D12" s="6" t="n">
        <v>369717</v>
      </c>
    </row>
    <row r="13" spans="1:4">
      <c r="A13" s="4" t="s">
        <v>825</v>
      </c>
    </row>
    <row r="14" spans="1:4">
      <c r="A14" s="3" t="s">
        <v>854</v>
      </c>
    </row>
    <row r="15" spans="1:4">
      <c r="A15" s="4" t="s">
        <v>858</v>
      </c>
      <c r="B15" s="5" t="n">
        <v>43959482</v>
      </c>
      <c r="C15" s="5" t="n">
        <v>41119684</v>
      </c>
    </row>
    <row r="16" spans="1:4">
      <c r="A16" s="4" t="s">
        <v>859</v>
      </c>
    </row>
    <row r="17" spans="1:4">
      <c r="A17" s="3" t="s">
        <v>854</v>
      </c>
    </row>
    <row r="18" spans="1:4">
      <c r="A18" s="4" t="s">
        <v>858</v>
      </c>
      <c r="B18" s="5" t="n">
        <v>43959482</v>
      </c>
      <c r="C18" s="5" t="n">
        <v>41119684</v>
      </c>
    </row>
    <row r="19" spans="1:4">
      <c r="A19" s="4" t="s">
        <v>860</v>
      </c>
    </row>
    <row r="20" spans="1:4">
      <c r="A20" s="3" t="s">
        <v>854</v>
      </c>
    </row>
    <row r="21" spans="1:4">
      <c r="A21" s="4" t="s">
        <v>858</v>
      </c>
      <c r="B21" s="5" t="n">
        <v>18651754</v>
      </c>
      <c r="C21" s="5" t="n">
        <v>11654678</v>
      </c>
    </row>
    <row r="22" spans="1:4">
      <c r="A22" s="4" t="s">
        <v>861</v>
      </c>
    </row>
    <row r="23" spans="1:4">
      <c r="A23" s="3" t="s">
        <v>854</v>
      </c>
    </row>
    <row r="24" spans="1:4">
      <c r="A24" s="4" t="s">
        <v>858</v>
      </c>
      <c r="B24" s="5" t="n">
        <v>25307728</v>
      </c>
      <c r="C24" s="5" t="n">
        <v>29465006</v>
      </c>
    </row>
    <row r="25" spans="1:4">
      <c r="A25" s="4" t="s">
        <v>832</v>
      </c>
    </row>
    <row r="26" spans="1:4">
      <c r="A26" s="3" t="s">
        <v>854</v>
      </c>
    </row>
    <row r="27" spans="1:4">
      <c r="A27" s="4" t="s">
        <v>858</v>
      </c>
      <c r="B27" s="5" t="n">
        <v>3554650</v>
      </c>
      <c r="C27" s="5" t="n">
        <v>3140289</v>
      </c>
    </row>
    <row r="28" spans="1:4">
      <c r="A28" s="4" t="s">
        <v>862</v>
      </c>
    </row>
    <row r="29" spans="1:4">
      <c r="A29" s="3" t="s">
        <v>854</v>
      </c>
    </row>
    <row r="30" spans="1:4">
      <c r="A30" s="4" t="s">
        <v>858</v>
      </c>
      <c r="B30" s="5" t="n">
        <v>3554650</v>
      </c>
      <c r="C30" s="5" t="n">
        <v>3140289</v>
      </c>
    </row>
    <row r="31" spans="1:4">
      <c r="A31" s="4" t="s">
        <v>863</v>
      </c>
    </row>
    <row r="32" spans="1:4">
      <c r="A32" s="3" t="s">
        <v>854</v>
      </c>
    </row>
    <row r="33" spans="1:4">
      <c r="A33" s="4" t="s">
        <v>858</v>
      </c>
      <c r="B33" s="5" t="n">
        <v>207241</v>
      </c>
      <c r="C33" s="5" t="n">
        <v>86014</v>
      </c>
    </row>
    <row r="34" spans="1:4">
      <c r="A34" s="4" t="s">
        <v>864</v>
      </c>
    </row>
    <row r="35" spans="1:4">
      <c r="A35" s="3" t="s">
        <v>854</v>
      </c>
    </row>
    <row r="36" spans="1:4">
      <c r="A36" s="4" t="s">
        <v>858</v>
      </c>
      <c r="B36" s="6" t="n">
        <v>3347409</v>
      </c>
      <c r="C36" s="6" t="n">
        <v>305427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5</v>
      </c>
      <c r="B1" s="2" t="s">
        <v>866</v>
      </c>
    </row>
    <row r="2" spans="1:3">
      <c r="B2" s="2" t="s">
        <v>867</v>
      </c>
      <c r="C2" s="2" t="s">
        <v>868</v>
      </c>
    </row>
    <row r="3" spans="1:3">
      <c r="A3" s="4" t="s">
        <v>869</v>
      </c>
    </row>
    <row r="4" spans="1:3">
      <c r="A4" s="3" t="s">
        <v>840</v>
      </c>
    </row>
    <row r="5" spans="1:3">
      <c r="A5" s="4" t="s">
        <v>870</v>
      </c>
      <c r="C5" s="4" t="s">
        <v>827</v>
      </c>
    </row>
    <row r="6" spans="1:3">
      <c r="A6" s="4" t="s">
        <v>871</v>
      </c>
      <c r="C6" s="5" t="n">
        <v>340000</v>
      </c>
    </row>
    <row r="7" spans="1:3">
      <c r="A7" s="4" t="s">
        <v>830</v>
      </c>
    </row>
    <row r="8" spans="1:3">
      <c r="A8" s="3" t="s">
        <v>840</v>
      </c>
    </row>
    <row r="9" spans="1:3">
      <c r="A9" s="4" t="s">
        <v>872</v>
      </c>
      <c r="B9" s="5" t="n">
        <v>7</v>
      </c>
    </row>
    <row r="10" spans="1:3">
      <c r="A10" s="4" t="s">
        <v>873</v>
      </c>
      <c r="B10" s="5" t="n">
        <v>120000</v>
      </c>
    </row>
    <row r="11" spans="1:3">
      <c r="A11" s="4" t="s">
        <v>874</v>
      </c>
    </row>
    <row r="12" spans="1:3">
      <c r="A12" s="3" t="s">
        <v>840</v>
      </c>
    </row>
    <row r="13" spans="1:3">
      <c r="A13" s="4" t="s">
        <v>870</v>
      </c>
      <c r="B13" s="4" t="s">
        <v>82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5</v>
      </c>
      <c r="B1" s="2" t="s">
        <v>1</v>
      </c>
    </row>
    <row r="2" spans="1:4">
      <c r="B2" s="2" t="s">
        <v>39</v>
      </c>
      <c r="C2" s="2" t="s">
        <v>40</v>
      </c>
      <c r="D2" s="2" t="s">
        <v>41</v>
      </c>
    </row>
    <row r="3" spans="1:4">
      <c r="A3" s="3" t="s">
        <v>876</v>
      </c>
    </row>
    <row r="4" spans="1:4">
      <c r="A4" s="4" t="s">
        <v>877</v>
      </c>
      <c r="C4" s="6" t="n">
        <v>1402486084</v>
      </c>
    </row>
    <row r="5" spans="1:4">
      <c r="A5" s="4" t="s">
        <v>878</v>
      </c>
      <c r="C5" s="5" t="n">
        <v>-97082214</v>
      </c>
    </row>
    <row r="6" spans="1:4">
      <c r="A6" s="4" t="s">
        <v>879</v>
      </c>
      <c r="B6" s="6" t="n">
        <v>64300167</v>
      </c>
      <c r="C6" s="5" t="n">
        <v>1211749502</v>
      </c>
      <c r="D6" s="6" t="n">
        <v>1402486084</v>
      </c>
    </row>
    <row r="7" spans="1:4">
      <c r="A7" s="4" t="s">
        <v>710</v>
      </c>
    </row>
    <row r="8" spans="1:4">
      <c r="A8" s="3" t="s">
        <v>876</v>
      </c>
    </row>
    <row r="9" spans="1:4">
      <c r="A9" s="4" t="s">
        <v>877</v>
      </c>
      <c r="C9" s="5" t="n">
        <v>3264155248</v>
      </c>
      <c r="D9" s="5" t="n">
        <v>3155845995</v>
      </c>
    </row>
    <row r="10" spans="1:4">
      <c r="A10" s="4" t="s">
        <v>880</v>
      </c>
      <c r="C10" s="5" t="n">
        <v>-7005141</v>
      </c>
    </row>
    <row r="11" spans="1:4">
      <c r="A11" s="4" t="s">
        <v>881</v>
      </c>
      <c r="C11" s="5" t="n">
        <v>129289654</v>
      </c>
      <c r="D11" s="5" t="n">
        <v>114825065</v>
      </c>
    </row>
    <row r="12" spans="1:4">
      <c r="A12" s="4" t="s">
        <v>882</v>
      </c>
      <c r="C12" s="5" t="n">
        <v>-1893607</v>
      </c>
      <c r="D12" s="5" t="n">
        <v>1762246</v>
      </c>
    </row>
    <row r="13" spans="1:4">
      <c r="A13" s="4" t="s">
        <v>179</v>
      </c>
      <c r="C13" s="5" t="n">
        <v>-77153951</v>
      </c>
    </row>
    <row r="14" spans="1:4">
      <c r="A14" s="4" t="s">
        <v>878</v>
      </c>
      <c r="C14" s="5" t="n">
        <v>-97082214</v>
      </c>
      <c r="D14" s="5" t="n">
        <v>21418997</v>
      </c>
    </row>
    <row r="15" spans="1:4">
      <c r="A15" s="4" t="s">
        <v>883</v>
      </c>
      <c r="C15" s="5" t="n">
        <v>-8931949</v>
      </c>
      <c r="D15" s="5" t="n">
        <v>-29697055</v>
      </c>
    </row>
    <row r="16" spans="1:4">
      <c r="A16" s="4" t="s">
        <v>879</v>
      </c>
      <c r="C16" s="5" t="n">
        <v>3201378039</v>
      </c>
      <c r="D16" s="5" t="n">
        <v>3264155248</v>
      </c>
    </row>
    <row r="17" spans="1:4">
      <c r="A17" s="4" t="s">
        <v>884</v>
      </c>
    </row>
    <row r="18" spans="1:4">
      <c r="A18" s="3" t="s">
        <v>876</v>
      </c>
    </row>
    <row r="19" spans="1:4">
      <c r="A19" s="4" t="s">
        <v>877</v>
      </c>
      <c r="C19" s="5" t="n">
        <v>-1861669164</v>
      </c>
      <c r="D19" s="5" t="n">
        <v>-1719336669</v>
      </c>
    </row>
    <row r="20" spans="1:4">
      <c r="A20" s="4" t="s">
        <v>880</v>
      </c>
      <c r="D20" s="5" t="n">
        <v>943639</v>
      </c>
    </row>
    <row r="21" spans="1:4">
      <c r="A21" s="4" t="s">
        <v>176</v>
      </c>
      <c r="C21" s="5" t="n">
        <v>-137187010</v>
      </c>
      <c r="D21" s="5" t="n">
        <v>-153382040</v>
      </c>
    </row>
    <row r="22" spans="1:4">
      <c r="A22" s="4" t="s">
        <v>882</v>
      </c>
      <c r="C22" s="5" t="n">
        <v>1893607</v>
      </c>
      <c r="D22" s="5" t="n">
        <v>-1762246</v>
      </c>
    </row>
    <row r="23" spans="1:4">
      <c r="A23" s="4" t="s">
        <v>883</v>
      </c>
      <c r="C23" s="5" t="n">
        <v>6390391</v>
      </c>
      <c r="D23" s="5" t="n">
        <v>12811791</v>
      </c>
    </row>
    <row r="24" spans="1:4">
      <c r="A24" s="4" t="s">
        <v>879</v>
      </c>
      <c r="C24" s="5" t="n">
        <v>-1989628537</v>
      </c>
      <c r="D24" s="5" t="n">
        <v>-1861669164</v>
      </c>
    </row>
    <row r="25" spans="1:4">
      <c r="A25" s="4" t="s">
        <v>885</v>
      </c>
    </row>
    <row r="26" spans="1:4">
      <c r="A26" s="3" t="s">
        <v>876</v>
      </c>
    </row>
    <row r="27" spans="1:4">
      <c r="A27" s="4" t="s">
        <v>877</v>
      </c>
      <c r="C27" s="5" t="n">
        <v>374667268</v>
      </c>
    </row>
    <row r="28" spans="1:4">
      <c r="A28" s="4" t="s">
        <v>879</v>
      </c>
      <c r="C28" s="5" t="n">
        <v>364658716</v>
      </c>
      <c r="D28" s="5" t="n">
        <v>374667268</v>
      </c>
    </row>
    <row r="29" spans="1:4">
      <c r="A29" s="4" t="s">
        <v>886</v>
      </c>
    </row>
    <row r="30" spans="1:4">
      <c r="A30" s="3" t="s">
        <v>876</v>
      </c>
    </row>
    <row r="31" spans="1:4">
      <c r="A31" s="4" t="s">
        <v>877</v>
      </c>
      <c r="C31" s="5" t="n">
        <v>811270391</v>
      </c>
      <c r="D31" s="5" t="n">
        <v>756025360</v>
      </c>
    </row>
    <row r="32" spans="1:4">
      <c r="A32" s="4" t="s">
        <v>881</v>
      </c>
      <c r="C32" s="5" t="n">
        <v>8337019</v>
      </c>
      <c r="D32" s="5" t="n">
        <v>13362218</v>
      </c>
    </row>
    <row r="33" spans="1:4">
      <c r="A33" s="4" t="s">
        <v>882</v>
      </c>
      <c r="C33" s="5" t="n">
        <v>-1381310</v>
      </c>
      <c r="D33" s="5" t="n">
        <v>1400531</v>
      </c>
    </row>
    <row r="34" spans="1:4">
      <c r="A34" s="4" t="s">
        <v>887</v>
      </c>
      <c r="C34" s="5" t="n">
        <v>6830064</v>
      </c>
      <c r="D34" s="5" t="n">
        <v>25752538</v>
      </c>
    </row>
    <row r="35" spans="1:4">
      <c r="A35" s="4" t="s">
        <v>878</v>
      </c>
      <c r="C35" s="5" t="n">
        <v>24464081</v>
      </c>
      <c r="D35" s="5" t="n">
        <v>20226139</v>
      </c>
    </row>
    <row r="36" spans="1:4">
      <c r="A36" s="4" t="s">
        <v>883</v>
      </c>
      <c r="C36" s="5" t="n">
        <v>-3396366</v>
      </c>
      <c r="D36" s="5" t="n">
        <v>-5496395</v>
      </c>
    </row>
    <row r="37" spans="1:4">
      <c r="A37" s="4" t="s">
        <v>879</v>
      </c>
      <c r="C37" s="5" t="n">
        <v>846123879</v>
      </c>
      <c r="D37" s="5" t="n">
        <v>811270391</v>
      </c>
    </row>
    <row r="38" spans="1:4">
      <c r="A38" s="4" t="s">
        <v>888</v>
      </c>
    </row>
    <row r="39" spans="1:4">
      <c r="A39" s="3" t="s">
        <v>876</v>
      </c>
    </row>
    <row r="40" spans="1:4">
      <c r="A40" s="4" t="s">
        <v>877</v>
      </c>
      <c r="C40" s="5" t="n">
        <v>-436603123</v>
      </c>
      <c r="D40" s="5" t="n">
        <v>-394024147</v>
      </c>
    </row>
    <row r="41" spans="1:4">
      <c r="A41" s="4" t="s">
        <v>176</v>
      </c>
      <c r="C41" s="5" t="n">
        <v>-49473592</v>
      </c>
      <c r="D41" s="5" t="n">
        <v>-44925549</v>
      </c>
    </row>
    <row r="42" spans="1:4">
      <c r="A42" s="4" t="s">
        <v>882</v>
      </c>
      <c r="C42" s="5" t="n">
        <v>1303186</v>
      </c>
      <c r="D42" s="5" t="n">
        <v>-212207</v>
      </c>
    </row>
    <row r="43" spans="1:4">
      <c r="A43" s="4" t="s">
        <v>883</v>
      </c>
      <c r="C43" s="5" t="n">
        <v>3308366</v>
      </c>
      <c r="D43" s="5" t="n">
        <v>2558780</v>
      </c>
    </row>
    <row r="44" spans="1:4">
      <c r="A44" s="4" t="s">
        <v>879</v>
      </c>
      <c r="C44" s="6" t="n">
        <v>-481465163</v>
      </c>
      <c r="D44" s="5" t="n">
        <v>-436603123</v>
      </c>
    </row>
    <row r="45" spans="1:4">
      <c r="A45" s="4" t="s">
        <v>889</v>
      </c>
    </row>
    <row r="46" spans="1:4">
      <c r="A46" s="3" t="s">
        <v>876</v>
      </c>
    </row>
    <row r="47" spans="1:4">
      <c r="A47" s="4" t="s">
        <v>890</v>
      </c>
      <c r="B47" s="4" t="s">
        <v>891</v>
      </c>
      <c r="C47" s="4" t="s">
        <v>891</v>
      </c>
    </row>
    <row r="48" spans="1:4">
      <c r="A48" s="4" t="s">
        <v>892</v>
      </c>
      <c r="B48" s="4" t="s">
        <v>554</v>
      </c>
      <c r="C48" s="4" t="s">
        <v>554</v>
      </c>
    </row>
    <row r="49" spans="1:4">
      <c r="A49" s="4" t="s">
        <v>893</v>
      </c>
    </row>
    <row r="50" spans="1:4">
      <c r="A50" s="3" t="s">
        <v>876</v>
      </c>
    </row>
    <row r="51" spans="1:4">
      <c r="A51" s="4" t="s">
        <v>890</v>
      </c>
      <c r="B51" s="4" t="s">
        <v>894</v>
      </c>
      <c r="C51" s="4" t="s">
        <v>894</v>
      </c>
    </row>
    <row r="52" spans="1:4">
      <c r="A52" s="4" t="s">
        <v>892</v>
      </c>
      <c r="B52" s="4" t="s">
        <v>895</v>
      </c>
      <c r="C52" s="4" t="s">
        <v>895</v>
      </c>
    </row>
    <row r="53" spans="1:4">
      <c r="A53" s="4" t="s">
        <v>896</v>
      </c>
    </row>
    <row r="54" spans="1:4">
      <c r="A54" s="3" t="s">
        <v>876</v>
      </c>
    </row>
    <row r="55" spans="1:4">
      <c r="A55" s="4" t="s">
        <v>877</v>
      </c>
      <c r="C55" s="6" t="n">
        <v>14082484</v>
      </c>
    </row>
    <row r="56" spans="1:4">
      <c r="A56" s="4" t="s">
        <v>879</v>
      </c>
      <c r="C56" s="6" t="n">
        <v>7575375</v>
      </c>
      <c r="D56" s="5" t="n">
        <v>14082484</v>
      </c>
    </row>
    <row r="57" spans="1:4">
      <c r="A57" s="4" t="s">
        <v>890</v>
      </c>
      <c r="B57" s="4" t="s">
        <v>894</v>
      </c>
      <c r="C57" s="4" t="s">
        <v>894</v>
      </c>
    </row>
    <row r="58" spans="1:4">
      <c r="A58" s="4" t="s">
        <v>892</v>
      </c>
      <c r="B58" s="4" t="s">
        <v>554</v>
      </c>
      <c r="C58" s="4" t="s">
        <v>554</v>
      </c>
    </row>
    <row r="59" spans="1:4">
      <c r="A59" s="4" t="s">
        <v>897</v>
      </c>
    </row>
    <row r="60" spans="1:4">
      <c r="A60" s="3" t="s">
        <v>876</v>
      </c>
    </row>
    <row r="61" spans="1:4">
      <c r="A61" s="4" t="s">
        <v>877</v>
      </c>
      <c r="C61" s="6" t="n">
        <v>20080965</v>
      </c>
      <c r="D61" s="5" t="n">
        <v>23443116</v>
      </c>
    </row>
    <row r="62" spans="1:4">
      <c r="A62" s="4" t="s">
        <v>880</v>
      </c>
      <c r="C62" s="5" t="n">
        <v>-7005141</v>
      </c>
    </row>
    <row r="63" spans="1:4">
      <c r="A63" s="4" t="s">
        <v>881</v>
      </c>
      <c r="C63" s="5" t="n">
        <v>252382</v>
      </c>
      <c r="D63" s="5" t="n">
        <v>1059027</v>
      </c>
    </row>
    <row r="64" spans="1:4">
      <c r="A64" s="4" t="s">
        <v>882</v>
      </c>
      <c r="C64" s="5" t="n">
        <v>0</v>
      </c>
      <c r="D64" s="5" t="n">
        <v>45268</v>
      </c>
    </row>
    <row r="65" spans="1:4">
      <c r="A65" s="4" t="s">
        <v>883</v>
      </c>
      <c r="C65" s="5" t="n">
        <v>-235382</v>
      </c>
      <c r="D65" s="5" t="n">
        <v>-4466446</v>
      </c>
    </row>
    <row r="66" spans="1:4">
      <c r="A66" s="4" t="s">
        <v>879</v>
      </c>
      <c r="C66" s="5" t="n">
        <v>13092824</v>
      </c>
      <c r="D66" s="5" t="n">
        <v>20080965</v>
      </c>
    </row>
    <row r="67" spans="1:4">
      <c r="A67" s="4" t="s">
        <v>898</v>
      </c>
    </row>
    <row r="68" spans="1:4">
      <c r="A68" s="3" t="s">
        <v>876</v>
      </c>
    </row>
    <row r="69" spans="1:4">
      <c r="A69" s="4" t="s">
        <v>877</v>
      </c>
      <c r="C69" s="5" t="n">
        <v>-5998481</v>
      </c>
      <c r="D69" s="5" t="n">
        <v>-5013984</v>
      </c>
    </row>
    <row r="70" spans="1:4">
      <c r="A70" s="4" t="s">
        <v>880</v>
      </c>
      <c r="D70" s="5" t="n">
        <v>943639</v>
      </c>
    </row>
    <row r="71" spans="1:4">
      <c r="A71" s="4" t="s">
        <v>176</v>
      </c>
      <c r="C71" s="5" t="n">
        <v>-591168</v>
      </c>
      <c r="D71" s="5" t="n">
        <v>-1347046</v>
      </c>
    </row>
    <row r="72" spans="1:4">
      <c r="A72" s="4" t="s">
        <v>882</v>
      </c>
      <c r="D72" s="5" t="n">
        <v>-45953</v>
      </c>
    </row>
    <row r="73" spans="1:4">
      <c r="A73" s="4" t="s">
        <v>883</v>
      </c>
      <c r="C73" s="5" t="n">
        <v>128561</v>
      </c>
      <c r="D73" s="5" t="n">
        <v>408502</v>
      </c>
    </row>
    <row r="74" spans="1:4">
      <c r="A74" s="4" t="s">
        <v>879</v>
      </c>
      <c r="C74" s="5" t="n">
        <v>-5517449</v>
      </c>
      <c r="D74" s="5" t="n">
        <v>-5998481</v>
      </c>
    </row>
    <row r="75" spans="1:4">
      <c r="A75" s="4" t="s">
        <v>899</v>
      </c>
    </row>
    <row r="76" spans="1:4">
      <c r="A76" s="3" t="s">
        <v>876</v>
      </c>
    </row>
    <row r="77" spans="1:4">
      <c r="A77" s="4" t="s">
        <v>877</v>
      </c>
      <c r="C77" s="5" t="n">
        <v>247971910</v>
      </c>
    </row>
    <row r="78" spans="1:4">
      <c r="A78" s="4" t="s">
        <v>879</v>
      </c>
      <c r="C78" s="5" t="n">
        <v>235725381</v>
      </c>
      <c r="D78" s="5" t="n">
        <v>247971910</v>
      </c>
    </row>
    <row r="79" spans="1:4">
      <c r="A79" s="4" t="s">
        <v>900</v>
      </c>
    </row>
    <row r="80" spans="1:4">
      <c r="A80" s="3" t="s">
        <v>876</v>
      </c>
    </row>
    <row r="81" spans="1:4">
      <c r="A81" s="4" t="s">
        <v>877</v>
      </c>
      <c r="C81" s="5" t="n">
        <v>421235950</v>
      </c>
      <c r="D81" s="5" t="n">
        <v>481868176</v>
      </c>
    </row>
    <row r="82" spans="1:4">
      <c r="A82" s="4" t="s">
        <v>881</v>
      </c>
      <c r="C82" s="5" t="n">
        <v>1251488</v>
      </c>
      <c r="D82" s="5" t="n">
        <v>852308</v>
      </c>
    </row>
    <row r="83" spans="1:4">
      <c r="A83" s="4" t="s">
        <v>882</v>
      </c>
      <c r="C83" s="5" t="n">
        <v>428738</v>
      </c>
      <c r="D83" s="5" t="n">
        <v>-1603022</v>
      </c>
    </row>
    <row r="84" spans="1:4">
      <c r="A84" s="4" t="s">
        <v>887</v>
      </c>
      <c r="C84" s="5" t="n">
        <v>6538540</v>
      </c>
      <c r="D84" s="5" t="n">
        <v>2456977</v>
      </c>
    </row>
    <row r="85" spans="1:4">
      <c r="A85" s="4" t="s">
        <v>878</v>
      </c>
      <c r="C85" s="5" t="n">
        <v>-4008680</v>
      </c>
      <c r="D85" s="5" t="n">
        <v>-59632531</v>
      </c>
    </row>
    <row r="86" spans="1:4">
      <c r="A86" s="4" t="s">
        <v>883</v>
      </c>
      <c r="C86" s="5" t="n">
        <v>-301359</v>
      </c>
      <c r="D86" s="5" t="n">
        <v>-2705958</v>
      </c>
    </row>
    <row r="87" spans="1:4">
      <c r="A87" s="4" t="s">
        <v>879</v>
      </c>
      <c r="C87" s="5" t="n">
        <v>425144677</v>
      </c>
      <c r="D87" s="5" t="n">
        <v>421235950</v>
      </c>
    </row>
    <row r="88" spans="1:4">
      <c r="A88" s="4" t="s">
        <v>901</v>
      </c>
    </row>
    <row r="89" spans="1:4">
      <c r="A89" s="3" t="s">
        <v>876</v>
      </c>
    </row>
    <row r="90" spans="1:4">
      <c r="A90" s="4" t="s">
        <v>877</v>
      </c>
      <c r="C90" s="5" t="n">
        <v>-173264040</v>
      </c>
      <c r="D90" s="5" t="n">
        <v>-159959414</v>
      </c>
    </row>
    <row r="91" spans="1:4">
      <c r="A91" s="4" t="s">
        <v>176</v>
      </c>
      <c r="C91" s="5" t="n">
        <v>-16380653</v>
      </c>
      <c r="D91" s="5" t="n">
        <v>-14799664</v>
      </c>
    </row>
    <row r="92" spans="1:4">
      <c r="A92" s="4" t="s">
        <v>882</v>
      </c>
      <c r="C92" s="5" t="n">
        <v>41225</v>
      </c>
      <c r="D92" s="5" t="n">
        <v>232680</v>
      </c>
    </row>
    <row r="93" spans="1:4">
      <c r="A93" s="4" t="s">
        <v>883</v>
      </c>
      <c r="C93" s="5" t="n">
        <v>184172</v>
      </c>
      <c r="D93" s="5" t="n">
        <v>1262358</v>
      </c>
    </row>
    <row r="94" spans="1:4">
      <c r="A94" s="4" t="s">
        <v>879</v>
      </c>
      <c r="C94" s="6" t="n">
        <v>-189419296</v>
      </c>
      <c r="D94" s="5" t="n">
        <v>-173264040</v>
      </c>
    </row>
    <row r="95" spans="1:4">
      <c r="A95" s="4" t="s">
        <v>902</v>
      </c>
    </row>
    <row r="96" spans="1:4">
      <c r="A96" s="3" t="s">
        <v>876</v>
      </c>
    </row>
    <row r="97" spans="1:4">
      <c r="A97" s="4" t="s">
        <v>890</v>
      </c>
      <c r="B97" s="4" t="s">
        <v>903</v>
      </c>
      <c r="C97" s="4" t="s">
        <v>903</v>
      </c>
    </row>
    <row r="98" spans="1:4">
      <c r="A98" s="4" t="s">
        <v>892</v>
      </c>
      <c r="B98" s="4" t="s">
        <v>904</v>
      </c>
      <c r="C98" s="4" t="s">
        <v>904</v>
      </c>
    </row>
    <row r="99" spans="1:4">
      <c r="A99" s="4" t="s">
        <v>905</v>
      </c>
    </row>
    <row r="100" spans="1:4">
      <c r="A100" s="3" t="s">
        <v>876</v>
      </c>
    </row>
    <row r="101" spans="1:4">
      <c r="A101" s="4" t="s">
        <v>890</v>
      </c>
      <c r="B101" s="4" t="s">
        <v>906</v>
      </c>
      <c r="C101" s="4" t="s">
        <v>906</v>
      </c>
    </row>
    <row r="102" spans="1:4">
      <c r="A102" s="4" t="s">
        <v>892</v>
      </c>
      <c r="B102" s="4" t="s">
        <v>907</v>
      </c>
      <c r="C102" s="4" t="s">
        <v>907</v>
      </c>
    </row>
    <row r="103" spans="1:4">
      <c r="A103" s="4" t="s">
        <v>908</v>
      </c>
    </row>
    <row r="104" spans="1:4">
      <c r="A104" s="3" t="s">
        <v>876</v>
      </c>
    </row>
    <row r="105" spans="1:4">
      <c r="A105" s="4" t="s">
        <v>877</v>
      </c>
      <c r="C105" s="6" t="n">
        <v>405855977</v>
      </c>
    </row>
    <row r="106" spans="1:4">
      <c r="A106" s="4" t="s">
        <v>879</v>
      </c>
      <c r="C106" s="5" t="n">
        <v>265493348</v>
      </c>
      <c r="D106" s="5" t="n">
        <v>405855977</v>
      </c>
    </row>
    <row r="107" spans="1:4">
      <c r="A107" s="4" t="s">
        <v>909</v>
      </c>
    </row>
    <row r="108" spans="1:4">
      <c r="A108" s="3" t="s">
        <v>876</v>
      </c>
    </row>
    <row r="109" spans="1:4">
      <c r="A109" s="4" t="s">
        <v>877</v>
      </c>
      <c r="C109" s="5" t="n">
        <v>1379323723</v>
      </c>
      <c r="D109" s="5" t="n">
        <v>1267747910</v>
      </c>
    </row>
    <row r="110" spans="1:4">
      <c r="A110" s="4" t="s">
        <v>881</v>
      </c>
      <c r="C110" s="5" t="n">
        <v>29072723</v>
      </c>
      <c r="D110" s="5" t="n">
        <v>38829246</v>
      </c>
    </row>
    <row r="111" spans="1:4">
      <c r="A111" s="4" t="s">
        <v>179</v>
      </c>
      <c r="C111" s="5" t="n">
        <v>-69231587</v>
      </c>
    </row>
    <row r="112" spans="1:4">
      <c r="A112" s="4" t="s">
        <v>887</v>
      </c>
      <c r="C112" s="5" t="n">
        <v>35251706</v>
      </c>
      <c r="D112" s="5" t="n">
        <v>21269614</v>
      </c>
    </row>
    <row r="113" spans="1:4">
      <c r="A113" s="4" t="s">
        <v>878</v>
      </c>
      <c r="C113" s="5" t="n">
        <v>-83730351</v>
      </c>
      <c r="D113" s="5" t="n">
        <v>59774797</v>
      </c>
    </row>
    <row r="114" spans="1:4">
      <c r="A114" s="4" t="s">
        <v>883</v>
      </c>
      <c r="C114" s="5" t="n">
        <v>-151405</v>
      </c>
      <c r="D114" s="5" t="n">
        <v>-8297844</v>
      </c>
    </row>
    <row r="115" spans="1:4">
      <c r="A115" s="4" t="s">
        <v>879</v>
      </c>
      <c r="C115" s="5" t="n">
        <v>1290534809</v>
      </c>
      <c r="D115" s="5" t="n">
        <v>1379323723</v>
      </c>
    </row>
    <row r="116" spans="1:4">
      <c r="A116" s="4" t="s">
        <v>910</v>
      </c>
    </row>
    <row r="117" spans="1:4">
      <c r="A117" s="3" t="s">
        <v>876</v>
      </c>
    </row>
    <row r="118" spans="1:4">
      <c r="A118" s="4" t="s">
        <v>877</v>
      </c>
      <c r="C118" s="5" t="n">
        <v>-973467746</v>
      </c>
      <c r="D118" s="5" t="n">
        <v>-908399636</v>
      </c>
    </row>
    <row r="119" spans="1:4">
      <c r="A119" s="4" t="s">
        <v>176</v>
      </c>
      <c r="C119" s="5" t="n">
        <v>-51574532</v>
      </c>
      <c r="D119" s="5" t="n">
        <v>-70255577</v>
      </c>
    </row>
    <row r="120" spans="1:4">
      <c r="A120" s="4" t="s">
        <v>883</v>
      </c>
      <c r="C120" s="5" t="n">
        <v>817</v>
      </c>
      <c r="D120" s="5" t="n">
        <v>5187467</v>
      </c>
    </row>
    <row r="121" spans="1:4">
      <c r="A121" s="4" t="s">
        <v>879</v>
      </c>
      <c r="C121" s="5" t="n">
        <v>-1025041461</v>
      </c>
      <c r="D121" s="5" t="n">
        <v>-973467746</v>
      </c>
    </row>
    <row r="122" spans="1:4">
      <c r="A122" s="4" t="s">
        <v>911</v>
      </c>
    </row>
    <row r="123" spans="1:4">
      <c r="A123" s="3" t="s">
        <v>876</v>
      </c>
    </row>
    <row r="124" spans="1:4">
      <c r="A124" s="4" t="s">
        <v>877</v>
      </c>
      <c r="C124" s="5" t="n">
        <v>21920907</v>
      </c>
    </row>
    <row r="125" spans="1:4">
      <c r="A125" s="4" t="s">
        <v>879</v>
      </c>
      <c r="C125" s="5" t="n">
        <v>19694064</v>
      </c>
      <c r="D125" s="5" t="n">
        <v>21920907</v>
      </c>
    </row>
    <row r="126" spans="1:4">
      <c r="A126" s="4" t="s">
        <v>912</v>
      </c>
    </row>
    <row r="127" spans="1:4">
      <c r="A127" s="3" t="s">
        <v>876</v>
      </c>
    </row>
    <row r="128" spans="1:4">
      <c r="A128" s="4" t="s">
        <v>877</v>
      </c>
      <c r="C128" s="5" t="n">
        <v>64845163</v>
      </c>
      <c r="D128" s="5" t="n">
        <v>64700471</v>
      </c>
    </row>
    <row r="129" spans="1:4">
      <c r="A129" s="4" t="s">
        <v>881</v>
      </c>
      <c r="C129" s="5" t="n">
        <v>316499</v>
      </c>
      <c r="D129" s="5" t="n">
        <v>329969</v>
      </c>
    </row>
    <row r="130" spans="1:4">
      <c r="A130" s="4" t="s">
        <v>882</v>
      </c>
      <c r="C130" s="5" t="n">
        <v>-51885</v>
      </c>
      <c r="D130" s="5" t="n">
        <v>37343</v>
      </c>
    </row>
    <row r="131" spans="1:4">
      <c r="A131" s="4" t="s">
        <v>887</v>
      </c>
      <c r="C131" s="5" t="n">
        <v>143312</v>
      </c>
      <c r="D131" s="5" t="n">
        <v>991061</v>
      </c>
    </row>
    <row r="132" spans="1:4">
      <c r="A132" s="4" t="s">
        <v>878</v>
      </c>
      <c r="C132" s="5" t="n">
        <v>-499722</v>
      </c>
      <c r="D132" s="5" t="n">
        <v>-831561</v>
      </c>
    </row>
    <row r="133" spans="1:4">
      <c r="A133" s="4" t="s">
        <v>883</v>
      </c>
      <c r="C133" s="5" t="n">
        <v>-1435140</v>
      </c>
      <c r="D133" s="5" t="n">
        <v>-382120</v>
      </c>
    </row>
    <row r="134" spans="1:4">
      <c r="A134" s="4" t="s">
        <v>879</v>
      </c>
      <c r="C134" s="5" t="n">
        <v>63318227</v>
      </c>
      <c r="D134" s="5" t="n">
        <v>64845163</v>
      </c>
    </row>
    <row r="135" spans="1:4">
      <c r="A135" s="4" t="s">
        <v>913</v>
      </c>
    </row>
    <row r="136" spans="1:4">
      <c r="A136" s="3" t="s">
        <v>876</v>
      </c>
    </row>
    <row r="137" spans="1:4">
      <c r="A137" s="4" t="s">
        <v>877</v>
      </c>
      <c r="C137" s="5" t="n">
        <v>-42924256</v>
      </c>
      <c r="D137" s="5" t="n">
        <v>-41041009</v>
      </c>
    </row>
    <row r="138" spans="1:4">
      <c r="A138" s="4" t="s">
        <v>176</v>
      </c>
      <c r="C138" s="5" t="n">
        <v>-2131913</v>
      </c>
      <c r="D138" s="5" t="n">
        <v>-2026403</v>
      </c>
    </row>
    <row r="139" spans="1:4">
      <c r="A139" s="4" t="s">
        <v>882</v>
      </c>
      <c r="C139" s="5" t="n">
        <v>205661</v>
      </c>
      <c r="D139" s="5" t="n">
        <v>17387</v>
      </c>
    </row>
    <row r="140" spans="1:4">
      <c r="A140" s="4" t="s">
        <v>883</v>
      </c>
      <c r="C140" s="5" t="n">
        <v>1226345</v>
      </c>
      <c r="D140" s="5" t="n">
        <v>125769</v>
      </c>
    </row>
    <row r="141" spans="1:4">
      <c r="A141" s="4" t="s">
        <v>879</v>
      </c>
      <c r="C141" s="6" t="n">
        <v>-43624163</v>
      </c>
      <c r="D141" s="5" t="n">
        <v>-42924256</v>
      </c>
    </row>
    <row r="142" spans="1:4">
      <c r="A142" s="4" t="s">
        <v>914</v>
      </c>
    </row>
    <row r="143" spans="1:4">
      <c r="A143" s="3" t="s">
        <v>876</v>
      </c>
    </row>
    <row r="144" spans="1:4">
      <c r="A144" s="4" t="s">
        <v>890</v>
      </c>
      <c r="B144" s="4" t="s">
        <v>891</v>
      </c>
      <c r="C144" s="4" t="s">
        <v>891</v>
      </c>
    </row>
    <row r="145" spans="1:4">
      <c r="A145" s="4" t="s">
        <v>892</v>
      </c>
      <c r="B145" s="4" t="s">
        <v>915</v>
      </c>
      <c r="C145" s="4" t="s">
        <v>915</v>
      </c>
    </row>
    <row r="146" spans="1:4">
      <c r="A146" s="4" t="s">
        <v>916</v>
      </c>
    </row>
    <row r="147" spans="1:4">
      <c r="A147" s="3" t="s">
        <v>876</v>
      </c>
    </row>
    <row r="148" spans="1:4">
      <c r="A148" s="4" t="s">
        <v>890</v>
      </c>
      <c r="B148" s="4" t="s">
        <v>906</v>
      </c>
      <c r="C148" s="4" t="s">
        <v>906</v>
      </c>
    </row>
    <row r="149" spans="1:4">
      <c r="A149" s="4" t="s">
        <v>892</v>
      </c>
      <c r="B149" s="4" t="s">
        <v>895</v>
      </c>
      <c r="C149" s="4" t="s">
        <v>895</v>
      </c>
    </row>
    <row r="150" spans="1:4">
      <c r="A150" s="4" t="s">
        <v>917</v>
      </c>
    </row>
    <row r="151" spans="1:4">
      <c r="A151" s="3" t="s">
        <v>876</v>
      </c>
    </row>
    <row r="152" spans="1:4">
      <c r="A152" s="4" t="s">
        <v>877</v>
      </c>
      <c r="C152" s="6" t="n">
        <v>146651175</v>
      </c>
    </row>
    <row r="153" spans="1:4">
      <c r="A153" s="4" t="s">
        <v>879</v>
      </c>
      <c r="C153" s="6" t="n">
        <v>118790780</v>
      </c>
      <c r="D153" s="5" t="n">
        <v>146651175</v>
      </c>
    </row>
    <row r="154" spans="1:4">
      <c r="A154" s="4" t="s">
        <v>890</v>
      </c>
      <c r="B154" s="4" t="s">
        <v>918</v>
      </c>
      <c r="C154" s="4" t="s">
        <v>918</v>
      </c>
    </row>
    <row r="155" spans="1:4">
      <c r="A155" s="4" t="s">
        <v>892</v>
      </c>
      <c r="B155" s="4" t="s">
        <v>919</v>
      </c>
      <c r="C155" s="4" t="s">
        <v>919</v>
      </c>
    </row>
    <row r="156" spans="1:4">
      <c r="A156" s="4" t="s">
        <v>920</v>
      </c>
    </row>
    <row r="157" spans="1:4">
      <c r="A157" s="3" t="s">
        <v>876</v>
      </c>
    </row>
    <row r="158" spans="1:4">
      <c r="A158" s="4" t="s">
        <v>877</v>
      </c>
      <c r="C158" s="6" t="n">
        <v>326482265</v>
      </c>
      <c r="D158" s="5" t="n">
        <v>313429941</v>
      </c>
    </row>
    <row r="159" spans="1:4">
      <c r="A159" s="4" t="s">
        <v>881</v>
      </c>
      <c r="C159" s="5" t="n">
        <v>5436425</v>
      </c>
      <c r="D159" s="5" t="n">
        <v>4958299</v>
      </c>
    </row>
    <row r="160" spans="1:4">
      <c r="A160" s="4" t="s">
        <v>882</v>
      </c>
      <c r="C160" s="5" t="n">
        <v>-614430</v>
      </c>
      <c r="D160" s="5" t="n">
        <v>-4039499</v>
      </c>
    </row>
    <row r="161" spans="1:4">
      <c r="A161" s="4" t="s">
        <v>887</v>
      </c>
      <c r="C161" s="5" t="n">
        <v>13013199</v>
      </c>
    </row>
    <row r="162" spans="1:4">
      <c r="A162" s="4" t="s">
        <v>878</v>
      </c>
      <c r="C162" s="5" t="n">
        <v>-31991592</v>
      </c>
      <c r="D162" s="5" t="n">
        <v>12133524</v>
      </c>
    </row>
    <row r="163" spans="1:4">
      <c r="A163" s="4" t="s">
        <v>879</v>
      </c>
      <c r="C163" s="5" t="n">
        <v>312325867</v>
      </c>
      <c r="D163" s="5" t="n">
        <v>326482265</v>
      </c>
    </row>
    <row r="164" spans="1:4">
      <c r="A164" s="4" t="s">
        <v>921</v>
      </c>
    </row>
    <row r="165" spans="1:4">
      <c r="A165" s="3" t="s">
        <v>876</v>
      </c>
    </row>
    <row r="166" spans="1:4">
      <c r="A166" s="4" t="s">
        <v>877</v>
      </c>
      <c r="C166" s="5" t="n">
        <v>-179831090</v>
      </c>
      <c r="D166" s="5" t="n">
        <v>-165207235</v>
      </c>
    </row>
    <row r="167" spans="1:4">
      <c r="A167" s="4" t="s">
        <v>176</v>
      </c>
      <c r="C167" s="5" t="n">
        <v>-13820275</v>
      </c>
      <c r="D167" s="5" t="n">
        <v>-15968324</v>
      </c>
    </row>
    <row r="168" spans="1:4">
      <c r="A168" s="4" t="s">
        <v>882</v>
      </c>
      <c r="C168" s="5" t="n">
        <v>116278</v>
      </c>
      <c r="D168" s="5" t="n">
        <v>1344469</v>
      </c>
    </row>
    <row r="169" spans="1:4">
      <c r="A169" s="4" t="s">
        <v>879</v>
      </c>
      <c r="C169" s="5" t="n">
        <v>-193535087</v>
      </c>
      <c r="D169" s="5" t="n">
        <v>-179831090</v>
      </c>
    </row>
    <row r="170" spans="1:4">
      <c r="A170" s="4" t="s">
        <v>922</v>
      </c>
    </row>
    <row r="171" spans="1:4">
      <c r="A171" s="3" t="s">
        <v>876</v>
      </c>
    </row>
    <row r="172" spans="1:4">
      <c r="A172" s="4" t="s">
        <v>877</v>
      </c>
      <c r="C172" s="5" t="n">
        <v>9858664</v>
      </c>
    </row>
    <row r="173" spans="1:4">
      <c r="A173" s="4" t="s">
        <v>879</v>
      </c>
      <c r="C173" s="5" t="n">
        <v>7359605</v>
      </c>
      <c r="D173" s="5" t="n">
        <v>9858664</v>
      </c>
    </row>
    <row r="174" spans="1:4">
      <c r="A174" s="4" t="s">
        <v>923</v>
      </c>
    </row>
    <row r="175" spans="1:4">
      <c r="A175" s="3" t="s">
        <v>876</v>
      </c>
    </row>
    <row r="176" spans="1:4">
      <c r="A176" s="4" t="s">
        <v>877</v>
      </c>
      <c r="C176" s="5" t="n">
        <v>52020042</v>
      </c>
      <c r="D176" s="5" t="n">
        <v>51057652</v>
      </c>
    </row>
    <row r="177" spans="1:4">
      <c r="A177" s="4" t="s">
        <v>881</v>
      </c>
      <c r="C177" s="5" t="n">
        <v>184863</v>
      </c>
      <c r="D177" s="5" t="n">
        <v>473812</v>
      </c>
    </row>
    <row r="178" spans="1:4">
      <c r="A178" s="4" t="s">
        <v>882</v>
      </c>
      <c r="C178" s="5" t="n">
        <v>-234643</v>
      </c>
      <c r="D178" s="5" t="n">
        <v>3015144</v>
      </c>
    </row>
    <row r="179" spans="1:4">
      <c r="A179" s="4" t="s">
        <v>887</v>
      </c>
      <c r="C179" s="5" t="n">
        <v>2566</v>
      </c>
      <c r="D179" s="5" t="n">
        <v>163000</v>
      </c>
    </row>
    <row r="180" spans="1:4">
      <c r="A180" s="4" t="s">
        <v>883</v>
      </c>
      <c r="C180" s="5" t="n">
        <v>-1565266</v>
      </c>
      <c r="D180" s="5" t="n">
        <v>-2689566</v>
      </c>
    </row>
    <row r="181" spans="1:4">
      <c r="A181" s="4" t="s">
        <v>879</v>
      </c>
      <c r="C181" s="5" t="n">
        <v>50407562</v>
      </c>
      <c r="D181" s="5" t="n">
        <v>52020042</v>
      </c>
    </row>
    <row r="182" spans="1:4">
      <c r="A182" s="4" t="s">
        <v>924</v>
      </c>
    </row>
    <row r="183" spans="1:4">
      <c r="A183" s="3" t="s">
        <v>876</v>
      </c>
    </row>
    <row r="184" spans="1:4">
      <c r="A184" s="4" t="s">
        <v>877</v>
      </c>
      <c r="C184" s="5" t="n">
        <v>-42161378</v>
      </c>
      <c r="D184" s="5" t="n">
        <v>-38972938</v>
      </c>
    </row>
    <row r="185" spans="1:4">
      <c r="A185" s="4" t="s">
        <v>176</v>
      </c>
      <c r="C185" s="5" t="n">
        <v>-2556539</v>
      </c>
      <c r="D185" s="5" t="n">
        <v>-2827887</v>
      </c>
    </row>
    <row r="186" spans="1:4">
      <c r="A186" s="4" t="s">
        <v>882</v>
      </c>
      <c r="C186" s="5" t="n">
        <v>220301</v>
      </c>
      <c r="D186" s="5" t="n">
        <v>-3003850</v>
      </c>
    </row>
    <row r="187" spans="1:4">
      <c r="A187" s="4" t="s">
        <v>883</v>
      </c>
      <c r="C187" s="5" t="n">
        <v>1449659</v>
      </c>
      <c r="D187" s="5" t="n">
        <v>2643297</v>
      </c>
    </row>
    <row r="188" spans="1:4">
      <c r="A188" s="4" t="s">
        <v>879</v>
      </c>
      <c r="C188" s="6" t="n">
        <v>-43047957</v>
      </c>
      <c r="D188" s="5" t="n">
        <v>-42161378</v>
      </c>
    </row>
    <row r="189" spans="1:4">
      <c r="A189" s="4" t="s">
        <v>925</v>
      </c>
    </row>
    <row r="190" spans="1:4">
      <c r="A190" s="3" t="s">
        <v>876</v>
      </c>
    </row>
    <row r="191" spans="1:4">
      <c r="A191" s="4" t="s">
        <v>890</v>
      </c>
      <c r="B191" s="4" t="s">
        <v>891</v>
      </c>
      <c r="C191" s="4" t="s">
        <v>891</v>
      </c>
    </row>
    <row r="192" spans="1:4">
      <c r="A192" s="4" t="s">
        <v>892</v>
      </c>
      <c r="B192" s="4" t="s">
        <v>926</v>
      </c>
      <c r="C192" s="4" t="s">
        <v>926</v>
      </c>
    </row>
    <row r="193" spans="1:4">
      <c r="A193" s="4" t="s">
        <v>927</v>
      </c>
    </row>
    <row r="194" spans="1:4">
      <c r="A194" s="3" t="s">
        <v>876</v>
      </c>
    </row>
    <row r="195" spans="1:4">
      <c r="A195" s="4" t="s">
        <v>890</v>
      </c>
      <c r="B195" s="4" t="s">
        <v>928</v>
      </c>
      <c r="C195" s="4" t="s">
        <v>928</v>
      </c>
    </row>
    <row r="196" spans="1:4">
      <c r="A196" s="4" t="s">
        <v>892</v>
      </c>
      <c r="B196" s="4" t="s">
        <v>929</v>
      </c>
      <c r="C196" s="4" t="s">
        <v>929</v>
      </c>
    </row>
    <row r="197" spans="1:4">
      <c r="A197" s="4" t="s">
        <v>930</v>
      </c>
    </row>
    <row r="198" spans="1:4">
      <c r="A198" s="3" t="s">
        <v>876</v>
      </c>
    </row>
    <row r="199" spans="1:4">
      <c r="A199" s="4" t="s">
        <v>877</v>
      </c>
      <c r="C199" s="6" t="n">
        <v>7740902</v>
      </c>
    </row>
    <row r="200" spans="1:4">
      <c r="A200" s="4" t="s">
        <v>879</v>
      </c>
      <c r="C200" s="5" t="n">
        <v>8377257</v>
      </c>
      <c r="D200" s="5" t="n">
        <v>7740902</v>
      </c>
    </row>
    <row r="201" spans="1:4">
      <c r="A201" s="4" t="s">
        <v>931</v>
      </c>
    </row>
    <row r="202" spans="1:4">
      <c r="A202" s="3" t="s">
        <v>876</v>
      </c>
    </row>
    <row r="203" spans="1:4">
      <c r="A203" s="4" t="s">
        <v>877</v>
      </c>
      <c r="C203" s="5" t="n">
        <v>15159952</v>
      </c>
      <c r="D203" s="5" t="n">
        <v>23171636</v>
      </c>
    </row>
    <row r="204" spans="1:4">
      <c r="A204" s="4" t="s">
        <v>881</v>
      </c>
      <c r="C204" s="5" t="n">
        <v>1735581</v>
      </c>
      <c r="D204" s="5" t="n">
        <v>117632</v>
      </c>
    </row>
    <row r="205" spans="1:4">
      <c r="A205" s="4" t="s">
        <v>882</v>
      </c>
      <c r="C205" s="5" t="n">
        <v>47110</v>
      </c>
      <c r="D205" s="5" t="n">
        <v>101424</v>
      </c>
    </row>
    <row r="206" spans="1:4">
      <c r="A206" s="4" t="s">
        <v>887</v>
      </c>
      <c r="C206" s="5" t="n">
        <v>955134</v>
      </c>
      <c r="D206" s="5" t="n">
        <v>227334</v>
      </c>
    </row>
    <row r="207" spans="1:4">
      <c r="A207" s="4" t="s">
        <v>878</v>
      </c>
      <c r="C207" s="5" t="n">
        <v>-1430077</v>
      </c>
      <c r="D207" s="5" t="n">
        <v>-6981561</v>
      </c>
    </row>
    <row r="208" spans="1:4">
      <c r="A208" s="4" t="s">
        <v>883</v>
      </c>
      <c r="C208" s="5" t="n">
        <v>-112482</v>
      </c>
      <c r="D208" s="5" t="n">
        <v>-1476513</v>
      </c>
    </row>
    <row r="209" spans="1:4">
      <c r="A209" s="4" t="s">
        <v>879</v>
      </c>
      <c r="C209" s="5" t="n">
        <v>16355218</v>
      </c>
      <c r="D209" s="5" t="n">
        <v>15159952</v>
      </c>
    </row>
    <row r="210" spans="1:4">
      <c r="A210" s="4" t="s">
        <v>932</v>
      </c>
    </row>
    <row r="211" spans="1:4">
      <c r="A211" s="3" t="s">
        <v>876</v>
      </c>
    </row>
    <row r="212" spans="1:4">
      <c r="A212" s="4" t="s">
        <v>877</v>
      </c>
      <c r="C212" s="5" t="n">
        <v>-7419050</v>
      </c>
      <c r="D212" s="5" t="n">
        <v>-6718306</v>
      </c>
    </row>
    <row r="213" spans="1:4">
      <c r="A213" s="4" t="s">
        <v>176</v>
      </c>
      <c r="C213" s="5" t="n">
        <v>-658338</v>
      </c>
      <c r="D213" s="5" t="n">
        <v>-1231590</v>
      </c>
    </row>
    <row r="214" spans="1:4">
      <c r="A214" s="4" t="s">
        <v>882</v>
      </c>
      <c r="C214" s="5" t="n">
        <v>6956</v>
      </c>
      <c r="D214" s="5" t="n">
        <v>-94772</v>
      </c>
    </row>
    <row r="215" spans="1:4">
      <c r="A215" s="4" t="s">
        <v>883</v>
      </c>
      <c r="C215" s="5" t="n">
        <v>92471</v>
      </c>
      <c r="D215" s="5" t="n">
        <v>625618</v>
      </c>
    </row>
    <row r="216" spans="1:4">
      <c r="A216" s="4" t="s">
        <v>879</v>
      </c>
      <c r="C216" s="6" t="n">
        <v>-7977961</v>
      </c>
      <c r="D216" s="5" t="n">
        <v>-7419050</v>
      </c>
    </row>
    <row r="217" spans="1:4">
      <c r="A217" s="4" t="s">
        <v>933</v>
      </c>
    </row>
    <row r="218" spans="1:4">
      <c r="A218" s="3" t="s">
        <v>876</v>
      </c>
    </row>
    <row r="219" spans="1:4">
      <c r="A219" s="4" t="s">
        <v>890</v>
      </c>
      <c r="B219" s="4" t="s">
        <v>918</v>
      </c>
      <c r="C219" s="4" t="s">
        <v>918</v>
      </c>
    </row>
    <row r="220" spans="1:4">
      <c r="A220" s="4" t="s">
        <v>892</v>
      </c>
      <c r="B220" s="4" t="s">
        <v>549</v>
      </c>
      <c r="C220" s="4" t="s">
        <v>549</v>
      </c>
    </row>
    <row r="221" spans="1:4">
      <c r="A221" s="4" t="s">
        <v>934</v>
      </c>
    </row>
    <row r="222" spans="1:4">
      <c r="A222" s="3" t="s">
        <v>876</v>
      </c>
    </row>
    <row r="223" spans="1:4">
      <c r="A223" s="4" t="s">
        <v>890</v>
      </c>
      <c r="B223" s="4" t="s">
        <v>935</v>
      </c>
      <c r="C223" s="4" t="s">
        <v>935</v>
      </c>
    </row>
    <row r="224" spans="1:4">
      <c r="A224" s="4" t="s">
        <v>892</v>
      </c>
      <c r="B224" s="4" t="s">
        <v>919</v>
      </c>
      <c r="C224" s="4" t="s">
        <v>919</v>
      </c>
    </row>
    <row r="225" spans="1:4">
      <c r="A225" s="4" t="s">
        <v>936</v>
      </c>
    </row>
    <row r="226" spans="1:4">
      <c r="A226" s="3" t="s">
        <v>876</v>
      </c>
    </row>
    <row r="227" spans="1:4">
      <c r="A227" s="4" t="s">
        <v>877</v>
      </c>
      <c r="C227" s="6" t="n">
        <v>129352513</v>
      </c>
    </row>
    <row r="228" spans="1:4">
      <c r="A228" s="4" t="s">
        <v>879</v>
      </c>
      <c r="C228" s="5" t="n">
        <v>139925440</v>
      </c>
      <c r="D228" s="5" t="n">
        <v>129352513</v>
      </c>
    </row>
    <row r="229" spans="1:4">
      <c r="A229" s="4" t="s">
        <v>937</v>
      </c>
    </row>
    <row r="230" spans="1:4">
      <c r="A230" s="3" t="s">
        <v>876</v>
      </c>
    </row>
    <row r="231" spans="1:4">
      <c r="A231" s="4" t="s">
        <v>877</v>
      </c>
      <c r="C231" s="5" t="n">
        <v>129352513</v>
      </c>
      <c r="D231" s="5" t="n">
        <v>129736382</v>
      </c>
    </row>
    <row r="232" spans="1:4">
      <c r="A232" s="4" t="s">
        <v>881</v>
      </c>
      <c r="C232" s="5" t="n">
        <v>82520111</v>
      </c>
      <c r="D232" s="5" t="n">
        <v>54407962</v>
      </c>
    </row>
    <row r="233" spans="1:4">
      <c r="A233" s="4" t="s">
        <v>882</v>
      </c>
      <c r="C233" s="5" t="n">
        <v>-106429</v>
      </c>
      <c r="D233" s="5" t="n">
        <v>32280</v>
      </c>
    </row>
    <row r="234" spans="1:4">
      <c r="A234" s="4" t="s">
        <v>179</v>
      </c>
      <c r="C234" s="5" t="n">
        <v>-7922365</v>
      </c>
    </row>
    <row r="235" spans="1:4">
      <c r="A235" s="4" t="s">
        <v>887</v>
      </c>
      <c r="C235" s="5" t="n">
        <v>-62722409</v>
      </c>
      <c r="D235" s="5" t="n">
        <v>-50828761</v>
      </c>
    </row>
    <row r="236" spans="1:4">
      <c r="A236" s="4" t="s">
        <v>878</v>
      </c>
      <c r="C236" s="5" t="n">
        <v>114127</v>
      </c>
      <c r="D236" s="5" t="n">
        <v>-3269810</v>
      </c>
    </row>
    <row r="237" spans="1:4">
      <c r="A237" s="4" t="s">
        <v>883</v>
      </c>
      <c r="C237" s="5" t="n">
        <v>-1310108</v>
      </c>
      <c r="D237" s="5" t="n">
        <v>-725540</v>
      </c>
    </row>
    <row r="238" spans="1:4">
      <c r="A238" s="4" t="s">
        <v>879</v>
      </c>
      <c r="C238" s="5" t="n">
        <v>139925440</v>
      </c>
      <c r="D238" s="5" t="n">
        <v>129352513</v>
      </c>
    </row>
    <row r="239" spans="1:4">
      <c r="A239" s="4" t="s">
        <v>938</v>
      </c>
    </row>
    <row r="240" spans="1:4">
      <c r="A240" s="3" t="s">
        <v>876</v>
      </c>
    </row>
    <row r="241" spans="1:4">
      <c r="A241" s="4" t="s">
        <v>877</v>
      </c>
      <c r="C241" s="5" t="n">
        <v>44351625</v>
      </c>
    </row>
    <row r="242" spans="1:4">
      <c r="A242" s="4" t="s">
        <v>879</v>
      </c>
      <c r="C242" s="5" t="n">
        <v>44149536</v>
      </c>
      <c r="D242" s="5" t="n">
        <v>44351625</v>
      </c>
    </row>
    <row r="243" spans="1:4">
      <c r="A243" s="4" t="s">
        <v>939</v>
      </c>
    </row>
    <row r="244" spans="1:4">
      <c r="A244" s="3" t="s">
        <v>876</v>
      </c>
    </row>
    <row r="245" spans="1:4">
      <c r="A245" s="4" t="s">
        <v>877</v>
      </c>
      <c r="C245" s="5" t="n">
        <v>44351625</v>
      </c>
      <c r="D245" s="5" t="n">
        <v>44546699</v>
      </c>
    </row>
    <row r="246" spans="1:4">
      <c r="A246" s="4" t="s">
        <v>881</v>
      </c>
      <c r="C246" s="5" t="n">
        <v>182563</v>
      </c>
      <c r="D246" s="5" t="n">
        <v>434698</v>
      </c>
    </row>
    <row r="247" spans="1:4">
      <c r="A247" s="4" t="s">
        <v>882</v>
      </c>
      <c r="C247" s="5" t="n">
        <v>-16161</v>
      </c>
      <c r="D247" s="5" t="n">
        <v>-6620</v>
      </c>
    </row>
    <row r="248" spans="1:4">
      <c r="A248" s="4" t="s">
        <v>887</v>
      </c>
      <c r="C248" s="5" t="n">
        <v>-12112</v>
      </c>
    </row>
    <row r="249" spans="1:4">
      <c r="A249" s="4" t="s">
        <v>883</v>
      </c>
      <c r="C249" s="5" t="n">
        <v>-356379</v>
      </c>
      <c r="D249" s="5" t="n">
        <v>-623152</v>
      </c>
    </row>
    <row r="250" spans="1:4">
      <c r="A250" s="4" t="s">
        <v>879</v>
      </c>
      <c r="C250" s="5" t="n">
        <v>44149536</v>
      </c>
      <c r="D250" s="5" t="n">
        <v>44351625</v>
      </c>
    </row>
    <row r="251" spans="1:4">
      <c r="A251" s="4" t="s">
        <v>940</v>
      </c>
    </row>
    <row r="252" spans="1:4">
      <c r="A252" s="3" t="s">
        <v>876</v>
      </c>
    </row>
    <row r="253" spans="1:4">
      <c r="A253" s="4" t="s">
        <v>881</v>
      </c>
      <c r="C253" s="5" t="n">
        <v>0</v>
      </c>
      <c r="D253" s="5" t="n">
        <v>-106</v>
      </c>
    </row>
    <row r="254" spans="1:4">
      <c r="A254" s="4" t="s">
        <v>882</v>
      </c>
      <c r="C254" s="5" t="n">
        <v>35403</v>
      </c>
      <c r="D254" s="5" t="n">
        <v>2780266</v>
      </c>
    </row>
    <row r="255" spans="1:4">
      <c r="A255" s="4" t="s">
        <v>883</v>
      </c>
      <c r="C255" s="5" t="n">
        <v>-35403</v>
      </c>
      <c r="D255" s="5" t="n">
        <v>-2780160</v>
      </c>
    </row>
    <row r="256" spans="1:4">
      <c r="A256" s="4" t="s">
        <v>941</v>
      </c>
    </row>
    <row r="257" spans="1:4">
      <c r="A257" s="3" t="s">
        <v>876</v>
      </c>
    </row>
    <row r="258" spans="1:4">
      <c r="A258" s="4" t="s">
        <v>877</v>
      </c>
      <c r="C258" s="5" t="n">
        <v>32659</v>
      </c>
    </row>
    <row r="259" spans="1:4">
      <c r="A259" s="4" t="s">
        <v>879</v>
      </c>
      <c r="D259" s="5" t="n">
        <v>32659</v>
      </c>
    </row>
    <row r="260" spans="1:4">
      <c r="A260" s="4" t="s">
        <v>942</v>
      </c>
    </row>
    <row r="261" spans="1:4">
      <c r="A261" s="3" t="s">
        <v>876</v>
      </c>
    </row>
    <row r="262" spans="1:4">
      <c r="A262" s="4" t="s">
        <v>877</v>
      </c>
      <c r="C262" s="5" t="n">
        <v>32659</v>
      </c>
      <c r="D262" s="5" t="n">
        <v>118651</v>
      </c>
    </row>
    <row r="263" spans="1:4">
      <c r="A263" s="4" t="s">
        <v>882</v>
      </c>
      <c r="C263" s="5" t="n">
        <v>0</v>
      </c>
      <c r="D263" s="5" t="n">
        <v>-869</v>
      </c>
    </row>
    <row r="264" spans="1:4">
      <c r="A264" s="4" t="s">
        <v>887</v>
      </c>
      <c r="C264" s="5" t="n">
        <v>0</v>
      </c>
      <c r="D264" s="5" t="n">
        <v>-31763</v>
      </c>
    </row>
    <row r="265" spans="1:4">
      <c r="A265" s="4" t="s">
        <v>883</v>
      </c>
      <c r="C265" s="5" t="n">
        <v>-32659</v>
      </c>
      <c r="D265" s="5" t="n">
        <v>-53361</v>
      </c>
    </row>
    <row r="266" spans="1:4">
      <c r="A266" s="4" t="s">
        <v>879</v>
      </c>
      <c r="C266" s="6" t="n">
        <v>0</v>
      </c>
      <c r="D266" s="6" t="n">
        <v>3265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25</v>
      </c>
      <c r="C2" s="2" t="s">
        <v>537</v>
      </c>
      <c r="D2" s="2" t="s">
        <v>611</v>
      </c>
    </row>
    <row r="3" spans="1:4">
      <c r="A3" s="3" t="s">
        <v>876</v>
      </c>
    </row>
    <row r="4" spans="1:4">
      <c r="A4" s="4" t="s">
        <v>176</v>
      </c>
      <c r="B4" s="6" t="n">
        <v>137187010</v>
      </c>
      <c r="C4" s="6" t="n">
        <v>153382040</v>
      </c>
      <c r="D4" s="6" t="n">
        <v>156704513</v>
      </c>
    </row>
    <row r="5" spans="1:4">
      <c r="A5" s="4" t="s">
        <v>944</v>
      </c>
      <c r="B5" s="5" t="n">
        <v>4700151</v>
      </c>
      <c r="C5" s="5" t="n">
        <v>983438</v>
      </c>
      <c r="D5" s="5" t="n">
        <v>850015</v>
      </c>
    </row>
    <row r="6" spans="1:4">
      <c r="A6" s="4" t="s">
        <v>945</v>
      </c>
      <c r="B6" s="5" t="n">
        <v>80849900</v>
      </c>
      <c r="C6" s="5" t="n">
        <v>84050900</v>
      </c>
    </row>
    <row r="7" spans="1:4">
      <c r="A7" s="4" t="s">
        <v>946</v>
      </c>
      <c r="B7" s="5" t="n">
        <v>1072537</v>
      </c>
    </row>
    <row r="8" spans="1:4">
      <c r="A8" s="4" t="s">
        <v>947</v>
      </c>
      <c r="B8" s="5" t="n">
        <v>5986055</v>
      </c>
      <c r="C8" s="5" t="n">
        <v>6726769</v>
      </c>
    </row>
    <row r="9" spans="1:4">
      <c r="A9" s="4" t="s">
        <v>948</v>
      </c>
      <c r="C9" s="5" t="n">
        <v>21418997</v>
      </c>
    </row>
    <row r="10" spans="1:4">
      <c r="A10" s="4" t="s">
        <v>949</v>
      </c>
      <c r="B10" s="5" t="n">
        <v>-97082214</v>
      </c>
    </row>
    <row r="11" spans="1:4">
      <c r="A11" s="4" t="s">
        <v>387</v>
      </c>
    </row>
    <row r="12" spans="1:4">
      <c r="A12" s="3" t="s">
        <v>876</v>
      </c>
    </row>
    <row r="13" spans="1:4">
      <c r="A13" s="4" t="s">
        <v>107</v>
      </c>
      <c r="B13" s="6" t="n">
        <v>2959025</v>
      </c>
      <c r="C13" s="6" t="n">
        <v>2198191</v>
      </c>
      <c r="D13" s="6" t="n">
        <v>3060963</v>
      </c>
    </row>
    <row r="14" spans="1:4">
      <c r="A14" s="4" t="s">
        <v>950</v>
      </c>
    </row>
    <row r="15" spans="1:4">
      <c r="A15" s="3" t="s">
        <v>876</v>
      </c>
    </row>
    <row r="16" spans="1:4">
      <c r="A16" s="4" t="s">
        <v>951</v>
      </c>
      <c r="B16" s="4" t="s">
        <v>952</v>
      </c>
      <c r="C16" s="4" t="s">
        <v>953</v>
      </c>
      <c r="D16" s="4" t="s">
        <v>954</v>
      </c>
    </row>
    <row r="17" spans="1:4">
      <c r="A17" s="4" t="s">
        <v>955</v>
      </c>
    </row>
    <row r="18" spans="1:4">
      <c r="A18" s="3" t="s">
        <v>876</v>
      </c>
    </row>
    <row r="19" spans="1:4">
      <c r="A19" s="4" t="s">
        <v>951</v>
      </c>
      <c r="B19" s="4" t="s">
        <v>956</v>
      </c>
      <c r="C19" s="4" t="s">
        <v>957</v>
      </c>
      <c r="D19" s="4" t="s">
        <v>95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25</v>
      </c>
    </row>
    <row r="3" spans="1:2">
      <c r="A3" s="3" t="s">
        <v>226</v>
      </c>
    </row>
    <row r="4" spans="1:2">
      <c r="A4" s="4" t="s">
        <v>232</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59</v>
      </c>
      <c r="B1" s="2" t="s">
        <v>1</v>
      </c>
    </row>
    <row r="2" spans="1:5">
      <c r="B2" s="2" t="s">
        <v>39</v>
      </c>
      <c r="C2" s="2" t="s">
        <v>40</v>
      </c>
      <c r="D2" s="2" t="s">
        <v>41</v>
      </c>
      <c r="E2" s="2" t="s">
        <v>90</v>
      </c>
    </row>
    <row r="3" spans="1:5">
      <c r="A3" s="3" t="s">
        <v>876</v>
      </c>
    </row>
    <row r="4" spans="1:5">
      <c r="A4" s="4" t="s">
        <v>960</v>
      </c>
      <c r="C4" s="6" t="n">
        <v>-313446479</v>
      </c>
      <c r="D4" s="6" t="n">
        <v>-121295334</v>
      </c>
      <c r="E4" s="6" t="n">
        <v>-155244350</v>
      </c>
    </row>
    <row r="5" spans="1:5">
      <c r="A5" s="4" t="s">
        <v>961</v>
      </c>
      <c r="C5" s="5" t="n">
        <v>216364265</v>
      </c>
      <c r="D5" s="5" t="n">
        <v>142714331</v>
      </c>
      <c r="E5" s="5" t="n">
        <v>3799790</v>
      </c>
    </row>
    <row r="6" spans="1:5">
      <c r="A6" s="4" t="s">
        <v>962</v>
      </c>
      <c r="B6" s="6" t="n">
        <v>-5151562</v>
      </c>
      <c r="C6" s="5" t="n">
        <v>-97082214</v>
      </c>
      <c r="D6" s="5" t="n">
        <v>21418997</v>
      </c>
      <c r="E6" s="5" t="n">
        <v>-151444560</v>
      </c>
    </row>
    <row r="7" spans="1:5">
      <c r="A7" s="4" t="s">
        <v>387</v>
      </c>
    </row>
    <row r="8" spans="1:5">
      <c r="A8" s="3" t="s">
        <v>876</v>
      </c>
    </row>
    <row r="9" spans="1:5">
      <c r="A9" s="4" t="s">
        <v>960</v>
      </c>
      <c r="C9" s="5" t="n">
        <v>-307913947</v>
      </c>
      <c r="D9" s="5" t="n">
        <v>-63252635</v>
      </c>
      <c r="E9" s="5" t="n">
        <v>-129350315</v>
      </c>
    </row>
    <row r="10" spans="1:5">
      <c r="A10" s="4" t="s">
        <v>961</v>
      </c>
      <c r="C10" s="5" t="n">
        <v>138079000</v>
      </c>
      <c r="D10" s="5" t="n">
        <v>128266251</v>
      </c>
      <c r="E10" s="5" t="n">
        <v>0</v>
      </c>
    </row>
    <row r="11" spans="1:5">
      <c r="A11" s="4" t="s">
        <v>962</v>
      </c>
      <c r="C11" s="5" t="n">
        <v>-169834947</v>
      </c>
      <c r="D11" s="5" t="n">
        <v>65013616</v>
      </c>
      <c r="E11" s="5" t="n">
        <v>-129350315</v>
      </c>
    </row>
    <row r="12" spans="1:5">
      <c r="A12" s="4" t="s">
        <v>381</v>
      </c>
    </row>
    <row r="13" spans="1:5">
      <c r="A13" s="3" t="s">
        <v>876</v>
      </c>
    </row>
    <row r="14" spans="1:5">
      <c r="A14" s="4" t="s">
        <v>960</v>
      </c>
      <c r="C14" s="5" t="n">
        <v>-1275480</v>
      </c>
      <c r="D14" s="5" t="n">
        <v>-13788470</v>
      </c>
      <c r="E14" s="5" t="n">
        <v>3799790</v>
      </c>
    </row>
    <row r="15" spans="1:5">
      <c r="A15" s="4" t="s">
        <v>961</v>
      </c>
      <c r="C15" s="5" t="n">
        <v>43519422</v>
      </c>
      <c r="D15" s="5" t="n">
        <v>14448080</v>
      </c>
      <c r="E15" s="5" t="n">
        <v>3799790</v>
      </c>
    </row>
    <row r="16" spans="1:5">
      <c r="A16" s="4" t="s">
        <v>962</v>
      </c>
      <c r="C16" s="5" t="n">
        <v>42243942</v>
      </c>
      <c r="D16" s="5" t="n">
        <v>659610</v>
      </c>
      <c r="E16" s="5" t="n">
        <v>-15952092</v>
      </c>
    </row>
    <row r="17" spans="1:5">
      <c r="A17" s="4" t="s">
        <v>963</v>
      </c>
    </row>
    <row r="18" spans="1:5">
      <c r="A18" s="3" t="s">
        <v>876</v>
      </c>
    </row>
    <row r="19" spans="1:5">
      <c r="A19" s="4" t="s">
        <v>960</v>
      </c>
      <c r="C19" s="5" t="n">
        <v>-2298775</v>
      </c>
      <c r="D19" s="5" t="n">
        <v>-2246264</v>
      </c>
      <c r="E19" s="5" t="n">
        <v>-1935500</v>
      </c>
    </row>
    <row r="20" spans="1:5">
      <c r="A20" s="4" t="s">
        <v>962</v>
      </c>
      <c r="C20" s="5" t="n">
        <v>-2298775</v>
      </c>
      <c r="D20" s="5" t="n">
        <v>-2246264</v>
      </c>
      <c r="E20" s="5" t="n">
        <v>-1935500</v>
      </c>
    </row>
    <row r="21" spans="1:5">
      <c r="A21" s="4" t="s">
        <v>964</v>
      </c>
    </row>
    <row r="22" spans="1:5">
      <c r="A22" s="3" t="s">
        <v>876</v>
      </c>
    </row>
    <row r="23" spans="1:5">
      <c r="A23" s="4" t="s">
        <v>960</v>
      </c>
      <c r="E23" s="5" t="n">
        <v>-4206653</v>
      </c>
    </row>
    <row r="24" spans="1:5">
      <c r="A24" s="4" t="s">
        <v>962</v>
      </c>
      <c r="E24" s="6" t="n">
        <v>-4206653</v>
      </c>
    </row>
    <row r="25" spans="1:5">
      <c r="A25" s="4" t="s">
        <v>782</v>
      </c>
    </row>
    <row r="26" spans="1:5">
      <c r="A26" s="3" t="s">
        <v>876</v>
      </c>
    </row>
    <row r="27" spans="1:5">
      <c r="A27" s="4" t="s">
        <v>960</v>
      </c>
      <c r="D27" s="5" t="n">
        <v>-40288338</v>
      </c>
    </row>
    <row r="28" spans="1:5">
      <c r="A28" s="4" t="s">
        <v>961</v>
      </c>
      <c r="C28" s="5" t="n">
        <v>34119240</v>
      </c>
    </row>
    <row r="29" spans="1:5">
      <c r="A29" s="4" t="s">
        <v>962</v>
      </c>
      <c r="C29" s="5" t="n">
        <v>34119240</v>
      </c>
      <c r="D29" s="5" t="n">
        <v>-40288338</v>
      </c>
    </row>
    <row r="30" spans="1:5">
      <c r="A30" s="4" t="s">
        <v>965</v>
      </c>
    </row>
    <row r="31" spans="1:5">
      <c r="A31" s="3" t="s">
        <v>876</v>
      </c>
    </row>
    <row r="32" spans="1:5">
      <c r="A32" s="4" t="s">
        <v>960</v>
      </c>
      <c r="C32" s="5" t="n">
        <v>-1162014</v>
      </c>
      <c r="D32" s="5" t="n">
        <v>-1719627</v>
      </c>
    </row>
    <row r="33" spans="1:5">
      <c r="A33" s="4" t="s">
        <v>961</v>
      </c>
      <c r="C33" s="5" t="n">
        <v>646603</v>
      </c>
    </row>
    <row r="34" spans="1:5">
      <c r="A34" s="4" t="s">
        <v>962</v>
      </c>
      <c r="C34" s="5" t="n">
        <v>-515411</v>
      </c>
      <c r="D34" s="6" t="n">
        <v>-1719627</v>
      </c>
    </row>
    <row r="35" spans="1:5">
      <c r="A35" s="4" t="s">
        <v>966</v>
      </c>
    </row>
    <row r="36" spans="1:5">
      <c r="A36" s="3" t="s">
        <v>876</v>
      </c>
    </row>
    <row r="37" spans="1:5">
      <c r="A37" s="4" t="s">
        <v>960</v>
      </c>
      <c r="C37" s="5" t="n">
        <v>-796263</v>
      </c>
    </row>
    <row r="38" spans="1:5">
      <c r="A38" s="4" t="s">
        <v>962</v>
      </c>
      <c r="C38" s="6" t="n">
        <v>-796263</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26"/>
  <sheetViews>
    <sheetView workbookViewId="0">
      <selection activeCell="A1" sqref="A1"/>
    </sheetView>
  </sheetViews>
  <sheetFormatPr baseColWidth="8" defaultRowHeight="15" outlineLevelCol="0"/>
  <cols>
    <col customWidth="1" max="1" min="1" width="80"/>
    <col customWidth="1" max="2" min="2" width="49"/>
    <col customWidth="1" max="3" min="3" width="34"/>
    <col customWidth="1" max="4" min="4" width="49"/>
    <col customWidth="1" max="5" min="5" width="49"/>
    <col customWidth="1" max="6" min="6" width="21"/>
    <col customWidth="1" max="7" min="7" width="36"/>
  </cols>
  <sheetData>
    <row r="1" spans="1:7">
      <c r="A1" s="1" t="s">
        <v>967</v>
      </c>
      <c r="B1" s="2" t="s">
        <v>1</v>
      </c>
    </row>
    <row r="2" spans="1:7">
      <c r="B2" s="2" t="s">
        <v>968</v>
      </c>
      <c r="C2" s="2" t="s">
        <v>969</v>
      </c>
      <c r="D2" s="2" t="s">
        <v>970</v>
      </c>
      <c r="E2" s="2" t="s">
        <v>971</v>
      </c>
      <c r="F2" s="2" t="s">
        <v>698</v>
      </c>
      <c r="G2" s="2" t="s">
        <v>972</v>
      </c>
    </row>
    <row r="3" spans="1:7">
      <c r="A3" s="3" t="s">
        <v>876</v>
      </c>
    </row>
    <row r="4" spans="1:7">
      <c r="A4" s="4" t="s">
        <v>962</v>
      </c>
      <c r="B4" s="6" t="n">
        <v>-5151562</v>
      </c>
      <c r="C4" s="6" t="n">
        <v>-97082214000</v>
      </c>
      <c r="D4" s="6" t="n">
        <v>21418997000</v>
      </c>
      <c r="E4" s="6" t="n">
        <v>-151444560000</v>
      </c>
    </row>
    <row r="5" spans="1:7">
      <c r="A5" s="4" t="s">
        <v>960</v>
      </c>
      <c r="C5" s="5" t="n">
        <v>-313446479000</v>
      </c>
      <c r="D5" s="5" t="n">
        <v>-121295334000</v>
      </c>
      <c r="E5" s="5" t="n">
        <v>-155244350000</v>
      </c>
    </row>
    <row r="6" spans="1:7">
      <c r="A6" s="4" t="s">
        <v>961</v>
      </c>
      <c r="C6" s="5" t="n">
        <v>216364265000</v>
      </c>
      <c r="D6" s="6" t="n">
        <v>142714331000</v>
      </c>
      <c r="E6" s="6" t="n">
        <v>3799790000</v>
      </c>
    </row>
    <row r="7" spans="1:7">
      <c r="A7" s="4" t="s">
        <v>973</v>
      </c>
      <c r="D7" s="7" t="n">
        <v>19.7867</v>
      </c>
      <c r="E7" s="7" t="n">
        <v>20.664</v>
      </c>
    </row>
    <row r="8" spans="1:7">
      <c r="A8" s="4" t="s">
        <v>974</v>
      </c>
      <c r="E8" s="4" t="s">
        <v>975</v>
      </c>
    </row>
    <row r="9" spans="1:7">
      <c r="A9" s="4" t="s">
        <v>976</v>
      </c>
      <c r="E9" s="9" t="n">
        <v>60.24</v>
      </c>
      <c r="F9" s="9" t="n">
        <v>55.89</v>
      </c>
    </row>
    <row r="10" spans="1:7">
      <c r="A10" s="4" t="s">
        <v>54</v>
      </c>
      <c r="B10" s="6" t="n">
        <v>3757897</v>
      </c>
      <c r="G10" s="6" t="n">
        <v>70818314000</v>
      </c>
    </row>
    <row r="11" spans="1:7">
      <c r="A11" s="4" t="s">
        <v>896</v>
      </c>
    </row>
    <row r="12" spans="1:7">
      <c r="A12" s="3" t="s">
        <v>876</v>
      </c>
    </row>
    <row r="13" spans="1:7">
      <c r="A13" s="4" t="s">
        <v>54</v>
      </c>
      <c r="G13" s="6" t="n">
        <v>6223655000</v>
      </c>
    </row>
    <row r="14" spans="1:7">
      <c r="A14" s="4" t="s">
        <v>977</v>
      </c>
    </row>
    <row r="15" spans="1:7">
      <c r="A15" s="3" t="s">
        <v>876</v>
      </c>
    </row>
    <row r="16" spans="1:7">
      <c r="A16" s="4" t="s">
        <v>960</v>
      </c>
      <c r="C16" s="6" t="n">
        <v>9477854000</v>
      </c>
    </row>
    <row r="17" spans="1:7">
      <c r="A17" s="4" t="s">
        <v>978</v>
      </c>
    </row>
    <row r="18" spans="1:7">
      <c r="A18" s="3" t="s">
        <v>876</v>
      </c>
    </row>
    <row r="19" spans="1:7">
      <c r="A19" s="4" t="s">
        <v>979</v>
      </c>
      <c r="B19" s="4" t="s">
        <v>980</v>
      </c>
      <c r="C19" s="4" t="s">
        <v>980</v>
      </c>
      <c r="D19" s="4" t="s">
        <v>981</v>
      </c>
    </row>
    <row r="20" spans="1:7">
      <c r="A20" s="4" t="s">
        <v>960</v>
      </c>
      <c r="C20" s="6" t="n">
        <v>-2298775000</v>
      </c>
      <c r="D20" s="6" t="n">
        <v>-2246264000</v>
      </c>
      <c r="E20" s="6" t="n">
        <v>-1935500000</v>
      </c>
    </row>
    <row r="21" spans="1:7">
      <c r="A21" s="4" t="s">
        <v>982</v>
      </c>
    </row>
    <row r="22" spans="1:7">
      <c r="A22" s="3" t="s">
        <v>876</v>
      </c>
    </row>
    <row r="23" spans="1:7">
      <c r="A23" s="4" t="s">
        <v>960</v>
      </c>
      <c r="C23" s="6" t="n">
        <v>-515411000</v>
      </c>
      <c r="D23" s="6" t="n">
        <v>-1719627000</v>
      </c>
    </row>
    <row r="24" spans="1:7">
      <c r="A24" s="4" t="s">
        <v>387</v>
      </c>
    </row>
    <row r="25" spans="1:7">
      <c r="A25" s="3" t="s">
        <v>876</v>
      </c>
    </row>
    <row r="26" spans="1:7">
      <c r="A26" s="4" t="s">
        <v>979</v>
      </c>
      <c r="B26" s="4" t="s">
        <v>983</v>
      </c>
      <c r="C26" s="4" t="s">
        <v>983</v>
      </c>
      <c r="D26" s="4" t="s">
        <v>984</v>
      </c>
    </row>
    <row r="27" spans="1:7">
      <c r="A27" s="4" t="s">
        <v>985</v>
      </c>
      <c r="D27" s="5" t="n">
        <v>6192</v>
      </c>
      <c r="E27" s="5" t="n">
        <v>7091</v>
      </c>
    </row>
    <row r="28" spans="1:7">
      <c r="A28" s="4" t="s">
        <v>986</v>
      </c>
    </row>
    <row r="29" spans="1:7">
      <c r="A29" s="3" t="s">
        <v>876</v>
      </c>
    </row>
    <row r="30" spans="1:7">
      <c r="A30" s="4" t="s">
        <v>960</v>
      </c>
      <c r="E30" s="6" t="n">
        <v>-4206653000</v>
      </c>
    </row>
    <row r="31" spans="1:7">
      <c r="A31" s="4" t="s">
        <v>987</v>
      </c>
    </row>
    <row r="32" spans="1:7">
      <c r="A32" s="3" t="s">
        <v>876</v>
      </c>
    </row>
    <row r="33" spans="1:7">
      <c r="A33" s="4" t="s">
        <v>961</v>
      </c>
      <c r="D33" s="6" t="n">
        <v>98673388000</v>
      </c>
    </row>
    <row r="34" spans="1:7">
      <c r="A34" s="4" t="s">
        <v>988</v>
      </c>
    </row>
    <row r="35" spans="1:7">
      <c r="A35" s="3" t="s">
        <v>876</v>
      </c>
    </row>
    <row r="36" spans="1:7">
      <c r="A36" s="4" t="s">
        <v>960</v>
      </c>
      <c r="D36" s="5" t="n">
        <v>-58318030000</v>
      </c>
    </row>
    <row r="37" spans="1:7">
      <c r="A37" s="4" t="s">
        <v>989</v>
      </c>
    </row>
    <row r="38" spans="1:7">
      <c r="A38" s="3" t="s">
        <v>876</v>
      </c>
    </row>
    <row r="39" spans="1:7">
      <c r="A39" s="4" t="s">
        <v>960</v>
      </c>
      <c r="C39" s="6" t="n">
        <v>-796203000</v>
      </c>
    </row>
    <row r="40" spans="1:7">
      <c r="A40" s="4" t="s">
        <v>990</v>
      </c>
    </row>
    <row r="41" spans="1:7">
      <c r="A41" s="3" t="s">
        <v>876</v>
      </c>
    </row>
    <row r="42" spans="1:7">
      <c r="A42" s="4" t="s">
        <v>960</v>
      </c>
      <c r="C42" s="5" t="n">
        <v>-1146278000</v>
      </c>
    </row>
    <row r="43" spans="1:7">
      <c r="A43" s="4" t="s">
        <v>991</v>
      </c>
    </row>
    <row r="44" spans="1:7">
      <c r="A44" s="3" t="s">
        <v>876</v>
      </c>
    </row>
    <row r="45" spans="1:7">
      <c r="A45" s="4" t="s">
        <v>961</v>
      </c>
      <c r="C45" s="5" t="n">
        <v>630866000</v>
      </c>
    </row>
    <row r="46" spans="1:7">
      <c r="A46" s="4" t="s">
        <v>387</v>
      </c>
    </row>
    <row r="47" spans="1:7">
      <c r="A47" s="3" t="s">
        <v>876</v>
      </c>
    </row>
    <row r="48" spans="1:7">
      <c r="A48" s="4" t="s">
        <v>962</v>
      </c>
      <c r="C48" s="5" t="n">
        <v>-169834947000</v>
      </c>
      <c r="D48" s="6" t="n">
        <v>65013616000</v>
      </c>
      <c r="E48" s="5" t="n">
        <v>-129350315000</v>
      </c>
    </row>
    <row r="49" spans="1:7">
      <c r="A49" s="4" t="s">
        <v>979</v>
      </c>
      <c r="D49" s="4" t="s">
        <v>984</v>
      </c>
    </row>
    <row r="50" spans="1:7">
      <c r="A50" s="4" t="s">
        <v>960</v>
      </c>
      <c r="C50" s="5" t="n">
        <v>-307913947000</v>
      </c>
      <c r="D50" s="6" t="n">
        <v>-63252635000</v>
      </c>
      <c r="E50" s="5" t="n">
        <v>-129350315000</v>
      </c>
    </row>
    <row r="51" spans="1:7">
      <c r="A51" s="4" t="s">
        <v>961</v>
      </c>
      <c r="C51" s="6" t="n">
        <v>138079000000</v>
      </c>
      <c r="D51" s="6" t="n">
        <v>128266251000</v>
      </c>
      <c r="E51" s="6" t="n">
        <v>0</v>
      </c>
    </row>
    <row r="52" spans="1:7">
      <c r="A52" s="4" t="s">
        <v>992</v>
      </c>
      <c r="D52" s="4" t="s">
        <v>837</v>
      </c>
    </row>
    <row r="53" spans="1:7">
      <c r="A53" s="4" t="s">
        <v>993</v>
      </c>
      <c r="D53" s="4" t="s">
        <v>919</v>
      </c>
    </row>
    <row r="54" spans="1:7">
      <c r="A54" s="4" t="s">
        <v>994</v>
      </c>
      <c r="D54" s="4" t="s">
        <v>995</v>
      </c>
    </row>
    <row r="55" spans="1:7">
      <c r="A55" s="4" t="s">
        <v>996</v>
      </c>
      <c r="D55" s="6" t="n">
        <v>29592863000</v>
      </c>
    </row>
    <row r="56" spans="1:7">
      <c r="A56" s="4" t="s">
        <v>997</v>
      </c>
      <c r="B56" s="4" t="s">
        <v>919</v>
      </c>
      <c r="C56" s="4" t="s">
        <v>919</v>
      </c>
    </row>
    <row r="57" spans="1:7">
      <c r="A57" s="4" t="s">
        <v>985</v>
      </c>
      <c r="B57" s="5" t="n">
        <v>7123000000</v>
      </c>
      <c r="G57" s="5" t="n">
        <v>7123000000</v>
      </c>
    </row>
    <row r="58" spans="1:7">
      <c r="A58" s="4" t="s">
        <v>998</v>
      </c>
      <c r="F58" s="4" t="s">
        <v>999</v>
      </c>
    </row>
    <row r="59" spans="1:7">
      <c r="A59" s="4" t="s">
        <v>1000</v>
      </c>
      <c r="E59" s="4" t="s">
        <v>1001</v>
      </c>
    </row>
    <row r="60" spans="1:7">
      <c r="A60" s="4" t="s">
        <v>1002</v>
      </c>
      <c r="C60" s="6" t="n">
        <v>-225019093000</v>
      </c>
    </row>
    <row r="61" spans="1:7">
      <c r="A61" s="4" t="s">
        <v>1003</v>
      </c>
      <c r="C61" s="5" t="n">
        <v>58110000000</v>
      </c>
    </row>
    <row r="62" spans="1:7">
      <c r="A62" s="4" t="s">
        <v>1004</v>
      </c>
      <c r="C62" s="10" t="n">
        <v>18845.2</v>
      </c>
      <c r="D62" s="10" t="n">
        <v>19682.9</v>
      </c>
      <c r="E62" s="11" t="n">
        <v>19786.7</v>
      </c>
      <c r="F62" s="6" t="n">
        <v>20664</v>
      </c>
    </row>
    <row r="63" spans="1:7">
      <c r="A63" s="4" t="s">
        <v>1005</v>
      </c>
      <c r="C63" s="5" t="n">
        <v>15307000000</v>
      </c>
    </row>
    <row r="64" spans="1:7">
      <c r="A64" s="4" t="s">
        <v>1006</v>
      </c>
      <c r="C64" s="5" t="n">
        <v>120821000000</v>
      </c>
    </row>
    <row r="65" spans="1:7">
      <c r="A65" s="4" t="s">
        <v>1007</v>
      </c>
      <c r="C65" s="6" t="n">
        <v>17258000000</v>
      </c>
    </row>
    <row r="66" spans="1:7">
      <c r="A66" s="4" t="s">
        <v>1008</v>
      </c>
    </row>
    <row r="67" spans="1:7">
      <c r="A67" s="3" t="s">
        <v>876</v>
      </c>
    </row>
    <row r="68" spans="1:7">
      <c r="A68" s="4" t="s">
        <v>1009</v>
      </c>
      <c r="B68" s="4" t="s">
        <v>835</v>
      </c>
      <c r="C68" s="4" t="s">
        <v>835</v>
      </c>
    </row>
    <row r="69" spans="1:7">
      <c r="A69" s="4" t="s">
        <v>1010</v>
      </c>
    </row>
    <row r="70" spans="1:7">
      <c r="A70" s="3" t="s">
        <v>876</v>
      </c>
    </row>
    <row r="71" spans="1:7">
      <c r="A71" s="4" t="s">
        <v>1009</v>
      </c>
      <c r="B71" s="4" t="s">
        <v>835</v>
      </c>
      <c r="C71" s="4" t="s">
        <v>835</v>
      </c>
    </row>
    <row r="72" spans="1:7">
      <c r="A72" s="4" t="s">
        <v>1011</v>
      </c>
    </row>
    <row r="73" spans="1:7">
      <c r="A73" s="3" t="s">
        <v>876</v>
      </c>
    </row>
    <row r="74" spans="1:7">
      <c r="A74" s="4" t="s">
        <v>1012</v>
      </c>
      <c r="B74" s="4" t="s">
        <v>613</v>
      </c>
      <c r="C74" s="4" t="s">
        <v>613</v>
      </c>
    </row>
    <row r="75" spans="1:7">
      <c r="A75" s="4" t="s">
        <v>1013</v>
      </c>
    </row>
    <row r="76" spans="1:7">
      <c r="A76" s="3" t="s">
        <v>876</v>
      </c>
    </row>
    <row r="77" spans="1:7">
      <c r="A77" s="4" t="s">
        <v>1009</v>
      </c>
      <c r="B77" s="4" t="s">
        <v>535</v>
      </c>
      <c r="C77" s="4" t="s">
        <v>535</v>
      </c>
    </row>
    <row r="78" spans="1:7">
      <c r="A78" s="4" t="s">
        <v>1014</v>
      </c>
    </row>
    <row r="79" spans="1:7">
      <c r="A79" s="3" t="s">
        <v>876</v>
      </c>
    </row>
    <row r="80" spans="1:7">
      <c r="A80" s="4" t="s">
        <v>1012</v>
      </c>
      <c r="B80" s="4" t="s">
        <v>829</v>
      </c>
      <c r="C80" s="4" t="s">
        <v>829</v>
      </c>
    </row>
    <row r="81" spans="1:7">
      <c r="A81" s="4" t="s">
        <v>1015</v>
      </c>
    </row>
    <row r="82" spans="1:7">
      <c r="A82" s="3" t="s">
        <v>876</v>
      </c>
    </row>
    <row r="83" spans="1:7">
      <c r="A83" s="4" t="s">
        <v>1012</v>
      </c>
      <c r="B83" s="4" t="s">
        <v>829</v>
      </c>
      <c r="C83" s="4" t="s">
        <v>829</v>
      </c>
    </row>
    <row r="84" spans="1:7">
      <c r="A84" s="4" t="s">
        <v>1016</v>
      </c>
    </row>
    <row r="85" spans="1:7">
      <c r="A85" s="3" t="s">
        <v>876</v>
      </c>
    </row>
    <row r="86" spans="1:7">
      <c r="A86" s="4" t="s">
        <v>1012</v>
      </c>
      <c r="B86" s="4" t="s">
        <v>829</v>
      </c>
      <c r="C86" s="4" t="s">
        <v>829</v>
      </c>
    </row>
    <row r="87" spans="1:7">
      <c r="A87" s="4" t="s">
        <v>1017</v>
      </c>
    </row>
    <row r="88" spans="1:7">
      <c r="A88" s="3" t="s">
        <v>876</v>
      </c>
    </row>
    <row r="89" spans="1:7">
      <c r="A89" s="4" t="s">
        <v>1009</v>
      </c>
      <c r="B89" s="4" t="s">
        <v>535</v>
      </c>
      <c r="C89" s="4" t="s">
        <v>535</v>
      </c>
    </row>
    <row r="90" spans="1:7">
      <c r="A90" s="4" t="s">
        <v>1018</v>
      </c>
    </row>
    <row r="91" spans="1:7">
      <c r="A91" s="3" t="s">
        <v>876</v>
      </c>
    </row>
    <row r="92" spans="1:7">
      <c r="A92" s="4" t="s">
        <v>1012</v>
      </c>
      <c r="B92" s="4" t="s">
        <v>1019</v>
      </c>
      <c r="C92" s="4" t="s">
        <v>1019</v>
      </c>
    </row>
    <row r="93" spans="1:7">
      <c r="A93" s="4" t="s">
        <v>1020</v>
      </c>
    </row>
    <row r="94" spans="1:7">
      <c r="A94" s="3" t="s">
        <v>876</v>
      </c>
    </row>
    <row r="95" spans="1:7">
      <c r="A95" s="4" t="s">
        <v>1012</v>
      </c>
      <c r="B95" s="4" t="s">
        <v>1021</v>
      </c>
      <c r="C95" s="4" t="s">
        <v>1021</v>
      </c>
    </row>
    <row r="96" spans="1:7">
      <c r="A96" s="4" t="s">
        <v>1022</v>
      </c>
    </row>
    <row r="97" spans="1:7">
      <c r="A97" s="3" t="s">
        <v>876</v>
      </c>
    </row>
    <row r="98" spans="1:7">
      <c r="A98" s="4" t="s">
        <v>1012</v>
      </c>
      <c r="B98" s="4" t="s">
        <v>1023</v>
      </c>
      <c r="C98" s="4" t="s">
        <v>1023</v>
      </c>
    </row>
    <row r="99" spans="1:7">
      <c r="A99" s="4" t="s">
        <v>1024</v>
      </c>
    </row>
    <row r="100" spans="1:7">
      <c r="A100" s="3" t="s">
        <v>876</v>
      </c>
    </row>
    <row r="101" spans="1:7">
      <c r="A101" s="4" t="s">
        <v>1009</v>
      </c>
      <c r="B101" s="4" t="s">
        <v>829</v>
      </c>
      <c r="C101" s="4" t="s">
        <v>829</v>
      </c>
    </row>
    <row r="102" spans="1:7">
      <c r="A102" s="4" t="s">
        <v>1025</v>
      </c>
    </row>
    <row r="103" spans="1:7">
      <c r="A103" s="3" t="s">
        <v>876</v>
      </c>
    </row>
    <row r="104" spans="1:7">
      <c r="A104" s="4" t="s">
        <v>1009</v>
      </c>
      <c r="B104" s="4" t="s">
        <v>829</v>
      </c>
      <c r="C104" s="4" t="s">
        <v>829</v>
      </c>
    </row>
    <row r="105" spans="1:7">
      <c r="A105" s="4" t="s">
        <v>1026</v>
      </c>
    </row>
    <row r="106" spans="1:7">
      <c r="A106" s="3" t="s">
        <v>876</v>
      </c>
    </row>
    <row r="107" spans="1:7">
      <c r="A107" s="4" t="s">
        <v>1027</v>
      </c>
      <c r="B107" s="4" t="s">
        <v>1028</v>
      </c>
      <c r="C107" s="4" t="s">
        <v>1028</v>
      </c>
    </row>
    <row r="108" spans="1:7">
      <c r="A108" s="4" t="s">
        <v>1029</v>
      </c>
    </row>
    <row r="109" spans="1:7">
      <c r="A109" s="3" t="s">
        <v>876</v>
      </c>
    </row>
    <row r="110" spans="1:7">
      <c r="A110" s="4" t="s">
        <v>1009</v>
      </c>
      <c r="B110" s="4" t="s">
        <v>535</v>
      </c>
      <c r="C110" s="4" t="s">
        <v>535</v>
      </c>
    </row>
    <row r="111" spans="1:7">
      <c r="A111" s="4" t="s">
        <v>1030</v>
      </c>
    </row>
    <row r="112" spans="1:7">
      <c r="A112" s="3" t="s">
        <v>876</v>
      </c>
    </row>
    <row r="113" spans="1:7">
      <c r="A113" s="4" t="s">
        <v>1009</v>
      </c>
      <c r="B113" s="4" t="s">
        <v>1028</v>
      </c>
      <c r="C113" s="4" t="s">
        <v>1028</v>
      </c>
    </row>
    <row r="114" spans="1:7">
      <c r="A114" s="4" t="s">
        <v>1031</v>
      </c>
    </row>
    <row r="115" spans="1:7">
      <c r="A115" s="3" t="s">
        <v>876</v>
      </c>
    </row>
    <row r="116" spans="1:7">
      <c r="A116" s="4" t="s">
        <v>1009</v>
      </c>
      <c r="B116" s="4" t="s">
        <v>835</v>
      </c>
      <c r="C116" s="4" t="s">
        <v>835</v>
      </c>
    </row>
    <row r="117" spans="1:7">
      <c r="A117" s="4" t="s">
        <v>1032</v>
      </c>
    </row>
    <row r="118" spans="1:7">
      <c r="A118" s="3" t="s">
        <v>876</v>
      </c>
    </row>
    <row r="119" spans="1:7">
      <c r="A119" s="4" t="s">
        <v>1009</v>
      </c>
      <c r="B119" s="4" t="s">
        <v>829</v>
      </c>
      <c r="C119" s="4" t="s">
        <v>829</v>
      </c>
    </row>
    <row r="120" spans="1:7">
      <c r="A120" s="4" t="s">
        <v>1033</v>
      </c>
    </row>
    <row r="121" spans="1:7">
      <c r="A121" s="3" t="s">
        <v>876</v>
      </c>
    </row>
    <row r="122" spans="1:7">
      <c r="A122" s="4" t="s">
        <v>1009</v>
      </c>
      <c r="B122" s="4" t="s">
        <v>829</v>
      </c>
      <c r="C122" s="4" t="s">
        <v>829</v>
      </c>
    </row>
    <row r="123" spans="1:7">
      <c r="A123" s="4" t="s">
        <v>1034</v>
      </c>
    </row>
    <row r="124" spans="1:7">
      <c r="A124" s="3" t="s">
        <v>876</v>
      </c>
    </row>
    <row r="125" spans="1:7">
      <c r="A125" s="4" t="s">
        <v>1009</v>
      </c>
      <c r="B125" s="4" t="s">
        <v>1035</v>
      </c>
      <c r="C125" s="4" t="s">
        <v>1035</v>
      </c>
    </row>
    <row r="126" spans="1:7">
      <c r="A126" s="4" t="s">
        <v>1036</v>
      </c>
    </row>
    <row r="127" spans="1:7">
      <c r="A127" s="3" t="s">
        <v>876</v>
      </c>
    </row>
    <row r="128" spans="1:7">
      <c r="A128" s="4" t="s">
        <v>1009</v>
      </c>
      <c r="B128" s="4" t="s">
        <v>535</v>
      </c>
      <c r="C128" s="4" t="s">
        <v>535</v>
      </c>
    </row>
    <row r="129" spans="1:7">
      <c r="A129" s="4" t="s">
        <v>1037</v>
      </c>
    </row>
    <row r="130" spans="1:7">
      <c r="A130" s="3" t="s">
        <v>876</v>
      </c>
    </row>
    <row r="131" spans="1:7">
      <c r="A131" s="4" t="s">
        <v>960</v>
      </c>
      <c r="C131" s="6" t="n">
        <v>-169834947000</v>
      </c>
    </row>
    <row r="132" spans="1:7">
      <c r="A132" s="4" t="s">
        <v>381</v>
      </c>
    </row>
    <row r="133" spans="1:7">
      <c r="A133" s="3" t="s">
        <v>876</v>
      </c>
    </row>
    <row r="134" spans="1:7">
      <c r="A134" s="4" t="s">
        <v>962</v>
      </c>
      <c r="C134" s="5" t="n">
        <v>42243942000</v>
      </c>
      <c r="D134" s="5" t="n">
        <v>659610000</v>
      </c>
      <c r="E134" s="6" t="n">
        <v>-15952092000</v>
      </c>
    </row>
    <row r="135" spans="1:7">
      <c r="A135" s="4" t="s">
        <v>979</v>
      </c>
      <c r="E135" s="4" t="s">
        <v>995</v>
      </c>
    </row>
    <row r="136" spans="1:7">
      <c r="A136" s="4" t="s">
        <v>960</v>
      </c>
      <c r="C136" s="5" t="n">
        <v>-1275480000</v>
      </c>
      <c r="D136" s="5" t="n">
        <v>-13788470000</v>
      </c>
      <c r="E136" s="6" t="n">
        <v>3799790000</v>
      </c>
    </row>
    <row r="137" spans="1:7">
      <c r="A137" s="4" t="s">
        <v>961</v>
      </c>
      <c r="C137" s="6" t="n">
        <v>43519422000</v>
      </c>
      <c r="D137" s="6" t="n">
        <v>14448080000</v>
      </c>
      <c r="E137" s="6" t="n">
        <v>3799790000</v>
      </c>
    </row>
    <row r="138" spans="1:7">
      <c r="A138" s="4" t="s">
        <v>1038</v>
      </c>
    </row>
    <row r="139" spans="1:7">
      <c r="A139" s="3" t="s">
        <v>876</v>
      </c>
    </row>
    <row r="140" spans="1:7">
      <c r="A140" s="4" t="s">
        <v>979</v>
      </c>
      <c r="B140" s="4" t="s">
        <v>1039</v>
      </c>
      <c r="C140" s="4" t="s">
        <v>1039</v>
      </c>
      <c r="D140" s="4" t="s">
        <v>1040</v>
      </c>
      <c r="E140" s="4" t="s">
        <v>1041</v>
      </c>
    </row>
    <row r="141" spans="1:7">
      <c r="A141" s="4" t="s">
        <v>973</v>
      </c>
      <c r="B141" s="7" t="n">
        <v>18.8452</v>
      </c>
      <c r="C141" s="7" t="n">
        <v>18.8452</v>
      </c>
      <c r="D141" s="7" t="n">
        <v>19.6829</v>
      </c>
      <c r="E141" s="7" t="n">
        <v>19.7867</v>
      </c>
    </row>
    <row r="142" spans="1:7">
      <c r="A142" s="4" t="s">
        <v>1000</v>
      </c>
      <c r="B142" s="4" t="s">
        <v>1042</v>
      </c>
      <c r="C142" s="4" t="s">
        <v>1042</v>
      </c>
    </row>
    <row r="143" spans="1:7">
      <c r="A143" s="4" t="s">
        <v>1043</v>
      </c>
      <c r="D143" s="4" t="s">
        <v>1044</v>
      </c>
      <c r="E143" s="4" t="s">
        <v>1045</v>
      </c>
    </row>
    <row r="144" spans="1:7">
      <c r="A144" s="4" t="s">
        <v>1046</v>
      </c>
    </row>
    <row r="145" spans="1:7">
      <c r="A145" s="3" t="s">
        <v>876</v>
      </c>
    </row>
    <row r="146" spans="1:7">
      <c r="A146" s="4" t="s">
        <v>979</v>
      </c>
      <c r="B146" s="4" t="s">
        <v>1047</v>
      </c>
      <c r="C146" s="4" t="s">
        <v>1047</v>
      </c>
      <c r="D146" s="4" t="s">
        <v>1047</v>
      </c>
      <c r="E146" s="4" t="s">
        <v>1048</v>
      </c>
    </row>
    <row r="147" spans="1:7">
      <c r="A147" s="4" t="s">
        <v>973</v>
      </c>
      <c r="B147" s="7" t="n">
        <v>18.8452</v>
      </c>
      <c r="C147" s="7" t="n">
        <v>18.8452</v>
      </c>
      <c r="D147" s="9" t="n">
        <v>19.68</v>
      </c>
      <c r="E147" s="7" t="n">
        <v>19.7867</v>
      </c>
    </row>
    <row r="148" spans="1:7">
      <c r="A148" s="4" t="s">
        <v>1000</v>
      </c>
      <c r="B148" s="4" t="s">
        <v>1049</v>
      </c>
      <c r="C148" s="4" t="s">
        <v>1049</v>
      </c>
    </row>
    <row r="149" spans="1:7">
      <c r="A149" s="4" t="s">
        <v>1043</v>
      </c>
      <c r="D149" s="4" t="s">
        <v>1050</v>
      </c>
      <c r="E149" s="4" t="s">
        <v>1051</v>
      </c>
    </row>
    <row r="150" spans="1:7">
      <c r="A150" s="4" t="s">
        <v>1052</v>
      </c>
    </row>
    <row r="151" spans="1:7">
      <c r="A151" s="3" t="s">
        <v>876</v>
      </c>
    </row>
    <row r="152" spans="1:7">
      <c r="A152" s="4" t="s">
        <v>979</v>
      </c>
      <c r="B152" s="4" t="s">
        <v>1053</v>
      </c>
      <c r="C152" s="4" t="s">
        <v>1053</v>
      </c>
      <c r="D152" s="4" t="s">
        <v>1054</v>
      </c>
      <c r="E152" s="4" t="s">
        <v>615</v>
      </c>
    </row>
    <row r="153" spans="1:7">
      <c r="A153" s="4" t="s">
        <v>973</v>
      </c>
      <c r="B153" s="7" t="n">
        <v>18.8452</v>
      </c>
      <c r="C153" s="7" t="n">
        <v>18.8452</v>
      </c>
      <c r="D153" s="7" t="n">
        <v>19.6829</v>
      </c>
      <c r="E153" s="7" t="n">
        <v>19.7867</v>
      </c>
    </row>
    <row r="154" spans="1:7">
      <c r="A154" s="4" t="s">
        <v>1000</v>
      </c>
      <c r="B154" s="4" t="s">
        <v>789</v>
      </c>
      <c r="C154" s="4" t="s">
        <v>789</v>
      </c>
    </row>
    <row r="155" spans="1:7">
      <c r="A155" s="4" t="s">
        <v>1043</v>
      </c>
      <c r="E155" s="4" t="s">
        <v>1055</v>
      </c>
    </row>
    <row r="156" spans="1:7">
      <c r="A156" s="4" t="s">
        <v>1056</v>
      </c>
    </row>
    <row r="157" spans="1:7">
      <c r="A157" s="3" t="s">
        <v>876</v>
      </c>
    </row>
    <row r="158" spans="1:7">
      <c r="A158" s="4" t="s">
        <v>979</v>
      </c>
      <c r="B158" s="4" t="s">
        <v>1057</v>
      </c>
      <c r="C158" s="4" t="s">
        <v>1057</v>
      </c>
    </row>
    <row r="159" spans="1:7">
      <c r="A159" s="4" t="s">
        <v>973</v>
      </c>
      <c r="B159" s="7" t="n">
        <v>18.8452</v>
      </c>
      <c r="C159" s="7" t="n">
        <v>18.8452</v>
      </c>
    </row>
    <row r="160" spans="1:7">
      <c r="A160" s="4" t="s">
        <v>1043</v>
      </c>
      <c r="B160" s="4" t="s">
        <v>1058</v>
      </c>
      <c r="C160" s="4" t="s">
        <v>1058</v>
      </c>
    </row>
    <row r="161" spans="1:7">
      <c r="A161" s="4" t="s">
        <v>1059</v>
      </c>
    </row>
    <row r="162" spans="1:7">
      <c r="A162" s="3" t="s">
        <v>876</v>
      </c>
    </row>
    <row r="163" spans="1:7">
      <c r="A163" s="4" t="s">
        <v>1009</v>
      </c>
      <c r="B163" s="4" t="s">
        <v>835</v>
      </c>
      <c r="C163" s="4" t="s">
        <v>835</v>
      </c>
    </row>
    <row r="164" spans="1:7">
      <c r="A164" s="4" t="s">
        <v>1060</v>
      </c>
    </row>
    <row r="165" spans="1:7">
      <c r="A165" s="3" t="s">
        <v>876</v>
      </c>
    </row>
    <row r="166" spans="1:7">
      <c r="A166" s="4" t="s">
        <v>1009</v>
      </c>
      <c r="B166" s="4" t="s">
        <v>835</v>
      </c>
      <c r="C166" s="4" t="s">
        <v>835</v>
      </c>
    </row>
    <row r="167" spans="1:7">
      <c r="A167" s="4" t="s">
        <v>1061</v>
      </c>
    </row>
    <row r="168" spans="1:7">
      <c r="A168" s="3" t="s">
        <v>876</v>
      </c>
    </row>
    <row r="169" spans="1:7">
      <c r="A169" s="4" t="s">
        <v>1009</v>
      </c>
      <c r="B169" s="4" t="s">
        <v>935</v>
      </c>
      <c r="C169" s="4" t="s">
        <v>935</v>
      </c>
    </row>
    <row r="170" spans="1:7">
      <c r="A170" s="4" t="s">
        <v>1062</v>
      </c>
    </row>
    <row r="171" spans="1:7">
      <c r="A171" s="3" t="s">
        <v>876</v>
      </c>
    </row>
    <row r="172" spans="1:7">
      <c r="A172" s="4" t="s">
        <v>1009</v>
      </c>
      <c r="B172" s="4" t="s">
        <v>935</v>
      </c>
      <c r="C172" s="4" t="s">
        <v>935</v>
      </c>
    </row>
    <row r="173" spans="1:7">
      <c r="A173" s="4" t="s">
        <v>1063</v>
      </c>
    </row>
    <row r="174" spans="1:7">
      <c r="A174" s="3" t="s">
        <v>876</v>
      </c>
    </row>
    <row r="175" spans="1:7">
      <c r="A175" s="4" t="s">
        <v>1012</v>
      </c>
      <c r="B175" s="4" t="s">
        <v>935</v>
      </c>
      <c r="C175" s="4" t="s">
        <v>935</v>
      </c>
    </row>
    <row r="176" spans="1:7">
      <c r="A176" s="4" t="s">
        <v>1064</v>
      </c>
    </row>
    <row r="177" spans="1:7">
      <c r="A177" s="3" t="s">
        <v>876</v>
      </c>
    </row>
    <row r="178" spans="1:7">
      <c r="A178" s="4" t="s">
        <v>1012</v>
      </c>
      <c r="B178" s="4" t="s">
        <v>1065</v>
      </c>
      <c r="C178" s="4" t="s">
        <v>1065</v>
      </c>
    </row>
    <row r="179" spans="1:7">
      <c r="A179" s="4" t="s">
        <v>1066</v>
      </c>
    </row>
    <row r="180" spans="1:7">
      <c r="A180" s="3" t="s">
        <v>876</v>
      </c>
    </row>
    <row r="181" spans="1:7">
      <c r="A181" s="4" t="s">
        <v>1012</v>
      </c>
      <c r="B181" s="4" t="s">
        <v>1035</v>
      </c>
      <c r="C181" s="4" t="s">
        <v>1035</v>
      </c>
    </row>
    <row r="182" spans="1:7">
      <c r="A182" s="4" t="s">
        <v>1067</v>
      </c>
    </row>
    <row r="183" spans="1:7">
      <c r="A183" s="3" t="s">
        <v>876</v>
      </c>
    </row>
    <row r="184" spans="1:7">
      <c r="A184" s="4" t="s">
        <v>1012</v>
      </c>
      <c r="B184" s="4" t="s">
        <v>1068</v>
      </c>
      <c r="C184" s="4" t="s">
        <v>1068</v>
      </c>
    </row>
    <row r="185" spans="1:7">
      <c r="A185" s="4" t="s">
        <v>1069</v>
      </c>
    </row>
    <row r="186" spans="1:7">
      <c r="A186" s="3" t="s">
        <v>876</v>
      </c>
    </row>
    <row r="187" spans="1:7">
      <c r="A187" s="4" t="s">
        <v>1012</v>
      </c>
      <c r="B187" s="4" t="s">
        <v>1070</v>
      </c>
      <c r="C187" s="4" t="s">
        <v>1070</v>
      </c>
    </row>
    <row r="188" spans="1:7">
      <c r="A188" s="4" t="s">
        <v>1071</v>
      </c>
    </row>
    <row r="189" spans="1:7">
      <c r="A189" s="3" t="s">
        <v>876</v>
      </c>
    </row>
    <row r="190" spans="1:7">
      <c r="A190" s="4" t="s">
        <v>1027</v>
      </c>
      <c r="B190" s="4" t="s">
        <v>1072</v>
      </c>
      <c r="C190" s="4" t="s">
        <v>1072</v>
      </c>
    </row>
    <row r="191" spans="1:7">
      <c r="A191" s="4" t="s">
        <v>1073</v>
      </c>
    </row>
    <row r="192" spans="1:7">
      <c r="A192" s="3" t="s">
        <v>876</v>
      </c>
    </row>
    <row r="193" spans="1:7">
      <c r="A193" s="4" t="s">
        <v>1009</v>
      </c>
      <c r="B193" s="4" t="s">
        <v>1072</v>
      </c>
      <c r="C193" s="4" t="s">
        <v>1072</v>
      </c>
    </row>
    <row r="194" spans="1:7">
      <c r="A194" s="4" t="s">
        <v>1074</v>
      </c>
    </row>
    <row r="195" spans="1:7">
      <c r="A195" s="3" t="s">
        <v>876</v>
      </c>
    </row>
    <row r="196" spans="1:7">
      <c r="A196" s="4" t="s">
        <v>1027</v>
      </c>
      <c r="B196" s="4" t="s">
        <v>833</v>
      </c>
      <c r="C196" s="4" t="s">
        <v>833</v>
      </c>
    </row>
    <row r="197" spans="1:7">
      <c r="A197" s="4" t="s">
        <v>1075</v>
      </c>
    </row>
    <row r="198" spans="1:7">
      <c r="A198" s="3" t="s">
        <v>876</v>
      </c>
    </row>
    <row r="199" spans="1:7">
      <c r="A199" s="4" t="s">
        <v>1009</v>
      </c>
      <c r="B199" s="4" t="s">
        <v>833</v>
      </c>
      <c r="C199" s="4" t="s">
        <v>833</v>
      </c>
    </row>
    <row r="200" spans="1:7">
      <c r="A200" s="4" t="s">
        <v>1076</v>
      </c>
    </row>
    <row r="201" spans="1:7">
      <c r="A201" s="3" t="s">
        <v>876</v>
      </c>
    </row>
    <row r="202" spans="1:7">
      <c r="A202" s="4" t="s">
        <v>1009</v>
      </c>
      <c r="B202" s="4" t="s">
        <v>1077</v>
      </c>
      <c r="C202" s="4" t="s">
        <v>1077</v>
      </c>
    </row>
    <row r="203" spans="1:7">
      <c r="A203" s="4" t="s">
        <v>1078</v>
      </c>
    </row>
    <row r="204" spans="1:7">
      <c r="A204" s="3" t="s">
        <v>876</v>
      </c>
    </row>
    <row r="205" spans="1:7">
      <c r="A205" s="4" t="s">
        <v>1009</v>
      </c>
      <c r="B205" s="4" t="s">
        <v>829</v>
      </c>
      <c r="C205" s="4" t="s">
        <v>829</v>
      </c>
    </row>
    <row r="206" spans="1:7">
      <c r="A206" s="4" t="s">
        <v>1079</v>
      </c>
    </row>
    <row r="207" spans="1:7">
      <c r="A207" s="3" t="s">
        <v>876</v>
      </c>
    </row>
    <row r="208" spans="1:7">
      <c r="A208" s="4" t="s">
        <v>1009</v>
      </c>
      <c r="B208" s="4" t="s">
        <v>829</v>
      </c>
      <c r="C208" s="4" t="s">
        <v>829</v>
      </c>
    </row>
    <row r="209" spans="1:7">
      <c r="A209" s="4" t="s">
        <v>1080</v>
      </c>
    </row>
    <row r="210" spans="1:7">
      <c r="A210" s="3" t="s">
        <v>876</v>
      </c>
    </row>
    <row r="211" spans="1:7">
      <c r="A211" s="4" t="s">
        <v>1009</v>
      </c>
      <c r="B211" s="4" t="s">
        <v>1021</v>
      </c>
      <c r="C211" s="4" t="s">
        <v>1021</v>
      </c>
    </row>
    <row r="212" spans="1:7">
      <c r="A212" s="4" t="s">
        <v>1081</v>
      </c>
    </row>
    <row r="213" spans="1:7">
      <c r="A213" s="3" t="s">
        <v>876</v>
      </c>
    </row>
    <row r="214" spans="1:7">
      <c r="A214" s="4" t="s">
        <v>1009</v>
      </c>
      <c r="B214" s="4" t="s">
        <v>829</v>
      </c>
      <c r="C214" s="4" t="s">
        <v>829</v>
      </c>
    </row>
    <row r="215" spans="1:7">
      <c r="A215" s="4" t="s">
        <v>782</v>
      </c>
    </row>
    <row r="216" spans="1:7">
      <c r="A216" s="3" t="s">
        <v>876</v>
      </c>
    </row>
    <row r="217" spans="1:7">
      <c r="A217" s="4" t="s">
        <v>962</v>
      </c>
      <c r="C217" s="6" t="n">
        <v>34119240000</v>
      </c>
      <c r="D217" s="6" t="n">
        <v>-40288338000</v>
      </c>
    </row>
    <row r="218" spans="1:7">
      <c r="A218" s="4" t="s">
        <v>1082</v>
      </c>
      <c r="D218" s="4" t="s">
        <v>1083</v>
      </c>
    </row>
    <row r="219" spans="1:7">
      <c r="A219" s="4" t="s">
        <v>1084</v>
      </c>
      <c r="D219" s="6" t="n">
        <v>25271404000</v>
      </c>
      <c r="E219" s="6" t="n">
        <v>47219903000</v>
      </c>
    </row>
    <row r="220" spans="1:7">
      <c r="A220" s="4" t="s">
        <v>1085</v>
      </c>
      <c r="D220" s="4" t="s">
        <v>835</v>
      </c>
    </row>
    <row r="221" spans="1:7">
      <c r="A221" s="4" t="s">
        <v>1086</v>
      </c>
      <c r="D221" s="4" t="s">
        <v>1087</v>
      </c>
    </row>
    <row r="222" spans="1:7">
      <c r="A222" s="4" t="s">
        <v>1088</v>
      </c>
      <c r="D222" s="6" t="n">
        <v>6880967000</v>
      </c>
      <c r="E222" s="6" t="n">
        <v>16485969000</v>
      </c>
    </row>
    <row r="223" spans="1:7">
      <c r="A223" s="4" t="s">
        <v>979</v>
      </c>
      <c r="B223" s="4" t="s">
        <v>1089</v>
      </c>
      <c r="C223" s="4" t="s">
        <v>1089</v>
      </c>
      <c r="D223" s="4" t="s">
        <v>1090</v>
      </c>
      <c r="E223" s="4" t="s">
        <v>1091</v>
      </c>
    </row>
    <row r="224" spans="1:7">
      <c r="A224" s="4" t="s">
        <v>960</v>
      </c>
      <c r="D224" s="6" t="n">
        <v>-40288338000</v>
      </c>
    </row>
    <row r="225" spans="1:7">
      <c r="A225" s="4" t="s">
        <v>961</v>
      </c>
      <c r="C225" s="6" t="n">
        <v>34119240000</v>
      </c>
    </row>
    <row r="226" spans="1:7">
      <c r="A226" s="4" t="s">
        <v>1092</v>
      </c>
      <c r="C226" s="6" t="n">
        <v>4644846000</v>
      </c>
      <c r="D226" s="6" t="n">
        <v>39388055000</v>
      </c>
    </row>
  </sheetData>
  <mergeCells count="2">
    <mergeCell ref="A1:A2"/>
    <mergeCell ref="B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25</v>
      </c>
      <c r="C2" s="2" t="s">
        <v>537</v>
      </c>
      <c r="D2" s="2" t="s">
        <v>611</v>
      </c>
    </row>
    <row r="3" spans="1:4">
      <c r="A3" s="3" t="s">
        <v>1094</v>
      </c>
    </row>
    <row r="4" spans="1:4">
      <c r="A4" s="4" t="s">
        <v>961</v>
      </c>
      <c r="B4" s="6" t="n">
        <v>216364265</v>
      </c>
      <c r="C4" s="6" t="n">
        <v>142714331</v>
      </c>
      <c r="D4" s="6" t="n">
        <v>3799790</v>
      </c>
    </row>
    <row r="5" spans="1:4">
      <c r="A5" s="4" t="s">
        <v>960</v>
      </c>
      <c r="B5" s="5" t="n">
        <v>-313446479</v>
      </c>
      <c r="C5" s="5" t="n">
        <v>-121295334</v>
      </c>
      <c r="D5" s="5" t="n">
        <v>-155244350</v>
      </c>
    </row>
    <row r="6" spans="1:4">
      <c r="A6" s="4" t="s">
        <v>949</v>
      </c>
      <c r="B6" s="5" t="n">
        <v>-97082214</v>
      </c>
      <c r="C6" s="5" t="n">
        <v>21418997</v>
      </c>
      <c r="D6" s="5" t="n">
        <v>-151444560</v>
      </c>
    </row>
    <row r="7" spans="1:4">
      <c r="A7" s="4" t="s">
        <v>1095</v>
      </c>
    </row>
    <row r="8" spans="1:4">
      <c r="A8" s="3" t="s">
        <v>1094</v>
      </c>
    </row>
    <row r="9" spans="1:4">
      <c r="A9" s="4" t="s">
        <v>961</v>
      </c>
      <c r="B9" s="5" t="n">
        <v>7547233</v>
      </c>
    </row>
    <row r="10" spans="1:4">
      <c r="A10" s="4" t="s">
        <v>381</v>
      </c>
    </row>
    <row r="11" spans="1:4">
      <c r="A11" s="3" t="s">
        <v>1094</v>
      </c>
    </row>
    <row r="12" spans="1:4">
      <c r="A12" s="4" t="s">
        <v>961</v>
      </c>
      <c r="B12" s="5" t="n">
        <v>43519422</v>
      </c>
      <c r="C12" s="5" t="n">
        <v>14448080</v>
      </c>
      <c r="D12" s="5" t="n">
        <v>3799790</v>
      </c>
    </row>
    <row r="13" spans="1:4">
      <c r="A13" s="4" t="s">
        <v>960</v>
      </c>
      <c r="B13" s="5" t="n">
        <v>-1275480</v>
      </c>
      <c r="C13" s="5" t="n">
        <v>-13788470</v>
      </c>
      <c r="D13" s="5" t="n">
        <v>3799790</v>
      </c>
    </row>
    <row r="14" spans="1:4">
      <c r="A14" s="4" t="s">
        <v>949</v>
      </c>
      <c r="B14" s="5" t="n">
        <v>42243943</v>
      </c>
      <c r="C14" s="5" t="n">
        <v>659610</v>
      </c>
      <c r="D14" s="5" t="n">
        <v>-15952092</v>
      </c>
    </row>
    <row r="15" spans="1:4">
      <c r="A15" s="4" t="s">
        <v>1096</v>
      </c>
    </row>
    <row r="16" spans="1:4">
      <c r="A16" s="3" t="s">
        <v>1094</v>
      </c>
    </row>
    <row r="17" spans="1:4">
      <c r="A17" s="4" t="s">
        <v>961</v>
      </c>
      <c r="B17" s="5" t="n">
        <v>13535526</v>
      </c>
      <c r="D17" s="5" t="n">
        <v>-5579997</v>
      </c>
    </row>
    <row r="18" spans="1:4">
      <c r="A18" s="4" t="s">
        <v>960</v>
      </c>
      <c r="C18" s="5" t="n">
        <v>-7955528</v>
      </c>
    </row>
    <row r="19" spans="1:4">
      <c r="A19" s="4" t="s">
        <v>1097</v>
      </c>
    </row>
    <row r="20" spans="1:4">
      <c r="A20" s="3" t="s">
        <v>1094</v>
      </c>
    </row>
    <row r="21" spans="1:4">
      <c r="A21" s="4" t="s">
        <v>961</v>
      </c>
      <c r="B21" s="5" t="n">
        <v>9391433</v>
      </c>
      <c r="C21" s="5" t="n">
        <v>14448080</v>
      </c>
      <c r="D21" s="5" t="n">
        <v>-5691005</v>
      </c>
    </row>
    <row r="22" spans="1:4">
      <c r="A22" s="4" t="s">
        <v>1098</v>
      </c>
    </row>
    <row r="23" spans="1:4">
      <c r="A23" s="3" t="s">
        <v>1094</v>
      </c>
    </row>
    <row r="24" spans="1:4">
      <c r="A24" s="4" t="s">
        <v>961</v>
      </c>
      <c r="B24" s="5" t="n">
        <v>7721233</v>
      </c>
      <c r="D24" s="5" t="n">
        <v>-8480880</v>
      </c>
    </row>
    <row r="25" spans="1:4">
      <c r="A25" s="4" t="s">
        <v>960</v>
      </c>
      <c r="C25" s="5" t="n">
        <v>-733307</v>
      </c>
    </row>
    <row r="26" spans="1:4">
      <c r="A26" s="4" t="s">
        <v>1099</v>
      </c>
    </row>
    <row r="27" spans="1:4">
      <c r="A27" s="3" t="s">
        <v>1094</v>
      </c>
    </row>
    <row r="28" spans="1:4">
      <c r="A28" s="4" t="s">
        <v>961</v>
      </c>
      <c r="B28" s="5" t="n">
        <v>3143924</v>
      </c>
    </row>
    <row r="29" spans="1:4">
      <c r="A29" s="4" t="s">
        <v>1100</v>
      </c>
    </row>
    <row r="30" spans="1:4">
      <c r="A30" s="3" t="s">
        <v>1094</v>
      </c>
    </row>
    <row r="31" spans="1:4">
      <c r="A31" s="4" t="s">
        <v>960</v>
      </c>
      <c r="B31" s="5" t="n">
        <v>-1275480</v>
      </c>
      <c r="D31" s="5" t="n">
        <v>3565355</v>
      </c>
    </row>
    <row r="32" spans="1:4">
      <c r="A32" s="4" t="s">
        <v>1101</v>
      </c>
    </row>
    <row r="33" spans="1:4">
      <c r="A33" s="3" t="s">
        <v>1094</v>
      </c>
    </row>
    <row r="34" spans="1:4">
      <c r="A34" s="4" t="s">
        <v>960</v>
      </c>
      <c r="D34" s="5" t="n">
        <v>112292</v>
      </c>
    </row>
    <row r="35" spans="1:4">
      <c r="A35" s="4" t="s">
        <v>1102</v>
      </c>
    </row>
    <row r="36" spans="1:4">
      <c r="A36" s="3" t="s">
        <v>1094</v>
      </c>
    </row>
    <row r="37" spans="1:4">
      <c r="A37" s="4" t="s">
        <v>960</v>
      </c>
      <c r="D37" s="5" t="n">
        <v>57039</v>
      </c>
    </row>
    <row r="38" spans="1:4">
      <c r="A38" s="4" t="s">
        <v>1103</v>
      </c>
    </row>
    <row r="39" spans="1:4">
      <c r="A39" s="3" t="s">
        <v>1094</v>
      </c>
    </row>
    <row r="40" spans="1:4">
      <c r="A40" s="4" t="s">
        <v>960</v>
      </c>
      <c r="D40" s="6" t="n">
        <v>65104</v>
      </c>
    </row>
    <row r="41" spans="1:4">
      <c r="A41" s="4" t="s">
        <v>1104</v>
      </c>
    </row>
    <row r="42" spans="1:4">
      <c r="A42" s="3" t="s">
        <v>1094</v>
      </c>
    </row>
    <row r="43" spans="1:4">
      <c r="A43" s="4" t="s">
        <v>961</v>
      </c>
      <c r="B43" s="6" t="n">
        <v>2180074</v>
      </c>
    </row>
    <row r="44" spans="1:4">
      <c r="A44" s="4" t="s">
        <v>960</v>
      </c>
      <c r="C44" s="6" t="n">
        <v>-509963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s>
  <sheetData>
    <row r="1" spans="1:4">
      <c r="A1" s="1" t="s">
        <v>1105</v>
      </c>
      <c r="B1" s="2" t="s">
        <v>1</v>
      </c>
    </row>
    <row r="2" spans="1:4">
      <c r="B2" s="2" t="s">
        <v>1106</v>
      </c>
      <c r="C2" s="2" t="s">
        <v>1107</v>
      </c>
      <c r="D2" s="2" t="s">
        <v>1108</v>
      </c>
    </row>
    <row r="3" spans="1:4">
      <c r="A3" s="3" t="s">
        <v>1109</v>
      </c>
    </row>
    <row r="4" spans="1:4">
      <c r="A4" s="4" t="s">
        <v>1110</v>
      </c>
      <c r="C4" s="7" t="n">
        <v>19.7867</v>
      </c>
      <c r="D4" s="7" t="n">
        <v>20.664</v>
      </c>
    </row>
    <row r="5" spans="1:4">
      <c r="A5" s="4" t="s">
        <v>381</v>
      </c>
    </row>
    <row r="6" spans="1:4">
      <c r="A6" s="3" t="s">
        <v>1109</v>
      </c>
    </row>
    <row r="7" spans="1:4">
      <c r="A7" s="4" t="s">
        <v>979</v>
      </c>
      <c r="D7" s="4" t="s">
        <v>995</v>
      </c>
    </row>
    <row r="8" spans="1:4">
      <c r="A8" s="4" t="s">
        <v>1111</v>
      </c>
      <c r="D8" s="12" t="n">
        <v>55.89</v>
      </c>
    </row>
    <row r="9" spans="1:4">
      <c r="A9" s="4" t="s">
        <v>1112</v>
      </c>
      <c r="D9" s="9" t="n">
        <v>4.92</v>
      </c>
    </row>
    <row r="10" spans="1:4">
      <c r="A10" s="4" t="s">
        <v>1113</v>
      </c>
      <c r="D10" s="9" t="n">
        <v>38.33</v>
      </c>
    </row>
    <row r="11" spans="1:4">
      <c r="A11" s="4" t="s">
        <v>1114</v>
      </c>
    </row>
    <row r="12" spans="1:4">
      <c r="A12" s="3" t="s">
        <v>1109</v>
      </c>
    </row>
    <row r="13" spans="1:4">
      <c r="A13" s="4" t="s">
        <v>1115</v>
      </c>
      <c r="B13" s="6" t="n">
        <v>2056000</v>
      </c>
      <c r="C13" s="6" t="n">
        <v>2717000</v>
      </c>
      <c r="D13" s="6" t="n">
        <v>3085000</v>
      </c>
    </row>
    <row r="14" spans="1:4">
      <c r="A14" s="4" t="s">
        <v>1116</v>
      </c>
      <c r="B14" s="4" t="s">
        <v>1117</v>
      </c>
      <c r="C14" s="4" t="s">
        <v>1118</v>
      </c>
      <c r="D14" s="4" t="s">
        <v>1119</v>
      </c>
    </row>
    <row r="15" spans="1:4">
      <c r="A15" s="4" t="s">
        <v>979</v>
      </c>
      <c r="B15" s="4" t="s">
        <v>1047</v>
      </c>
      <c r="C15" s="4" t="s">
        <v>1047</v>
      </c>
      <c r="D15" s="4" t="s">
        <v>1048</v>
      </c>
    </row>
    <row r="16" spans="1:4">
      <c r="A16" s="4" t="s">
        <v>1120</v>
      </c>
      <c r="B16" s="4" t="s">
        <v>1121</v>
      </c>
      <c r="C16" s="4" t="s">
        <v>1122</v>
      </c>
      <c r="D16" s="4" t="s">
        <v>1123</v>
      </c>
    </row>
    <row r="17" spans="1:4">
      <c r="A17" s="4" t="s">
        <v>1110</v>
      </c>
      <c r="B17" s="7" t="n">
        <v>18.8452</v>
      </c>
      <c r="C17" s="9" t="n">
        <v>19.68</v>
      </c>
      <c r="D17" s="7" t="n">
        <v>19.7867</v>
      </c>
    </row>
    <row r="18" spans="1:4">
      <c r="A18" s="4" t="s">
        <v>1124</v>
      </c>
    </row>
    <row r="19" spans="1:4">
      <c r="A19" s="3" t="s">
        <v>1109</v>
      </c>
    </row>
    <row r="20" spans="1:4">
      <c r="A20" s="4" t="s">
        <v>1116</v>
      </c>
      <c r="B20" s="4" t="s">
        <v>1117</v>
      </c>
      <c r="C20" s="4" t="s">
        <v>1117</v>
      </c>
      <c r="D20" s="4" t="s">
        <v>1125</v>
      </c>
    </row>
    <row r="21" spans="1:4">
      <c r="A21" s="4" t="s">
        <v>979</v>
      </c>
      <c r="B21" s="4" t="s">
        <v>1053</v>
      </c>
      <c r="C21" s="4" t="s">
        <v>1054</v>
      </c>
      <c r="D21" s="4" t="s">
        <v>615</v>
      </c>
    </row>
    <row r="22" spans="1:4">
      <c r="A22" s="4" t="s">
        <v>1120</v>
      </c>
      <c r="B22" s="4" t="s">
        <v>1121</v>
      </c>
      <c r="C22" s="4" t="s">
        <v>1126</v>
      </c>
      <c r="D22" s="4" t="s">
        <v>1127</v>
      </c>
    </row>
    <row r="23" spans="1:4">
      <c r="A23" s="4" t="s">
        <v>1110</v>
      </c>
      <c r="B23" s="7" t="n">
        <v>18.8452</v>
      </c>
      <c r="C23" s="7" t="n">
        <v>19.6829</v>
      </c>
      <c r="D23" s="7" t="n">
        <v>19.7867</v>
      </c>
    </row>
    <row r="24" spans="1:4">
      <c r="A24" s="4" t="s">
        <v>1128</v>
      </c>
    </row>
    <row r="25" spans="1:4">
      <c r="A25" s="3" t="s">
        <v>1109</v>
      </c>
    </row>
    <row r="26" spans="1:4">
      <c r="A26" s="4" t="s">
        <v>1115</v>
      </c>
      <c r="B26" s="6" t="n">
        <v>723000</v>
      </c>
      <c r="C26" s="6" t="n">
        <v>680000</v>
      </c>
      <c r="D26" s="6" t="n">
        <v>767000</v>
      </c>
    </row>
    <row r="27" spans="1:4">
      <c r="A27" s="4" t="s">
        <v>1116</v>
      </c>
      <c r="B27" s="4" t="s">
        <v>1129</v>
      </c>
      <c r="C27" s="4" t="s">
        <v>1130</v>
      </c>
      <c r="D27" s="4" t="s">
        <v>1131</v>
      </c>
    </row>
    <row r="28" spans="1:4">
      <c r="A28" s="4" t="s">
        <v>979</v>
      </c>
      <c r="B28" s="4" t="s">
        <v>1039</v>
      </c>
      <c r="C28" s="4" t="s">
        <v>1040</v>
      </c>
      <c r="D28" s="4" t="s">
        <v>1041</v>
      </c>
    </row>
    <row r="29" spans="1:4">
      <c r="A29" s="4" t="s">
        <v>1120</v>
      </c>
      <c r="B29" s="4" t="s">
        <v>1132</v>
      </c>
      <c r="C29" s="4" t="s">
        <v>1133</v>
      </c>
      <c r="D29" s="4" t="s">
        <v>1134</v>
      </c>
    </row>
    <row r="30" spans="1:4">
      <c r="A30" s="4" t="s">
        <v>1111</v>
      </c>
      <c r="B30" s="12" t="n">
        <v>54.13</v>
      </c>
      <c r="C30" s="12" t="n">
        <v>53.98</v>
      </c>
      <c r="D30" s="12" t="n">
        <v>51.3</v>
      </c>
    </row>
    <row r="31" spans="1:4">
      <c r="A31" s="4" t="s">
        <v>1110</v>
      </c>
      <c r="B31" s="7" t="n">
        <v>18.8452</v>
      </c>
      <c r="C31" s="7" t="n">
        <v>19.6829</v>
      </c>
      <c r="D31" s="7" t="n">
        <v>19.7867</v>
      </c>
    </row>
    <row r="32" spans="1:4">
      <c r="A32" s="4" t="s">
        <v>387</v>
      </c>
    </row>
    <row r="33" spans="1:4">
      <c r="A33" s="3" t="s">
        <v>1109</v>
      </c>
    </row>
    <row r="34" spans="1:4">
      <c r="A34" s="4" t="s">
        <v>979</v>
      </c>
      <c r="B34" s="4" t="s">
        <v>983</v>
      </c>
      <c r="C34" s="4" t="s">
        <v>984</v>
      </c>
    </row>
    <row r="35" spans="1:4">
      <c r="A35" s="4" t="s">
        <v>1111</v>
      </c>
      <c r="B35" s="12" t="n">
        <v>48.69</v>
      </c>
      <c r="C35" s="12" t="n">
        <v>58.02</v>
      </c>
    </row>
    <row r="36" spans="1:4">
      <c r="A36" s="4" t="s">
        <v>1112</v>
      </c>
      <c r="B36" s="9" t="n">
        <v>5.07</v>
      </c>
      <c r="C36" s="9" t="n">
        <v>4.89</v>
      </c>
    </row>
    <row r="37" spans="1:4">
      <c r="A37" s="4" t="s">
        <v>1113</v>
      </c>
      <c r="B37" s="12" t="n">
        <v>57.67</v>
      </c>
      <c r="C37" s="12" t="n">
        <v>43.21</v>
      </c>
    </row>
    <row r="38" spans="1:4">
      <c r="A38" s="4" t="s">
        <v>1135</v>
      </c>
    </row>
    <row r="39" spans="1:4">
      <c r="A39" s="3" t="s">
        <v>1109</v>
      </c>
    </row>
    <row r="40" spans="1:4">
      <c r="A40" s="4" t="s">
        <v>1116</v>
      </c>
      <c r="B40" s="4" t="s">
        <v>1125</v>
      </c>
    </row>
    <row r="41" spans="1:4">
      <c r="A41" s="4" t="s">
        <v>979</v>
      </c>
      <c r="B41" s="4" t="s">
        <v>1057</v>
      </c>
    </row>
    <row r="42" spans="1:4">
      <c r="A42" s="4" t="s">
        <v>1120</v>
      </c>
      <c r="B42" s="4" t="s">
        <v>1136</v>
      </c>
    </row>
    <row r="43" spans="1:4">
      <c r="A43" s="4" t="s">
        <v>1110</v>
      </c>
      <c r="B43" s="7" t="n">
        <v>18.845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25</v>
      </c>
      <c r="C2" s="2" t="s">
        <v>537</v>
      </c>
      <c r="D2" s="2" t="s">
        <v>611</v>
      </c>
    </row>
    <row r="3" spans="1:4">
      <c r="A3" s="3" t="s">
        <v>1094</v>
      </c>
    </row>
    <row r="4" spans="1:4">
      <c r="A4" s="4" t="s">
        <v>1138</v>
      </c>
      <c r="B4" s="6" t="n">
        <v>-97082214</v>
      </c>
    </row>
    <row r="5" spans="1:4">
      <c r="A5" s="4" t="s">
        <v>381</v>
      </c>
    </row>
    <row r="6" spans="1:4">
      <c r="A6" s="3" t="s">
        <v>1094</v>
      </c>
    </row>
    <row r="7" spans="1:4">
      <c r="A7" s="4" t="s">
        <v>1138</v>
      </c>
      <c r="C7" s="6" t="n">
        <v>124787942</v>
      </c>
      <c r="D7" s="6" t="n">
        <v>79053642</v>
      </c>
    </row>
    <row r="8" spans="1:4">
      <c r="A8" s="4" t="s">
        <v>1097</v>
      </c>
    </row>
    <row r="9" spans="1:4">
      <c r="A9" s="3" t="s">
        <v>1094</v>
      </c>
    </row>
    <row r="10" spans="1:4">
      <c r="A10" s="4" t="s">
        <v>1138</v>
      </c>
      <c r="C10" s="5" t="n">
        <v>54846565</v>
      </c>
      <c r="D10" s="5" t="n">
        <v>32531925</v>
      </c>
    </row>
    <row r="11" spans="1:4">
      <c r="A11" s="4" t="s">
        <v>1098</v>
      </c>
    </row>
    <row r="12" spans="1:4">
      <c r="A12" s="3" t="s">
        <v>1094</v>
      </c>
    </row>
    <row r="13" spans="1:4">
      <c r="A13" s="4" t="s">
        <v>1138</v>
      </c>
      <c r="C13" s="5" t="n">
        <v>21083328</v>
      </c>
      <c r="D13" s="5" t="n">
        <v>11420952</v>
      </c>
    </row>
    <row r="14" spans="1:4">
      <c r="A14" s="4" t="s">
        <v>1096</v>
      </c>
    </row>
    <row r="15" spans="1:4">
      <c r="A15" s="3" t="s">
        <v>1094</v>
      </c>
    </row>
    <row r="16" spans="1:4">
      <c r="A16" s="4" t="s">
        <v>1138</v>
      </c>
      <c r="C16" s="5" t="n">
        <v>9428152</v>
      </c>
      <c r="D16" s="5" t="n">
        <v>12051597</v>
      </c>
    </row>
    <row r="17" spans="1:4">
      <c r="A17" s="4" t="s">
        <v>1099</v>
      </c>
    </row>
    <row r="18" spans="1:4">
      <c r="A18" s="3" t="s">
        <v>1094</v>
      </c>
    </row>
    <row r="19" spans="1:4">
      <c r="A19" s="4" t="s">
        <v>1138</v>
      </c>
      <c r="D19" s="5" t="n">
        <v>17544825</v>
      </c>
    </row>
    <row r="20" spans="1:4">
      <c r="A20" s="4" t="s">
        <v>1101</v>
      </c>
    </row>
    <row r="21" spans="1:4">
      <c r="A21" s="3" t="s">
        <v>1094</v>
      </c>
    </row>
    <row r="22" spans="1:4">
      <c r="A22" s="4" t="s">
        <v>1138</v>
      </c>
      <c r="D22" s="5" t="n">
        <v>3146413</v>
      </c>
    </row>
    <row r="23" spans="1:4">
      <c r="A23" s="4" t="s">
        <v>1102</v>
      </c>
    </row>
    <row r="24" spans="1:4">
      <c r="A24" s="3" t="s">
        <v>1094</v>
      </c>
    </row>
    <row r="25" spans="1:4">
      <c r="A25" s="4" t="s">
        <v>1138</v>
      </c>
      <c r="D25" s="5" t="n">
        <v>1283201</v>
      </c>
    </row>
    <row r="26" spans="1:4">
      <c r="A26" s="4" t="s">
        <v>1103</v>
      </c>
    </row>
    <row r="27" spans="1:4">
      <c r="A27" s="3" t="s">
        <v>1094</v>
      </c>
    </row>
    <row r="28" spans="1:4">
      <c r="A28" s="4" t="s">
        <v>1138</v>
      </c>
      <c r="D28" s="5" t="n">
        <v>1074729</v>
      </c>
    </row>
    <row r="29" spans="1:4">
      <c r="A29" s="4" t="s">
        <v>1104</v>
      </c>
    </row>
    <row r="30" spans="1:4">
      <c r="A30" s="3" t="s">
        <v>1094</v>
      </c>
    </row>
    <row r="31" spans="1:4">
      <c r="A31" s="4" t="s">
        <v>1138</v>
      </c>
      <c r="C31" s="6" t="n">
        <v>39429897</v>
      </c>
      <c r="D31"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25</v>
      </c>
      <c r="C1" s="2" t="s">
        <v>537</v>
      </c>
    </row>
    <row r="2" spans="1:3">
      <c r="A2" s="3" t="s">
        <v>1094</v>
      </c>
    </row>
    <row r="3" spans="1:3">
      <c r="A3" s="4" t="s">
        <v>1140</v>
      </c>
      <c r="B3" s="6" t="n">
        <v>325790725</v>
      </c>
      <c r="C3" s="6" t="n">
        <v>205158645</v>
      </c>
    </row>
    <row r="4" spans="1:3">
      <c r="A4" s="4" t="s">
        <v>1141</v>
      </c>
    </row>
    <row r="5" spans="1:3">
      <c r="A5" s="3" t="s">
        <v>1094</v>
      </c>
    </row>
    <row r="6" spans="1:3">
      <c r="A6" s="4" t="s">
        <v>1140</v>
      </c>
      <c r="B6" s="5" t="n">
        <v>147249859</v>
      </c>
      <c r="C6" s="5" t="n">
        <v>92772003</v>
      </c>
    </row>
    <row r="7" spans="1:3">
      <c r="A7" s="4" t="s">
        <v>1142</v>
      </c>
    </row>
    <row r="8" spans="1:3">
      <c r="A8" s="3" t="s">
        <v>1094</v>
      </c>
    </row>
    <row r="9" spans="1:3">
      <c r="A9" s="4" t="s">
        <v>1140</v>
      </c>
      <c r="C9" s="5" t="n">
        <v>445377</v>
      </c>
    </row>
    <row r="10" spans="1:3">
      <c r="A10" s="4" t="s">
        <v>1143</v>
      </c>
    </row>
    <row r="11" spans="1:3">
      <c r="A11" s="3" t="s">
        <v>1094</v>
      </c>
    </row>
    <row r="12" spans="1:3">
      <c r="A12" s="4" t="s">
        <v>1140</v>
      </c>
      <c r="B12" s="5" t="n">
        <v>73821371</v>
      </c>
      <c r="C12" s="6" t="n">
        <v>111941265</v>
      </c>
    </row>
    <row r="13" spans="1:3">
      <c r="A13" s="4" t="s">
        <v>1144</v>
      </c>
    </row>
    <row r="14" spans="1:3">
      <c r="A14" s="3" t="s">
        <v>1094</v>
      </c>
    </row>
    <row r="15" spans="1:3">
      <c r="A15" s="4" t="s">
        <v>1140</v>
      </c>
      <c r="B15" s="6" t="n">
        <v>10471949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3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145</v>
      </c>
      <c r="B1" s="2" t="s">
        <v>1</v>
      </c>
    </row>
    <row r="2" spans="1:9">
      <c r="B2" s="2" t="s">
        <v>39</v>
      </c>
      <c r="C2" s="2" t="s">
        <v>40</v>
      </c>
      <c r="D2" s="2" t="s">
        <v>41</v>
      </c>
      <c r="E2" s="2" t="s">
        <v>90</v>
      </c>
      <c r="F2" s="2" t="s">
        <v>40</v>
      </c>
      <c r="G2" s="2" t="s">
        <v>692</v>
      </c>
      <c r="H2" s="2" t="s">
        <v>41</v>
      </c>
      <c r="I2" s="2" t="s">
        <v>698</v>
      </c>
    </row>
    <row r="3" spans="1:9">
      <c r="A3" s="3" t="s">
        <v>576</v>
      </c>
    </row>
    <row r="4" spans="1:9">
      <c r="A4" s="4" t="s">
        <v>1146</v>
      </c>
      <c r="B4" s="6" t="n">
        <v>74394073</v>
      </c>
      <c r="C4" s="6" t="n">
        <v>1401971185</v>
      </c>
      <c r="D4" s="6" t="n">
        <v>1681119150</v>
      </c>
      <c r="E4" s="6" t="n">
        <v>1397029719</v>
      </c>
    </row>
    <row r="5" spans="1:9">
      <c r="A5" s="4" t="s">
        <v>97</v>
      </c>
      <c r="B5" s="5" t="n">
        <v>59587238</v>
      </c>
      <c r="C5" s="5" t="n">
        <v>1122933424</v>
      </c>
      <c r="D5" s="5" t="n">
        <v>1199511561</v>
      </c>
      <c r="E5" s="5" t="n">
        <v>1004204880</v>
      </c>
    </row>
    <row r="6" spans="1:9">
      <c r="A6" s="4" t="s">
        <v>1147</v>
      </c>
      <c r="B6" s="5" t="n">
        <v>9655273</v>
      </c>
      <c r="C6" s="5" t="n">
        <v>181955547</v>
      </c>
      <c r="D6" s="5" t="n">
        <v>503026586</v>
      </c>
      <c r="E6" s="5" t="n">
        <v>241380279</v>
      </c>
    </row>
    <row r="7" spans="1:9">
      <c r="A7" s="4" t="s">
        <v>1148</v>
      </c>
      <c r="C7" s="5" t="n">
        <v>7728756</v>
      </c>
      <c r="D7" s="5" t="n">
        <v>23052511</v>
      </c>
      <c r="E7" s="5" t="n">
        <v>5174076</v>
      </c>
    </row>
    <row r="8" spans="1:9">
      <c r="A8" s="4" t="s">
        <v>104</v>
      </c>
      <c r="B8" s="5" t="n">
        <v>6939105</v>
      </c>
      <c r="C8" s="5" t="n">
        <v>130768822</v>
      </c>
      <c r="D8" s="5" t="n">
        <v>134321481</v>
      </c>
      <c r="E8" s="5" t="n">
        <v>119939454</v>
      </c>
    </row>
    <row r="9" spans="1:9">
      <c r="A9" s="4" t="s">
        <v>583</v>
      </c>
      <c r="B9" s="5" t="n">
        <v>1964934</v>
      </c>
      <c r="C9" s="5" t="n">
        <v>37029570</v>
      </c>
      <c r="D9" s="5" t="n">
        <v>367400407</v>
      </c>
      <c r="E9" s="5" t="n">
        <v>104725231</v>
      </c>
    </row>
    <row r="10" spans="1:9">
      <c r="A10" s="4" t="s">
        <v>586</v>
      </c>
      <c r="C10" s="5" t="n">
        <v>-343823488</v>
      </c>
      <c r="D10" s="5" t="n">
        <v>-461578223</v>
      </c>
      <c r="E10" s="5" t="n">
        <v>-332980041</v>
      </c>
    </row>
    <row r="11" spans="1:9">
      <c r="A11" s="4" t="s">
        <v>1149</v>
      </c>
      <c r="B11" s="5" t="n">
        <v>-18461522</v>
      </c>
      <c r="C11" s="5" t="n">
        <v>-347911084</v>
      </c>
      <c r="D11" s="5" t="n">
        <v>-180419837</v>
      </c>
      <c r="E11" s="5" t="n">
        <v>-280850619</v>
      </c>
    </row>
    <row r="12" spans="1:9">
      <c r="A12" s="4" t="s">
        <v>43</v>
      </c>
      <c r="B12" s="5" t="n">
        <v>3216821</v>
      </c>
      <c r="E12" s="5" t="n">
        <v>97851754</v>
      </c>
      <c r="F12" s="6" t="n">
        <v>60621631</v>
      </c>
      <c r="G12" s="6" t="n">
        <v>4346593</v>
      </c>
      <c r="H12" s="6" t="n">
        <v>81912409</v>
      </c>
      <c r="I12" s="6" t="n">
        <v>163532513</v>
      </c>
    </row>
    <row r="13" spans="1:9">
      <c r="A13" s="4" t="s">
        <v>197</v>
      </c>
      <c r="B13" s="5" t="n">
        <v>4736690</v>
      </c>
      <c r="F13" s="5" t="n">
        <v>89263870</v>
      </c>
      <c r="H13" s="5" t="n">
        <v>87740515</v>
      </c>
    </row>
    <row r="14" spans="1:9">
      <c r="A14" s="4" t="s">
        <v>50</v>
      </c>
      <c r="B14" s="5" t="n">
        <v>18071040</v>
      </c>
      <c r="F14" s="5" t="n">
        <v>340552371</v>
      </c>
      <c r="H14" s="5" t="n">
        <v>393109961</v>
      </c>
    </row>
    <row r="15" spans="1:9">
      <c r="A15" s="4" t="s">
        <v>53</v>
      </c>
      <c r="B15" s="5" t="n">
        <v>64300167</v>
      </c>
      <c r="F15" s="5" t="n">
        <v>1211749502</v>
      </c>
      <c r="H15" s="5" t="n">
        <v>1402486084</v>
      </c>
    </row>
    <row r="16" spans="1:9">
      <c r="A16" s="4" t="s">
        <v>60</v>
      </c>
      <c r="B16" s="5" t="n">
        <v>101800353</v>
      </c>
      <c r="F16" s="5" t="n">
        <v>1918448020</v>
      </c>
      <c r="H16" s="5" t="n">
        <v>2075197268</v>
      </c>
    </row>
    <row r="17" spans="1:9">
      <c r="A17" s="4" t="s">
        <v>64</v>
      </c>
      <c r="B17" s="5" t="n">
        <v>11039119</v>
      </c>
      <c r="F17" s="5" t="n">
        <v>208034407</v>
      </c>
      <c r="H17" s="5" t="n">
        <v>149842712</v>
      </c>
    </row>
    <row r="18" spans="1:9">
      <c r="A18" s="4" t="s">
        <v>1150</v>
      </c>
      <c r="B18" s="5" t="n">
        <v>2689949</v>
      </c>
      <c r="F18" s="5" t="n">
        <v>50692629</v>
      </c>
      <c r="H18" s="5" t="n">
        <v>65324959</v>
      </c>
    </row>
    <row r="19" spans="1:9">
      <c r="A19" s="4" t="s">
        <v>1151</v>
      </c>
      <c r="F19" s="5" t="n">
        <v>307279443</v>
      </c>
      <c r="H19" s="5" t="n">
        <v>255980585</v>
      </c>
    </row>
    <row r="20" spans="1:9">
      <c r="A20" s="4" t="s">
        <v>67</v>
      </c>
      <c r="B20" s="5" t="n">
        <v>29302083</v>
      </c>
      <c r="F20" s="5" t="n">
        <v>552203628</v>
      </c>
      <c r="H20" s="5" t="n">
        <v>447776294</v>
      </c>
    </row>
    <row r="21" spans="1:9">
      <c r="A21" s="4" t="s">
        <v>76</v>
      </c>
      <c r="B21" s="5" t="n">
        <v>207780039</v>
      </c>
      <c r="F21" s="5" t="n">
        <v>3915656382</v>
      </c>
      <c r="H21" s="5" t="n">
        <v>3534602700</v>
      </c>
    </row>
    <row r="22" spans="1:9">
      <c r="A22" s="4" t="s">
        <v>589</v>
      </c>
      <c r="B22" s="6" t="n">
        <v>-105979686</v>
      </c>
      <c r="E22" s="6" t="n">
        <v>-1502352385</v>
      </c>
      <c r="F22" s="5" t="n">
        <v>-1997208362</v>
      </c>
      <c r="H22" s="5" t="n">
        <v>-1459405432</v>
      </c>
    </row>
    <row r="23" spans="1:9">
      <c r="A23" s="4" t="s">
        <v>1152</v>
      </c>
    </row>
    <row r="24" spans="1:9">
      <c r="A24" s="3" t="s">
        <v>576</v>
      </c>
    </row>
    <row r="25" spans="1:9">
      <c r="A25" s="4" t="s">
        <v>1146</v>
      </c>
      <c r="C25" s="5" t="n">
        <v>12341712</v>
      </c>
      <c r="D25" s="5" t="n">
        <v>10374061</v>
      </c>
    </row>
    <row r="26" spans="1:9">
      <c r="A26" s="4" t="s">
        <v>97</v>
      </c>
      <c r="C26" s="5" t="n">
        <v>5283643</v>
      </c>
      <c r="D26" s="5" t="n">
        <v>4204499</v>
      </c>
    </row>
    <row r="27" spans="1:9">
      <c r="A27" s="4" t="s">
        <v>1147</v>
      </c>
      <c r="C27" s="5" t="n">
        <v>7058069</v>
      </c>
      <c r="D27" s="5" t="n">
        <v>6169562</v>
      </c>
    </row>
    <row r="28" spans="1:9">
      <c r="A28" s="4" t="s">
        <v>1148</v>
      </c>
      <c r="C28" s="5" t="n">
        <v>-272589</v>
      </c>
      <c r="D28" s="5" t="n">
        <v>157876</v>
      </c>
    </row>
    <row r="29" spans="1:9">
      <c r="A29" s="4" t="s">
        <v>104</v>
      </c>
      <c r="C29" s="5" t="n">
        <v>105341</v>
      </c>
      <c r="D29" s="5" t="n">
        <v>129451</v>
      </c>
    </row>
    <row r="30" spans="1:9">
      <c r="A30" s="4" t="s">
        <v>583</v>
      </c>
      <c r="C30" s="5" t="n">
        <v>6680139</v>
      </c>
      <c r="D30" s="5" t="n">
        <v>6197987</v>
      </c>
    </row>
    <row r="31" spans="1:9">
      <c r="A31" s="4" t="s">
        <v>586</v>
      </c>
      <c r="D31" s="5" t="n">
        <v>3980</v>
      </c>
    </row>
    <row r="32" spans="1:9">
      <c r="A32" s="4" t="s">
        <v>1149</v>
      </c>
      <c r="C32" s="5" t="n">
        <v>6680139</v>
      </c>
      <c r="D32" s="5" t="n">
        <v>6194007</v>
      </c>
    </row>
    <row r="33" spans="1:9">
      <c r="A33" s="4" t="s">
        <v>43</v>
      </c>
      <c r="F33" s="5" t="n">
        <v>9</v>
      </c>
    </row>
    <row r="34" spans="1:9">
      <c r="A34" s="4" t="s">
        <v>197</v>
      </c>
      <c r="F34" s="5" t="n">
        <v>12341723</v>
      </c>
      <c r="H34" s="5" t="n">
        <v>11698071</v>
      </c>
    </row>
    <row r="35" spans="1:9">
      <c r="A35" s="4" t="s">
        <v>50</v>
      </c>
      <c r="F35" s="5" t="n">
        <v>12341732</v>
      </c>
      <c r="H35" s="5" t="n">
        <v>11698071</v>
      </c>
    </row>
    <row r="36" spans="1:9">
      <c r="A36" s="4" t="s">
        <v>53</v>
      </c>
      <c r="F36" s="5" t="n">
        <v>24944217</v>
      </c>
      <c r="H36" s="5" t="n">
        <v>20344054</v>
      </c>
    </row>
    <row r="37" spans="1:9">
      <c r="A37" s="4" t="s">
        <v>60</v>
      </c>
      <c r="F37" s="5" t="n">
        <v>37285949</v>
      </c>
      <c r="H37" s="5" t="n">
        <v>32042125</v>
      </c>
    </row>
    <row r="38" spans="1:9">
      <c r="A38" s="4" t="s">
        <v>64</v>
      </c>
      <c r="F38" s="5" t="n">
        <v>793743</v>
      </c>
      <c r="H38" s="5" t="n">
        <v>1466286</v>
      </c>
    </row>
    <row r="39" spans="1:9">
      <c r="A39" s="4" t="s">
        <v>1150</v>
      </c>
      <c r="F39" s="5" t="n">
        <v>4930</v>
      </c>
      <c r="H39" s="5" t="n">
        <v>3980</v>
      </c>
    </row>
    <row r="40" spans="1:9">
      <c r="A40" s="4" t="s">
        <v>1151</v>
      </c>
      <c r="F40" s="5" t="n">
        <v>2658298</v>
      </c>
      <c r="H40" s="5" t="n">
        <v>2436996</v>
      </c>
    </row>
    <row r="41" spans="1:9">
      <c r="A41" s="4" t="s">
        <v>67</v>
      </c>
      <c r="H41" s="5" t="n">
        <v>3907262</v>
      </c>
    </row>
    <row r="42" spans="1:9">
      <c r="A42" s="4" t="s">
        <v>76</v>
      </c>
      <c r="F42" s="5" t="n">
        <v>3456971</v>
      </c>
      <c r="H42" s="5" t="n">
        <v>3976457</v>
      </c>
    </row>
    <row r="43" spans="1:9">
      <c r="A43" s="4" t="s">
        <v>589</v>
      </c>
      <c r="F43" s="5" t="n">
        <v>33878978</v>
      </c>
      <c r="H43" s="5" t="n">
        <v>28605668</v>
      </c>
    </row>
    <row r="44" spans="1:9">
      <c r="A44" s="4" t="s">
        <v>1153</v>
      </c>
    </row>
    <row r="45" spans="1:9">
      <c r="A45" s="3" t="s">
        <v>576</v>
      </c>
    </row>
    <row r="46" spans="1:9">
      <c r="A46" s="4" t="s">
        <v>97</v>
      </c>
      <c r="C46" s="5" t="n">
        <v>87696</v>
      </c>
      <c r="D46" s="5" t="n">
        <v>57197</v>
      </c>
    </row>
    <row r="47" spans="1:9">
      <c r="A47" s="4" t="s">
        <v>1147</v>
      </c>
      <c r="C47" s="5" t="n">
        <v>-87696</v>
      </c>
      <c r="D47" s="5" t="n">
        <v>-57197</v>
      </c>
    </row>
    <row r="48" spans="1:9">
      <c r="A48" s="4" t="s">
        <v>583</v>
      </c>
      <c r="C48" s="5" t="n">
        <v>-87696</v>
      </c>
      <c r="D48" s="5" t="n">
        <v>-57197</v>
      </c>
    </row>
    <row r="49" spans="1:9">
      <c r="A49" s="4" t="s">
        <v>1149</v>
      </c>
      <c r="C49" s="5" t="n">
        <v>-87696</v>
      </c>
      <c r="D49" s="5" t="n">
        <v>-57197</v>
      </c>
    </row>
    <row r="50" spans="1:9">
      <c r="A50" s="4" t="s">
        <v>43</v>
      </c>
      <c r="F50" s="5" t="n">
        <v>7685</v>
      </c>
      <c r="H50" s="5" t="n">
        <v>54617</v>
      </c>
    </row>
    <row r="51" spans="1:9">
      <c r="A51" s="4" t="s">
        <v>197</v>
      </c>
      <c r="F51" s="5" t="n">
        <v>127107</v>
      </c>
      <c r="H51" s="5" t="n">
        <v>27376</v>
      </c>
    </row>
    <row r="52" spans="1:9">
      <c r="A52" s="4" t="s">
        <v>50</v>
      </c>
      <c r="F52" s="5" t="n">
        <v>134792</v>
      </c>
      <c r="H52" s="5" t="n">
        <v>81993</v>
      </c>
    </row>
    <row r="53" spans="1:9">
      <c r="A53" s="4" t="s">
        <v>60</v>
      </c>
      <c r="F53" s="5" t="n">
        <v>134792</v>
      </c>
      <c r="H53" s="5" t="n">
        <v>81993</v>
      </c>
    </row>
    <row r="54" spans="1:9">
      <c r="A54" s="4" t="s">
        <v>1150</v>
      </c>
      <c r="F54" s="5" t="n">
        <v>12613</v>
      </c>
    </row>
    <row r="55" spans="1:9">
      <c r="A55" s="4" t="s">
        <v>1151</v>
      </c>
      <c r="F55" s="5" t="n">
        <v>209875</v>
      </c>
      <c r="H55" s="5" t="n">
        <v>139190</v>
      </c>
    </row>
    <row r="56" spans="1:9">
      <c r="A56" s="4" t="s">
        <v>67</v>
      </c>
      <c r="H56" s="5" t="n">
        <v>139190</v>
      </c>
    </row>
    <row r="57" spans="1:9">
      <c r="A57" s="4" t="s">
        <v>76</v>
      </c>
      <c r="F57" s="5" t="n">
        <v>222488</v>
      </c>
      <c r="H57" s="5" t="n">
        <v>139190</v>
      </c>
    </row>
    <row r="58" spans="1:9">
      <c r="A58" s="4" t="s">
        <v>589</v>
      </c>
      <c r="F58" s="5" t="n">
        <v>-87696</v>
      </c>
      <c r="H58" s="5" t="n">
        <v>-57197</v>
      </c>
    </row>
    <row r="59" spans="1:9">
      <c r="A59" s="4" t="s">
        <v>1154</v>
      </c>
    </row>
    <row r="60" spans="1:9">
      <c r="A60" s="3" t="s">
        <v>576</v>
      </c>
    </row>
    <row r="61" spans="1:9">
      <c r="A61" s="4" t="s">
        <v>97</v>
      </c>
      <c r="C61" s="5" t="n">
        <v>130234</v>
      </c>
      <c r="D61" s="5" t="n">
        <v>67481</v>
      </c>
    </row>
    <row r="62" spans="1:9">
      <c r="A62" s="4" t="s">
        <v>1147</v>
      </c>
      <c r="C62" s="5" t="n">
        <v>-130234</v>
      </c>
      <c r="D62" s="5" t="n">
        <v>-67481</v>
      </c>
    </row>
    <row r="63" spans="1:9">
      <c r="A63" s="4" t="s">
        <v>583</v>
      </c>
      <c r="C63" s="5" t="n">
        <v>-130234</v>
      </c>
      <c r="D63" s="5" t="n">
        <v>-67481</v>
      </c>
    </row>
    <row r="64" spans="1:9">
      <c r="A64" s="4" t="s">
        <v>1149</v>
      </c>
      <c r="C64" s="5" t="n">
        <v>-130234</v>
      </c>
      <c r="D64" s="5" t="n">
        <v>-67481</v>
      </c>
    </row>
    <row r="65" spans="1:9">
      <c r="A65" s="4" t="s">
        <v>43</v>
      </c>
      <c r="F65" s="5" t="n">
        <v>7690</v>
      </c>
      <c r="H65" s="5" t="n">
        <v>112592</v>
      </c>
    </row>
    <row r="66" spans="1:9">
      <c r="A66" s="4" t="s">
        <v>197</v>
      </c>
      <c r="F66" s="5" t="n">
        <v>26521</v>
      </c>
      <c r="H66" s="5" t="n">
        <v>27189</v>
      </c>
    </row>
    <row r="67" spans="1:9">
      <c r="A67" s="4" t="s">
        <v>50</v>
      </c>
      <c r="F67" s="5" t="n">
        <v>34211</v>
      </c>
      <c r="H67" s="5" t="n">
        <v>139780</v>
      </c>
    </row>
    <row r="68" spans="1:9">
      <c r="A68" s="4" t="s">
        <v>60</v>
      </c>
      <c r="F68" s="5" t="n">
        <v>34211</v>
      </c>
      <c r="H68" s="5" t="n">
        <v>139780</v>
      </c>
    </row>
    <row r="69" spans="1:9">
      <c r="A69" s="4" t="s">
        <v>1150</v>
      </c>
      <c r="F69" s="5" t="n">
        <v>16286</v>
      </c>
    </row>
    <row r="70" spans="1:9">
      <c r="A70" s="4" t="s">
        <v>1151</v>
      </c>
      <c r="F70" s="5" t="n">
        <v>148159</v>
      </c>
      <c r="H70" s="5" t="n">
        <v>207261</v>
      </c>
    </row>
    <row r="71" spans="1:9">
      <c r="A71" s="4" t="s">
        <v>67</v>
      </c>
      <c r="H71" s="5" t="n">
        <v>207261</v>
      </c>
    </row>
    <row r="72" spans="1:9">
      <c r="A72" s="4" t="s">
        <v>76</v>
      </c>
      <c r="F72" s="5" t="n">
        <v>164445</v>
      </c>
      <c r="H72" s="5" t="n">
        <v>207261</v>
      </c>
    </row>
    <row r="73" spans="1:9">
      <c r="A73" s="4" t="s">
        <v>589</v>
      </c>
      <c r="F73" s="5" t="n">
        <v>-130234</v>
      </c>
      <c r="H73" s="5" t="n">
        <v>-67481</v>
      </c>
    </row>
    <row r="74" spans="1:9">
      <c r="A74" s="4" t="s">
        <v>1155</v>
      </c>
    </row>
    <row r="75" spans="1:9">
      <c r="A75" s="3" t="s">
        <v>576</v>
      </c>
    </row>
    <row r="76" spans="1:9">
      <c r="A76" s="4" t="s">
        <v>97</v>
      </c>
      <c r="C76" s="5" t="n">
        <v>12937</v>
      </c>
      <c r="D76" s="5" t="n">
        <v>12485</v>
      </c>
    </row>
    <row r="77" spans="1:9">
      <c r="A77" s="4" t="s">
        <v>1147</v>
      </c>
      <c r="C77" s="5" t="n">
        <v>-12937</v>
      </c>
      <c r="D77" s="5" t="n">
        <v>-12485</v>
      </c>
    </row>
    <row r="78" spans="1:9">
      <c r="A78" s="4" t="s">
        <v>583</v>
      </c>
      <c r="C78" s="5" t="n">
        <v>-12937</v>
      </c>
      <c r="D78" s="5" t="n">
        <v>-12485</v>
      </c>
    </row>
    <row r="79" spans="1:9">
      <c r="A79" s="4" t="s">
        <v>1149</v>
      </c>
      <c r="C79" s="5" t="n">
        <v>-12937</v>
      </c>
      <c r="D79" s="5" t="n">
        <v>-12485</v>
      </c>
    </row>
    <row r="80" spans="1:9">
      <c r="A80" s="4" t="s">
        <v>197</v>
      </c>
      <c r="F80" s="5" t="n">
        <v>28954</v>
      </c>
      <c r="H80" s="5" t="n">
        <v>874</v>
      </c>
    </row>
    <row r="81" spans="1:9">
      <c r="A81" s="4" t="s">
        <v>50</v>
      </c>
      <c r="F81" s="5" t="n">
        <v>28954</v>
      </c>
      <c r="H81" s="5" t="n">
        <v>874</v>
      </c>
    </row>
    <row r="82" spans="1:9">
      <c r="A82" s="4" t="s">
        <v>60</v>
      </c>
      <c r="F82" s="5" t="n">
        <v>28954</v>
      </c>
      <c r="H82" s="5" t="n">
        <v>874</v>
      </c>
    </row>
    <row r="83" spans="1:9">
      <c r="A83" s="4" t="s">
        <v>64</v>
      </c>
      <c r="F83" s="5" t="n">
        <v>12937</v>
      </c>
    </row>
    <row r="84" spans="1:9">
      <c r="A84" s="4" t="s">
        <v>1151</v>
      </c>
      <c r="F84" s="5" t="n">
        <v>28954</v>
      </c>
      <c r="H84" s="5" t="n">
        <v>13359</v>
      </c>
    </row>
    <row r="85" spans="1:9">
      <c r="A85" s="4" t="s">
        <v>67</v>
      </c>
      <c r="H85" s="5" t="n">
        <v>13359</v>
      </c>
    </row>
    <row r="86" spans="1:9">
      <c r="A86" s="4" t="s">
        <v>76</v>
      </c>
      <c r="F86" s="5" t="n">
        <v>41891</v>
      </c>
      <c r="H86" s="5" t="n">
        <v>13359</v>
      </c>
    </row>
    <row r="87" spans="1:9">
      <c r="A87" s="4" t="s">
        <v>589</v>
      </c>
      <c r="F87" s="5" t="n">
        <v>-12937</v>
      </c>
      <c r="H87" s="5" t="n">
        <v>-12485</v>
      </c>
    </row>
    <row r="88" spans="1:9">
      <c r="A88" s="4" t="s">
        <v>1156</v>
      </c>
    </row>
    <row r="89" spans="1:9">
      <c r="A89" s="3" t="s">
        <v>576</v>
      </c>
    </row>
    <row r="90" spans="1:9">
      <c r="A90" s="4" t="s">
        <v>97</v>
      </c>
      <c r="C90" s="5" t="n">
        <v>18047</v>
      </c>
      <c r="D90" s="5" t="n">
        <v>10332</v>
      </c>
    </row>
    <row r="91" spans="1:9">
      <c r="A91" s="4" t="s">
        <v>1147</v>
      </c>
      <c r="C91" s="5" t="n">
        <v>-18047</v>
      </c>
      <c r="D91" s="5" t="n">
        <v>-10332</v>
      </c>
    </row>
    <row r="92" spans="1:9">
      <c r="A92" s="4" t="s">
        <v>583</v>
      </c>
      <c r="C92" s="5" t="n">
        <v>-18047</v>
      </c>
      <c r="D92" s="5" t="n">
        <v>-10332</v>
      </c>
    </row>
    <row r="93" spans="1:9">
      <c r="A93" s="4" t="s">
        <v>1149</v>
      </c>
      <c r="C93" s="5" t="n">
        <v>-18047</v>
      </c>
      <c r="D93" s="5" t="n">
        <v>-10332</v>
      </c>
    </row>
    <row r="94" spans="1:9">
      <c r="A94" s="4" t="s">
        <v>197</v>
      </c>
      <c r="F94" s="5" t="n">
        <v>11886</v>
      </c>
      <c r="H94" s="5" t="n">
        <v>927</v>
      </c>
    </row>
    <row r="95" spans="1:9">
      <c r="A95" s="4" t="s">
        <v>50</v>
      </c>
      <c r="F95" s="5" t="n">
        <v>11886</v>
      </c>
      <c r="H95" s="5" t="n">
        <v>927</v>
      </c>
    </row>
    <row r="96" spans="1:9">
      <c r="A96" s="4" t="s">
        <v>60</v>
      </c>
      <c r="F96" s="5" t="n">
        <v>11886</v>
      </c>
      <c r="H96" s="5" t="n">
        <v>927</v>
      </c>
    </row>
    <row r="97" spans="1:9">
      <c r="A97" s="4" t="s">
        <v>64</v>
      </c>
      <c r="F97" s="5" t="n">
        <v>18047</v>
      </c>
    </row>
    <row r="98" spans="1:9">
      <c r="A98" s="4" t="s">
        <v>1151</v>
      </c>
      <c r="F98" s="5" t="n">
        <v>11886</v>
      </c>
      <c r="H98" s="5" t="n">
        <v>11259</v>
      </c>
    </row>
    <row r="99" spans="1:9">
      <c r="A99" s="4" t="s">
        <v>67</v>
      </c>
      <c r="H99" s="5" t="n">
        <v>11259</v>
      </c>
    </row>
    <row r="100" spans="1:9">
      <c r="A100" s="4" t="s">
        <v>76</v>
      </c>
      <c r="F100" s="5" t="n">
        <v>29933</v>
      </c>
      <c r="H100" s="5" t="n">
        <v>11259</v>
      </c>
    </row>
    <row r="101" spans="1:9">
      <c r="A101" s="4" t="s">
        <v>589</v>
      </c>
      <c r="F101" s="5" t="n">
        <v>-18047</v>
      </c>
      <c r="H101" s="5" t="n">
        <v>-10332</v>
      </c>
    </row>
    <row r="102" spans="1:9">
      <c r="A102" s="4" t="s">
        <v>1157</v>
      </c>
    </row>
    <row r="103" spans="1:9">
      <c r="A103" s="3" t="s">
        <v>576</v>
      </c>
    </row>
    <row r="104" spans="1:9">
      <c r="A104" s="4" t="s">
        <v>97</v>
      </c>
      <c r="C104" s="5" t="n">
        <v>58199</v>
      </c>
      <c r="D104" s="5" t="n">
        <v>60624</v>
      </c>
    </row>
    <row r="105" spans="1:9">
      <c r="A105" s="4" t="s">
        <v>1147</v>
      </c>
      <c r="C105" s="5" t="n">
        <v>-58199</v>
      </c>
      <c r="D105" s="5" t="n">
        <v>-60624</v>
      </c>
    </row>
    <row r="106" spans="1:9">
      <c r="A106" s="4" t="s">
        <v>583</v>
      </c>
      <c r="C106" s="5" t="n">
        <v>-58199</v>
      </c>
      <c r="D106" s="5" t="n">
        <v>-60624</v>
      </c>
    </row>
    <row r="107" spans="1:9">
      <c r="A107" s="4" t="s">
        <v>1149</v>
      </c>
      <c r="C107" s="5" t="n">
        <v>-58199</v>
      </c>
      <c r="D107" s="5" t="n">
        <v>-60624</v>
      </c>
    </row>
    <row r="108" spans="1:9">
      <c r="A108" s="4" t="s">
        <v>43</v>
      </c>
      <c r="F108" s="5" t="n">
        <v>35721</v>
      </c>
    </row>
    <row r="109" spans="1:9">
      <c r="A109" s="4" t="s">
        <v>197</v>
      </c>
      <c r="F109" s="5" t="n">
        <v>11787</v>
      </c>
    </row>
    <row r="110" spans="1:9">
      <c r="A110" s="4" t="s">
        <v>50</v>
      </c>
      <c r="F110" s="5" t="n">
        <v>47508</v>
      </c>
    </row>
    <row r="111" spans="1:9">
      <c r="A111" s="4" t="s">
        <v>60</v>
      </c>
      <c r="F111" s="5" t="n">
        <v>47508</v>
      </c>
    </row>
    <row r="112" spans="1:9">
      <c r="A112" s="4" t="s">
        <v>64</v>
      </c>
      <c r="F112" s="5" t="n">
        <v>273</v>
      </c>
    </row>
    <row r="113" spans="1:9">
      <c r="A113" s="4" t="s">
        <v>1150</v>
      </c>
      <c r="F113" s="5" t="n">
        <v>24450</v>
      </c>
    </row>
    <row r="114" spans="1:9">
      <c r="A114" s="4" t="s">
        <v>1151</v>
      </c>
      <c r="F114" s="5" t="n">
        <v>80984</v>
      </c>
      <c r="H114" s="5" t="n">
        <v>60624</v>
      </c>
    </row>
    <row r="115" spans="1:9">
      <c r="A115" s="4" t="s">
        <v>67</v>
      </c>
      <c r="H115" s="5" t="n">
        <v>60624</v>
      </c>
    </row>
    <row r="116" spans="1:9">
      <c r="A116" s="4" t="s">
        <v>76</v>
      </c>
      <c r="F116" s="5" t="n">
        <v>105707</v>
      </c>
      <c r="H116" s="5" t="n">
        <v>60624</v>
      </c>
    </row>
    <row r="117" spans="1:9">
      <c r="A117" s="4" t="s">
        <v>589</v>
      </c>
      <c r="F117" s="5" t="n">
        <v>-58199</v>
      </c>
      <c r="H117" s="5" t="n">
        <v>-60624</v>
      </c>
    </row>
    <row r="118" spans="1:9">
      <c r="A118" s="4" t="s">
        <v>1158</v>
      </c>
    </row>
    <row r="119" spans="1:9">
      <c r="A119" s="3" t="s">
        <v>576</v>
      </c>
    </row>
    <row r="120" spans="1:9">
      <c r="A120" s="4" t="s">
        <v>97</v>
      </c>
      <c r="C120" s="5" t="n">
        <v>20660</v>
      </c>
      <c r="D120" s="5" t="n">
        <v>8072</v>
      </c>
    </row>
    <row r="121" spans="1:9">
      <c r="A121" s="4" t="s">
        <v>1147</v>
      </c>
      <c r="C121" s="5" t="n">
        <v>-20660</v>
      </c>
      <c r="D121" s="5" t="n">
        <v>-8072</v>
      </c>
    </row>
    <row r="122" spans="1:9">
      <c r="A122" s="4" t="s">
        <v>583</v>
      </c>
      <c r="C122" s="5" t="n">
        <v>-20660</v>
      </c>
      <c r="D122" s="5" t="n">
        <v>-8072</v>
      </c>
    </row>
    <row r="123" spans="1:9">
      <c r="A123" s="4" t="s">
        <v>1149</v>
      </c>
      <c r="C123" s="5" t="n">
        <v>-20660</v>
      </c>
      <c r="D123" s="5" t="n">
        <v>-8072</v>
      </c>
    </row>
    <row r="124" spans="1:9">
      <c r="A124" s="4" t="s">
        <v>43</v>
      </c>
      <c r="F124" s="5" t="n">
        <v>1</v>
      </c>
    </row>
    <row r="125" spans="1:9">
      <c r="A125" s="4" t="s">
        <v>50</v>
      </c>
      <c r="F125" s="5" t="n">
        <v>1</v>
      </c>
    </row>
    <row r="126" spans="1:9">
      <c r="A126" s="4" t="s">
        <v>60</v>
      </c>
      <c r="F126" s="5" t="n">
        <v>1</v>
      </c>
    </row>
    <row r="127" spans="1:9">
      <c r="A127" s="4" t="s">
        <v>64</v>
      </c>
      <c r="F127" s="5" t="n">
        <v>162</v>
      </c>
    </row>
    <row r="128" spans="1:9">
      <c r="A128" s="4" t="s">
        <v>1150</v>
      </c>
      <c r="F128" s="5" t="n">
        <v>14147</v>
      </c>
    </row>
    <row r="129" spans="1:9">
      <c r="A129" s="4" t="s">
        <v>1151</v>
      </c>
      <c r="F129" s="5" t="n">
        <v>6352</v>
      </c>
      <c r="H129" s="5" t="n">
        <v>8072</v>
      </c>
    </row>
    <row r="130" spans="1:9">
      <c r="A130" s="4" t="s">
        <v>67</v>
      </c>
      <c r="H130" s="5" t="n">
        <v>8072</v>
      </c>
    </row>
    <row r="131" spans="1:9">
      <c r="A131" s="4" t="s">
        <v>76</v>
      </c>
      <c r="F131" s="5" t="n">
        <v>20661</v>
      </c>
      <c r="H131" s="5" t="n">
        <v>8072</v>
      </c>
    </row>
    <row r="132" spans="1:9">
      <c r="A132" s="4" t="s">
        <v>589</v>
      </c>
      <c r="F132" s="5" t="n">
        <v>-20660</v>
      </c>
      <c r="H132" s="5" t="n">
        <v>-8072</v>
      </c>
    </row>
    <row r="133" spans="1:9">
      <c r="A133" s="4" t="s">
        <v>1159</v>
      </c>
    </row>
    <row r="134" spans="1:9">
      <c r="A134" s="3" t="s">
        <v>576</v>
      </c>
    </row>
    <row r="135" spans="1:9">
      <c r="A135" s="4" t="s">
        <v>97</v>
      </c>
      <c r="C135" s="5" t="n">
        <v>39546</v>
      </c>
      <c r="D135" s="5" t="n">
        <v>5871</v>
      </c>
    </row>
    <row r="136" spans="1:9">
      <c r="A136" s="4" t="s">
        <v>1147</v>
      </c>
      <c r="C136" s="5" t="n">
        <v>-39546</v>
      </c>
      <c r="D136" s="5" t="n">
        <v>-5871</v>
      </c>
    </row>
    <row r="137" spans="1:9">
      <c r="A137" s="4" t="s">
        <v>583</v>
      </c>
      <c r="C137" s="5" t="n">
        <v>-39546</v>
      </c>
      <c r="D137" s="5" t="n">
        <v>-5871</v>
      </c>
    </row>
    <row r="138" spans="1:9">
      <c r="A138" s="4" t="s">
        <v>1149</v>
      </c>
      <c r="C138" s="5" t="n">
        <v>-39546</v>
      </c>
      <c r="D138" s="5" t="n">
        <v>-5871</v>
      </c>
    </row>
    <row r="139" spans="1:9">
      <c r="A139" s="4" t="s">
        <v>43</v>
      </c>
      <c r="F139" s="5" t="n">
        <v>20632</v>
      </c>
      <c r="H139" s="5" t="n">
        <v>10578</v>
      </c>
    </row>
    <row r="140" spans="1:9">
      <c r="A140" s="4" t="s">
        <v>197</v>
      </c>
      <c r="F140" s="5" t="n">
        <v>25262</v>
      </c>
    </row>
    <row r="141" spans="1:9">
      <c r="A141" s="4" t="s">
        <v>50</v>
      </c>
      <c r="F141" s="5" t="n">
        <v>45894</v>
      </c>
      <c r="H141" s="5" t="n">
        <v>10578</v>
      </c>
    </row>
    <row r="142" spans="1:9">
      <c r="A142" s="4" t="s">
        <v>60</v>
      </c>
      <c r="F142" s="5" t="n">
        <v>45894</v>
      </c>
      <c r="H142" s="5" t="n">
        <v>10578</v>
      </c>
    </row>
    <row r="143" spans="1:9">
      <c r="A143" s="4" t="s">
        <v>64</v>
      </c>
      <c r="F143" s="5" t="n">
        <v>162</v>
      </c>
    </row>
    <row r="144" spans="1:9">
      <c r="A144" s="4" t="s">
        <v>1150</v>
      </c>
      <c r="F144" s="5" t="n">
        <v>30887</v>
      </c>
    </row>
    <row r="145" spans="1:9">
      <c r="A145" s="4" t="s">
        <v>1151</v>
      </c>
      <c r="F145" s="5" t="n">
        <v>54391</v>
      </c>
      <c r="H145" s="5" t="n">
        <v>16449</v>
      </c>
    </row>
    <row r="146" spans="1:9">
      <c r="A146" s="4" t="s">
        <v>67</v>
      </c>
      <c r="H146" s="5" t="n">
        <v>16449</v>
      </c>
    </row>
    <row r="147" spans="1:9">
      <c r="A147" s="4" t="s">
        <v>76</v>
      </c>
      <c r="F147" s="5" t="n">
        <v>85440</v>
      </c>
      <c r="H147" s="5" t="n">
        <v>16449</v>
      </c>
    </row>
    <row r="148" spans="1:9">
      <c r="A148" s="4" t="s">
        <v>589</v>
      </c>
      <c r="F148" s="5" t="n">
        <v>-39546</v>
      </c>
      <c r="H148" s="5" t="n">
        <v>-5871</v>
      </c>
    </row>
    <row r="149" spans="1:9">
      <c r="A149" s="4" t="s">
        <v>1160</v>
      </c>
    </row>
    <row r="150" spans="1:9">
      <c r="A150" s="3" t="s">
        <v>576</v>
      </c>
    </row>
    <row r="151" spans="1:9">
      <c r="A151" s="4" t="s">
        <v>97</v>
      </c>
      <c r="C151" s="5" t="n">
        <v>64447</v>
      </c>
      <c r="D151" s="5" t="n">
        <v>8337</v>
      </c>
    </row>
    <row r="152" spans="1:9">
      <c r="A152" s="4" t="s">
        <v>1147</v>
      </c>
      <c r="C152" s="5" t="n">
        <v>-64447</v>
      </c>
      <c r="D152" s="5" t="n">
        <v>-8337</v>
      </c>
    </row>
    <row r="153" spans="1:9">
      <c r="A153" s="4" t="s">
        <v>583</v>
      </c>
      <c r="C153" s="5" t="n">
        <v>-64447</v>
      </c>
      <c r="D153" s="5" t="n">
        <v>-8337</v>
      </c>
    </row>
    <row r="154" spans="1:9">
      <c r="A154" s="4" t="s">
        <v>1149</v>
      </c>
      <c r="C154" s="5" t="n">
        <v>-64447</v>
      </c>
      <c r="D154" s="5" t="n">
        <v>-8337</v>
      </c>
    </row>
    <row r="155" spans="1:9">
      <c r="A155" s="4" t="s">
        <v>197</v>
      </c>
      <c r="F155" s="5" t="n">
        <v>32640</v>
      </c>
      <c r="H155" s="5" t="n">
        <v>35454</v>
      </c>
    </row>
    <row r="156" spans="1:9">
      <c r="A156" s="4" t="s">
        <v>50</v>
      </c>
      <c r="F156" s="5" t="n">
        <v>32640</v>
      </c>
      <c r="H156" s="5" t="n">
        <v>35454</v>
      </c>
    </row>
    <row r="157" spans="1:9">
      <c r="A157" s="4" t="s">
        <v>60</v>
      </c>
      <c r="F157" s="5" t="n">
        <v>32640</v>
      </c>
      <c r="H157" s="5" t="n">
        <v>35454</v>
      </c>
    </row>
    <row r="158" spans="1:9">
      <c r="A158" s="4" t="s">
        <v>64</v>
      </c>
      <c r="F158" s="5" t="n">
        <v>64447</v>
      </c>
    </row>
    <row r="159" spans="1:9">
      <c r="A159" s="4" t="s">
        <v>1151</v>
      </c>
      <c r="F159" s="5" t="n">
        <v>32640</v>
      </c>
      <c r="H159" s="5" t="n">
        <v>43791</v>
      </c>
    </row>
    <row r="160" spans="1:9">
      <c r="A160" s="4" t="s">
        <v>67</v>
      </c>
      <c r="H160" s="5" t="n">
        <v>43791</v>
      </c>
    </row>
    <row r="161" spans="1:9">
      <c r="A161" s="4" t="s">
        <v>76</v>
      </c>
      <c r="F161" s="5" t="n">
        <v>97087</v>
      </c>
      <c r="H161" s="5" t="n">
        <v>43791</v>
      </c>
    </row>
    <row r="162" spans="1:9">
      <c r="A162" s="4" t="s">
        <v>589</v>
      </c>
      <c r="F162" s="5" t="n">
        <v>-64447</v>
      </c>
      <c r="H162" s="5" t="n">
        <v>-8837</v>
      </c>
    </row>
    <row r="163" spans="1:9">
      <c r="A163" s="4" t="s">
        <v>1161</v>
      </c>
    </row>
    <row r="164" spans="1:9">
      <c r="A164" s="3" t="s">
        <v>576</v>
      </c>
    </row>
    <row r="165" spans="1:9">
      <c r="A165" s="4" t="s">
        <v>97</v>
      </c>
      <c r="D165" s="5" t="n">
        <v>20142</v>
      </c>
    </row>
    <row r="166" spans="1:9">
      <c r="A166" s="4" t="s">
        <v>1147</v>
      </c>
      <c r="D166" s="5" t="n">
        <v>-20142</v>
      </c>
    </row>
    <row r="167" spans="1:9">
      <c r="A167" s="4" t="s">
        <v>583</v>
      </c>
      <c r="D167" s="5" t="n">
        <v>-20142</v>
      </c>
    </row>
    <row r="168" spans="1:9">
      <c r="A168" s="4" t="s">
        <v>1149</v>
      </c>
      <c r="D168" s="5" t="n">
        <v>-20142</v>
      </c>
    </row>
    <row r="169" spans="1:9">
      <c r="A169" s="4" t="s">
        <v>197</v>
      </c>
      <c r="H169" s="5" t="n">
        <v>3701</v>
      </c>
    </row>
    <row r="170" spans="1:9">
      <c r="A170" s="4" t="s">
        <v>50</v>
      </c>
      <c r="H170" s="5" t="n">
        <v>3701</v>
      </c>
    </row>
    <row r="171" spans="1:9">
      <c r="A171" s="4" t="s">
        <v>60</v>
      </c>
      <c r="H171" s="5" t="n">
        <v>3701</v>
      </c>
    </row>
    <row r="172" spans="1:9">
      <c r="A172" s="4" t="s">
        <v>1151</v>
      </c>
      <c r="H172" s="5" t="n">
        <v>23843</v>
      </c>
    </row>
    <row r="173" spans="1:9">
      <c r="A173" s="4" t="s">
        <v>67</v>
      </c>
      <c r="H173" s="5" t="n">
        <v>23843</v>
      </c>
    </row>
    <row r="174" spans="1:9">
      <c r="A174" s="4" t="s">
        <v>76</v>
      </c>
      <c r="H174" s="5" t="n">
        <v>23843</v>
      </c>
    </row>
    <row r="175" spans="1:9">
      <c r="A175" s="4" t="s">
        <v>589</v>
      </c>
      <c r="H175" s="5" t="n">
        <v>-20142</v>
      </c>
    </row>
    <row r="176" spans="1:9">
      <c r="A176" s="4" t="s">
        <v>1162</v>
      </c>
    </row>
    <row r="177" spans="1:9">
      <c r="A177" s="3" t="s">
        <v>576</v>
      </c>
    </row>
    <row r="178" spans="1:9">
      <c r="A178" s="4" t="s">
        <v>1146</v>
      </c>
      <c r="C178" s="5" t="n">
        <v>1690908</v>
      </c>
      <c r="D178" s="5" t="n">
        <v>1268482</v>
      </c>
    </row>
    <row r="179" spans="1:9">
      <c r="A179" s="4" t="s">
        <v>97</v>
      </c>
      <c r="C179" s="5" t="n">
        <v>914498</v>
      </c>
      <c r="D179" s="5" t="n">
        <v>305733</v>
      </c>
    </row>
    <row r="180" spans="1:9">
      <c r="A180" s="4" t="s">
        <v>1147</v>
      </c>
      <c r="C180" s="5" t="n">
        <v>776410</v>
      </c>
      <c r="D180" s="5" t="n">
        <v>962749</v>
      </c>
    </row>
    <row r="181" spans="1:9">
      <c r="A181" s="4" t="s">
        <v>583</v>
      </c>
      <c r="C181" s="5" t="n">
        <v>776410</v>
      </c>
      <c r="D181" s="5" t="n">
        <v>962749</v>
      </c>
    </row>
    <row r="182" spans="1:9">
      <c r="A182" s="4" t="s">
        <v>1149</v>
      </c>
      <c r="C182" s="5" t="n">
        <v>776410</v>
      </c>
      <c r="D182" s="5" t="n">
        <v>962749</v>
      </c>
    </row>
    <row r="183" spans="1:9">
      <c r="A183" s="4" t="s">
        <v>43</v>
      </c>
      <c r="F183" s="5" t="n">
        <v>5</v>
      </c>
    </row>
    <row r="184" spans="1:9">
      <c r="A184" s="4" t="s">
        <v>197</v>
      </c>
      <c r="F184" s="5" t="n">
        <v>1912671</v>
      </c>
      <c r="H184" s="5" t="n">
        <v>1308008</v>
      </c>
    </row>
    <row r="185" spans="1:9">
      <c r="A185" s="4" t="s">
        <v>50</v>
      </c>
      <c r="F185" s="5" t="n">
        <v>1912676</v>
      </c>
      <c r="H185" s="5" t="n">
        <v>1308008</v>
      </c>
    </row>
    <row r="186" spans="1:9">
      <c r="A186" s="4" t="s">
        <v>53</v>
      </c>
      <c r="F186" s="5" t="n">
        <v>1222964</v>
      </c>
      <c r="H186" s="5" t="n">
        <v>1022923</v>
      </c>
    </row>
    <row r="187" spans="1:9">
      <c r="A187" s="4" t="s">
        <v>60</v>
      </c>
      <c r="F187" s="5" t="n">
        <v>3135640</v>
      </c>
      <c r="H187" s="5" t="n">
        <v>2330931</v>
      </c>
    </row>
    <row r="188" spans="1:9">
      <c r="A188" s="4" t="s">
        <v>64</v>
      </c>
      <c r="F188" s="5" t="n">
        <v>981659</v>
      </c>
    </row>
    <row r="189" spans="1:9">
      <c r="A189" s="4" t="s">
        <v>1151</v>
      </c>
      <c r="F189" s="5" t="n">
        <v>221768</v>
      </c>
      <c r="H189" s="5" t="n">
        <v>301619</v>
      </c>
    </row>
    <row r="190" spans="1:9">
      <c r="A190" s="4" t="s">
        <v>67</v>
      </c>
      <c r="H190" s="5" t="n">
        <v>301619</v>
      </c>
    </row>
    <row r="191" spans="1:9">
      <c r="A191" s="4" t="s">
        <v>76</v>
      </c>
      <c r="F191" s="5" t="n">
        <v>1203427</v>
      </c>
      <c r="H191" s="5" t="n">
        <v>301619</v>
      </c>
    </row>
    <row r="192" spans="1:9">
      <c r="A192" s="4" t="s">
        <v>589</v>
      </c>
      <c r="F192" s="5" t="n">
        <v>1932212</v>
      </c>
      <c r="H192" s="5" t="n">
        <v>2029312</v>
      </c>
    </row>
    <row r="193" spans="1:9">
      <c r="A193" s="4" t="s">
        <v>1163</v>
      </c>
    </row>
    <row r="194" spans="1:9">
      <c r="A194" s="3" t="s">
        <v>576</v>
      </c>
    </row>
    <row r="195" spans="1:9">
      <c r="A195" s="4" t="s">
        <v>1146</v>
      </c>
      <c r="C195" s="5" t="n">
        <v>972780</v>
      </c>
      <c r="D195" s="5" t="n">
        <v>644768</v>
      </c>
    </row>
    <row r="196" spans="1:9">
      <c r="A196" s="4" t="s">
        <v>97</v>
      </c>
      <c r="C196" s="5" t="n">
        <v>931658</v>
      </c>
      <c r="D196" s="5" t="n">
        <v>306110</v>
      </c>
    </row>
    <row r="197" spans="1:9">
      <c r="A197" s="4" t="s">
        <v>1147</v>
      </c>
      <c r="C197" s="5" t="n">
        <v>41122</v>
      </c>
      <c r="D197" s="5" t="n">
        <v>338658</v>
      </c>
    </row>
    <row r="198" spans="1:9">
      <c r="A198" s="4" t="s">
        <v>583</v>
      </c>
      <c r="C198" s="5" t="n">
        <v>41122</v>
      </c>
      <c r="D198" s="5" t="n">
        <v>338658</v>
      </c>
    </row>
    <row r="199" spans="1:9">
      <c r="A199" s="4" t="s">
        <v>1149</v>
      </c>
      <c r="C199" s="5" t="n">
        <v>41122</v>
      </c>
      <c r="D199" s="5" t="n">
        <v>338658</v>
      </c>
    </row>
    <row r="200" spans="1:9">
      <c r="A200" s="4" t="s">
        <v>43</v>
      </c>
      <c r="F200" s="5" t="n">
        <v>5</v>
      </c>
    </row>
    <row r="201" spans="1:9">
      <c r="A201" s="4" t="s">
        <v>197</v>
      </c>
      <c r="F201" s="5" t="n">
        <v>1332374</v>
      </c>
      <c r="H201" s="5" t="n">
        <v>669805</v>
      </c>
    </row>
    <row r="202" spans="1:9">
      <c r="A202" s="4" t="s">
        <v>50</v>
      </c>
      <c r="F202" s="5" t="n">
        <v>1332379</v>
      </c>
      <c r="H202" s="5" t="n">
        <v>669805</v>
      </c>
    </row>
    <row r="203" spans="1:9">
      <c r="A203" s="4" t="s">
        <v>53</v>
      </c>
      <c r="F203" s="5" t="n">
        <v>1460005</v>
      </c>
      <c r="H203" s="5" t="n">
        <v>2210968</v>
      </c>
    </row>
    <row r="204" spans="1:9">
      <c r="A204" s="4" t="s">
        <v>60</v>
      </c>
      <c r="F204" s="5" t="n">
        <v>2792384</v>
      </c>
      <c r="H204" s="5" t="n">
        <v>2880773</v>
      </c>
    </row>
    <row r="205" spans="1:9">
      <c r="A205" s="4" t="s">
        <v>64</v>
      </c>
      <c r="F205" s="5" t="n">
        <v>607862</v>
      </c>
      <c r="H205" s="5" t="n">
        <v>35984</v>
      </c>
    </row>
    <row r="206" spans="1:9">
      <c r="A206" s="4" t="s">
        <v>1151</v>
      </c>
      <c r="F206" s="5" t="n">
        <v>359598</v>
      </c>
      <c r="H206" s="5" t="n">
        <v>207387</v>
      </c>
    </row>
    <row r="207" spans="1:9">
      <c r="A207" s="4" t="s">
        <v>67</v>
      </c>
      <c r="H207" s="5" t="n">
        <v>243371</v>
      </c>
    </row>
    <row r="208" spans="1:9">
      <c r="A208" s="4" t="s">
        <v>76</v>
      </c>
      <c r="F208" s="5" t="n">
        <v>967461</v>
      </c>
      <c r="H208" s="5" t="n">
        <v>243371</v>
      </c>
    </row>
    <row r="209" spans="1:9">
      <c r="A209" s="4" t="s">
        <v>589</v>
      </c>
      <c r="F209" s="5" t="n">
        <v>1824923</v>
      </c>
      <c r="H209" s="5" t="n">
        <v>2637402</v>
      </c>
    </row>
    <row r="210" spans="1:9">
      <c r="A210" s="4" t="s">
        <v>1164</v>
      </c>
    </row>
    <row r="211" spans="1:9">
      <c r="A211" s="3" t="s">
        <v>576</v>
      </c>
    </row>
    <row r="212" spans="1:9">
      <c r="A212" s="4" t="s">
        <v>1146</v>
      </c>
      <c r="C212" s="5" t="n">
        <v>709705</v>
      </c>
      <c r="D212" s="5" t="n">
        <v>421591</v>
      </c>
    </row>
    <row r="213" spans="1:9">
      <c r="A213" s="4" t="s">
        <v>97</v>
      </c>
      <c r="C213" s="5" t="n">
        <v>313765</v>
      </c>
      <c r="D213" s="5" t="n">
        <v>97643</v>
      </c>
    </row>
    <row r="214" spans="1:9">
      <c r="A214" s="4" t="s">
        <v>1147</v>
      </c>
      <c r="C214" s="5" t="n">
        <v>395939</v>
      </c>
      <c r="D214" s="5" t="n">
        <v>323948</v>
      </c>
    </row>
    <row r="215" spans="1:9">
      <c r="A215" s="4" t="s">
        <v>583</v>
      </c>
      <c r="C215" s="5" t="n">
        <v>395939</v>
      </c>
      <c r="D215" s="5" t="n">
        <v>323948</v>
      </c>
    </row>
    <row r="216" spans="1:9">
      <c r="A216" s="4" t="s">
        <v>1149</v>
      </c>
      <c r="C216" s="5" t="n">
        <v>395939</v>
      </c>
      <c r="D216" s="5" t="n">
        <v>323948</v>
      </c>
    </row>
    <row r="217" spans="1:9">
      <c r="A217" s="4" t="s">
        <v>197</v>
      </c>
      <c r="F217" s="5" t="n">
        <v>709705</v>
      </c>
      <c r="H217" s="5" t="n">
        <v>335434</v>
      </c>
    </row>
    <row r="218" spans="1:9">
      <c r="A218" s="4" t="s">
        <v>50</v>
      </c>
      <c r="F218" s="5" t="n">
        <v>709705</v>
      </c>
      <c r="H218" s="5" t="n">
        <v>335434</v>
      </c>
    </row>
    <row r="219" spans="1:9">
      <c r="A219" s="4" t="s">
        <v>53</v>
      </c>
      <c r="F219" s="5" t="n">
        <v>1352301</v>
      </c>
      <c r="H219" s="5" t="n">
        <v>406075</v>
      </c>
    </row>
    <row r="220" spans="1:9">
      <c r="A220" s="4" t="s">
        <v>60</v>
      </c>
      <c r="F220" s="5" t="n">
        <v>2062005</v>
      </c>
      <c r="H220" s="5" t="n">
        <v>741509</v>
      </c>
    </row>
    <row r="221" spans="1:9">
      <c r="A221" s="4" t="s">
        <v>64</v>
      </c>
      <c r="F221" s="5" t="n">
        <v>242625</v>
      </c>
    </row>
    <row r="222" spans="1:9">
      <c r="A222" s="4" t="s">
        <v>76</v>
      </c>
      <c r="F222" s="5" t="n">
        <v>242625</v>
      </c>
    </row>
    <row r="223" spans="1:9">
      <c r="A223" s="4" t="s">
        <v>589</v>
      </c>
      <c r="F223" s="5" t="n">
        <v>1819380</v>
      </c>
      <c r="H223" s="5" t="n">
        <v>741509</v>
      </c>
    </row>
    <row r="224" spans="1:9">
      <c r="A224" s="4" t="s">
        <v>1165</v>
      </c>
    </row>
    <row r="225" spans="1:9">
      <c r="A225" s="3" t="s">
        <v>576</v>
      </c>
    </row>
    <row r="226" spans="1:9">
      <c r="A226" s="4" t="s">
        <v>589</v>
      </c>
      <c r="H226" s="5" t="n">
        <v>-9390</v>
      </c>
    </row>
    <row r="227" spans="1:9">
      <c r="A227" s="4" t="s">
        <v>1166</v>
      </c>
    </row>
    <row r="228" spans="1:9">
      <c r="A228" s="3" t="s">
        <v>576</v>
      </c>
    </row>
    <row r="229" spans="1:9">
      <c r="A229" s="4" t="s">
        <v>97</v>
      </c>
      <c r="C229" s="5" t="n">
        <v>38963</v>
      </c>
      <c r="D229" s="5" t="n">
        <v>58261</v>
      </c>
    </row>
    <row r="230" spans="1:9">
      <c r="A230" s="4" t="s">
        <v>1147</v>
      </c>
      <c r="C230" s="5" t="n">
        <v>-38963</v>
      </c>
      <c r="D230" s="5" t="n">
        <v>-58261</v>
      </c>
    </row>
    <row r="231" spans="1:9">
      <c r="A231" s="4" t="s">
        <v>583</v>
      </c>
      <c r="C231" s="5" t="n">
        <v>-38963</v>
      </c>
      <c r="D231" s="5" t="n">
        <v>-58261</v>
      </c>
    </row>
    <row r="232" spans="1:9">
      <c r="A232" s="4" t="s">
        <v>1149</v>
      </c>
      <c r="C232" s="5" t="n">
        <v>-38963</v>
      </c>
      <c r="D232" s="5" t="n">
        <v>-58261</v>
      </c>
    </row>
    <row r="233" spans="1:9">
      <c r="A233" s="4" t="s">
        <v>197</v>
      </c>
      <c r="H233" s="5" t="n">
        <v>14888</v>
      </c>
    </row>
    <row r="234" spans="1:9">
      <c r="A234" s="4" t="s">
        <v>50</v>
      </c>
      <c r="H234" s="5" t="n">
        <v>14888</v>
      </c>
    </row>
    <row r="235" spans="1:9">
      <c r="A235" s="4" t="s">
        <v>60</v>
      </c>
      <c r="H235" s="5" t="n">
        <v>14888</v>
      </c>
    </row>
    <row r="236" spans="1:9">
      <c r="A236" s="4" t="s">
        <v>64</v>
      </c>
      <c r="F236" s="5" t="n">
        <v>38963</v>
      </c>
    </row>
    <row r="237" spans="1:9">
      <c r="A237" s="4" t="s">
        <v>1151</v>
      </c>
      <c r="H237" s="5" t="n">
        <v>73149</v>
      </c>
    </row>
    <row r="238" spans="1:9">
      <c r="A238" s="4" t="s">
        <v>67</v>
      </c>
      <c r="F238" s="5" t="n">
        <v>38963</v>
      </c>
      <c r="H238" s="5" t="n">
        <v>73149</v>
      </c>
    </row>
    <row r="239" spans="1:9">
      <c r="A239" s="4" t="s">
        <v>76</v>
      </c>
      <c r="H239" s="5" t="n">
        <v>73149</v>
      </c>
    </row>
    <row r="240" spans="1:9">
      <c r="A240" s="4" t="s">
        <v>589</v>
      </c>
      <c r="F240" s="5" t="n">
        <v>-38963</v>
      </c>
      <c r="H240" s="5" t="n">
        <v>-58261</v>
      </c>
    </row>
    <row r="241" spans="1:9">
      <c r="A241" s="4" t="s">
        <v>1167</v>
      </c>
    </row>
    <row r="242" spans="1:9">
      <c r="A242" s="3" t="s">
        <v>576</v>
      </c>
    </row>
    <row r="243" spans="1:9">
      <c r="A243" s="4" t="s">
        <v>97</v>
      </c>
      <c r="C243" s="5" t="n">
        <v>138970</v>
      </c>
      <c r="D243" s="5" t="n">
        <v>41156</v>
      </c>
    </row>
    <row r="244" spans="1:9">
      <c r="A244" s="4" t="s">
        <v>1147</v>
      </c>
      <c r="C244" s="5" t="n">
        <v>-138970</v>
      </c>
      <c r="D244" s="5" t="n">
        <v>-41156</v>
      </c>
    </row>
    <row r="245" spans="1:9">
      <c r="A245" s="4" t="s">
        <v>583</v>
      </c>
      <c r="C245" s="5" t="n">
        <v>-138970</v>
      </c>
      <c r="D245" s="5" t="n">
        <v>-41156</v>
      </c>
    </row>
    <row r="246" spans="1:9">
      <c r="A246" s="4" t="s">
        <v>1149</v>
      </c>
      <c r="C246" s="5" t="n">
        <v>-138970</v>
      </c>
      <c r="D246" s="5" t="n">
        <v>-41156</v>
      </c>
    </row>
    <row r="247" spans="1:9">
      <c r="A247" s="4" t="s">
        <v>197</v>
      </c>
      <c r="F247" s="5" t="n">
        <v>10867</v>
      </c>
      <c r="H247" s="5" t="n">
        <v>6151</v>
      </c>
    </row>
    <row r="248" spans="1:9">
      <c r="A248" s="4" t="s">
        <v>50</v>
      </c>
      <c r="F248" s="5" t="n">
        <v>10867</v>
      </c>
      <c r="H248" s="5" t="n">
        <v>6151</v>
      </c>
    </row>
    <row r="249" spans="1:9">
      <c r="A249" s="4" t="s">
        <v>60</v>
      </c>
      <c r="F249" s="5" t="n">
        <v>10867</v>
      </c>
      <c r="H249" s="5" t="n">
        <v>6151</v>
      </c>
    </row>
    <row r="250" spans="1:9">
      <c r="A250" s="4" t="s">
        <v>64</v>
      </c>
      <c r="F250" s="5" t="n">
        <v>138970</v>
      </c>
    </row>
    <row r="251" spans="1:9">
      <c r="A251" s="4" t="s">
        <v>1151</v>
      </c>
      <c r="F251" s="5" t="n">
        <v>10867</v>
      </c>
      <c r="H251" s="5" t="n">
        <v>47307</v>
      </c>
    </row>
    <row r="252" spans="1:9">
      <c r="A252" s="4" t="s">
        <v>67</v>
      </c>
      <c r="F252" s="5" t="n">
        <v>149836</v>
      </c>
      <c r="H252" s="5" t="n">
        <v>47307</v>
      </c>
    </row>
    <row r="253" spans="1:9">
      <c r="A253" s="4" t="s">
        <v>76</v>
      </c>
      <c r="H253" s="5" t="n">
        <v>47307</v>
      </c>
    </row>
    <row r="254" spans="1:9">
      <c r="A254" s="4" t="s">
        <v>589</v>
      </c>
      <c r="F254" s="5" t="n">
        <v>-138970</v>
      </c>
      <c r="H254" s="5" t="n">
        <v>-41156</v>
      </c>
    </row>
    <row r="255" spans="1:9">
      <c r="A255" s="4" t="s">
        <v>1168</v>
      </c>
    </row>
    <row r="256" spans="1:9">
      <c r="A256" s="3" t="s">
        <v>576</v>
      </c>
    </row>
    <row r="257" spans="1:9">
      <c r="A257" s="4" t="s">
        <v>97</v>
      </c>
      <c r="C257" s="5" t="n">
        <v>127344</v>
      </c>
      <c r="D257" s="5" t="n">
        <v>9390</v>
      </c>
    </row>
    <row r="258" spans="1:9">
      <c r="A258" s="4" t="s">
        <v>1147</v>
      </c>
      <c r="C258" s="5" t="n">
        <v>-127344</v>
      </c>
      <c r="D258" s="5" t="n">
        <v>-9390</v>
      </c>
    </row>
    <row r="259" spans="1:9">
      <c r="A259" s="4" t="s">
        <v>583</v>
      </c>
      <c r="C259" s="5" t="n">
        <v>-127344</v>
      </c>
      <c r="D259" s="5" t="n">
        <v>-9390</v>
      </c>
    </row>
    <row r="260" spans="1:9">
      <c r="A260" s="4" t="s">
        <v>1149</v>
      </c>
      <c r="C260" s="5" t="n">
        <v>-127344</v>
      </c>
      <c r="D260" s="5" t="n">
        <v>-9390</v>
      </c>
    </row>
    <row r="261" spans="1:9">
      <c r="A261" s="4" t="s">
        <v>43</v>
      </c>
      <c r="H261" s="5" t="n">
        <v>3362</v>
      </c>
    </row>
    <row r="262" spans="1:9">
      <c r="A262" s="4" t="s">
        <v>50</v>
      </c>
      <c r="H262" s="5" t="n">
        <v>3362</v>
      </c>
    </row>
    <row r="263" spans="1:9">
      <c r="A263" s="4" t="s">
        <v>60</v>
      </c>
      <c r="H263" s="5" t="n">
        <v>3362</v>
      </c>
    </row>
    <row r="264" spans="1:9">
      <c r="A264" s="4" t="s">
        <v>64</v>
      </c>
      <c r="F264" s="5" t="n">
        <v>273</v>
      </c>
    </row>
    <row r="265" spans="1:9">
      <c r="A265" s="4" t="s">
        <v>1150</v>
      </c>
      <c r="F265" s="5" t="n">
        <v>87698</v>
      </c>
    </row>
    <row r="266" spans="1:9">
      <c r="A266" s="4" t="s">
        <v>1151</v>
      </c>
      <c r="F266" s="5" t="n">
        <v>39373</v>
      </c>
      <c r="H266" s="5" t="n">
        <v>12752</v>
      </c>
    </row>
    <row r="267" spans="1:9">
      <c r="A267" s="4" t="s">
        <v>67</v>
      </c>
      <c r="F267" s="5" t="n">
        <v>127344</v>
      </c>
      <c r="H267" s="5" t="n">
        <v>12752</v>
      </c>
    </row>
    <row r="268" spans="1:9">
      <c r="A268" s="4" t="s">
        <v>76</v>
      </c>
      <c r="H268" s="5" t="n">
        <v>12752</v>
      </c>
    </row>
    <row r="269" spans="1:9">
      <c r="A269" s="4" t="s">
        <v>589</v>
      </c>
      <c r="F269" s="5" t="n">
        <v>-127344</v>
      </c>
    </row>
    <row r="270" spans="1:9">
      <c r="A270" s="4" t="s">
        <v>1169</v>
      </c>
    </row>
    <row r="271" spans="1:9">
      <c r="A271" s="3" t="s">
        <v>576</v>
      </c>
    </row>
    <row r="272" spans="1:9">
      <c r="A272" s="4" t="s">
        <v>97</v>
      </c>
      <c r="C272" s="5" t="n">
        <v>119687</v>
      </c>
      <c r="D272" s="5" t="n">
        <v>52555</v>
      </c>
    </row>
    <row r="273" spans="1:9">
      <c r="A273" s="4" t="s">
        <v>1147</v>
      </c>
      <c r="C273" s="5" t="n">
        <v>-119687</v>
      </c>
      <c r="D273" s="5" t="n">
        <v>-52555</v>
      </c>
    </row>
    <row r="274" spans="1:9">
      <c r="A274" s="4" t="s">
        <v>583</v>
      </c>
      <c r="C274" s="5" t="n">
        <v>-119687</v>
      </c>
      <c r="D274" s="5" t="n">
        <v>-52555</v>
      </c>
    </row>
    <row r="275" spans="1:9">
      <c r="A275" s="4" t="s">
        <v>1149</v>
      </c>
      <c r="C275" s="5" t="n">
        <v>-119687</v>
      </c>
      <c r="D275" s="5" t="n">
        <v>-52555</v>
      </c>
    </row>
    <row r="276" spans="1:9">
      <c r="A276" s="4" t="s">
        <v>64</v>
      </c>
      <c r="F276" s="5" t="n">
        <v>648</v>
      </c>
    </row>
    <row r="277" spans="1:9">
      <c r="A277" s="4" t="s">
        <v>1150</v>
      </c>
      <c r="F277" s="5" t="n">
        <v>82155</v>
      </c>
    </row>
    <row r="278" spans="1:9">
      <c r="A278" s="4" t="s">
        <v>1151</v>
      </c>
      <c r="F278" s="5" t="n">
        <v>36884</v>
      </c>
      <c r="H278" s="5" t="n">
        <v>52555</v>
      </c>
    </row>
    <row r="279" spans="1:9">
      <c r="A279" s="4" t="s">
        <v>67</v>
      </c>
      <c r="F279" s="5" t="n">
        <v>119687</v>
      </c>
      <c r="H279" s="5" t="n">
        <v>52555</v>
      </c>
    </row>
    <row r="280" spans="1:9">
      <c r="A280" s="4" t="s">
        <v>76</v>
      </c>
      <c r="H280" s="5" t="n">
        <v>52555</v>
      </c>
    </row>
    <row r="281" spans="1:9">
      <c r="A281" s="4" t="s">
        <v>589</v>
      </c>
      <c r="F281" s="5" t="n">
        <v>-119687</v>
      </c>
      <c r="H281" s="5" t="n">
        <v>-52555</v>
      </c>
    </row>
    <row r="282" spans="1:9">
      <c r="A282" s="4" t="s">
        <v>1170</v>
      </c>
    </row>
    <row r="283" spans="1:9">
      <c r="A283" s="3" t="s">
        <v>576</v>
      </c>
    </row>
    <row r="284" spans="1:9">
      <c r="A284" s="4" t="s">
        <v>97</v>
      </c>
      <c r="C284" s="5" t="n">
        <v>80626</v>
      </c>
      <c r="D284" s="5" t="n">
        <v>186693</v>
      </c>
    </row>
    <row r="285" spans="1:9">
      <c r="A285" s="4" t="s">
        <v>1147</v>
      </c>
      <c r="C285" s="5" t="n">
        <v>-80626</v>
      </c>
      <c r="D285" s="5" t="n">
        <v>-186693</v>
      </c>
    </row>
    <row r="286" spans="1:9">
      <c r="A286" s="4" t="s">
        <v>583</v>
      </c>
      <c r="C286" s="5" t="n">
        <v>-80626</v>
      </c>
      <c r="D286" s="5" t="n">
        <v>-186693</v>
      </c>
    </row>
    <row r="287" spans="1:9">
      <c r="A287" s="4" t="s">
        <v>1149</v>
      </c>
      <c r="C287" s="5" t="n">
        <v>-80626</v>
      </c>
      <c r="D287" s="5" t="n">
        <v>-186693</v>
      </c>
    </row>
    <row r="288" spans="1:9">
      <c r="A288" s="4" t="s">
        <v>197</v>
      </c>
      <c r="F288" s="5" t="n">
        <v>16811</v>
      </c>
      <c r="H288" s="5" t="n">
        <v>23555</v>
      </c>
    </row>
    <row r="289" spans="1:9">
      <c r="A289" s="4" t="s">
        <v>50</v>
      </c>
      <c r="F289" s="5" t="n">
        <v>16811</v>
      </c>
      <c r="H289" s="5" t="n">
        <v>23555</v>
      </c>
    </row>
    <row r="290" spans="1:9">
      <c r="A290" s="4" t="s">
        <v>60</v>
      </c>
      <c r="F290" s="5" t="n">
        <v>16811</v>
      </c>
      <c r="H290" s="5" t="n">
        <v>23555</v>
      </c>
    </row>
    <row r="291" spans="1:9">
      <c r="A291" s="4" t="s">
        <v>1151</v>
      </c>
      <c r="H291" s="5" t="n">
        <v>210248</v>
      </c>
    </row>
    <row r="292" spans="1:9">
      <c r="A292" s="4" t="s">
        <v>67</v>
      </c>
      <c r="H292" s="5" t="n">
        <v>210248</v>
      </c>
    </row>
    <row r="293" spans="1:9">
      <c r="A293" s="4" t="s">
        <v>76</v>
      </c>
      <c r="H293" s="5" t="n">
        <v>210248</v>
      </c>
    </row>
    <row r="294" spans="1:9">
      <c r="A294" s="4" t="s">
        <v>589</v>
      </c>
      <c r="H294" s="5" t="n">
        <v>-186693</v>
      </c>
    </row>
    <row r="295" spans="1:9">
      <c r="A295" s="4" t="s">
        <v>1171</v>
      </c>
    </row>
    <row r="296" spans="1:9">
      <c r="A296" s="3" t="s">
        <v>576</v>
      </c>
    </row>
    <row r="297" spans="1:9">
      <c r="A297" s="4" t="s">
        <v>1146</v>
      </c>
      <c r="C297" s="5" t="n">
        <v>1359678</v>
      </c>
      <c r="D297" s="5" t="n">
        <v>1586080</v>
      </c>
    </row>
    <row r="298" spans="1:9">
      <c r="A298" s="4" t="s">
        <v>97</v>
      </c>
      <c r="C298" s="5" t="n">
        <v>1393579</v>
      </c>
      <c r="D298" s="5" t="n">
        <v>714233</v>
      </c>
    </row>
    <row r="299" spans="1:9">
      <c r="A299" s="4" t="s">
        <v>1147</v>
      </c>
      <c r="C299" s="5" t="n">
        <v>-33901</v>
      </c>
      <c r="D299" s="5" t="n">
        <v>871847</v>
      </c>
    </row>
    <row r="300" spans="1:9">
      <c r="A300" s="4" t="s">
        <v>583</v>
      </c>
      <c r="C300" s="5" t="n">
        <v>-33901</v>
      </c>
      <c r="D300" s="5" t="n">
        <v>871847</v>
      </c>
    </row>
    <row r="301" spans="1:9">
      <c r="A301" s="4" t="s">
        <v>1149</v>
      </c>
      <c r="C301" s="5" t="n">
        <v>-33901</v>
      </c>
      <c r="D301" s="5" t="n">
        <v>871847</v>
      </c>
    </row>
    <row r="302" spans="1:9">
      <c r="A302" s="4" t="s">
        <v>43</v>
      </c>
      <c r="F302" s="5" t="n">
        <v>14</v>
      </c>
    </row>
    <row r="303" spans="1:9">
      <c r="A303" s="4" t="s">
        <v>197</v>
      </c>
      <c r="F303" s="5" t="n">
        <v>1784730</v>
      </c>
      <c r="H303" s="5" t="n">
        <v>1820428</v>
      </c>
    </row>
    <row r="304" spans="1:9">
      <c r="A304" s="4" t="s">
        <v>50</v>
      </c>
      <c r="F304" s="5" t="n">
        <v>1784744</v>
      </c>
      <c r="H304" s="5" t="n">
        <v>1820428</v>
      </c>
    </row>
    <row r="305" spans="1:9">
      <c r="A305" s="4" t="s">
        <v>53</v>
      </c>
      <c r="F305" s="5" t="n">
        <v>1781796</v>
      </c>
      <c r="H305" s="5" t="n">
        <v>2528860</v>
      </c>
    </row>
    <row r="306" spans="1:9">
      <c r="A306" s="4" t="s">
        <v>60</v>
      </c>
      <c r="F306" s="5" t="n">
        <v>3566540</v>
      </c>
      <c r="H306" s="5" t="n">
        <v>4349288</v>
      </c>
    </row>
    <row r="307" spans="1:9">
      <c r="A307" s="4" t="s">
        <v>64</v>
      </c>
      <c r="F307" s="5" t="n">
        <v>1816599</v>
      </c>
    </row>
    <row r="308" spans="1:9">
      <c r="A308" s="4" t="s">
        <v>1151</v>
      </c>
      <c r="H308" s="5" t="n">
        <v>860137</v>
      </c>
    </row>
    <row r="309" spans="1:9">
      <c r="A309" s="4" t="s">
        <v>67</v>
      </c>
      <c r="F309" s="5" t="n">
        <v>1816599</v>
      </c>
      <c r="H309" s="5" t="n">
        <v>860137</v>
      </c>
    </row>
    <row r="310" spans="1:9">
      <c r="A310" s="4" t="s">
        <v>76</v>
      </c>
      <c r="H310" s="5" t="n">
        <v>860137</v>
      </c>
    </row>
    <row r="311" spans="1:9">
      <c r="A311" s="4" t="s">
        <v>589</v>
      </c>
      <c r="F311" s="5" t="n">
        <v>1749941</v>
      </c>
      <c r="H311" s="5" t="n">
        <v>3489151</v>
      </c>
    </row>
    <row r="312" spans="1:9">
      <c r="A312" s="4" t="s">
        <v>1172</v>
      </c>
    </row>
    <row r="313" spans="1:9">
      <c r="A313" s="3" t="s">
        <v>576</v>
      </c>
    </row>
    <row r="314" spans="1:9">
      <c r="A314" s="4" t="s">
        <v>1146</v>
      </c>
      <c r="C314" s="5" t="n">
        <v>1503287</v>
      </c>
      <c r="D314" s="5" t="n">
        <v>1265620</v>
      </c>
    </row>
    <row r="315" spans="1:9">
      <c r="A315" s="4" t="s">
        <v>97</v>
      </c>
      <c r="C315" s="5" t="n">
        <v>927624</v>
      </c>
      <c r="D315" s="5" t="n">
        <v>604373</v>
      </c>
    </row>
    <row r="316" spans="1:9">
      <c r="A316" s="4" t="s">
        <v>1147</v>
      </c>
      <c r="C316" s="5" t="n">
        <v>575662</v>
      </c>
      <c r="D316" s="5" t="n">
        <v>661247</v>
      </c>
    </row>
    <row r="317" spans="1:9">
      <c r="A317" s="4" t="s">
        <v>583</v>
      </c>
      <c r="C317" s="5" t="n">
        <v>575662</v>
      </c>
      <c r="D317" s="5" t="n">
        <v>661247</v>
      </c>
    </row>
    <row r="318" spans="1:9">
      <c r="A318" s="4" t="s">
        <v>1149</v>
      </c>
      <c r="C318" s="5" t="n">
        <v>575662</v>
      </c>
      <c r="D318" s="5" t="n">
        <v>661247</v>
      </c>
    </row>
    <row r="319" spans="1:9">
      <c r="A319" s="4" t="s">
        <v>43</v>
      </c>
      <c r="F319" s="5" t="n">
        <v>493</v>
      </c>
    </row>
    <row r="320" spans="1:9">
      <c r="A320" s="4" t="s">
        <v>197</v>
      </c>
      <c r="F320" s="5" t="n">
        <v>1796868</v>
      </c>
      <c r="H320" s="5" t="n">
        <v>1300773</v>
      </c>
    </row>
    <row r="321" spans="1:9">
      <c r="A321" s="4" t="s">
        <v>50</v>
      </c>
      <c r="F321" s="5" t="n">
        <v>1797362</v>
      </c>
      <c r="H321" s="5" t="n">
        <v>1300774</v>
      </c>
    </row>
    <row r="322" spans="1:9">
      <c r="A322" s="4" t="s">
        <v>53</v>
      </c>
      <c r="F322" s="5" t="n">
        <v>1188771</v>
      </c>
      <c r="H322" s="5" t="n">
        <v>2122341</v>
      </c>
    </row>
    <row r="323" spans="1:9">
      <c r="A323" s="4" t="s">
        <v>60</v>
      </c>
      <c r="F323" s="5" t="n">
        <v>2986133</v>
      </c>
      <c r="H323" s="5" t="n">
        <v>3423115</v>
      </c>
    </row>
    <row r="324" spans="1:9">
      <c r="A324" s="4" t="s">
        <v>64</v>
      </c>
      <c r="F324" s="5" t="n">
        <v>1026189</v>
      </c>
    </row>
    <row r="325" spans="1:9">
      <c r="A325" s="4" t="s">
        <v>1151</v>
      </c>
      <c r="F325" s="5" t="n">
        <v>294075</v>
      </c>
      <c r="H325" s="5" t="n">
        <v>564565</v>
      </c>
    </row>
    <row r="326" spans="1:9">
      <c r="A326" s="4" t="s">
        <v>67</v>
      </c>
      <c r="F326" s="5" t="n">
        <v>1320264</v>
      </c>
      <c r="H326" s="5" t="n">
        <v>564565</v>
      </c>
    </row>
    <row r="327" spans="1:9">
      <c r="A327" s="4" t="s">
        <v>76</v>
      </c>
      <c r="H327" s="5" t="n">
        <v>564565</v>
      </c>
    </row>
    <row r="328" spans="1:9">
      <c r="A328" s="4" t="s">
        <v>589</v>
      </c>
      <c r="F328" s="5" t="n">
        <v>1665869</v>
      </c>
      <c r="H328" s="5" t="n">
        <v>2858550</v>
      </c>
    </row>
    <row r="329" spans="1:9">
      <c r="A329" s="4" t="s">
        <v>1173</v>
      </c>
    </row>
    <row r="330" spans="1:9">
      <c r="A330" s="3" t="s">
        <v>576</v>
      </c>
    </row>
    <row r="331" spans="1:9">
      <c r="A331" s="4" t="s">
        <v>1146</v>
      </c>
      <c r="C331" s="5" t="n">
        <v>291271</v>
      </c>
    </row>
    <row r="332" spans="1:9">
      <c r="A332" s="4" t="s">
        <v>97</v>
      </c>
      <c r="C332" s="5" t="n">
        <v>140277</v>
      </c>
      <c r="D332" s="5" t="n">
        <v>2713</v>
      </c>
    </row>
    <row r="333" spans="1:9">
      <c r="A333" s="4" t="s">
        <v>1147</v>
      </c>
      <c r="C333" s="5" t="n">
        <v>150994</v>
      </c>
      <c r="D333" s="5" t="n">
        <v>-2713</v>
      </c>
    </row>
    <row r="334" spans="1:9">
      <c r="A334" s="4" t="s">
        <v>583</v>
      </c>
      <c r="C334" s="5" t="n">
        <v>150994</v>
      </c>
      <c r="D334" s="5" t="n">
        <v>-2713</v>
      </c>
    </row>
    <row r="335" spans="1:9">
      <c r="A335" s="4" t="s">
        <v>1149</v>
      </c>
      <c r="C335" s="6" t="n">
        <v>150994</v>
      </c>
      <c r="D335" s="6" t="n">
        <v>-2713</v>
      </c>
    </row>
    <row r="336" spans="1:9">
      <c r="A336" s="4" t="s">
        <v>197</v>
      </c>
      <c r="F336" s="5" t="n">
        <v>291271</v>
      </c>
      <c r="H336" s="5" t="n">
        <v>406</v>
      </c>
    </row>
    <row r="337" spans="1:9">
      <c r="A337" s="4" t="s">
        <v>50</v>
      </c>
      <c r="F337" s="5" t="n">
        <v>291271</v>
      </c>
      <c r="H337" s="5" t="n">
        <v>406</v>
      </c>
    </row>
    <row r="338" spans="1:9">
      <c r="A338" s="4" t="s">
        <v>53</v>
      </c>
      <c r="F338" s="5" t="n">
        <v>105499</v>
      </c>
      <c r="H338" s="5" t="n">
        <v>26206</v>
      </c>
    </row>
    <row r="339" spans="1:9">
      <c r="A339" s="4" t="s">
        <v>60</v>
      </c>
      <c r="F339" s="5" t="n">
        <v>396769</v>
      </c>
      <c r="H339" s="5" t="n">
        <v>26612</v>
      </c>
    </row>
    <row r="340" spans="1:9">
      <c r="A340" s="4" t="s">
        <v>64</v>
      </c>
      <c r="F340" s="5" t="n">
        <v>132325</v>
      </c>
    </row>
    <row r="341" spans="1:9">
      <c r="A341" s="4" t="s">
        <v>1151</v>
      </c>
      <c r="H341" s="5" t="n">
        <v>2943</v>
      </c>
    </row>
    <row r="342" spans="1:9">
      <c r="A342" s="4" t="s">
        <v>67</v>
      </c>
      <c r="F342" s="5" t="n">
        <v>132325</v>
      </c>
      <c r="H342" s="5" t="n">
        <v>2943</v>
      </c>
    </row>
    <row r="343" spans="1:9">
      <c r="A343" s="4" t="s">
        <v>76</v>
      </c>
      <c r="H343" s="5" t="n">
        <v>2943</v>
      </c>
    </row>
    <row r="344" spans="1:9">
      <c r="A344" s="4" t="s">
        <v>589</v>
      </c>
      <c r="F344" s="6" t="n">
        <v>264444</v>
      </c>
      <c r="H344" s="6" t="n">
        <v>26669</v>
      </c>
    </row>
  </sheetData>
  <mergeCells count="3">
    <mergeCell ref="A1:A2"/>
    <mergeCell ref="B1:E1"/>
    <mergeCell ref="G1:H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74</v>
      </c>
      <c r="B1" s="2" t="s">
        <v>1</v>
      </c>
    </row>
    <row r="2" spans="1:5">
      <c r="B2" s="2" t="s">
        <v>40</v>
      </c>
      <c r="C2" s="2" t="s">
        <v>41</v>
      </c>
      <c r="D2" s="2" t="s">
        <v>39</v>
      </c>
      <c r="E2" s="2" t="s">
        <v>40</v>
      </c>
    </row>
    <row r="3" spans="1:5">
      <c r="A3" s="3" t="s">
        <v>1175</v>
      </c>
    </row>
    <row r="4" spans="1:5">
      <c r="A4" s="4" t="s">
        <v>199</v>
      </c>
      <c r="C4" s="6" t="n">
        <v>13720540</v>
      </c>
      <c r="D4" s="6" t="n">
        <v>773912</v>
      </c>
      <c r="E4" s="6" t="n">
        <v>14584524</v>
      </c>
    </row>
    <row r="5" spans="1:5">
      <c r="A5" s="4" t="s">
        <v>1176</v>
      </c>
      <c r="B5" s="6" t="n">
        <v>79595185</v>
      </c>
      <c r="C5" s="6" t="n">
        <v>13271868</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77</v>
      </c>
      <c r="B1" s="2" t="s">
        <v>1</v>
      </c>
    </row>
    <row r="2" spans="1:4">
      <c r="B2" s="2" t="s">
        <v>39</v>
      </c>
      <c r="C2" s="2" t="s">
        <v>40</v>
      </c>
      <c r="D2" s="2" t="s">
        <v>41</v>
      </c>
    </row>
    <row r="3" spans="1:4">
      <c r="A3" s="3" t="s">
        <v>1178</v>
      </c>
    </row>
    <row r="4" spans="1:4">
      <c r="A4" s="4" t="s">
        <v>1179</v>
      </c>
      <c r="C4" s="6" t="n">
        <v>13720540</v>
      </c>
    </row>
    <row r="5" spans="1:4">
      <c r="A5" s="4" t="s">
        <v>1180</v>
      </c>
      <c r="C5" s="5" t="n">
        <v>5986055</v>
      </c>
      <c r="D5" s="6" t="n">
        <v>6726769</v>
      </c>
    </row>
    <row r="6" spans="1:4">
      <c r="A6" s="4" t="s">
        <v>1181</v>
      </c>
      <c r="B6" s="6" t="n">
        <v>773912</v>
      </c>
      <c r="C6" s="5" t="n">
        <v>14584524</v>
      </c>
      <c r="D6" s="5" t="n">
        <v>13720540</v>
      </c>
    </row>
    <row r="7" spans="1:4">
      <c r="A7" s="4" t="s">
        <v>1182</v>
      </c>
    </row>
    <row r="8" spans="1:4">
      <c r="A8" s="3" t="s">
        <v>1178</v>
      </c>
    </row>
    <row r="9" spans="1:4">
      <c r="A9" s="4" t="s">
        <v>1179</v>
      </c>
      <c r="C9" s="5" t="n">
        <v>9779239</v>
      </c>
      <c r="D9" s="5" t="n">
        <v>9088563</v>
      </c>
    </row>
    <row r="10" spans="1:4">
      <c r="A10" s="4" t="s">
        <v>1183</v>
      </c>
      <c r="C10" s="5" t="n">
        <v>17028974</v>
      </c>
      <c r="D10" s="5" t="n">
        <v>20352351</v>
      </c>
    </row>
    <row r="11" spans="1:4">
      <c r="A11" s="4" t="s">
        <v>1184</v>
      </c>
      <c r="C11" s="5" t="n">
        <v>-7990877</v>
      </c>
      <c r="D11" s="5" t="n">
        <v>-12934906</v>
      </c>
    </row>
    <row r="12" spans="1:4">
      <c r="A12" s="4" t="s">
        <v>1180</v>
      </c>
      <c r="C12" s="5" t="n">
        <v>-5986055</v>
      </c>
      <c r="D12" s="5" t="n">
        <v>-6726769</v>
      </c>
    </row>
    <row r="13" spans="1:4">
      <c r="A13" s="4" t="s">
        <v>1181</v>
      </c>
      <c r="C13" s="6" t="n">
        <v>12831281</v>
      </c>
      <c r="D13" s="6" t="n">
        <v>977923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185</v>
      </c>
      <c r="B1" s="2" t="s">
        <v>1</v>
      </c>
    </row>
    <row r="2" spans="1:4">
      <c r="B2" s="2" t="s">
        <v>39</v>
      </c>
      <c r="C2" s="2" t="s">
        <v>40</v>
      </c>
      <c r="D2" s="2" t="s">
        <v>41</v>
      </c>
    </row>
    <row r="3" spans="1:4">
      <c r="A3" s="3" t="s">
        <v>1186</v>
      </c>
    </row>
    <row r="4" spans="1:4">
      <c r="A4" s="4" t="s">
        <v>1179</v>
      </c>
      <c r="C4" s="6" t="n">
        <v>13720540</v>
      </c>
    </row>
    <row r="5" spans="1:4">
      <c r="A5" s="4" t="s">
        <v>1187</v>
      </c>
      <c r="B5" s="6" t="n">
        <v>28833</v>
      </c>
      <c r="C5" s="5" t="n">
        <v>543372</v>
      </c>
      <c r="D5" s="6" t="n">
        <v>2643326</v>
      </c>
    </row>
    <row r="6" spans="1:4">
      <c r="A6" s="4" t="s">
        <v>1181</v>
      </c>
      <c r="B6" s="6" t="n">
        <v>773912</v>
      </c>
      <c r="C6" s="5" t="n">
        <v>14584524</v>
      </c>
      <c r="D6" s="5" t="n">
        <v>13720540</v>
      </c>
    </row>
    <row r="7" spans="1:4">
      <c r="A7" s="4" t="s">
        <v>1188</v>
      </c>
    </row>
    <row r="8" spans="1:4">
      <c r="A8" s="3" t="s">
        <v>1186</v>
      </c>
    </row>
    <row r="9" spans="1:4">
      <c r="A9" s="4" t="s">
        <v>1179</v>
      </c>
      <c r="C9" s="5" t="n">
        <v>3941301</v>
      </c>
    </row>
    <row r="10" spans="1:4">
      <c r="A10" s="4" t="s">
        <v>1181</v>
      </c>
      <c r="C10" s="5" t="n">
        <v>1753243</v>
      </c>
      <c r="D10" s="5" t="n">
        <v>3941301</v>
      </c>
    </row>
    <row r="11" spans="1:4">
      <c r="A11" s="4" t="s">
        <v>1189</v>
      </c>
    </row>
    <row r="12" spans="1:4">
      <c r="A12" s="3" t="s">
        <v>1186</v>
      </c>
    </row>
    <row r="13" spans="1:4">
      <c r="A13" s="4" t="s">
        <v>1179</v>
      </c>
      <c r="C13" s="5" t="n">
        <v>8822252</v>
      </c>
      <c r="D13" s="5" t="n">
        <v>7838879</v>
      </c>
    </row>
    <row r="14" spans="1:4">
      <c r="A14" s="4" t="s">
        <v>1190</v>
      </c>
      <c r="C14" s="5" t="n">
        <v>230703</v>
      </c>
      <c r="D14" s="5" t="n">
        <v>1004273</v>
      </c>
    </row>
    <row r="15" spans="1:4">
      <c r="A15" s="4" t="s">
        <v>1191</v>
      </c>
      <c r="C15" s="5" t="n">
        <v>-110160</v>
      </c>
      <c r="D15" s="5" t="n">
        <v>-20900</v>
      </c>
    </row>
    <row r="16" spans="1:4">
      <c r="A16" s="4" t="s">
        <v>1181</v>
      </c>
      <c r="C16" s="5" t="n">
        <v>6767163</v>
      </c>
      <c r="D16" s="5" t="n">
        <v>8822252</v>
      </c>
    </row>
    <row r="17" spans="1:4">
      <c r="A17" s="4" t="s">
        <v>1192</v>
      </c>
    </row>
    <row r="18" spans="1:4">
      <c r="A18" s="3" t="s">
        <v>1186</v>
      </c>
    </row>
    <row r="19" spans="1:4">
      <c r="A19" s="4" t="s">
        <v>1179</v>
      </c>
      <c r="C19" s="5" t="n">
        <v>-4880951</v>
      </c>
      <c r="D19" s="5" t="n">
        <v>-2248802</v>
      </c>
    </row>
    <row r="20" spans="1:4">
      <c r="A20" s="4" t="s">
        <v>1187</v>
      </c>
      <c r="C20" s="5" t="n">
        <v>-457031</v>
      </c>
      <c r="D20" s="5" t="n">
        <v>-2643326</v>
      </c>
    </row>
    <row r="21" spans="1:4">
      <c r="A21" s="4" t="s">
        <v>1191</v>
      </c>
      <c r="C21" s="5" t="n">
        <v>58418</v>
      </c>
      <c r="D21" s="5" t="n">
        <v>11177</v>
      </c>
    </row>
    <row r="22" spans="1:4">
      <c r="A22" s="4" t="s">
        <v>1181</v>
      </c>
      <c r="C22" s="5" t="n">
        <v>-5013920</v>
      </c>
      <c r="D22" s="5" t="n">
        <v>-4880951</v>
      </c>
    </row>
    <row r="23" spans="1:4">
      <c r="A23" s="4" t="s">
        <v>1193</v>
      </c>
    </row>
    <row r="24" spans="1:4">
      <c r="A24" s="3" t="s">
        <v>1186</v>
      </c>
    </row>
    <row r="25" spans="1:4">
      <c r="A25" s="4" t="s">
        <v>1179</v>
      </c>
      <c r="C25" s="5" t="n">
        <v>2086422</v>
      </c>
    </row>
    <row r="26" spans="1:4">
      <c r="A26" s="4" t="s">
        <v>1181</v>
      </c>
      <c r="D26" s="6" t="n">
        <v>2086422</v>
      </c>
    </row>
    <row r="27" spans="1:4">
      <c r="A27" s="4" t="s">
        <v>1194</v>
      </c>
      <c r="D27" s="4" t="s">
        <v>1195</v>
      </c>
    </row>
    <row r="28" spans="1:4">
      <c r="A28" s="4" t="s">
        <v>1196</v>
      </c>
    </row>
    <row r="29" spans="1:4">
      <c r="A29" s="3" t="s">
        <v>1186</v>
      </c>
    </row>
    <row r="30" spans="1:4">
      <c r="A30" s="4" t="s">
        <v>1179</v>
      </c>
      <c r="C30" s="5" t="n">
        <v>2352066</v>
      </c>
      <c r="D30" s="6" t="n">
        <v>2311743</v>
      </c>
    </row>
    <row r="31" spans="1:4">
      <c r="A31" s="4" t="s">
        <v>1190</v>
      </c>
      <c r="D31" s="5" t="n">
        <v>40323</v>
      </c>
    </row>
    <row r="32" spans="1:4">
      <c r="A32" s="4" t="s">
        <v>1181</v>
      </c>
      <c r="D32" s="5" t="n">
        <v>2352066</v>
      </c>
    </row>
    <row r="33" spans="1:4">
      <c r="A33" s="4" t="s">
        <v>1197</v>
      </c>
    </row>
    <row r="34" spans="1:4">
      <c r="A34" s="3" t="s">
        <v>1186</v>
      </c>
    </row>
    <row r="35" spans="1:4">
      <c r="A35" s="4" t="s">
        <v>1179</v>
      </c>
      <c r="C35" s="5" t="n">
        <v>-265644</v>
      </c>
      <c r="D35" s="5" t="n">
        <v>-179312</v>
      </c>
    </row>
    <row r="36" spans="1:4">
      <c r="A36" s="4" t="s">
        <v>1187</v>
      </c>
      <c r="D36" s="5" t="n">
        <v>-86332</v>
      </c>
    </row>
    <row r="37" spans="1:4">
      <c r="A37" s="4" t="s">
        <v>1181</v>
      </c>
      <c r="D37" s="5" t="n">
        <v>-265644</v>
      </c>
    </row>
    <row r="38" spans="1:4">
      <c r="A38" s="4" t="s">
        <v>1198</v>
      </c>
    </row>
    <row r="39" spans="1:4">
      <c r="A39" s="3" t="s">
        <v>1186</v>
      </c>
    </row>
    <row r="40" spans="1:4">
      <c r="A40" s="4" t="s">
        <v>1179</v>
      </c>
      <c r="C40" s="5" t="n">
        <v>343193</v>
      </c>
    </row>
    <row r="41" spans="1:4">
      <c r="A41" s="4" t="s">
        <v>1181</v>
      </c>
      <c r="C41" s="6" t="n">
        <v>347183</v>
      </c>
      <c r="D41" s="6" t="n">
        <v>343193</v>
      </c>
    </row>
    <row r="42" spans="1:4">
      <c r="A42" s="4" t="s">
        <v>1194</v>
      </c>
      <c r="B42" s="4" t="s">
        <v>1199</v>
      </c>
      <c r="C42" s="4" t="s">
        <v>1199</v>
      </c>
      <c r="D42" s="4" t="s">
        <v>1200</v>
      </c>
    </row>
    <row r="43" spans="1:4">
      <c r="A43" s="4" t="s">
        <v>1201</v>
      </c>
    </row>
    <row r="44" spans="1:4">
      <c r="A44" s="3" t="s">
        <v>1186</v>
      </c>
    </row>
    <row r="45" spans="1:4">
      <c r="A45" s="4" t="s">
        <v>1179</v>
      </c>
      <c r="C45" s="6" t="n">
        <v>4214635</v>
      </c>
      <c r="D45" s="6" t="n">
        <v>3586553</v>
      </c>
    </row>
    <row r="46" spans="1:4">
      <c r="A46" s="4" t="s">
        <v>1190</v>
      </c>
      <c r="C46" s="5" t="n">
        <v>201853</v>
      </c>
      <c r="D46" s="5" t="n">
        <v>638479</v>
      </c>
    </row>
    <row r="47" spans="1:4">
      <c r="A47" s="4" t="s">
        <v>1191</v>
      </c>
      <c r="C47" s="5" t="n">
        <v>-13436</v>
      </c>
      <c r="D47" s="5" t="n">
        <v>-10397</v>
      </c>
    </row>
    <row r="48" spans="1:4">
      <c r="A48" s="4" t="s">
        <v>1181</v>
      </c>
      <c r="C48" s="5" t="n">
        <v>4579486</v>
      </c>
      <c r="D48" s="5" t="n">
        <v>4214635</v>
      </c>
    </row>
    <row r="49" spans="1:4">
      <c r="A49" s="4" t="s">
        <v>1202</v>
      </c>
    </row>
    <row r="50" spans="1:4">
      <c r="A50" s="3" t="s">
        <v>1186</v>
      </c>
    </row>
    <row r="51" spans="1:4">
      <c r="A51" s="4" t="s">
        <v>1179</v>
      </c>
      <c r="C51" s="5" t="n">
        <v>-3871442</v>
      </c>
      <c r="D51" s="5" t="n">
        <v>-1401443</v>
      </c>
    </row>
    <row r="52" spans="1:4">
      <c r="A52" s="4" t="s">
        <v>1187</v>
      </c>
      <c r="C52" s="5" t="n">
        <v>-386414</v>
      </c>
      <c r="D52" s="5" t="n">
        <v>-2480760</v>
      </c>
    </row>
    <row r="53" spans="1:4">
      <c r="A53" s="4" t="s">
        <v>1191</v>
      </c>
      <c r="C53" s="5" t="n">
        <v>25553</v>
      </c>
      <c r="D53" s="5" t="n">
        <v>10761</v>
      </c>
    </row>
    <row r="54" spans="1:4">
      <c r="A54" s="4" t="s">
        <v>1181</v>
      </c>
      <c r="C54" s="5" t="n">
        <v>-4232303</v>
      </c>
      <c r="D54" s="5" t="n">
        <v>-3871442</v>
      </c>
    </row>
    <row r="55" spans="1:4">
      <c r="A55" s="4" t="s">
        <v>1203</v>
      </c>
    </row>
    <row r="56" spans="1:4">
      <c r="A56" s="3" t="s">
        <v>1186</v>
      </c>
    </row>
    <row r="57" spans="1:4">
      <c r="A57" s="4" t="s">
        <v>1179</v>
      </c>
      <c r="C57" s="5" t="n">
        <v>1511686</v>
      </c>
    </row>
    <row r="58" spans="1:4">
      <c r="A58" s="4" t="s">
        <v>1181</v>
      </c>
      <c r="C58" s="6" t="n">
        <v>1406060</v>
      </c>
      <c r="D58" s="6" t="n">
        <v>1511686</v>
      </c>
    </row>
    <row r="59" spans="1:4">
      <c r="A59" s="4" t="s">
        <v>1194</v>
      </c>
      <c r="B59" s="4" t="s">
        <v>1204</v>
      </c>
      <c r="C59" s="4" t="s">
        <v>1204</v>
      </c>
      <c r="D59" s="4" t="s">
        <v>1204</v>
      </c>
    </row>
    <row r="60" spans="1:4">
      <c r="A60" s="4" t="s">
        <v>1205</v>
      </c>
    </row>
    <row r="61" spans="1:4">
      <c r="A61" s="3" t="s">
        <v>1186</v>
      </c>
    </row>
    <row r="62" spans="1:4">
      <c r="A62" s="4" t="s">
        <v>1179</v>
      </c>
      <c r="C62" s="6" t="n">
        <v>2255551</v>
      </c>
      <c r="D62" s="6" t="n">
        <v>1940583</v>
      </c>
    </row>
    <row r="63" spans="1:4">
      <c r="A63" s="4" t="s">
        <v>1190</v>
      </c>
      <c r="C63" s="5" t="n">
        <v>28850</v>
      </c>
      <c r="D63" s="5" t="n">
        <v>325471</v>
      </c>
    </row>
    <row r="64" spans="1:4">
      <c r="A64" s="4" t="s">
        <v>1191</v>
      </c>
      <c r="C64" s="5" t="n">
        <v>-96724</v>
      </c>
      <c r="D64" s="5" t="n">
        <v>-10503</v>
      </c>
    </row>
    <row r="65" spans="1:4">
      <c r="A65" s="4" t="s">
        <v>1181</v>
      </c>
      <c r="C65" s="5" t="n">
        <v>2187677</v>
      </c>
      <c r="D65" s="5" t="n">
        <v>2255551</v>
      </c>
    </row>
    <row r="66" spans="1:4">
      <c r="A66" s="4" t="s">
        <v>1206</v>
      </c>
    </row>
    <row r="67" spans="1:4">
      <c r="A67" s="3" t="s">
        <v>1186</v>
      </c>
    </row>
    <row r="68" spans="1:4">
      <c r="A68" s="4" t="s">
        <v>1179</v>
      </c>
      <c r="C68" s="5" t="n">
        <v>-743865</v>
      </c>
      <c r="D68" s="5" t="n">
        <v>-668047</v>
      </c>
    </row>
    <row r="69" spans="1:4">
      <c r="A69" s="4" t="s">
        <v>1187</v>
      </c>
      <c r="C69" s="5" t="n">
        <v>-70617</v>
      </c>
      <c r="D69" s="5" t="n">
        <v>-76234</v>
      </c>
    </row>
    <row r="70" spans="1:4">
      <c r="A70" s="4" t="s">
        <v>1191</v>
      </c>
      <c r="C70" s="5" t="n">
        <v>32865</v>
      </c>
      <c r="D70" s="5" t="n">
        <v>416</v>
      </c>
    </row>
    <row r="71" spans="1:4">
      <c r="A71" s="4" t="s">
        <v>1181</v>
      </c>
      <c r="C71" s="6" t="n">
        <v>-781617</v>
      </c>
      <c r="D71" s="6" t="n">
        <v>-743865</v>
      </c>
    </row>
    <row r="72" spans="1:4">
      <c r="A72" s="4" t="s">
        <v>1194</v>
      </c>
      <c r="B72" s="4" t="s">
        <v>1207</v>
      </c>
      <c r="C72" s="4" t="s">
        <v>1207</v>
      </c>
      <c r="D72" s="4" t="s">
        <v>120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6:11:58Z</dcterms:created>
  <dcterms:modified xmlns:dcterms="http://purl.org/dc/terms/" xmlns:xsi="http://www.w3.org/2001/XMLSchema-instance" xsi:type="dcterms:W3CDTF">2020-05-08T06:11:58Z</dcterms:modified>
</cp:coreProperties>
</file>